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Condensed_Consolidated_Stateme2" sheetId="6" r:id="rId6"/>
    <sheet name="Organization" sheetId="75" r:id="rId7"/>
    <sheet name="Liquidity" sheetId="76" r:id="rId8"/>
    <sheet name="Basis_Of_presentation" sheetId="77" r:id="rId9"/>
    <sheet name="StockBased_Compensation" sheetId="78" r:id="rId10"/>
    <sheet name="Comprehensive_Loss" sheetId="79" r:id="rId11"/>
    <sheet name="Redeemable_Preferred_Stock" sheetId="80" r:id="rId12"/>
    <sheet name="Reconciliation_Of_Total_Equity" sheetId="81" r:id="rId13"/>
    <sheet name="Derivative_Agreements" sheetId="82" r:id="rId14"/>
    <sheet name="Fair_Value_Of_Financial_Instru" sheetId="83" r:id="rId15"/>
    <sheet name="Income_Taxes" sheetId="84" r:id="rId16"/>
    <sheet name="Acquisitions_And_Other_Arrange" sheetId="85" r:id="rId17"/>
    <sheet name="Goodwill" sheetId="86" r:id="rId18"/>
    <sheet name="Accrued_Expenses" sheetId="87" r:id="rId19"/>
    <sheet name="LongTerm_Debt" sheetId="88" r:id="rId20"/>
    <sheet name="Commitments_and_Contingencies" sheetId="89" r:id="rId21"/>
    <sheet name="Segment_And_Geographic_Informa" sheetId="90" r:id="rId22"/>
    <sheet name="Supplemental_Consolidating_Fin" sheetId="91" r:id="rId23"/>
    <sheet name="Basis_Of_Presentation_Policy" sheetId="92" r:id="rId24"/>
    <sheet name="StockBased_Compensation_Tables" sheetId="93" r:id="rId25"/>
    <sheet name="Comprehensive_Loss_Tables" sheetId="94" r:id="rId26"/>
    <sheet name="Redeemable_Preferred_Stock_Tab" sheetId="95" r:id="rId27"/>
    <sheet name="Reconciliation_Of_Total_Equity1" sheetId="96" r:id="rId28"/>
    <sheet name="Fair_Value_Of_Financial_Instru1" sheetId="97" r:id="rId29"/>
    <sheet name="Acquisitions_And_Other_Arrange1" sheetId="98" r:id="rId30"/>
    <sheet name="Goodwill_Tables" sheetId="99" r:id="rId31"/>
    <sheet name="Accrued_Expenses_Tables" sheetId="100" r:id="rId32"/>
    <sheet name="LongTerm_Debt_Tables" sheetId="101" r:id="rId33"/>
    <sheet name="Segment_And_Geographic_Informa1" sheetId="102" r:id="rId34"/>
    <sheet name="Supplemental_Consolidating_Fin1" sheetId="103" r:id="rId35"/>
    <sheet name="Organization_Details" sheetId="104" r:id="rId36"/>
    <sheet name="Liquidity_Details" sheetId="37" r:id="rId37"/>
    <sheet name="Basis_Of_Presentation_Details" sheetId="38" r:id="rId38"/>
    <sheet name="StockBased_Compensation_Narrat" sheetId="39" r:id="rId39"/>
    <sheet name="StockBased_Compensation_Summar" sheetId="40" r:id="rId40"/>
    <sheet name="Comprehensive_Loss_Narrative_D" sheetId="105" r:id="rId41"/>
    <sheet name="Comprehensive_Loss_Schedule_Of" sheetId="42" r:id="rId42"/>
    <sheet name="Redeemable_Preferred_Stock_Nar" sheetId="43" r:id="rId43"/>
    <sheet name="Redeemable_Preferred_Stock_Sch" sheetId="44" r:id="rId44"/>
    <sheet name="Reconciliation_Of_Total_Equity2" sheetId="45" r:id="rId45"/>
    <sheet name="Derivative_Agreements_Narrativ" sheetId="46" r:id="rId46"/>
    <sheet name="Recovered_Sheet1" sheetId="47" r:id="rId47"/>
    <sheet name="Recovered_Sheet2" sheetId="48" r:id="rId48"/>
    <sheet name="Fair_value_Of_Financial_Instru2" sheetId="106" r:id="rId49"/>
    <sheet name="Recovered_Sheet3" sheetId="50" r:id="rId50"/>
    <sheet name="Income_Taxes_Details" sheetId="107" r:id="rId51"/>
    <sheet name="Acquisitions_And_Other_Arrange2" sheetId="108" r:id="rId52"/>
    <sheet name="Acquisitions_And_Other_Arrange3" sheetId="109" r:id="rId53"/>
    <sheet name="Acquisitions_And_Other_Arrange4" sheetId="110" r:id="rId54"/>
    <sheet name="Acquisitions_And_Other_Arrange5" sheetId="55" r:id="rId55"/>
    <sheet name="Acquisitions_And_Other_Arrange6" sheetId="111" r:id="rId56"/>
    <sheet name="Acquisitions_And_Other_Arrange7" sheetId="57" r:id="rId57"/>
    <sheet name="Goodwill_Schedule_Of_Changes_i" sheetId="58" r:id="rId58"/>
    <sheet name="Goodwill_Schedule_Of_Impairmen" sheetId="112" r:id="rId59"/>
    <sheet name="Accrued_Expenses_Details" sheetId="113" r:id="rId60"/>
    <sheet name="LongTerm_Debt_Narrative_Detail" sheetId="61" r:id="rId61"/>
    <sheet name="LongTerm_Debt_Schedule_Of_Comp" sheetId="62" r:id="rId62"/>
    <sheet name="LongTerm_Debt_Schedule_Of_Fina" sheetId="114" r:id="rId63"/>
    <sheet name="Commitments_and_Contingencies_" sheetId="64" r:id="rId64"/>
    <sheet name="Segment_And_Geographic_Informa2" sheetId="115" r:id="rId65"/>
    <sheet name="Segment_And_Geographic_Informa3" sheetId="66" r:id="rId66"/>
    <sheet name="Segment_And_Geographic_Informa4" sheetId="67" r:id="rId67"/>
    <sheet name="Supplemental_Consolidating_Fin2" sheetId="68" r:id="rId68"/>
    <sheet name="Supplemental_Consolidating_Fin3" sheetId="116" r:id="rId69"/>
    <sheet name="Supplemental_Consolidating_Fin4" sheetId="70" r:id="rId70"/>
    <sheet name="Supplemental_Consolidating_Fin5" sheetId="71" r:id="rId71"/>
    <sheet name="Uncategorized_Items" sheetId="117" r:id="rId7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82" uniqueCount="1747">
  <si>
    <t>Document and Entity Information</t>
  </si>
  <si>
    <t>3 Months Ended</t>
  </si>
  <si>
    <t>Mar. 31, 2015</t>
  </si>
  <si>
    <t>Document And Entity Information [Abstract]</t>
  </si>
  <si>
    <t>Entity Registrant Name</t>
  </si>
  <si>
    <t>21st Century Oncology Holdings, Inc.</t>
  </si>
  <si>
    <t>Entity Central Index Key</t>
  </si>
  <si>
    <t>Document Type</t>
  </si>
  <si>
    <t>10-Q</t>
  </si>
  <si>
    <t>Document Period End Date</t>
  </si>
  <si>
    <t>Amendment Flag</t>
  </si>
  <si>
    <t>Current Fiscal Year End Date</t>
  </si>
  <si>
    <t>Entity Filer Category</t>
  </si>
  <si>
    <t>Non-accelerated Filer</t>
  </si>
  <si>
    <t>Document Fiscal Year Focus</t>
  </si>
  <si>
    <t>Document Fiscal Period Focus</t>
  </si>
  <si>
    <t>Q1</t>
  </si>
  <si>
    <t>Entity Common Stock, Shares Outstanding</t>
  </si>
  <si>
    <t>Condensed Consolidated Balance Sheets (USD $)</t>
  </si>
  <si>
    <t>In Thousands, unless otherwise specified</t>
  </si>
  <si>
    <t>Dec. 31, 2014</t>
  </si>
  <si>
    <t>Current assets:</t>
  </si>
  <si>
    <t>Cash and cash equivalents ($7,902 and $7,202 related to VIEs)</t>
  </si>
  <si>
    <t>Restricted cash</t>
  </si>
  <si>
    <t>Accounts receivable, net ($18,070 and $13,799 related to VIEs)</t>
  </si>
  <si>
    <t>Prepaid expenses ($654 and $651 related to VIEs)</t>
  </si>
  <si>
    <t>Inventories ($418 and $370 related to VIEs)</t>
  </si>
  <si>
    <t>Deferred income taxes ($6 and $6 related to VIEs)</t>
  </si>
  <si>
    <t>Other ($501 and $403 related to VIEs)</t>
  </si>
  <si>
    <t>Total current assets</t>
  </si>
  <si>
    <t>Equity investments in joint ventures</t>
  </si>
  <si>
    <t>Property and equipment, net ($24,101 and $19,051 related to VIEs)</t>
  </si>
  <si>
    <t>Real estate subject to finance obligation</t>
  </si>
  <si>
    <t>Goodwill ($78,665 and $54,377 related to VIEs)</t>
  </si>
  <si>
    <t>Intangible assets, net ($14,772 and $12,421 related to VIEs)</t>
  </si>
  <si>
    <t>Other assets ($6,283 and $6,335 related to VIEs)</t>
  </si>
  <si>
    <t>Total assets</t>
  </si>
  <si>
    <t>Current liabilities:</t>
  </si>
  <si>
    <t>Accounts payable ($2,596 and $1,270 related to VIEs)</t>
  </si>
  <si>
    <t>Accrued expenses ($2,457 and $3,534 related to VIEs)</t>
  </si>
  <si>
    <t>Income taxes payable ($0 and $0 related to VIEs)</t>
  </si>
  <si>
    <t>Current portion of long-term debt ($86 and $14 related to VIEs)</t>
  </si>
  <si>
    <t>Current portion of finance obligation</t>
  </si>
  <si>
    <t>Other current liabilities</t>
  </si>
  <si>
    <t>Total current liabilities</t>
  </si>
  <si>
    <t>Long-term debt, less current portion ($220 and $11 related to VIEs)</t>
  </si>
  <si>
    <t>Finance obligation, less current portion</t>
  </si>
  <si>
    <t>Embedded derivative features of Series A convertible redeemable preferred stock</t>
  </si>
  <si>
    <t>Other long-term liabilities ($2,659 and $2,474 related to VIEs)</t>
  </si>
  <si>
    <t>Deferred income taxes</t>
  </si>
  <si>
    <t>Total liabilities</t>
  </si>
  <si>
    <t>Series A convertible redeemable preferred stock, $0.001 par value, $1,000 stated value, 3,500,000 authorized, 385,000 issued and outstanding at March 31, 2015 and December 31, 2014</t>
  </si>
  <si>
    <t>Noncontrolling interests - redeemable</t>
  </si>
  <si>
    <t>Commitments and contingencies</t>
  </si>
  <si>
    <t>  </t>
  </si>
  <si>
    <t>Equity:</t>
  </si>
  <si>
    <t>Common stock, $0.01 par value, 1,000,000 shares authorized, 1,028 issued and outstanding at March 31, 2015 and December 31, 2014</t>
  </si>
  <si>
    <t>Additional paid-in capital</t>
  </si>
  <si>
    <t>Retained deficit</t>
  </si>
  <si>
    <t>Accumulated other comprehensive loss, net of tax</t>
  </si>
  <si>
    <t>Total 21st Century Oncology Holdings, Inc. shareholder's deficit</t>
  </si>
  <si>
    <t>Noncontrolling interests - nonredeemable</t>
  </si>
  <si>
    <t>Total deficit</t>
  </si>
  <si>
    <t>Total liabilities and equity</t>
  </si>
  <si>
    <t>Condensed Consolidated Balance Sheets (Parenthetical) (USD $)</t>
  </si>
  <si>
    <t>In Thousands, except Share data, unless otherwise specified</t>
  </si>
  <si>
    <t>Cash and cash equivalents</t>
  </si>
  <si>
    <t>Accounts receivable, net</t>
  </si>
  <si>
    <t>Prepaid expenses</t>
  </si>
  <si>
    <t>Inventories</t>
  </si>
  <si>
    <t>Other</t>
  </si>
  <si>
    <t>Property and equipment, net</t>
  </si>
  <si>
    <t>Goodwill</t>
  </si>
  <si>
    <t>Intangible assets, net</t>
  </si>
  <si>
    <t>Other assets</t>
  </si>
  <si>
    <t>Accounts payable</t>
  </si>
  <si>
    <t>Accrued expenses</t>
  </si>
  <si>
    <t>Income taxes payable</t>
  </si>
  <si>
    <t>Current portion of long-term debt</t>
  </si>
  <si>
    <t>Long-term debt, less current portion</t>
  </si>
  <si>
    <t>Other long-term liabilities</t>
  </si>
  <si>
    <t>Preferred stock, par value (in dollars per share)</t>
  </si>
  <si>
    <t>Preferred stock, Stated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VIEs [Member]</t>
  </si>
  <si>
    <t>Condensed Consolidated Statements Of Operations And Comprehensive Loss (USD $)</t>
  </si>
  <si>
    <t>Mar. 31, 2014</t>
  </si>
  <si>
    <t>Revenues:</t>
  </si>
  <si>
    <t>Net patient service revenue</t>
  </si>
  <si>
    <t>Management fees</t>
  </si>
  <si>
    <t>Other revenue</t>
  </si>
  <si>
    <t>Total revenues</t>
  </si>
  <si>
    <t>Expenses:</t>
  </si>
  <si>
    <t>Salaries and benefits</t>
  </si>
  <si>
    <t>Medical supplies</t>
  </si>
  <si>
    <t>Facility rent expenses</t>
  </si>
  <si>
    <t>Other operating expenses</t>
  </si>
  <si>
    <t>General and administrative expenses</t>
  </si>
  <si>
    <t>Depreciation and amortization</t>
  </si>
  <si>
    <t>Provision for doubtful accounts</t>
  </si>
  <si>
    <t>Interest expense, net</t>
  </si>
  <si>
    <t>Loss on sale leaseback transaction</t>
  </si>
  <si>
    <t>Fair value adjustment of earn-out liability</t>
  </si>
  <si>
    <t>Fair value adjustment of embedded derivative</t>
  </si>
  <si>
    <t>Loss on foreign currency transactions</t>
  </si>
  <si>
    <t>Gain on foreign currency derivative contracts</t>
  </si>
  <si>
    <t>Total expenses</t>
  </si>
  <si>
    <t>Loss before income taxes</t>
  </si>
  <si>
    <t>Income tax expense</t>
  </si>
  <si>
    <t>Net loss</t>
  </si>
  <si>
    <t>Net income attributable to noncontrolling interests - redeemable and non-redeemable</t>
  </si>
  <si>
    <t>Net loss attributable to 21st Century Oncology Holdings, Inc. shareholder</t>
  </si>
  <si>
    <t>Other comprehensive loss</t>
  </si>
  <si>
    <t>Unrealized loss on foreign currency translation</t>
  </si>
  <si>
    <t>Comprehensive loss</t>
  </si>
  <si>
    <t>Comprehensive income attributable to noncontrolling interests-redeemable and non-redeemable:</t>
  </si>
  <si>
    <t>Comprehensive loss attributable to 21st Century Oncology Holdings, Inc. shareholder</t>
  </si>
  <si>
    <t>Condensed Consolidated Statements Of Cash Flows (USD $)</t>
  </si>
  <si>
    <t>Cash flows from operating activities</t>
  </si>
  <si>
    <t>Adjustments to reconcile net loss to net cash provided by (used in) provided by operating activities:</t>
  </si>
  <si>
    <t>Depreciation</t>
  </si>
  <si>
    <t>Amortization</t>
  </si>
  <si>
    <t>Deferred rent expense</t>
  </si>
  <si>
    <t>Stock-based compensation</t>
  </si>
  <si>
    <t>(Gain) loss on the sale/disposal of property and equipment</t>
  </si>
  <si>
    <t>Loss (gain) on foreign currency transactions</t>
  </si>
  <si>
    <t>Amortization of debt discount</t>
  </si>
  <si>
    <t>Amortization of loan costs</t>
  </si>
  <si>
    <t>Equity interest in net (earnings) loss of joint ventures</t>
  </si>
  <si>
    <t>Distribution received from unconsolidated joint ventures</t>
  </si>
  <si>
    <t>Changes in operating assets and liabilities:</t>
  </si>
  <si>
    <t>Accounts receivable and other current assets</t>
  </si>
  <si>
    <t>Accounts payable and other current liabilities</t>
  </si>
  <si>
    <t>Accrued deferred compensation</t>
  </si>
  <si>
    <t>Accrued expenses / other current liabilities</t>
  </si>
  <si>
    <t>Net cash provided by (used in) provided by operating activities</t>
  </si>
  <si>
    <t>Cash flows from investing activities</t>
  </si>
  <si>
    <t>Purchase of property and equipment</t>
  </si>
  <si>
    <t>Acquisition of medical practices</t>
  </si>
  <si>
    <t>Restricted cash associated with medical practice acquisitions</t>
  </si>
  <si>
    <t>Proceeds from the sale of property and equipment</t>
  </si>
  <si>
    <t>Loans to employees</t>
  </si>
  <si>
    <t>Contribution of capital to joint venture entities</t>
  </si>
  <si>
    <t>Purchase of noncontrolling interest - non-redeemable</t>
  </si>
  <si>
    <t>Premiums on life insurance policies</t>
  </si>
  <si>
    <t>Change in other assets and other liabilities</t>
  </si>
  <si>
    <t>Net cash used in investing activities</t>
  </si>
  <si>
    <t>Cash flows from financing activities</t>
  </si>
  <si>
    <t>Proceeds from issuance of debt (net of original issue discount of $0 million and $2.9 million, respectively)</t>
  </si>
  <si>
    <t>Principal repayments of debt</t>
  </si>
  <si>
    <t>Repayments of finance obligation</t>
  </si>
  <si>
    <t>Proceeds from issuance of noncontrolling interest</t>
  </si>
  <si>
    <t>Proceeds from noncontrolling interest holders - redeemable and non-redeemable</t>
  </si>
  <si>
    <t>Cash distributions to noncontrolling interest holders - redeemable and non-redeemable</t>
  </si>
  <si>
    <t>Payments of costs for equity securities offering</t>
  </si>
  <si>
    <t>Payments of loan cost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non-cash investing and financing activities</t>
  </si>
  <si>
    <t>Finance obligation related to real estate projects</t>
  </si>
  <si>
    <t>Derecognition of finance obligation related to real estate projects</t>
  </si>
  <si>
    <t>Capital lease obligations related to the purchase of equipment</t>
  </si>
  <si>
    <t>Medical equipment and service contract component related to the acquisition of medical equipment through accounts payable</t>
  </si>
  <si>
    <t>Issuance of notes payable relating to the acquisition of medical practices</t>
  </si>
  <si>
    <t>Liability relating to the escrow debt and purchase price of medical practices</t>
  </si>
  <si>
    <t>Capital lease obligations related to the acquisition of medical practices</t>
  </si>
  <si>
    <t>Earn-out accrual related to the acquisition of medical practices</t>
  </si>
  <si>
    <t>Assumed debt obligations related to the acquisition of medical practices</t>
  </si>
  <si>
    <t>Amounts payable to sellers in the purchase of a medical practice</t>
  </si>
  <si>
    <t>Costs incurred for professional fees relating to issuance of equity securities</t>
  </si>
  <si>
    <t>Accrued dividends on Series A convertible preferred stock</t>
  </si>
  <si>
    <t>Accretion of redemption value on Series A convertible preferred stock</t>
  </si>
  <si>
    <t>Change in additional paid-in capital from sale/purchase of interest in subsidiaries</t>
  </si>
  <si>
    <t>Condensed Consolidated Statements Of Cash Flows (Parenthetical) (USD $)</t>
  </si>
  <si>
    <t>In Millions, unless otherwise specified</t>
  </si>
  <si>
    <t>Condensed Consolidated Statements Of Cash Flows [Abstract]</t>
  </si>
  <si>
    <t>Issuance of debt, original issue discount</t>
  </si>
  <si>
    <t>Organization</t>
  </si>
  <si>
    <t>Organization [Abstract]</t>
  </si>
  <si>
    <r>
      <t>21ST CENTURY ONCOLOGY HOLDINGS,</t>
    </r>
    <r>
      <rPr>
        <b/>
        <sz val="8.5"/>
        <color theme="1"/>
        <rFont val="Times New Roman"/>
        <family val="1"/>
      </rPr>
      <t xml:space="preserve"> INC.</t>
    </r>
  </si>
  <si>
    <r>
      <t>NOTES TO INTERIM CONDENSED CONSOLIDATED FINANCIAL STA</t>
    </r>
    <r>
      <rPr>
        <b/>
        <sz val="8.5"/>
        <color rgb="FF000000"/>
        <rFont val="Times New Roman"/>
        <family val="1"/>
      </rPr>
      <t>TEMENTS (unaudited)</t>
    </r>
  </si>
  <si>
    <r>
      <t>21</t>
    </r>
    <r>
      <rPr>
        <sz val="4"/>
        <color rgb="FF000000"/>
        <rFont val="Times New Roman"/>
        <family val="1"/>
      </rPr>
      <t>st</t>
    </r>
    <r>
      <rPr>
        <sz val="8.5"/>
        <color rgb="FF000000"/>
        <rFont val="Times New Roman"/>
        <family val="1"/>
      </rPr>
      <t xml:space="preserve"> Century Oncology Holdings, Inc., through its wholly-owned subsidiaries (collectively, the “Company”), is a leading global, physician‑led provider of integrated cancer care (“ICC”) services. The Company’s physicians provide comprehensive, academic quality, cost‑effective coordinated care for cancer patients in personal and convenient community settings (its “ICC model”). The Company provides its physicians with the advanced medical technology necessary to achieve optimal outcomes. The Company’s provision of care includes a full spectrum of cancer care services by employing and affiliating with physicians in their related specialties. This innovative approach to cancer care through its ICC model enables the Company to collaborate across its physician base, integrate services and payments for related medical needs and disseminate best practices.</t>
    </r>
  </si>
  <si>
    <r>
      <t xml:space="preserve">As of March 31, 2015,  the Company was comprised of approximately 804 community‑based physicians in the fields of radiation oncology, medical oncology, breast, gynecological and general surgery, urology and primary care. The Company’s physicians provide medical services at approximately 394 locations, including our 182 radiation therapy centers, of which 54 operate in partnership with health systems. The Company’s cancer treatment centers in the United States are operated predominantly under the </t>
    </r>
    <r>
      <rPr>
        <i/>
        <sz val="8.5"/>
        <color rgb="FF000000"/>
        <rFont val="Times New Roman"/>
        <family val="1"/>
      </rPr>
      <t>21</t>
    </r>
    <r>
      <rPr>
        <i/>
        <sz val="4"/>
        <color rgb="FF000000"/>
        <rFont val="Times New Roman"/>
        <family val="1"/>
      </rPr>
      <t>st</t>
    </r>
    <r>
      <rPr>
        <i/>
        <sz val="8.5"/>
        <color rgb="FF000000"/>
        <rFont val="Times New Roman"/>
        <family val="1"/>
      </rPr>
      <t> Century Oncology</t>
    </r>
    <r>
      <rPr>
        <sz val="8.5"/>
        <color rgb="FF000000"/>
        <rFont val="Times New Roman"/>
        <family val="1"/>
      </rPr>
      <t xml:space="preserve"> brand and are strategically clustered in 17 states:  Alabama, Arizona, California, Florida, Indiana, Kentucky, Maryland, Massachusetts, Michigan, Nevada, New Jersey, New York, North Carolina, Rhode Island, South Carolina, Washington, and West Virginia, as well as countries in Latin America, Central America and the Caribbean. The Company’s  35 international radiation therapy centers, located in Argentina, Mexico, Costa Rica, Dominican Republic, Guatemala, and El Salvador operate under the </t>
    </r>
    <r>
      <rPr>
        <i/>
        <sz val="8.5"/>
        <color rgb="FF000000"/>
        <rFont val="Times New Roman"/>
        <family val="1"/>
      </rPr>
      <t>21</t>
    </r>
    <r>
      <rPr>
        <i/>
        <sz val="4"/>
        <color rgb="FF000000"/>
        <rFont val="Times New Roman"/>
        <family val="1"/>
      </rPr>
      <t>st</t>
    </r>
    <r>
      <rPr>
        <i/>
        <sz val="8.5"/>
        <color rgb="FF000000"/>
        <rFont val="Times New Roman"/>
        <family val="1"/>
      </rPr>
      <t> Century Oncology</t>
    </r>
    <r>
      <rPr>
        <sz val="8.5"/>
        <color rgb="FF000000"/>
        <rFont val="Times New Roman"/>
        <family val="1"/>
      </rPr>
      <t xml:space="preserve"> brand or a local brand and, in many cases, are operated with local minority partners, including hospitals.</t>
    </r>
  </si>
  <si>
    <t>The Company is also engaged in providing capital equipment and business management services to oncology physician groups (“Groups”) that treat patients at cancer centers (“Centers”). The Company owns the Centers’ assets and provides services to the Groups through exclusive, long-term management services agreements. The Company provides the Groups with oncology business management expertise and new technologies including radiation oncology equipment and related treatment software. Business services that the Company provides to the Groups include non-physician clinical and administrative staff, operations management, purchasing, managed care contract negotiation assistance, reimbursement, billing and collecting, information technology, human resource and payroll, compliance, accounting, and treasury. Under the terms of the management service agreements, the Company is reimbursed for certain operating expenses of each Center and earns a monthly management fee from each Group.  The management fees are primarily based on a predetermined percentage of each Group’s earnings before interest, income taxes, depreciation, and amortization (“EBITDA”) associated with the provision of radiation therapy.  The Company manages the radiation oncology business operations of six Groups in California, and one Group in Indiana.  The Company’s management fees range from 50% to 60% of EBITDA, with one Group in California whose fee ranges from 20% to 30% of cash collections.</t>
  </si>
  <si>
    <t>Liquidity</t>
  </si>
  <si>
    <t>Liquidity [Abstract]</t>
  </si>
  <si>
    <t xml:space="preserve">2.  Liquidity </t>
  </si>
  <si>
    <t>The Company is highly leveraged. As of March 31, 2015, the Company had approximately $960.8 million of long-term debt outstanding.  The Company has experienced and continues to experience losses from its operations. The Company reported a net loss of approximately $349.3 million, $78.2 million and $151.1 million for the years ended December 31, 2014, 2013 and 2012, respectively, and $12.9 million and $29.2 million for the three month periods ended March 31, 2015 and 2014, respectively. The Company’s cash from operations has improved from cash used in operating activities of $0.3 million to cash provided by operating activities of $22.7 million for the three months ended March 31, 2014 and 2015, respectively.</t>
  </si>
  <si>
    <t>The Company’s high level of debt could have material adverse effects on its business and financial condition. Specifically, the Company’s high level of debt could have important consequences, including the following:</t>
  </si>
  <si>
    <t>•making it more difficult for the Company to satisfy its obligations with respect to debt;</t>
  </si>
  <si>
    <t>•limiting the Company’s ability to obtain additional financing to fund future working capital, capital expenditures, acquisitions or other general corporate requirements;</t>
  </si>
  <si>
    <t>•requiring a substantial portion of the Company’s cash flows to be dedicated to debt service payments instead of other purposes;</t>
  </si>
  <si>
    <t>•increasing the Company’s vulnerability to general adverse economic and industry conditions;</t>
  </si>
  <si>
    <t>•limiting the Company’s flexibility in planning for and reacting to changes in the industry in which the Company competes;</t>
  </si>
  <si>
    <t>•placing the Company at a disadvantage compared to other, less leveraged competitors; and</t>
  </si>
  <si>
    <t>•increasing the Company’s cost of borrowing.</t>
  </si>
  <si>
    <t>As discussed in Note 15, the Company is involved in disputes, litigation, and regulatory matters incidental to its operations, including governmental investigations and other matters arising out of the normal conduct of business.  The resolution of these matters could have a material adverse effect on the Company’s business and financial position.</t>
  </si>
  <si>
    <t>Basis Of presentation</t>
  </si>
  <si>
    <t>Basis Of Presentation [Abstract]</t>
  </si>
  <si>
    <t>Basis Of Presentation</t>
  </si>
  <si>
    <t xml:space="preserve">3.   Basis of presentation </t>
  </si>
  <si>
    <t xml:space="preserve">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All adjustments necessary for a fair presentation have been included. All such adjustments are considered to be of a normal and recurring nature. Interim results for the three months ended March 31, 2015 are not necessarily indicative of the results that may be expected for the full year ending December 31, 2015. </t>
  </si>
  <si>
    <t>These unaudited interim condensed consolidated financial statements should be read in conjunction with the consolidated audited financial statements and the notes thereto included in the Company’s Form 10-K for the year ended December 31, 2014.</t>
  </si>
  <si>
    <t>The Company’s results of operations historically have fluctuated on a quarterly basis and can be expected to continue to fluctuate. Many of the patients of the Company’s Florida treatment centers are part-time residents during the winter months. Hence, these treatment centers have historically experienced higher utilization rates during the winter months than during the remainder of the year. In addition, volume is typically lower in the summer months due to traditional vacation periods.</t>
  </si>
  <si>
    <t>The accompanying interim condensed consolidated financial statements include the accounts of the Company and all subsidiaries and entities controlled by the Company through the Company’s direct or indirect ownership of a majority interest and/or exclusive rights granted to the Company as the management company of such entities or by contract. All significant intercompany accounts and transactions have been eliminated.</t>
  </si>
  <si>
    <r>
      <t xml:space="preserve">The Company has evaluated certain radiation oncology practices in order to determine if they are variable interest entities (“VIEs”). This evaluation resulted in the Company determining that certain of its radiation oncology practices were potential VIEs. For each of these practices, the Company has evaluated (1) the sufficiency of the fair value of the entity’s equity investments at risk to absorb losses, (2) that, as a group, the holders of the equity investments at risk have (a) the direct or indirect ability through voting rights to make decisions about the entity’s significant activities, (b) the obligation to absorb the expected losses of the entity and that their obligations are not protected directly or indirectly, and (c) the right to receive the expected residual return of the entity, and (3) substantially all of the entity’s activities do not involve or are not conducted on behalf of an investor that has disproportionately fewer voting rights in terms of its obligation to absorb the expected losses or its right to receive expected residual returns of the entity, or both. The Accounting Standards Codification (ASC), 810, </t>
    </r>
    <r>
      <rPr>
        <i/>
        <sz val="8.5"/>
        <color theme="1"/>
        <rFont val="Times New Roman"/>
        <family val="1"/>
      </rPr>
      <t>Consolidation</t>
    </r>
    <r>
      <rPr>
        <sz val="8.5"/>
        <color theme="1"/>
        <rFont val="Times New Roman"/>
        <family val="1"/>
      </rPr>
      <t xml:space="preserve">  (“ASC 810”), requires a company to consolidate VIEs if the company is the primary beneficiary of the activities of those entities. Certain of the Company’s radiation oncology practices are VIEs and the Company has a variable interest in each of these practices through its administrative services agreements. Other of the Company’s radiation oncology practices (primarily consisting of partnerships) are VIEs and the Company has a variable interest in each of these practices because the total equity investment at risk is not sufficient to permit the legal entity to finance its activities without the additional subordinated financial support provided by its members.</t>
    </r>
  </si>
  <si>
    <t>In accordance with ASC 810, the Company consolidates certain radiation oncology practices where the Company provides administrative services pursuant to long-term management agreements. The noncontrolling interests in these entities represent the interests of the physician owners of the oncology practices in the equity and results of operations of these consolidated entities. The Company, through its variable interests in these practices, has the power to direct the activities of these practices that most significantly impact the entity’s economic performance and the Company would absorb a majority of the expected losses of these practices should they occur. Based on these determinations, the Company has consolidated these radiation oncology practices in its condensed consolidated financial statements for all periods presented.</t>
  </si>
  <si>
    <t>The Company could be obligated, under the terms of the operating agreements governing certain of its joint ventures, upon the occurrence of various fundamental regulatory changes and or upon the occurrence of certain events outside of the Company’s control to purchase some or all of the noncontrolling interests related to the Company’s consolidated subsidiaries. These repurchase requirements would be triggered by, among other things, regulatory changes prohibiting the existing ownership structure.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solidated balance sheets.</t>
  </si>
  <si>
    <r>
      <t>As of March 31, 2015 and December 31, 2014, the combined total assets included in the Company’s condensed consolidated balance sheet relating to the VIEs were approximately $151.4 million</t>
    </r>
    <r>
      <rPr>
        <sz val="8.5"/>
        <color rgb="FFFF0000"/>
        <rFont val="Times New Roman"/>
        <family val="1"/>
      </rPr>
      <t> </t>
    </r>
    <r>
      <rPr>
        <sz val="8.5"/>
        <color theme="1"/>
        <rFont val="Times New Roman"/>
        <family val="1"/>
      </rPr>
      <t>and $114.6 million, respectively.</t>
    </r>
  </si>
  <si>
    <r>
      <t xml:space="preserve">As </t>
    </r>
    <r>
      <rPr>
        <sz val="8.5"/>
        <color rgb="FF000000"/>
        <rFont val="Times New Roman"/>
        <family val="1"/>
      </rPr>
      <t xml:space="preserve">of March 31, 2015, the Company was the primary beneficiary of, and therefore </t>
    </r>
    <r>
      <rPr>
        <sz val="8.5"/>
        <color theme="1"/>
        <rFont val="Times New Roman"/>
        <family val="1"/>
      </rPr>
      <t>consolidated, 29 VIEs, which</t>
    </r>
    <r>
      <rPr>
        <sz val="8.5"/>
        <color rgb="FF000000"/>
        <rFont val="Times New Roman"/>
        <family val="1"/>
      </rPr>
      <t> </t>
    </r>
    <r>
      <rPr>
        <sz val="8.5"/>
        <color theme="1"/>
        <rFont val="Times New Roman"/>
        <family val="1"/>
      </rPr>
      <t>operate 50 radiation therapy centers. Any</t>
    </r>
    <r>
      <rPr>
        <sz val="8.5"/>
        <color rgb="FF000000"/>
        <rFont val="Times New Roman"/>
        <family val="1"/>
      </rPr>
      <t xml:space="preserve"> significant amounts of assets and liabilities related to the consolidated VIEs are identified parenthetically on the accompanying condensed consolidated balance sheets. The assets are owned by, and the liabilities are obligations of the VIEs, not the Company</t>
    </r>
    <r>
      <rPr>
        <sz val="8.5"/>
        <color theme="1"/>
        <rFont val="Times New Roman"/>
        <family val="1"/>
      </rPr>
      <t>. Only the VIE’s assets can be used to settle the liabilities of the VIE. The assets are used pursuant to operating agreements established by each VIE. The VIEs are not guarantors of the Company’s debts. In the states of California, Massachusetts, Michigan, Nevada, New York, North Carolina, and Washington, the Company’s treatment centers are operated as physician office practices. The Company typically provides technical services to these treatment centers in addition to administrative services. For the three months ended March 31, 2015 and 2014 approximately 13.0% and 15.3% of the Company’s net patient service revenue, respectively, was generated by professional corporations for which it has administrative management agreements.</t>
    </r>
  </si>
  <si>
    <t>As of March 31, 2015, the Company also held equity interests in six VIEs for which the Company is not the primary beneficiary. Those VIEs consist of partnerships that primarily provide radiation oncology services.  The Company is not the primary beneficiary of these VIEs as it does not retain the power and rights in the operations of the entities. The Company’s investments in the unconsolidated VIEs are approximately $1.6 million and $1.6 million at March 31, 2015 and December 31, 2014, respectively, with ownership interests ranging between 33.3% and 50.1% general partner or equivalent interest. Accordingly, substantially all of these equity investment balances are attributed to the Company’s noncontrolling interests in the unconsolidated partnerships. The Company’s maximum risk of loss related to the investments in these VIEs is limited to the equity interest.</t>
  </si>
  <si>
    <t>The cost of revenues for the three months ended March 31, 2015 and 2014 are approximately $201.7 million and $171.2 million, respectively. The cost of revenues includes costs related to expenses incurred for the delivery of patient care.  These costs include salaries and benefits of physician, physicists, dosimetrists radiation technicians etc., medical supplies, facility rent expenses, other operating expenses, depreciation and amortization.</t>
  </si>
  <si>
    <t>Foreign currency translation</t>
  </si>
  <si>
    <t xml:space="preserve">The Argentine government has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Argentine goods and services, payment of principal and interest on non-Argentine debt and also payment of dividends to parties outside of the country), which approval process could delay, and eventually restrict, the ability to exchange Argentine pesos for other currencies, such as U.S. dollars. Those approvals are administered by the Argentine Central Bank through the Local Exchange Market (“Mercado Unico Libre de Cambios”, or “MULC”), which is the only market where exchange transactions may be lawfully made. </t>
  </si>
  <si>
    <t>During January 2014, the Argentinean peso exchange rate against the U.S. Dollar increased by approximately 23%, from 6.52 Argentinean Pesos per U.S. Dollar as of December 31, 2013 to approximately 8.0 Argentinean Pesos per U.S. Dollar. As of March 31, 2015, the Argentinean Peso exchange rate was 8.81 Argentine Pesos per U.S. Dollar.</t>
  </si>
  <si>
    <t>Recent Pronouncements</t>
  </si>
  <si>
    <r>
      <t xml:space="preserve">In April 2015, the Financial Accounting Standards Board (“FASB”) issued Accounting Standards Update (“ASU”) 2015-03, </t>
    </r>
    <r>
      <rPr>
        <i/>
        <sz val="8.5"/>
        <color theme="1"/>
        <rFont val="Times New Roman"/>
        <family val="1"/>
      </rPr>
      <t>Interest – Imputation of Interest (Subtopic 835-30): Simplifying the Presentation of Debt Issuance Costs</t>
    </r>
    <r>
      <rPr>
        <sz val="8.5"/>
        <color theme="1"/>
        <rFont val="Times New Roman"/>
        <family val="1"/>
      </rPr>
      <t>. The new guidance requires debt issuance costs related to a recognized debt liability be presented in the balance sheet as a direct deduction from the carrying amount of that debt liability, consistent with debt discounts. The standard will be effective for the first interim period within annual reporting periods beginning after December 15, 2015. Early adoption is permitted. The Company is currently evaluating the potential impact of this guidance.</t>
    </r>
  </si>
  <si>
    <r>
      <t xml:space="preserve">In April 2015, the FASB issued ASU 2015-05, </t>
    </r>
    <r>
      <rPr>
        <i/>
        <sz val="8.5"/>
        <color theme="1"/>
        <rFont val="Times New Roman"/>
        <family val="1"/>
      </rPr>
      <t>Intangibles – Goodwill and Other – Internal-Use Software (Subtopic 350-40): Customer’s Accounting for Fees Paid in a Cloud Computing Arrangement</t>
    </r>
    <r>
      <rPr>
        <sz val="8.5"/>
        <color theme="1"/>
        <rFont val="Times New Roman"/>
        <family val="1"/>
      </rPr>
      <t>. The new guidance establishes guidelines for evaluating whether a cloud computing arrangement involves the sale of a software license and the appropriate accounting. The standard will be effective for the first interim period within annual reporting periods beginning after December 15, 2015. Early adoption is permitted. The Company is currently evaluating the potential impact of this guidance.</t>
    </r>
  </si>
  <si>
    <t>Stock-Based Compensation</t>
  </si>
  <si>
    <t>Stock-Based Compensation [Abstract]</t>
  </si>
  <si>
    <t>4.  Stock-based compensation</t>
  </si>
  <si>
    <t>2012 Equity-based incentive plans</t>
  </si>
  <si>
    <r>
      <t>Effective as of June 11, 2012, 21</t>
    </r>
    <r>
      <rPr>
        <sz val="4"/>
        <color theme="1"/>
        <rFont val="Times New Roman"/>
        <family val="1"/>
      </rPr>
      <t>st</t>
    </r>
    <r>
      <rPr>
        <sz val="8.5"/>
        <color theme="1"/>
        <rFont val="Times New Roman"/>
        <family val="1"/>
      </rPr>
      <t xml:space="preserve"> Century Oncology Investments, LLC, the Company’s direct parent (“21CI”), entered into a Third Amended and Restated LLC Agreement (the “Amended LLC Agreement”). The Amended LLC Agreement established new classes of equity units (such new units, the “2012 Plan”) in 21CI in the form of Class MEP Units, Class EMEP Units, Class L Units and Class G Units for issuance to employees, officers, directors and other service providers, establishes new distribution entitlements related thereto, and modifies the distribution entitlements for holders of Preferred units and Class A Units of 21CI. In addition to the Preferred Units and Class A Units of 21CI, the Amended LLC Agreement authorized for issuance under the 2012 Plan 1,100,200 units of limited liability company interests consisting of 1,000,000 Class MEP Units, 100,000 Class EMEP Units, 100 Class L Units, and 100 Class G Units.</t>
    </r>
  </si>
  <si>
    <t>Generally, for Class MEP units awarded, 66.6% vest upon issuance, while the remaining 33.4% vest on the 18 month anniversary of the issuance date. There are no performance conditions for the MEP units to vest. For newly hired individuals after January 1, 2012, vesting occurs at 33.3% in years one and two, and 33.4% in year three of the individual’s hire date. In the event of a sale or public offering of the Company prior to termination of employment, all unvested Class MEP units would vest upon consummation of the transaction. The MEP units are eligible to receive distributions only upon a return of all capital invested in 21CI, plus the amounts to which the Class EMEP Units, are entitled to receive under the Amended LLC Agreements; which effectively creates a market condition that is reflected in the value of the Class MEP units.</t>
  </si>
  <si>
    <t>The Class EMEP Units were eliminated under the Fourth Amended and Restated Limited Liability Company Agreement (the “Fourth Amended LLC Agreement”) in December 2013.</t>
  </si>
  <si>
    <t>For purposes of determining the compensation expense associated with the 2012 equity‑based incentive plan grants, management valued the business enterprise using a variety of widely accepted valuation techniques, which considered a number of factors such as the financial performance of the Company, the values of comparable companies and the lack of marketability of the Company’s equity. The Company then used the probability‑weighted expected return method (“PWERM”) to determine the fair value of these units at the time of grant. Under the PWERM, the value of the units is estimated based upon an analysis of future values for the enterprise assuming various future outcomes (exits) as well as the rights of each unit class. In developing assumptions for the various exit scenarios, management considered the Company’s ability to achieve certain growth and profitability milestone in order to maximize shareholder value at the time of potential exit. Management considers an initial public offering of the Company’s stock to be one of the exit scenarios for the current shareholders, although sale or merger/acquisition are possible future exit options as well. For the scenarios the enterprise value at exit was estimated based on a multiple of the Company’s earnings before interest, taxes, depreciation and amortization EBITDA for the fiscal year preceding the exit date. The enterprise value for the Staying Private Scenario was estimated based on a discounted cash flow analysis as well as guideline company market approach. The guideline companies were publicly‑traded companies that were deemed comparable to the Company. The discount rate analysis also leveraged market data of the same guideline companies.</t>
  </si>
  <si>
    <t>For each PWERM scenario, management estimated probability factors based on the outlook of the Company and the industry as well as prospects for potential exit at the exit date based on information known or knowable as of the grant date. The probability‑weighted unit values calculated at each potential exit date was present‑valued to the grant date to estimate the per‑unit value. The discount rate utilized in the present value calculation was the cost of equity calculated using the Capital Asset Pricing Model (“CAPM”) and based on the market data of the guideline companies as well as historical data published by Morningstar, Inc. For each PWERM scenario, the per unit values were adjusted for lack of marketability discount to conclude on unit value on a minority, non‑marketable basis.</t>
  </si>
  <si>
    <t>The estimated fair value of the units, less an assumed forfeiture rate of 3.9%, is recognized in expense in the Company’s condensed consolidated financial statements over the requisite service period and in accordance with the vesting conditions of the awards for Class MEP Units, which is approximately 18 months. The assumed forfeiture rate is based on an average historical forfeiture rate.</t>
  </si>
  <si>
    <t>Grants under 2013 Plan</t>
  </si>
  <si>
    <t>On December 9, 2013, 21CI entered into the Fourth Amended LLC Agreement which replaced the Amended LLC Agreement in its entirety. The Fourth Amended LLC Agreement established new classes of incentive equity units (such new units, together with Class MEP Units, as modified under the Fourth Amended LLC Agreement, (the “2013 Plan”) in 21CI in the form of Class M Units, Class N Units and Class O Units for issuance to employees, officers, directors and other service providers, eliminated 21CI’s Class L Units and Class EMEP Units, and modified the distribution entitlements for holders of each existing class of equity units of 21CI.</t>
  </si>
  <si>
    <t>The Company recorded approximately $1,000 and $35,000 of stock-based compensation for the three months ended March 31, 2015 and 2014, respectively, which is included in salaries and benefits in the condensed consolidated statements of operations and comprehensive loss.</t>
  </si>
  <si>
    <t>The summary of activity under the 2012 and 2013 Plans is presented below:</t>
  </si>
  <si>
    <t>2012 and 2013 Plans</t>
  </si>
  <si>
    <t xml:space="preserve">Class MEP Units Outstanding </t>
  </si>
  <si>
    <t xml:space="preserve">Weighted-Average Grant Date Fair Value </t>
  </si>
  <si>
    <t xml:space="preserve">Class M Units Outstanding </t>
  </si>
  <si>
    <t xml:space="preserve">Class O Units Outstanding </t>
  </si>
  <si>
    <t>Nonvested balance at end of period</t>
  </si>
  <si>
    <t>20,611 </t>
  </si>
  <si>
    <t>$</t>
  </si>
  <si>
    <t>0.55 </t>
  </si>
  <si>
    <t>66,500 </t>
  </si>
  <si>
    <t>58.37 </t>
  </si>
  <si>
    <t>72,806 </t>
  </si>
  <si>
    <t>0.47 </t>
  </si>
  <si>
    <t>Units granted</t>
  </si>
  <si>
    <t> —</t>
  </si>
  <si>
    <t>Units forfeited</t>
  </si>
  <si>
    <t>Units vested</t>
  </si>
  <si>
    <r>
      <t>As of March 31, 2015, there was approximately $0.1</t>
    </r>
    <r>
      <rPr>
        <sz val="10"/>
        <color theme="1"/>
        <rFont val="Times New Roman"/>
        <family val="1"/>
      </rPr>
      <t> </t>
    </r>
    <r>
      <rPr>
        <sz val="8.5"/>
        <color theme="1"/>
        <rFont val="Times New Roman"/>
        <family val="1"/>
      </rPr>
      <t>million of total unrecognized compensation expense related to the MEP Units. These costs are expected to be recognized over a weighted-average period of 1.06 years.</t>
    </r>
  </si>
  <si>
    <t>As of March 31, 2015, there was approximately $2.7 million, and $33,000 of total unrecognized compensation expense related to the M Units, and O Units, respectively. The Class M Units and O Units compensation will be recognized upon the sale of the Company or an initial public offering. Under the terms of the incentive unit grant agreements governing the grants of the Class M Units and Class O Units, in the event of an initial public offering of the Company’s common stock, holders have certain rights to receive shares of restricted common stock of the Company in exchange for their Class M Units and Class O Units.</t>
  </si>
  <si>
    <t>Executive Bonus Plan</t>
  </si>
  <si>
    <t>On December 9, 2013, the Company adopted the Executive Bonus Plan to provide certain senior level employees of the Company with an opportunity to receive additional compensation based on the Equity Value, as defined in the plan and described in general terms as noted below, of 21CI. Upon the occurrence of the first company sale or initial public offering to occur following the effective date of the plan, a bonus pool was established equal in value of 5% of the Equity Value of 21CI, subject to a maximum bonus pool of $12.7 million. Each participant in the plan will participate in the bonus pool based on the participant’s award percentage.</t>
  </si>
  <si>
    <t>Payments of awards under the plan generally will be made as follows:</t>
  </si>
  <si>
    <t>If the applicable liquidity event is a company sale, payment of the awards under the plan will be made within 30 days following consummation of the company sale in the same form as the proceeds received by 21CI. If the applicable liquidity event is an initial public offering, one‑third of the award will be paid within 45 days following the effective date of the initial public offering, and the remaining two‑thirds of the award will be payable in two equal annual installments on each of the first and second anniversaries of the effective date of the initial public offering. Payment of the award may be made in cash or stock or a combination thereof.</t>
  </si>
  <si>
    <t>For purposes of the plan, the term “Equity Value” generally refers to: (i) if the applicable liquidity event is a company sale, the aggregate fair market value of the cash and non‑cash proceeds received by 21CI and its equity holders in connection with the sale of equity interests in the Company; or (ii) if the applicable liquidity event is an initial public offering, the aggregate fair market value of 100% of the common stock of the Company on the effective date of its initial public offering.</t>
  </si>
  <si>
    <r>
      <t>As of March 31, 2015, there was approximately $7.1</t>
    </r>
    <r>
      <rPr>
        <sz val="10"/>
        <color theme="1"/>
        <rFont val="Times New Roman"/>
        <family val="1"/>
      </rPr>
      <t> </t>
    </r>
    <r>
      <rPr>
        <sz val="8.5"/>
        <color theme="1"/>
        <rFont val="Times New Roman"/>
        <family val="1"/>
      </rPr>
      <t>million total unrecognized compensation expense related to the Executive Bonus Plan. The Executive Bonus Plan compensation will be recognized upon the sale of the Company or an initial public offering.</t>
    </r>
  </si>
  <si>
    <t>Grant of Class N Units</t>
  </si>
  <si>
    <t>In December, 2013, 10 class N units were granted to an employee. 50% of the Class N Units vest upon the sale of the Company or an initial public offering. The remaining 50% is amortized over five years subsequent to an initial public offering. As of March 31, 2015, there was approximately $6,000 total unrecognized compensation expense related to the Class N Units.</t>
  </si>
  <si>
    <t>Grant of Class G Units</t>
  </si>
  <si>
    <t>In May, 2014, 10 class G units were granted to an employee. 100% of the Class G Units vest upon the sale of the Company or an initial public offering. As of March 31, 2015, there was approximately $1.5 million total unrecognized compensation expense related to the Class G Units.</t>
  </si>
  <si>
    <t>Comprehensive Loss</t>
  </si>
  <si>
    <t>Comprehensive Loss [Abstract]</t>
  </si>
  <si>
    <t>5.  Comprehensive loss</t>
  </si>
  <si>
    <r>
      <t>Comprehensive loss consists of two components, net loss and other comprehensive loss. Other comprehensive loss refers to revenue, expenses, gains, and losses that under accounting principles generally accepted in the United States are recorded as an element of equity but are excluded from net loss. The Company’s other comprehensive loss is composed of the Company’s foreign currency translation of its operations in Latin America, Central America and the Caribbean and unrealized gains and losses on the fair value of pension plan assets.</t>
    </r>
    <r>
      <rPr>
        <sz val="10.5"/>
        <color theme="1"/>
        <rFont val="Times New Roman"/>
        <family val="1"/>
      </rPr>
      <t> </t>
    </r>
    <r>
      <rPr>
        <sz val="8.5"/>
        <color theme="1"/>
        <rFont val="Times New Roman"/>
        <family val="1"/>
      </rPr>
      <t>There were no reclassifications from other comprehensive income into earnings for the periods presented.</t>
    </r>
  </si>
  <si>
    <t>The components of accumulated other comprehensive loss were as follows (in thousands):</t>
  </si>
  <si>
    <t>Interests</t>
  </si>
  <si>
    <t>21st Century Oncology Holdings, Inc. Shareholder</t>
  </si>
  <si>
    <t>Noncontrolling Interests</t>
  </si>
  <si>
    <t>Other Comprehensive Income (Loss)</t>
  </si>
  <si>
    <t>(in thousands):</t>
  </si>
  <si>
    <t>Foreign Currency Translation Adjustments</t>
  </si>
  <si>
    <t>Unrealized Loss on Fair Value of Pension Plan Assets</t>
  </si>
  <si>
    <t>Total</t>
  </si>
  <si>
    <t>Year ended December 31, 2014</t>
  </si>
  <si>
    <t>Balance, March 31, 2015</t>
  </si>
  <si>
    <t>Redeemable Preferred Stock</t>
  </si>
  <si>
    <t>Redeemable Preferred Stock [Abstract]</t>
  </si>
  <si>
    <t>6.   Redeemable preferred stock</t>
  </si>
  <si>
    <t>On September 26, 2014, the Company entered into a Subscription Agreement (the “Subscription Agreement”) with Canada Pension Plan Investment Board (“CPPIB”). Pursuant to the Subscription Agreement, the Company issued to CPPIB an aggregate of 385,000 newly issued shares of its Series A Preferred Stock, par value $0.001 per share, stated value $1,000 per share, for a purchase price of $325.0 million.</t>
  </si>
  <si>
    <r>
      <t>As set forth in the Certificate of Designations of Series A Convertible Preferred Stock (the “Certificate of Designations”), holders of Series A Preferred Stock are entitled to receive, as and if declared by the board of directors of the Company, dividends at an applicable rate per annum, payable quarterly in arrears on January 1, April 1, July 1 and October 1 of each year.  During the first three years after issuance, any dividends when and if declared, shall be paid by the Company in the form of additional shares of Series A Preferred Stock.  During the first twelve months after issuance, the applicable dividend rate on the Series A Preferred Stock shall be 9.875%, thereafter increasing on a periodic basis, as set forth in the Certificate of Designations.  Such dividends accrue daily, whether or not declared by the board of directors of the Company.  After the third anniversary of issuance and only if the Company’s outstanding 9</t>
    </r>
    <r>
      <rPr>
        <sz val="4"/>
        <color theme="1"/>
        <rFont val="Times New Roman"/>
        <family val="1"/>
      </rPr>
      <t>7</t>
    </r>
    <r>
      <rPr>
        <sz val="8.5"/>
        <color theme="1"/>
        <rFont val="Times New Roman"/>
        <family val="1"/>
      </rPr>
      <t>/</t>
    </r>
    <r>
      <rPr>
        <vertAlign val="subscript"/>
        <sz val="8.5"/>
        <color theme="1"/>
        <rFont val="Times New Roman"/>
        <family val="1"/>
      </rPr>
      <t>8</t>
    </r>
    <r>
      <rPr>
        <sz val="8.5"/>
        <color theme="1"/>
        <rFont val="Times New Roman"/>
        <family val="1"/>
      </rPr>
      <t>% senior subordinated notes due 2017 are repaid in full, or upon certain other events of default, dividends shall be paid in cash upon the election of a majority of the holders of Series A Preferred Stock (the “Majority Preferred Holders”).</t>
    </r>
  </si>
  <si>
    <r>
      <t>The Series A Preferred Stock is mandatorily convertible into common stock, par value $0.01 per share (the “Common Stock”) of the Company upon the occurrence of a qualifying initial public offering of the Company or a qualifying merger.  In the case of a qualifying initial public offer, the conversion price is the initial public offering price of the qualifying initial public offer.  In the case of a qualifying merger, the conversion price is the price per share of Common Stock pursuant to the qualifying merger. The Series A Preferred Stock also becomes convertible on the tenth anniversary of issuance at the option of either the Company or CPPIB. Absent a qualifying initial public offering or qualifying merger, the conversion price shall be determined upon appraisal. If upon conversion, the Series A Preferred Stock converted to Common Stock represents greater than 29% of the Company’s outstanding Common Stock (“Excess Common Stock”), CPPIB has the option to convert amounts in excess of 29% to newly issued preferred stock (the “Excess Preferred Stock”). Holders of the Excess Preferred Stock are entitled to receive dividends, payable in additional shares of Excess Preferred Stock at 12% per annum. The Excess Preferred Stock becomes mandatorily convertible upon the 15</t>
    </r>
    <r>
      <rPr>
        <sz val="4"/>
        <color theme="1"/>
        <rFont val="Times New Roman"/>
        <family val="1"/>
      </rPr>
      <t>th</t>
    </r>
    <r>
      <rPr>
        <sz val="8.5"/>
        <color theme="1"/>
        <rFont val="Times New Roman"/>
        <family val="1"/>
      </rPr>
      <t xml:space="preserve"> anniversary of issuance and may be redeemed by the Company at any time at 100% of its stated value. If CPPIB does not elect to receive Excess Preferred Stock, the Company is required to issue a new Class B common stock that will be exchanged for the Excess Common Stock. As long as CPPIB holds the Class B common stock, CPPIB is not entitled to voting rights with respect to the election or removal of directors.</t>
    </r>
  </si>
  <si>
    <t xml:space="preserve">Holders of Series A Preferred Stock also have, among other rights, the right to require the Company to repurchase their shares upon the occurrence of certain events of default and certain change of control transactions, at the prices set forth in the Certificate of Designations.  In addition, the Certificate of Designations also provides for certain consent rights of the Majority Preferred Holders in connection with specified corporate events of 21CI or its subsidiaries, including, among other things, with respect to certain equity issuances and certain acquisitions, financing transactions and asset sale transactions.  Upon certain events of default and the obtaining of applicable anti-trust regulatory approvals, holders of Series A Preferred Stock are also entitled to vote together with holders of Common Stock, on an as-converted basis. In addition, the Series A Preferred Stock is senior in preference to the Company’s Common Stock with respect to dividend rights, rights upon liquidation, winding up or dissolution. </t>
  </si>
  <si>
    <t xml:space="preserve">Pursuant to the terms of the Subscription Agreement, immediately following the occurrence of a qualifying initial public offering of the Company, a qualifying merger, or on September 26, 2024 at the option of CPPIB or the Company, the Company will execute and deliver to CPPIB a Warrant Agreement (the “Warrant Agreement”) and issue to CPPIB warrants to purchase shares of Common Stock having a then-current value of $30 million, at a purchase price of $0.01 per share.  The warrants expire on the tenth anniversary of the date of issuance. The Company evaluated the contingent events that could trigger the conversion of the Series A Preferred Stock to Common Stock and issuance of warrants and determined those contingent conversion features to qualify as an embedded derivative, requiring bifurcation and classification as a liability, measured at fair value. </t>
  </si>
  <si>
    <t>The Company is accreting changes to the Series A Preferred Stock redemption value through the tenth anniversary of issuance utilizing the interest method. If the Series A Preferred Stock were redeemable as of the balance sheet date, the Series A Preferred Stock would be redeemable at its stated value plus accrued dividends.</t>
  </si>
  <si>
    <t>Changes to the Series A Preferred Stock are as follows:</t>
  </si>
  <si>
    <t>Year to date (in thousands):</t>
  </si>
  <si>
    <t>As of December 31, 2014</t>
  </si>
  <si>
    <t>328,926 </t>
  </si>
  <si>
    <t>Accretion of Series A preferred stock to redemption value</t>
  </si>
  <si>
    <t>1,979 </t>
  </si>
  <si>
    <t>Accrued Series A preferred stock dividends</t>
  </si>
  <si>
    <t>22,483 </t>
  </si>
  <si>
    <t>As of March 31, 2015</t>
  </si>
  <si>
    <t>353,388 </t>
  </si>
  <si>
    <t>Reconciliation Of Total Equity</t>
  </si>
  <si>
    <t>Reconciliation Of Total Equity [Abstract]</t>
  </si>
  <si>
    <t>7. Reconciliation of total equity</t>
  </si>
  <si>
    <t>The condensed consolidated financial statements include the accounts of the Company and its majority owned subsidiaries in which it has a controlling financial interest.  Noncontrolling interests-nonredeemable principally represent minority shareholders’ proportionate share of the equity of certain consolidated majority owned entities of the Company. The Company has certain arrangements whereby the noncontrolling interest may be redeemed upon the occurrence of certain events outside of the Company’s control. These noncontrolling interests have been classified outside of permanent equity on the Company’s condensed consolidated balance sheets. The noncontrolling interests are not redeemable at March 31, 2015 and December 31, 2014 and the contingent events upon which the noncontrolling interest may be redeemed are not probable of occurring at March 31, 2015. Accordingly, the noncontrolling interests are measured at their carrying value at March 31, 2015 and December 31, 2014.</t>
  </si>
  <si>
    <t>The following table presents changes in total equity for the respective periods:</t>
  </si>
  <si>
    <t>21st Century Oncology Holdings, Inc. Shareholder’s Equity</t>
  </si>
  <si>
    <t>Total Equity</t>
  </si>
  <si>
    <t>Balance, December 31, 2014</t>
  </si>
  <si>
    <t>23,566 </t>
  </si>
  <si>
    <t>49,797 </t>
  </si>
  <si>
    <t xml:space="preserve">Net (loss) income </t>
  </si>
  <si>
    <t>1,021 </t>
  </si>
  <si>
    <t>1,287 </t>
  </si>
  <si>
    <t xml:space="preserve">Other comprehensive loss from foreign currency translation </t>
  </si>
  <si>
    <t>7 </t>
  </si>
  <si>
    <t>Accretion of Series A convertible redeemable preferred stock to redemption value</t>
  </si>
  <si>
    <t>Accrued Series A convertible redeemable preferred stock dividends</t>
  </si>
  <si>
    <t>Purchase price fair value of noncontrolling interest</t>
  </si>
  <si>
    <t>3,766 </t>
  </si>
  <si>
    <t>626 </t>
  </si>
  <si>
    <t>Proceeds from noncontrolling interest holders</t>
  </si>
  <si>
    <t>3,170 </t>
  </si>
  <si>
    <t>60 </t>
  </si>
  <si>
    <t>1 </t>
  </si>
  <si>
    <t>Distributions</t>
  </si>
  <si>
    <t>26,270 </t>
  </si>
  <si>
    <t>55,078 </t>
  </si>
  <si>
    <t>Balance, December 31, 2013</t>
  </si>
  <si>
    <t>14,533 </t>
  </si>
  <si>
    <t>15,899 </t>
  </si>
  <si>
    <t>Net (loss) income</t>
  </si>
  <si>
    <t>294 </t>
  </si>
  <si>
    <t>642 </t>
  </si>
  <si>
    <t>Other comprehensive loss from foreign currency translation</t>
  </si>
  <si>
    <t>645 </t>
  </si>
  <si>
    <t>28,420 </t>
  </si>
  <si>
    <t>84 </t>
  </si>
  <si>
    <t>1,166 </t>
  </si>
  <si>
    <t>1,250 </t>
  </si>
  <si>
    <t>229 </t>
  </si>
  <si>
    <t>Stock based compensation</t>
  </si>
  <si>
    <t>35 </t>
  </si>
  <si>
    <t>Balance, March 31, 2014</t>
  </si>
  <si>
    <t>16,012 </t>
  </si>
  <si>
    <t>44,952 </t>
  </si>
  <si>
    <t>Redeemable equity securities with redemption features that are not solely within the Company’s control are classified outside of permanent equity. Those securities are initially recorded at their estimated fair value on the date of issuance. Securities that are currently redeemable or redeemable after the passage of time are adjusted to their redemption value as changes occur. In the unlikely event that a redeemable equity security will require redemption, any subsequent adjustments to the initially recorded amount will be recognized in the period that a redemption becomes probable. Contingent redemption events vary by joint venture and generally include either the holder’s discretion or circumstances jeopardizing: the joint ventures’ ability to provide services, the joint ventures’ participation in Medicare, Medicaid, or other third party reimbursement programs, the tax-exempt status of minority shareholders, and violation of federal statutes, regulations, ordinances, or guidelines. Amounts required to redeem noncontrolling interests are based on either fair value or a multiple of trailing financial performance. These amounts are not limited.</t>
  </si>
  <si>
    <t>Derivative Agreements</t>
  </si>
  <si>
    <t>Derivative Agreements [Abstract]</t>
  </si>
  <si>
    <t>8. Derivative Agreements</t>
  </si>
  <si>
    <t xml:space="preserve">The Company recognizes all derivatives in the condensed consolidated balance sheets at fair value. The accounting for changes in the fair value (i.e., gains or losses) of a derivative instrument depends on whether it has been designated and qualifies as part of a hedging relationship based on its effectiveness in hedging against the exposure. Derivatives that do not meet hedge accounting requirements must be adjusted to fair value through operating results. If the derivative meets hedge accounting requirements, depending on the nature of the hedge, changes in the fair value of derivatives are either offset against the change in fair value of assets, liabilities, or firm commitments through operating results or recognized in other comprehensive loss until the hedged item is recognized in operating results. The ineffective portion of a derivative’s change in fair value is immediately recognized in earnings. </t>
  </si>
  <si>
    <t>Foreign currency derivative contracts</t>
  </si>
  <si>
    <t>Foreign currency risk is the risk that fluctuations in foreign exchange rates could impact the Company's results from operations.  The Company is exposed to a significant amount of foreign exchange risk, primarily between the U.S. dollar and the Argentine Peso.  This exposure relates to the provision of radiation oncology services to patients at the Company's Latin American operations and purchases of goods and services in foreign currencies. The Company enters into foreign exchange option contracts to convert a significant portion of the Company's forecasted foreign currency denominated net income into U.S. dollars to limit the adverse impact of a potential weakening Argentine Peso against the U.S. dollar. Because the Company's Argentine forecasted foreign currency denominated net income is expected to increase commensurate with inflationary expectations, any adverse impact on net income from a weakening Argentine Peso against the U.S. dollar is limited to the cost of the option contracts. Under the Company's foreign currency management program, the Company expects to monitor foreign exchange rates and periodically enter into forward contracts and other derivative instruments. The Company does not use derivative financial instruments for speculative purposes.</t>
  </si>
  <si>
    <t>These programs reduce, but do not entirely eliminate, the impact of currency exchange movements.  The Company's current practice is to use currency derivatives without hedge accounting designation. The maturity of these instruments generally occurs within twelve months. Gains or losses resulting from the fair valuing of these instruments are reported in loss (gain) on foreign currency derivative contracts on the condensed consolidated statements of operations and comprehensive loss.  For the three months ended March 31, 2015 and 2014, the Company recognized a gain of approximately $0  and a $4,000, respectively relating to the change in fair market value of its foreign currency derivatives.</t>
  </si>
  <si>
    <t>Series A Preferred Stock embedded derivative</t>
  </si>
  <si>
    <t>The Company’s Series A Preferred Stock contains provisions for contingent events that could trigger the conversion of the Series A Preferred Stock to common stock and require the issuance of warrants to CPPIB. The Company determined that the contingent conversion features qualify as an embedded derivative, requiring bifurcation and classification as a liability, measured at fair value. The Company evaluates the fair value of those embedded derivatives and adjusts changes in fair value through the fair value adjustment of embedded derivative caption in the condensed consolidated statements of operations and comprehensive loss.</t>
  </si>
  <si>
    <t>Fair Value Of Financial Instruments</t>
  </si>
  <si>
    <t>Fair Value Of Financial Instruments [Abstract]</t>
  </si>
  <si>
    <t>9. Fair value of financial instruments</t>
  </si>
  <si>
    <r>
      <t>ASC 820,  </t>
    </r>
    <r>
      <rPr>
        <i/>
        <sz val="8.5"/>
        <color theme="1"/>
        <rFont val="Times New Roman"/>
        <family val="1"/>
      </rPr>
      <t>Fair Value Measurement</t>
    </r>
    <r>
      <rPr>
        <sz val="8.5"/>
        <color theme="1"/>
        <rFont val="Times New Roman"/>
        <family val="1"/>
      </rPr>
      <t xml:space="preserve"> (“ASC 820”), requires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t>
    </r>
  </si>
  <si>
    <t xml:space="preserve">Level 1 – Quoted prices for identical assets and liabilities in active markets. </t>
  </si>
  <si>
    <t xml:space="preserve">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 xml:space="preserve">Level 3 – Unobservable inputs for the asset or liability. </t>
  </si>
  <si>
    <r>
      <t>In accordance with ASC 820, the fair value of the Term Loan portion of the senior secured credit facility ("Term Facility"), the 9</t>
    </r>
    <r>
      <rPr>
        <sz val="4"/>
        <color theme="1"/>
        <rFont val="Times New Roman"/>
        <family val="1"/>
      </rPr>
      <t>7</t>
    </r>
    <r>
      <rPr>
        <sz val="8.5"/>
        <color theme="1"/>
        <rFont val="Times New Roman"/>
        <family val="1"/>
      </rPr>
      <t>/</t>
    </r>
    <r>
      <rPr>
        <vertAlign val="subscript"/>
        <sz val="8.5"/>
        <color theme="1"/>
        <rFont val="Times New Roman"/>
        <family val="1"/>
      </rPr>
      <t>8</t>
    </r>
    <r>
      <rPr>
        <sz val="8.5"/>
        <color theme="1"/>
        <rFont val="Times New Roman"/>
        <family val="1"/>
      </rPr>
      <t>% Senior Subordinated Notes due 2017, 8</t>
    </r>
    <r>
      <rPr>
        <sz val="4"/>
        <color theme="1"/>
        <rFont val="Times New Roman"/>
        <family val="1"/>
      </rPr>
      <t>7</t>
    </r>
    <r>
      <rPr>
        <sz val="8.5"/>
        <color theme="1"/>
        <rFont val="Times New Roman"/>
        <family val="1"/>
      </rPr>
      <t>/</t>
    </r>
    <r>
      <rPr>
        <vertAlign val="subscript"/>
        <sz val="8.5"/>
        <color theme="1"/>
        <rFont val="Times New Roman"/>
        <family val="1"/>
      </rPr>
      <t>8</t>
    </r>
    <r>
      <rPr>
        <sz val="8.5"/>
        <color theme="1"/>
        <rFont val="Times New Roman"/>
        <family val="1"/>
      </rPr>
      <t>% Senior Secured Second Lien Notes due 2017, and the 11</t>
    </r>
    <r>
      <rPr>
        <sz val="4"/>
        <color theme="1"/>
        <rFont val="Times New Roman"/>
        <family val="1"/>
      </rPr>
      <t>3</t>
    </r>
    <r>
      <rPr>
        <sz val="8.5"/>
        <color theme="1"/>
        <rFont val="Times New Roman"/>
        <family val="1"/>
      </rPr>
      <t>/</t>
    </r>
    <r>
      <rPr>
        <vertAlign val="subscript"/>
        <sz val="8.5"/>
        <color theme="1"/>
        <rFont val="Times New Roman"/>
        <family val="1"/>
      </rPr>
      <t>4</t>
    </r>
    <r>
      <rPr>
        <sz val="8.5"/>
        <color theme="1"/>
        <rFont val="Times New Roman"/>
        <family val="1"/>
      </rPr>
      <t xml:space="preserve">% Senior Secured Notes due 2017 was based on prices quoted from third-party financial institutions (Level 2). At March 31, 2015, the fair values are as follows (in thousands):  </t>
    </r>
  </si>
  <si>
    <r>
      <t>Fair Value</t>
    </r>
    <r>
      <rPr>
        <sz val="8"/>
        <color theme="1"/>
        <rFont val="Times New Roman"/>
        <family val="1"/>
      </rPr>
      <t> </t>
    </r>
  </si>
  <si>
    <t>Carrying</t>
  </si>
  <si>
    <r>
      <t>Value</t>
    </r>
    <r>
      <rPr>
        <sz val="8"/>
        <color theme="1"/>
        <rFont val="Times New Roman"/>
        <family val="1"/>
      </rPr>
      <t> </t>
    </r>
  </si>
  <si>
    <t>$90.0 million senior secured credit facility - (Term Facility)</t>
  </si>
  <si>
    <t>88,763 </t>
  </si>
  <si>
    <t>88,882 </t>
  </si>
  <si>
    <t>$380.1 million Senior Subordinated Notes due April 15, 2017</t>
  </si>
  <si>
    <t>381,950 </t>
  </si>
  <si>
    <t>378,588 </t>
  </si>
  <si>
    <t>$350.0 million Senior Secured Second Lien Notes due January 15, 2017</t>
  </si>
  <si>
    <t>358,750 </t>
  </si>
  <si>
    <t>349,362 </t>
  </si>
  <si>
    <t>$75.0 million Senior Secured Notes due January 15, 2017</t>
  </si>
  <si>
    <t>79,125 </t>
  </si>
  <si>
    <t>75,000 </t>
  </si>
  <si>
    <t>At December 31, 2014, the fair values are as follows (in thousands):</t>
  </si>
  <si>
    <t>Fair Value</t>
  </si>
  <si>
    <r>
      <t>Value</t>
    </r>
    <r>
      <rPr>
        <sz val="8.5"/>
        <color theme="1"/>
        <rFont val="Times New Roman"/>
        <family val="1"/>
      </rPr>
      <t> </t>
    </r>
  </si>
  <si>
    <t>88,704 </t>
  </si>
  <si>
    <t>349,646 </t>
  </si>
  <si>
    <t>378,407 </t>
  </si>
  <si>
    <t>353,500 </t>
  </si>
  <si>
    <t>349,275 </t>
  </si>
  <si>
    <r>
      <t>As of March 31, 2015 and December 31, 2014, the Company held certain items that are required to be measured at fair value on a recurring basis, including the e</t>
    </r>
    <r>
      <rPr>
        <sz val="9"/>
        <color theme="1"/>
        <rFont val="Times New Roman"/>
        <family val="1"/>
      </rPr>
      <t>mbedded derivative feature of its Series A Preferred Stock</t>
    </r>
    <r>
      <rPr>
        <sz val="8.5"/>
        <color theme="1"/>
        <rFont val="Times New Roman"/>
        <family val="1"/>
      </rPr>
      <t xml:space="preserve">.  The primary Level 3 valuation technique used to value the embedded derivative was comparing the difference between the present value of discounted cash flows, assuming no triggering events occur and the present value of discounted cash flows assuming a triggering event does occur. The assumptions incorporated management’s estimates of timing and probability of each triggering event, with those cash flows discounted using rates commensurate with the risks of those cash flows. </t>
    </r>
  </si>
  <si>
    <t>Cash and cash equivalents are reflected in the financial statements at their carrying value, which approximate their fair value due to their short maturity. The carrying values of the Company’s long-term debt other than the Term Loan portion of the senior secured credit facility, Senior Subordinated Notes, Senior Secured Second Lien Notes and Senior Secured Notes approximates fair value due to the length of time to maturity and/or the existence of interest rates that approximate prevailing market rates. There have been no transfers between levels of valuation hierarchies for the three months ended March 31, 2015 and 2014.</t>
  </si>
  <si>
    <t>The following items are measured at fair value on a recurring basis subject to the disclosure requirements of ASC 820, as of March 31, 2015 and December 31, 2014:</t>
  </si>
  <si>
    <t>Fair Value Measurements at Reporting Date Using</t>
  </si>
  <si>
    <t>Quoted Prices in Active Markets for Identical Assets</t>
  </si>
  <si>
    <t>(Level 1)</t>
  </si>
  <si>
    <t>Significant Other Observable Inputs (Level 2)</t>
  </si>
  <si>
    <t>Significant Unobservable Inputs (Level 3)</t>
  </si>
  <si>
    <t>Liabilities</t>
  </si>
  <si>
    <t>17,185 </t>
  </si>
  <si>
    <t>15,843 </t>
  </si>
  <si>
    <t>The following table presents changes during the three months ended March 31, 2015 in Level 3 liabilities measured at fair value on a recurring basis:</t>
  </si>
  <si>
    <t>Fair value</t>
  </si>
  <si>
    <t xml:space="preserve">Change in </t>
  </si>
  <si>
    <t>1,342 </t>
  </si>
  <si>
    <t>Income Taxes</t>
  </si>
  <si>
    <t>Income Taxes [Abstract]</t>
  </si>
  <si>
    <t>10.  Income taxes</t>
  </si>
  <si>
    <t>The Company provides for federal, state and non-U.S.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t>
  </si>
  <si>
    <r>
      <t xml:space="preserve">ASC 740, </t>
    </r>
    <r>
      <rPr>
        <i/>
        <sz val="8.5"/>
        <color theme="1"/>
        <rFont val="Times New Roman"/>
        <family val="1"/>
      </rPr>
      <t>Income Taxes</t>
    </r>
    <r>
      <rPr>
        <sz val="8.5"/>
        <color theme="1"/>
        <rFont val="Times New Roman"/>
        <family val="1"/>
      </rPr>
      <t xml:space="preserve"> (“ASC 740”), clarifies the accounting for uncertainty in income taxes recognized in an entity’s financial statements and prescribes a threshold for the recognition and measurement of a tax position taken or expected to be taken on a tax return. Under ASC 740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t>
    </r>
  </si>
  <si>
    <t>The Company is subject to taxation in the United States, approximately  25 state jurisdictions, the Netherlands, and throughout Latin America, namely, Argentina, Bolivia, Brazil, Costa Rica, Dominican Republic, El Salvador, Guatemala and Mexico. However, the principal jurisdictions for which the Company is subject to tax are the United States, Florida and Argentina.</t>
  </si>
  <si>
    <t>The Company's effective rate was (26.3)% and (7.8)% for the three months ended March 31, 2015 and 2014, respectively. The change in the effective rate for the first quarter of 2015 compared to the same period of the year prior is primarily the result of the relative mix of earnings and tax rates across jurisdictions, and the application of ASC 740-270 to exclude certain jurisdictions for which the Company is unable to benefit from losses. These items also caused the effective tax rate to differ from the U.S. statutory rate of 35%.  The Company’s tax expense in the first quarter of fiscal 2015 is primarily due to the non-U.S. tax expense associated with foreign subsidiaries.</t>
  </si>
  <si>
    <t xml:space="preserve">The Company’s future effective tax rates could be affected by changes in the relative mix of taxable income and taxable loss jurisdictions, changes in the valuation of deferred tax assets or liabilities, or changes in tax laws or interpretations thereof.  The Company monitors the assumptions used in estimating the annual effective tax rate and makes adjustments, if required, throughout the year.  If actual results differ from the assumptions used in estimating the Company’s annual effective tax rates, future income tax expense (benefit) could be materially affected. </t>
  </si>
  <si>
    <t>The Company has not provided U.S. federal and state deferred taxes on the cumulative earnings of non-U.S. affiliates and associated companies that have been reinvested indefinitely. The aggregate undistributed earnings of the Company’s foreign subsidiaries for which no deferred tax liability has been recorded is approximately $11.5 million as of December 31, 2014 (including positive accumulated earnings of approximately $29.6 million in foreign jurisdictions that impose withholding taxes of up to 10%). It is not practicable to determine the U.S. income tax liability that would be payable if such earnings were not reinvested indefinitely.</t>
  </si>
  <si>
    <t>The Company is routinely under audit by federal, state, or local authorities in the areas of income taxes and other taxes. These audits may include questioning the timing and amount of deductions and compliance with federal, state, and local tax laws. The Company regularly assesses the likelihood of adverse outcomes from these audits to determine the adequacy of the Company’s provision for income taxes.  To the extent the Company prevails in matters for which accruals have been established or is required to pay amounts in excess of such accruals, the effective tax rate could be materially affected.  In accordance with the statute of limitations for federal tax returns, the Company’s federal tax returns for the years 2011 through 2013 are subject to examination. During the second, third, and fourth quarters of 2014, the Company reached favorable settlements with the U.S. Internal Revenue Service related to tax years 2007 and 2008 and various U.S. state and local jurisdictions and foreign jurisdictions related to tax years 2005 through 2012. As a result, the Company released approximately $3.2 million of previously recorded reserves.</t>
  </si>
  <si>
    <t>Acquisitions And Other Arrangements</t>
  </si>
  <si>
    <t>Acquisitions And Other Arrangements [Abstract]</t>
  </si>
  <si>
    <t>11.  Acquisitions and other arrangements</t>
  </si>
  <si>
    <r>
      <t xml:space="preserve">On May 25, 2013, the Company acquired the assets of five radiation oncology practices and a urology group located in Lee/Collier Counties in Southwest Florida for approximately $28.5 million, comprised of $17.7 million in cash, seller financing note of approximately $2.1 million and assumed capital lease obligations of approximately $8.7 million. The acquisition of the five radiation therapy centers and the urology group further expands the Company's presence into the Southwest Florida market and builds on its ICC model. The allocation of the purchase price is to tangible assets of $10.4 million, intangible assets including non-compete agreements of $1.9 million amortized over five years, current liabilities of $0.2 million, and goodwill of $16.4 million, which is all deductible for tax purposes. During the quarter ended June 30, 2014, the Company finalized its valuation of assets acquired, primarily working capital. The final valuation resulted in an increase to goodwill of $0.1 million and an increase in current liabilities of $0.1 million. Pro forma results and other expanded disclosures prescribed by ASC 805, </t>
    </r>
    <r>
      <rPr>
        <i/>
        <sz val="8.5"/>
        <color theme="1"/>
        <rFont val="Times New Roman"/>
        <family val="1"/>
      </rPr>
      <t>Business Combinations</t>
    </r>
    <r>
      <rPr>
        <sz val="8.5"/>
        <color theme="1"/>
        <rFont val="Times New Roman"/>
        <family val="1"/>
      </rPr>
      <t xml:space="preserve"> (“ASC 805”), have not been presented as this acquisition is not deemed material.</t>
    </r>
  </si>
  <si>
    <t xml:space="preserve">In June 2013, the Company sold its 45% interest in an unconsolidated joint venture which operated a radiation therapy center in Providence, Rhode Island in partnership with a hospital to provide stereotactic radio‑surgery through the use of a cyberknife for approximately $1.5 million. </t>
  </si>
  <si>
    <t xml:space="preserve">In June 2013, the Company contributed its Casa Grande, Arizona radiation physician practice, ICC practice and approximately $5.2 million to purchase a 55.0% interest in a joint venture which included an additional radiation physician practice and an expansion of an ICC model that includes medical oncology, urology and dermatology. The allocation of the purchase price is to tangible assets of $2.2 million, intangible assets including a tradename of approximately $1.8 million, non-compete agreements of $0.4 million amortized over 7 years, goodwill of $5.1 million, current liabilities of $0.1 million and noncontrolling interest-redeemable of approximately $4.2 million. For purposes of valuing the noncontrolling interest-redeemable, the Company considered a number of factors such as the joint venture’s performance projections, cost of capital, and consideration ascribed to applicable discounts for lack of control and marketability. During the quarter ended June 30, 2014, the Company finalized its valuation of assets acquired, primarily working capital. The final valuation resulted in an increase to goodwill of $0.1 million and an increase in current liabilities of $0.1 million. </t>
  </si>
  <si>
    <t xml:space="preserve">In July 2013, the Company purchased a legal entity, which operates a radiation therapy center in Tijuana Mexico for approximately $1.6 million. The acquisition of this operating radiation therapy center expands the Company’s  presence in the international markets. </t>
  </si>
  <si>
    <t>In July 2013, the Company purchased the remaining 38.0% interest in a joint venture radiation facility, located in Woonsocket, Rhode Island from a hospital partner for approximately $1.5 million.</t>
  </si>
  <si>
    <t>In June 2013, the Company entered into a “stalking horse” investment agreement to acquire OnCure Holdings, Inc. (together with its subsidiaries, “OnCure”) upon effectiveness of its plan of reorganization under Chapter 11 of the U.S. Bankruptcy Code for approximately $125.0 million, (excluding capital leases, working capital and other adjustments). The purchase price included $42.5 million in cash and up to $82.5 million in assumed debt ($7.5 million of assumed debt will be released assuming certain OnCure centers achieve a minimum level of EBITDA).  The Company funded an initial deposit of approximately $5.0 million into an escrow account subject to the working capital adjustments. During the quarter ended June 30, 2014, the Company received approximately $3.3 million of the escrow account pursuant to a negotiated working capital settlement.</t>
  </si>
  <si>
    <t xml:space="preserve">On October 25, 2013, the Company completed the acquisition of OnCure. The transaction was funded through a combination of cash on hand, borrowings from the Company’s senior secured credit facility and the issuance of $82.5 million in senior secured notes of OnCure, which accrue interest at a rate of 11.75% per annum and mature January 15, 2017, of which $7.5 million included in other long-term liabilities in the condensed consolidated balance sheets, is subject to escrow arrangements and will be released to holders upon satisfaction of certain conditions.  </t>
  </si>
  <si>
    <t>OnCure operates radiation oncology therapy centers for cancer patients. It contracts with radiation oncology physician groups and their radiation oncologists through long-term management services agreements to offer cancer patients a comprehensive range of radiation oncology treatment options, including most traditional and next generation services. OnCure provides services to a network of 11 physician groups that treat cancer patients at its 33 radiation therapy centers, making it one of the largest strategically located networks of radiation oncology service providers. OnCure has radiation therapy centers located in California, Florida and Indiana, where it provides the physician groups with the use of the facilities and with certain clinical services of treatment center staff, and administers the non-medical business functions of the treatment centers, such as technical staff recruiting, marketing, managed care contracting, receivables management and compliance, purchasing, information systems, accounting, human resource management and physician succession planning.</t>
  </si>
  <si>
    <t>The allocation of the purchase price was as follows (in thousands):</t>
  </si>
  <si>
    <t>Acquisition Consideration</t>
  </si>
  <si>
    <t>Cash</t>
  </si>
  <si>
    <t>42,250 </t>
  </si>
  <si>
    <t>11.75% senior secured notes due January 2017</t>
  </si>
  <si>
    <t>Assumed capital lease obligations &amp; other notes</t>
  </si>
  <si>
    <t>2,090 </t>
  </si>
  <si>
    <t>Fair value of contingent earn-out, represented by 11.75% senior secured notes due January 2017 issued into escrow</t>
  </si>
  <si>
    <t>7,550 </t>
  </si>
  <si>
    <t>Total acquisition consideration</t>
  </si>
  <si>
    <t>126,890 </t>
  </si>
  <si>
    <t>The following table summarizes the allocation of the aggregate purchase price of OnCure, including assumed liabilities (in thousands):</t>
  </si>
  <si>
    <t>Acquisition Consideration Allocation</t>
  </si>
  <si>
    <t xml:space="preserve">Cash and cash equivalents </t>
  </si>
  <si>
    <t>307 </t>
  </si>
  <si>
    <t xml:space="preserve">Accounts receivable </t>
  </si>
  <si>
    <t>10,087 </t>
  </si>
  <si>
    <t>200 </t>
  </si>
  <si>
    <t>Deferred income taxes—asset</t>
  </si>
  <si>
    <t>4,875 </t>
  </si>
  <si>
    <t xml:space="preserve">Other currents assets </t>
  </si>
  <si>
    <t>1,742 </t>
  </si>
  <si>
    <t xml:space="preserve">Accounts payable </t>
  </si>
  <si>
    <t xml:space="preserve">Accrued expenses </t>
  </si>
  <si>
    <t xml:space="preserve">Other current liabilities </t>
  </si>
  <si>
    <t xml:space="preserve">Equity investments in joint ventures </t>
  </si>
  <si>
    <t>1,625 </t>
  </si>
  <si>
    <t xml:space="preserve">Property and equipment </t>
  </si>
  <si>
    <t>22,397 </t>
  </si>
  <si>
    <t xml:space="preserve">Intangible assets—management services agreements </t>
  </si>
  <si>
    <t>57,739 </t>
  </si>
  <si>
    <t xml:space="preserve">Other noncurrent assets </t>
  </si>
  <si>
    <t>265 </t>
  </si>
  <si>
    <t xml:space="preserve">Other long—term liabilities </t>
  </si>
  <si>
    <t xml:space="preserve">Deferred income taxes—liability </t>
  </si>
  <si>
    <t xml:space="preserve">Noncontrolling interest—nonredeemable </t>
  </si>
  <si>
    <t xml:space="preserve">Goodwill </t>
  </si>
  <si>
    <t>75,228 </t>
  </si>
  <si>
    <t xml:space="preserve">Acquisition consideration </t>
  </si>
  <si>
    <t>Net identifiable assets include the following intangible assets (in thousands):</t>
  </si>
  <si>
    <t>Management service agreements</t>
  </si>
  <si>
    <t>The Company valued the management services agreements based on the income approach utilizing the excess earnings method. The Company considered a number of factors to value the management services agreements, including OnCure’s performance projections, discount rates, strength of competition, and income tax rates. The management services agreements will be amortized on a straight‑ line basis over the terms of the respective agreements.</t>
  </si>
  <si>
    <t>The weighted‑average amortization period for the acquired amortizable intangible assets at the time of the acquisition was approximately 11.6 years. Total amortization expense recognized for these acquired amortizable intangible assets totaled approximately $0.9 million for the year ended December 31, 2013.</t>
  </si>
  <si>
    <t>Estimated future amortization expense for OnCure’s acquired amortizable intangible assets as of December 31, 2013 is as follows (in thousands):</t>
  </si>
  <si>
    <t>5,563 </t>
  </si>
  <si>
    <t>5,464 </t>
  </si>
  <si>
    <t>5,195 </t>
  </si>
  <si>
    <t>Thereafter</t>
  </si>
  <si>
    <t>29,564 </t>
  </si>
  <si>
    <t>The excess of the purchase price over the fair value of the net assets acquired was allocated to goodwill of $75.2 million, representing primarily the value of estimated cost savings and synergies expected from the transaction. The goodwill is not deductible for tax purposes and is included in the Company’s U.S. domestic segment. During the year ended December 31, 2014, the Company finalized its valuation of assets acquired. The final valuation, combined with the receipt of escrow funds resulted in a decrease in accounts receivable of approximately $2.4 million, increase in property and equipment of $0.3 million, decrease in goodwill of $0.4 million, and an increase in current liabilities of $0.3 million, and an increase in deferred tax liabilities of $0.4 million.</t>
  </si>
  <si>
    <t>On October 30, 2013, the Company acquired the assets of a radiation oncology practice located in Roanoke Rapids, North Carolina for approximately $2.2 million.  The acquisition of the radiation oncology practice further expands the Company’s presence in the Eastern North Carolina market. The allocation of the purchase price is to tangible assets of $0.3 million, a certificate of need of approximately $0.3 million, and goodwill of $1.6 million.</t>
  </si>
  <si>
    <t>During 2013, the Company acquired the assets of several physician practices in Arizona, Florida, North Carolina, New Jersey, and Rhode Island for approximately $0.8 million. The physician practices provide synergistic clinical services and an ICC service to its patients in the respective markets in which the Company provides radiation therapy treatment services.  The allocation of the purchase price is to tangible assets of $0.8 million.</t>
  </si>
  <si>
    <t>On January 13, 2014, Carepoint purchased the membership interest in Quantum Care, LLC for approximately $1.9 million. Carepoint offers a comprehensive suite of cancer management solutions to insurers, providers, employers and other entities that are financially responsible for the health of defined populations. With proven capabilities to manage medical, radiation and surgical oncology care across the entire continuum of settings, Carepoint represents a unique offering in the health services marketplace. Advanced technology and third‑party administrator services, cost management solutions and a focused oncology‑specific clinical model enable Carepoint to improve quality and reduce total oncology cost of care for its clients. Carepoint tailors its solutions to the needs of each customer and provides assistance through full‑risk transfer, “a la carte” administrative services only packages or hybrid models. The allocation of the purchase price is to tangible assets of $1.4 million, intangible assets of approximately $0.1 million, goodwill of $0.6 million and current liabilities of $0.2 million.</t>
  </si>
  <si>
    <t>On January 15, 2014, the Company purchased a 69% interest in a legal entity that operates a radiation oncology facility in Guatemala City, Guatemala for approximately $0.9 million plus the assumption of approximately $3.1 million in debt.  This facility is strategically located in Guatemala City’s medical corridor. The allocation of the purchase price is to tangible assets of $2.8 million, intangible assets of approximately $0.6 million ($0.2 million in hospital contracts, $0.3 million in tradename and $0.1 million in non-compete), goodwill of $1.3 million, noncontrolling interest-non redeemable of approximately $0.5 million and deferred tax liabilities of approximately $0.2 million.</t>
  </si>
  <si>
    <t>On February 10, 2014, the Company purchased a 65% equity interest in South Florida Radiation Oncology (“SFRO”) for approximately $65.5 million, subject to working capital and other customary adjustments. The transaction was primarily funded with the proceeds of a new $60 million term loan facility that accrues interest at the Eurodollar Rate plus a margin of 10.50% per annum and matures on January 15, 2017 and $7.9 million of term loans to refinance existing SFRO debt.</t>
  </si>
  <si>
    <t xml:space="preserve">The Company accounted for the acquisition of SFRO under ASC 805. SFRO’s results of operations are included in the condensed consolidated financial statements for periods ending after February 10, 2014, the acquisition date. </t>
  </si>
  <si>
    <t>432 </t>
  </si>
  <si>
    <t>Term B Loan (net of original issue discount)</t>
  </si>
  <si>
    <t>57,300 </t>
  </si>
  <si>
    <t>Seller financing note</t>
  </si>
  <si>
    <t>2,000 </t>
  </si>
  <si>
    <t>Working capital settlement</t>
  </si>
  <si>
    <t>Fair value of contingent earn-out</t>
  </si>
  <si>
    <t>11,052 </t>
  </si>
  <si>
    <t>65,451 </t>
  </si>
  <si>
    <t>The following table summarizes the allocation of the aggregate purchase price of SFRO, including assumed liabilities (in thousands):</t>
  </si>
  <si>
    <t>12,676 </t>
  </si>
  <si>
    <t>1,364 </t>
  </si>
  <si>
    <t>Current liabilities</t>
  </si>
  <si>
    <t>20,750 </t>
  </si>
  <si>
    <t>Intangible assets—(non-compete and tradename)</t>
  </si>
  <si>
    <t>11,500 </t>
  </si>
  <si>
    <t>910 </t>
  </si>
  <si>
    <t>Long-term debt</t>
  </si>
  <si>
    <r>
      <t>Other long</t>
    </r>
    <r>
      <rPr>
        <sz val="8"/>
        <color theme="1"/>
        <rFont val="Calibri"/>
        <family val="2"/>
      </rPr>
      <t>—</t>
    </r>
    <r>
      <rPr>
        <sz val="8"/>
        <color theme="1"/>
        <rFont val="Times New Roman"/>
        <family val="1"/>
      </rPr>
      <t xml:space="preserve">term liabilities </t>
    </r>
  </si>
  <si>
    <t xml:space="preserve">Noncontrolling interest—redeemable </t>
  </si>
  <si>
    <t>123,453 </t>
  </si>
  <si>
    <t>Trade name (3 year life)</t>
  </si>
  <si>
    <t>2,100 </t>
  </si>
  <si>
    <t>Non-compete agreement (5 year life)</t>
  </si>
  <si>
    <t>9,400 </t>
  </si>
  <si>
    <t>The Company preliminarily valued the noncontrolling interest-redeemable considering a number of factors such as SFRO’s performance projections, cost of capital, and consideration ascribed to applicable discounts for lack of control and marketability.</t>
  </si>
  <si>
    <t>The Company valued the trade name using the relief from royalty method, a derivation of the income approach that estimates the benefit of owning the trade name rather than paying royalties for the right to use a comparable asset. The Company considered a number of factors to value the trade name, including SFRO’s performance projections, royalty rates, discount rates, strength of competition, and income tax rates.</t>
  </si>
  <si>
    <t>The Company valued the non-compete agreement using the discounted cash flow method, a derivation of the income approach that evaluates the difference in the sum of SFRO’s present value of cash flows of two scenarios: (1) with the non-compete in place and (2) without the non-compete in place. The Company considered various factors in determining the non-compete value including SFRO’s performance projections, probability of competition, income tax rates, and discount rates.</t>
  </si>
  <si>
    <t>The weighted‑average amortization period for the acquired amortizable intangible assets at the time of the acquisition was approximately 4.8 years. Total amortization expense recognized for these acquired amortizable intangible assets totaled approximately $2.4 million for the year ended December 31, 2014.</t>
  </si>
  <si>
    <t>Estimated future amortization expense for SFRO’s acquired amortizable intangible assets as of the acquisition date is as follows (in thousands):</t>
  </si>
  <si>
    <t>2,365 </t>
  </si>
  <si>
    <t>2,580 </t>
  </si>
  <si>
    <t>1,938 </t>
  </si>
  <si>
    <t>1,880 </t>
  </si>
  <si>
    <t>157 </t>
  </si>
  <si>
    <t xml:space="preserve">The excess of the purchase price over the fair value of the net assets acquired was allocated to goodwill of $123.5 million, representing primarily the value of estimated cost savings and synergies expected from the transaction. The goodwill is not deductible for tax purposes and is included in the Company’s U.S. domestic segment. </t>
  </si>
  <si>
    <t>During the three months ended March 31, 2014, the Company recorded $19.4 million net patient service revenue and reported a net income of $0.4 million in connection with the SFRO acquisition.</t>
  </si>
  <si>
    <t>The following unaudited pro forma financial information is presented as if the purchase of SFRO had occurred at the beginning of the comparable prior annual reporting period presented below. The pro forma financial information is not necessarily indicative of what the Company’s results of operations actually would have been had the Company completed the acquisition at the dates indicated. In addition, the unaudited pro forma financial information does not purport to project the future operating results of the combined Company:</t>
  </si>
  <si>
    <t>Three Months Ended</t>
  </si>
  <si>
    <t>Pro forma total revenues</t>
  </si>
  <si>
    <t>244,416 </t>
  </si>
  <si>
    <t>Pro forma net loss attributable to 21st Century Oncology Holdings, Inc. shareholder</t>
  </si>
  <si>
    <t xml:space="preserve">On March 26, 2014 the Company purchased a 75% interest in a legal entity that operates a radiation oncology facility in Villa Maria, Argentina for approximately $0.5 million. The allocation of the purchase price is to tangible assets of $0.5 million, intangible assets of $0.2 million, goodwill of $0.5 million, noncontrolling interest-non redeemable of approximately $0.2 million and total liabilities of approximately $0.5 million. </t>
  </si>
  <si>
    <t>On April 21, 2014, the Company acquired the assets of a radiation oncology practice located in Boca Raton, Florida for approximately $0.4 million plus the assumption of approximately $2.7 million in debt.  The acquisition of the radiation oncology practice further expands the Company’s presence in the Broward County market. The allocation of the purchase price is to tangible assets of $3.0 million and non-compete of $0.1 million.</t>
  </si>
  <si>
    <t>On May 5, 2014, the Company purchased the remaining 50% interest it did not already own in an unconsolidated joint venture which operates a freestanding radiation treatment center in Lauderdale Lakes, Florida for approximately $0.5 million. The allocation of the purchase price is to tangible assets of $0.3 million, accounts receivable of $0.4 million, goodwill of $0.2 million and previously held equity interest of approximately $0.4 million.</t>
  </si>
  <si>
    <t>During October, 2014, the Company entered into a license agreement with the Public Health Trust of Miami-Dade County, Florida to license space and equipment and assume responsibility for the operation of a radiation therapy center located in Miami, Florida, as part of the Company’s value added services offering.  The license agreement runs for an initial term of five years, with two separate five year renewal options.  The Company recorded approximately $1.4 million of tangible assets relating to the use of medical equipment pursuant to the license agreement.</t>
  </si>
  <si>
    <t>During 2014, the Company acquired the assets of several physician practices in Florida for approximately $0.4 million. The physician practices provide synergistic clinical services and an ICC service to its patients in the respective markets in which the Company provides radiation therapy treatment services.  The allocation of the purchase price to tangible assets is $0.4 million.</t>
  </si>
  <si>
    <t xml:space="preserve">On January 2, 2015, the Company purchased an 80% interest in a legal entity that that operates a radiation oncology facility in Kennewick, Washington for approximately $19.2 million comprised of approximately $17.7 million in cash, $0.3 million in assumed capital leases, and a contingent earn-out payment preliminarily valued at $1.3 million. The preliminary allocation of the purchase price is to tangible assets of $3.0 million, intangible assets of approximately $2.2 million ($1.2 million in non-compete, amortized over 5 years, and $1.0 million in tradename), noncontrolling interest-redeemable of $3.8 million, and goodwill of $17.8 million, which is deductible for tax purposes. The acquisition expands the Company’s presence into the state of Washington. </t>
  </si>
  <si>
    <r>
      <t xml:space="preserve">The earn-out is contingent upon achieving certain EBITDA targets measured over three years from the acquisition date and the potential payments range from $0 to approximately $3.4 million. The earn-out was valued using a multiple scenario probability weighted income approach that discounted future earn-out payments under the following scenarios: base case, a minimum earn-out case, no earn-out case, and maximum earn-out case. Each scenario forecasted the future EBITDA of the acquired entity and calculated the anticipated earn-out paid for each year. The earn-out payments were discounted to the present value and probability weightings were applied to each scenario to determine the estimated fair value. </t>
    </r>
    <r>
      <rPr>
        <sz val="8.5"/>
        <color theme="1"/>
        <rFont val="TimesNewRoman"/>
      </rPr>
      <t>Given the date of the acquisition, the Company has not completed the valuation of assets acquired and liabilities assumed, which is in process.</t>
    </r>
  </si>
  <si>
    <t>On January 6, 2015, the Company purchased  an additional 9.0% interest in a joint venture radiation facility, located in Providence, Rhode Island for approximately $1.2 million.</t>
  </si>
  <si>
    <r>
      <t xml:space="preserve">On January 6, 2015, the Company acquired the assets of a radiation oncology practice located in Warwick, Rhode Island for approximately $8.0 million in cash. The preliminary allocation of the purchase price is to tangible assets of $0.6 million, intangible assets of approximately $0.9 million ($0.2 million in non-compete, amortized over 5 years, and $0.7 million in certificate of need), and goodwill of $6.5 million, which is deductible for tax purposes. The acquisition further expands the Company’s presence in Rhode Island. </t>
    </r>
    <r>
      <rPr>
        <sz val="8.5"/>
        <color theme="1"/>
        <rFont val="TimesNewRoman"/>
      </rPr>
      <t>Given the date of the acquisition, the Company has not completed the valuation of assets acquired and liabilities assumed, which is in process.</t>
    </r>
  </si>
  <si>
    <r>
      <t xml:space="preserve">On January 6, 2015, the Company acquired the additional assets of a radiation oncology practice it already manages located in Hollywood, Florida for approximately $0.5 million. </t>
    </r>
    <r>
      <rPr>
        <sz val="8.5"/>
        <color theme="1"/>
        <rFont val="TimesNewRoman"/>
      </rPr>
      <t>Given the date of the acquisition, the Company has not completed the valuation of assets acquired and liabilities assumed, which is in process.</t>
    </r>
  </si>
  <si>
    <t>On January 12, 2015 the Company entered into an arrangement to lease the space and equipment and assume responsibility for the operations of the radiation therapy center located in the Good Samaritan Medical Center in West Palm Beach, Florida. The initial term of the lease arrangement is approximately one year with a five year renewal option.</t>
  </si>
  <si>
    <t>On February 1, 2015 the Company formed a joint venture comprising the operations of three radiation therapy centers located in New Jersey and sold a 30% interest of the joint venture to the Lourdes Health Systems for approximately $0.7 million.</t>
  </si>
  <si>
    <t>The operations of the foregoing acquisitions have been included in the accompanying condensed consolidated statements of operations and comprehensive loss from the respective date of the acquisition. </t>
  </si>
  <si>
    <t>Goodwill [Abstract]</t>
  </si>
  <si>
    <t>12. Goodwill</t>
  </si>
  <si>
    <t>The changes in the carrying amount of goodwill are as follows:</t>
  </si>
  <si>
    <t>Three Months Ended March 31, 2015</t>
  </si>
  <si>
    <t>Year Ended</t>
  </si>
  <si>
    <t>Balance, beginning of period</t>
  </si>
  <si>
    <t>1,170,395 </t>
  </si>
  <si>
    <t>1,050,533 </t>
  </si>
  <si>
    <t>Accumulated impairment loss *</t>
  </si>
  <si>
    <t>Net goodwill, beginning of period</t>
  </si>
  <si>
    <t>469,596 </t>
  </si>
  <si>
    <t>578,013 </t>
  </si>
  <si>
    <t>Goodwill acquired during the period</t>
  </si>
  <si>
    <t>24,302 </t>
  </si>
  <si>
    <t>126,193 </t>
  </si>
  <si>
    <t>Impairment</t>
  </si>
  <si>
    <t>Adjustments to purchase price allocations</t>
  </si>
  <si>
    <t>Balance, end of period</t>
  </si>
  <si>
    <t>1,193,667 </t>
  </si>
  <si>
    <t>Net goodwill, end of period</t>
  </si>
  <si>
    <t>492,868 </t>
  </si>
  <si>
    <t>*  Accumulated impairment losses incurred relate to the U.S. Domestic reporting segment.</t>
  </si>
  <si>
    <t>Accrued Expenses</t>
  </si>
  <si>
    <t>Accrued Expenses [Abstract]</t>
  </si>
  <si>
    <t>13. Accrued Expenses</t>
  </si>
  <si>
    <t>Accrued expenses consist of the following:</t>
  </si>
  <si>
    <t>March 31, 2015</t>
  </si>
  <si>
    <t>December 31,  2014</t>
  </si>
  <si>
    <t xml:space="preserve">Accrued payroll and payroll related deductions and taxes </t>
  </si>
  <si>
    <t>23,571 </t>
  </si>
  <si>
    <t>23,630 </t>
  </si>
  <si>
    <t xml:space="preserve">Accrued compensation arrangements </t>
  </si>
  <si>
    <t>32,493 </t>
  </si>
  <si>
    <t>28,693 </t>
  </si>
  <si>
    <t xml:space="preserve">Accrued interest </t>
  </si>
  <si>
    <t>31,157 </t>
  </si>
  <si>
    <t>16,229 </t>
  </si>
  <si>
    <t xml:space="preserve">Accrued other </t>
  </si>
  <si>
    <t>15,087 </t>
  </si>
  <si>
    <t>14,057 </t>
  </si>
  <si>
    <t xml:space="preserve">    Total accrued expenses </t>
  </si>
  <si>
    <t>102,308 </t>
  </si>
  <si>
    <t>82,609 </t>
  </si>
  <si>
    <t>Long-Term Debt</t>
  </si>
  <si>
    <t>Long-Term Debt [Abstract]</t>
  </si>
  <si>
    <t>14. Long-term debt </t>
  </si>
  <si>
    <t xml:space="preserve">The Company's long-term debt consists of the following (in thousands): </t>
  </si>
  <si>
    <t>$90.0 million senior secured credit facility – (Term Facility) with interest rates at LIBOR (with a minimum rate of 1.0%) or prime (with a minimum rate of 2.0%) plus applicable margin (6.5% for LIBOR Loans and 5.50% for Base Rate Loans), secured on a first priority basis by a perfected security interest in substantially all of the Company’s assets.  Interest rates are at LIBOR plus applicable margin due at various maturity dates through October 15, 2016</t>
  </si>
  <si>
    <t>$100.0 million senior secured credit facility – (Revolver Credit Facility) with interest rates at LIBOR or prime plus applicable margin, secured on a first priority basis by a perfected security interest in substantially all of the Company’s assets.  Interest rates are at LIBOR plus applicable margin due at various maturity dates through October 15, 2016</t>
  </si>
  <si>
    <r>
      <t>$380.1 million Senior Subordinated Notes due April 15, 2017; semi-annual cash interest payments due on April 15 and October 15, fixed interest rate of 9</t>
    </r>
    <r>
      <rPr>
        <sz val="4"/>
        <color theme="1"/>
        <rFont val="Times New Roman"/>
        <family val="1"/>
      </rPr>
      <t>7</t>
    </r>
    <r>
      <rPr>
        <sz val="8"/>
        <color theme="1"/>
        <rFont val="Times New Roman"/>
        <family val="1"/>
      </rPr>
      <t>/</t>
    </r>
    <r>
      <rPr>
        <vertAlign val="subscript"/>
        <sz val="8"/>
        <color theme="1"/>
        <rFont val="Times New Roman"/>
        <family val="1"/>
      </rPr>
      <t>8</t>
    </r>
    <r>
      <rPr>
        <sz val="8"/>
        <color theme="1"/>
        <rFont val="Times New Roman"/>
        <family val="1"/>
      </rPr>
      <t>%</t>
    </r>
  </si>
  <si>
    <r>
      <t>$350.0 million Senior Secured Second Lien Notes due January 15, 2017; semi-annual cash interest payments due on May 15 and November 15, fixed interest rate of 8</t>
    </r>
    <r>
      <rPr>
        <sz val="4"/>
        <color theme="1"/>
        <rFont val="Times New Roman"/>
        <family val="1"/>
      </rPr>
      <t>7</t>
    </r>
    <r>
      <rPr>
        <sz val="8"/>
        <color theme="1"/>
        <rFont val="Times New Roman"/>
        <family val="1"/>
      </rPr>
      <t>/</t>
    </r>
    <r>
      <rPr>
        <vertAlign val="subscript"/>
        <sz val="8"/>
        <color theme="1"/>
        <rFont val="Times New Roman"/>
        <family val="1"/>
      </rPr>
      <t>8</t>
    </r>
    <r>
      <rPr>
        <sz val="8"/>
        <color theme="1"/>
        <rFont val="Times New Roman"/>
        <family val="1"/>
      </rPr>
      <t>%</t>
    </r>
  </si>
  <si>
    <t>$75.0 million Senior Secured Notes due January 15, 2017; semi-annual cash interest payments due on January 15 and July 15, fixed interest rate of 11¾% </t>
  </si>
  <si>
    <t xml:space="preserve">Capital leases payable with various monthly payments plus interest at rates ranging from 1.0% to 19.1%, due at various maturity dates through March 2022 </t>
  </si>
  <si>
    <t>61,715 </t>
  </si>
  <si>
    <t>66,552 </t>
  </si>
  <si>
    <r>
      <t>Various other notes payable and seller financing promissory notes  with various monthly payments plus interest at rates ranging from</t>
    </r>
    <r>
      <rPr>
        <sz val="8"/>
        <color rgb="FF000000"/>
        <rFont val="Times New Roman"/>
        <family val="1"/>
      </rPr>
      <t> 13.3% to 19.5%, due at v</t>
    </r>
    <r>
      <rPr>
        <sz val="8"/>
        <color theme="1"/>
        <rFont val="Times New Roman"/>
        <family val="1"/>
      </rPr>
      <t>arious maturity dates through April 2021</t>
    </r>
  </si>
  <si>
    <t>7,205 </t>
  </si>
  <si>
    <t>9,183 </t>
  </si>
  <si>
    <t>960,752 </t>
  </si>
  <si>
    <t>967,121 </t>
  </si>
  <si>
    <t>Less current portion</t>
  </si>
  <si>
    <t>935,664 </t>
  </si>
  <si>
    <t>940,771 </t>
  </si>
  <si>
    <t>Notes Offering</t>
  </si>
  <si>
    <r>
      <t>On April 30, 2015, 21</t>
    </r>
    <r>
      <rPr>
        <sz val="4"/>
        <color theme="1"/>
        <rFont val="Times New Roman"/>
        <family val="1"/>
      </rPr>
      <t>st </t>
    </r>
    <r>
      <rPr>
        <sz val="8.5"/>
        <color theme="1"/>
        <rFont val="Times New Roman"/>
        <family val="1"/>
      </rPr>
      <t>Century Oncology, Inc. (“21C”), a wholly owned subsidiary of the Company completed an offering of $360.0 million aggregate principal amount of 11.00% senior notes due 2023 at an issue price of 100.00% (the “Notes”). The Notes are senior unsecured obligations of 21C and are guaranteed on an unsecured senior basis by the Company and each of 21C’s existing and future direct and indirect domestic subsidiaries that is a guarantor under the 2015 Credit Facilities (as defined below) (the “Guarantors”).</t>
    </r>
  </si>
  <si>
    <t xml:space="preserve">The Notes were issued in a private offering that is exempt from the registration requirements of the Securities Act of 1933, as amended (the “Securities Act”), to qualified institutional buyers in accordance with Rule 144A and to persons outside of the United States pursuant to Regulation S under the Securities Act. </t>
  </si>
  <si>
    <r>
      <t>21C used the net proceeds from the offering, together with cash on hand and borrowings under the 2015 Credit Facilities, to repay its $90.0 million term facility, to redeem its 9</t>
    </r>
    <r>
      <rPr>
        <sz val="4"/>
        <color theme="1"/>
        <rFont val="Times New Roman"/>
        <family val="1"/>
      </rPr>
      <t>7</t>
    </r>
    <r>
      <rPr>
        <sz val="8.5"/>
        <color theme="1"/>
        <rFont val="Times New Roman"/>
        <family val="1"/>
      </rPr>
      <t>/</t>
    </r>
    <r>
      <rPr>
        <vertAlign val="subscript"/>
        <sz val="8.5"/>
        <color theme="1"/>
        <rFont val="Times New Roman"/>
        <family val="1"/>
      </rPr>
      <t>8</t>
    </r>
    <r>
      <rPr>
        <sz val="8.5"/>
        <color theme="1"/>
        <rFont val="Times New Roman"/>
        <family val="1"/>
      </rPr>
      <t>% Senior Subordinated Notes due 2017 and its 8</t>
    </r>
    <r>
      <rPr>
        <sz val="4"/>
        <color theme="1"/>
        <rFont val="Times New Roman"/>
        <family val="1"/>
      </rPr>
      <t>7</t>
    </r>
    <r>
      <rPr>
        <sz val="8.5"/>
        <color theme="1"/>
        <rFont val="Times New Roman"/>
        <family val="1"/>
      </rPr>
      <t>/</t>
    </r>
    <r>
      <rPr>
        <vertAlign val="subscript"/>
        <sz val="8.5"/>
        <color theme="1"/>
        <rFont val="Times New Roman"/>
        <family val="1"/>
      </rPr>
      <t>8</t>
    </r>
    <r>
      <rPr>
        <sz val="8.5"/>
        <color theme="1"/>
        <rFont val="Times New Roman"/>
        <family val="1"/>
      </rPr>
      <t>% Senior Secured Second Lien Notes due 2017, to repurchase the 11</t>
    </r>
    <r>
      <rPr>
        <sz val="4"/>
        <color theme="1"/>
        <rFont val="Times New Roman"/>
        <family val="1"/>
      </rPr>
      <t>3</t>
    </r>
    <r>
      <rPr>
        <sz val="8.5"/>
        <color theme="1"/>
        <rFont val="Times New Roman"/>
        <family val="1"/>
      </rPr>
      <t>/</t>
    </r>
    <r>
      <rPr>
        <vertAlign val="subscript"/>
        <sz val="8.5"/>
        <color theme="1"/>
        <rFont val="Times New Roman"/>
        <family val="1"/>
      </rPr>
      <t>4</t>
    </r>
    <r>
      <rPr>
        <sz val="8.5"/>
        <color theme="1"/>
        <rFont val="Times New Roman"/>
        <family val="1"/>
      </rPr>
      <t>% Senior Secured Notes due 2017 issued by OnCure, to pay related fees and expenses and for general corporate purposes. </t>
    </r>
  </si>
  <si>
    <t xml:space="preserve">The Notes were issued pursuant to an indenture, dated April 30, 2015 (the “Indenture”), among 21C, the Guarantors and Wilmington Trust, National Association, governing the Notes. </t>
  </si>
  <si>
    <t>Interest is payable on the Notes on each May 1 and November 1, commencing November 1, 2015. 21C may redeem some or all of the Notes at any time prior to May 1, 2018 at a price equal to 100% of the principal amount of the Notes redeemed plus accrued and unpaid interest to the redemption date, if any, and an applicable make-whole premium. On or after May 1, 2018, 21C may redeem some or all of the Notes at redemption prices set forth in the Indenture. In addition, at any time prior to May 1, 2018, 21C may redeem up to 35% of the aggregate principal amount of the Notes, at a specified redemption price with the net cash proceeds of certain equity offerings.</t>
  </si>
  <si>
    <t>The Indenture contains covenants that, among other things, restrict the ability of 21C and certain of its subsidiaries to: incur additional debt or issue preferred shares; pay dividends on or make distributions in respect of their equity interest or make other restricted payments; sell certain assets; create liens on certain assets to secure debt; consolidate, merge, sell or otherwise dispose of all or substantially all of their assets; enter into certain transactions with affiliates; and designate subsidiaries as unrestricted subsidiaries. These covenants are subject to a number of important limitations and exceptions. In addition, in certain circumstances, if 21C sells assets or experiences certain changes of control, it must offer to purchase the Notes.</t>
  </si>
  <si>
    <t>Senior Subordinated Notes</t>
  </si>
  <si>
    <r>
      <t>On April 20, 2010, the Company issued $310.0 million in aggregate principal amount of 9</t>
    </r>
    <r>
      <rPr>
        <sz val="4"/>
        <color theme="1"/>
        <rFont val="Times New Roman"/>
        <family val="1"/>
      </rPr>
      <t>7</t>
    </r>
    <r>
      <rPr>
        <sz val="8.5"/>
        <color theme="1"/>
        <rFont val="Times New Roman"/>
        <family val="1"/>
      </rPr>
      <t>/</t>
    </r>
    <r>
      <rPr>
        <vertAlign val="subscript"/>
        <sz val="8.5"/>
        <color theme="1"/>
        <rFont val="Times New Roman"/>
        <family val="1"/>
      </rPr>
      <t>8</t>
    </r>
    <r>
      <rPr>
        <sz val="8.5"/>
        <color theme="1"/>
        <rFont val="Times New Roman"/>
        <family val="1"/>
      </rPr>
      <t>% senior subordinated notes due 2017 and repaid the existing $175.0 million in aggregate principal amount 13.5% senior subordinated notes due 2015, including accrued and unpaid interest and a call premium of approximately $5.3 million. The remaining proceeds were used to pay down $74.8 million of the Term Loan B and $10.0 million of the Revolver. A portion of the proceeds was placed in a restricted account pending application to finance certain acquisitions, including the acquisitions of a radiation treatment center and physician practices in South Carolina consummated on May 3, 2010. The Company incurred approximately $11.9 million in transaction fees and expenses, including legal, accounting and other fees and expenses associated with the offering, and the initial purchasers’ discount of $1.9 million.</t>
    </r>
  </si>
  <si>
    <r>
      <t>In March 2011, 21C issued to DDJ Capital Management, LLC, $50 million in aggregate principal amount of 9</t>
    </r>
    <r>
      <rPr>
        <sz val="4"/>
        <color theme="1"/>
        <rFont val="Times New Roman"/>
        <family val="1"/>
      </rPr>
      <t>7</t>
    </r>
    <r>
      <rPr>
        <sz val="8.5"/>
        <color theme="1"/>
        <rFont val="Times New Roman"/>
        <family val="1"/>
      </rPr>
      <t>/</t>
    </r>
    <r>
      <rPr>
        <vertAlign val="subscript"/>
        <sz val="8.5"/>
        <color theme="1"/>
        <rFont val="Times New Roman"/>
        <family val="1"/>
      </rPr>
      <t>8</t>
    </r>
    <r>
      <rPr>
        <sz val="8.5"/>
        <color theme="1"/>
        <rFont val="Times New Roman"/>
        <family val="1"/>
      </rPr>
      <t>% Senior Subordinated Notes due 2017. The proceeds of $48.5 million were used (i) to fund the Company’s acquisition of all of the outstanding membership units of MDLLC and substantially all of the interests of MDLLC’s affiliated companies (the “MDLLC Acquisition”), not then controlled by the Company and (ii) to fund transaction costs associated with the MDLLC Acquisition. An additional $16.25 million in senior subordinated notes were issued to the seller in the transaction. In August 2013, we issued an additional $3.8 million of Senior Subordinated notes to the seller as a component of the MDLLC earn-out amount.</t>
    </r>
  </si>
  <si>
    <t>Senior Secured Second Lien Notes</t>
  </si>
  <si>
    <r>
      <t>On May 10, 2012, the Company issued $350.0 million in aggregate principal amount of 8</t>
    </r>
    <r>
      <rPr>
        <sz val="4"/>
        <color theme="1"/>
        <rFont val="Times New Roman"/>
        <family val="1"/>
      </rPr>
      <t>7</t>
    </r>
    <r>
      <rPr>
        <sz val="8.5"/>
        <color theme="1"/>
        <rFont val="Times New Roman"/>
        <family val="1"/>
      </rPr>
      <t>/</t>
    </r>
    <r>
      <rPr>
        <vertAlign val="subscript"/>
        <sz val="8.5"/>
        <color theme="1"/>
        <rFont val="Times New Roman"/>
        <family val="1"/>
      </rPr>
      <t>8</t>
    </r>
    <r>
      <rPr>
        <sz val="8.5"/>
        <color theme="1"/>
        <rFont val="Times New Roman"/>
        <family val="1"/>
      </rPr>
      <t>% Senior Secured Second Lien Notes due 2017 (the “Secured Notes”).</t>
    </r>
  </si>
  <si>
    <t xml:space="preserve">The Secured Notes were issued pursuant to an indenture, dated May 10, 2012 (the “Secured Notes Indenture”), among 21C, the guarantors signatory thereto and Wilmington Trust, National Association, as trustee and collateral agent. The Secured Notes are senior secured second lien obligations of 21C and are guaranteed on a senior secured second lien basis by 21C, and each of 21C’s domestic subsidiaries to the extent such guarantor is a guarantor of 21C’s obligations under the Revolving Credit Facility (as defined below). </t>
  </si>
  <si>
    <t>Interest is payable on the Secured Notes on each May 15 and November 15, commencing November 15, 2012. 21C may redeem some or all of the Secured Notes at any time prior to May 15, 2014 at a price equal to 100% of the principal amount of the Secured Notes redeemed plus accrued and unpaid interest, if any, and an applicable make-whole premium. On or after May 15, 2014, 21C may redeem some or all of the Secured Notes at redemption prices set forth in the Secured Notes Indenture. In addition, at any time prior to May 15, 2014, 21C may redeem up to 35% of the aggregate principal amount of the Secured Notes, at a specified redemption price with the net cash proceeds of certain equity offerings.</t>
  </si>
  <si>
    <t>Senior Secured Notes</t>
  </si>
  <si>
    <t>On October 25, 2013, the Company completed the acquisition of OnCure. The transaction included the issuance of $82.5 million in senior secured notes of OnCure, which accrue interest at a rate of 11¾% per annum and mature January 15, 2017, of which $7.5 million is subject to escrow arrangements and will be released to holders upon satisfaction of certain conditions. Interest is payable on the Senior Secured Notes on each January 15 and July 15, commencing July 15, 2014.</t>
  </si>
  <si>
    <t xml:space="preserve">On April 28, 2015, the Company announced that its indirectly wholly owned subsidiary, OnCure, had received, pursuant to its previously announced cash tender offer and related consent solicitation for any and all of its outstanding 11¾% Senior Secured Notes due 2017 (the “OnCure Notes”), the requisite consents to adopt proposed amendments to the Amended and Restated Indenture, dated as of October 25, 2013 (as otherwise amended, supplemented or modified, the “OnCure Indenture”), by and among OnCure, the guarantors signatory thereto (the “OnCure Guarantors”) and Wilmington Trust, National Association, as trustee (in such capacity, the “Trustee”) and as collateral agent, under which the OnCure Notes were issued. </t>
  </si>
  <si>
    <t>As of 5:00 p.m. New York City time, on April 24, 2015 (the “Consent Expiration”), holders of 99.40% of the OnCure Notes (not including any OnCure Notes subject to escrow arrangements) had tendered their OnCure Notes in the tender offer and consented to the proposed amendments to the OnCure Indenture.</t>
  </si>
  <si>
    <t>In conjunction with receiving the requisite consents, OnCure, the OnCure Guarantors and the Trustee entered into the third supplemental indenture to the OnCure Indenture, dated as of April 28, 2015 (the “Third Supplemental Indenture”).</t>
  </si>
  <si>
    <t>The Third Supplemental Indenture gives effect to the proposed amendments to the OnCure Indenture, which eliminate substantially all the restrictive covenants, certain events of default and certain related provisions contained in the OnCure Indenture. The amendments to the OnCure Indenture became operative upon OnCure’s purchase of the OnCure Notes tendered at or prior to the Consent Expiration pursuant to the tender offer.</t>
  </si>
  <si>
    <t>Senior Secured Credit Facility</t>
  </si>
  <si>
    <t xml:space="preserve">On May 10, 2012, 21C entered into the Credit Agreement (the “Credit Agreement”) among 21C, as borrower, the Company, Wells Fargo Bank, National Association, as administrative agent (in such capacity, the “Administrative Agent”), collateral agent, issuing bank and as swingline lender, the other agents party thereto and the lenders party thereto. On August 28, 2013, 21C entered into an Amendment Agreement (the “Amendment Agreement”) to the credit agreement among 21C, the Company, the institutions from time to time party thereto as lenders, the Administrative Agent named therein and the other agents and arrangers named therein, dated as of May 10, 2012 (the “Original Credit Agreement” and, as amended and restated by the Amendment Agreement, the “Credit Agreement”).  Pursuant to the terms of the Amendment Agreement, the amendments to the Original Credit Agreement became effective on August 29, 2013.  </t>
  </si>
  <si>
    <t>The Credit Agreement provides for credit facilities consisting of (i) a $90 million term loan facility (the “Term Facility”) and (ii) a revolving credit facility provided for up to $100 million of revolving extensions of credit outstanding at any time (including revolving loans, swingline loans and letters of credit) (the “Revolving Credit Facility” and together with the Term Facility, the “Credit Facilities”).  The Term Facility and the Revolving Credit Facility each have a maturity date of October 15, 2016.</t>
  </si>
  <si>
    <t>Loans under the Revolving Credit Facility and the Term Facility are subject to the following interest rates:</t>
  </si>
  <si>
    <r>
      <t>(a) for loans which are Eurodollar loans, for any interest period, at a rate per annum equal to (i) a floating index rate per annum equal to (A) the rate per annum determined on the basis of the rate for deposits in dollars for a period equal to such interest period commencing on the first day of such interest period appearing on Reuters Screen LIBOR01 Page as of 11:00 A.M., London time,</t>
    </r>
    <r>
      <rPr>
        <sz val="10.5"/>
        <color theme="1"/>
        <rFont val="Times New Roman"/>
        <family val="1"/>
      </rPr>
      <t> two </t>
    </r>
    <r>
      <rPr>
        <sz val="8.5"/>
        <color theme="1"/>
        <rFont val="Times New Roman"/>
        <family val="1"/>
      </rPr>
      <t xml:space="preserve">business days prior to the beginning of such interest period </t>
    </r>
    <r>
      <rPr>
        <i/>
        <sz val="8.5"/>
        <color theme="1"/>
        <rFont val="Times New Roman"/>
        <family val="1"/>
      </rPr>
      <t xml:space="preserve">divided by </t>
    </r>
    <r>
      <rPr>
        <sz val="8.5"/>
        <color theme="1"/>
        <rFont val="Times New Roman"/>
        <family val="1"/>
      </rPr>
      <t>(B)</t>
    </r>
    <r>
      <rPr>
        <sz val="10.5"/>
        <color theme="1"/>
        <rFont val="Times New Roman"/>
        <family val="1"/>
      </rPr>
      <t> 1.0 </t>
    </r>
    <r>
      <rPr>
        <i/>
        <sz val="8.5"/>
        <color theme="1"/>
        <rFont val="Times New Roman"/>
        <family val="1"/>
      </rPr>
      <t>minus</t>
    </r>
    <r>
      <rPr>
        <sz val="8.5"/>
        <color theme="1"/>
        <rFont val="Times New Roman"/>
        <family val="1"/>
      </rPr>
      <t xml:space="preserve"> the then stated maximum rate of all reserve requirements applicable to any member bank of the Federal Reserve System in respect of eurocurrency funding or liabilities as defined in Regulation D (or any successor category of liabilities under Regulation D) (provided that solely with respect to loans under the Term Facility, such floating index rate shall not be less than</t>
    </r>
    <r>
      <rPr>
        <sz val="10.5"/>
        <color theme="1"/>
        <rFont val="Times New Roman"/>
        <family val="1"/>
      </rPr>
      <t> 1.00% </t>
    </r>
    <r>
      <rPr>
        <sz val="8.5"/>
        <color theme="1"/>
        <rFont val="Times New Roman"/>
        <family val="1"/>
      </rPr>
      <t xml:space="preserve">per annum), </t>
    </r>
    <r>
      <rPr>
        <i/>
        <sz val="8.5"/>
        <color theme="1"/>
        <rFont val="Times New Roman"/>
        <family val="1"/>
      </rPr>
      <t>plus</t>
    </r>
    <r>
      <rPr>
        <sz val="8.5"/>
        <color theme="1"/>
        <rFont val="Times New Roman"/>
        <family val="1"/>
      </rPr>
      <t xml:space="preserve"> (ii) an applicable margin (A) based upon a total leverage pricing grid for loans under the Revolving Credit Facility or (B) equal to</t>
    </r>
    <r>
      <rPr>
        <sz val="10.5"/>
        <color theme="1"/>
        <rFont val="Times New Roman"/>
        <family val="1"/>
      </rPr>
      <t> 6.50% </t>
    </r>
    <r>
      <rPr>
        <sz val="8.5"/>
        <color theme="1"/>
        <rFont val="Times New Roman"/>
        <family val="1"/>
      </rPr>
      <t xml:space="preserve">per annum for loans under the Term Facility; and </t>
    </r>
  </si>
  <si>
    <r>
      <t xml:space="preserve">(b) for loans which are base rate loans, at a rate per annum equal to (i) a floating index rate per annum equal to the greatest of (A) the Administrative Agent’s prime lending rate at such time, (B) the overnight federal funds rate at such time plus ½ of 1%, and (C) the Eurodollar Rate for a Eurodollar loan with a one- month interest period commencing on such day plus 1.00% (provided that solely with respect to loans under the Term Facility, such floating index rate shall not be less than 2.00% per annum), </t>
    </r>
    <r>
      <rPr>
        <i/>
        <sz val="8.5"/>
        <color theme="1"/>
        <rFont val="Times New Roman"/>
        <family val="1"/>
      </rPr>
      <t>plus</t>
    </r>
    <r>
      <rPr>
        <sz val="8.5"/>
        <color theme="1"/>
        <rFont val="Times New Roman"/>
        <family val="1"/>
      </rPr>
      <t xml:space="preserve"> (ii) an applicable margin (A) based upon a total leverage pricing grid for loans under the Revolving Credit Facility or (B) equal to 5.50% per annum for loans under the Term Facility.</t>
    </r>
  </si>
  <si>
    <t>21C will pay certain recurring fees with respect to the Credit Facilities, including (i) fees on the unused commitments of the lenders under the Revolving Credit Facility, (ii) letter of credit fees on the aggregate face amounts of outstanding letters of credit and (iii) administration fees.</t>
  </si>
  <si>
    <t>The Credit Agreement contains customary representations and warranties, subject to limitations and exceptions, and customary covenants restricting the ability (subject to various exceptions) of 21C and certain of its subsidiaries to:  incur additional indebtedness (including guarantee obligations); incur liens; engage in mergers or other fundamental changes; sell certain property or assets; pay dividends of other distributions; consummate acquisitions; make investments, loans and advances; prepay certain indebtedness, change the nature of their business; engage in certain transactions with affiliates; and incur restrictions on the ability of 21C’s subsidiaries to make distributions, advances and asset transfers.  In addition, as of the last business day of each month, 21C is required to maintain a certain minimum amount of unrestricted cash and cash equivalents plus availability under the Revolving Credit Facility of not less than $15.0 million.</t>
  </si>
  <si>
    <t>The Credit Agreement contains customary events of default, including with respect to nonpayment of principal, interest, fees or other amounts; material inaccuracy of a representation or warranty when made; failure to perform or observe covenants; cross default to other material indebtedness; bankruptcy and insolvency events; inability to pay debts; monetary judgment defaults; actual or asserted invalidity or impairment of any definitive loan documentation and a change of control.</t>
  </si>
  <si>
    <t>The obligations of 21C under the Credit Facilities are guaranteed by the Company and certain direct and indirect wholly-owned domestic subsidiaries of 21C.</t>
  </si>
  <si>
    <t>The Credit Facilities and certain interest rate protection and other hedging arrangements provided by lenders under the Credit Facilities or its affiliates are secured on a first priority basis by security interests in substantially all of 21C’s and each guarantor’s tangible and intangible assets (subject to certain exceptions).</t>
  </si>
  <si>
    <t>The Revolving Credit Facility requires that the Company comply with certain financial covenants, including:</t>
  </si>
  <si>
    <t>Requirement at March 31, 2015</t>
  </si>
  <si>
    <t>Level at</t>
  </si>
  <si>
    <t xml:space="preserve">Minimum permitted unrestricted cash and cash equivalents plus availability under the Revolving Credit Facility </t>
  </si>
  <si>
    <t>&gt;$</t>
  </si>
  <si>
    <t>15.0 million</t>
  </si>
  <si>
    <t>164.8 million</t>
  </si>
  <si>
    <t>The Revolving Credit Facility also requires that the Company comply with various other covenants, including, but not limited to, restrictions on new indebtedness, asset sales, capital expenditures, acquisitions and dividends, with which the Company was in compliance as of March 31, 2015. All amounts outstanding under the Credit Agreement were repaid on April 30, 2015.</t>
  </si>
  <si>
    <t>On April 30, 2015, 21C also entered into the Credit Agreement (the “2015 Credit Agreement”) among 21C, as borrower, the Company, Morgan Stanley Senior Funding, Inc., as administrative agent (in such capacity, the “2015 Administrative Agent”), collateral agent, issuing bank and as swingline lender, the other agents party thereto and the lenders party thereto.</t>
  </si>
  <si>
    <t>The credit facilities provided under the 2015 Credit Agreement consist of a revolving credit facility providing for up to $125 million of revolving extensions of credit outstanding at any time (including revolving loans, swingline loans and letters of credit) (the “2015 Revolving Credit Facility”) and an initial term loan facility providing for $610 million of term loan commitments (the “2015 Term Facility” and together with the 2015 Revolving Credit Facility, the “2015 Credit Facilities”).  21C may (i) increase the aggregate amount of revolving loans by an amount not to exceed $25 million in the aggregate and (ii) subject to a consolidated secured leverage ratio test, increase the aggregate amount of the term loans or the revolving loans by an unlimited amount or issue pari passu or junior secured loans or notes or unsecured loans or notes in an unlimited amount.  The 2015 Revolving Credit Facility will mature in five years and the 2015 Term Facility will mature in seven years.</t>
  </si>
  <si>
    <t>Loans under the 2015 Term Credit Facility are subject to the following interest rates:</t>
  </si>
  <si>
    <t>(a)  for loans which are Eurodollar loans, for any interest period, at a rate per annum equal to a percentage equal to (i) the rate per annum as administered by ICE Benchmark Administration, determined on the basis of the rate for deposits in dollars for a period equal to such interest period commencing on the first day of such interest period as of 11:00 A.M., London time, two business days prior to the beginning of such interest period divided by (ii) 1.0 minus the then stated maximum rate of all reserve requirements applicable to any member bank of the Federal Reserve System in respect of eurocurrency funding or liabilities as defined in Regulation D (or any successor category of liabilities under Regulation D), provided that such percentage shall be deemed to be not less than 1.00%, plus (iii) a rate per annum equal to 5.50%; and</t>
  </si>
  <si>
    <t>(b)  for loans which are base rate loans, (i) the greatest of (A) the 2015 Administrative Agent’s prime lending rate on such day, (B) the federal funds effective rate at such time plus ½ of 1%, and (C) the Eurodollar Rate for a Eurodollar Loan with a one-month interest period commencing on such day plus 1.00%, provided that such percentage shall be deemed to be not less than 2.00%, plus (ii) a rate per annum equal to 4.50%.</t>
  </si>
  <si>
    <t>Loans under the 2015 Revolving Credit Facility are subject to the following interest rates:</t>
  </si>
  <si>
    <t>(a)  for loans which are Eurodollar loans, for any interest period, at a rate per annum equal to a percentage equal to (i) the rate per annum as administered by ICE Benchmark Administration, determined on the basis of the rate for deposits in dollars for a period equal to such interest period commencing on the first day of such interest period as of 11:00 A.M., London time, two business days prior to the beginning of such interest period divided by (ii) 1.0 minus the then stated maximum rate of all reserve requirements applicable to any member bank of the Federal Reserve System in respect of eurocurrency funding or liabilities as defined in Regulation D (or any successor category of liabilities under Regulation D), plus (iii) an applicable margin based upon a total leverage pricing grid; and</t>
  </si>
  <si>
    <t>(b)  for loans which are base rate loans, (i) the greatest of (A) the 2015 Administrative Agent’s prime lending rate on such day, (B) the federal funds effective rate at such time plus ½ of 1%, and (C) the Eurodollar Rate for a Eurodollar Loan with a one-month interest period commencing on such day plus 1.00%, plus (ii) an applicable margin based upon a total leverage pricing grid.</t>
  </si>
  <si>
    <t>21C will pay certain recurring fees with respect to the 2015 Revolving Credit Facility, including (i) fees on the unused commitments of the lenders under the 2015 Revolving Credit Facility, (ii) letter of credit fees on the aggregate face amounts of outstanding letters of credit and (iii) administration fees.</t>
  </si>
  <si>
    <t>The 2015 Credit Agreement contains customary representations and warranties, subject to limitations and exceptions, and customary covenants restricting the ability (subject to various exceptions) of 21C and certain of its subsidiaries to: incur additional indebtedness (including guarantee obligations); incur liens; engage in mergers or other fundamental changes; sell certain property or assets; pay dividends of other distributions; consummate acquisitions; make investments, loans and advances; prepay certain indebtedness, including the Notes; change the nature of their business; engage in certain transactions with affiliates; and incur restrictions on the ability of 21C’s subsidiaries to make distributions, advances and asset transfers.  In addition, under the 2015 Credit Facilities, we are required to comply with a first lien leverage ratio of 7.50 to 1.00 until March 30, 2018, stepping down to 6.25 to 1.00 thereafter.</t>
  </si>
  <si>
    <t>The 2015 Credit Facilities contain customary events of default, including with respect to nonpayment of principal, interest, fees or other amounts; material inaccuracy of a representation or warranty when made; failure to perform or observe covenants; cross default to other material indebtedness; bankruptcy and insolvency events; inability to pay debts; monetary judgment defaults; actual or asserted invalidity or impairment of any definitive loan documentation and a change of control.</t>
  </si>
  <si>
    <t>As of the closing date, the obligations of 21C under the 2015 Credit Facilities are guaranteed by the Company and each direct and indirect, domestic subsidiary of 21C, subject to customary exceptions.</t>
  </si>
  <si>
    <t>Commitments and Contingencies</t>
  </si>
  <si>
    <t>15. Commitments and Contingencies</t>
  </si>
  <si>
    <t>Legal Proceedings</t>
  </si>
  <si>
    <t>The Company operates in a highly regulated and litigious industry. As a result, the Company is involved in disputes, litigation, and regulatory matters incidental to its operations, including governmental investigations, personal injury lawsuits, employment claims, and other matters arising out of the normal conduct of business.</t>
  </si>
  <si>
    <t>Healthcare companies are subject to numerous types of investigations by various governmental agencies. Further, under the False Claims Act, private parties have the right to bring ‘‘qui tam,’’ or ‘‘whistleblower,’’ suits against companies that knew or should have known they were submitting false claims for payments to, or improperly retain overpayments from, the government. The False Claims Act imposes penalties of not less than $5,500 and not more than $11,000 per claim, plus three times the amount of damages which the government sustains because of the submission of a false claim. If the Company is found to have violated the False Claims Act, it could also be excluded from participation in Medicare, Medicaid and other federal healthcare programs. Some states have adopted similar state whistleblower and false claims provisions. Certain of the Company’s facilities have received, and other facilities may receive, inquiries from federal and state agencies related to potential False Claims Act liability. Depending on whether the underlying conduct in these or future inquiries or investigations could be considered systemic, their resolution could have a material adverse effect on the Company’s consolidated financial position, results of operations and liquidity. Governmental agencies and their agents, such as the Medicare Administrative Contractors, as well as the Office of Inspector General of the U.S. Department of Health and Human Services (‘‘OIG’’), Centers for Medicare and Medicaid Services (“CMS”),  and state Medicaid programs, conduct audits of our healthcare operations. Private payers may conduct similar post-payment audits, and the Company also perform internal audits and monitoring. Depending on the nature of the conduct found in such audits and whether the underlying conduct could be considered systemic, the resolution of these audits could have a material adverse effect on the Company’s financial position, results of operations and liquidity.</t>
  </si>
  <si>
    <t>Governmental agencies and their agents, such as the Medicare Administrative Contractors, as well as the Office of Inspector General of the U.S. Department of Health and Human Services (the ‘‘OIG’’), CMS and state Medicaid programs, conduct audits of our healthcare operations. Private payers may conduct similar post-payment audits, and the Company also performs internal audits and monitoring. Depending on the nature of the conduct found in such audits and whether the underlying conduct could be considered systemic, the resolution of these audits could have a material adverse effect on the Company’s consolidated financial position, results of operations and liquidity.</t>
  </si>
  <si>
    <t>On February 18, 2014,  the Company was served with subpoenas from the OIG acting with the assistance of the U.S. Attorney’s Office for the Middle District of Florida who together have requested the production of medical records of patients treated by certain of the Company’s physicians for the period from January 2007 to present regarding the ordering, billing and medical necessity of certain laboratory services as part of a civil False Claims Act investigation, as well as the Company’s agreements with such physicians. The laboratory services under review relate to the utilization of fluorescence in situ hybridization (“FISH”) laboratory tests ordered by certain of the Company’s employed physicians and performed by the Company.  The Company was served with another subpoena from the OIG on January 22, 2015, requesting additional documents related to this matter for the period from January 1, 2005 up through the production of documents responsive to the February 2014 subpoena. The Company has recorded a liability for this matter of approximately $5.2 million and $5.1 million that is included in accrued expenses in the condensed consolidated balance sheet as of March 31, 2015 and December 31, 2014, respectively. The recorded estimate is based on a probability weighted analysis of the low-end of the range of the liability that considers the facts currently known by the Company, review of qualitative and quantitative factors, and an assessment of potential outcomes under different scenarios used to assess the Company’s exposure which may be used to determine a potential settlement should the Company decide not to litigate.  The Company’s recording of a liability related to this matter is not an admission of guilt. Depending on how this matter progresses, the exposure may be less than or more than the liability recorded and the Company will continue to reassess and adjust the liability until this matter is settled.  The Company’s estimate of the high-end of the range of exposure is $10.4 million.</t>
  </si>
  <si>
    <t>The Company received two Civil Investigative Demands (“CIDs”), one on October 22, 2014 addressed to 21C and one on October 31, 2014 addressed to SFRO, from the U.S. Department of Justice (“DOJ”) pursuant to the False Claims Act. The CIDs request information concerning allegations that the Company knowingly billed for services that were not medically necessary and for services not rendered and appear to be focused on GAMMA services (which are dosimetry calculations performed during the course of radiation therapy).  The CIDs cover the period from January 1, 2009 to the present.  Among other information requests, the CIDs request certain documents and information related to the administration of radiation therapy; selection of various radiation therapies and GAMMA services. The Company’s total billings to federal health care programs including Medicare, Medicare Advantage and Medicaid for GAMMA services from January 1, 2009 to March 31, 2015 are approximately $72.3 million. It is not possible to predict when these matters will be resolved or what impact they might have on the Company’s consolidated financial position, results of operations or cash flow.</t>
  </si>
  <si>
    <t>Based on reviews performed to date, the Company does not believe that it or its physicians knowingly submitted false claims in violation of applicable Medicare statutory or regulatory requirements. The Company is cooperating fully with the subpoena requests and the DOJ’s investigation.</t>
  </si>
  <si>
    <t>In addition to the matters described below, the Company is involved in various legal actions and claims arising in the ordinary course of its business. It is the opinion of management, based on advice of legal counsel, that such litigation and claims will be resolved without material adverse effect on the Company’s consolidated financial position, results of operations, or cash flows.</t>
  </si>
  <si>
    <t>Segment And Geographic Information</t>
  </si>
  <si>
    <t>Segment And Geographic Information [Abstract]</t>
  </si>
  <si>
    <t>16. Segment and geographic information</t>
  </si>
  <si>
    <t>The Company operates in one line of business, which is operating physician group practices. The Company’s operations are organized into two geographically organized groups: the U.S. Domestic operating segment and the International operating segment, which are also the reporting segments.  The accounting policies of the segments are the same as those described in the summary of significant accounting policies. Transactions between reporting segments are properly eliminated. The Company assesses performance of and makes decisions on how to allocate resources to its operating segments based on multiple factors including current and projected facility gross profit and market opportunities. Facility gross profit is defined as total revenues less cost of revenues.</t>
  </si>
  <si>
    <t>Financial information by geographic segment is as follows (in thousands):</t>
  </si>
  <si>
    <t>Three Months ended</t>
  </si>
  <si>
    <t>March 31,</t>
  </si>
  <si>
    <t>Total revenues:</t>
  </si>
  <si>
    <t>    U.S. Domestic</t>
  </si>
  <si>
    <t>249,163 </t>
  </si>
  <si>
    <t>212,225 </t>
  </si>
  <si>
    <t>    International</t>
  </si>
  <si>
    <t>29,320 </t>
  </si>
  <si>
    <t>21,172 </t>
  </si>
  <si>
    <t>    Total</t>
  </si>
  <si>
    <t>278,483 </t>
  </si>
  <si>
    <t>233,397 </t>
  </si>
  <si>
    <t>Facility gross profit:</t>
  </si>
  <si>
    <t>65,606 </t>
  </si>
  <si>
    <t>55,848 </t>
  </si>
  <si>
    <t>16,840 </t>
  </si>
  <si>
    <t>11,422 </t>
  </si>
  <si>
    <t>82,446 </t>
  </si>
  <si>
    <t>67,270 </t>
  </si>
  <si>
    <t>Depreciation and amortization:</t>
  </si>
  <si>
    <t>21,080 </t>
  </si>
  <si>
    <t>19,489 </t>
  </si>
  <si>
    <t>1,489 </t>
  </si>
  <si>
    <t>1,233 </t>
  </si>
  <si>
    <t>22,569 </t>
  </si>
  <si>
    <t>20,722 </t>
  </si>
  <si>
    <t>Capital expenditures: *</t>
  </si>
  <si>
    <t>15,621 </t>
  </si>
  <si>
    <t>24,788 </t>
  </si>
  <si>
    <t>1,230 </t>
  </si>
  <si>
    <t>4,670 </t>
  </si>
  <si>
    <t>16,851 </t>
  </si>
  <si>
    <t>29,458 </t>
  </si>
  <si>
    <t>*  includes capital lease obligations related to capital expenditures</t>
  </si>
  <si>
    <t>Total assets:</t>
  </si>
  <si>
    <t>1,001,030 </t>
  </si>
  <si>
    <t>997,136 </t>
  </si>
  <si>
    <t>150,377 </t>
  </si>
  <si>
    <t>149,588 </t>
  </si>
  <si>
    <t>1,151,407 </t>
  </si>
  <si>
    <t>1,146,724 </t>
  </si>
  <si>
    <t>Property and equipment:</t>
  </si>
  <si>
    <t>237,547 </t>
  </si>
  <si>
    <t>239,203 </t>
  </si>
  <si>
    <t>31,083 </t>
  </si>
  <si>
    <t>31,554 </t>
  </si>
  <si>
    <t>268,630 </t>
  </si>
  <si>
    <t>270,757 </t>
  </si>
  <si>
    <t>Acquisition-related goodwill and intangible assets:</t>
  </si>
  <si>
    <t>507,528 </t>
  </si>
  <si>
    <t>483,214 </t>
  </si>
  <si>
    <t>66,593 </t>
  </si>
  <si>
    <t>68,062 </t>
  </si>
  <si>
    <t>574,121 </t>
  </si>
  <si>
    <t>551,276 </t>
  </si>
  <si>
    <t>The reconciliation of the Company’s reportable segment profit and loss is as follows (in thousands):</t>
  </si>
  <si>
    <t>Facility gross profit</t>
  </si>
  <si>
    <t>Less:</t>
  </si>
  <si>
    <t>28,910 </t>
  </si>
  <si>
    <t>30,114 </t>
  </si>
  <si>
    <t>General and administrative salaries</t>
  </si>
  <si>
    <t>27,587 </t>
  </si>
  <si>
    <t>27,304 </t>
  </si>
  <si>
    <t>General and administrative depreciation and amortization</t>
  </si>
  <si>
    <t>3,994 </t>
  </si>
  <si>
    <t>4,810 </t>
  </si>
  <si>
    <t>4,468 </t>
  </si>
  <si>
    <t>4,296 </t>
  </si>
  <si>
    <t>25,687 </t>
  </si>
  <si>
    <t>27,527 </t>
  </si>
  <si>
    <t>460 </t>
  </si>
  <si>
    <t>199 </t>
  </si>
  <si>
    <t>135 </t>
  </si>
  <si>
    <t>Foreign currency transaction loss</t>
  </si>
  <si>
    <t>242 </t>
  </si>
  <si>
    <t>28 </t>
  </si>
  <si>
    <t>Supplemental Consolidating Financial Information</t>
  </si>
  <si>
    <t>Supplemental Consolidating Financial Information [Abstract]</t>
  </si>
  <si>
    <t>17. Supplemental Consolidating Financial Information</t>
  </si>
  <si>
    <t>21C’s payment obligations under the senior secured credit facility, senior secured second lien notes, and senior subordinated notes are guaranteed by the Company, which owns 100% of 21C and certain domestic subsidiaries of 21C, all of which are, directly or indirectly, 100% owned by 21C (the “Subsidiary Guarantors” and, collectively with the Company, the “Guarantors”). Such guarantees are full, unconditional and joint and several. The consolidated joint ventures, foreign subsidiaries and professional corporations of the Company are non‑guarantors. The following supplemental financial information sets forth, on an unconsolidated basis, balance sheets, statements of operations and comprehensive income (loss), and statements of cash flows information for the Company, 21C, the Subsidiary Guarantors and the non‑guarantor subsidiaries. The supplemental financial information reflects the investment of the Company and 21C and subsidiary guarantors using the equity method of accounting.</t>
  </si>
  <si>
    <t>CONDENSED CONSOLIDATING BALANCE SHEETS (UNAUDITED)</t>
  </si>
  <si>
    <t>as of March 31, 2015</t>
  </si>
  <si>
    <t>(in thousands)</t>
  </si>
  <si>
    <t>The Company</t>
  </si>
  <si>
    <t>21C</t>
  </si>
  <si>
    <t>Subsidiary Guarantors</t>
  </si>
  <si>
    <t>Subsidiary Non-Guarantors</t>
  </si>
  <si>
    <t>Eliminations</t>
  </si>
  <si>
    <t>Consolidated</t>
  </si>
  <si>
    <t>ASSETS</t>
  </si>
  <si>
    <t>39,812 </t>
  </si>
  <si>
    <t>72 </t>
  </si>
  <si>
    <t>21,349 </t>
  </si>
  <si>
    <t>16,951 </t>
  </si>
  <si>
    <t>78,184 </t>
  </si>
  <si>
    <t xml:space="preserve">Restricted cash </t>
  </si>
  <si>
    <t>4,895 </t>
  </si>
  <si>
    <t>2,970 </t>
  </si>
  <si>
    <t>7,865 </t>
  </si>
  <si>
    <t xml:space="preserve">Accounts receivable, net </t>
  </si>
  <si>
    <t>1,225 </t>
  </si>
  <si>
    <t>66,952 </t>
  </si>
  <si>
    <t>85,442 </t>
  </si>
  <si>
    <t>153,619 </t>
  </si>
  <si>
    <t xml:space="preserve">Intercompany receivables </t>
  </si>
  <si>
    <t>247,706 </t>
  </si>
  <si>
    <t>715 </t>
  </si>
  <si>
    <t>85,747 </t>
  </si>
  <si>
    <t xml:space="preserve">Prepaid expenses </t>
  </si>
  <si>
    <t>48 </t>
  </si>
  <si>
    <t>7,668 </t>
  </si>
  <si>
    <t>1,399 </t>
  </si>
  <si>
    <t>9,115 </t>
  </si>
  <si>
    <t xml:space="preserve">Inventories </t>
  </si>
  <si>
    <t>3,933 </t>
  </si>
  <si>
    <t>422 </t>
  </si>
  <si>
    <t>4,355 </t>
  </si>
  <si>
    <t xml:space="preserve">Deferred income taxes </t>
  </si>
  <si>
    <t>7,466 </t>
  </si>
  <si>
    <t>194 </t>
  </si>
  <si>
    <t>193 </t>
  </si>
  <si>
    <t xml:space="preserve">Other </t>
  </si>
  <si>
    <t>6,485 </t>
  </si>
  <si>
    <t>1,336 </t>
  </si>
  <si>
    <t>7,821 </t>
  </si>
  <si>
    <t xml:space="preserve">Total current assets </t>
  </si>
  <si>
    <t>287,145 </t>
  </si>
  <si>
    <t>204,495 </t>
  </si>
  <si>
    <t>108,714 </t>
  </si>
  <si>
    <t>261,152 </t>
  </si>
  <si>
    <t>569,730 </t>
  </si>
  <si>
    <t>110,463 </t>
  </si>
  <si>
    <t>69 </t>
  </si>
  <si>
    <t>1,615 </t>
  </si>
  <si>
    <t xml:space="preserve">Property and equipment, net </t>
  </si>
  <si>
    <t>190,451 </t>
  </si>
  <si>
    <t>78,179 </t>
  </si>
  <si>
    <t xml:space="preserve">Real estate subject to finance obligation </t>
  </si>
  <si>
    <t>10,849 </t>
  </si>
  <si>
    <t>278,750 </t>
  </si>
  <si>
    <t>214,118 </t>
  </si>
  <si>
    <t xml:space="preserve">Intangible assets, net </t>
  </si>
  <si>
    <t>54,646 </t>
  </si>
  <si>
    <t>26,607 </t>
  </si>
  <si>
    <t>81,253 </t>
  </si>
  <si>
    <t xml:space="preserve">Other assets </t>
  </si>
  <si>
    <t>10,546 </t>
  </si>
  <si>
    <t>16,112 </t>
  </si>
  <si>
    <t>8,382 </t>
  </si>
  <si>
    <t>35,040 </t>
  </si>
  <si>
    <t xml:space="preserve">Intercompany note receivable </t>
  </si>
  <si>
    <t>35,330 </t>
  </si>
  <si>
    <t>8,450 </t>
  </si>
  <si>
    <t>1,124 </t>
  </si>
  <si>
    <t xml:space="preserve">Total assets </t>
  </si>
  <si>
    <t>583,692 </t>
  </si>
  <si>
    <t>866,890 </t>
  </si>
  <si>
    <t>436,069 </t>
  </si>
  <si>
    <t>LIABILITIES AND EQUITY</t>
  </si>
  <si>
    <t>906 </t>
  </si>
  <si>
    <t>47,810 </t>
  </si>
  <si>
    <t>16,491 </t>
  </si>
  <si>
    <t>65,207 </t>
  </si>
  <si>
    <t xml:space="preserve">Intercompany payables </t>
  </si>
  <si>
    <t>223,125 </t>
  </si>
  <si>
    <t>111,043 </t>
  </si>
  <si>
    <t>28,872 </t>
  </si>
  <si>
    <t>48,772 </t>
  </si>
  <si>
    <t>24,670 </t>
  </si>
  <si>
    <t xml:space="preserve">Income taxes payable </t>
  </si>
  <si>
    <t>1,432 </t>
  </si>
  <si>
    <t>4,436 </t>
  </si>
  <si>
    <t>3,792 </t>
  </si>
  <si>
    <t xml:space="preserve">Current portion of long-term debt </t>
  </si>
  <si>
    <t>18,257 </t>
  </si>
  <si>
    <t>6,831 </t>
  </si>
  <si>
    <t>25,088 </t>
  </si>
  <si>
    <t xml:space="preserve">Current portion of finance obligation </t>
  </si>
  <si>
    <t>257 </t>
  </si>
  <si>
    <t>19,709 </t>
  </si>
  <si>
    <t>1,078 </t>
  </si>
  <si>
    <t>20,787 </t>
  </si>
  <si>
    <t xml:space="preserve">Total current liabilities </t>
  </si>
  <si>
    <t>254,335 </t>
  </si>
  <si>
    <t>132,870 </t>
  </si>
  <si>
    <t>164,549 </t>
  </si>
  <si>
    <t>217,439 </t>
  </si>
  <si>
    <t xml:space="preserve">Long-term debt, less current portion </t>
  </si>
  <si>
    <t>816,832 </t>
  </si>
  <si>
    <t>106,349 </t>
  </si>
  <si>
    <t>12,483 </t>
  </si>
  <si>
    <t xml:space="preserve">Finance obligation, less current portion </t>
  </si>
  <si>
    <t>11,490 </t>
  </si>
  <si>
    <t xml:space="preserve">Other long-term liabilities </t>
  </si>
  <si>
    <t>28,606 </t>
  </si>
  <si>
    <t>24,734 </t>
  </si>
  <si>
    <t>53,340 </t>
  </si>
  <si>
    <t>18,964 </t>
  </si>
  <si>
    <t>1,402 </t>
  </si>
  <si>
    <t>4,002 </t>
  </si>
  <si>
    <t xml:space="preserve">Intercompany note payable </t>
  </si>
  <si>
    <t>44,904 </t>
  </si>
  <si>
    <t xml:space="preserve">Total liabilities </t>
  </si>
  <si>
    <t>16,373 </t>
  </si>
  <si>
    <t>1,055,468 </t>
  </si>
  <si>
    <t>298,279 </t>
  </si>
  <si>
    <t>248,072 </t>
  </si>
  <si>
    <t>1,239,120 </t>
  </si>
  <si>
    <t>Series A convertible redeemable preferred stock</t>
  </si>
  <si>
    <t xml:space="preserve">Noncontrolling interests—redeemable </t>
  </si>
  <si>
    <t>35,464 </t>
  </si>
  <si>
    <t>19,614 </t>
  </si>
  <si>
    <t xml:space="preserve">Total 21st Century Oncology Holdings, Inc. shareholder’s (deficit) equity </t>
  </si>
  <si>
    <t>568,611 </t>
  </si>
  <si>
    <t>145,898 </t>
  </si>
  <si>
    <t xml:space="preserve">Noncontrolling interests—nonredeemable </t>
  </si>
  <si>
    <t>6,635 </t>
  </si>
  <si>
    <t>19,635 </t>
  </si>
  <si>
    <t xml:space="preserve">Total (deficit) equity </t>
  </si>
  <si>
    <t>152,533 </t>
  </si>
  <si>
    <t xml:space="preserve">Total liabilities and (deficit) equity </t>
  </si>
  <si>
    <t xml:space="preserve">CONDENSED CONSOLIDATING STATEMENTS OF OPERATIONS </t>
  </si>
  <si>
    <t xml:space="preserve">AND COMPREHENSIVE INCOME (LOSS) (UNAUDITED) </t>
  </si>
  <si>
    <t>Three Months Ended March 31, 2015 </t>
  </si>
  <si>
    <t xml:space="preserve">Net patient service revenue </t>
  </si>
  <si>
    <t>138,464 </t>
  </si>
  <si>
    <t>118,293 </t>
  </si>
  <si>
    <t>256,757 </t>
  </si>
  <si>
    <t>15,490 </t>
  </si>
  <si>
    <t>380 </t>
  </si>
  <si>
    <t>15,870 </t>
  </si>
  <si>
    <t xml:space="preserve">Other revenue </t>
  </si>
  <si>
    <t>32 </t>
  </si>
  <si>
    <t>3,902 </t>
  </si>
  <si>
    <t>1,898 </t>
  </si>
  <si>
    <t>5,832 </t>
  </si>
  <si>
    <t xml:space="preserve">(Loss) income from equity investment </t>
  </si>
  <si>
    <t>3,717 </t>
  </si>
  <si>
    <t>2,028 </t>
  </si>
  <si>
    <t>13 </t>
  </si>
  <si>
    <t>11,024 </t>
  </si>
  <si>
    <t>24 </t>
  </si>
  <si>
    <t xml:space="preserve">Intercompany revenue </t>
  </si>
  <si>
    <t>668 </t>
  </si>
  <si>
    <t>339 </t>
  </si>
  <si>
    <t>18,969 </t>
  </si>
  <si>
    <t xml:space="preserve">Total revenues </t>
  </si>
  <si>
    <t>4,088 </t>
  </si>
  <si>
    <t>178,853 </t>
  </si>
  <si>
    <t>120,584 </t>
  </si>
  <si>
    <t xml:space="preserve">Salaries and benefits </t>
  </si>
  <si>
    <t>2 </t>
  </si>
  <si>
    <t>93,276 </t>
  </si>
  <si>
    <t>53,681 </t>
  </si>
  <si>
    <t>146,959 </t>
  </si>
  <si>
    <t xml:space="preserve">Medical supplies </t>
  </si>
  <si>
    <t>17,520 </t>
  </si>
  <si>
    <t>8,771 </t>
  </si>
  <si>
    <t>26,291 </t>
  </si>
  <si>
    <t xml:space="preserve">Facility rent expenses </t>
  </si>
  <si>
    <t>11,361 </t>
  </si>
  <si>
    <t>5,514 </t>
  </si>
  <si>
    <t>16,875 </t>
  </si>
  <si>
    <t xml:space="preserve">Other operating expenses </t>
  </si>
  <si>
    <t>7,844 </t>
  </si>
  <si>
    <t>7,080 </t>
  </si>
  <si>
    <t>14,924 </t>
  </si>
  <si>
    <t xml:space="preserve">General and administrative expenses </t>
  </si>
  <si>
    <t>542 </t>
  </si>
  <si>
    <t>21,639 </t>
  </si>
  <si>
    <t>6,729 </t>
  </si>
  <si>
    <t xml:space="preserve">Depreciation and amortization </t>
  </si>
  <si>
    <t>17,634 </t>
  </si>
  <si>
    <t>4,935 </t>
  </si>
  <si>
    <t xml:space="preserve">Provision for doubtful accounts </t>
  </si>
  <si>
    <t>2,326 </t>
  </si>
  <si>
    <t>2,142 </t>
  </si>
  <si>
    <t xml:space="preserve">Interest expense, net </t>
  </si>
  <si>
    <t>21,077 </t>
  </si>
  <si>
    <t>4,046 </t>
  </si>
  <si>
    <t>564 </t>
  </si>
  <si>
    <t>Electronic health records incentive payment</t>
  </si>
  <si>
    <t>114 </t>
  </si>
  <si>
    <t>232 </t>
  </si>
  <si>
    <t>228 </t>
  </si>
  <si>
    <t xml:space="preserve">Loss on foreign currency transactions </t>
  </si>
  <si>
    <t xml:space="preserve">Gain on foreign currency derivative contracts </t>
  </si>
  <si>
    <t xml:space="preserve">Intercompany expenses </t>
  </si>
  <si>
    <t>19,976 </t>
  </si>
  <si>
    <t xml:space="preserve">Total expenses </t>
  </si>
  <si>
    <t>1,344 </t>
  </si>
  <si>
    <t>21,619 </t>
  </si>
  <si>
    <t>175,992 </t>
  </si>
  <si>
    <t>109,748 </t>
  </si>
  <si>
    <t>288,727 </t>
  </si>
  <si>
    <t xml:space="preserve">(Loss) income before income taxes </t>
  </si>
  <si>
    <t>2,861 </t>
  </si>
  <si>
    <t>10,836 </t>
  </si>
  <si>
    <t xml:space="preserve">Income tax (benefit) expense </t>
  </si>
  <si>
    <t>2,735 </t>
  </si>
  <si>
    <t>2,690 </t>
  </si>
  <si>
    <t>2,906 </t>
  </si>
  <si>
    <t>8,101 </t>
  </si>
  <si>
    <t xml:space="preserve">Net income attributable to noncontrolling interests—redeemable and non-redeemable </t>
  </si>
  <si>
    <t xml:space="preserve">Net (loss) income attributable to 21st Century Oncology Holdings, Inc. shareholder </t>
  </si>
  <si>
    <t>7,149 </t>
  </si>
  <si>
    <t>9,668 </t>
  </si>
  <si>
    <t>Unrealized comprehensive (loss) income</t>
  </si>
  <si>
    <t xml:space="preserve">Comprehensive (loss) income </t>
  </si>
  <si>
    <t>5,666 </t>
  </si>
  <si>
    <t>Comprehensive income attributable to noncontrolling interests-redeemable and non-redeemable</t>
  </si>
  <si>
    <t xml:space="preserve">Comprehensive (loss) income attributable to 21st Century Oncology Holdings, Inc. shareholder </t>
  </si>
  <si>
    <t>8,959 </t>
  </si>
  <si>
    <r>
      <t>CONDENSED CONSOLIDATING STATEMENT OF CASH FLOWS (UNAUDITED)</t>
    </r>
    <r>
      <rPr>
        <sz val="8.5"/>
        <color theme="1"/>
        <rFont val="Times New Roman"/>
        <family val="1"/>
      </rPr>
      <t> </t>
    </r>
  </si>
  <si>
    <t>Adjustments to reconcile net (loss) income to net cash provided by (used in) operating activities:</t>
  </si>
  <si>
    <t xml:space="preserve">Depreciation </t>
  </si>
  <si>
    <t>15,466 </t>
  </si>
  <si>
    <t>3,858 </t>
  </si>
  <si>
    <t>19,324 </t>
  </si>
  <si>
    <t xml:space="preserve">Amortization </t>
  </si>
  <si>
    <t>2,167 </t>
  </si>
  <si>
    <t>3,245 </t>
  </si>
  <si>
    <t xml:space="preserve">Deferred rent expense </t>
  </si>
  <si>
    <t>159 </t>
  </si>
  <si>
    <t>219 </t>
  </si>
  <si>
    <t xml:space="preserve">Stock-based compensation </t>
  </si>
  <si>
    <t xml:space="preserve">Gain on the sale of property and equipment </t>
  </si>
  <si>
    <t xml:space="preserve">Gain on foreign currency transactions </t>
  </si>
  <si>
    <t>145 </t>
  </si>
  <si>
    <t xml:space="preserve">Amortization of debt discount </t>
  </si>
  <si>
    <t>446 </t>
  </si>
  <si>
    <t xml:space="preserve">Amortization of loan costs </t>
  </si>
  <si>
    <t>1,455 </t>
  </si>
  <si>
    <t>Equity interest in net loss (earnings) of joint ventures</t>
  </si>
  <si>
    <t>16,758 </t>
  </si>
  <si>
    <t>53 </t>
  </si>
  <si>
    <t xml:space="preserve">Accounts receivable and other current assets </t>
  </si>
  <si>
    <t>21 </t>
  </si>
  <si>
    <t>1,704 </t>
  </si>
  <si>
    <t>1,720 </t>
  </si>
  <si>
    <t>216 </t>
  </si>
  <si>
    <t>183 </t>
  </si>
  <si>
    <t>50 </t>
  </si>
  <si>
    <t>494 </t>
  </si>
  <si>
    <t>6 </t>
  </si>
  <si>
    <t>550 </t>
  </si>
  <si>
    <t xml:space="preserve">Intercompany payable / receivable </t>
  </si>
  <si>
    <t>2,843 </t>
  </si>
  <si>
    <t>12,932 </t>
  </si>
  <si>
    <t>10,615 </t>
  </si>
  <si>
    <t xml:space="preserve">Accounts payable and other current liabilities </t>
  </si>
  <si>
    <t>236 </t>
  </si>
  <si>
    <t>3,313 </t>
  </si>
  <si>
    <t>508 </t>
  </si>
  <si>
    <t>4,057 </t>
  </si>
  <si>
    <t xml:space="preserve">Accrued deferred compensation </t>
  </si>
  <si>
    <t>245 </t>
  </si>
  <si>
    <t>148 </t>
  </si>
  <si>
    <t>393 </t>
  </si>
  <si>
    <t xml:space="preserve">Accrued expenses / other current liabilities </t>
  </si>
  <si>
    <t>17,148 </t>
  </si>
  <si>
    <t>920 </t>
  </si>
  <si>
    <t>2,756 </t>
  </si>
  <si>
    <t>20,818 </t>
  </si>
  <si>
    <t xml:space="preserve">Net cash provided by (used in) operating activities </t>
  </si>
  <si>
    <t>35,329 </t>
  </si>
  <si>
    <t>13,386 </t>
  </si>
  <si>
    <t>22,739 </t>
  </si>
  <si>
    <t xml:space="preserve">Purchases of property and equipment </t>
  </si>
  <si>
    <t xml:space="preserve">Acquisition of medical practices </t>
  </si>
  <si>
    <t xml:space="preserve">Restricted cash associated with medical practices </t>
  </si>
  <si>
    <t xml:space="preserve">Proceeds from the sale of property and equipment </t>
  </si>
  <si>
    <t>1,063 </t>
  </si>
  <si>
    <t>40 </t>
  </si>
  <si>
    <t>1,103 </t>
  </si>
  <si>
    <t xml:space="preserve">Loans to employees </t>
  </si>
  <si>
    <t xml:space="preserve">Intercompany notes to / from affiliates </t>
  </si>
  <si>
    <t>4 </t>
  </si>
  <si>
    <t xml:space="preserve">Distributions received from joint venture entities </t>
  </si>
  <si>
    <t>196 </t>
  </si>
  <si>
    <t>1,588 </t>
  </si>
  <si>
    <t xml:space="preserve">Premiums on life insurance policies </t>
  </si>
  <si>
    <t xml:space="preserve">Change in other assets and other liabilities </t>
  </si>
  <si>
    <t xml:space="preserve">Net cash (used in) provided by investing activities </t>
  </si>
  <si>
    <t xml:space="preserve">Proceeds from issuance of debt </t>
  </si>
  <si>
    <t>382 </t>
  </si>
  <si>
    <t>2,481 </t>
  </si>
  <si>
    <t>2,863 </t>
  </si>
  <si>
    <t xml:space="preserve">Principal repayments of debt </t>
  </si>
  <si>
    <t xml:space="preserve">Repayments of finance obligation </t>
  </si>
  <si>
    <t>3,230 </t>
  </si>
  <si>
    <t>Proceeds from noncontrolling interest holders – redeemable and non-redeemable</t>
  </si>
  <si>
    <t>743 </t>
  </si>
  <si>
    <t xml:space="preserve">Cash distributions to noncontrolling interest holders—redeemable and non-redeemable </t>
  </si>
  <si>
    <t xml:space="preserve">Cash distributions to shareholders </t>
  </si>
  <si>
    <t>2,748 </t>
  </si>
  <si>
    <t xml:space="preserve">Net cash (used in) provided by financing activities </t>
  </si>
  <si>
    <t>1,784 </t>
  </si>
  <si>
    <t xml:space="preserve">Effect of exchange rate changes on cash and cash equivalents </t>
  </si>
  <si>
    <t xml:space="preserve">Net (decrease) increase in cash and cash equivalents </t>
  </si>
  <si>
    <t>4,735 </t>
  </si>
  <si>
    <t>62 </t>
  </si>
  <si>
    <t xml:space="preserve">Cash and cash equivalents, beginning of period </t>
  </si>
  <si>
    <t>65,541 </t>
  </si>
  <si>
    <t>123 </t>
  </si>
  <si>
    <t>16,614 </t>
  </si>
  <si>
    <t>16,889 </t>
  </si>
  <si>
    <t>99,167 </t>
  </si>
  <si>
    <t xml:space="preserve">Cash and cash equivalents, end of period </t>
  </si>
  <si>
    <t>CONDENSED CONSOLIDATING BALANCE SHEETS</t>
  </si>
  <si>
    <t>as of December 31, 2014</t>
  </si>
  <si>
    <t>4,081 </t>
  </si>
  <si>
    <t>7,051 </t>
  </si>
  <si>
    <t>64,885 </t>
  </si>
  <si>
    <t>72,869 </t>
  </si>
  <si>
    <t>137,807 </t>
  </si>
  <si>
    <t>221,316 </t>
  </si>
  <si>
    <t>556 </t>
  </si>
  <si>
    <t>98,628 </t>
  </si>
  <si>
    <t>98 </t>
  </si>
  <si>
    <t>7,356 </t>
  </si>
  <si>
    <t>1,274 </t>
  </si>
  <si>
    <t>8,728 </t>
  </si>
  <si>
    <t>4,149 </t>
  </si>
  <si>
    <t>377 </t>
  </si>
  <si>
    <t>4,526 </t>
  </si>
  <si>
    <t>7,465 </t>
  </si>
  <si>
    <t>227 </t>
  </si>
  <si>
    <t>6,593 </t>
  </si>
  <si>
    <t>864 </t>
  </si>
  <si>
    <t>7,457 </t>
  </si>
  <si>
    <t>286,485 </t>
  </si>
  <si>
    <t>209,771 </t>
  </si>
  <si>
    <t>95,471 </t>
  </si>
  <si>
    <t>264,963 </t>
  </si>
  <si>
    <t>566,587 </t>
  </si>
  <si>
    <t>88,959 </t>
  </si>
  <si>
    <t>58 </t>
  </si>
  <si>
    <t>1,646 </t>
  </si>
  <si>
    <t>197,031 </t>
  </si>
  <si>
    <t>73,726 </t>
  </si>
  <si>
    <t>22,552 </t>
  </si>
  <si>
    <t>190,846 </t>
  </si>
  <si>
    <t>56,813 </t>
  </si>
  <si>
    <t>24,867 </t>
  </si>
  <si>
    <t>81,680 </t>
  </si>
  <si>
    <t>12,002 </t>
  </si>
  <si>
    <t>15,557 </t>
  </si>
  <si>
    <t>7,971 </t>
  </si>
  <si>
    <t>35,530 </t>
  </si>
  <si>
    <t>1,120 </t>
  </si>
  <si>
    <t>580,775 </t>
  </si>
  <si>
    <t>870,553 </t>
  </si>
  <si>
    <t>392,939 </t>
  </si>
  <si>
    <t>670 </t>
  </si>
  <si>
    <t>40,691 </t>
  </si>
  <si>
    <t>16,274 </t>
  </si>
  <si>
    <t>57,635 </t>
  </si>
  <si>
    <t>220,123 </t>
  </si>
  <si>
    <t>100,377 </t>
  </si>
  <si>
    <t>11,724 </t>
  </si>
  <si>
    <t>48,028 </t>
  </si>
  <si>
    <t>22,857 </t>
  </si>
  <si>
    <t>1,437 </t>
  </si>
  <si>
    <t>2,774 </t>
  </si>
  <si>
    <t>2,114 </t>
  </si>
  <si>
    <t>18,195 </t>
  </si>
  <si>
    <t>8,155 </t>
  </si>
  <si>
    <t>26,350 </t>
  </si>
  <si>
    <t>433 </t>
  </si>
  <si>
    <t>18,291 </t>
  </si>
  <si>
    <t>1,396 </t>
  </si>
  <si>
    <t>19,687 </t>
  </si>
  <si>
    <t>233,954 </t>
  </si>
  <si>
    <t>123,682 </t>
  </si>
  <si>
    <t>151,833 </t>
  </si>
  <si>
    <t>188,828 </t>
  </si>
  <si>
    <t>816,386 </t>
  </si>
  <si>
    <t>110,656 </t>
  </si>
  <si>
    <t>13,729 </t>
  </si>
  <si>
    <t>23,610 </t>
  </si>
  <si>
    <t>27,453 </t>
  </si>
  <si>
    <t>23,626 </t>
  </si>
  <si>
    <t>51,079 </t>
  </si>
  <si>
    <t>19,070 </t>
  </si>
  <si>
    <t>1,774 </t>
  </si>
  <si>
    <t>4,480 </t>
  </si>
  <si>
    <t>44,900 </t>
  </si>
  <si>
    <t>15,037 </t>
  </si>
  <si>
    <t>1,034,641 </t>
  </si>
  <si>
    <t>304,471 </t>
  </si>
  <si>
    <t>235,862 </t>
  </si>
  <si>
    <t>1,224,611 </t>
  </si>
  <si>
    <t>34,524 </t>
  </si>
  <si>
    <t>15,273 </t>
  </si>
  <si>
    <t>566,082 </t>
  </si>
  <si>
    <t>115,929 </t>
  </si>
  <si>
    <t>6,624 </t>
  </si>
  <si>
    <t>16,942 </t>
  </si>
  <si>
    <t>122,553 </t>
  </si>
  <si>
    <t xml:space="preserve">CONSENDSED CONSOLIDATING STATEMENTS OF OPERATIONS </t>
  </si>
  <si>
    <t xml:space="preserve">AND COMPREHENSIVE INCOME (LOSS) (UNAUDITED)  </t>
  </si>
  <si>
    <t>Three Months Ended March 31, 2014 </t>
  </si>
  <si>
    <t>130,738 </t>
  </si>
  <si>
    <t>83,170 </t>
  </si>
  <si>
    <t>213,908 </t>
  </si>
  <si>
    <t>16,319 </t>
  </si>
  <si>
    <t>278 </t>
  </si>
  <si>
    <t>16,597 </t>
  </si>
  <si>
    <t>2,599 </t>
  </si>
  <si>
    <t>310 </t>
  </si>
  <si>
    <t>2,930 </t>
  </si>
  <si>
    <t>9 </t>
  </si>
  <si>
    <t>64,690 </t>
  </si>
  <si>
    <t>207 </t>
  </si>
  <si>
    <t>19,205 </t>
  </si>
  <si>
    <t>160,745 </t>
  </si>
  <si>
    <t>83,767 </t>
  </si>
  <si>
    <t>45,278 </t>
  </si>
  <si>
    <t>34 </t>
  </si>
  <si>
    <t>92,371 </t>
  </si>
  <si>
    <t>33,504 </t>
  </si>
  <si>
    <t>125,909 </t>
  </si>
  <si>
    <t>15,537 </t>
  </si>
  <si>
    <t>6,197 </t>
  </si>
  <si>
    <t>21,734 </t>
  </si>
  <si>
    <t>11,679 </t>
  </si>
  <si>
    <t>3,816 </t>
  </si>
  <si>
    <t>15,495 </t>
  </si>
  <si>
    <t>8,899 </t>
  </si>
  <si>
    <t>5,482 </t>
  </si>
  <si>
    <t>14,381 </t>
  </si>
  <si>
    <t>131 </t>
  </si>
  <si>
    <t>25,184 </t>
  </si>
  <si>
    <t>4,799 </t>
  </si>
  <si>
    <t>17,339 </t>
  </si>
  <si>
    <t>3,383 </t>
  </si>
  <si>
    <t>2,791 </t>
  </si>
  <si>
    <t>1,505 </t>
  </si>
  <si>
    <t>21,919 </t>
  </si>
  <si>
    <t>3,835 </t>
  </si>
  <si>
    <t>1,773 </t>
  </si>
  <si>
    <t>68 </t>
  </si>
  <si>
    <t>19,412 </t>
  </si>
  <si>
    <t>22,046 </t>
  </si>
  <si>
    <t>178,037 </t>
  </si>
  <si>
    <t>79,831 </t>
  </si>
  <si>
    <t>260,536 </t>
  </si>
  <si>
    <t>3,936 </t>
  </si>
  <si>
    <t>2,155 </t>
  </si>
  <si>
    <t>2,106 </t>
  </si>
  <si>
    <t>1,781 </t>
  </si>
  <si>
    <t>1,283 </t>
  </si>
  <si>
    <t>64,252 </t>
  </si>
  <si>
    <t>64,573 </t>
  </si>
  <si>
    <t>Three Months Ended March 31, 2014</t>
  </si>
  <si>
    <t>14,494 </t>
  </si>
  <si>
    <t>2,243 </t>
  </si>
  <si>
    <t>16,737 </t>
  </si>
  <si>
    <t>2,845 </t>
  </si>
  <si>
    <t>1,140 </t>
  </si>
  <si>
    <t>3,985 </t>
  </si>
  <si>
    <t>100 </t>
  </si>
  <si>
    <t>140 </t>
  </si>
  <si>
    <t>44 </t>
  </si>
  <si>
    <t xml:space="preserve">Loss (gain) on the sale of property and equipment </t>
  </si>
  <si>
    <t>43 </t>
  </si>
  <si>
    <t>15 </t>
  </si>
  <si>
    <t xml:space="preserve">Loss on sale leaseback transaction </t>
  </si>
  <si>
    <t>455 </t>
  </si>
  <si>
    <t>33 </t>
  </si>
  <si>
    <t>572 </t>
  </si>
  <si>
    <t>1,465 </t>
  </si>
  <si>
    <t>1,493 </t>
  </si>
  <si>
    <t>39,184 </t>
  </si>
  <si>
    <t>17,437 </t>
  </si>
  <si>
    <t>8,116 </t>
  </si>
  <si>
    <t>38 </t>
  </si>
  <si>
    <t>54 </t>
  </si>
  <si>
    <t>22 </t>
  </si>
  <si>
    <t>878 </t>
  </si>
  <si>
    <t>273 </t>
  </si>
  <si>
    <t>29 </t>
  </si>
  <si>
    <t>821 </t>
  </si>
  <si>
    <t>1,401 </t>
  </si>
  <si>
    <t>2,696 </t>
  </si>
  <si>
    <t>4,888 </t>
  </si>
  <si>
    <t>5,072 </t>
  </si>
  <si>
    <t>3,861 </t>
  </si>
  <si>
    <t>99 </t>
  </si>
  <si>
    <t>17,146 </t>
  </si>
  <si>
    <t>5,441 </t>
  </si>
  <si>
    <t>18,664 </t>
  </si>
  <si>
    <t>1,217 </t>
  </si>
  <si>
    <t>6,301 </t>
  </si>
  <si>
    <t>3,966 </t>
  </si>
  <si>
    <t>63 </t>
  </si>
  <si>
    <t>73 </t>
  </si>
  <si>
    <t>2,598 </t>
  </si>
  <si>
    <t xml:space="preserve">Contribution of capital to joint venture entities </t>
  </si>
  <si>
    <t>2,239 </t>
  </si>
  <si>
    <t>45 </t>
  </si>
  <si>
    <t>81 </t>
  </si>
  <si>
    <t>250 </t>
  </si>
  <si>
    <t>208 </t>
  </si>
  <si>
    <t>2,194 </t>
  </si>
  <si>
    <t>32,000 </t>
  </si>
  <si>
    <t>5,650 </t>
  </si>
  <si>
    <t>60,409 </t>
  </si>
  <si>
    <t>98,059 </t>
  </si>
  <si>
    <t>Proceeds from equity contribution</t>
  </si>
  <si>
    <t>468 </t>
  </si>
  <si>
    <t>90 </t>
  </si>
  <si>
    <t xml:space="preserve">Payments of loan costs </t>
  </si>
  <si>
    <t>16,250 </t>
  </si>
  <si>
    <t>3,643 </t>
  </si>
  <si>
    <t>57,187 </t>
  </si>
  <si>
    <t>74,188 </t>
  </si>
  <si>
    <t>519 </t>
  </si>
  <si>
    <t>51 </t>
  </si>
  <si>
    <t>161 </t>
  </si>
  <si>
    <t>122 </t>
  </si>
  <si>
    <t>9,084 </t>
  </si>
  <si>
    <t>8,095 </t>
  </si>
  <si>
    <t>17,462 </t>
  </si>
  <si>
    <t>680 </t>
  </si>
  <si>
    <t>120 </t>
  </si>
  <si>
    <t>3,340 </t>
  </si>
  <si>
    <t>8,146 </t>
  </si>
  <si>
    <t>12,286 </t>
  </si>
  <si>
    <t>Basis Of Presentation (Policy)</t>
  </si>
  <si>
    <t>Foreign Currency Translation</t>
  </si>
  <si>
    <t>New Pronouncements</t>
  </si>
  <si>
    <t>Stock-Based Compensation (Tables)</t>
  </si>
  <si>
    <t>Summary Of Units Activity Under The Plan</t>
  </si>
  <si>
    <t>Comprehensive Loss (Tables)</t>
  </si>
  <si>
    <t>Schedule Of Components Of Accumulated Other Comprehensive Loss</t>
  </si>
  <si>
    <t>Redeemable Preferred Stock (Tables)</t>
  </si>
  <si>
    <t>Schedule of Changes to Series A Preferred Stock</t>
  </si>
  <si>
    <t>Reconciliation Of Total Equity (Tables)</t>
  </si>
  <si>
    <t>Schedule Of Changes In Total Equity</t>
  </si>
  <si>
    <t>Fair Value Of Financial Instruments (Tables)</t>
  </si>
  <si>
    <t>Schedule Of Fair Value Debt Instruments Based On Level 2</t>
  </si>
  <si>
    <t>Schedule Of Items Measured At Fair Value On Recurring Basis</t>
  </si>
  <si>
    <t>Schedule Of Changes In Level 3 Liabilities</t>
  </si>
  <si>
    <t>Acquisitions And Other Arrangements (Tables)</t>
  </si>
  <si>
    <t>Acquisitions [Line Items]</t>
  </si>
  <si>
    <t>Schedule Of Unaudited Pro Forma Financial Information</t>
  </si>
  <si>
    <t>OnCure</t>
  </si>
  <si>
    <t>Schedule Of the Allocation Of The Purchase Price</t>
  </si>
  <si>
    <t>Summary Of Allocation Of The Aggregate Purchase Price, Including Assumed Liabilities</t>
  </si>
  <si>
    <t>Schedule Of Preliminary Intangible Assets Included In Net Identifiable Assets</t>
  </si>
  <si>
    <t>Schedule Of Estimated Future Amortization Expense</t>
  </si>
  <si>
    <t>Radiation Oncology Practice And Urology Groups [Member]</t>
  </si>
  <si>
    <t>South Florida Radiation Oncology</t>
  </si>
  <si>
    <t>Goodwill (Tables)</t>
  </si>
  <si>
    <t>Schedule Of Changes in The Carrying Amount Of Goodwill</t>
  </si>
  <si>
    <t>* Accumulated impairment losses incurred relate to the U.S. Domestic reporting segment</t>
  </si>
  <si>
    <t>Accrued Expenses (Tables)</t>
  </si>
  <si>
    <t>Schedule Of Accrued Expenses</t>
  </si>
  <si>
    <t>Long-Term Debt (Tables)</t>
  </si>
  <si>
    <t>Schedule Of Company's Long-Term Debt</t>
  </si>
  <si>
    <t>Schedule Of Financial Covenants Compliance Under The Revolving Credit Facility</t>
  </si>
  <si>
    <t>Segment And Geographic Information (Tables)</t>
  </si>
  <si>
    <t>Schedule Of Financial Information By Geographic Segment</t>
  </si>
  <si>
    <t>Schedule Of Reconciliation Of The Company's Reportable Segment Profit And Loss</t>
  </si>
  <si>
    <t>Supplemental Consolidating Financial Information (Tables)</t>
  </si>
  <si>
    <t>Schedule Of Consolidating Balance Sheet</t>
  </si>
  <si>
    <t>Schedule Of Consolidating Statements Of Operations And Comprehensive Income (Loss)</t>
  </si>
  <si>
    <t xml:space="preserve">CONSOLIDATING STATEMENTS OF OPERATIONS AND COMPREHENSIVE INCOME (LOSS) (UNAUDITED) </t>
  </si>
  <si>
    <t xml:space="preserve">Unrealized comprehensive (loss) income: </t>
  </si>
  <si>
    <t xml:space="preserve">Comprehensive income attributable to noncontrolling interests-redeemable and non-redeemable: </t>
  </si>
  <si>
    <t>Schedule Of Consolidating Statement Of Cash Flows</t>
  </si>
  <si>
    <r>
      <t>CONSOLIDATING STATEMENT OF CASH FLOWS (UNAUDITED)</t>
    </r>
    <r>
      <rPr>
        <sz val="8.5"/>
        <color theme="1"/>
        <rFont val="Times New Roman"/>
        <family val="1"/>
      </rPr>
      <t> </t>
    </r>
  </si>
  <si>
    <t>Organization (Details)</t>
  </si>
  <si>
    <t>item</t>
  </si>
  <si>
    <t>Organization [Line Items]</t>
  </si>
  <si>
    <t>Community-based physicians</t>
  </si>
  <si>
    <t>Medical service locations</t>
  </si>
  <si>
    <t>Radiation therapy service locations</t>
  </si>
  <si>
    <t>Therapy service locations in partnership with health systems</t>
  </si>
  <si>
    <t>Number of states</t>
  </si>
  <si>
    <t>International treatment centers</t>
  </si>
  <si>
    <t>California [Member]</t>
  </si>
  <si>
    <t>Number of managed physician groups</t>
  </si>
  <si>
    <t>Indiana [Member]</t>
  </si>
  <si>
    <t>Minimum [Member]</t>
  </si>
  <si>
    <t>Management fees from EBITDA</t>
  </si>
  <si>
    <t>Minimum [Member] | California [Member]</t>
  </si>
  <si>
    <t>Management fees from collections</t>
  </si>
  <si>
    <t>Maximum [Member]</t>
  </si>
  <si>
    <t>Maximum [Member] | California [Member]</t>
  </si>
  <si>
    <t>Liquidity (Details) (USD $)</t>
  </si>
  <si>
    <t>12 Months Ended</t>
  </si>
  <si>
    <t>Dec. 31, 2013</t>
  </si>
  <si>
    <t>Dec. 31, 2012</t>
  </si>
  <si>
    <t>Long term debt</t>
  </si>
  <si>
    <t>Long-term debt outstanding</t>
  </si>
  <si>
    <t>Basis Of Presentation (Details) (USD $)</t>
  </si>
  <si>
    <t>Jan. 31, 2014</t>
  </si>
  <si>
    <t>Variable Interest Entities [Line Items]</t>
  </si>
  <si>
    <t>Assets related to VIEs</t>
  </si>
  <si>
    <t>Cost of revenues</t>
  </si>
  <si>
    <t>Increase in exchange rate</t>
  </si>
  <si>
    <t>Argentinean Pesos per U.S. dollar</t>
  </si>
  <si>
    <t>Number of variable interest entities</t>
  </si>
  <si>
    <t>Number of operating centers of variable interest entities</t>
  </si>
  <si>
    <t>Unconsolidated VIEs [Member]</t>
  </si>
  <si>
    <t>Unconsolidated VIEs [Member] | Minimum [Member]</t>
  </si>
  <si>
    <t>Ownership interest</t>
  </si>
  <si>
    <t>Unconsolidated VIEs [Member] | Maximum [Member]</t>
  </si>
  <si>
    <t>Stock-Based Compensation (Narrative) (Details) (USD $)</t>
  </si>
  <si>
    <t>0 Months Ended</t>
  </si>
  <si>
    <t>1 Months Ended</t>
  </si>
  <si>
    <t>Dec. 09, 2013</t>
  </si>
  <si>
    <t>Jun. 11, 2012</t>
  </si>
  <si>
    <t>Stock-based compensation [Line Items]</t>
  </si>
  <si>
    <t>Stock- based compensation expense</t>
  </si>
  <si>
    <t>Executive Bonus Plan [Member]</t>
  </si>
  <si>
    <t>Total unrecognized compensation expense</t>
  </si>
  <si>
    <t>Bonus, percentage of equity</t>
  </si>
  <si>
    <t>Bonus pool</t>
  </si>
  <si>
    <t>Payment period in liquidity event</t>
  </si>
  <si>
    <t>30 days</t>
  </si>
  <si>
    <t>Vesting percentage 45 days following effective date</t>
  </si>
  <si>
    <t>Payment period in liquidity event, initial public offering</t>
  </si>
  <si>
    <t>45 days</t>
  </si>
  <si>
    <t>Vesting percentage in equal amounts at next two anniversary dates</t>
  </si>
  <si>
    <t>Number of installments for vesting of awards after first anniversary</t>
  </si>
  <si>
    <t>Aggregate fair value of common stock, percent</t>
  </si>
  <si>
    <t>2012 Plan [Member]</t>
  </si>
  <si>
    <t>Number of units authorized for issuance</t>
  </si>
  <si>
    <t>2012 Plan [Member] | MEP Units [Member]</t>
  </si>
  <si>
    <t>Vesting percentage upon issuance</t>
  </si>
  <si>
    <t>Vesting percentage on the 18 month anniversary of the issuance date</t>
  </si>
  <si>
    <t>Requisite service period</t>
  </si>
  <si>
    <t>18 months</t>
  </si>
  <si>
    <t>Assumed forfeiture rate</t>
  </si>
  <si>
    <t>Weighted-average period of recognition</t>
  </si>
  <si>
    <t>1 year 22 days</t>
  </si>
  <si>
    <t>2012 Plan [Member] | MEP Units [Member] | Newly Hired Individuals [Member]</t>
  </si>
  <si>
    <t>Vesting percentage in years one and two of the hire date</t>
  </si>
  <si>
    <t>Vesting percentage in year three of the hire date</t>
  </si>
  <si>
    <t>2012 Plan [Member] | EMEP Units [Member]</t>
  </si>
  <si>
    <t>2012 Plan [Member] | Class L Units [Member]</t>
  </si>
  <si>
    <t>2012 Plan [Member] | Class G Units [Member]</t>
  </si>
  <si>
    <t>2013 Plan [Member] | Class G Units [Member]</t>
  </si>
  <si>
    <t>2013 Plan [Member] | Class M Units</t>
  </si>
  <si>
    <t>2013 Plan [Member] | Class N Units</t>
  </si>
  <si>
    <t>Remaining vesting rights after first anniversary (as a percent)</t>
  </si>
  <si>
    <t>Amortization period of remaining percentage of units granted</t>
  </si>
  <si>
    <t>5 years</t>
  </si>
  <si>
    <t>2013 Plan [Member] | Class O Units</t>
  </si>
  <si>
    <t>Stock-Based Compensation (Summary Of Units Activity Under The Plan) (Details) (USD $)</t>
  </si>
  <si>
    <t>MEP Units [Member] | 2012 Plan [Member]</t>
  </si>
  <si>
    <t>Share-based Compensation Arrangement by Share-based Payment Award [Line Items]</t>
  </si>
  <si>
    <t>Nonvested balance at beginning of period</t>
  </si>
  <si>
    <t>Weighted-Average Grant Date Fair Value - Nonvested balance at beginning of period</t>
  </si>
  <si>
    <t>Weighted-Average Grant Date Fair Value - Nonvested balance at end of period</t>
  </si>
  <si>
    <t>Class M Units | 2013 Plan [Member]</t>
  </si>
  <si>
    <t>Class O Units | 2013 Plan [Member]</t>
  </si>
  <si>
    <t>Comprehensive Loss (Narrative) (Details)</t>
  </si>
  <si>
    <t>Number of components of comprehensive loss</t>
  </si>
  <si>
    <t>Comprehensive Loss (Schedule Of Components Of Accumulated Other Comprehensive Loss) (Details) (USD $)</t>
  </si>
  <si>
    <t>Comprehensive Income (Loss) [Line Items]</t>
  </si>
  <si>
    <t>Beginning balance</t>
  </si>
  <si>
    <t>Other comprehensive loss attributable to 21st Century Oncology Holdings, Inc. Shareholder</t>
  </si>
  <si>
    <t>Ending Balance</t>
  </si>
  <si>
    <t>Foreign Currency Translation Adjustments [Member]</t>
  </si>
  <si>
    <t>Unrealized Loss On Fair Value Of Pension Plan Assets [Member]</t>
  </si>
  <si>
    <t>Noncontrolling Interests, Foreign Currency Translation Adjustments [Member]</t>
  </si>
  <si>
    <t>Other comprehensive income attributable to noncontrolling interests</t>
  </si>
  <si>
    <t>Redeemable Preferred Stock (Narrative) (Details) (USD $)</t>
  </si>
  <si>
    <t>In Millions, except Share data, unless otherwise specified</t>
  </si>
  <si>
    <t>Sep. 26, 2014</t>
  </si>
  <si>
    <t>Apr. 20, 2010</t>
  </si>
  <si>
    <t>Preferred Stock [Line Items]</t>
  </si>
  <si>
    <t>Preferred stock issued</t>
  </si>
  <si>
    <t>Preferred stock par value</t>
  </si>
  <si>
    <t>Preferred stock stated value</t>
  </si>
  <si>
    <t>Proceeds from issuance of Series A convertible redeemable preferred stock</t>
  </si>
  <si>
    <t>Preferred Stock Dividend, Term</t>
  </si>
  <si>
    <t>3 years</t>
  </si>
  <si>
    <t>Preferred stock dividend rate</t>
  </si>
  <si>
    <t>Common stock par value</t>
  </si>
  <si>
    <t>Excessive preferred stock dividend rate</t>
  </si>
  <si>
    <t>Redemption rate of stated value</t>
  </si>
  <si>
    <t>Warrants</t>
  </si>
  <si>
    <t>9 7/8% Senior Subordinated Notes Due April 15, 2017 [Member]</t>
  </si>
  <si>
    <t>Interest rate</t>
  </si>
  <si>
    <t>Perecentage of common stock</t>
  </si>
  <si>
    <t>Redeemable Preferred Stock (Schedule Of Changes To Series A Preferred Stock) (Details) (USD $)</t>
  </si>
  <si>
    <t>Beginning Balance</t>
  </si>
  <si>
    <t>Reconciliation Of Total Equity (Details) (USD $)</t>
  </si>
  <si>
    <t>Schedule of Capitalization, Equity [Line Items]</t>
  </si>
  <si>
    <t>Radiation Therapy Services Holdings, Inc. Shareholder's Equity [Member]</t>
  </si>
  <si>
    <t>Noncontrolling Interests - Nonredeemable [Member]</t>
  </si>
  <si>
    <t>Equity [Member]</t>
  </si>
  <si>
    <t>Noncontrolling Interests - Redeemable [Member]</t>
  </si>
  <si>
    <t>Derivative Agreements (Narrative) (Details) (USD $)</t>
  </si>
  <si>
    <t>Derivative [Line Items]</t>
  </si>
  <si>
    <t>Gain (loss) relating to fair market valuation</t>
  </si>
  <si>
    <t>Foreign Currency Derivative Contracts [Member]</t>
  </si>
  <si>
    <t>Fair value Of Financial Instruments (Narrative) (Details) (USD $)</t>
  </si>
  <si>
    <t>Fair Value, Assets and Liabilities Measured on Recurring and Nonrecurring Basis [Line Items]</t>
  </si>
  <si>
    <t>Transfers between levels of valuation hierarchies</t>
  </si>
  <si>
    <t>8 7/8% Senior Secured Second Lien Notes due January 15, 2017 [Member]</t>
  </si>
  <si>
    <t>11 3/4% Senior Secured Due January 15, 2017 [Member]</t>
  </si>
  <si>
    <t>Fair value Of Financial Instruments (Schedule Of Fair Value Debt Instruments Based On Level 2) (Details) (USD $)</t>
  </si>
  <si>
    <t>Senior Secured Term Credit Facility [Member]</t>
  </si>
  <si>
    <t>Face amount</t>
  </si>
  <si>
    <t>Carrying Value</t>
  </si>
  <si>
    <t>Fair value Of Financial Instruments (Schedule Of Items Measured At Fair Value On Recurring Basis) (Details) (USD $)</t>
  </si>
  <si>
    <t>Fair Value Measurements</t>
  </si>
  <si>
    <t>Embedded derivative feature of Series A convertible redeemable preferred stock</t>
  </si>
  <si>
    <t>Recurring [Member] | Liabilities [Member]</t>
  </si>
  <si>
    <t>Significant Unobservable Inputs (Level 3) [Member] | Recurring [Member] | Liabilities [Member]</t>
  </si>
  <si>
    <t>Fair Value Of Financial Instruments (Schedule Of Changes In Level 3 Liabilities) (Details) (USD $)</t>
  </si>
  <si>
    <t>Embedded derivative feature of Series A convertible redeemable preferred stock, Fair value Dcember 31, 2014</t>
  </si>
  <si>
    <t>Embedded derivative feature of Series A convertible redeemable preferred stock, Change in fair value</t>
  </si>
  <si>
    <t>Embedded derivative feature of Series A convertible redeemable preferred stock, Fair value March 31, 2015</t>
  </si>
  <si>
    <t>Income Taxes (Details) (USD $)</t>
  </si>
  <si>
    <t>state</t>
  </si>
  <si>
    <t>Number of state jurisdictions in which company is subject to taxation</t>
  </si>
  <si>
    <t>Effective income tax rate</t>
  </si>
  <si>
    <t>US Statutory rate</t>
  </si>
  <si>
    <t>Undistributed earnings</t>
  </si>
  <si>
    <t>Deferred tax liability</t>
  </si>
  <si>
    <t>Accumulated foreign earnings</t>
  </si>
  <si>
    <t>Maximum tax on accumulated foreign earnings</t>
  </si>
  <si>
    <t>Reserves released</t>
  </si>
  <si>
    <t>Acquisitions And Other Arrangements (Narrative) (Details) (USD $)</t>
  </si>
  <si>
    <t>Oct. 25, 2013</t>
  </si>
  <si>
    <t>Jun. 30, 2013</t>
  </si>
  <si>
    <t>Jun. 30, 2014</t>
  </si>
  <si>
    <t>Feb. 01, 2015</t>
  </si>
  <si>
    <t>store</t>
  </si>
  <si>
    <t>Jan. 02, 2015</t>
  </si>
  <si>
    <t>Oct. 31, 2014</t>
  </si>
  <si>
    <t>Mar. 26, 2014</t>
  </si>
  <si>
    <t>Oct. 31, 2013</t>
  </si>
  <si>
    <t>Jan. 06, 2015</t>
  </si>
  <si>
    <t>Apr. 21, 2014</t>
  </si>
  <si>
    <t>Jul. 31, 2013</t>
  </si>
  <si>
    <t>Jan. 13, 2014</t>
  </si>
  <si>
    <t>Jan. 15, 2014</t>
  </si>
  <si>
    <t>Feb. 10, 2014</t>
  </si>
  <si>
    <t>Adjustments to goodwill</t>
  </si>
  <si>
    <t>Initial term of license agreement</t>
  </si>
  <si>
    <t>1 year</t>
  </si>
  <si>
    <t>Renewal period of license agreement</t>
  </si>
  <si>
    <t>Initial deposit funded into an escrow account</t>
  </si>
  <si>
    <t>Capital lease obligations</t>
  </si>
  <si>
    <t>Total purchase price</t>
  </si>
  <si>
    <t>Purchase price, cash payment</t>
  </si>
  <si>
    <t>Number of radiation oncology treatment centers</t>
  </si>
  <si>
    <t>Purchase price allocated to intangible assets</t>
  </si>
  <si>
    <t>Amortization period of acquired intangible assets</t>
  </si>
  <si>
    <t>11 years 7 months 6 days</t>
  </si>
  <si>
    <t>Accounts receivable</t>
  </si>
  <si>
    <t>Increase in current liabilities</t>
  </si>
  <si>
    <t>Adjustment to accounts receivable</t>
  </si>
  <si>
    <t>Increase in property and equipment</t>
  </si>
  <si>
    <t>Increase in deferred tax liabilities</t>
  </si>
  <si>
    <t>Decrease in escrow account</t>
  </si>
  <si>
    <t>Number of medical groups to whom acquiree provides services</t>
  </si>
  <si>
    <t>Purchase price allocated to deferred tax liabilities</t>
  </si>
  <si>
    <t>Amortization expense</t>
  </si>
  <si>
    <t>Notes issurance</t>
  </si>
  <si>
    <t>Debt subject escrow</t>
  </si>
  <si>
    <t>Radiation Treatment Center [Member] | New Jersey [Member]</t>
  </si>
  <si>
    <t>Percentage in an unconsolidated joint venture sold</t>
  </si>
  <si>
    <t>Proceeds from Divestiture of Interest in Consolidated Subsidiaries</t>
  </si>
  <si>
    <t>Radiation Oncology Practice [Member] | Argentina [Member]</t>
  </si>
  <si>
    <t>Ownership interest purchased</t>
  </si>
  <si>
    <t>Purchase price allocated to tangible assets</t>
  </si>
  <si>
    <t>Purchase price allocated to redeemable noncontrolling interests</t>
  </si>
  <si>
    <t>Purchase price allocated to current liabilities</t>
  </si>
  <si>
    <t>Business Acquisition, Purchase Price Allocation, Redeemable Noncontrolling Interest</t>
  </si>
  <si>
    <t>Radiation Oncology Practice [Member] | North Carolina [Member]</t>
  </si>
  <si>
    <t>Radiation Oncology Practice [Member] | Florida</t>
  </si>
  <si>
    <t>Radiation Oncology Practice [Member] | Boca Raton, Florida [Member]</t>
  </si>
  <si>
    <t>Purchase price allocated to assumed debt</t>
  </si>
  <si>
    <t>Radiation Oncology Practice [Member] | Warwick, Rhode Island [Member]</t>
  </si>
  <si>
    <t>Radiation Oncology Practice [Member] | Non-Compete Agreement [Member] | Boca Raton, Florida [Member]</t>
  </si>
  <si>
    <t>Radiation Oncology Practice [Member] | Non-Compete Agreement [Member] | Warwick, Rhode Island [Member]</t>
  </si>
  <si>
    <t>Radiation Oncology Practice [Member] | Certificates of need | Warwick, Rhode Island [Member]</t>
  </si>
  <si>
    <t>Physician Practices [Member] | Florida</t>
  </si>
  <si>
    <t>Physician Practices [Member] | Arizona, North Carolina, And New Jersey [Member]</t>
  </si>
  <si>
    <t>Lee Collier Radiation Oncology Practices And Urology Group [Member] | Florida and North Carolina [Member]</t>
  </si>
  <si>
    <t>Lee Collier Radiation Oncology Practices And Urology Group [Member] | Southwest Florida [Member]</t>
  </si>
  <si>
    <t>Number of radiation oncology practices acquired</t>
  </si>
  <si>
    <t>Lee Collier Radiation Oncology Practices And Urology Group [Member] | Non-Compete Agreement [Member] | Southwest Florida [Member]</t>
  </si>
  <si>
    <t>Joint Venture With Radio Surgery Facility [Member]</t>
  </si>
  <si>
    <t>Interest in an unconsolidated joint venture sold</t>
  </si>
  <si>
    <t>Casa Grande, Arizona Joint Venture [Member] | Arizona [Member]</t>
  </si>
  <si>
    <t>7 years</t>
  </si>
  <si>
    <t>Casa Grande, Arizona Joint Venture [Member] | Non-Compete Agreement [Member] | Arizona [Member]</t>
  </si>
  <si>
    <t>Casa Grande, Arizona Joint Venture [Member] | Trade Names [Member] | Arizona [Member]</t>
  </si>
  <si>
    <t>Woonsocket, Rhode Island Joint Venture [Member] | Rhode Island [Member]</t>
  </si>
  <si>
    <t>Tiajuana, Mexico Radiation Treatment Center [Member] | Mexico [Member]</t>
  </si>
  <si>
    <t>Quantum Care, LLC [Member]</t>
  </si>
  <si>
    <t>Guatemala City Radiation Oncology Facility</t>
  </si>
  <si>
    <t>Guatemala City Radiation Oncology Facility | Hospital Contracts [Member]</t>
  </si>
  <si>
    <t>Guatemala City Radiation Oncology Facility | Non-Compete Agreement [Member]</t>
  </si>
  <si>
    <t>Guatemala City Radiation Oncology Facility | Trade Names [Member]</t>
  </si>
  <si>
    <t>4 years 9 months 18 days</t>
  </si>
  <si>
    <t>Net income</t>
  </si>
  <si>
    <t>South Florida Radiation Oncology | Term Loan [Member]</t>
  </si>
  <si>
    <t>Debt</t>
  </si>
  <si>
    <t>South Florida Radiation Oncology | Non-Compete Agreement [Member]</t>
  </si>
  <si>
    <t>South Florida Radiation Oncology | Trade Names [Member]</t>
  </si>
  <si>
    <t>Freestanding Radiation Treatment Center [Member] | Florida</t>
  </si>
  <si>
    <t>Radiation Oncology Facility [Member] | Kennewick, Washington [Member]</t>
  </si>
  <si>
    <t>Earn out period</t>
  </si>
  <si>
    <t>Earn out payments</t>
  </si>
  <si>
    <t>Radiation Oncology Facility [Member] | Warwick, Rhode Island [Member]</t>
  </si>
  <si>
    <t>Radiation Oncology Facility [Member] | Providence, Rhode Island [Member]</t>
  </si>
  <si>
    <t>Radiation Oncology Facility [Member] | Non-Compete Agreement [Member] | Kennewick, Washington [Member]</t>
  </si>
  <si>
    <t>Radiation Oncology Facility [Member] | Trade Names [Member] | Kennewick, Washington [Member]</t>
  </si>
  <si>
    <t>Public Health Trust [Member]</t>
  </si>
  <si>
    <t>Number of renewal options for license agreement</t>
  </si>
  <si>
    <t>Minimum [Member] | Radiation Oncology Facility [Member] | Kennewick, Washington [Member]</t>
  </si>
  <si>
    <t>Maximum [Member] | OnCure</t>
  </si>
  <si>
    <t>Assumed debt to be released</t>
  </si>
  <si>
    <t>Maximum [Member] | Radiation Oncology Facility [Member] | Kennewick, Washington [Member]</t>
  </si>
  <si>
    <t>Acquisitions And Other Arrangements (Schedule Of The Allocation Of The Purchase Price) (Details) (USD $)</t>
  </si>
  <si>
    <t>Preliminary estimated acquisition consideration</t>
  </si>
  <si>
    <t>Fixed interest rate</t>
  </si>
  <si>
    <t>Acquisitions And Other Arrangements (Summary Of Allocation Of The Aggregate Purchase Price, Including Assumed Liabilities) (Details) (USD $)</t>
  </si>
  <si>
    <t>Deferred income taxes-asset</t>
  </si>
  <si>
    <t>Other current assets</t>
  </si>
  <si>
    <t>Property and equipment</t>
  </si>
  <si>
    <t>Intangible assets</t>
  </si>
  <si>
    <t>Other noncurrent assets</t>
  </si>
  <si>
    <t>Deferred income taxes-liability</t>
  </si>
  <si>
    <t>Acquisitions And Other Arrangements (Schedule Of Preliminary Intangible Assets Included In Net Identifiable Assets) (Details) (USD $)</t>
  </si>
  <si>
    <t>Acquired intangible assets</t>
  </si>
  <si>
    <t>Useful life of acquired intangible assets</t>
  </si>
  <si>
    <t>Acquisitions And Other Arrangements (Schedule Of Estimated Future Amortization Expense For The Acquired Amortizable Intangible Assets) (Details) (USD $)</t>
  </si>
  <si>
    <t>Estimated future amortization expense for the acquired amortizable intangible assets</t>
  </si>
  <si>
    <t>Acquisitions And Other Arrangements (Schedule Of Unaudited Pro Forma Financial Information) (Details) (USD $)</t>
  </si>
  <si>
    <t>Unaudited pro forma financial information</t>
  </si>
  <si>
    <t>Goodwill (Schedule Of Changes in The Carrying Amount Of Goodwill) (Details) (USD $)</t>
  </si>
  <si>
    <t>Goodwill (Schedule Of Impairment Loss) (Details) (USD $)</t>
  </si>
  <si>
    <t>Accumulated impairment loss</t>
  </si>
  <si>
    <t>[1]</t>
  </si>
  <si>
    <t>Net goodwill</t>
  </si>
  <si>
    <t>Accumulated impairment losses incurred relate to the U.S. Domestic reporting segment.</t>
  </si>
  <si>
    <t>Accrued Expenses (Details) (USD $)</t>
  </si>
  <si>
    <t>Accrued payroll and payroll related deductions and taxes</t>
  </si>
  <si>
    <t>Accrued compensation arrangements</t>
  </si>
  <si>
    <t>Accrued interest</t>
  </si>
  <si>
    <t>Accrued other</t>
  </si>
  <si>
    <t>Total accrued expenses</t>
  </si>
  <si>
    <t>Long-Term Debt (Narrative) (Details) (USD $)</t>
  </si>
  <si>
    <t>Apr. 30, 2015</t>
  </si>
  <si>
    <t>Mar. 31, 2011</t>
  </si>
  <si>
    <t>Aug. 31, 2013</t>
  </si>
  <si>
    <t>Apr. 24, 2015</t>
  </si>
  <si>
    <t>Aug. 29, 2013</t>
  </si>
  <si>
    <t>Debt Instrument [Line Items]</t>
  </si>
  <si>
    <t>Initial purchasers' discount</t>
  </si>
  <si>
    <t>Proceeds from issuance of debt</t>
  </si>
  <si>
    <t>Repayment of long-term debt</t>
  </si>
  <si>
    <t>Minimum permitted unrestricted cash and cash equivalents plus availability under the Revolving Credit Facility</t>
  </si>
  <si>
    <t>11.00% Senior Secured Notes Due 2023 [Member] | Subsequent Event [Member]</t>
  </si>
  <si>
    <t>Issuance price, percentage</t>
  </si>
  <si>
    <t>11.00% Senior Secured Notes Due 2023 [Member] | Prior to May 1, 2018 [Member] | Subsequent Event [Member]</t>
  </si>
  <si>
    <t>Percentage of principal amount that can be redeemed</t>
  </si>
  <si>
    <t>Percentage of aggregate principal amount of notes that can be redeemed</t>
  </si>
  <si>
    <t>Senior Secured Term Credit Facility [Member] | Subsequent Event [Member]</t>
  </si>
  <si>
    <t>Expenses incurred associated with offering</t>
  </si>
  <si>
    <t>Transaction fees and expenses, including legal, accounting and other fees and expenses</t>
  </si>
  <si>
    <t>8 7/8% Senior Secured Second Lien Notes due January 15, 2017 [Member] | Prior to May 15, 2014 [Member]</t>
  </si>
  <si>
    <t>Senior Secured Credit Facility - (Term Loan B Portion) [Member]</t>
  </si>
  <si>
    <t>13.5% Senior Subordinated Notes, Due 2015 [Member]</t>
  </si>
  <si>
    <t>Extinguishment of subordinated debt</t>
  </si>
  <si>
    <t>Payment of call premium</t>
  </si>
  <si>
    <t>Senior Secured Revolving Credit Facility [Member]</t>
  </si>
  <si>
    <t>2015 Credit Agreement [Member] | Until March 30, 2018 [Member]</t>
  </si>
  <si>
    <t>First lien leverage ratio</t>
  </si>
  <si>
    <t>2015 Credit Agreement [Member] | After March 30, 2018 [Member]</t>
  </si>
  <si>
    <t>2015 Revolving Credit Facility [Member]</t>
  </si>
  <si>
    <t>Maximum borrowing capacity</t>
  </si>
  <si>
    <t>Term of debt</t>
  </si>
  <si>
    <t>2015 Term Facility [Member]</t>
  </si>
  <si>
    <t>21C [Member]</t>
  </si>
  <si>
    <t>21C [Member] | Senior Secured Term Credit Facility [Member]</t>
  </si>
  <si>
    <t>21C [Member] | 9 7/8% Senior Subordinated Notes Due April 15, 2017 [Member]</t>
  </si>
  <si>
    <t>21C [Member] | Senior Secured Revolving Credit Facility [Member]</t>
  </si>
  <si>
    <t>21C [Member] | 2015 Credit Agreement [Member]</t>
  </si>
  <si>
    <t>Possible increase of revolving loans by subsidiary</t>
  </si>
  <si>
    <t>Minimum [Member] | 21C [Member]</t>
  </si>
  <si>
    <t>Eurodollar [Member] | Senior Secured Revolving Credit Facility [Member]</t>
  </si>
  <si>
    <t>Number of business days prior to interest period for determination of LIBOR rate</t>
  </si>
  <si>
    <t>2 days</t>
  </si>
  <si>
    <t>Value from which to subtract base rate to determine denominator in interest rate calculation</t>
  </si>
  <si>
    <t>Eurodollar [Member] | 2015 Revolving Credit Facility [Member]</t>
  </si>
  <si>
    <t>Eurodollar [Member] | 21C [Member] | Senior Secured Term Credit Facility [Member]</t>
  </si>
  <si>
    <t>Variable interest rate</t>
  </si>
  <si>
    <t>Eurodollar [Member] | 21C [Member] | Eurodollar Loan [Member]</t>
  </si>
  <si>
    <t>Interest period</t>
  </si>
  <si>
    <t>1 month</t>
  </si>
  <si>
    <t>Eurodollar [Member] | Minimum [Member] | 2015 Revolving Credit Facility [Member]</t>
  </si>
  <si>
    <t>Eurodollar [Member] | Minimum [Member] | 21C [Member] | Senior Secured Term Credit Facility [Member]</t>
  </si>
  <si>
    <t>Overnight Federal Funds Rate [Member] | 2015 Revolving Credit Facility [Member]</t>
  </si>
  <si>
    <t>Overnight Federal Funds Rate [Member] | 2015 Term Facility [Member]</t>
  </si>
  <si>
    <t>Overnight Federal Funds Rate [Member] | 21C [Member]</t>
  </si>
  <si>
    <t>Base Rate [Member] | 2015 Revolving Credit Facility [Member]</t>
  </si>
  <si>
    <t>Interest rate, minimum</t>
  </si>
  <si>
    <t>Base Rate [Member] | 2015 Term Facility [Member]</t>
  </si>
  <si>
    <t>Base Rate [Member] | Maximum [Member] | Senior Secured Term Credit Facility [Member]</t>
  </si>
  <si>
    <t>OnCure | Subsequent Event [Member]</t>
  </si>
  <si>
    <t>Percentage of notes tendered</t>
  </si>
  <si>
    <t>Senior Secured Credit Facility (Revolving Credit Portion) [Member]</t>
  </si>
  <si>
    <t>Long-Term Debt (Schedule Of Company's Long-Term Debt) (Details) (USD $)</t>
  </si>
  <si>
    <t>Long-Term Debt [Line Items]</t>
  </si>
  <si>
    <t>Debt and Capital Lease Obligations, Total</t>
  </si>
  <si>
    <t>Other Notes Payable Due Through August 2019 [Member]</t>
  </si>
  <si>
    <t>Interest rate, maximum</t>
  </si>
  <si>
    <t>Capital Leases Payable [Member]</t>
  </si>
  <si>
    <t>Minimum [Member] | Capital Leases Payable [Member]</t>
  </si>
  <si>
    <t>Maximum [Member] | Capital Leases Payable [Member]</t>
  </si>
  <si>
    <t>London Interbank Offered Rate (LIBOR) [Member] | Minimum [Member] | Senior Secured Term Credit Facility [Member]</t>
  </si>
  <si>
    <t>London Interbank Offered Rate (LIBOR) [Member] | Maximum [Member] | Senior Secured Term Credit Facility [Member]</t>
  </si>
  <si>
    <t>Prime Rate [Member] | Minimum [Member] | Senior Secured Term Credit Facility [Member]</t>
  </si>
  <si>
    <t>Long-Term Debt (Schedule Of Financial Covenants Compliance Under The Revolving Credit Facility) (Details) (USD $)</t>
  </si>
  <si>
    <t>Line of Credit Facility [Line Items]</t>
  </si>
  <si>
    <t>Minimum [Member] | Requirement [Member]</t>
  </si>
  <si>
    <t>Commitments and Contingencies (Details) (USD $)</t>
  </si>
  <si>
    <t>75 Months Ended</t>
  </si>
  <si>
    <t>Lease Commitments</t>
  </si>
  <si>
    <t>Potential exposure</t>
  </si>
  <si>
    <t>Billings to federal health care programs including Medicare, Medicare Advantage and Medicaid for GAMMA services</t>
  </si>
  <si>
    <t>Department of Health &amp; Human Services [Member]</t>
  </si>
  <si>
    <t>Maximum exposure</t>
  </si>
  <si>
    <t>Segment And Geographic Information (Narrative) (Details)</t>
  </si>
  <si>
    <t>segment</t>
  </si>
  <si>
    <t>Number of operating lines of business</t>
  </si>
  <si>
    <t>Segment And Geographic Information (Schedule Of Financial Information By Geographic Segment) (Details) (USD $)</t>
  </si>
  <si>
    <t>Segment and geographic information [Line Items]</t>
  </si>
  <si>
    <t>Capital expenditures</t>
  </si>
  <si>
    <t>Acquisition-related goodwill and intangible assets</t>
  </si>
  <si>
    <t>U. S Domestic [Member]</t>
  </si>
  <si>
    <t>International [Member]</t>
  </si>
  <si>
    <t>includes capital lease obligations related to capital expenditures</t>
  </si>
  <si>
    <t>Segment And Geographic Information (Schedule Of Reconciliation Of The Company's Reportable Segment Profit And Loss) (Details) (USD $)</t>
  </si>
  <si>
    <t>Reconciliation Of The Company's Reportable Segment Profit And Loss</t>
  </si>
  <si>
    <t>Reportable Segment [Member]</t>
  </si>
  <si>
    <t>Supplemental Consolidating Financial Information (Narrative) (Details)</t>
  </si>
  <si>
    <t>Ownership percentage held</t>
  </si>
  <si>
    <t>Subsidiary Guarantors [Member]</t>
  </si>
  <si>
    <t>Ownership percentage held by subsidiary</t>
  </si>
  <si>
    <t>Supplemental Consolidating Financial Information (Schedule Of Condensed Consolidating Balance Sheet) (Details) (USD $)</t>
  </si>
  <si>
    <t>Noncontrolling interests-redeemable</t>
  </si>
  <si>
    <t>Noncontrolling interests-nonredeemable</t>
  </si>
  <si>
    <t>Eliminations [Member]</t>
  </si>
  <si>
    <t>Intercompany receivables</t>
  </si>
  <si>
    <t>Intercompany note receivable</t>
  </si>
  <si>
    <t>Intercompany payables</t>
  </si>
  <si>
    <t>Intercompany note payable</t>
  </si>
  <si>
    <t>Parent [Member]</t>
  </si>
  <si>
    <t>Subsidiary Non-Guarantors [Member]</t>
  </si>
  <si>
    <t>Supplemental Consolidating Financial Information (Schedule Of Condensed Consolidating Statements Of Operations And Comprehensive Income (Loss)) (Details) (USD $)</t>
  </si>
  <si>
    <t>(Loss) income from equity investment</t>
  </si>
  <si>
    <t>Income tax (benefit) expense</t>
  </si>
  <si>
    <t>Unrealized comprehensive (loss) income:</t>
  </si>
  <si>
    <t>Intercompany revenue</t>
  </si>
  <si>
    <t>Intercompany expenses</t>
  </si>
  <si>
    <t>Supplemental Consolidating Financial Information (Schedule Of Condensed Consolidating Statement Of Cash Flows) (Details) (USD $)</t>
  </si>
  <si>
    <t>Gain on the sale of property and equipment</t>
  </si>
  <si>
    <t>Gain on foreign currency transactions</t>
  </si>
  <si>
    <t>Cash distributions to noncontrolling interest holders-redeemable and non-redeemable</t>
  </si>
  <si>
    <t>Intercompany payable / receivable</t>
  </si>
  <si>
    <t>Intercompany notes to / from affiliates</t>
  </si>
  <si>
    <t>Distributions received from joint venture entities</t>
  </si>
  <si>
    <t>Cash distributions to shareholders</t>
  </si>
  <si>
    <t>Uncategorized Items</t>
  </si>
  <si>
    <t>USD ($)</t>
  </si>
  <si>
    <t>[us-gaap_ClassOfWarrantOrRightExercisePriceOfWarrantsOr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5"/>
      <color rgb="FF000000"/>
      <name val="Times New Roman"/>
      <family val="1"/>
    </font>
    <font>
      <b/>
      <sz val="8.5"/>
      <color theme="1"/>
      <name val="Times New Roman"/>
      <family val="1"/>
    </font>
    <font>
      <sz val="8"/>
      <color rgb="FF000000"/>
      <name val="Times New Roman"/>
      <family val="1"/>
    </font>
    <font>
      <sz val="8.5"/>
      <color rgb="FF000000"/>
      <name val="Times New Roman"/>
      <family val="1"/>
    </font>
    <font>
      <sz val="4"/>
      <color rgb="FF000000"/>
      <name val="Times New Roman"/>
      <family val="1"/>
    </font>
    <font>
      <i/>
      <sz val="8.5"/>
      <color rgb="FF000000"/>
      <name val="Times New Roman"/>
      <family val="1"/>
    </font>
    <font>
      <i/>
      <sz val="4"/>
      <color rgb="FF000000"/>
      <name val="Times New Roman"/>
      <family val="1"/>
    </font>
    <font>
      <sz val="7.5"/>
      <color theme="1"/>
      <name val="Calibri"/>
      <family val="2"/>
      <scheme val="minor"/>
    </font>
    <font>
      <sz val="6.5"/>
      <color theme="1"/>
      <name val="Times New Roman"/>
      <family val="1"/>
    </font>
    <font>
      <sz val="8.5"/>
      <color theme="1"/>
      <name val="Times New Roman"/>
      <family val="1"/>
    </font>
    <font>
      <i/>
      <sz val="8.5"/>
      <color theme="1"/>
      <name val="Times New Roman"/>
      <family val="1"/>
    </font>
    <font>
      <sz val="8.5"/>
      <color rgb="FFFF0000"/>
      <name val="Times New Roman"/>
      <family val="1"/>
    </font>
    <font>
      <b/>
      <sz val="8.5"/>
      <color rgb="FF0000CC"/>
      <name val="Times New Roman"/>
      <family val="1"/>
    </font>
    <font>
      <sz val="4"/>
      <color theme="1"/>
      <name val="Times New Roman"/>
      <family val="1"/>
    </font>
    <font>
      <sz val="11"/>
      <color theme="1"/>
      <name val="Times New Roman"/>
      <family val="1"/>
    </font>
    <font>
      <sz val="1"/>
      <color theme="1"/>
      <name val="Times New Roman"/>
      <family val="1"/>
    </font>
    <font>
      <b/>
      <sz val="8"/>
      <color theme="1"/>
      <name val="Times New Roman"/>
      <family val="1"/>
    </font>
    <font>
      <sz val="11"/>
      <color rgb="FF000000"/>
      <name val="Times New Roman"/>
      <family val="1"/>
    </font>
    <font>
      <sz val="10"/>
      <color theme="1"/>
      <name val="Times New Roman"/>
      <family val="1"/>
    </font>
    <font>
      <sz val="10.5"/>
      <color theme="1"/>
      <name val="Times New Roman"/>
      <family val="1"/>
    </font>
    <font>
      <sz val="8"/>
      <color theme="1"/>
      <name val="Calibri"/>
      <family val="2"/>
    </font>
    <font>
      <sz val="8"/>
      <color rgb="FF000000"/>
      <name val="Calibri"/>
      <family val="2"/>
    </font>
    <font>
      <b/>
      <sz val="8"/>
      <color rgb="FF000000"/>
      <name val="Times New Roman"/>
      <family val="1"/>
    </font>
    <font>
      <b/>
      <sz val="1"/>
      <color theme="1"/>
      <name val="Times New Roman"/>
      <family val="1"/>
    </font>
    <font>
      <vertAlign val="subscript"/>
      <sz val="8.5"/>
      <color theme="1"/>
      <name val="Times New Roman"/>
      <family val="1"/>
    </font>
    <font>
      <sz val="9"/>
      <color theme="1"/>
      <name val="Times New Roman"/>
      <family val="1"/>
    </font>
    <font>
      <b/>
      <u/>
      <sz val="8.5"/>
      <color theme="1"/>
      <name val="Times New Roman"/>
      <family val="1"/>
    </font>
    <font>
      <b/>
      <u/>
      <sz val="8.5"/>
      <color rgb="FF000000"/>
      <name val="Times New Roman"/>
      <family val="1"/>
    </font>
    <font>
      <sz val="8.5"/>
      <color theme="1"/>
      <name val="TimesNewRoman"/>
    </font>
    <font>
      <b/>
      <u/>
      <sz val="8"/>
      <color theme="1"/>
      <name val="Times New Roman"/>
      <family val="1"/>
    </font>
    <font>
      <sz val="11"/>
      <color rgb="FFFF0000"/>
      <name val="Times New Roman"/>
      <family val="1"/>
    </font>
    <font>
      <vertAlign val="subscript"/>
      <sz val="8"/>
      <color theme="1"/>
      <name val="Times New Roman"/>
      <family val="1"/>
    </font>
    <font>
      <i/>
      <sz val="8.5"/>
      <color theme="1"/>
      <name val="Times"/>
    </font>
    <font>
      <sz val="12"/>
      <color theme="1"/>
      <name val="Times New Roman"/>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style="medium">
        <color rgb="FF000000"/>
      </top>
      <bottom/>
      <diagonal/>
    </border>
    <border>
      <left/>
      <right style="medium">
        <color rgb="FF000000"/>
      </right>
      <top/>
      <bottom/>
      <diagonal/>
    </border>
    <border>
      <left/>
      <right style="medium">
        <color rgb="FF000000"/>
      </right>
      <top style="medium">
        <color rgb="FF000000"/>
      </top>
      <bottom style="double">
        <color rgb="FF000000"/>
      </bottom>
      <diagonal/>
    </border>
    <border>
      <left/>
      <right style="medium">
        <color rgb="FF000000"/>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2" fillId="0" borderId="0" xfId="0" applyFont="1" applyAlignment="1">
      <alignment horizontal="justify"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3"/>
    </xf>
    <xf numFmtId="0" fontId="22"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18" fillId="0" borderId="0" xfId="0" applyFont="1" applyAlignment="1">
      <alignment wrapText="1"/>
    </xf>
    <xf numFmtId="0" fontId="33" fillId="0" borderId="0" xfId="0" applyFont="1" applyAlignment="1">
      <alignment horizontal="center" wrapText="1"/>
    </xf>
    <xf numFmtId="0" fontId="35" fillId="0" borderId="10" xfId="0" applyFont="1" applyBorder="1" applyAlignment="1">
      <alignment wrapText="1"/>
    </xf>
    <xf numFmtId="0" fontId="35" fillId="0" borderId="10" xfId="0" applyFont="1" applyBorder="1" applyAlignment="1">
      <alignment horizontal="center" wrapText="1"/>
    </xf>
    <xf numFmtId="0" fontId="33" fillId="0" borderId="10" xfId="0" applyFont="1" applyBorder="1" applyAlignment="1">
      <alignment wrapText="1"/>
    </xf>
    <xf numFmtId="0" fontId="35" fillId="0" borderId="0" xfId="0" applyFont="1" applyAlignment="1">
      <alignment horizontal="center" wrapText="1"/>
    </xf>
    <xf numFmtId="0" fontId="33" fillId="0" borderId="10" xfId="0" applyFont="1" applyBorder="1" applyAlignment="1">
      <alignment horizontal="center" wrapText="1"/>
    </xf>
    <xf numFmtId="0" fontId="18" fillId="0" borderId="11" xfId="0" applyFont="1" applyBorder="1" applyAlignment="1">
      <alignment wrapText="1"/>
    </xf>
    <xf numFmtId="0" fontId="33" fillId="0" borderId="11" xfId="0" applyFont="1" applyBorder="1" applyAlignment="1">
      <alignment horizontal="center" wrapText="1"/>
    </xf>
    <xf numFmtId="0" fontId="33" fillId="0" borderId="11" xfId="0" applyFont="1" applyBorder="1" applyAlignment="1">
      <alignment wrapText="1"/>
    </xf>
    <xf numFmtId="15" fontId="18" fillId="0" borderId="0" xfId="0" applyNumberFormat="1" applyFont="1" applyAlignment="1">
      <alignment wrapText="1"/>
    </xf>
    <xf numFmtId="0" fontId="21" fillId="0" borderId="0" xfId="0" applyFont="1" applyAlignment="1">
      <alignment horizontal="right"/>
    </xf>
    <xf numFmtId="0" fontId="36" fillId="0" borderId="0" xfId="0" applyFont="1" applyAlignment="1">
      <alignment horizontal="justify" wrapText="1"/>
    </xf>
    <xf numFmtId="0" fontId="21" fillId="0" borderId="0" xfId="0" applyFont="1" applyAlignment="1">
      <alignment horizontal="center" wrapText="1"/>
    </xf>
    <xf numFmtId="0" fontId="36" fillId="0" borderId="0" xfId="0" applyFont="1" applyAlignment="1">
      <alignment wrapText="1"/>
    </xf>
    <xf numFmtId="0" fontId="36" fillId="0" borderId="0" xfId="0" applyFont="1" applyAlignment="1">
      <alignment horizontal="right" wrapText="1"/>
    </xf>
    <xf numFmtId="0" fontId="21" fillId="0" borderId="0" xfId="0" applyFont="1" applyAlignment="1">
      <alignment horizontal="right" wrapText="1"/>
    </xf>
    <xf numFmtId="0" fontId="36" fillId="0" borderId="0" xfId="0" applyFont="1" applyAlignment="1">
      <alignment horizontal="center" wrapText="1"/>
    </xf>
    <xf numFmtId="0" fontId="21" fillId="0" borderId="12" xfId="0" applyFont="1" applyBorder="1" applyAlignment="1">
      <alignment horizontal="right" wrapText="1"/>
    </xf>
    <xf numFmtId="0" fontId="36" fillId="0" borderId="12" xfId="0" applyFont="1" applyBorder="1" applyAlignment="1">
      <alignment horizontal="center" wrapText="1"/>
    </xf>
    <xf numFmtId="0" fontId="36" fillId="0" borderId="11" xfId="0" applyFont="1" applyBorder="1" applyAlignment="1">
      <alignment horizontal="right" wrapText="1"/>
    </xf>
    <xf numFmtId="0" fontId="36" fillId="0" borderId="11" xfId="0" applyFont="1" applyBorder="1" applyAlignment="1">
      <alignment horizontal="center" wrapText="1"/>
    </xf>
    <xf numFmtId="0" fontId="21" fillId="0" borderId="13" xfId="0" applyFont="1" applyBorder="1" applyAlignment="1">
      <alignment horizontal="right"/>
    </xf>
    <xf numFmtId="0" fontId="21" fillId="0" borderId="13" xfId="0" applyFont="1" applyBorder="1" applyAlignment="1">
      <alignment horizontal="center" wrapText="1"/>
    </xf>
    <xf numFmtId="0" fontId="36" fillId="0" borderId="14" xfId="0" applyFont="1" applyBorder="1" applyAlignment="1">
      <alignment wrapText="1"/>
    </xf>
    <xf numFmtId="0" fontId="36" fillId="0" borderId="14" xfId="0" applyFont="1" applyBorder="1" applyAlignment="1">
      <alignment horizontal="center" wrapText="1"/>
    </xf>
    <xf numFmtId="0" fontId="35" fillId="0" borderId="10" xfId="0" applyFont="1" applyBorder="1" applyAlignment="1">
      <alignment horizontal="center" wrapText="1"/>
    </xf>
    <xf numFmtId="0" fontId="20"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28"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wrapText="1"/>
    </xf>
    <xf numFmtId="0" fontId="39" fillId="0" borderId="0" xfId="0" applyFont="1" applyAlignment="1">
      <alignment wrapText="1"/>
    </xf>
    <xf numFmtId="0" fontId="40" fillId="0" borderId="0" xfId="0" applyFont="1" applyAlignment="1">
      <alignment horizontal="center" wrapText="1"/>
    </xf>
    <xf numFmtId="0" fontId="40" fillId="0" borderId="0" xfId="0" applyFont="1" applyAlignment="1">
      <alignment wrapText="1"/>
    </xf>
    <xf numFmtId="0" fontId="41" fillId="0" borderId="0" xfId="0" applyFont="1" applyAlignment="1">
      <alignment horizontal="center" wrapText="1"/>
    </xf>
    <xf numFmtId="0" fontId="36" fillId="0" borderId="12" xfId="0" applyFont="1" applyBorder="1" applyAlignment="1">
      <alignment wrapText="1"/>
    </xf>
    <xf numFmtId="0" fontId="41" fillId="0" borderId="12" xfId="0" applyFont="1" applyBorder="1" applyAlignment="1">
      <alignment wrapText="1"/>
    </xf>
    <xf numFmtId="0" fontId="41" fillId="0" borderId="15" xfId="0" applyFont="1" applyBorder="1" applyAlignment="1">
      <alignment horizontal="center" wrapText="1"/>
    </xf>
    <xf numFmtId="0" fontId="36" fillId="0" borderId="15" xfId="0" applyFont="1" applyBorder="1" applyAlignment="1">
      <alignment horizontal="center" wrapText="1"/>
    </xf>
    <xf numFmtId="0" fontId="21" fillId="0" borderId="11" xfId="0" applyFont="1" applyBorder="1" applyAlignment="1">
      <alignment wrapText="1"/>
    </xf>
    <xf numFmtId="0" fontId="21" fillId="0" borderId="11" xfId="0" applyFont="1" applyBorder="1" applyAlignment="1">
      <alignment horizontal="center" wrapText="1"/>
    </xf>
    <xf numFmtId="3" fontId="21" fillId="0" borderId="11" xfId="0" applyNumberFormat="1" applyFont="1" applyBorder="1" applyAlignment="1">
      <alignment horizontal="right"/>
    </xf>
    <xf numFmtId="0" fontId="21" fillId="0" borderId="11" xfId="0" applyFont="1" applyBorder="1" applyAlignment="1">
      <alignment horizontal="right"/>
    </xf>
    <xf numFmtId="3" fontId="21" fillId="0" borderId="12" xfId="0" applyNumberFormat="1" applyFont="1" applyBorder="1" applyAlignment="1">
      <alignment horizontal="right"/>
    </xf>
    <xf numFmtId="0" fontId="21" fillId="0" borderId="12" xfId="0" applyFont="1" applyBorder="1" applyAlignment="1">
      <alignment horizontal="right"/>
    </xf>
    <xf numFmtId="0" fontId="21" fillId="0" borderId="15" xfId="0" applyFont="1" applyBorder="1" applyAlignment="1">
      <alignment horizontal="center" wrapText="1"/>
    </xf>
    <xf numFmtId="3" fontId="21" fillId="0" borderId="15" xfId="0" applyNumberFormat="1" applyFont="1" applyBorder="1" applyAlignment="1">
      <alignment horizontal="right"/>
    </xf>
    <xf numFmtId="0" fontId="21" fillId="0" borderId="15" xfId="0" applyFont="1" applyBorder="1" applyAlignment="1">
      <alignment horizontal="right"/>
    </xf>
    <xf numFmtId="0" fontId="36" fillId="0" borderId="14" xfId="0" applyFont="1" applyBorder="1" applyAlignment="1">
      <alignment horizontal="right" wrapText="1"/>
    </xf>
    <xf numFmtId="0" fontId="41" fillId="0" borderId="12" xfId="0" applyFont="1" applyBorder="1" applyAlignment="1">
      <alignment horizontal="center" wrapText="1"/>
    </xf>
    <xf numFmtId="0" fontId="41" fillId="0" borderId="15" xfId="0" applyFont="1" applyBorder="1" applyAlignment="1">
      <alignment horizontal="center" wrapText="1"/>
    </xf>
    <xf numFmtId="0" fontId="20" fillId="0" borderId="0" xfId="0" applyFont="1" applyAlignment="1">
      <alignment horizontal="justify" wrapText="1"/>
    </xf>
    <xf numFmtId="0" fontId="28" fillId="0" borderId="0" xfId="0" applyFont="1" applyAlignment="1">
      <alignment wrapText="1"/>
    </xf>
    <xf numFmtId="0" fontId="42" fillId="0" borderId="0" xfId="0" applyFont="1" applyAlignment="1">
      <alignment wrapText="1"/>
    </xf>
    <xf numFmtId="0" fontId="21" fillId="0" borderId="16" xfId="0" applyFont="1" applyBorder="1" applyAlignment="1">
      <alignment wrapText="1"/>
    </xf>
    <xf numFmtId="0" fontId="21" fillId="0" borderId="16" xfId="0" applyFont="1" applyBorder="1" applyAlignment="1">
      <alignment horizontal="right"/>
    </xf>
    <xf numFmtId="0" fontId="34" fillId="0" borderId="0" xfId="0" applyFont="1" applyAlignment="1">
      <alignment wrapText="1"/>
    </xf>
    <xf numFmtId="0" fontId="35" fillId="0" borderId="0" xfId="0" applyFont="1" applyAlignment="1">
      <alignment wrapText="1"/>
    </xf>
    <xf numFmtId="0" fontId="33" fillId="0" borderId="18" xfId="0" applyFont="1" applyBorder="1" applyAlignment="1">
      <alignment horizontal="center" wrapText="1"/>
    </xf>
    <xf numFmtId="0" fontId="36" fillId="0" borderId="19" xfId="0" applyFont="1" applyBorder="1" applyAlignment="1">
      <alignment horizontal="center" wrapText="1"/>
    </xf>
    <xf numFmtId="0" fontId="36" fillId="0" borderId="18" xfId="0" applyFont="1" applyBorder="1" applyAlignment="1">
      <alignment wrapText="1"/>
    </xf>
    <xf numFmtId="3" fontId="21" fillId="0" borderId="0" xfId="0" applyNumberFormat="1" applyFont="1" applyAlignment="1">
      <alignment horizontal="right"/>
    </xf>
    <xf numFmtId="3" fontId="21" fillId="0" borderId="20" xfId="0" applyNumberFormat="1" applyFont="1" applyBorder="1" applyAlignment="1">
      <alignment horizontal="right"/>
    </xf>
    <xf numFmtId="0" fontId="36" fillId="0" borderId="18" xfId="0" applyFont="1" applyBorder="1" applyAlignment="1">
      <alignment horizontal="right" wrapText="1"/>
    </xf>
    <xf numFmtId="0" fontId="21" fillId="0" borderId="20" xfId="0" applyFont="1" applyBorder="1" applyAlignment="1">
      <alignment horizontal="right" wrapText="1"/>
    </xf>
    <xf numFmtId="0" fontId="21" fillId="0" borderId="20" xfId="0" applyFont="1" applyBorder="1" applyAlignment="1">
      <alignment horizontal="right"/>
    </xf>
    <xf numFmtId="0" fontId="21" fillId="0" borderId="17" xfId="0" applyFont="1" applyBorder="1" applyAlignment="1">
      <alignment horizontal="right"/>
    </xf>
    <xf numFmtId="0" fontId="21" fillId="0" borderId="16" xfId="0" applyFont="1" applyBorder="1" applyAlignment="1">
      <alignment horizontal="center" wrapText="1"/>
    </xf>
    <xf numFmtId="3" fontId="21" fillId="0" borderId="16" xfId="0" applyNumberFormat="1" applyFont="1" applyBorder="1" applyAlignment="1">
      <alignment horizontal="right"/>
    </xf>
    <xf numFmtId="3" fontId="21" fillId="0" borderId="21" xfId="0" applyNumberFormat="1" applyFont="1" applyBorder="1" applyAlignment="1">
      <alignment horizontal="right"/>
    </xf>
    <xf numFmtId="0" fontId="36" fillId="0" borderId="22" xfId="0" applyFont="1" applyBorder="1" applyAlignment="1">
      <alignment horizontal="right" wrapText="1"/>
    </xf>
    <xf numFmtId="0" fontId="35" fillId="0" borderId="12" xfId="0" applyFont="1" applyBorder="1" applyAlignment="1">
      <alignment horizontal="center" wrapText="1"/>
    </xf>
    <xf numFmtId="0" fontId="35" fillId="0" borderId="17" xfId="0" applyFont="1" applyBorder="1" applyAlignment="1">
      <alignment horizontal="center" wrapText="1"/>
    </xf>
    <xf numFmtId="0" fontId="18" fillId="0" borderId="0" xfId="0" applyFont="1" applyAlignment="1">
      <alignment wrapText="1"/>
    </xf>
    <xf numFmtId="0" fontId="35" fillId="0" borderId="0" xfId="0" applyFont="1" applyAlignment="1">
      <alignment horizontal="center" wrapText="1"/>
    </xf>
    <xf numFmtId="0" fontId="33" fillId="0" borderId="0" xfId="0" applyFont="1" applyAlignment="1">
      <alignment wrapText="1"/>
    </xf>
    <xf numFmtId="0" fontId="36" fillId="0" borderId="11" xfId="0" applyFont="1" applyBorder="1" applyAlignment="1">
      <alignment wrapText="1"/>
    </xf>
    <xf numFmtId="0" fontId="22" fillId="0" borderId="0" xfId="0" applyFont="1" applyAlignment="1">
      <alignment horizontal="center" wrapText="1"/>
    </xf>
    <xf numFmtId="0" fontId="22" fillId="0" borderId="0" xfId="0" applyFont="1" applyAlignment="1">
      <alignment horizontal="right"/>
    </xf>
    <xf numFmtId="0" fontId="20" fillId="0" borderId="12" xfId="0" applyFont="1" applyBorder="1" applyAlignment="1">
      <alignment horizontal="center" wrapText="1"/>
    </xf>
    <xf numFmtId="0" fontId="33" fillId="0" borderId="0" xfId="0" applyFont="1" applyAlignment="1">
      <alignment horizontal="center" wrapText="1"/>
    </xf>
    <xf numFmtId="0" fontId="41" fillId="0" borderId="0" xfId="0" applyFont="1" applyAlignment="1">
      <alignment wrapText="1"/>
    </xf>
    <xf numFmtId="0" fontId="21" fillId="0" borderId="13" xfId="0" applyFont="1" applyBorder="1" applyAlignment="1">
      <alignment horizontal="right" wrapText="1"/>
    </xf>
    <xf numFmtId="0" fontId="33" fillId="0" borderId="14" xfId="0" applyFont="1" applyBorder="1" applyAlignment="1">
      <alignment wrapText="1"/>
    </xf>
    <xf numFmtId="0" fontId="41" fillId="0" borderId="0" xfId="0" applyFont="1" applyAlignment="1">
      <alignment wrapText="1"/>
    </xf>
    <xf numFmtId="15" fontId="41" fillId="0" borderId="0" xfId="0" applyNumberFormat="1" applyFont="1" applyAlignment="1">
      <alignment horizontal="center" wrapText="1"/>
    </xf>
    <xf numFmtId="15" fontId="41" fillId="0" borderId="12" xfId="0" applyNumberFormat="1" applyFont="1" applyBorder="1" applyAlignment="1">
      <alignment horizontal="center" wrapText="1"/>
    </xf>
    <xf numFmtId="0" fontId="36" fillId="0" borderId="0" xfId="0" applyFont="1" applyAlignment="1">
      <alignment horizontal="center" wrapText="1"/>
    </xf>
    <xf numFmtId="0" fontId="41" fillId="0" borderId="11" xfId="0" applyFont="1" applyBorder="1" applyAlignment="1">
      <alignment horizontal="center" wrapText="1"/>
    </xf>
    <xf numFmtId="0" fontId="36" fillId="0" borderId="11" xfId="0" applyFont="1" applyBorder="1" applyAlignment="1">
      <alignment horizontal="center" wrapText="1"/>
    </xf>
    <xf numFmtId="0" fontId="36" fillId="0" borderId="0" xfId="0" applyFont="1" applyBorder="1" applyAlignment="1">
      <alignment horizontal="center" wrapText="1"/>
    </xf>
    <xf numFmtId="0" fontId="41" fillId="0" borderId="0" xfId="0" applyFont="1" applyAlignment="1">
      <alignment horizontal="center" wrapText="1"/>
    </xf>
    <xf numFmtId="0" fontId="34" fillId="0" borderId="0" xfId="0" applyFont="1" applyAlignment="1">
      <alignment horizontal="justify" wrapText="1"/>
    </xf>
    <xf numFmtId="0" fontId="45" fillId="0" borderId="0" xfId="0" applyFont="1" applyAlignment="1">
      <alignment wrapText="1"/>
    </xf>
    <xf numFmtId="0" fontId="22" fillId="0" borderId="0" xfId="0" applyFont="1" applyAlignment="1">
      <alignment wrapText="1"/>
    </xf>
    <xf numFmtId="0" fontId="22" fillId="0" borderId="12" xfId="0" applyFont="1" applyBorder="1" applyAlignment="1">
      <alignment horizontal="right"/>
    </xf>
    <xf numFmtId="0" fontId="22" fillId="0" borderId="16" xfId="0" applyFont="1" applyBorder="1" applyAlignment="1">
      <alignment wrapText="1"/>
    </xf>
    <xf numFmtId="0" fontId="22" fillId="0" borderId="16" xfId="0" applyFont="1" applyBorder="1" applyAlignment="1">
      <alignment horizontal="right"/>
    </xf>
    <xf numFmtId="0" fontId="46" fillId="0" borderId="0" xfId="0" applyFont="1" applyAlignment="1">
      <alignment wrapText="1"/>
    </xf>
    <xf numFmtId="3" fontId="22" fillId="0" borderId="0" xfId="0" applyNumberFormat="1" applyFont="1" applyAlignment="1">
      <alignment horizontal="right"/>
    </xf>
    <xf numFmtId="0" fontId="22" fillId="0" borderId="0" xfId="0" applyFont="1" applyAlignment="1">
      <alignment horizontal="right" wrapText="1"/>
    </xf>
    <xf numFmtId="0" fontId="18" fillId="0" borderId="0" xfId="0" applyFont="1" applyAlignment="1">
      <alignment horizontal="right"/>
    </xf>
    <xf numFmtId="0" fontId="48" fillId="0" borderId="0" xfId="0" applyFont="1" applyAlignment="1">
      <alignment wrapText="1"/>
    </xf>
    <xf numFmtId="0" fontId="47" fillId="0" borderId="0" xfId="0" applyFont="1" applyAlignment="1">
      <alignment horizontal="justify" wrapText="1"/>
    </xf>
    <xf numFmtId="0" fontId="33" fillId="0" borderId="11" xfId="0" applyFont="1" applyBorder="1" applyAlignment="1">
      <alignment horizontal="right" wrapText="1"/>
    </xf>
    <xf numFmtId="0" fontId="49" fillId="0" borderId="0" xfId="0" applyFont="1" applyAlignment="1">
      <alignment horizontal="center" wrapText="1"/>
    </xf>
    <xf numFmtId="0" fontId="49" fillId="0" borderId="12" xfId="0" applyFont="1" applyBorder="1" applyAlignment="1">
      <alignment horizontal="center" wrapText="1"/>
    </xf>
    <xf numFmtId="0" fontId="35" fillId="0" borderId="0" xfId="0" applyFont="1" applyAlignment="1">
      <alignment wrapText="1"/>
    </xf>
    <xf numFmtId="15" fontId="35" fillId="0" borderId="12" xfId="0" applyNumberFormat="1" applyFont="1" applyBorder="1" applyAlignment="1">
      <alignment horizontal="center" wrapText="1"/>
    </xf>
    <xf numFmtId="0" fontId="49" fillId="0" borderId="0" xfId="0" applyFont="1" applyAlignment="1">
      <alignment horizontal="right" wrapText="1"/>
    </xf>
    <xf numFmtId="0" fontId="18" fillId="0" borderId="11" xfId="0" applyFont="1" applyBorder="1" applyAlignment="1">
      <alignment horizontal="center" wrapText="1"/>
    </xf>
    <xf numFmtId="0" fontId="33" fillId="0" borderId="0" xfId="0" applyFont="1" applyAlignment="1">
      <alignment horizontal="right" wrapText="1"/>
    </xf>
    <xf numFmtId="0" fontId="33" fillId="0" borderId="12" xfId="0" applyFont="1" applyBorder="1" applyAlignment="1">
      <alignment horizontal="center" wrapText="1"/>
    </xf>
    <xf numFmtId="0" fontId="18" fillId="0" borderId="16" xfId="0" applyFont="1" applyBorder="1" applyAlignment="1">
      <alignment horizontal="center" wrapText="1"/>
    </xf>
    <xf numFmtId="0" fontId="33" fillId="0" borderId="14" xfId="0" applyFont="1" applyBorder="1" applyAlignment="1">
      <alignment horizontal="center" wrapText="1"/>
    </xf>
    <xf numFmtId="0" fontId="49" fillId="0" borderId="14" xfId="0" applyFont="1" applyBorder="1" applyAlignment="1">
      <alignment horizontal="center" wrapText="1"/>
    </xf>
    <xf numFmtId="0" fontId="21" fillId="0" borderId="11" xfId="0" applyFont="1" applyBorder="1" applyAlignment="1">
      <alignment horizontal="right" wrapText="1"/>
    </xf>
    <xf numFmtId="0" fontId="24" fillId="0" borderId="0" xfId="0" applyFont="1" applyAlignment="1">
      <alignment horizontal="justify" wrapText="1"/>
    </xf>
    <xf numFmtId="0" fontId="51" fillId="0" borderId="0" xfId="0" applyFont="1" applyAlignment="1">
      <alignment horizontal="justify" wrapText="1"/>
    </xf>
    <xf numFmtId="0" fontId="35" fillId="0" borderId="15" xfId="0" applyFont="1" applyBorder="1" applyAlignment="1">
      <alignment horizontal="center" wrapText="1"/>
    </xf>
    <xf numFmtId="0" fontId="49" fillId="0" borderId="14" xfId="0" applyFont="1" applyBorder="1" applyAlignment="1">
      <alignment horizontal="right" wrapText="1"/>
    </xf>
    <xf numFmtId="0" fontId="36" fillId="0" borderId="15" xfId="0" applyFont="1" applyBorder="1" applyAlignment="1">
      <alignment wrapText="1"/>
    </xf>
    <xf numFmtId="0" fontId="21" fillId="0" borderId="15" xfId="0" applyFont="1" applyBorder="1" applyAlignment="1">
      <alignment horizontal="right" wrapText="1"/>
    </xf>
    <xf numFmtId="0" fontId="21" fillId="0" borderId="0" xfId="0" applyFont="1" applyAlignment="1">
      <alignment horizontal="left" wrapText="1" indent="1"/>
    </xf>
    <xf numFmtId="0" fontId="21" fillId="0" borderId="16"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xf>
    <xf numFmtId="0" fontId="33"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right"/>
    </xf>
    <xf numFmtId="0" fontId="18" fillId="0" borderId="11" xfId="0" applyFont="1" applyBorder="1" applyAlignment="1">
      <alignment horizontal="right"/>
    </xf>
    <xf numFmtId="3" fontId="18" fillId="0" borderId="11" xfId="0" applyNumberFormat="1" applyFont="1" applyBorder="1" applyAlignment="1">
      <alignment horizontal="right"/>
    </xf>
    <xf numFmtId="3" fontId="18" fillId="0" borderId="12" xfId="0" applyNumberFormat="1" applyFont="1" applyBorder="1" applyAlignment="1">
      <alignment horizontal="right"/>
    </xf>
    <xf numFmtId="0" fontId="18" fillId="0" borderId="16" xfId="0" applyFont="1" applyBorder="1" applyAlignment="1">
      <alignment wrapText="1"/>
    </xf>
    <xf numFmtId="3" fontId="18" fillId="0" borderId="16" xfId="0" applyNumberFormat="1" applyFont="1" applyBorder="1" applyAlignment="1">
      <alignment horizontal="right"/>
    </xf>
    <xf numFmtId="0" fontId="18" fillId="0" borderId="16" xfId="0" applyFont="1" applyBorder="1" applyAlignment="1">
      <alignment horizontal="right"/>
    </xf>
    <xf numFmtId="0" fontId="33" fillId="0" borderId="15" xfId="0" applyFont="1" applyBorder="1" applyAlignment="1">
      <alignment wrapText="1"/>
    </xf>
    <xf numFmtId="3" fontId="18" fillId="0" borderId="15" xfId="0" applyNumberFormat="1" applyFont="1" applyBorder="1" applyAlignment="1">
      <alignment horizontal="right"/>
    </xf>
    <xf numFmtId="0" fontId="18" fillId="0" borderId="15" xfId="0" applyFont="1" applyBorder="1" applyAlignment="1">
      <alignment horizontal="right"/>
    </xf>
    <xf numFmtId="0" fontId="49" fillId="0" borderId="11" xfId="0" applyFont="1" applyBorder="1" applyAlignment="1">
      <alignment horizontal="right" wrapText="1"/>
    </xf>
    <xf numFmtId="0" fontId="18" fillId="0" borderId="15" xfId="0" applyFont="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left" wrapText="1" indent="4"/>
    </xf>
    <xf numFmtId="0" fontId="18" fillId="0" borderId="11" xfId="0" applyFont="1" applyBorder="1" applyAlignment="1">
      <alignment horizontal="right" wrapText="1"/>
    </xf>
    <xf numFmtId="0" fontId="33" fillId="0" borderId="15" xfId="0" applyFont="1" applyBorder="1" applyAlignment="1">
      <alignment horizontal="center" wrapText="1"/>
    </xf>
    <xf numFmtId="0" fontId="18" fillId="0" borderId="16" xfId="0" applyFont="1" applyBorder="1" applyAlignment="1">
      <alignment horizontal="right" wrapText="1"/>
    </xf>
    <xf numFmtId="0" fontId="38" fillId="0" borderId="0" xfId="0" applyFont="1" applyAlignment="1">
      <alignment wrapText="1"/>
    </xf>
    <xf numFmtId="0" fontId="52" fillId="0" borderId="0" xfId="0" applyFont="1" applyAlignment="1">
      <alignment wrapText="1"/>
    </xf>
    <xf numFmtId="0" fontId="33" fillId="0" borderId="23" xfId="0" applyFont="1" applyBorder="1" applyAlignment="1">
      <alignment horizontal="center" wrapText="1"/>
    </xf>
    <xf numFmtId="0" fontId="33" fillId="0" borderId="23" xfId="0" applyFont="1" applyBorder="1" applyAlignment="1">
      <alignment wrapText="1"/>
    </xf>
    <xf numFmtId="0" fontId="28" fillId="0" borderId="0" xfId="0" applyFont="1" applyAlignment="1">
      <alignment horizontal="center" wrapText="1"/>
    </xf>
    <xf numFmtId="0" fontId="5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54" fillId="0" borderId="0" xfId="0" applyFon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85546875" bestFit="1" customWidth="1"/>
    <col min="3" max="3" width="9.28515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503518</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v>2015</v>
      </c>
      <c r="C11" s="5"/>
    </row>
    <row r="12" spans="1:3">
      <c r="A12" s="3" t="s">
        <v>15</v>
      </c>
      <c r="B12" s="5" t="s">
        <v>16</v>
      </c>
      <c r="C12" s="5"/>
    </row>
    <row r="13" spans="1:3" ht="30">
      <c r="A13" s="3" t="s">
        <v>17</v>
      </c>
      <c r="B13" s="5"/>
      <c r="C13" s="7">
        <v>10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5" bestFit="1" customWidth="1"/>
    <col min="2" max="3" width="36.5703125" customWidth="1"/>
    <col min="4" max="4" width="30.28515625" customWidth="1"/>
    <col min="5" max="5" width="9.7109375" customWidth="1"/>
    <col min="6" max="6" width="23" customWidth="1"/>
    <col min="7" max="7" width="30.28515625" customWidth="1"/>
    <col min="8" max="8" width="20.28515625" customWidth="1"/>
    <col min="9" max="9" width="30.28515625" customWidth="1"/>
    <col min="10" max="10" width="8.42578125" customWidth="1"/>
    <col min="11" max="11" width="24.28515625" customWidth="1"/>
    <col min="12" max="13" width="30.28515625" customWidth="1"/>
    <col min="14" max="14" width="20.28515625" customWidth="1"/>
    <col min="15" max="15" width="30.28515625" customWidth="1"/>
    <col min="16" max="16" width="9.7109375" customWidth="1"/>
    <col min="17" max="17" width="23" customWidth="1"/>
  </cols>
  <sheetData>
    <row r="1" spans="1:17" ht="15" customHeight="1">
      <c r="A1" s="8" t="s">
        <v>2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28</v>
      </c>
      <c r="B3" s="18"/>
      <c r="C3" s="18"/>
      <c r="D3" s="18"/>
      <c r="E3" s="18"/>
      <c r="F3" s="18"/>
      <c r="G3" s="18"/>
      <c r="H3" s="18"/>
      <c r="I3" s="18"/>
      <c r="J3" s="18"/>
      <c r="K3" s="18"/>
      <c r="L3" s="18"/>
      <c r="M3" s="18"/>
      <c r="N3" s="18"/>
      <c r="O3" s="18"/>
      <c r="P3" s="18"/>
      <c r="Q3" s="18"/>
    </row>
    <row r="4" spans="1:17">
      <c r="A4" s="19" t="s">
        <v>227</v>
      </c>
      <c r="B4" s="62" t="s">
        <v>229</v>
      </c>
      <c r="C4" s="62"/>
      <c r="D4" s="62"/>
      <c r="E4" s="62"/>
      <c r="F4" s="62"/>
      <c r="G4" s="62"/>
      <c r="H4" s="62"/>
      <c r="I4" s="62"/>
      <c r="J4" s="62"/>
      <c r="K4" s="62"/>
      <c r="L4" s="62"/>
      <c r="M4" s="62"/>
      <c r="N4" s="62"/>
      <c r="O4" s="62"/>
      <c r="P4" s="62"/>
      <c r="Q4" s="62"/>
    </row>
    <row r="5" spans="1:17">
      <c r="A5" s="19"/>
      <c r="B5" s="63"/>
      <c r="C5" s="63"/>
      <c r="D5" s="63"/>
      <c r="E5" s="63"/>
      <c r="F5" s="63"/>
      <c r="G5" s="63"/>
      <c r="H5" s="63"/>
      <c r="I5" s="63"/>
      <c r="J5" s="63"/>
      <c r="K5" s="63"/>
      <c r="L5" s="63"/>
      <c r="M5" s="63"/>
      <c r="N5" s="63"/>
      <c r="O5" s="63"/>
      <c r="P5" s="63"/>
      <c r="Q5" s="63"/>
    </row>
    <row r="6" spans="1:17">
      <c r="A6" s="19"/>
      <c r="B6" s="64" t="s">
        <v>230</v>
      </c>
      <c r="C6" s="64"/>
      <c r="D6" s="64"/>
      <c r="E6" s="64"/>
      <c r="F6" s="64"/>
      <c r="G6" s="64"/>
      <c r="H6" s="64"/>
      <c r="I6" s="64"/>
      <c r="J6" s="64"/>
      <c r="K6" s="64"/>
      <c r="L6" s="64"/>
      <c r="M6" s="64"/>
      <c r="N6" s="64"/>
      <c r="O6" s="64"/>
      <c r="P6" s="64"/>
      <c r="Q6" s="64"/>
    </row>
    <row r="7" spans="1:17" ht="22.5" customHeight="1">
      <c r="A7" s="19"/>
      <c r="B7" s="65" t="s">
        <v>231</v>
      </c>
      <c r="C7" s="65"/>
      <c r="D7" s="65"/>
      <c r="E7" s="65"/>
      <c r="F7" s="65"/>
      <c r="G7" s="65"/>
      <c r="H7" s="65"/>
      <c r="I7" s="65"/>
      <c r="J7" s="65"/>
      <c r="K7" s="65"/>
      <c r="L7" s="65"/>
      <c r="M7" s="65"/>
      <c r="N7" s="65"/>
      <c r="O7" s="65"/>
      <c r="P7" s="65"/>
      <c r="Q7" s="65"/>
    </row>
    <row r="8" spans="1:17" ht="22.5" customHeight="1">
      <c r="A8" s="19"/>
      <c r="B8" s="65" t="s">
        <v>232</v>
      </c>
      <c r="C8" s="65"/>
      <c r="D8" s="65"/>
      <c r="E8" s="65"/>
      <c r="F8" s="65"/>
      <c r="G8" s="65"/>
      <c r="H8" s="65"/>
      <c r="I8" s="65"/>
      <c r="J8" s="65"/>
      <c r="K8" s="65"/>
      <c r="L8" s="65"/>
      <c r="M8" s="65"/>
      <c r="N8" s="65"/>
      <c r="O8" s="65"/>
      <c r="P8" s="65"/>
      <c r="Q8" s="65"/>
    </row>
    <row r="9" spans="1:17">
      <c r="A9" s="19"/>
      <c r="B9" s="65" t="s">
        <v>233</v>
      </c>
      <c r="C9" s="65"/>
      <c r="D9" s="65"/>
      <c r="E9" s="65"/>
      <c r="F9" s="65"/>
      <c r="G9" s="65"/>
      <c r="H9" s="65"/>
      <c r="I9" s="65"/>
      <c r="J9" s="65"/>
      <c r="K9" s="65"/>
      <c r="L9" s="65"/>
      <c r="M9" s="65"/>
      <c r="N9" s="65"/>
      <c r="O9" s="65"/>
      <c r="P9" s="65"/>
      <c r="Q9" s="65"/>
    </row>
    <row r="10" spans="1:17" ht="33.75" customHeight="1">
      <c r="A10" s="19"/>
      <c r="B10" s="65" t="s">
        <v>234</v>
      </c>
      <c r="C10" s="65"/>
      <c r="D10" s="65"/>
      <c r="E10" s="65"/>
      <c r="F10" s="65"/>
      <c r="G10" s="65"/>
      <c r="H10" s="65"/>
      <c r="I10" s="65"/>
      <c r="J10" s="65"/>
      <c r="K10" s="65"/>
      <c r="L10" s="65"/>
      <c r="M10" s="65"/>
      <c r="N10" s="65"/>
      <c r="O10" s="65"/>
      <c r="P10" s="65"/>
      <c r="Q10" s="65"/>
    </row>
    <row r="11" spans="1:17" ht="22.5" customHeight="1">
      <c r="A11" s="19"/>
      <c r="B11" s="65" t="s">
        <v>235</v>
      </c>
      <c r="C11" s="65"/>
      <c r="D11" s="65"/>
      <c r="E11" s="65"/>
      <c r="F11" s="65"/>
      <c r="G11" s="65"/>
      <c r="H11" s="65"/>
      <c r="I11" s="65"/>
      <c r="J11" s="65"/>
      <c r="K11" s="65"/>
      <c r="L11" s="65"/>
      <c r="M11" s="65"/>
      <c r="N11" s="65"/>
      <c r="O11" s="65"/>
      <c r="P11" s="65"/>
      <c r="Q11" s="65"/>
    </row>
    <row r="12" spans="1:17">
      <c r="A12" s="19"/>
      <c r="B12" s="65" t="s">
        <v>236</v>
      </c>
      <c r="C12" s="65"/>
      <c r="D12" s="65"/>
      <c r="E12" s="65"/>
      <c r="F12" s="65"/>
      <c r="G12" s="65"/>
      <c r="H12" s="65"/>
      <c r="I12" s="65"/>
      <c r="J12" s="65"/>
      <c r="K12" s="65"/>
      <c r="L12" s="65"/>
      <c r="M12" s="65"/>
      <c r="N12" s="65"/>
      <c r="O12" s="65"/>
      <c r="P12" s="65"/>
      <c r="Q12" s="65"/>
    </row>
    <row r="13" spans="1:17">
      <c r="A13" s="19"/>
      <c r="B13" s="66" t="s">
        <v>237</v>
      </c>
      <c r="C13" s="66"/>
      <c r="D13" s="66"/>
      <c r="E13" s="66"/>
      <c r="F13" s="66"/>
      <c r="G13" s="66"/>
      <c r="H13" s="66"/>
      <c r="I13" s="66"/>
      <c r="J13" s="66"/>
      <c r="K13" s="66"/>
      <c r="L13" s="66"/>
      <c r="M13" s="66"/>
      <c r="N13" s="66"/>
      <c r="O13" s="66"/>
      <c r="P13" s="66"/>
      <c r="Q13" s="66"/>
    </row>
    <row r="14" spans="1:17" ht="22.5" customHeight="1">
      <c r="A14" s="19"/>
      <c r="B14" s="65" t="s">
        <v>238</v>
      </c>
      <c r="C14" s="65"/>
      <c r="D14" s="65"/>
      <c r="E14" s="65"/>
      <c r="F14" s="65"/>
      <c r="G14" s="65"/>
      <c r="H14" s="65"/>
      <c r="I14" s="65"/>
      <c r="J14" s="65"/>
      <c r="K14" s="65"/>
      <c r="L14" s="65"/>
      <c r="M14" s="65"/>
      <c r="N14" s="65"/>
      <c r="O14" s="65"/>
      <c r="P14" s="65"/>
      <c r="Q14" s="65"/>
    </row>
    <row r="15" spans="1:17">
      <c r="A15" s="19"/>
      <c r="B15" s="18"/>
      <c r="C15" s="18"/>
      <c r="D15" s="18"/>
      <c r="E15" s="18"/>
      <c r="F15" s="18"/>
      <c r="G15" s="18"/>
      <c r="H15" s="18"/>
      <c r="I15" s="18"/>
      <c r="J15" s="18"/>
      <c r="K15" s="18"/>
      <c r="L15" s="18"/>
      <c r="M15" s="18"/>
      <c r="N15" s="18"/>
      <c r="O15" s="18"/>
      <c r="P15" s="18"/>
      <c r="Q15" s="18"/>
    </row>
    <row r="16" spans="1:17">
      <c r="A16" s="19"/>
      <c r="B16" s="65" t="s">
        <v>239</v>
      </c>
      <c r="C16" s="65"/>
      <c r="D16" s="65"/>
      <c r="E16" s="65"/>
      <c r="F16" s="65"/>
      <c r="G16" s="65"/>
      <c r="H16" s="65"/>
      <c r="I16" s="65"/>
      <c r="J16" s="65"/>
      <c r="K16" s="65"/>
      <c r="L16" s="65"/>
      <c r="M16" s="65"/>
      <c r="N16" s="65"/>
      <c r="O16" s="65"/>
      <c r="P16" s="65"/>
      <c r="Q16" s="65"/>
    </row>
    <row r="17" spans="1:17">
      <c r="A17" s="19"/>
      <c r="B17" s="65" t="s">
        <v>240</v>
      </c>
      <c r="C17" s="65"/>
      <c r="D17" s="65"/>
      <c r="E17" s="65"/>
      <c r="F17" s="65"/>
      <c r="G17" s="65"/>
      <c r="H17" s="65"/>
      <c r="I17" s="65"/>
      <c r="J17" s="65"/>
      <c r="K17" s="65"/>
      <c r="L17" s="65"/>
      <c r="M17" s="65"/>
      <c r="N17" s="65"/>
      <c r="O17" s="65"/>
      <c r="P17" s="65"/>
      <c r="Q17" s="65"/>
    </row>
    <row r="18" spans="1:17">
      <c r="A18" s="19"/>
      <c r="B18" s="34"/>
      <c r="C18" s="33"/>
      <c r="D18" s="33"/>
      <c r="E18" s="33"/>
      <c r="F18" s="33"/>
      <c r="G18" s="33"/>
      <c r="H18" s="33"/>
      <c r="I18" s="33"/>
      <c r="J18" s="33"/>
      <c r="K18" s="33"/>
      <c r="L18" s="33"/>
      <c r="M18" s="33"/>
      <c r="N18" s="33"/>
      <c r="O18" s="33"/>
      <c r="P18" s="33"/>
      <c r="Q18" s="33"/>
    </row>
    <row r="19" spans="1:17">
      <c r="A19" s="19"/>
      <c r="B19" s="35"/>
      <c r="C19" s="33"/>
      <c r="D19" s="33"/>
      <c r="E19" s="36"/>
      <c r="F19" s="33"/>
      <c r="G19" s="33"/>
      <c r="H19" s="33"/>
      <c r="I19" s="33"/>
      <c r="J19" s="36"/>
      <c r="K19" s="33"/>
      <c r="L19" s="33"/>
      <c r="M19" s="33"/>
      <c r="N19" s="33"/>
      <c r="O19" s="33"/>
      <c r="P19" s="36"/>
      <c r="Q19" s="33"/>
    </row>
    <row r="20" spans="1:17" ht="15.75" thickBot="1">
      <c r="A20" s="19"/>
      <c r="B20" s="37" t="s">
        <v>241</v>
      </c>
      <c r="C20" s="38" t="s">
        <v>242</v>
      </c>
      <c r="D20" s="39"/>
      <c r="E20" s="61" t="s">
        <v>243</v>
      </c>
      <c r="F20" s="61"/>
      <c r="G20" s="61" t="s">
        <v>244</v>
      </c>
      <c r="H20" s="61"/>
      <c r="I20" s="39"/>
      <c r="J20" s="61" t="s">
        <v>243</v>
      </c>
      <c r="K20" s="61"/>
      <c r="L20" s="41"/>
      <c r="M20" s="61" t="s">
        <v>245</v>
      </c>
      <c r="N20" s="61"/>
      <c r="O20" s="41"/>
      <c r="P20" s="61" t="s">
        <v>243</v>
      </c>
      <c r="Q20" s="61"/>
    </row>
    <row r="21" spans="1:17" ht="15.75" thickTop="1">
      <c r="A21" s="19"/>
      <c r="B21" s="42" t="s">
        <v>246</v>
      </c>
      <c r="C21" s="43"/>
      <c r="D21" s="44"/>
      <c r="E21" s="43"/>
      <c r="F21" s="43"/>
      <c r="G21" s="43"/>
      <c r="H21" s="43"/>
      <c r="I21" s="44"/>
      <c r="J21" s="43"/>
      <c r="K21" s="43"/>
      <c r="L21" s="43"/>
      <c r="M21" s="43"/>
      <c r="N21" s="43"/>
      <c r="O21" s="43"/>
      <c r="P21" s="43"/>
      <c r="Q21" s="43"/>
    </row>
    <row r="22" spans="1:17">
      <c r="A22" s="19"/>
      <c r="B22" s="45">
        <v>42004</v>
      </c>
      <c r="C22" s="46" t="s">
        <v>247</v>
      </c>
      <c r="D22" s="47"/>
      <c r="E22" s="48" t="s">
        <v>248</v>
      </c>
      <c r="F22" s="46" t="s">
        <v>249</v>
      </c>
      <c r="G22" s="49"/>
      <c r="H22" s="46" t="s">
        <v>250</v>
      </c>
      <c r="I22" s="47"/>
      <c r="J22" s="48" t="s">
        <v>248</v>
      </c>
      <c r="K22" s="46" t="s">
        <v>251</v>
      </c>
      <c r="L22" s="50"/>
      <c r="M22" s="47"/>
      <c r="N22" s="46" t="s">
        <v>252</v>
      </c>
      <c r="O22" s="50"/>
      <c r="P22" s="48" t="s">
        <v>248</v>
      </c>
      <c r="Q22" s="46" t="s">
        <v>253</v>
      </c>
    </row>
    <row r="23" spans="1:17">
      <c r="A23" s="19"/>
      <c r="B23" s="35" t="s">
        <v>254</v>
      </c>
      <c r="C23" s="51" t="s">
        <v>255</v>
      </c>
      <c r="D23" s="52"/>
      <c r="E23" s="52"/>
      <c r="F23" s="51" t="s">
        <v>255</v>
      </c>
      <c r="G23" s="49"/>
      <c r="H23" s="51" t="s">
        <v>255</v>
      </c>
      <c r="I23" s="52"/>
      <c r="J23" s="52"/>
      <c r="K23" s="51" t="s">
        <v>255</v>
      </c>
      <c r="L23" s="50"/>
      <c r="M23" s="52"/>
      <c r="N23" s="51" t="s">
        <v>255</v>
      </c>
      <c r="O23" s="50"/>
      <c r="P23" s="52"/>
      <c r="Q23" s="51" t="s">
        <v>255</v>
      </c>
    </row>
    <row r="24" spans="1:17">
      <c r="A24" s="19"/>
      <c r="B24" s="35" t="s">
        <v>256</v>
      </c>
      <c r="C24" s="51" t="s">
        <v>255</v>
      </c>
      <c r="D24" s="52"/>
      <c r="E24" s="52"/>
      <c r="F24" s="51" t="s">
        <v>255</v>
      </c>
      <c r="G24" s="49"/>
      <c r="H24" s="51" t="s">
        <v>255</v>
      </c>
      <c r="I24" s="52"/>
      <c r="J24" s="52"/>
      <c r="K24" s="51" t="s">
        <v>255</v>
      </c>
      <c r="L24" s="50"/>
      <c r="M24" s="52"/>
      <c r="N24" s="51" t="s">
        <v>255</v>
      </c>
      <c r="O24" s="50"/>
      <c r="P24" s="52"/>
      <c r="Q24" s="51" t="s">
        <v>255</v>
      </c>
    </row>
    <row r="25" spans="1:17" ht="15.75" thickBot="1">
      <c r="A25" s="19"/>
      <c r="B25" s="35" t="s">
        <v>257</v>
      </c>
      <c r="C25" s="53" t="s">
        <v>255</v>
      </c>
      <c r="D25" s="52"/>
      <c r="E25" s="54"/>
      <c r="F25" s="53" t="s">
        <v>255</v>
      </c>
      <c r="G25" s="49"/>
      <c r="H25" s="53" t="s">
        <v>255</v>
      </c>
      <c r="I25" s="52"/>
      <c r="J25" s="54"/>
      <c r="K25" s="53" t="s">
        <v>255</v>
      </c>
      <c r="L25" s="50"/>
      <c r="M25" s="52"/>
      <c r="N25" s="53" t="s">
        <v>255</v>
      </c>
      <c r="O25" s="50"/>
      <c r="P25" s="54"/>
      <c r="Q25" s="53" t="s">
        <v>255</v>
      </c>
    </row>
    <row r="26" spans="1:17">
      <c r="A26" s="19"/>
      <c r="B26" s="35"/>
      <c r="C26" s="55"/>
      <c r="D26" s="47"/>
      <c r="E26" s="56"/>
      <c r="F26" s="55"/>
      <c r="G26" s="49"/>
      <c r="H26" s="55"/>
      <c r="I26" s="47"/>
      <c r="J26" s="56"/>
      <c r="K26" s="55"/>
      <c r="L26" s="50"/>
      <c r="M26" s="47"/>
      <c r="N26" s="55"/>
      <c r="O26" s="50"/>
      <c r="P26" s="56"/>
      <c r="Q26" s="55"/>
    </row>
    <row r="27" spans="1:17">
      <c r="A27" s="19"/>
      <c r="B27" s="35" t="s">
        <v>246</v>
      </c>
      <c r="C27" s="49"/>
      <c r="D27" s="49"/>
      <c r="E27" s="49"/>
      <c r="F27" s="49"/>
      <c r="G27" s="49"/>
      <c r="H27" s="49"/>
      <c r="I27" s="49"/>
      <c r="J27" s="49"/>
      <c r="K27" s="49"/>
      <c r="L27" s="49"/>
      <c r="M27" s="49"/>
      <c r="N27" s="49"/>
      <c r="O27" s="49"/>
      <c r="P27" s="49"/>
      <c r="Q27" s="49"/>
    </row>
    <row r="28" spans="1:17" ht="15.75" thickBot="1">
      <c r="A28" s="19"/>
      <c r="B28" s="45">
        <v>42094</v>
      </c>
      <c r="C28" s="57" t="s">
        <v>247</v>
      </c>
      <c r="D28" s="49"/>
      <c r="E28" s="58" t="s">
        <v>248</v>
      </c>
      <c r="F28" s="57" t="s">
        <v>249</v>
      </c>
      <c r="G28" s="49"/>
      <c r="H28" s="57" t="s">
        <v>250</v>
      </c>
      <c r="I28" s="49"/>
      <c r="J28" s="58" t="s">
        <v>248</v>
      </c>
      <c r="K28" s="57" t="s">
        <v>251</v>
      </c>
      <c r="L28" s="50"/>
      <c r="M28" s="49"/>
      <c r="N28" s="57" t="s">
        <v>252</v>
      </c>
      <c r="O28" s="49"/>
      <c r="P28" s="58" t="s">
        <v>248</v>
      </c>
      <c r="Q28" s="57" t="s">
        <v>253</v>
      </c>
    </row>
    <row r="29" spans="1:17" ht="15.75" thickTop="1">
      <c r="A29" s="19"/>
      <c r="B29" s="35"/>
      <c r="C29" s="59"/>
      <c r="D29" s="49"/>
      <c r="E29" s="60"/>
      <c r="F29" s="59"/>
      <c r="G29" s="49"/>
      <c r="H29" s="59"/>
      <c r="I29" s="49"/>
      <c r="J29" s="60"/>
      <c r="K29" s="59"/>
      <c r="L29" s="49"/>
      <c r="M29" s="49"/>
      <c r="N29" s="59"/>
      <c r="O29" s="49"/>
      <c r="P29" s="60"/>
      <c r="Q29" s="59"/>
    </row>
    <row r="30" spans="1:17">
      <c r="A30" s="19"/>
      <c r="B30" s="65" t="s">
        <v>258</v>
      </c>
      <c r="C30" s="65"/>
      <c r="D30" s="65"/>
      <c r="E30" s="65"/>
      <c r="F30" s="65"/>
      <c r="G30" s="65"/>
      <c r="H30" s="65"/>
      <c r="I30" s="65"/>
      <c r="J30" s="65"/>
      <c r="K30" s="65"/>
      <c r="L30" s="65"/>
      <c r="M30" s="65"/>
      <c r="N30" s="65"/>
      <c r="O30" s="65"/>
      <c r="P30" s="65"/>
      <c r="Q30" s="65"/>
    </row>
    <row r="31" spans="1:17" ht="22.5" customHeight="1">
      <c r="A31" s="19"/>
      <c r="B31" s="65" t="s">
        <v>259</v>
      </c>
      <c r="C31" s="65"/>
      <c r="D31" s="65"/>
      <c r="E31" s="65"/>
      <c r="F31" s="65"/>
      <c r="G31" s="65"/>
      <c r="H31" s="65"/>
      <c r="I31" s="65"/>
      <c r="J31" s="65"/>
      <c r="K31" s="65"/>
      <c r="L31" s="65"/>
      <c r="M31" s="65"/>
      <c r="N31" s="65"/>
      <c r="O31" s="65"/>
      <c r="P31" s="65"/>
      <c r="Q31" s="65"/>
    </row>
    <row r="32" spans="1:17">
      <c r="A32" s="19"/>
      <c r="B32" s="66" t="s">
        <v>260</v>
      </c>
      <c r="C32" s="66"/>
      <c r="D32" s="66"/>
      <c r="E32" s="66"/>
      <c r="F32" s="66"/>
      <c r="G32" s="66"/>
      <c r="H32" s="66"/>
      <c r="I32" s="66"/>
      <c r="J32" s="66"/>
      <c r="K32" s="66"/>
      <c r="L32" s="66"/>
      <c r="M32" s="66"/>
      <c r="N32" s="66"/>
      <c r="O32" s="66"/>
      <c r="P32" s="66"/>
      <c r="Q32" s="66"/>
    </row>
    <row r="33" spans="1:17" ht="22.5" customHeight="1">
      <c r="A33" s="19"/>
      <c r="B33" s="65" t="s">
        <v>261</v>
      </c>
      <c r="C33" s="65"/>
      <c r="D33" s="65"/>
      <c r="E33" s="65"/>
      <c r="F33" s="65"/>
      <c r="G33" s="65"/>
      <c r="H33" s="65"/>
      <c r="I33" s="65"/>
      <c r="J33" s="65"/>
      <c r="K33" s="65"/>
      <c r="L33" s="65"/>
      <c r="M33" s="65"/>
      <c r="N33" s="65"/>
      <c r="O33" s="65"/>
      <c r="P33" s="65"/>
      <c r="Q33" s="65"/>
    </row>
    <row r="34" spans="1:17">
      <c r="A34" s="19"/>
      <c r="B34" s="65" t="s">
        <v>262</v>
      </c>
      <c r="C34" s="65"/>
      <c r="D34" s="65"/>
      <c r="E34" s="65"/>
      <c r="F34" s="65"/>
      <c r="G34" s="65"/>
      <c r="H34" s="65"/>
      <c r="I34" s="65"/>
      <c r="J34" s="65"/>
      <c r="K34" s="65"/>
      <c r="L34" s="65"/>
      <c r="M34" s="65"/>
      <c r="N34" s="65"/>
      <c r="O34" s="65"/>
      <c r="P34" s="65"/>
      <c r="Q34" s="65"/>
    </row>
    <row r="35" spans="1:17" ht="22.5" customHeight="1">
      <c r="A35" s="19"/>
      <c r="B35" s="65" t="s">
        <v>263</v>
      </c>
      <c r="C35" s="65"/>
      <c r="D35" s="65"/>
      <c r="E35" s="65"/>
      <c r="F35" s="65"/>
      <c r="G35" s="65"/>
      <c r="H35" s="65"/>
      <c r="I35" s="65"/>
      <c r="J35" s="65"/>
      <c r="K35" s="65"/>
      <c r="L35" s="65"/>
      <c r="M35" s="65"/>
      <c r="N35" s="65"/>
      <c r="O35" s="65"/>
      <c r="P35" s="65"/>
      <c r="Q35" s="65"/>
    </row>
    <row r="36" spans="1:17">
      <c r="A36" s="19"/>
      <c r="B36" s="65" t="s">
        <v>264</v>
      </c>
      <c r="C36" s="65"/>
      <c r="D36" s="65"/>
      <c r="E36" s="65"/>
      <c r="F36" s="65"/>
      <c r="G36" s="65"/>
      <c r="H36" s="65"/>
      <c r="I36" s="65"/>
      <c r="J36" s="65"/>
      <c r="K36" s="65"/>
      <c r="L36" s="65"/>
      <c r="M36" s="65"/>
      <c r="N36" s="65"/>
      <c r="O36" s="65"/>
      <c r="P36" s="65"/>
      <c r="Q36" s="65"/>
    </row>
    <row r="37" spans="1:17">
      <c r="A37" s="19"/>
      <c r="B37" s="65" t="s">
        <v>265</v>
      </c>
      <c r="C37" s="65"/>
      <c r="D37" s="65"/>
      <c r="E37" s="65"/>
      <c r="F37" s="65"/>
      <c r="G37" s="65"/>
      <c r="H37" s="65"/>
      <c r="I37" s="65"/>
      <c r="J37" s="65"/>
      <c r="K37" s="65"/>
      <c r="L37" s="65"/>
      <c r="M37" s="65"/>
      <c r="N37" s="65"/>
      <c r="O37" s="65"/>
      <c r="P37" s="65"/>
      <c r="Q37" s="65"/>
    </row>
    <row r="38" spans="1:17">
      <c r="A38" s="19"/>
      <c r="B38" s="66" t="s">
        <v>266</v>
      </c>
      <c r="C38" s="66"/>
      <c r="D38" s="66"/>
      <c r="E38" s="66"/>
      <c r="F38" s="66"/>
      <c r="G38" s="66"/>
      <c r="H38" s="66"/>
      <c r="I38" s="66"/>
      <c r="J38" s="66"/>
      <c r="K38" s="66"/>
      <c r="L38" s="66"/>
      <c r="M38" s="66"/>
      <c r="N38" s="66"/>
      <c r="O38" s="66"/>
      <c r="P38" s="66"/>
      <c r="Q38" s="66"/>
    </row>
    <row r="39" spans="1:17">
      <c r="A39" s="19"/>
      <c r="B39" s="65" t="s">
        <v>267</v>
      </c>
      <c r="C39" s="65"/>
      <c r="D39" s="65"/>
      <c r="E39" s="65"/>
      <c r="F39" s="65"/>
      <c r="G39" s="65"/>
      <c r="H39" s="65"/>
      <c r="I39" s="65"/>
      <c r="J39" s="65"/>
      <c r="K39" s="65"/>
      <c r="L39" s="65"/>
      <c r="M39" s="65"/>
      <c r="N39" s="65"/>
      <c r="O39" s="65"/>
      <c r="P39" s="65"/>
      <c r="Q39" s="65"/>
    </row>
    <row r="40" spans="1:17">
      <c r="A40" s="19"/>
      <c r="B40" s="66" t="s">
        <v>268</v>
      </c>
      <c r="C40" s="66"/>
      <c r="D40" s="66"/>
      <c r="E40" s="66"/>
      <c r="F40" s="66"/>
      <c r="G40" s="66"/>
      <c r="H40" s="66"/>
      <c r="I40" s="66"/>
      <c r="J40" s="66"/>
      <c r="K40" s="66"/>
      <c r="L40" s="66"/>
      <c r="M40" s="66"/>
      <c r="N40" s="66"/>
      <c r="O40" s="66"/>
      <c r="P40" s="66"/>
      <c r="Q40" s="66"/>
    </row>
    <row r="41" spans="1:17">
      <c r="A41" s="19"/>
      <c r="B41" s="65" t="s">
        <v>269</v>
      </c>
      <c r="C41" s="65"/>
      <c r="D41" s="65"/>
      <c r="E41" s="65"/>
      <c r="F41" s="65"/>
      <c r="G41" s="65"/>
      <c r="H41" s="65"/>
      <c r="I41" s="65"/>
      <c r="J41" s="65"/>
      <c r="K41" s="65"/>
      <c r="L41" s="65"/>
      <c r="M41" s="65"/>
      <c r="N41" s="65"/>
      <c r="O41" s="65"/>
      <c r="P41" s="65"/>
      <c r="Q41" s="65"/>
    </row>
    <row r="42" spans="1:17">
      <c r="A42" s="19"/>
      <c r="B42" s="65"/>
      <c r="C42" s="65"/>
      <c r="D42" s="65"/>
      <c r="E42" s="65"/>
      <c r="F42" s="65"/>
      <c r="G42" s="65"/>
      <c r="H42" s="65"/>
      <c r="I42" s="65"/>
      <c r="J42" s="65"/>
      <c r="K42" s="65"/>
      <c r="L42" s="65"/>
      <c r="M42" s="65"/>
      <c r="N42" s="65"/>
      <c r="O42" s="65"/>
      <c r="P42" s="65"/>
      <c r="Q42" s="65"/>
    </row>
    <row r="43" spans="1:17">
      <c r="A43" s="19"/>
      <c r="B43" s="25"/>
      <c r="C43" s="25"/>
      <c r="D43" s="25"/>
      <c r="E43" s="25"/>
      <c r="F43" s="25"/>
      <c r="G43" s="25"/>
      <c r="H43" s="25"/>
      <c r="I43" s="25"/>
      <c r="J43" s="25"/>
      <c r="K43" s="25"/>
      <c r="L43" s="25"/>
      <c r="M43" s="25"/>
      <c r="N43" s="25"/>
      <c r="O43" s="25"/>
      <c r="P43" s="25"/>
      <c r="Q43" s="25"/>
    </row>
  </sheetData>
  <mergeCells count="38">
    <mergeCell ref="B40:Q40"/>
    <mergeCell ref="B41:Q41"/>
    <mergeCell ref="B42:Q42"/>
    <mergeCell ref="B43:Q43"/>
    <mergeCell ref="B34:Q34"/>
    <mergeCell ref="B35:Q35"/>
    <mergeCell ref="B36:Q36"/>
    <mergeCell ref="B37:Q37"/>
    <mergeCell ref="B38:Q38"/>
    <mergeCell ref="B39:Q39"/>
    <mergeCell ref="B16:Q16"/>
    <mergeCell ref="B17:Q17"/>
    <mergeCell ref="B30:Q30"/>
    <mergeCell ref="B31:Q31"/>
    <mergeCell ref="B32:Q32"/>
    <mergeCell ref="B33:Q33"/>
    <mergeCell ref="B10:Q10"/>
    <mergeCell ref="B11:Q11"/>
    <mergeCell ref="B12:Q12"/>
    <mergeCell ref="B13:Q13"/>
    <mergeCell ref="B14:Q14"/>
    <mergeCell ref="B15:Q15"/>
    <mergeCell ref="B4:Q4"/>
    <mergeCell ref="B5:Q5"/>
    <mergeCell ref="B6:Q6"/>
    <mergeCell ref="B7:Q7"/>
    <mergeCell ref="B8:Q8"/>
    <mergeCell ref="B9:Q9"/>
    <mergeCell ref="E20:F20"/>
    <mergeCell ref="G20:H20"/>
    <mergeCell ref="J20:K20"/>
    <mergeCell ref="M20:N20"/>
    <mergeCell ref="P20:Q20"/>
    <mergeCell ref="A1:A2"/>
    <mergeCell ref="B1:Q1"/>
    <mergeCell ref="B2:Q2"/>
    <mergeCell ref="B3:Q3"/>
    <mergeCell ref="A4:A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28.85546875" bestFit="1" customWidth="1"/>
    <col min="2" max="2" width="36.5703125" customWidth="1"/>
    <col min="3" max="3" width="28.28515625" customWidth="1"/>
    <col min="4" max="4" width="7.5703125" customWidth="1"/>
    <col min="5" max="5" width="26.140625" customWidth="1"/>
    <col min="6" max="6" width="28.28515625" customWidth="1"/>
    <col min="7" max="7" width="5.7109375" customWidth="1"/>
    <col min="8" max="8" width="36.5703125" bestFit="1" customWidth="1"/>
    <col min="9" max="9" width="28.28515625" customWidth="1"/>
    <col min="10" max="10" width="5.7109375" customWidth="1"/>
    <col min="11" max="11" width="19.42578125" customWidth="1"/>
    <col min="12" max="12" width="28.28515625" customWidth="1"/>
    <col min="13" max="13" width="22.140625" customWidth="1"/>
    <col min="14" max="14" width="16.85546875" customWidth="1"/>
    <col min="15" max="15" width="28.28515625" customWidth="1"/>
    <col min="16" max="16" width="8.5703125" customWidth="1"/>
    <col min="17" max="17" width="25.140625" customWidth="1"/>
  </cols>
  <sheetData>
    <row r="1" spans="1:17" ht="15" customHeight="1">
      <c r="A1" s="8" t="s">
        <v>2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71</v>
      </c>
      <c r="B3" s="18"/>
      <c r="C3" s="18"/>
      <c r="D3" s="18"/>
      <c r="E3" s="18"/>
      <c r="F3" s="18"/>
      <c r="G3" s="18"/>
      <c r="H3" s="18"/>
      <c r="I3" s="18"/>
      <c r="J3" s="18"/>
      <c r="K3" s="18"/>
      <c r="L3" s="18"/>
      <c r="M3" s="18"/>
      <c r="N3" s="18"/>
      <c r="O3" s="18"/>
      <c r="P3" s="18"/>
      <c r="Q3" s="18"/>
    </row>
    <row r="4" spans="1:17">
      <c r="A4" s="19" t="s">
        <v>270</v>
      </c>
      <c r="B4" s="89" t="s">
        <v>272</v>
      </c>
      <c r="C4" s="89"/>
      <c r="D4" s="89"/>
      <c r="E4" s="89"/>
      <c r="F4" s="89"/>
      <c r="G4" s="89"/>
      <c r="H4" s="89"/>
      <c r="I4" s="89"/>
      <c r="J4" s="89"/>
      <c r="K4" s="89"/>
      <c r="L4" s="89"/>
      <c r="M4" s="89"/>
      <c r="N4" s="89"/>
      <c r="O4" s="89"/>
      <c r="P4" s="89"/>
      <c r="Q4" s="89"/>
    </row>
    <row r="5" spans="1:17">
      <c r="A5" s="19"/>
      <c r="B5" s="62"/>
      <c r="C5" s="62"/>
      <c r="D5" s="62"/>
      <c r="E5" s="62"/>
      <c r="F5" s="62"/>
      <c r="G5" s="62"/>
      <c r="H5" s="62"/>
      <c r="I5" s="62"/>
      <c r="J5" s="62"/>
      <c r="K5" s="62"/>
      <c r="L5" s="62"/>
      <c r="M5" s="62"/>
      <c r="N5" s="62"/>
      <c r="O5" s="62"/>
      <c r="P5" s="62"/>
      <c r="Q5" s="62"/>
    </row>
    <row r="6" spans="1:17" ht="24.75" customHeight="1">
      <c r="A6" s="19"/>
      <c r="B6" s="65" t="s">
        <v>273</v>
      </c>
      <c r="C6" s="65"/>
      <c r="D6" s="65"/>
      <c r="E6" s="65"/>
      <c r="F6" s="65"/>
      <c r="G6" s="65"/>
      <c r="H6" s="65"/>
      <c r="I6" s="65"/>
      <c r="J6" s="65"/>
      <c r="K6" s="65"/>
      <c r="L6" s="65"/>
      <c r="M6" s="65"/>
      <c r="N6" s="65"/>
      <c r="O6" s="65"/>
      <c r="P6" s="65"/>
      <c r="Q6" s="65"/>
    </row>
    <row r="7" spans="1:17">
      <c r="A7" s="19"/>
      <c r="B7" s="62"/>
      <c r="C7" s="62"/>
      <c r="D7" s="62"/>
      <c r="E7" s="62"/>
      <c r="F7" s="62"/>
      <c r="G7" s="62"/>
      <c r="H7" s="62"/>
      <c r="I7" s="62"/>
      <c r="J7" s="62"/>
      <c r="K7" s="62"/>
      <c r="L7" s="62"/>
      <c r="M7" s="62"/>
      <c r="N7" s="62"/>
      <c r="O7" s="62"/>
      <c r="P7" s="62"/>
      <c r="Q7" s="62"/>
    </row>
    <row r="8" spans="1:17">
      <c r="A8" s="19"/>
      <c r="B8" s="90" t="s">
        <v>274</v>
      </c>
      <c r="C8" s="90"/>
      <c r="D8" s="90"/>
      <c r="E8" s="90"/>
      <c r="F8" s="90"/>
      <c r="G8" s="90"/>
      <c r="H8" s="90"/>
      <c r="I8" s="90"/>
      <c r="J8" s="90"/>
      <c r="K8" s="90"/>
      <c r="L8" s="90"/>
      <c r="M8" s="90"/>
      <c r="N8" s="90"/>
      <c r="O8" s="90"/>
      <c r="P8" s="90"/>
      <c r="Q8" s="90"/>
    </row>
    <row r="9" spans="1:17">
      <c r="A9" s="19"/>
      <c r="B9" s="34"/>
      <c r="C9" s="33"/>
      <c r="D9" s="33"/>
      <c r="E9" s="33"/>
      <c r="F9" s="33"/>
      <c r="G9" s="33"/>
      <c r="H9" s="33"/>
      <c r="I9" s="33"/>
      <c r="J9" s="33"/>
      <c r="K9" s="33"/>
      <c r="L9" s="33"/>
      <c r="M9" s="33"/>
      <c r="N9" s="33"/>
      <c r="O9" s="33"/>
      <c r="P9" s="33"/>
      <c r="Q9" s="33"/>
    </row>
    <row r="10" spans="1:17">
      <c r="A10" s="19"/>
      <c r="B10" s="69"/>
      <c r="C10" s="33"/>
      <c r="D10" s="52"/>
      <c r="E10" s="33"/>
      <c r="F10" s="33"/>
      <c r="G10" s="33"/>
      <c r="H10" s="33"/>
      <c r="I10" s="33"/>
      <c r="J10" s="52"/>
      <c r="K10" s="33"/>
      <c r="L10" s="33"/>
      <c r="M10" s="70" t="s">
        <v>275</v>
      </c>
      <c r="N10" s="33"/>
      <c r="O10" s="33"/>
      <c r="P10" s="33"/>
      <c r="Q10" s="33"/>
    </row>
    <row r="11" spans="1:17" ht="15.75" thickBot="1">
      <c r="A11" s="19"/>
      <c r="B11" s="71"/>
      <c r="C11" s="49"/>
      <c r="D11" s="87" t="s">
        <v>276</v>
      </c>
      <c r="E11" s="87"/>
      <c r="F11" s="87"/>
      <c r="G11" s="87"/>
      <c r="H11" s="87"/>
      <c r="I11" s="87"/>
      <c r="J11" s="87"/>
      <c r="K11" s="87"/>
      <c r="L11" s="73"/>
      <c r="M11" s="87" t="s">
        <v>277</v>
      </c>
      <c r="N11" s="87"/>
      <c r="O11" s="49"/>
      <c r="P11" s="87" t="s">
        <v>278</v>
      </c>
      <c r="Q11" s="87"/>
    </row>
    <row r="12" spans="1:17" ht="23.25" thickBot="1">
      <c r="A12" s="19"/>
      <c r="B12" s="74" t="s">
        <v>279</v>
      </c>
      <c r="C12" s="49"/>
      <c r="D12" s="88" t="s">
        <v>280</v>
      </c>
      <c r="E12" s="88"/>
      <c r="F12" s="56"/>
      <c r="G12" s="76"/>
      <c r="H12" s="75" t="s">
        <v>281</v>
      </c>
      <c r="I12" s="56"/>
      <c r="J12" s="88" t="s">
        <v>282</v>
      </c>
      <c r="K12" s="88"/>
      <c r="L12" s="56"/>
      <c r="M12" s="88" t="s">
        <v>280</v>
      </c>
      <c r="N12" s="88"/>
      <c r="O12" s="49"/>
      <c r="P12" s="88" t="s">
        <v>280</v>
      </c>
      <c r="Q12" s="88"/>
    </row>
    <row r="13" spans="1:17">
      <c r="A13" s="19"/>
      <c r="B13" s="77" t="s">
        <v>283</v>
      </c>
      <c r="C13" s="49"/>
      <c r="D13" s="78" t="s">
        <v>248</v>
      </c>
      <c r="E13" s="79">
        <v>-38599</v>
      </c>
      <c r="F13" s="50"/>
      <c r="G13" s="78" t="s">
        <v>248</v>
      </c>
      <c r="H13" s="80">
        <v>-91</v>
      </c>
      <c r="I13" s="50"/>
      <c r="J13" s="78" t="s">
        <v>248</v>
      </c>
      <c r="K13" s="79">
        <v>-38690</v>
      </c>
      <c r="L13" s="52"/>
      <c r="M13" s="78" t="s">
        <v>248</v>
      </c>
      <c r="N13" s="79">
        <v>-3948</v>
      </c>
      <c r="O13" s="49"/>
      <c r="P13" s="78" t="s">
        <v>248</v>
      </c>
      <c r="Q13" s="55"/>
    </row>
    <row r="14" spans="1:17" ht="15.75" thickBot="1">
      <c r="A14" s="19"/>
      <c r="B14" s="12" t="s">
        <v>118</v>
      </c>
      <c r="C14" s="49"/>
      <c r="D14" s="54"/>
      <c r="E14" s="81">
        <v>-2192</v>
      </c>
      <c r="F14" s="50"/>
      <c r="G14" s="54"/>
      <c r="H14" s="53" t="s">
        <v>255</v>
      </c>
      <c r="I14" s="50"/>
      <c r="J14" s="54"/>
      <c r="K14" s="81">
        <v>-2192</v>
      </c>
      <c r="L14" s="52"/>
      <c r="M14" s="54"/>
      <c r="N14" s="82">
        <v>-243</v>
      </c>
      <c r="O14" s="49"/>
      <c r="P14" s="54"/>
      <c r="Q14" s="81">
        <v>-2435</v>
      </c>
    </row>
    <row r="15" spans="1:17" ht="15.75" thickBot="1">
      <c r="A15" s="19"/>
      <c r="B15" s="12" t="s">
        <v>284</v>
      </c>
      <c r="C15" s="49"/>
      <c r="D15" s="83" t="s">
        <v>248</v>
      </c>
      <c r="E15" s="84">
        <v>-40791</v>
      </c>
      <c r="F15" s="50"/>
      <c r="G15" s="83" t="s">
        <v>248</v>
      </c>
      <c r="H15" s="85">
        <v>-91</v>
      </c>
      <c r="I15" s="50"/>
      <c r="J15" s="83" t="s">
        <v>248</v>
      </c>
      <c r="K15" s="84">
        <v>-40882</v>
      </c>
      <c r="L15" s="52"/>
      <c r="M15" s="83" t="s">
        <v>248</v>
      </c>
      <c r="N15" s="84">
        <v>-4191</v>
      </c>
      <c r="O15" s="49"/>
      <c r="P15" s="83" t="s">
        <v>248</v>
      </c>
      <c r="Q15" s="84">
        <v>-2435</v>
      </c>
    </row>
    <row r="16" spans="1:17" ht="15.75" thickTop="1">
      <c r="A16" s="19"/>
      <c r="B16" s="71"/>
      <c r="C16" s="49"/>
      <c r="D16" s="60"/>
      <c r="E16" s="86"/>
      <c r="F16" s="50"/>
      <c r="G16" s="86"/>
      <c r="H16" s="86"/>
      <c r="I16" s="50"/>
      <c r="J16" s="60"/>
      <c r="K16" s="86"/>
      <c r="L16" s="52"/>
      <c r="M16" s="60"/>
      <c r="N16" s="86"/>
      <c r="O16" s="49"/>
      <c r="P16" s="60"/>
      <c r="Q16" s="86"/>
    </row>
    <row r="17" spans="1:17">
      <c r="A17" s="19"/>
      <c r="B17" s="91"/>
      <c r="C17" s="91"/>
      <c r="D17" s="91"/>
      <c r="E17" s="91"/>
      <c r="F17" s="91"/>
      <c r="G17" s="91"/>
      <c r="H17" s="91"/>
      <c r="I17" s="91"/>
      <c r="J17" s="91"/>
      <c r="K17" s="91"/>
      <c r="L17" s="91"/>
      <c r="M17" s="91"/>
      <c r="N17" s="91"/>
      <c r="O17" s="91"/>
      <c r="P17" s="91"/>
      <c r="Q17" s="91"/>
    </row>
    <row r="18" spans="1:17">
      <c r="A18" s="19"/>
      <c r="B18" s="25"/>
      <c r="C18" s="25"/>
      <c r="D18" s="25"/>
      <c r="E18" s="25"/>
      <c r="F18" s="25"/>
      <c r="G18" s="25"/>
      <c r="H18" s="25"/>
      <c r="I18" s="25"/>
      <c r="J18" s="25"/>
      <c r="K18" s="25"/>
      <c r="L18" s="25"/>
      <c r="M18" s="25"/>
      <c r="N18" s="25"/>
      <c r="O18" s="25"/>
      <c r="P18" s="25"/>
      <c r="Q18" s="25"/>
    </row>
  </sheetData>
  <mergeCells count="19">
    <mergeCell ref="B17:Q17"/>
    <mergeCell ref="B18:Q18"/>
    <mergeCell ref="A1:A2"/>
    <mergeCell ref="B1:Q1"/>
    <mergeCell ref="B2:Q2"/>
    <mergeCell ref="B3:Q3"/>
    <mergeCell ref="A4:A18"/>
    <mergeCell ref="B4:Q4"/>
    <mergeCell ref="B5:Q5"/>
    <mergeCell ref="B6:Q6"/>
    <mergeCell ref="B7:Q7"/>
    <mergeCell ref="B8:Q8"/>
    <mergeCell ref="D11:K11"/>
    <mergeCell ref="M11:N11"/>
    <mergeCell ref="P11:Q11"/>
    <mergeCell ref="D12:E12"/>
    <mergeCell ref="J12:K12"/>
    <mergeCell ref="M12:N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42578125" bestFit="1" customWidth="1"/>
    <col min="2" max="2" width="36.5703125" bestFit="1" customWidth="1"/>
    <col min="3" max="3" width="3.5703125" customWidth="1"/>
    <col min="4" max="4" width="14.5703125" customWidth="1"/>
  </cols>
  <sheetData>
    <row r="1" spans="1:4" ht="15" customHeight="1">
      <c r="A1" s="8" t="s">
        <v>285</v>
      </c>
      <c r="B1" s="8" t="s">
        <v>1</v>
      </c>
      <c r="C1" s="8"/>
      <c r="D1" s="8"/>
    </row>
    <row r="2" spans="1:4" ht="15" customHeight="1">
      <c r="A2" s="8"/>
      <c r="B2" s="8" t="s">
        <v>2</v>
      </c>
      <c r="C2" s="8"/>
      <c r="D2" s="8"/>
    </row>
    <row r="3" spans="1:4">
      <c r="A3" s="4" t="s">
        <v>286</v>
      </c>
      <c r="B3" s="18"/>
      <c r="C3" s="18"/>
      <c r="D3" s="18"/>
    </row>
    <row r="4" spans="1:4">
      <c r="A4" s="19" t="s">
        <v>285</v>
      </c>
      <c r="B4" s="22" t="s">
        <v>287</v>
      </c>
      <c r="C4" s="22"/>
      <c r="D4" s="22"/>
    </row>
    <row r="5" spans="1:4" ht="67.5" customHeight="1">
      <c r="A5" s="19"/>
      <c r="B5" s="65" t="s">
        <v>288</v>
      </c>
      <c r="C5" s="65"/>
      <c r="D5" s="65"/>
    </row>
    <row r="6" spans="1:4" ht="170.25" customHeight="1">
      <c r="A6" s="19"/>
      <c r="B6" s="65" t="s">
        <v>289</v>
      </c>
      <c r="C6" s="65"/>
      <c r="D6" s="65"/>
    </row>
    <row r="7" spans="1:4" ht="247.5" customHeight="1">
      <c r="A7" s="19"/>
      <c r="B7" s="65" t="s">
        <v>290</v>
      </c>
      <c r="C7" s="65"/>
      <c r="D7" s="65"/>
    </row>
    <row r="8" spans="1:4" ht="146.25" customHeight="1">
      <c r="A8" s="19"/>
      <c r="B8" s="65" t="s">
        <v>291</v>
      </c>
      <c r="C8" s="65"/>
      <c r="D8" s="65"/>
    </row>
    <row r="9" spans="1:4" ht="135" customHeight="1">
      <c r="A9" s="19"/>
      <c r="B9" s="65" t="s">
        <v>292</v>
      </c>
      <c r="C9" s="65"/>
      <c r="D9" s="65"/>
    </row>
    <row r="10" spans="1:4" ht="56.25" customHeight="1">
      <c r="A10" s="19"/>
      <c r="B10" s="65" t="s">
        <v>293</v>
      </c>
      <c r="C10" s="65"/>
      <c r="D10" s="65"/>
    </row>
    <row r="11" spans="1:4">
      <c r="A11" s="19"/>
      <c r="B11" s="65" t="s">
        <v>294</v>
      </c>
      <c r="C11" s="65"/>
      <c r="D11" s="65"/>
    </row>
    <row r="12" spans="1:4">
      <c r="A12" s="19"/>
      <c r="B12" s="94"/>
      <c r="C12" s="94"/>
      <c r="D12" s="94"/>
    </row>
    <row r="13" spans="1:4">
      <c r="A13" s="19"/>
      <c r="B13" s="34"/>
      <c r="C13" s="33"/>
      <c r="D13" s="33"/>
    </row>
    <row r="14" spans="1:4">
      <c r="A14" s="19"/>
      <c r="B14" s="35"/>
      <c r="C14" s="33"/>
      <c r="D14" s="36"/>
    </row>
    <row r="15" spans="1:4" ht="15.75" thickBot="1">
      <c r="A15" s="19"/>
      <c r="B15" s="37" t="s">
        <v>295</v>
      </c>
      <c r="C15" s="49"/>
      <c r="D15" s="50"/>
    </row>
    <row r="16" spans="1:4" ht="15.75" thickTop="1">
      <c r="A16" s="19"/>
      <c r="B16" s="42" t="s">
        <v>296</v>
      </c>
      <c r="C16" s="12" t="s">
        <v>248</v>
      </c>
      <c r="D16" s="46" t="s">
        <v>297</v>
      </c>
    </row>
    <row r="17" spans="1:4" ht="23.25">
      <c r="A17" s="19"/>
      <c r="B17" s="35" t="s">
        <v>298</v>
      </c>
      <c r="C17" s="49"/>
      <c r="D17" s="46" t="s">
        <v>299</v>
      </c>
    </row>
    <row r="18" spans="1:4" ht="15.75" thickBot="1">
      <c r="A18" s="19"/>
      <c r="B18" s="35" t="s">
        <v>300</v>
      </c>
      <c r="C18" s="73"/>
      <c r="D18" s="82" t="s">
        <v>301</v>
      </c>
    </row>
    <row r="19" spans="1:4" ht="15.75" thickBot="1">
      <c r="A19" s="19"/>
      <c r="B19" s="35" t="s">
        <v>302</v>
      </c>
      <c r="C19" s="92" t="s">
        <v>248</v>
      </c>
      <c r="D19" s="93" t="s">
        <v>303</v>
      </c>
    </row>
    <row r="20" spans="1:4" ht="15.75" thickTop="1">
      <c r="A20" s="19"/>
      <c r="B20" s="35"/>
      <c r="C20" s="59"/>
      <c r="D20" s="86"/>
    </row>
    <row r="21" spans="1:4">
      <c r="A21" s="19"/>
      <c r="B21" s="91"/>
      <c r="C21" s="91"/>
      <c r="D21" s="91"/>
    </row>
    <row r="22" spans="1:4">
      <c r="A22" s="19"/>
      <c r="B22" s="25"/>
      <c r="C22" s="25"/>
      <c r="D22" s="25"/>
    </row>
  </sheetData>
  <mergeCells count="16">
    <mergeCell ref="B9:D9"/>
    <mergeCell ref="B10:D10"/>
    <mergeCell ref="B11:D11"/>
    <mergeCell ref="B12:D12"/>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8.5703125" customWidth="1"/>
    <col min="4" max="4" width="33.28515625" customWidth="1"/>
    <col min="5" max="5" width="31.7109375" customWidth="1"/>
    <col min="6" max="6" width="7.5703125" customWidth="1"/>
    <col min="7" max="7" width="25.140625" customWidth="1"/>
    <col min="8" max="8" width="31.7109375" customWidth="1"/>
    <col min="9" max="9" width="6.42578125" customWidth="1"/>
    <col min="10" max="10" width="24.7109375" customWidth="1"/>
    <col min="11" max="11" width="31.7109375" customWidth="1"/>
    <col min="12" max="12" width="6.85546875" customWidth="1"/>
    <col min="13" max="13" width="23" customWidth="1"/>
  </cols>
  <sheetData>
    <row r="1" spans="1:13" ht="15" customHeight="1">
      <c r="A1" s="8" t="s">
        <v>3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05</v>
      </c>
      <c r="B3" s="18"/>
      <c r="C3" s="18"/>
      <c r="D3" s="18"/>
      <c r="E3" s="18"/>
      <c r="F3" s="18"/>
      <c r="G3" s="18"/>
      <c r="H3" s="18"/>
      <c r="I3" s="18"/>
      <c r="J3" s="18"/>
      <c r="K3" s="18"/>
      <c r="L3" s="18"/>
      <c r="M3" s="18"/>
    </row>
    <row r="4" spans="1:13">
      <c r="A4" s="19" t="s">
        <v>304</v>
      </c>
      <c r="B4" s="62" t="s">
        <v>306</v>
      </c>
      <c r="C4" s="62"/>
      <c r="D4" s="62"/>
      <c r="E4" s="62"/>
      <c r="F4" s="62"/>
      <c r="G4" s="62"/>
      <c r="H4" s="62"/>
      <c r="I4" s="62"/>
      <c r="J4" s="62"/>
      <c r="K4" s="62"/>
      <c r="L4" s="62"/>
      <c r="M4" s="62"/>
    </row>
    <row r="5" spans="1:13" ht="33.75" customHeight="1">
      <c r="A5" s="19"/>
      <c r="B5" s="65" t="s">
        <v>307</v>
      </c>
      <c r="C5" s="65"/>
      <c r="D5" s="65"/>
      <c r="E5" s="65"/>
      <c r="F5" s="65"/>
      <c r="G5" s="65"/>
      <c r="H5" s="65"/>
      <c r="I5" s="65"/>
      <c r="J5" s="65"/>
      <c r="K5" s="65"/>
      <c r="L5" s="65"/>
      <c r="M5" s="65"/>
    </row>
    <row r="6" spans="1:13">
      <c r="A6" s="19"/>
      <c r="B6" s="65" t="s">
        <v>308</v>
      </c>
      <c r="C6" s="65"/>
      <c r="D6" s="65"/>
      <c r="E6" s="65"/>
      <c r="F6" s="65"/>
      <c r="G6" s="65"/>
      <c r="H6" s="65"/>
      <c r="I6" s="65"/>
      <c r="J6" s="65"/>
      <c r="K6" s="65"/>
      <c r="L6" s="65"/>
      <c r="M6" s="65"/>
    </row>
    <row r="7" spans="1:13">
      <c r="A7" s="19"/>
      <c r="B7" s="34"/>
      <c r="C7" s="33"/>
      <c r="D7" s="33"/>
      <c r="E7" s="33"/>
      <c r="F7" s="33"/>
      <c r="G7" s="33"/>
      <c r="H7" s="33"/>
      <c r="I7" s="33"/>
      <c r="J7" s="33"/>
      <c r="K7" s="33"/>
      <c r="L7" s="33"/>
      <c r="M7" s="33"/>
    </row>
    <row r="8" spans="1:13">
      <c r="A8" s="19"/>
      <c r="B8" s="69"/>
      <c r="C8" s="52"/>
      <c r="D8" s="33"/>
      <c r="E8" s="33"/>
      <c r="F8" s="52"/>
      <c r="G8" s="33"/>
      <c r="H8" s="33"/>
      <c r="I8" s="52"/>
      <c r="J8" s="33"/>
      <c r="K8" s="33"/>
      <c r="L8" s="52"/>
      <c r="M8" s="33"/>
    </row>
    <row r="9" spans="1:13" ht="21" customHeight="1" thickBot="1">
      <c r="A9" s="19"/>
      <c r="B9" s="95" t="s">
        <v>279</v>
      </c>
      <c r="C9" s="109" t="s">
        <v>309</v>
      </c>
      <c r="D9" s="109"/>
      <c r="E9" s="36"/>
      <c r="F9" s="109" t="s">
        <v>61</v>
      </c>
      <c r="G9" s="109"/>
      <c r="H9" s="36"/>
      <c r="I9" s="109" t="s">
        <v>310</v>
      </c>
      <c r="J9" s="110"/>
      <c r="K9" s="96"/>
      <c r="L9" s="109" t="s">
        <v>52</v>
      </c>
      <c r="M9" s="109"/>
    </row>
    <row r="10" spans="1:13">
      <c r="A10" s="19"/>
      <c r="B10" s="35"/>
      <c r="C10" s="56"/>
      <c r="D10" s="56"/>
      <c r="E10" s="49"/>
      <c r="F10" s="56"/>
      <c r="G10" s="56"/>
      <c r="H10" s="49"/>
      <c r="I10" s="56"/>
      <c r="J10" s="97"/>
      <c r="K10" s="98"/>
      <c r="L10" s="56"/>
      <c r="M10" s="56"/>
    </row>
    <row r="11" spans="1:13">
      <c r="A11" s="19"/>
      <c r="B11" s="35" t="s">
        <v>311</v>
      </c>
      <c r="C11" s="48" t="s">
        <v>248</v>
      </c>
      <c r="D11" s="99">
        <v>-480176</v>
      </c>
      <c r="E11" s="50"/>
      <c r="F11" s="48" t="s">
        <v>248</v>
      </c>
      <c r="G11" s="46" t="s">
        <v>312</v>
      </c>
      <c r="H11" s="50"/>
      <c r="I11" s="48" t="s">
        <v>248</v>
      </c>
      <c r="J11" s="100">
        <v>-456610</v>
      </c>
      <c r="K11" s="101"/>
      <c r="L11" s="48" t="s">
        <v>248</v>
      </c>
      <c r="M11" s="46" t="s">
        <v>313</v>
      </c>
    </row>
    <row r="12" spans="1:13">
      <c r="A12" s="19"/>
      <c r="B12" s="35" t="s">
        <v>314</v>
      </c>
      <c r="C12" s="52"/>
      <c r="D12" s="99">
        <v>-15242</v>
      </c>
      <c r="E12" s="50"/>
      <c r="F12" s="52"/>
      <c r="G12" s="46" t="s">
        <v>315</v>
      </c>
      <c r="H12" s="50"/>
      <c r="I12" s="52"/>
      <c r="J12" s="100">
        <v>-14221</v>
      </c>
      <c r="K12" s="101"/>
      <c r="L12" s="52"/>
      <c r="M12" s="46" t="s">
        <v>316</v>
      </c>
    </row>
    <row r="13" spans="1:13" ht="23.25">
      <c r="A13" s="19"/>
      <c r="B13" s="35" t="s">
        <v>317</v>
      </c>
      <c r="C13" s="52"/>
      <c r="D13" s="99">
        <v>-2192</v>
      </c>
      <c r="E13" s="50"/>
      <c r="F13" s="52"/>
      <c r="G13" s="46">
        <v>-250</v>
      </c>
      <c r="H13" s="50"/>
      <c r="I13" s="52"/>
      <c r="J13" s="100">
        <v>-2442</v>
      </c>
      <c r="K13" s="101"/>
      <c r="L13" s="52"/>
      <c r="M13" s="46" t="s">
        <v>318</v>
      </c>
    </row>
    <row r="14" spans="1:13" ht="23.25">
      <c r="A14" s="19"/>
      <c r="B14" s="35" t="s">
        <v>319</v>
      </c>
      <c r="C14" s="52"/>
      <c r="D14" s="99">
        <v>-1979</v>
      </c>
      <c r="E14" s="50"/>
      <c r="F14" s="52"/>
      <c r="G14" s="51" t="s">
        <v>255</v>
      </c>
      <c r="H14" s="50"/>
      <c r="I14" s="52"/>
      <c r="J14" s="100">
        <v>-1979</v>
      </c>
      <c r="K14" s="101"/>
      <c r="L14" s="52"/>
      <c r="M14" s="51" t="s">
        <v>255</v>
      </c>
    </row>
    <row r="15" spans="1:13" ht="23.25">
      <c r="A15" s="19"/>
      <c r="B15" s="35" t="s">
        <v>320</v>
      </c>
      <c r="C15" s="52"/>
      <c r="D15" s="99">
        <v>-22483</v>
      </c>
      <c r="E15" s="50"/>
      <c r="F15" s="52"/>
      <c r="G15" s="51" t="s">
        <v>255</v>
      </c>
      <c r="H15" s="50"/>
      <c r="I15" s="52"/>
      <c r="J15" s="100">
        <v>-22483</v>
      </c>
      <c r="K15" s="101"/>
      <c r="L15" s="52"/>
      <c r="M15" s="51" t="s">
        <v>255</v>
      </c>
    </row>
    <row r="16" spans="1:13">
      <c r="A16" s="19"/>
      <c r="B16" s="35" t="s">
        <v>321</v>
      </c>
      <c r="C16" s="52"/>
      <c r="D16" s="51" t="s">
        <v>255</v>
      </c>
      <c r="E16" s="50"/>
      <c r="F16" s="52"/>
      <c r="G16" s="51" t="s">
        <v>255</v>
      </c>
      <c r="H16" s="50"/>
      <c r="I16" s="52"/>
      <c r="J16" s="102" t="s">
        <v>255</v>
      </c>
      <c r="K16" s="101"/>
      <c r="L16" s="52"/>
      <c r="M16" s="46" t="s">
        <v>322</v>
      </c>
    </row>
    <row r="17" spans="1:13">
      <c r="A17" s="19"/>
      <c r="B17" s="35" t="s">
        <v>157</v>
      </c>
      <c r="C17" s="52"/>
      <c r="D17" s="46">
        <v>-378</v>
      </c>
      <c r="E17" s="50"/>
      <c r="F17" s="52"/>
      <c r="G17" s="46">
        <v>-738</v>
      </c>
      <c r="H17" s="50"/>
      <c r="I17" s="52"/>
      <c r="J17" s="100">
        <v>-1116</v>
      </c>
      <c r="K17" s="101"/>
      <c r="L17" s="52"/>
      <c r="M17" s="46" t="s">
        <v>323</v>
      </c>
    </row>
    <row r="18" spans="1:13">
      <c r="A18" s="19"/>
      <c r="B18" s="35" t="s">
        <v>324</v>
      </c>
      <c r="C18" s="52"/>
      <c r="D18" s="51" t="s">
        <v>255</v>
      </c>
      <c r="E18" s="50"/>
      <c r="F18" s="52"/>
      <c r="G18" s="46" t="s">
        <v>325</v>
      </c>
      <c r="H18" s="50"/>
      <c r="I18" s="52"/>
      <c r="J18" s="103" t="s">
        <v>325</v>
      </c>
      <c r="K18" s="101"/>
      <c r="L18" s="52"/>
      <c r="M18" s="46" t="s">
        <v>326</v>
      </c>
    </row>
    <row r="19" spans="1:13">
      <c r="A19" s="19"/>
      <c r="B19" s="12" t="s">
        <v>129</v>
      </c>
      <c r="C19" s="52"/>
      <c r="D19" s="46" t="s">
        <v>327</v>
      </c>
      <c r="E19" s="50"/>
      <c r="F19" s="52"/>
      <c r="G19" s="51" t="s">
        <v>255</v>
      </c>
      <c r="H19" s="50"/>
      <c r="I19" s="52"/>
      <c r="J19" s="103" t="s">
        <v>327</v>
      </c>
      <c r="K19" s="101"/>
      <c r="L19" s="52"/>
      <c r="M19" s="51" t="s">
        <v>255</v>
      </c>
    </row>
    <row r="20" spans="1:13" ht="15.75" thickBot="1">
      <c r="A20" s="19"/>
      <c r="B20" s="12" t="s">
        <v>328</v>
      </c>
      <c r="C20" s="54"/>
      <c r="D20" s="53" t="s">
        <v>255</v>
      </c>
      <c r="E20" s="50"/>
      <c r="F20" s="54"/>
      <c r="G20" s="82">
        <v>-499</v>
      </c>
      <c r="H20" s="50"/>
      <c r="I20" s="54"/>
      <c r="J20" s="104">
        <v>-499</v>
      </c>
      <c r="K20" s="101"/>
      <c r="L20" s="54"/>
      <c r="M20" s="82">
        <v>-465</v>
      </c>
    </row>
    <row r="21" spans="1:13" ht="15.75" thickBot="1">
      <c r="A21" s="19"/>
      <c r="B21" s="35" t="s">
        <v>284</v>
      </c>
      <c r="C21" s="105" t="s">
        <v>248</v>
      </c>
      <c r="D21" s="106">
        <v>-522449</v>
      </c>
      <c r="E21" s="50"/>
      <c r="F21" s="105" t="s">
        <v>248</v>
      </c>
      <c r="G21" s="93" t="s">
        <v>329</v>
      </c>
      <c r="H21" s="50"/>
      <c r="I21" s="105" t="s">
        <v>248</v>
      </c>
      <c r="J21" s="107">
        <v>-496179</v>
      </c>
      <c r="K21" s="101"/>
      <c r="L21" s="105" t="s">
        <v>248</v>
      </c>
      <c r="M21" s="93" t="s">
        <v>330</v>
      </c>
    </row>
    <row r="22" spans="1:13" ht="15.75" thickTop="1">
      <c r="A22" s="19"/>
      <c r="B22" s="35"/>
      <c r="C22" s="60"/>
      <c r="D22" s="86"/>
      <c r="E22" s="50"/>
      <c r="F22" s="60"/>
      <c r="G22" s="86"/>
      <c r="H22" s="50"/>
      <c r="I22" s="60"/>
      <c r="J22" s="108"/>
      <c r="K22" s="101"/>
      <c r="L22" s="60"/>
      <c r="M22" s="86"/>
    </row>
    <row r="23" spans="1:13">
      <c r="A23" s="19"/>
      <c r="B23" s="35" t="s">
        <v>331</v>
      </c>
      <c r="C23" s="48" t="s">
        <v>248</v>
      </c>
      <c r="D23" s="99">
        <v>-93751</v>
      </c>
      <c r="E23" s="50"/>
      <c r="F23" s="48" t="s">
        <v>248</v>
      </c>
      <c r="G23" s="46" t="s">
        <v>332</v>
      </c>
      <c r="H23" s="50"/>
      <c r="I23" s="48" t="s">
        <v>248</v>
      </c>
      <c r="J23" s="100">
        <v>-79218</v>
      </c>
      <c r="K23" s="101"/>
      <c r="L23" s="48" t="s">
        <v>248</v>
      </c>
      <c r="M23" s="46" t="s">
        <v>333</v>
      </c>
    </row>
    <row r="24" spans="1:13">
      <c r="A24" s="19"/>
      <c r="B24" s="35" t="s">
        <v>334</v>
      </c>
      <c r="C24" s="52"/>
      <c r="D24" s="99">
        <v>-30181</v>
      </c>
      <c r="E24" s="50"/>
      <c r="F24" s="52"/>
      <c r="G24" s="46" t="s">
        <v>335</v>
      </c>
      <c r="H24" s="50"/>
      <c r="I24" s="52"/>
      <c r="J24" s="100">
        <v>-29887</v>
      </c>
      <c r="K24" s="101"/>
      <c r="L24" s="52"/>
      <c r="M24" s="46" t="s">
        <v>336</v>
      </c>
    </row>
    <row r="25" spans="1:13" ht="23.25">
      <c r="A25" s="19"/>
      <c r="B25" s="35" t="s">
        <v>337</v>
      </c>
      <c r="C25" s="52"/>
      <c r="D25" s="99">
        <v>-9037</v>
      </c>
      <c r="E25" s="50"/>
      <c r="F25" s="52"/>
      <c r="G25" s="46">
        <v>-810</v>
      </c>
      <c r="H25" s="50"/>
      <c r="I25" s="52"/>
      <c r="J25" s="100">
        <v>-9847</v>
      </c>
      <c r="K25" s="101"/>
      <c r="L25" s="52"/>
      <c r="M25" s="46">
        <v>-9</v>
      </c>
    </row>
    <row r="26" spans="1:13">
      <c r="A26" s="19"/>
      <c r="B26" s="35" t="s">
        <v>321</v>
      </c>
      <c r="C26" s="52"/>
      <c r="D26" s="51" t="s">
        <v>255</v>
      </c>
      <c r="E26" s="50"/>
      <c r="F26" s="52"/>
      <c r="G26" s="46" t="s">
        <v>338</v>
      </c>
      <c r="H26" s="50"/>
      <c r="I26" s="52"/>
      <c r="J26" s="103" t="s">
        <v>338</v>
      </c>
      <c r="K26" s="101"/>
      <c r="L26" s="52"/>
      <c r="M26" s="46" t="s">
        <v>339</v>
      </c>
    </row>
    <row r="27" spans="1:13">
      <c r="A27" s="19"/>
      <c r="B27" s="35" t="s">
        <v>157</v>
      </c>
      <c r="C27" s="52"/>
      <c r="D27" s="46" t="s">
        <v>340</v>
      </c>
      <c r="E27" s="50"/>
      <c r="F27" s="52"/>
      <c r="G27" s="46" t="s">
        <v>341</v>
      </c>
      <c r="H27" s="50"/>
      <c r="I27" s="52"/>
      <c r="J27" s="103" t="s">
        <v>342</v>
      </c>
      <c r="K27" s="101"/>
      <c r="L27" s="52"/>
      <c r="M27" s="51" t="s">
        <v>255</v>
      </c>
    </row>
    <row r="28" spans="1:13">
      <c r="A28" s="19"/>
      <c r="B28" s="35" t="s">
        <v>324</v>
      </c>
      <c r="C28" s="52"/>
      <c r="D28" s="51" t="s">
        <v>255</v>
      </c>
      <c r="E28" s="50"/>
      <c r="F28" s="52"/>
      <c r="G28" s="46" t="s">
        <v>343</v>
      </c>
      <c r="H28" s="50"/>
      <c r="I28" s="52"/>
      <c r="J28" s="103" t="s">
        <v>343</v>
      </c>
      <c r="K28" s="101"/>
      <c r="L28" s="52"/>
      <c r="M28" s="51" t="s">
        <v>255</v>
      </c>
    </row>
    <row r="29" spans="1:13">
      <c r="A29" s="19"/>
      <c r="B29" s="35" t="s">
        <v>344</v>
      </c>
      <c r="C29" s="52"/>
      <c r="D29" s="46" t="s">
        <v>345</v>
      </c>
      <c r="E29" s="50"/>
      <c r="F29" s="52"/>
      <c r="G29" s="51" t="s">
        <v>255</v>
      </c>
      <c r="H29" s="50"/>
      <c r="I29" s="52"/>
      <c r="J29" s="103" t="s">
        <v>345</v>
      </c>
      <c r="K29" s="101"/>
      <c r="L29" s="52"/>
      <c r="M29" s="51" t="s">
        <v>255</v>
      </c>
    </row>
    <row r="30" spans="1:13" ht="15.75" thickBot="1">
      <c r="A30" s="19"/>
      <c r="B30" s="35" t="s">
        <v>328</v>
      </c>
      <c r="C30" s="54"/>
      <c r="D30" s="53" t="s">
        <v>255</v>
      </c>
      <c r="E30" s="50"/>
      <c r="F30" s="54"/>
      <c r="G30" s="82">
        <v>-45</v>
      </c>
      <c r="H30" s="50"/>
      <c r="I30" s="54"/>
      <c r="J30" s="104">
        <v>-45</v>
      </c>
      <c r="K30" s="101"/>
      <c r="L30" s="54"/>
      <c r="M30" s="53" t="s">
        <v>255</v>
      </c>
    </row>
    <row r="31" spans="1:13" ht="15.75" thickBot="1">
      <c r="A31" s="19"/>
      <c r="B31" s="35" t="s">
        <v>346</v>
      </c>
      <c r="C31" s="105" t="s">
        <v>248</v>
      </c>
      <c r="D31" s="106">
        <v>-132850</v>
      </c>
      <c r="E31" s="50"/>
      <c r="F31" s="105" t="s">
        <v>248</v>
      </c>
      <c r="G31" s="93" t="s">
        <v>347</v>
      </c>
      <c r="H31" s="50"/>
      <c r="I31" s="105" t="s">
        <v>248</v>
      </c>
      <c r="J31" s="107">
        <v>-116838</v>
      </c>
      <c r="K31" s="101"/>
      <c r="L31" s="105" t="s">
        <v>248</v>
      </c>
      <c r="M31" s="93" t="s">
        <v>348</v>
      </c>
    </row>
    <row r="32" spans="1:13" ht="15.75" thickTop="1">
      <c r="A32" s="19"/>
      <c r="B32" s="35"/>
      <c r="C32" s="60"/>
      <c r="D32" s="60"/>
      <c r="E32" s="49"/>
      <c r="F32" s="60"/>
      <c r="G32" s="60"/>
      <c r="H32" s="49"/>
      <c r="I32" s="60"/>
      <c r="J32" s="60"/>
      <c r="K32" s="49"/>
      <c r="L32" s="60"/>
      <c r="M32" s="60"/>
    </row>
    <row r="33" spans="1:13" ht="33.75" customHeight="1">
      <c r="A33" s="19"/>
      <c r="B33" s="65" t="s">
        <v>349</v>
      </c>
      <c r="C33" s="65"/>
      <c r="D33" s="65"/>
      <c r="E33" s="65"/>
      <c r="F33" s="65"/>
      <c r="G33" s="65"/>
      <c r="H33" s="65"/>
      <c r="I33" s="65"/>
      <c r="J33" s="65"/>
      <c r="K33" s="65"/>
      <c r="L33" s="65"/>
      <c r="M33" s="65"/>
    </row>
    <row r="34" spans="1:13">
      <c r="A34" s="19"/>
      <c r="B34" s="25"/>
      <c r="C34" s="25"/>
      <c r="D34" s="25"/>
      <c r="E34" s="25"/>
      <c r="F34" s="25"/>
      <c r="G34" s="25"/>
      <c r="H34" s="25"/>
      <c r="I34" s="25"/>
      <c r="J34" s="25"/>
      <c r="K34" s="25"/>
      <c r="L34" s="25"/>
      <c r="M34" s="25"/>
    </row>
  </sheetData>
  <mergeCells count="14">
    <mergeCell ref="B5:M5"/>
    <mergeCell ref="B6:M6"/>
    <mergeCell ref="B33:M33"/>
    <mergeCell ref="B34:M34"/>
    <mergeCell ref="C9:D9"/>
    <mergeCell ref="F9:G9"/>
    <mergeCell ref="I9:J9"/>
    <mergeCell ref="L9:M9"/>
    <mergeCell ref="A1:A2"/>
    <mergeCell ref="B1:M1"/>
    <mergeCell ref="B2:M2"/>
    <mergeCell ref="B3:M3"/>
    <mergeCell ref="A4:A34"/>
    <mergeCell ref="B4:M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8" t="s">
        <v>350</v>
      </c>
      <c r="B1" s="1" t="s">
        <v>1</v>
      </c>
    </row>
    <row r="2" spans="1:2">
      <c r="A2" s="8"/>
      <c r="B2" s="1" t="s">
        <v>2</v>
      </c>
    </row>
    <row r="3" spans="1:2">
      <c r="A3" s="4" t="s">
        <v>351</v>
      </c>
      <c r="B3" s="5"/>
    </row>
    <row r="4" spans="1:2">
      <c r="A4" s="19" t="s">
        <v>350</v>
      </c>
      <c r="B4" s="31" t="s">
        <v>352</v>
      </c>
    </row>
    <row r="5" spans="1:2" ht="214.5">
      <c r="A5" s="19"/>
      <c r="B5" s="27" t="s">
        <v>353</v>
      </c>
    </row>
    <row r="6" spans="1:2">
      <c r="A6" s="19"/>
      <c r="B6" s="32" t="s">
        <v>354</v>
      </c>
    </row>
    <row r="7" spans="1:2" ht="304.5">
      <c r="A7" s="19"/>
      <c r="B7" s="27" t="s">
        <v>355</v>
      </c>
    </row>
    <row r="8" spans="1:2" ht="169.5">
      <c r="A8" s="19"/>
      <c r="B8" s="27" t="s">
        <v>356</v>
      </c>
    </row>
    <row r="9" spans="1:2">
      <c r="A9" s="19"/>
      <c r="B9" s="32" t="s">
        <v>357</v>
      </c>
    </row>
    <row r="10" spans="1:2" ht="147">
      <c r="A10" s="19"/>
      <c r="B10" s="27" t="s">
        <v>358</v>
      </c>
    </row>
    <row r="11" spans="1:2">
      <c r="A11" s="19"/>
      <c r="B11" s="17"/>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5.42578125" customWidth="1"/>
    <col min="4" max="4" width="21.42578125" customWidth="1"/>
    <col min="5" max="5" width="28.28515625" customWidth="1"/>
    <col min="6" max="6" width="8.140625" customWidth="1"/>
    <col min="7" max="7" width="32.42578125" customWidth="1"/>
    <col min="8" max="8" width="28.28515625" customWidth="1"/>
    <col min="9" max="9" width="8" customWidth="1"/>
    <col min="10" max="10" width="27.7109375" customWidth="1"/>
    <col min="11" max="11" width="28.28515625" customWidth="1"/>
    <col min="12" max="12" width="7.140625" customWidth="1"/>
    <col min="13" max="13" width="25" customWidth="1"/>
  </cols>
  <sheetData>
    <row r="1" spans="1:13" ht="15" customHeight="1">
      <c r="A1" s="8" t="s">
        <v>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60</v>
      </c>
      <c r="B3" s="18"/>
      <c r="C3" s="18"/>
      <c r="D3" s="18"/>
      <c r="E3" s="18"/>
      <c r="F3" s="18"/>
      <c r="G3" s="18"/>
      <c r="H3" s="18"/>
      <c r="I3" s="18"/>
      <c r="J3" s="18"/>
      <c r="K3" s="18"/>
      <c r="L3" s="18"/>
      <c r="M3" s="18"/>
    </row>
    <row r="4" spans="1:13">
      <c r="A4" s="19" t="s">
        <v>359</v>
      </c>
      <c r="B4" s="89" t="s">
        <v>361</v>
      </c>
      <c r="C4" s="89"/>
      <c r="D4" s="89"/>
      <c r="E4" s="89"/>
      <c r="F4" s="89"/>
      <c r="G4" s="89"/>
      <c r="H4" s="89"/>
      <c r="I4" s="89"/>
      <c r="J4" s="89"/>
      <c r="K4" s="89"/>
      <c r="L4" s="89"/>
      <c r="M4" s="89"/>
    </row>
    <row r="5" spans="1:13">
      <c r="A5" s="19"/>
      <c r="B5" s="65" t="s">
        <v>362</v>
      </c>
      <c r="C5" s="65"/>
      <c r="D5" s="65"/>
      <c r="E5" s="65"/>
      <c r="F5" s="65"/>
      <c r="G5" s="65"/>
      <c r="H5" s="65"/>
      <c r="I5" s="65"/>
      <c r="J5" s="65"/>
      <c r="K5" s="65"/>
      <c r="L5" s="65"/>
      <c r="M5" s="65"/>
    </row>
    <row r="6" spans="1:13">
      <c r="A6" s="19"/>
      <c r="B6" s="65" t="s">
        <v>363</v>
      </c>
      <c r="C6" s="65"/>
      <c r="D6" s="65"/>
      <c r="E6" s="65"/>
      <c r="F6" s="65"/>
      <c r="G6" s="65"/>
      <c r="H6" s="65"/>
      <c r="I6" s="65"/>
      <c r="J6" s="65"/>
      <c r="K6" s="65"/>
      <c r="L6" s="65"/>
      <c r="M6" s="65"/>
    </row>
    <row r="7" spans="1:13">
      <c r="A7" s="19"/>
      <c r="B7" s="65" t="s">
        <v>364</v>
      </c>
      <c r="C7" s="65"/>
      <c r="D7" s="65"/>
      <c r="E7" s="65"/>
      <c r="F7" s="65"/>
      <c r="G7" s="65"/>
      <c r="H7" s="65"/>
      <c r="I7" s="65"/>
      <c r="J7" s="65"/>
      <c r="K7" s="65"/>
      <c r="L7" s="65"/>
      <c r="M7" s="65"/>
    </row>
    <row r="8" spans="1:13">
      <c r="A8" s="19"/>
      <c r="B8" s="65" t="s">
        <v>365</v>
      </c>
      <c r="C8" s="65"/>
      <c r="D8" s="65"/>
      <c r="E8" s="65"/>
      <c r="F8" s="65"/>
      <c r="G8" s="65"/>
      <c r="H8" s="65"/>
      <c r="I8" s="65"/>
      <c r="J8" s="65"/>
      <c r="K8" s="65"/>
      <c r="L8" s="65"/>
      <c r="M8" s="65"/>
    </row>
    <row r="9" spans="1:13" ht="24" customHeight="1">
      <c r="A9" s="19"/>
      <c r="B9" s="65" t="s">
        <v>366</v>
      </c>
      <c r="C9" s="65"/>
      <c r="D9" s="65"/>
      <c r="E9" s="65"/>
      <c r="F9" s="65"/>
      <c r="G9" s="65"/>
      <c r="H9" s="65"/>
      <c r="I9" s="65"/>
      <c r="J9" s="65"/>
      <c r="K9" s="65"/>
      <c r="L9" s="65"/>
      <c r="M9" s="65"/>
    </row>
    <row r="10" spans="1:13">
      <c r="A10" s="19"/>
      <c r="B10" s="34"/>
      <c r="C10" s="33"/>
      <c r="D10" s="33"/>
      <c r="E10" s="33"/>
      <c r="F10" s="33"/>
      <c r="G10" s="33"/>
    </row>
    <row r="11" spans="1:13">
      <c r="A11" s="19"/>
      <c r="B11" s="35"/>
      <c r="C11" s="52"/>
      <c r="D11" s="33"/>
      <c r="E11" s="33"/>
      <c r="F11" s="52"/>
      <c r="G11" s="33"/>
    </row>
    <row r="12" spans="1:13">
      <c r="A12" s="19"/>
      <c r="B12" s="111"/>
      <c r="C12" s="112" t="s">
        <v>367</v>
      </c>
      <c r="D12" s="112"/>
      <c r="E12" s="113"/>
      <c r="F12" s="112" t="s">
        <v>368</v>
      </c>
      <c r="G12" s="112"/>
    </row>
    <row r="13" spans="1:13" ht="15.75" thickBot="1">
      <c r="A13" s="19"/>
      <c r="B13" s="111"/>
      <c r="C13" s="109"/>
      <c r="D13" s="109"/>
      <c r="E13" s="113"/>
      <c r="F13" s="109" t="s">
        <v>369</v>
      </c>
      <c r="G13" s="109"/>
    </row>
    <row r="14" spans="1:13">
      <c r="A14" s="19"/>
      <c r="B14" s="35"/>
      <c r="C14" s="43"/>
      <c r="D14" s="43"/>
      <c r="E14" s="33"/>
      <c r="F14" s="43"/>
      <c r="G14" s="43"/>
    </row>
    <row r="15" spans="1:13" ht="23.25">
      <c r="A15" s="19"/>
      <c r="B15" s="35" t="s">
        <v>370</v>
      </c>
      <c r="C15" s="48" t="s">
        <v>248</v>
      </c>
      <c r="D15" s="46" t="s">
        <v>371</v>
      </c>
      <c r="E15" s="49"/>
      <c r="F15" s="48" t="s">
        <v>248</v>
      </c>
      <c r="G15" s="46" t="s">
        <v>372</v>
      </c>
    </row>
    <row r="16" spans="1:13">
      <c r="A16" s="19"/>
      <c r="B16" s="35"/>
      <c r="C16" s="52"/>
      <c r="D16" s="50"/>
      <c r="E16" s="49"/>
      <c r="F16" s="52"/>
      <c r="G16" s="50"/>
    </row>
    <row r="17" spans="1:13" ht="23.25">
      <c r="A17" s="19"/>
      <c r="B17" s="35" t="s">
        <v>373</v>
      </c>
      <c r="C17" s="48" t="s">
        <v>248</v>
      </c>
      <c r="D17" s="46" t="s">
        <v>374</v>
      </c>
      <c r="E17" s="49"/>
      <c r="F17" s="48" t="s">
        <v>248</v>
      </c>
      <c r="G17" s="46" t="s">
        <v>375</v>
      </c>
    </row>
    <row r="18" spans="1:13">
      <c r="A18" s="19"/>
      <c r="B18" s="35"/>
      <c r="C18" s="52"/>
      <c r="D18" s="50"/>
      <c r="E18" s="49"/>
      <c r="F18" s="52"/>
      <c r="G18" s="50"/>
    </row>
    <row r="19" spans="1:13" ht="23.25">
      <c r="A19" s="19"/>
      <c r="B19" s="35" t="s">
        <v>376</v>
      </c>
      <c r="C19" s="48" t="s">
        <v>248</v>
      </c>
      <c r="D19" s="46" t="s">
        <v>377</v>
      </c>
      <c r="E19" s="49"/>
      <c r="F19" s="48" t="s">
        <v>248</v>
      </c>
      <c r="G19" s="46" t="s">
        <v>378</v>
      </c>
    </row>
    <row r="20" spans="1:13">
      <c r="A20" s="19"/>
      <c r="B20" s="35"/>
      <c r="C20" s="52"/>
      <c r="D20" s="50"/>
      <c r="E20" s="49"/>
      <c r="F20" s="52"/>
      <c r="G20" s="50"/>
    </row>
    <row r="21" spans="1:13" ht="23.25">
      <c r="A21" s="19"/>
      <c r="B21" s="35" t="s">
        <v>379</v>
      </c>
      <c r="C21" s="48" t="s">
        <v>248</v>
      </c>
      <c r="D21" s="46" t="s">
        <v>380</v>
      </c>
      <c r="E21" s="49"/>
      <c r="F21" s="48" t="s">
        <v>248</v>
      </c>
      <c r="G21" s="46" t="s">
        <v>381</v>
      </c>
    </row>
    <row r="22" spans="1:13">
      <c r="A22" s="19"/>
      <c r="B22" s="35"/>
      <c r="C22" s="52"/>
      <c r="D22" s="33"/>
      <c r="E22" s="33"/>
      <c r="F22" s="52"/>
      <c r="G22" s="33"/>
    </row>
    <row r="23" spans="1:13">
      <c r="A23" s="19"/>
      <c r="B23" s="90"/>
      <c r="C23" s="90"/>
      <c r="D23" s="90"/>
      <c r="E23" s="90"/>
      <c r="F23" s="90"/>
      <c r="G23" s="90"/>
      <c r="H23" s="90"/>
      <c r="I23" s="90"/>
      <c r="J23" s="90"/>
      <c r="K23" s="90"/>
      <c r="L23" s="90"/>
      <c r="M23" s="90"/>
    </row>
    <row r="24" spans="1:13">
      <c r="A24" s="19"/>
      <c r="B24" s="90" t="s">
        <v>382</v>
      </c>
      <c r="C24" s="90"/>
      <c r="D24" s="90"/>
      <c r="E24" s="90"/>
      <c r="F24" s="90"/>
      <c r="G24" s="90"/>
      <c r="H24" s="90"/>
      <c r="I24" s="90"/>
      <c r="J24" s="90"/>
      <c r="K24" s="90"/>
      <c r="L24" s="90"/>
      <c r="M24" s="90"/>
    </row>
    <row r="25" spans="1:13">
      <c r="A25" s="19"/>
      <c r="B25" s="34"/>
      <c r="C25" s="33"/>
      <c r="D25" s="33"/>
      <c r="E25" s="33"/>
      <c r="F25" s="33"/>
      <c r="G25" s="33"/>
    </row>
    <row r="26" spans="1:13">
      <c r="A26" s="19"/>
      <c r="B26" s="68"/>
      <c r="C26" s="52"/>
      <c r="D26" s="33"/>
      <c r="E26" s="33"/>
      <c r="F26" s="52"/>
      <c r="G26" s="33"/>
    </row>
    <row r="27" spans="1:13">
      <c r="A27" s="19"/>
      <c r="B27" s="90"/>
      <c r="C27" s="21" t="s">
        <v>383</v>
      </c>
      <c r="D27" s="21"/>
      <c r="E27" s="118"/>
      <c r="F27" s="21" t="s">
        <v>368</v>
      </c>
      <c r="G27" s="21"/>
    </row>
    <row r="28" spans="1:13" ht="15.75" thickBot="1">
      <c r="A28" s="19"/>
      <c r="B28" s="90"/>
      <c r="C28" s="117"/>
      <c r="D28" s="117"/>
      <c r="E28" s="118"/>
      <c r="F28" s="117" t="s">
        <v>384</v>
      </c>
      <c r="G28" s="117"/>
    </row>
    <row r="29" spans="1:13">
      <c r="A29" s="19"/>
      <c r="B29" s="68"/>
      <c r="C29" s="56"/>
      <c r="D29" s="44"/>
      <c r="E29" s="33"/>
      <c r="F29" s="56"/>
      <c r="G29" s="114"/>
    </row>
    <row r="30" spans="1:13" ht="23.25">
      <c r="A30" s="19"/>
      <c r="B30" s="68" t="s">
        <v>370</v>
      </c>
      <c r="C30" s="115" t="s">
        <v>248</v>
      </c>
      <c r="D30" s="116" t="s">
        <v>371</v>
      </c>
      <c r="E30" s="49"/>
      <c r="F30" s="115" t="s">
        <v>248</v>
      </c>
      <c r="G30" s="116" t="s">
        <v>385</v>
      </c>
    </row>
    <row r="31" spans="1:13">
      <c r="A31" s="19"/>
      <c r="B31" s="68"/>
      <c r="C31" s="52"/>
      <c r="D31" s="50"/>
      <c r="E31" s="49"/>
      <c r="F31" s="52"/>
      <c r="G31" s="50"/>
    </row>
    <row r="32" spans="1:13" ht="23.25">
      <c r="A32" s="19"/>
      <c r="B32" s="68" t="s">
        <v>373</v>
      </c>
      <c r="C32" s="115" t="s">
        <v>248</v>
      </c>
      <c r="D32" s="116" t="s">
        <v>386</v>
      </c>
      <c r="E32" s="49"/>
      <c r="F32" s="115" t="s">
        <v>248</v>
      </c>
      <c r="G32" s="116" t="s">
        <v>387</v>
      </c>
    </row>
    <row r="33" spans="1:13">
      <c r="A33" s="19"/>
      <c r="B33" s="68"/>
      <c r="C33" s="52"/>
      <c r="D33" s="50"/>
      <c r="E33" s="49"/>
      <c r="F33" s="52"/>
      <c r="G33" s="50"/>
    </row>
    <row r="34" spans="1:13" ht="23.25">
      <c r="A34" s="19"/>
      <c r="B34" s="68" t="s">
        <v>376</v>
      </c>
      <c r="C34" s="115" t="s">
        <v>248</v>
      </c>
      <c r="D34" s="116" t="s">
        <v>388</v>
      </c>
      <c r="E34" s="49"/>
      <c r="F34" s="115" t="s">
        <v>248</v>
      </c>
      <c r="G34" s="116" t="s">
        <v>389</v>
      </c>
    </row>
    <row r="35" spans="1:13">
      <c r="A35" s="19"/>
      <c r="B35" s="68"/>
      <c r="C35" s="52"/>
      <c r="D35" s="50"/>
      <c r="E35" s="49"/>
      <c r="F35" s="52"/>
      <c r="G35" s="50"/>
    </row>
    <row r="36" spans="1:13" ht="23.25">
      <c r="A36" s="19"/>
      <c r="B36" s="68" t="s">
        <v>379</v>
      </c>
      <c r="C36" s="115" t="s">
        <v>248</v>
      </c>
      <c r="D36" s="116" t="s">
        <v>380</v>
      </c>
      <c r="E36" s="49"/>
      <c r="F36" s="115" t="s">
        <v>248</v>
      </c>
      <c r="G36" s="116" t="s">
        <v>381</v>
      </c>
    </row>
    <row r="37" spans="1:13">
      <c r="A37" s="19"/>
      <c r="B37" s="68"/>
      <c r="C37" s="52"/>
      <c r="D37" s="33"/>
      <c r="E37" s="33"/>
      <c r="F37" s="52"/>
      <c r="G37" s="49"/>
    </row>
    <row r="38" spans="1:13" ht="23.25" customHeight="1">
      <c r="A38" s="19"/>
      <c r="B38" s="65" t="s">
        <v>390</v>
      </c>
      <c r="C38" s="65"/>
      <c r="D38" s="65"/>
      <c r="E38" s="65"/>
      <c r="F38" s="65"/>
      <c r="G38" s="65"/>
      <c r="H38" s="65"/>
      <c r="I38" s="65"/>
      <c r="J38" s="65"/>
      <c r="K38" s="65"/>
      <c r="L38" s="65"/>
      <c r="M38" s="65"/>
    </row>
    <row r="39" spans="1:13" ht="22.5" customHeight="1">
      <c r="A39" s="19"/>
      <c r="B39" s="65" t="s">
        <v>391</v>
      </c>
      <c r="C39" s="65"/>
      <c r="D39" s="65"/>
      <c r="E39" s="65"/>
      <c r="F39" s="65"/>
      <c r="G39" s="65"/>
      <c r="H39" s="65"/>
      <c r="I39" s="65"/>
      <c r="J39" s="65"/>
      <c r="K39" s="65"/>
      <c r="L39" s="65"/>
      <c r="M39" s="65"/>
    </row>
    <row r="40" spans="1:13">
      <c r="A40" s="19"/>
      <c r="B40" s="65" t="s">
        <v>392</v>
      </c>
      <c r="C40" s="65"/>
      <c r="D40" s="65"/>
      <c r="E40" s="65"/>
      <c r="F40" s="65"/>
      <c r="G40" s="65"/>
      <c r="H40" s="65"/>
      <c r="I40" s="65"/>
      <c r="J40" s="65"/>
      <c r="K40" s="65"/>
      <c r="L40" s="65"/>
      <c r="M40" s="65"/>
    </row>
    <row r="41" spans="1:13">
      <c r="A41" s="19"/>
      <c r="B41" s="34"/>
      <c r="C41" s="33"/>
      <c r="D41" s="33"/>
      <c r="E41" s="33"/>
      <c r="F41" s="33"/>
      <c r="G41" s="33"/>
      <c r="H41" s="33"/>
      <c r="I41" s="33"/>
      <c r="J41" s="33"/>
      <c r="K41" s="33"/>
      <c r="L41" s="33"/>
      <c r="M41" s="33"/>
    </row>
    <row r="42" spans="1:13">
      <c r="A42" s="19"/>
      <c r="B42" s="35"/>
      <c r="C42" s="52"/>
      <c r="D42" s="33"/>
      <c r="E42" s="33"/>
      <c r="F42" s="52"/>
      <c r="G42" s="33"/>
      <c r="H42" s="33"/>
      <c r="I42" s="52"/>
      <c r="J42" s="33"/>
      <c r="K42" s="33"/>
      <c r="L42" s="52"/>
      <c r="M42" s="33"/>
    </row>
    <row r="43" spans="1:13" ht="15.75" thickBot="1">
      <c r="A43" s="19"/>
      <c r="B43" s="12"/>
      <c r="C43" s="52"/>
      <c r="D43" s="49"/>
      <c r="E43" s="49"/>
      <c r="F43" s="87" t="s">
        <v>393</v>
      </c>
      <c r="G43" s="87"/>
      <c r="H43" s="87"/>
      <c r="I43" s="87"/>
      <c r="J43" s="87"/>
      <c r="K43" s="87"/>
      <c r="L43" s="87"/>
      <c r="M43" s="87"/>
    </row>
    <row r="44" spans="1:13">
      <c r="A44" s="19"/>
      <c r="B44" s="122" t="s">
        <v>279</v>
      </c>
      <c r="C44" s="123">
        <v>42094</v>
      </c>
      <c r="D44" s="123"/>
      <c r="E44" s="125"/>
      <c r="F44" s="126" t="s">
        <v>394</v>
      </c>
      <c r="G44" s="126"/>
      <c r="H44" s="127"/>
      <c r="I44" s="126" t="s">
        <v>396</v>
      </c>
      <c r="J44" s="126"/>
      <c r="K44" s="127"/>
      <c r="L44" s="126" t="s">
        <v>397</v>
      </c>
      <c r="M44" s="126"/>
    </row>
    <row r="45" spans="1:13" ht="15.75" thickBot="1">
      <c r="A45" s="19"/>
      <c r="B45" s="122"/>
      <c r="C45" s="124"/>
      <c r="D45" s="124"/>
      <c r="E45" s="125"/>
      <c r="F45" s="87" t="s">
        <v>395</v>
      </c>
      <c r="G45" s="87"/>
      <c r="H45" s="128"/>
      <c r="I45" s="87"/>
      <c r="J45" s="87"/>
      <c r="K45" s="128"/>
      <c r="L45" s="87"/>
      <c r="M45" s="87"/>
    </row>
    <row r="46" spans="1:13">
      <c r="A46" s="19"/>
      <c r="B46" s="119"/>
      <c r="C46" s="56"/>
      <c r="D46" s="114"/>
      <c r="E46" s="49"/>
      <c r="F46" s="56"/>
      <c r="G46" s="56"/>
      <c r="H46" s="52"/>
      <c r="I46" s="56"/>
      <c r="J46" s="56"/>
      <c r="K46" s="52"/>
      <c r="L46" s="56"/>
      <c r="M46" s="114"/>
    </row>
    <row r="47" spans="1:13">
      <c r="A47" s="19"/>
      <c r="B47" s="12" t="s">
        <v>398</v>
      </c>
      <c r="C47" s="52"/>
      <c r="D47" s="49"/>
      <c r="E47" s="49"/>
      <c r="F47" s="52"/>
      <c r="G47" s="49"/>
      <c r="H47" s="49"/>
      <c r="I47" s="52"/>
      <c r="J47" s="49"/>
      <c r="K47" s="49"/>
      <c r="L47" s="52"/>
      <c r="M47" s="49"/>
    </row>
    <row r="48" spans="1:13" ht="24" thickBot="1">
      <c r="A48" s="19"/>
      <c r="B48" s="12" t="s">
        <v>47</v>
      </c>
      <c r="C48" s="58" t="s">
        <v>248</v>
      </c>
      <c r="D48" s="57" t="s">
        <v>399</v>
      </c>
      <c r="E48" s="49"/>
      <c r="F48" s="58" t="s">
        <v>248</v>
      </c>
      <c r="G48" s="120" t="s">
        <v>255</v>
      </c>
      <c r="H48" s="49"/>
      <c r="I48" s="58" t="s">
        <v>248</v>
      </c>
      <c r="J48" s="120" t="s">
        <v>255</v>
      </c>
      <c r="K48" s="49"/>
      <c r="L48" s="58" t="s">
        <v>248</v>
      </c>
      <c r="M48" s="57" t="s">
        <v>399</v>
      </c>
    </row>
    <row r="49" spans="1:13" ht="15.75" thickTop="1">
      <c r="A49" s="19"/>
      <c r="B49" s="35"/>
      <c r="C49" s="60"/>
      <c r="D49" s="121"/>
      <c r="E49" s="33"/>
      <c r="F49" s="60"/>
      <c r="G49" s="121"/>
      <c r="H49" s="33"/>
      <c r="I49" s="60"/>
      <c r="J49" s="121"/>
      <c r="K49" s="33"/>
      <c r="L49" s="60"/>
      <c r="M49" s="121"/>
    </row>
    <row r="50" spans="1:13" ht="15.75" thickBot="1">
      <c r="A50" s="19"/>
      <c r="B50" s="12"/>
      <c r="C50" s="52"/>
      <c r="D50" s="49"/>
      <c r="E50" s="49"/>
      <c r="F50" s="87" t="s">
        <v>393</v>
      </c>
      <c r="G50" s="87"/>
      <c r="H50" s="87"/>
      <c r="I50" s="87"/>
      <c r="J50" s="87"/>
      <c r="K50" s="87"/>
      <c r="L50" s="87"/>
      <c r="M50" s="87"/>
    </row>
    <row r="51" spans="1:13">
      <c r="A51" s="19"/>
      <c r="B51" s="122" t="s">
        <v>279</v>
      </c>
      <c r="C51" s="123">
        <v>42004</v>
      </c>
      <c r="D51" s="123"/>
      <c r="E51" s="125"/>
      <c r="F51" s="126" t="s">
        <v>394</v>
      </c>
      <c r="G51" s="126"/>
      <c r="H51" s="127"/>
      <c r="I51" s="126" t="s">
        <v>396</v>
      </c>
      <c r="J51" s="126"/>
      <c r="K51" s="127"/>
      <c r="L51" s="126" t="s">
        <v>397</v>
      </c>
      <c r="M51" s="126"/>
    </row>
    <row r="52" spans="1:13" ht="15.75" thickBot="1">
      <c r="A52" s="19"/>
      <c r="B52" s="122"/>
      <c r="C52" s="124"/>
      <c r="D52" s="124"/>
      <c r="E52" s="125"/>
      <c r="F52" s="87" t="s">
        <v>395</v>
      </c>
      <c r="G52" s="87"/>
      <c r="H52" s="128"/>
      <c r="I52" s="87"/>
      <c r="J52" s="87"/>
      <c r="K52" s="128"/>
      <c r="L52" s="87"/>
      <c r="M52" s="87"/>
    </row>
    <row r="53" spans="1:13">
      <c r="A53" s="19"/>
      <c r="B53" s="119"/>
      <c r="C53" s="56"/>
      <c r="D53" s="114"/>
      <c r="E53" s="49"/>
      <c r="F53" s="56"/>
      <c r="G53" s="56"/>
      <c r="H53" s="52"/>
      <c r="I53" s="56"/>
      <c r="J53" s="56"/>
      <c r="K53" s="52"/>
      <c r="L53" s="56"/>
      <c r="M53" s="114"/>
    </row>
    <row r="54" spans="1:13">
      <c r="A54" s="19"/>
      <c r="B54" s="12" t="s">
        <v>398</v>
      </c>
      <c r="C54" s="52"/>
      <c r="D54" s="49"/>
      <c r="E54" s="49"/>
      <c r="F54" s="52"/>
      <c r="G54" s="49"/>
      <c r="H54" s="49"/>
      <c r="I54" s="52"/>
      <c r="J54" s="49"/>
      <c r="K54" s="49"/>
      <c r="L54" s="52"/>
      <c r="M54" s="49"/>
    </row>
    <row r="55" spans="1:13" ht="24" thickBot="1">
      <c r="A55" s="19"/>
      <c r="B55" s="12" t="s">
        <v>47</v>
      </c>
      <c r="C55" s="58" t="s">
        <v>248</v>
      </c>
      <c r="D55" s="57" t="s">
        <v>400</v>
      </c>
      <c r="E55" s="49"/>
      <c r="F55" s="58" t="s">
        <v>248</v>
      </c>
      <c r="G55" s="120" t="s">
        <v>255</v>
      </c>
      <c r="H55" s="49"/>
      <c r="I55" s="58" t="s">
        <v>248</v>
      </c>
      <c r="J55" s="120" t="s">
        <v>255</v>
      </c>
      <c r="K55" s="49"/>
      <c r="L55" s="58" t="s">
        <v>248</v>
      </c>
      <c r="M55" s="57" t="s">
        <v>400</v>
      </c>
    </row>
    <row r="56" spans="1:13" ht="15.75" thickTop="1">
      <c r="A56" s="19"/>
      <c r="B56" s="12"/>
      <c r="C56" s="60"/>
      <c r="D56" s="60"/>
      <c r="E56" s="52"/>
      <c r="F56" s="60"/>
      <c r="G56" s="60"/>
      <c r="H56" s="52"/>
      <c r="I56" s="60"/>
      <c r="J56" s="60"/>
      <c r="K56" s="52"/>
      <c r="L56" s="60"/>
      <c r="M56" s="60"/>
    </row>
    <row r="57" spans="1:13">
      <c r="A57" s="19"/>
      <c r="B57" s="65" t="s">
        <v>401</v>
      </c>
      <c r="C57" s="65"/>
      <c r="D57" s="65"/>
      <c r="E57" s="65"/>
      <c r="F57" s="65"/>
      <c r="G57" s="65"/>
      <c r="H57" s="65"/>
      <c r="I57" s="65"/>
      <c r="J57" s="65"/>
      <c r="K57" s="65"/>
      <c r="L57" s="65"/>
      <c r="M57" s="65"/>
    </row>
    <row r="58" spans="1:13">
      <c r="A58" s="19"/>
      <c r="B58" s="130"/>
      <c r="C58" s="130"/>
      <c r="D58" s="130"/>
      <c r="E58" s="130"/>
      <c r="F58" s="130"/>
      <c r="G58" s="130"/>
      <c r="H58" s="130"/>
      <c r="I58" s="130"/>
      <c r="J58" s="130"/>
      <c r="K58" s="130"/>
      <c r="L58" s="130"/>
      <c r="M58" s="130"/>
    </row>
    <row r="59" spans="1:13">
      <c r="A59" s="19"/>
      <c r="B59" s="34"/>
      <c r="C59" s="33"/>
      <c r="D59" s="33"/>
      <c r="E59" s="33"/>
      <c r="F59" s="33"/>
      <c r="G59" s="33"/>
      <c r="H59" s="33"/>
      <c r="I59" s="33"/>
      <c r="J59" s="33"/>
    </row>
    <row r="60" spans="1:13">
      <c r="A60" s="19"/>
      <c r="B60" s="35"/>
      <c r="C60" s="52"/>
      <c r="D60" s="33"/>
      <c r="E60" s="33"/>
      <c r="F60" s="52"/>
      <c r="G60" s="33"/>
      <c r="H60" s="33"/>
      <c r="I60" s="52"/>
      <c r="J60" s="33"/>
    </row>
    <row r="61" spans="1:13">
      <c r="A61" s="19"/>
      <c r="B61" s="12"/>
      <c r="C61" s="129" t="s">
        <v>402</v>
      </c>
      <c r="D61" s="129"/>
      <c r="E61" s="49"/>
      <c r="F61" s="129" t="s">
        <v>403</v>
      </c>
      <c r="G61" s="129"/>
      <c r="H61" s="49"/>
      <c r="I61" s="129" t="s">
        <v>402</v>
      </c>
      <c r="J61" s="129"/>
    </row>
    <row r="62" spans="1:13" ht="15.75" thickBot="1">
      <c r="A62" s="19"/>
      <c r="B62" s="119" t="s">
        <v>279</v>
      </c>
      <c r="C62" s="124">
        <v>42004</v>
      </c>
      <c r="D62" s="124"/>
      <c r="E62" s="52"/>
      <c r="F62" s="87" t="s">
        <v>383</v>
      </c>
      <c r="G62" s="87"/>
      <c r="H62" s="52"/>
      <c r="I62" s="124">
        <v>42094</v>
      </c>
      <c r="J62" s="124"/>
    </row>
    <row r="63" spans="1:13">
      <c r="A63" s="19"/>
      <c r="B63" s="119"/>
      <c r="C63" s="56"/>
      <c r="D63" s="114"/>
      <c r="E63" s="49"/>
      <c r="F63" s="56"/>
      <c r="G63" s="56"/>
      <c r="H63" s="52"/>
      <c r="I63" s="56"/>
      <c r="J63" s="56"/>
    </row>
    <row r="64" spans="1:13">
      <c r="A64" s="19"/>
      <c r="B64" s="12" t="s">
        <v>398</v>
      </c>
      <c r="C64" s="52"/>
      <c r="D64" s="49"/>
      <c r="E64" s="49"/>
      <c r="F64" s="52"/>
      <c r="G64" s="49"/>
      <c r="H64" s="49"/>
      <c r="I64" s="52"/>
      <c r="J64" s="49"/>
    </row>
    <row r="65" spans="1:13" ht="24" thickBot="1">
      <c r="A65" s="19"/>
      <c r="B65" s="12" t="s">
        <v>47</v>
      </c>
      <c r="C65" s="58" t="s">
        <v>248</v>
      </c>
      <c r="D65" s="57" t="s">
        <v>400</v>
      </c>
      <c r="E65" s="49"/>
      <c r="F65" s="58" t="s">
        <v>248</v>
      </c>
      <c r="G65" s="57" t="s">
        <v>404</v>
      </c>
      <c r="H65" s="49"/>
      <c r="I65" s="58" t="s">
        <v>248</v>
      </c>
      <c r="J65" s="57" t="s">
        <v>399</v>
      </c>
    </row>
    <row r="66" spans="1:13" ht="15.75" thickTop="1">
      <c r="A66" s="19"/>
      <c r="B66" s="35"/>
      <c r="C66" s="60"/>
      <c r="D66" s="121"/>
      <c r="E66" s="33"/>
      <c r="F66" s="60"/>
      <c r="G66" s="121"/>
      <c r="H66" s="33"/>
      <c r="I66" s="60"/>
      <c r="J66" s="121"/>
    </row>
    <row r="67" spans="1:13">
      <c r="A67" s="19"/>
      <c r="B67" s="130"/>
      <c r="C67" s="130"/>
      <c r="D67" s="130"/>
      <c r="E67" s="130"/>
      <c r="F67" s="130"/>
      <c r="G67" s="130"/>
      <c r="H67" s="130"/>
      <c r="I67" s="130"/>
      <c r="J67" s="130"/>
      <c r="K67" s="130"/>
      <c r="L67" s="130"/>
      <c r="M67" s="130"/>
    </row>
    <row r="68" spans="1:13">
      <c r="A68" s="19"/>
      <c r="B68" s="25"/>
      <c r="C68" s="25"/>
      <c r="D68" s="25"/>
      <c r="E68" s="25"/>
      <c r="F68" s="25"/>
      <c r="G68" s="25"/>
      <c r="H68" s="25"/>
      <c r="I68" s="25"/>
      <c r="J68" s="25"/>
      <c r="K68" s="25"/>
      <c r="L68" s="25"/>
      <c r="M68" s="25"/>
    </row>
  </sheetData>
  <mergeCells count="56">
    <mergeCell ref="B57:M57"/>
    <mergeCell ref="B58:M58"/>
    <mergeCell ref="B67:M67"/>
    <mergeCell ref="B68:M68"/>
    <mergeCell ref="B9:M9"/>
    <mergeCell ref="B23:M23"/>
    <mergeCell ref="B24:M24"/>
    <mergeCell ref="B38:M38"/>
    <mergeCell ref="B39:M39"/>
    <mergeCell ref="B40:M40"/>
    <mergeCell ref="A1:A2"/>
    <mergeCell ref="B1:M1"/>
    <mergeCell ref="B2:M2"/>
    <mergeCell ref="B3:M3"/>
    <mergeCell ref="A4:A68"/>
    <mergeCell ref="B4:M4"/>
    <mergeCell ref="B5:M5"/>
    <mergeCell ref="B6:M6"/>
    <mergeCell ref="B7:M7"/>
    <mergeCell ref="B8:M8"/>
    <mergeCell ref="C61:D61"/>
    <mergeCell ref="F61:G61"/>
    <mergeCell ref="I61:J61"/>
    <mergeCell ref="C62:D62"/>
    <mergeCell ref="F62:G62"/>
    <mergeCell ref="I62:J62"/>
    <mergeCell ref="F50:M50"/>
    <mergeCell ref="B51:B52"/>
    <mergeCell ref="C51:D52"/>
    <mergeCell ref="E51:E52"/>
    <mergeCell ref="F51:G51"/>
    <mergeCell ref="F52:G52"/>
    <mergeCell ref="H51:H52"/>
    <mergeCell ref="I51:J52"/>
    <mergeCell ref="K51:K52"/>
    <mergeCell ref="L51:M52"/>
    <mergeCell ref="F43:M43"/>
    <mergeCell ref="B44:B45"/>
    <mergeCell ref="C44:D45"/>
    <mergeCell ref="E44:E45"/>
    <mergeCell ref="F44:G44"/>
    <mergeCell ref="F45:G45"/>
    <mergeCell ref="H44:H45"/>
    <mergeCell ref="I44:J45"/>
    <mergeCell ref="K44:K45"/>
    <mergeCell ref="L44:M45"/>
    <mergeCell ref="B12:B13"/>
    <mergeCell ref="C12:D13"/>
    <mergeCell ref="E12:E13"/>
    <mergeCell ref="F12:G12"/>
    <mergeCell ref="F13:G13"/>
    <mergeCell ref="B27:B28"/>
    <mergeCell ref="C27:D28"/>
    <mergeCell ref="E27:E28"/>
    <mergeCell ref="F27:G27"/>
    <mergeCell ref="F28:G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5703125" bestFit="1" customWidth="1"/>
    <col min="2" max="2" width="36.5703125" bestFit="1" customWidth="1"/>
  </cols>
  <sheetData>
    <row r="1" spans="1:2">
      <c r="A1" s="8" t="s">
        <v>405</v>
      </c>
      <c r="B1" s="1" t="s">
        <v>1</v>
      </c>
    </row>
    <row r="2" spans="1:2">
      <c r="A2" s="8"/>
      <c r="B2" s="1" t="s">
        <v>2</v>
      </c>
    </row>
    <row r="3" spans="1:2">
      <c r="A3" s="4" t="s">
        <v>406</v>
      </c>
      <c r="B3" s="5"/>
    </row>
    <row r="4" spans="1:2">
      <c r="A4" s="19" t="s">
        <v>405</v>
      </c>
      <c r="B4" s="67" t="s">
        <v>407</v>
      </c>
    </row>
    <row r="5" spans="1:2" ht="192">
      <c r="A5" s="19"/>
      <c r="B5" s="27" t="s">
        <v>408</v>
      </c>
    </row>
    <row r="6" spans="1:2" ht="180.75">
      <c r="A6" s="19"/>
      <c r="B6" s="27" t="s">
        <v>409</v>
      </c>
    </row>
    <row r="7" spans="1:2" ht="90.75">
      <c r="A7" s="19"/>
      <c r="B7" s="68" t="s">
        <v>410</v>
      </c>
    </row>
    <row r="8" spans="1:2" ht="158.25">
      <c r="A8" s="19"/>
      <c r="B8" s="27" t="s">
        <v>411</v>
      </c>
    </row>
    <row r="9" spans="1:2" ht="135.75">
      <c r="A9" s="19"/>
      <c r="B9" s="27" t="s">
        <v>412</v>
      </c>
    </row>
    <row r="10" spans="1:2" ht="147">
      <c r="A10" s="19"/>
      <c r="B10" s="27" t="s">
        <v>413</v>
      </c>
    </row>
    <row r="11" spans="1:2" ht="270.75">
      <c r="A11" s="19"/>
      <c r="B11" s="27" t="s">
        <v>414</v>
      </c>
    </row>
    <row r="12" spans="1:2">
      <c r="A12" s="19"/>
      <c r="B12" s="17"/>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2" width="36.5703125" bestFit="1" customWidth="1"/>
    <col min="3" max="3" width="3.5703125" customWidth="1"/>
    <col min="4" max="4" width="14.5703125" customWidth="1"/>
  </cols>
  <sheetData>
    <row r="1" spans="1:4" ht="15" customHeight="1">
      <c r="A1" s="8" t="s">
        <v>415</v>
      </c>
      <c r="B1" s="8" t="s">
        <v>1</v>
      </c>
      <c r="C1" s="8"/>
      <c r="D1" s="8"/>
    </row>
    <row r="2" spans="1:4" ht="15" customHeight="1">
      <c r="A2" s="8"/>
      <c r="B2" s="8" t="s">
        <v>2</v>
      </c>
      <c r="C2" s="8"/>
      <c r="D2" s="8"/>
    </row>
    <row r="3" spans="1:4" ht="30">
      <c r="A3" s="4" t="s">
        <v>416</v>
      </c>
      <c r="B3" s="18"/>
      <c r="C3" s="18"/>
      <c r="D3" s="18"/>
    </row>
    <row r="4" spans="1:4">
      <c r="A4" s="19" t="s">
        <v>415</v>
      </c>
      <c r="B4" s="62" t="s">
        <v>417</v>
      </c>
      <c r="C4" s="62"/>
      <c r="D4" s="62"/>
    </row>
    <row r="5" spans="1:4" ht="180" customHeight="1">
      <c r="A5" s="19"/>
      <c r="B5" s="65" t="s">
        <v>418</v>
      </c>
      <c r="C5" s="65"/>
      <c r="D5" s="65"/>
    </row>
    <row r="6" spans="1:4" ht="45" customHeight="1">
      <c r="A6" s="19"/>
      <c r="B6" s="65" t="s">
        <v>419</v>
      </c>
      <c r="C6" s="65"/>
      <c r="D6" s="65"/>
    </row>
    <row r="7" spans="1:4" ht="180" customHeight="1">
      <c r="A7" s="19"/>
      <c r="B7" s="65" t="s">
        <v>420</v>
      </c>
      <c r="C7" s="65"/>
      <c r="D7" s="65"/>
    </row>
    <row r="8" spans="1:4" ht="45" customHeight="1">
      <c r="A8" s="19"/>
      <c r="B8" s="65" t="s">
        <v>421</v>
      </c>
      <c r="C8" s="65"/>
      <c r="D8" s="65"/>
    </row>
    <row r="9" spans="1:4" ht="33.75" customHeight="1">
      <c r="A9" s="19"/>
      <c r="B9" s="65" t="s">
        <v>422</v>
      </c>
      <c r="C9" s="65"/>
      <c r="D9" s="65"/>
    </row>
    <row r="10" spans="1:4" ht="135" customHeight="1">
      <c r="A10" s="19"/>
      <c r="B10" s="65" t="s">
        <v>423</v>
      </c>
      <c r="C10" s="65"/>
      <c r="D10" s="65"/>
    </row>
    <row r="11" spans="1:4" ht="90" customHeight="1">
      <c r="A11" s="19"/>
      <c r="B11" s="65" t="s">
        <v>424</v>
      </c>
      <c r="C11" s="65"/>
      <c r="D11" s="65"/>
    </row>
    <row r="12" spans="1:4" ht="157.5" customHeight="1">
      <c r="A12" s="19"/>
      <c r="B12" s="65" t="s">
        <v>425</v>
      </c>
      <c r="C12" s="65"/>
      <c r="D12" s="65"/>
    </row>
    <row r="13" spans="1:4">
      <c r="A13" s="19"/>
      <c r="B13" s="65" t="s">
        <v>426</v>
      </c>
      <c r="C13" s="65"/>
      <c r="D13" s="65"/>
    </row>
    <row r="14" spans="1:4">
      <c r="A14" s="19"/>
      <c r="B14" s="34"/>
      <c r="C14" s="33"/>
      <c r="D14" s="33"/>
    </row>
    <row r="15" spans="1:4">
      <c r="A15" s="19"/>
      <c r="B15" s="68"/>
      <c r="C15" s="33"/>
      <c r="D15" s="36"/>
    </row>
    <row r="16" spans="1:4">
      <c r="A16" s="19"/>
      <c r="B16" s="131" t="s">
        <v>427</v>
      </c>
      <c r="C16" s="33"/>
      <c r="D16" s="36"/>
    </row>
    <row r="17" spans="1:4">
      <c r="A17" s="19"/>
      <c r="B17" s="132" t="s">
        <v>428</v>
      </c>
      <c r="C17" s="132" t="s">
        <v>248</v>
      </c>
      <c r="D17" s="116" t="s">
        <v>429</v>
      </c>
    </row>
    <row r="18" spans="1:4">
      <c r="A18" s="19"/>
      <c r="B18" s="132" t="s">
        <v>430</v>
      </c>
      <c r="C18" s="49"/>
      <c r="D18" s="116" t="s">
        <v>381</v>
      </c>
    </row>
    <row r="19" spans="1:4">
      <c r="A19" s="19"/>
      <c r="B19" s="132" t="s">
        <v>431</v>
      </c>
      <c r="C19" s="49"/>
      <c r="D19" s="116" t="s">
        <v>432</v>
      </c>
    </row>
    <row r="20" spans="1:4" ht="35.25" thickBot="1">
      <c r="A20" s="19"/>
      <c r="B20" s="132" t="s">
        <v>433</v>
      </c>
      <c r="C20" s="73"/>
      <c r="D20" s="133" t="s">
        <v>434</v>
      </c>
    </row>
    <row r="21" spans="1:4" ht="15.75" thickBot="1">
      <c r="A21" s="19"/>
      <c r="B21" s="132" t="s">
        <v>435</v>
      </c>
      <c r="C21" s="134" t="s">
        <v>248</v>
      </c>
      <c r="D21" s="135" t="s">
        <v>436</v>
      </c>
    </row>
    <row r="22" spans="1:4" ht="15.75" thickTop="1">
      <c r="A22" s="19"/>
      <c r="B22" s="132"/>
      <c r="C22" s="59"/>
      <c r="D22" s="86"/>
    </row>
    <row r="23" spans="1:4" ht="22.5" customHeight="1">
      <c r="A23" s="19"/>
      <c r="B23" s="65" t="s">
        <v>437</v>
      </c>
      <c r="C23" s="65"/>
      <c r="D23" s="65"/>
    </row>
    <row r="24" spans="1:4">
      <c r="A24" s="19"/>
      <c r="B24" s="34"/>
      <c r="C24" s="33"/>
      <c r="D24" s="33"/>
    </row>
    <row r="25" spans="1:4">
      <c r="A25" s="19"/>
      <c r="B25" s="68"/>
      <c r="C25" s="33"/>
      <c r="D25" s="36"/>
    </row>
    <row r="26" spans="1:4">
      <c r="A26" s="19"/>
      <c r="B26" s="136" t="s">
        <v>438</v>
      </c>
      <c r="C26" s="49"/>
      <c r="D26" s="52"/>
    </row>
    <row r="27" spans="1:4">
      <c r="A27" s="19"/>
      <c r="B27" s="132" t="s">
        <v>439</v>
      </c>
      <c r="C27" s="132" t="s">
        <v>248</v>
      </c>
      <c r="D27" s="116" t="s">
        <v>440</v>
      </c>
    </row>
    <row r="28" spans="1:4">
      <c r="A28" s="19"/>
      <c r="B28" s="132" t="s">
        <v>441</v>
      </c>
      <c r="C28" s="49"/>
      <c r="D28" s="116" t="s">
        <v>442</v>
      </c>
    </row>
    <row r="29" spans="1:4">
      <c r="A29" s="19"/>
      <c r="B29" s="132" t="s">
        <v>69</v>
      </c>
      <c r="C29" s="49"/>
      <c r="D29" s="116" t="s">
        <v>443</v>
      </c>
    </row>
    <row r="30" spans="1:4">
      <c r="A30" s="19"/>
      <c r="B30" s="132" t="s">
        <v>444</v>
      </c>
      <c r="C30" s="49"/>
      <c r="D30" s="116" t="s">
        <v>445</v>
      </c>
    </row>
    <row r="31" spans="1:4">
      <c r="A31" s="19"/>
      <c r="B31" s="132" t="s">
        <v>446</v>
      </c>
      <c r="C31" s="49"/>
      <c r="D31" s="116" t="s">
        <v>447</v>
      </c>
    </row>
    <row r="32" spans="1:4">
      <c r="A32" s="19"/>
      <c r="B32" s="132" t="s">
        <v>448</v>
      </c>
      <c r="C32" s="49"/>
      <c r="D32" s="137">
        <v>-4856</v>
      </c>
    </row>
    <row r="33" spans="1:4">
      <c r="A33" s="19"/>
      <c r="B33" s="132" t="s">
        <v>449</v>
      </c>
      <c r="C33" s="49"/>
      <c r="D33" s="137">
        <v>-3540</v>
      </c>
    </row>
    <row r="34" spans="1:4">
      <c r="A34" s="19"/>
      <c r="B34" s="132" t="s">
        <v>450</v>
      </c>
      <c r="C34" s="49"/>
      <c r="D34" s="138" t="s">
        <v>255</v>
      </c>
    </row>
    <row r="35" spans="1:4">
      <c r="A35" s="19"/>
      <c r="B35" s="132" t="s">
        <v>451</v>
      </c>
      <c r="C35" s="49"/>
      <c r="D35" s="116" t="s">
        <v>452</v>
      </c>
    </row>
    <row r="36" spans="1:4">
      <c r="A36" s="19"/>
      <c r="B36" s="132" t="s">
        <v>453</v>
      </c>
      <c r="C36" s="49"/>
      <c r="D36" s="116" t="s">
        <v>454</v>
      </c>
    </row>
    <row r="37" spans="1:4">
      <c r="A37" s="19"/>
      <c r="B37" s="132" t="s">
        <v>455</v>
      </c>
      <c r="C37" s="49"/>
      <c r="D37" s="116" t="s">
        <v>456</v>
      </c>
    </row>
    <row r="38" spans="1:4">
      <c r="A38" s="19"/>
      <c r="B38" s="132" t="s">
        <v>457</v>
      </c>
      <c r="C38" s="49"/>
      <c r="D38" s="116" t="s">
        <v>458</v>
      </c>
    </row>
    <row r="39" spans="1:4">
      <c r="A39" s="19"/>
      <c r="B39" s="132" t="s">
        <v>459</v>
      </c>
      <c r="C39" s="49"/>
      <c r="D39" s="137">
        <v>-5828</v>
      </c>
    </row>
    <row r="40" spans="1:4">
      <c r="A40" s="19"/>
      <c r="B40" s="132" t="s">
        <v>460</v>
      </c>
      <c r="C40" s="49"/>
      <c r="D40" s="137">
        <v>-32052</v>
      </c>
    </row>
    <row r="41" spans="1:4">
      <c r="A41" s="19"/>
      <c r="B41" s="132" t="s">
        <v>461</v>
      </c>
      <c r="C41" s="49"/>
      <c r="D41" s="137">
        <v>-1299</v>
      </c>
    </row>
    <row r="42" spans="1:4" ht="15.75" thickBot="1">
      <c r="A42" s="19"/>
      <c r="B42" s="132" t="s">
        <v>462</v>
      </c>
      <c r="C42" s="73"/>
      <c r="D42" s="133" t="s">
        <v>463</v>
      </c>
    </row>
    <row r="43" spans="1:4" ht="15.75" thickBot="1">
      <c r="A43" s="19"/>
      <c r="B43" s="132" t="s">
        <v>464</v>
      </c>
      <c r="C43" s="134" t="s">
        <v>248</v>
      </c>
      <c r="D43" s="135" t="s">
        <v>436</v>
      </c>
    </row>
    <row r="44" spans="1:4" ht="15.75" thickTop="1">
      <c r="A44" s="19"/>
      <c r="B44" s="132"/>
      <c r="C44" s="59"/>
      <c r="D44" s="86"/>
    </row>
    <row r="45" spans="1:4">
      <c r="A45" s="19"/>
      <c r="B45" s="90"/>
      <c r="C45" s="90"/>
      <c r="D45" s="90"/>
    </row>
    <row r="46" spans="1:4">
      <c r="A46" s="19"/>
      <c r="B46" s="18"/>
      <c r="C46" s="18"/>
      <c r="D46" s="18"/>
    </row>
    <row r="47" spans="1:4">
      <c r="A47" s="19"/>
      <c r="B47" s="90" t="s">
        <v>465</v>
      </c>
      <c r="C47" s="90"/>
      <c r="D47" s="90"/>
    </row>
    <row r="48" spans="1:4">
      <c r="A48" s="19"/>
      <c r="B48" s="34"/>
      <c r="C48" s="33"/>
      <c r="D48" s="33"/>
    </row>
    <row r="49" spans="1:4">
      <c r="A49" s="19"/>
      <c r="B49" s="35"/>
      <c r="C49" s="33"/>
      <c r="D49" s="36"/>
    </row>
    <row r="50" spans="1:4">
      <c r="A50" s="19"/>
      <c r="B50" s="12" t="s">
        <v>466</v>
      </c>
      <c r="C50" s="12" t="s">
        <v>248</v>
      </c>
      <c r="D50" s="139" t="s">
        <v>456</v>
      </c>
    </row>
    <row r="51" spans="1:4">
      <c r="A51" s="19"/>
      <c r="B51" s="12"/>
      <c r="C51" s="49"/>
      <c r="D51" s="50"/>
    </row>
    <row r="52" spans="1:4" ht="67.5" customHeight="1">
      <c r="A52" s="19"/>
      <c r="B52" s="65" t="s">
        <v>467</v>
      </c>
      <c r="C52" s="65"/>
      <c r="D52" s="65"/>
    </row>
    <row r="53" spans="1:4" ht="45" customHeight="1">
      <c r="A53" s="19"/>
      <c r="B53" s="65" t="s">
        <v>468</v>
      </c>
      <c r="C53" s="65"/>
      <c r="D53" s="65"/>
    </row>
    <row r="54" spans="1:4" ht="22.5" customHeight="1">
      <c r="A54" s="19"/>
      <c r="B54" s="90" t="s">
        <v>469</v>
      </c>
      <c r="C54" s="90"/>
      <c r="D54" s="90"/>
    </row>
    <row r="55" spans="1:4">
      <c r="A55" s="19"/>
      <c r="B55" s="34"/>
      <c r="C55" s="33"/>
      <c r="D55" s="33"/>
    </row>
    <row r="56" spans="1:4">
      <c r="A56" s="19"/>
      <c r="B56" s="35"/>
      <c r="C56" s="33"/>
      <c r="D56" s="36"/>
    </row>
    <row r="57" spans="1:4">
      <c r="A57" s="19"/>
      <c r="B57" s="12">
        <v>2014</v>
      </c>
      <c r="C57" s="12" t="s">
        <v>248</v>
      </c>
      <c r="D57" s="46" t="s">
        <v>470</v>
      </c>
    </row>
    <row r="58" spans="1:4">
      <c r="A58" s="19"/>
      <c r="B58" s="12">
        <v>2015</v>
      </c>
      <c r="C58" s="12" t="s">
        <v>248</v>
      </c>
      <c r="D58" s="46" t="s">
        <v>470</v>
      </c>
    </row>
    <row r="59" spans="1:4">
      <c r="A59" s="19"/>
      <c r="B59" s="12">
        <v>2016</v>
      </c>
      <c r="C59" s="12" t="s">
        <v>248</v>
      </c>
      <c r="D59" s="46" t="s">
        <v>471</v>
      </c>
    </row>
    <row r="60" spans="1:4">
      <c r="A60" s="19"/>
      <c r="B60" s="12">
        <v>2017</v>
      </c>
      <c r="C60" s="12" t="s">
        <v>248</v>
      </c>
      <c r="D60" s="46" t="s">
        <v>471</v>
      </c>
    </row>
    <row r="61" spans="1:4">
      <c r="A61" s="19"/>
      <c r="B61" s="12">
        <v>2018</v>
      </c>
      <c r="C61" s="12" t="s">
        <v>248</v>
      </c>
      <c r="D61" s="46" t="s">
        <v>472</v>
      </c>
    </row>
    <row r="62" spans="1:4">
      <c r="A62" s="19"/>
      <c r="B62" s="12" t="s">
        <v>473</v>
      </c>
      <c r="C62" s="12" t="s">
        <v>248</v>
      </c>
      <c r="D62" s="46" t="s">
        <v>474</v>
      </c>
    </row>
    <row r="63" spans="1:4">
      <c r="A63" s="19"/>
      <c r="B63" s="12"/>
      <c r="C63" s="49"/>
      <c r="D63" s="52"/>
    </row>
    <row r="64" spans="1:4" ht="112.5" customHeight="1">
      <c r="A64" s="19"/>
      <c r="B64" s="65" t="s">
        <v>475</v>
      </c>
      <c r="C64" s="65"/>
      <c r="D64" s="65"/>
    </row>
    <row r="65" spans="1:4" ht="67.5" customHeight="1">
      <c r="A65" s="19"/>
      <c r="B65" s="65" t="s">
        <v>476</v>
      </c>
      <c r="C65" s="65"/>
      <c r="D65" s="65"/>
    </row>
    <row r="66" spans="1:4" ht="67.5" customHeight="1">
      <c r="A66" s="19"/>
      <c r="B66" s="65" t="s">
        <v>477</v>
      </c>
      <c r="C66" s="65"/>
      <c r="D66" s="65"/>
    </row>
    <row r="67" spans="1:4" ht="168.75" customHeight="1">
      <c r="A67" s="19"/>
      <c r="B67" s="65" t="s">
        <v>478</v>
      </c>
      <c r="C67" s="65"/>
      <c r="D67" s="65"/>
    </row>
    <row r="68" spans="1:4" ht="101.25" customHeight="1">
      <c r="A68" s="19"/>
      <c r="B68" s="65" t="s">
        <v>479</v>
      </c>
      <c r="C68" s="65"/>
      <c r="D68" s="65"/>
    </row>
    <row r="69" spans="1:4" ht="78.75" customHeight="1">
      <c r="A69" s="19"/>
      <c r="B69" s="141" t="s">
        <v>480</v>
      </c>
      <c r="C69" s="141"/>
      <c r="D69" s="141"/>
    </row>
    <row r="70" spans="1:4" ht="33.75" customHeight="1">
      <c r="A70" s="19"/>
      <c r="B70" s="141" t="s">
        <v>481</v>
      </c>
      <c r="C70" s="141"/>
      <c r="D70" s="141"/>
    </row>
    <row r="71" spans="1:4">
      <c r="A71" s="19"/>
      <c r="B71" s="141"/>
      <c r="C71" s="141"/>
      <c r="D71" s="141"/>
    </row>
    <row r="72" spans="1:4">
      <c r="A72" s="19"/>
      <c r="B72" s="18"/>
      <c r="C72" s="18"/>
      <c r="D72" s="18"/>
    </row>
    <row r="73" spans="1:4">
      <c r="A73" s="19"/>
      <c r="B73" s="90" t="s">
        <v>426</v>
      </c>
      <c r="C73" s="90"/>
      <c r="D73" s="90"/>
    </row>
    <row r="74" spans="1:4">
      <c r="A74" s="19"/>
      <c r="B74" s="34"/>
      <c r="C74" s="33"/>
      <c r="D74" s="33"/>
    </row>
    <row r="75" spans="1:4">
      <c r="A75" s="19"/>
      <c r="B75" s="35"/>
      <c r="C75" s="33"/>
      <c r="D75" s="36"/>
    </row>
    <row r="76" spans="1:4">
      <c r="A76" s="19"/>
      <c r="B76" s="140" t="s">
        <v>427</v>
      </c>
      <c r="C76" s="33"/>
      <c r="D76" s="36"/>
    </row>
    <row r="77" spans="1:4">
      <c r="A77" s="19"/>
      <c r="B77" s="12" t="s">
        <v>428</v>
      </c>
      <c r="C77" s="12" t="s">
        <v>248</v>
      </c>
      <c r="D77" s="46" t="s">
        <v>482</v>
      </c>
    </row>
    <row r="78" spans="1:4">
      <c r="A78" s="19"/>
      <c r="B78" s="12" t="s">
        <v>483</v>
      </c>
      <c r="C78" s="49"/>
      <c r="D78" s="46" t="s">
        <v>484</v>
      </c>
    </row>
    <row r="79" spans="1:4">
      <c r="A79" s="19"/>
      <c r="B79" s="12" t="s">
        <v>485</v>
      </c>
      <c r="C79" s="49"/>
      <c r="D79" s="46" t="s">
        <v>486</v>
      </c>
    </row>
    <row r="80" spans="1:4">
      <c r="A80" s="19"/>
      <c r="B80" s="12" t="s">
        <v>487</v>
      </c>
      <c r="C80" s="49"/>
      <c r="D80" s="99">
        <v>-5333</v>
      </c>
    </row>
    <row r="81" spans="1:4" ht="15.75" thickBot="1">
      <c r="A81" s="19"/>
      <c r="B81" s="12" t="s">
        <v>488</v>
      </c>
      <c r="C81" s="73"/>
      <c r="D81" s="82" t="s">
        <v>489</v>
      </c>
    </row>
    <row r="82" spans="1:4" ht="15.75" thickBot="1">
      <c r="A82" s="19"/>
      <c r="B82" s="12" t="s">
        <v>435</v>
      </c>
      <c r="C82" s="92" t="s">
        <v>248</v>
      </c>
      <c r="D82" s="93" t="s">
        <v>490</v>
      </c>
    </row>
    <row r="83" spans="1:4" ht="15.75" thickTop="1">
      <c r="A83" s="19"/>
      <c r="B83" s="12"/>
      <c r="C83" s="59"/>
      <c r="D83" s="86"/>
    </row>
    <row r="84" spans="1:4" ht="22.5" customHeight="1">
      <c r="A84" s="19"/>
      <c r="B84" s="90" t="s">
        <v>491</v>
      </c>
      <c r="C84" s="90"/>
      <c r="D84" s="90"/>
    </row>
    <row r="85" spans="1:4">
      <c r="A85" s="19"/>
      <c r="B85" s="34"/>
      <c r="C85" s="33"/>
      <c r="D85" s="33"/>
    </row>
    <row r="86" spans="1:4">
      <c r="A86" s="19"/>
      <c r="B86" s="35"/>
      <c r="C86" s="33"/>
      <c r="D86" s="36"/>
    </row>
    <row r="87" spans="1:4">
      <c r="A87" s="19"/>
      <c r="B87" s="140" t="s">
        <v>438</v>
      </c>
      <c r="C87" s="33"/>
      <c r="D87" s="52"/>
    </row>
    <row r="88" spans="1:4">
      <c r="A88" s="19"/>
      <c r="B88" s="35" t="s">
        <v>441</v>
      </c>
      <c r="C88" s="12" t="s">
        <v>248</v>
      </c>
      <c r="D88" s="46" t="s">
        <v>492</v>
      </c>
    </row>
    <row r="89" spans="1:4">
      <c r="A89" s="19"/>
      <c r="B89" s="35" t="s">
        <v>446</v>
      </c>
      <c r="C89" s="49"/>
      <c r="D89" s="46" t="s">
        <v>493</v>
      </c>
    </row>
    <row r="90" spans="1:4">
      <c r="A90" s="19"/>
      <c r="B90" s="35" t="s">
        <v>494</v>
      </c>
      <c r="C90" s="49"/>
      <c r="D90" s="99">
        <v>-21287</v>
      </c>
    </row>
    <row r="91" spans="1:4">
      <c r="A91" s="19"/>
      <c r="B91" s="35" t="s">
        <v>453</v>
      </c>
      <c r="C91" s="49"/>
      <c r="D91" s="46" t="s">
        <v>495</v>
      </c>
    </row>
    <row r="92" spans="1:4">
      <c r="A92" s="19"/>
      <c r="B92" s="35" t="s">
        <v>496</v>
      </c>
      <c r="C92" s="49"/>
      <c r="D92" s="46" t="s">
        <v>497</v>
      </c>
    </row>
    <row r="93" spans="1:4">
      <c r="A93" s="19"/>
      <c r="B93" s="35" t="s">
        <v>457</v>
      </c>
      <c r="C93" s="49"/>
      <c r="D93" s="46" t="s">
        <v>498</v>
      </c>
    </row>
    <row r="94" spans="1:4">
      <c r="A94" s="19"/>
      <c r="B94" s="35" t="s">
        <v>499</v>
      </c>
      <c r="C94" s="49"/>
      <c r="D94" s="99">
        <v>-42021</v>
      </c>
    </row>
    <row r="95" spans="1:4">
      <c r="A95" s="19"/>
      <c r="B95" s="35" t="s">
        <v>500</v>
      </c>
      <c r="C95" s="49"/>
      <c r="D95" s="99">
        <v>-1969</v>
      </c>
    </row>
    <row r="96" spans="1:4">
      <c r="A96" s="19"/>
      <c r="B96" s="35" t="s">
        <v>501</v>
      </c>
      <c r="C96" s="49"/>
      <c r="D96" s="99">
        <v>-39925</v>
      </c>
    </row>
    <row r="97" spans="1:4" ht="15.75" thickBot="1">
      <c r="A97" s="19"/>
      <c r="B97" s="35" t="s">
        <v>462</v>
      </c>
      <c r="C97" s="73"/>
      <c r="D97" s="82" t="s">
        <v>502</v>
      </c>
    </row>
    <row r="98" spans="1:4" ht="15.75" thickBot="1">
      <c r="A98" s="19"/>
      <c r="B98" s="35" t="s">
        <v>464</v>
      </c>
      <c r="C98" s="92" t="s">
        <v>248</v>
      </c>
      <c r="D98" s="93" t="s">
        <v>490</v>
      </c>
    </row>
    <row r="99" spans="1:4" ht="15.75" thickTop="1">
      <c r="A99" s="19"/>
      <c r="B99" s="12"/>
      <c r="C99" s="59"/>
      <c r="D99" s="86"/>
    </row>
    <row r="100" spans="1:4">
      <c r="A100" s="19"/>
      <c r="B100" s="90" t="s">
        <v>465</v>
      </c>
      <c r="C100" s="90"/>
      <c r="D100" s="90"/>
    </row>
    <row r="101" spans="1:4">
      <c r="A101" s="19"/>
      <c r="B101" s="34"/>
      <c r="C101" s="33"/>
      <c r="D101" s="33"/>
    </row>
    <row r="102" spans="1:4">
      <c r="A102" s="19"/>
      <c r="B102" s="68"/>
      <c r="C102" s="33"/>
      <c r="D102" s="36"/>
    </row>
    <row r="103" spans="1:4">
      <c r="A103" s="19"/>
      <c r="B103" s="132" t="s">
        <v>503</v>
      </c>
      <c r="C103" s="132" t="s">
        <v>248</v>
      </c>
      <c r="D103" s="116" t="s">
        <v>504</v>
      </c>
    </row>
    <row r="104" spans="1:4" ht="15.75" thickBot="1">
      <c r="A104" s="19"/>
      <c r="B104" s="132" t="s">
        <v>505</v>
      </c>
      <c r="C104" s="49"/>
      <c r="D104" s="133" t="s">
        <v>506</v>
      </c>
    </row>
    <row r="105" spans="1:4" ht="15.75" thickBot="1">
      <c r="A105" s="19"/>
      <c r="B105" s="132"/>
      <c r="C105" s="132" t="s">
        <v>248</v>
      </c>
      <c r="D105" s="135" t="s">
        <v>497</v>
      </c>
    </row>
    <row r="106" spans="1:4" ht="15.75" thickTop="1">
      <c r="A106" s="19"/>
      <c r="B106" s="132"/>
      <c r="C106" s="49"/>
      <c r="D106" s="86"/>
    </row>
    <row r="107" spans="1:4" ht="45" customHeight="1">
      <c r="A107" s="19"/>
      <c r="B107" s="65" t="s">
        <v>507</v>
      </c>
      <c r="C107" s="65"/>
      <c r="D107" s="65"/>
    </row>
    <row r="108" spans="1:4" ht="67.5" customHeight="1">
      <c r="A108" s="19"/>
      <c r="B108" s="65" t="s">
        <v>508</v>
      </c>
      <c r="C108" s="65"/>
      <c r="D108" s="65"/>
    </row>
    <row r="109" spans="1:4" ht="78.75" customHeight="1">
      <c r="A109" s="19"/>
      <c r="B109" s="65" t="s">
        <v>509</v>
      </c>
      <c r="C109" s="65"/>
      <c r="D109" s="65"/>
    </row>
    <row r="110" spans="1:4" ht="45" customHeight="1">
      <c r="A110" s="19"/>
      <c r="B110" s="65" t="s">
        <v>510</v>
      </c>
      <c r="C110" s="65"/>
      <c r="D110" s="65"/>
    </row>
    <row r="111" spans="1:4" ht="22.5" customHeight="1">
      <c r="A111" s="19"/>
      <c r="B111" s="65" t="s">
        <v>511</v>
      </c>
      <c r="C111" s="65"/>
      <c r="D111" s="65"/>
    </row>
    <row r="112" spans="1:4">
      <c r="A112" s="19"/>
      <c r="B112" s="34"/>
      <c r="C112" s="33"/>
      <c r="D112" s="33"/>
    </row>
    <row r="113" spans="1:4">
      <c r="A113" s="19"/>
      <c r="B113" s="68"/>
      <c r="C113" s="33"/>
      <c r="D113" s="36"/>
    </row>
    <row r="114" spans="1:4">
      <c r="A114" s="19"/>
      <c r="B114" s="132">
        <v>2014</v>
      </c>
      <c r="C114" s="132" t="s">
        <v>248</v>
      </c>
      <c r="D114" s="116" t="s">
        <v>512</v>
      </c>
    </row>
    <row r="115" spans="1:4">
      <c r="A115" s="19"/>
      <c r="B115" s="132">
        <v>2015</v>
      </c>
      <c r="C115" s="132" t="s">
        <v>248</v>
      </c>
      <c r="D115" s="116" t="s">
        <v>513</v>
      </c>
    </row>
    <row r="116" spans="1:4">
      <c r="A116" s="19"/>
      <c r="B116" s="132">
        <v>2016</v>
      </c>
      <c r="C116" s="132" t="s">
        <v>248</v>
      </c>
      <c r="D116" s="116" t="s">
        <v>513</v>
      </c>
    </row>
    <row r="117" spans="1:4">
      <c r="A117" s="19"/>
      <c r="B117" s="132">
        <v>2017</v>
      </c>
      <c r="C117" s="132" t="s">
        <v>248</v>
      </c>
      <c r="D117" s="116" t="s">
        <v>514</v>
      </c>
    </row>
    <row r="118" spans="1:4">
      <c r="A118" s="19"/>
      <c r="B118" s="132">
        <v>2018</v>
      </c>
      <c r="C118" s="132" t="s">
        <v>248</v>
      </c>
      <c r="D118" s="116" t="s">
        <v>515</v>
      </c>
    </row>
    <row r="119" spans="1:4">
      <c r="A119" s="19"/>
      <c r="B119" s="132" t="s">
        <v>473</v>
      </c>
      <c r="C119" s="132" t="s">
        <v>248</v>
      </c>
      <c r="D119" s="116" t="s">
        <v>516</v>
      </c>
    </row>
    <row r="120" spans="1:4">
      <c r="A120" s="19"/>
      <c r="B120" s="132"/>
      <c r="C120" s="49"/>
      <c r="D120" s="52"/>
    </row>
    <row r="121" spans="1:4" ht="56.25" customHeight="1">
      <c r="A121" s="19"/>
      <c r="B121" s="65" t="s">
        <v>517</v>
      </c>
      <c r="C121" s="65"/>
      <c r="D121" s="65"/>
    </row>
    <row r="122" spans="1:4" ht="33.75" customHeight="1">
      <c r="A122" s="19"/>
      <c r="B122" s="65" t="s">
        <v>518</v>
      </c>
      <c r="C122" s="65"/>
      <c r="D122" s="65"/>
    </row>
    <row r="123" spans="1:4" ht="78.75" customHeight="1">
      <c r="A123" s="19"/>
      <c r="B123" s="65" t="s">
        <v>519</v>
      </c>
      <c r="C123" s="65"/>
      <c r="D123" s="65"/>
    </row>
    <row r="124" spans="1:4">
      <c r="A124" s="19"/>
      <c r="B124" s="34"/>
      <c r="C124" s="33"/>
      <c r="D124" s="33"/>
    </row>
    <row r="125" spans="1:4">
      <c r="A125" s="19"/>
      <c r="B125" s="12"/>
      <c r="C125" s="49"/>
      <c r="D125" s="49"/>
    </row>
    <row r="126" spans="1:4">
      <c r="A126" s="19"/>
      <c r="B126" s="122" t="s">
        <v>279</v>
      </c>
      <c r="C126" s="129" t="s">
        <v>520</v>
      </c>
      <c r="D126" s="129"/>
    </row>
    <row r="127" spans="1:4" ht="15.75" thickBot="1">
      <c r="A127" s="19"/>
      <c r="B127" s="122"/>
      <c r="C127" s="124">
        <v>41729</v>
      </c>
      <c r="D127" s="124"/>
    </row>
    <row r="128" spans="1:4">
      <c r="A128" s="19"/>
      <c r="B128" s="12" t="s">
        <v>521</v>
      </c>
      <c r="C128" s="77" t="s">
        <v>248</v>
      </c>
      <c r="D128" s="80" t="s">
        <v>522</v>
      </c>
    </row>
    <row r="129" spans="1:4">
      <c r="A129" s="19"/>
      <c r="B129" s="12"/>
      <c r="C129" s="49"/>
      <c r="D129" s="49"/>
    </row>
    <row r="130" spans="1:4" ht="23.25">
      <c r="A130" s="19"/>
      <c r="B130" s="12" t="s">
        <v>523</v>
      </c>
      <c r="C130" s="12" t="s">
        <v>248</v>
      </c>
      <c r="D130" s="99">
        <v>-30907</v>
      </c>
    </row>
    <row r="131" spans="1:4">
      <c r="A131" s="19"/>
      <c r="B131" s="12"/>
      <c r="C131" s="49"/>
      <c r="D131" s="49"/>
    </row>
    <row r="132" spans="1:4" ht="67.5" customHeight="1">
      <c r="A132" s="19"/>
      <c r="B132" s="65" t="s">
        <v>524</v>
      </c>
      <c r="C132" s="65"/>
      <c r="D132" s="65"/>
    </row>
    <row r="133" spans="1:4" ht="67.5" customHeight="1">
      <c r="A133" s="19"/>
      <c r="B133" s="65" t="s">
        <v>525</v>
      </c>
      <c r="C133" s="65"/>
      <c r="D133" s="65"/>
    </row>
    <row r="134" spans="1:4" ht="67.5" customHeight="1">
      <c r="A134" s="19"/>
      <c r="B134" s="65" t="s">
        <v>526</v>
      </c>
      <c r="C134" s="65"/>
      <c r="D134" s="65"/>
    </row>
    <row r="135" spans="1:4" ht="90" customHeight="1">
      <c r="A135" s="19"/>
      <c r="B135" s="65" t="s">
        <v>527</v>
      </c>
      <c r="C135" s="65"/>
      <c r="D135" s="65"/>
    </row>
    <row r="136" spans="1:4" ht="56.25" customHeight="1">
      <c r="A136" s="19"/>
      <c r="B136" s="65" t="s">
        <v>528</v>
      </c>
      <c r="C136" s="65"/>
      <c r="D136" s="65"/>
    </row>
    <row r="137" spans="1:4" ht="112.5" customHeight="1">
      <c r="A137" s="19"/>
      <c r="B137" s="65" t="s">
        <v>529</v>
      </c>
      <c r="C137" s="65"/>
      <c r="D137" s="65"/>
    </row>
    <row r="138" spans="1:4" ht="123.75" customHeight="1">
      <c r="A138" s="19"/>
      <c r="B138" s="65" t="s">
        <v>530</v>
      </c>
      <c r="C138" s="65"/>
      <c r="D138" s="65"/>
    </row>
    <row r="139" spans="1:4" ht="33.75" customHeight="1">
      <c r="A139" s="19"/>
      <c r="B139" s="65" t="s">
        <v>531</v>
      </c>
      <c r="C139" s="65"/>
      <c r="D139" s="65"/>
    </row>
    <row r="140" spans="1:4" ht="101.25" customHeight="1">
      <c r="A140" s="19"/>
      <c r="B140" s="65" t="s">
        <v>532</v>
      </c>
      <c r="C140" s="65"/>
      <c r="D140" s="65"/>
    </row>
    <row r="141" spans="1:4" ht="56.25" customHeight="1">
      <c r="A141" s="19"/>
      <c r="B141" s="65" t="s">
        <v>533</v>
      </c>
      <c r="C141" s="65"/>
      <c r="D141" s="65"/>
    </row>
    <row r="142" spans="1:4" ht="56.25" customHeight="1">
      <c r="A142" s="19"/>
      <c r="B142" s="65" t="s">
        <v>534</v>
      </c>
      <c r="C142" s="65"/>
      <c r="D142" s="65"/>
    </row>
    <row r="143" spans="1:4" ht="45" customHeight="1">
      <c r="A143" s="19"/>
      <c r="B143" s="65" t="s">
        <v>535</v>
      </c>
      <c r="C143" s="65"/>
      <c r="D143" s="65"/>
    </row>
    <row r="144" spans="1:4" ht="33.75" customHeight="1">
      <c r="A144" s="19"/>
      <c r="B144" s="65" t="s">
        <v>536</v>
      </c>
      <c r="C144" s="65"/>
      <c r="D144" s="65"/>
    </row>
    <row r="145" spans="1:4">
      <c r="A145" s="19"/>
      <c r="B145" s="25"/>
      <c r="C145" s="25"/>
      <c r="D145" s="25"/>
    </row>
  </sheetData>
  <mergeCells count="59">
    <mergeCell ref="B145:D145"/>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10:D110"/>
    <mergeCell ref="B111:D111"/>
    <mergeCell ref="B121:D121"/>
    <mergeCell ref="B122:D122"/>
    <mergeCell ref="B123:D123"/>
    <mergeCell ref="B132:D132"/>
    <mergeCell ref="B73:D73"/>
    <mergeCell ref="B84:D84"/>
    <mergeCell ref="B100:D100"/>
    <mergeCell ref="B107:D107"/>
    <mergeCell ref="B108:D108"/>
    <mergeCell ref="B109:D109"/>
    <mergeCell ref="B67:D67"/>
    <mergeCell ref="B68:D68"/>
    <mergeCell ref="B69:D69"/>
    <mergeCell ref="B70:D70"/>
    <mergeCell ref="B71:D71"/>
    <mergeCell ref="B72:D72"/>
    <mergeCell ref="B52:D52"/>
    <mergeCell ref="B53:D53"/>
    <mergeCell ref="B54:D54"/>
    <mergeCell ref="B64:D64"/>
    <mergeCell ref="B65:D65"/>
    <mergeCell ref="B66:D66"/>
    <mergeCell ref="B12:D12"/>
    <mergeCell ref="B13:D13"/>
    <mergeCell ref="B23:D23"/>
    <mergeCell ref="B45:D45"/>
    <mergeCell ref="B46:D46"/>
    <mergeCell ref="B47:D47"/>
    <mergeCell ref="B6:D6"/>
    <mergeCell ref="B7:D7"/>
    <mergeCell ref="B8:D8"/>
    <mergeCell ref="B9:D9"/>
    <mergeCell ref="B10:D10"/>
    <mergeCell ref="B11:D11"/>
    <mergeCell ref="B126:B127"/>
    <mergeCell ref="C126:D126"/>
    <mergeCell ref="C127:D127"/>
    <mergeCell ref="A1:A2"/>
    <mergeCell ref="B1:D1"/>
    <mergeCell ref="B2:D2"/>
    <mergeCell ref="B3:D3"/>
    <mergeCell ref="A4:A145"/>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18.5703125" bestFit="1" customWidth="1"/>
    <col min="2" max="2" width="30.7109375" customWidth="1"/>
    <col min="3" max="3" width="4.85546875" customWidth="1"/>
    <col min="4" max="4" width="23.140625" customWidth="1"/>
    <col min="5" max="5" width="9.5703125" customWidth="1"/>
    <col min="6" max="6" width="1.85546875" customWidth="1"/>
    <col min="7" max="7" width="8.7109375" customWidth="1"/>
  </cols>
  <sheetData>
    <row r="1" spans="1:7" ht="15" customHeight="1">
      <c r="A1" s="8" t="s">
        <v>72</v>
      </c>
      <c r="B1" s="8" t="s">
        <v>1</v>
      </c>
      <c r="C1" s="8"/>
      <c r="D1" s="8"/>
      <c r="E1" s="8"/>
      <c r="F1" s="8"/>
      <c r="G1" s="8"/>
    </row>
    <row r="2" spans="1:7" ht="15" customHeight="1">
      <c r="A2" s="8"/>
      <c r="B2" s="8" t="s">
        <v>2</v>
      </c>
      <c r="C2" s="8"/>
      <c r="D2" s="8"/>
      <c r="E2" s="8"/>
      <c r="F2" s="8"/>
      <c r="G2" s="8"/>
    </row>
    <row r="3" spans="1:7">
      <c r="A3" s="4" t="s">
        <v>537</v>
      </c>
      <c r="B3" s="18"/>
      <c r="C3" s="18"/>
      <c r="D3" s="18"/>
      <c r="E3" s="18"/>
      <c r="F3" s="18"/>
      <c r="G3" s="18"/>
    </row>
    <row r="4" spans="1:7">
      <c r="A4" s="19" t="s">
        <v>72</v>
      </c>
      <c r="B4" s="62" t="s">
        <v>538</v>
      </c>
      <c r="C4" s="62"/>
      <c r="D4" s="62"/>
      <c r="E4" s="62"/>
      <c r="F4" s="62"/>
      <c r="G4" s="62"/>
    </row>
    <row r="5" spans="1:7">
      <c r="A5" s="19"/>
      <c r="B5" s="65" t="s">
        <v>539</v>
      </c>
      <c r="C5" s="65"/>
      <c r="D5" s="65"/>
      <c r="E5" s="65"/>
      <c r="F5" s="65"/>
      <c r="G5" s="65"/>
    </row>
    <row r="6" spans="1:7">
      <c r="A6" s="19"/>
      <c r="B6" s="34"/>
      <c r="C6" s="33"/>
      <c r="D6" s="33"/>
      <c r="E6" s="33"/>
      <c r="F6" s="33"/>
      <c r="G6" s="33"/>
    </row>
    <row r="7" spans="1:7">
      <c r="A7" s="19"/>
      <c r="B7" s="35"/>
      <c r="C7" s="33"/>
      <c r="D7" s="33"/>
      <c r="E7" s="33"/>
      <c r="F7" s="52"/>
      <c r="G7" s="33"/>
    </row>
    <row r="8" spans="1:7">
      <c r="A8" s="19"/>
      <c r="B8" s="145" t="s">
        <v>279</v>
      </c>
      <c r="C8" s="112" t="s">
        <v>540</v>
      </c>
      <c r="D8" s="112"/>
      <c r="E8" s="118"/>
      <c r="F8" s="112" t="s">
        <v>541</v>
      </c>
      <c r="G8" s="112"/>
    </row>
    <row r="9" spans="1:7" ht="15.75" thickBot="1">
      <c r="A9" s="19"/>
      <c r="B9" s="145"/>
      <c r="C9" s="109"/>
      <c r="D9" s="109"/>
      <c r="E9" s="118"/>
      <c r="F9" s="146">
        <v>42004</v>
      </c>
      <c r="G9" s="146"/>
    </row>
    <row r="10" spans="1:7">
      <c r="A10" s="19"/>
      <c r="B10" s="35" t="s">
        <v>542</v>
      </c>
      <c r="C10" s="44"/>
      <c r="D10" s="44"/>
      <c r="E10" s="33"/>
      <c r="F10" s="56"/>
      <c r="G10" s="142"/>
    </row>
    <row r="11" spans="1:7">
      <c r="A11" s="19"/>
      <c r="B11" s="35" t="s">
        <v>72</v>
      </c>
      <c r="C11" s="48" t="s">
        <v>248</v>
      </c>
      <c r="D11" s="46" t="s">
        <v>543</v>
      </c>
      <c r="E11" s="50"/>
      <c r="F11" s="48" t="s">
        <v>248</v>
      </c>
      <c r="G11" s="46" t="s">
        <v>544</v>
      </c>
    </row>
    <row r="12" spans="1:7" ht="15.75" thickBot="1">
      <c r="A12" s="19"/>
      <c r="B12" s="35" t="s">
        <v>545</v>
      </c>
      <c r="C12" s="54"/>
      <c r="D12" s="81">
        <v>-700799</v>
      </c>
      <c r="E12" s="50"/>
      <c r="F12" s="54"/>
      <c r="G12" s="81">
        <v>-472520</v>
      </c>
    </row>
    <row r="13" spans="1:7" ht="15.75" thickBot="1">
      <c r="A13" s="19"/>
      <c r="B13" s="35" t="s">
        <v>546</v>
      </c>
      <c r="C13" s="76"/>
      <c r="D13" s="85" t="s">
        <v>547</v>
      </c>
      <c r="E13" s="50"/>
      <c r="F13" s="76"/>
      <c r="G13" s="85" t="s">
        <v>548</v>
      </c>
    </row>
    <row r="14" spans="1:7">
      <c r="A14" s="19"/>
      <c r="B14" s="35"/>
      <c r="C14" s="56"/>
      <c r="D14" s="55"/>
      <c r="E14" s="50"/>
      <c r="F14" s="56"/>
      <c r="G14" s="55"/>
    </row>
    <row r="15" spans="1:7">
      <c r="A15" s="19"/>
      <c r="B15" s="35" t="s">
        <v>549</v>
      </c>
      <c r="C15" s="52"/>
      <c r="D15" s="46" t="s">
        <v>550</v>
      </c>
      <c r="E15" s="50"/>
      <c r="F15" s="52"/>
      <c r="G15" s="46" t="s">
        <v>551</v>
      </c>
    </row>
    <row r="16" spans="1:7">
      <c r="A16" s="19"/>
      <c r="B16" s="12" t="s">
        <v>552</v>
      </c>
      <c r="C16" s="143"/>
      <c r="D16" s="51" t="s">
        <v>255</v>
      </c>
      <c r="E16" s="50"/>
      <c r="F16" s="143"/>
      <c r="G16" s="99">
        <v>-228279</v>
      </c>
    </row>
    <row r="17" spans="1:7">
      <c r="A17" s="19"/>
      <c r="B17" s="35" t="s">
        <v>553</v>
      </c>
      <c r="C17" s="52"/>
      <c r="D17" s="46">
        <v>-41</v>
      </c>
      <c r="E17" s="50"/>
      <c r="F17" s="52"/>
      <c r="G17" s="46">
        <v>-115</v>
      </c>
    </row>
    <row r="18" spans="1:7" ht="15.75" thickBot="1">
      <c r="A18" s="19"/>
      <c r="B18" s="35" t="s">
        <v>221</v>
      </c>
      <c r="C18" s="54"/>
      <c r="D18" s="82">
        <v>-989</v>
      </c>
      <c r="E18" s="50"/>
      <c r="F18" s="54"/>
      <c r="G18" s="81">
        <v>-6216</v>
      </c>
    </row>
    <row r="19" spans="1:7">
      <c r="A19" s="19"/>
      <c r="B19" s="35" t="s">
        <v>554</v>
      </c>
      <c r="C19" s="56"/>
      <c r="D19" s="55"/>
      <c r="E19" s="50"/>
      <c r="F19" s="56"/>
      <c r="G19" s="55"/>
    </row>
    <row r="20" spans="1:7">
      <c r="A20" s="19"/>
      <c r="B20" s="35" t="s">
        <v>72</v>
      </c>
      <c r="C20" s="52"/>
      <c r="D20" s="46" t="s">
        <v>555</v>
      </c>
      <c r="E20" s="50"/>
      <c r="F20" s="52"/>
      <c r="G20" s="46" t="s">
        <v>543</v>
      </c>
    </row>
    <row r="21" spans="1:7" ht="15.75" thickBot="1">
      <c r="A21" s="19"/>
      <c r="B21" s="12" t="s">
        <v>545</v>
      </c>
      <c r="C21" s="144"/>
      <c r="D21" s="81">
        <v>-700799</v>
      </c>
      <c r="E21" s="50"/>
      <c r="F21" s="144"/>
      <c r="G21" s="81">
        <v>-700799</v>
      </c>
    </row>
    <row r="22" spans="1:7" ht="15.75" thickBot="1">
      <c r="A22" s="19"/>
      <c r="B22" s="12" t="s">
        <v>556</v>
      </c>
      <c r="C22" s="105" t="s">
        <v>248</v>
      </c>
      <c r="D22" s="93" t="s">
        <v>557</v>
      </c>
      <c r="E22" s="50"/>
      <c r="F22" s="105" t="s">
        <v>248</v>
      </c>
      <c r="G22" s="93" t="s">
        <v>547</v>
      </c>
    </row>
    <row r="23" spans="1:7" ht="15.75" thickTop="1">
      <c r="A23" s="19"/>
      <c r="B23" s="35"/>
      <c r="C23" s="121"/>
      <c r="D23" s="121"/>
      <c r="E23" s="33"/>
      <c r="F23" s="60"/>
      <c r="G23" s="86"/>
    </row>
    <row r="24" spans="1:7">
      <c r="A24" s="19"/>
      <c r="B24" s="90" t="s">
        <v>558</v>
      </c>
      <c r="C24" s="90"/>
      <c r="D24" s="90"/>
      <c r="E24" s="90"/>
      <c r="F24" s="90"/>
      <c r="G24" s="90"/>
    </row>
    <row r="25" spans="1:7">
      <c r="A25" s="19"/>
      <c r="B25" s="25"/>
      <c r="C25" s="25"/>
      <c r="D25" s="25"/>
      <c r="E25" s="25"/>
      <c r="F25" s="25"/>
      <c r="G25" s="25"/>
    </row>
  </sheetData>
  <mergeCells count="14">
    <mergeCell ref="B4:G4"/>
    <mergeCell ref="B5:G5"/>
    <mergeCell ref="B24:G24"/>
    <mergeCell ref="B25:G25"/>
    <mergeCell ref="B8:B9"/>
    <mergeCell ref="C8:D9"/>
    <mergeCell ref="E8:E9"/>
    <mergeCell ref="F8:G8"/>
    <mergeCell ref="F9:G9"/>
    <mergeCell ref="A1:A2"/>
    <mergeCell ref="B1:G1"/>
    <mergeCell ref="B2:G2"/>
    <mergeCell ref="B3:G3"/>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26.5703125" bestFit="1" customWidth="1"/>
    <col min="2" max="2" width="36.5703125" bestFit="1" customWidth="1"/>
    <col min="3" max="3" width="2.42578125" customWidth="1"/>
    <col min="4" max="4" width="9.42578125" customWidth="1"/>
    <col min="6" max="6" width="3.42578125" customWidth="1"/>
    <col min="7" max="7" width="11.7109375" customWidth="1"/>
  </cols>
  <sheetData>
    <row r="1" spans="1:7" ht="15" customHeight="1">
      <c r="A1" s="8" t="s">
        <v>559</v>
      </c>
      <c r="B1" s="8" t="s">
        <v>1</v>
      </c>
      <c r="C1" s="8"/>
      <c r="D1" s="8"/>
      <c r="E1" s="8"/>
      <c r="F1" s="8"/>
      <c r="G1" s="8"/>
    </row>
    <row r="2" spans="1:7" ht="15" customHeight="1">
      <c r="A2" s="8"/>
      <c r="B2" s="8" t="s">
        <v>2</v>
      </c>
      <c r="C2" s="8"/>
      <c r="D2" s="8"/>
      <c r="E2" s="8"/>
      <c r="F2" s="8"/>
      <c r="G2" s="8"/>
    </row>
    <row r="3" spans="1:7">
      <c r="A3" s="4" t="s">
        <v>560</v>
      </c>
      <c r="B3" s="18"/>
      <c r="C3" s="18"/>
      <c r="D3" s="18"/>
      <c r="E3" s="18"/>
      <c r="F3" s="18"/>
      <c r="G3" s="18"/>
    </row>
    <row r="4" spans="1:7">
      <c r="A4" s="19" t="s">
        <v>559</v>
      </c>
      <c r="B4" s="62" t="s">
        <v>561</v>
      </c>
      <c r="C4" s="62"/>
      <c r="D4" s="62"/>
      <c r="E4" s="62"/>
      <c r="F4" s="62"/>
      <c r="G4" s="62"/>
    </row>
    <row r="5" spans="1:7">
      <c r="A5" s="19"/>
      <c r="B5" s="90" t="s">
        <v>562</v>
      </c>
      <c r="C5" s="90"/>
      <c r="D5" s="90"/>
      <c r="E5" s="90"/>
      <c r="F5" s="90"/>
      <c r="G5" s="90"/>
    </row>
    <row r="6" spans="1:7">
      <c r="A6" s="19"/>
      <c r="B6" s="34"/>
      <c r="C6" s="33"/>
      <c r="D6" s="33"/>
      <c r="E6" s="33"/>
      <c r="F6" s="33"/>
      <c r="G6" s="33"/>
    </row>
    <row r="7" spans="1:7">
      <c r="A7" s="19"/>
      <c r="B7" s="35"/>
      <c r="C7" s="52"/>
      <c r="D7" s="33"/>
      <c r="E7" s="33"/>
      <c r="F7" s="52"/>
      <c r="G7" s="33"/>
    </row>
    <row r="8" spans="1:7" ht="15.75" thickBot="1">
      <c r="A8" s="19"/>
      <c r="B8" s="95"/>
      <c r="C8" s="109" t="s">
        <v>563</v>
      </c>
      <c r="D8" s="109"/>
      <c r="E8" s="36"/>
      <c r="F8" s="109" t="s">
        <v>564</v>
      </c>
      <c r="G8" s="109"/>
    </row>
    <row r="9" spans="1:7" ht="23.25">
      <c r="A9" s="19"/>
      <c r="B9" s="35" t="s">
        <v>565</v>
      </c>
      <c r="C9" s="78" t="s">
        <v>248</v>
      </c>
      <c r="D9" s="80" t="s">
        <v>566</v>
      </c>
      <c r="E9" s="147"/>
      <c r="F9" s="78" t="s">
        <v>248</v>
      </c>
      <c r="G9" s="80" t="s">
        <v>567</v>
      </c>
    </row>
    <row r="10" spans="1:7">
      <c r="A10" s="19"/>
      <c r="B10" s="35" t="s">
        <v>568</v>
      </c>
      <c r="C10" s="52"/>
      <c r="D10" s="46" t="s">
        <v>569</v>
      </c>
      <c r="E10" s="147"/>
      <c r="F10" s="52"/>
      <c r="G10" s="46" t="s">
        <v>570</v>
      </c>
    </row>
    <row r="11" spans="1:7">
      <c r="A11" s="19"/>
      <c r="B11" s="35" t="s">
        <v>571</v>
      </c>
      <c r="C11" s="52"/>
      <c r="D11" s="46" t="s">
        <v>572</v>
      </c>
      <c r="E11" s="147"/>
      <c r="F11" s="52"/>
      <c r="G11" s="46" t="s">
        <v>573</v>
      </c>
    </row>
    <row r="12" spans="1:7" ht="15.75" thickBot="1">
      <c r="A12" s="19"/>
      <c r="B12" s="35" t="s">
        <v>574</v>
      </c>
      <c r="C12" s="54"/>
      <c r="D12" s="82" t="s">
        <v>575</v>
      </c>
      <c r="E12" s="147"/>
      <c r="F12" s="54"/>
      <c r="G12" s="82" t="s">
        <v>576</v>
      </c>
    </row>
    <row r="13" spans="1:7" ht="15.75" thickBot="1">
      <c r="A13" s="19"/>
      <c r="B13" s="35" t="s">
        <v>577</v>
      </c>
      <c r="C13" s="105" t="s">
        <v>248</v>
      </c>
      <c r="D13" s="93" t="s">
        <v>578</v>
      </c>
      <c r="E13" s="147"/>
      <c r="F13" s="105" t="s">
        <v>248</v>
      </c>
      <c r="G13" s="93" t="s">
        <v>579</v>
      </c>
    </row>
    <row r="14" spans="1:7" ht="15.75" thickTop="1">
      <c r="A14" s="19"/>
      <c r="B14" s="94"/>
      <c r="C14" s="94"/>
      <c r="D14" s="94"/>
      <c r="E14" s="94"/>
      <c r="F14" s="94"/>
      <c r="G14" s="94"/>
    </row>
    <row r="15" spans="1:7">
      <c r="A15" s="19"/>
      <c r="B15" s="25"/>
      <c r="C15" s="25"/>
      <c r="D15" s="25"/>
      <c r="E15" s="25"/>
      <c r="F15" s="25"/>
      <c r="G15" s="25"/>
    </row>
  </sheetData>
  <mergeCells count="11">
    <mergeCell ref="B15:G15"/>
    <mergeCell ref="C8:D8"/>
    <mergeCell ref="F8:G8"/>
    <mergeCell ref="A1:A2"/>
    <mergeCell ref="B1:G1"/>
    <mergeCell ref="B2:G2"/>
    <mergeCell ref="B3:G3"/>
    <mergeCell ref="A4:A15"/>
    <mergeCell ref="B4:G4"/>
    <mergeCell ref="B5:G5"/>
    <mergeCell ref="B14: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ht="30">
      <c r="A4" s="3" t="s">
        <v>22</v>
      </c>
      <c r="B4" s="9">
        <v>78184</v>
      </c>
      <c r="C4" s="9">
        <v>99167</v>
      </c>
    </row>
    <row r="5" spans="1:3">
      <c r="A5" s="3" t="s">
        <v>23</v>
      </c>
      <c r="B5" s="7">
        <v>7865</v>
      </c>
      <c r="C5" s="7">
        <v>7051</v>
      </c>
    </row>
    <row r="6" spans="1:3" ht="30">
      <c r="A6" s="3" t="s">
        <v>24</v>
      </c>
      <c r="B6" s="7">
        <v>153619</v>
      </c>
      <c r="C6" s="7">
        <v>137807</v>
      </c>
    </row>
    <row r="7" spans="1:3" ht="30">
      <c r="A7" s="3" t="s">
        <v>25</v>
      </c>
      <c r="B7" s="7">
        <v>9115</v>
      </c>
      <c r="C7" s="7">
        <v>8728</v>
      </c>
    </row>
    <row r="8" spans="1:3" ht="30">
      <c r="A8" s="3" t="s">
        <v>26</v>
      </c>
      <c r="B8" s="7">
        <v>4355</v>
      </c>
      <c r="C8" s="7">
        <v>4526</v>
      </c>
    </row>
    <row r="9" spans="1:3" ht="30">
      <c r="A9" s="3" t="s">
        <v>27</v>
      </c>
      <c r="B9" s="5">
        <v>193</v>
      </c>
      <c r="C9" s="5">
        <v>227</v>
      </c>
    </row>
    <row r="10" spans="1:3">
      <c r="A10" s="3" t="s">
        <v>28</v>
      </c>
      <c r="B10" s="7">
        <v>7821</v>
      </c>
      <c r="C10" s="7">
        <v>7457</v>
      </c>
    </row>
    <row r="11" spans="1:3">
      <c r="A11" s="3" t="s">
        <v>29</v>
      </c>
      <c r="B11" s="7">
        <v>261152</v>
      </c>
      <c r="C11" s="7">
        <v>264963</v>
      </c>
    </row>
    <row r="12" spans="1:3">
      <c r="A12" s="3" t="s">
        <v>30</v>
      </c>
      <c r="B12" s="7">
        <v>1615</v>
      </c>
      <c r="C12" s="7">
        <v>1646</v>
      </c>
    </row>
    <row r="13" spans="1:3" ht="30">
      <c r="A13" s="3" t="s">
        <v>31</v>
      </c>
      <c r="B13" s="7">
        <v>268630</v>
      </c>
      <c r="C13" s="7">
        <v>270757</v>
      </c>
    </row>
    <row r="14" spans="1:3" ht="30">
      <c r="A14" s="3" t="s">
        <v>32</v>
      </c>
      <c r="B14" s="7">
        <v>10849</v>
      </c>
      <c r="C14" s="7">
        <v>22552</v>
      </c>
    </row>
    <row r="15" spans="1:3" ht="30">
      <c r="A15" s="3" t="s">
        <v>33</v>
      </c>
      <c r="B15" s="7">
        <v>492868</v>
      </c>
      <c r="C15" s="7">
        <v>469596</v>
      </c>
    </row>
    <row r="16" spans="1:3" ht="30">
      <c r="A16" s="3" t="s">
        <v>34</v>
      </c>
      <c r="B16" s="7">
        <v>81253</v>
      </c>
      <c r="C16" s="7">
        <v>81680</v>
      </c>
    </row>
    <row r="17" spans="1:3" ht="30">
      <c r="A17" s="3" t="s">
        <v>35</v>
      </c>
      <c r="B17" s="7">
        <v>35040</v>
      </c>
      <c r="C17" s="7">
        <v>35530</v>
      </c>
    </row>
    <row r="18" spans="1:3">
      <c r="A18" s="3" t="s">
        <v>36</v>
      </c>
      <c r="B18" s="7">
        <v>1151407</v>
      </c>
      <c r="C18" s="7">
        <v>1146724</v>
      </c>
    </row>
    <row r="19" spans="1:3">
      <c r="A19" s="4" t="s">
        <v>37</v>
      </c>
      <c r="B19" s="5"/>
      <c r="C19" s="5"/>
    </row>
    <row r="20" spans="1:3" ht="30">
      <c r="A20" s="3" t="s">
        <v>38</v>
      </c>
      <c r="B20" s="7">
        <v>65207</v>
      </c>
      <c r="C20" s="7">
        <v>57635</v>
      </c>
    </row>
    <row r="21" spans="1:3" ht="30">
      <c r="A21" s="3" t="s">
        <v>39</v>
      </c>
      <c r="B21" s="7">
        <v>102308</v>
      </c>
      <c r="C21" s="7">
        <v>82609</v>
      </c>
    </row>
    <row r="22" spans="1:3" ht="30">
      <c r="A22" s="3" t="s">
        <v>40</v>
      </c>
      <c r="B22" s="7">
        <v>3792</v>
      </c>
      <c r="C22" s="7">
        <v>2114</v>
      </c>
    </row>
    <row r="23" spans="1:3" ht="30">
      <c r="A23" s="3" t="s">
        <v>41</v>
      </c>
      <c r="B23" s="7">
        <v>25088</v>
      </c>
      <c r="C23" s="7">
        <v>26350</v>
      </c>
    </row>
    <row r="24" spans="1:3">
      <c r="A24" s="3" t="s">
        <v>42</v>
      </c>
      <c r="B24" s="5">
        <v>257</v>
      </c>
      <c r="C24" s="5">
        <v>433</v>
      </c>
    </row>
    <row r="25" spans="1:3">
      <c r="A25" s="3" t="s">
        <v>43</v>
      </c>
      <c r="B25" s="7">
        <v>20787</v>
      </c>
      <c r="C25" s="7">
        <v>19687</v>
      </c>
    </row>
    <row r="26" spans="1:3">
      <c r="A26" s="3" t="s">
        <v>44</v>
      </c>
      <c r="B26" s="7">
        <v>217439</v>
      </c>
      <c r="C26" s="7">
        <v>188828</v>
      </c>
    </row>
    <row r="27" spans="1:3" ht="30">
      <c r="A27" s="3" t="s">
        <v>45</v>
      </c>
      <c r="B27" s="7">
        <v>935664</v>
      </c>
      <c r="C27" s="7">
        <v>940771</v>
      </c>
    </row>
    <row r="28" spans="1:3">
      <c r="A28" s="3" t="s">
        <v>46</v>
      </c>
      <c r="B28" s="7">
        <v>11490</v>
      </c>
      <c r="C28" s="7">
        <v>23610</v>
      </c>
    </row>
    <row r="29" spans="1:3" ht="45">
      <c r="A29" s="3" t="s">
        <v>47</v>
      </c>
      <c r="B29" s="7">
        <v>17185</v>
      </c>
      <c r="C29" s="7">
        <v>15843</v>
      </c>
    </row>
    <row r="30" spans="1:3" ht="30">
      <c r="A30" s="3" t="s">
        <v>48</v>
      </c>
      <c r="B30" s="7">
        <v>53340</v>
      </c>
      <c r="C30" s="7">
        <v>51079</v>
      </c>
    </row>
    <row r="31" spans="1:3">
      <c r="A31" s="3" t="s">
        <v>49</v>
      </c>
      <c r="B31" s="7">
        <v>4002</v>
      </c>
      <c r="C31" s="7">
        <v>4480</v>
      </c>
    </row>
    <row r="32" spans="1:3">
      <c r="A32" s="3" t="s">
        <v>50</v>
      </c>
      <c r="B32" s="7">
        <v>1239120</v>
      </c>
      <c r="C32" s="7">
        <v>1224611</v>
      </c>
    </row>
    <row r="33" spans="1:3" ht="90">
      <c r="A33" s="3" t="s">
        <v>51</v>
      </c>
      <c r="B33" s="7">
        <v>353388</v>
      </c>
      <c r="C33" s="7">
        <v>328926</v>
      </c>
    </row>
    <row r="34" spans="1:3">
      <c r="A34" s="3" t="s">
        <v>52</v>
      </c>
      <c r="B34" s="7">
        <v>55078</v>
      </c>
      <c r="C34" s="7">
        <v>49797</v>
      </c>
    </row>
    <row r="35" spans="1:3">
      <c r="A35" s="3" t="s">
        <v>53</v>
      </c>
      <c r="B35" s="5" t="s">
        <v>54</v>
      </c>
      <c r="C35" s="5" t="s">
        <v>54</v>
      </c>
    </row>
    <row r="36" spans="1:3">
      <c r="A36" s="4" t="s">
        <v>55</v>
      </c>
      <c r="B36" s="5"/>
      <c r="C36" s="5"/>
    </row>
    <row r="37" spans="1:3" ht="60">
      <c r="A37" s="3" t="s">
        <v>56</v>
      </c>
      <c r="B37" s="5" t="s">
        <v>54</v>
      </c>
      <c r="C37" s="5" t="s">
        <v>54</v>
      </c>
    </row>
    <row r="38" spans="1:3">
      <c r="A38" s="3" t="s">
        <v>57</v>
      </c>
      <c r="B38" s="7">
        <v>601162</v>
      </c>
      <c r="C38" s="7">
        <v>626001</v>
      </c>
    </row>
    <row r="39" spans="1:3">
      <c r="A39" s="3" t="s">
        <v>58</v>
      </c>
      <c r="B39" s="7">
        <v>-1082729</v>
      </c>
      <c r="C39" s="7">
        <v>-1067487</v>
      </c>
    </row>
    <row r="40" spans="1:3" ht="30">
      <c r="A40" s="3" t="s">
        <v>59</v>
      </c>
      <c r="B40" s="7">
        <v>-40882</v>
      </c>
      <c r="C40" s="7">
        <v>-38690</v>
      </c>
    </row>
    <row r="41" spans="1:3" ht="30">
      <c r="A41" s="3" t="s">
        <v>60</v>
      </c>
      <c r="B41" s="7">
        <v>-522449</v>
      </c>
      <c r="C41" s="7">
        <v>-480176</v>
      </c>
    </row>
    <row r="42" spans="1:3" ht="30">
      <c r="A42" s="3" t="s">
        <v>61</v>
      </c>
      <c r="B42" s="7">
        <v>26270</v>
      </c>
      <c r="C42" s="7">
        <v>23566</v>
      </c>
    </row>
    <row r="43" spans="1:3">
      <c r="A43" s="3" t="s">
        <v>62</v>
      </c>
      <c r="B43" s="7">
        <v>-496179</v>
      </c>
      <c r="C43" s="7">
        <v>-456610</v>
      </c>
    </row>
    <row r="44" spans="1:3">
      <c r="A44" s="3" t="s">
        <v>63</v>
      </c>
      <c r="B44" s="9">
        <v>1151407</v>
      </c>
      <c r="C44" s="9">
        <v>1146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24.7109375" bestFit="1" customWidth="1"/>
    <col min="2" max="2" width="36.5703125" bestFit="1" customWidth="1"/>
    <col min="3" max="3" width="6.5703125" customWidth="1"/>
    <col min="4" max="4" width="22.28515625" customWidth="1"/>
    <col min="5" max="5" width="17" customWidth="1"/>
    <col min="6" max="6" width="4.42578125" customWidth="1"/>
    <col min="7" max="7" width="24.42578125" customWidth="1"/>
    <col min="8" max="8" width="17" customWidth="1"/>
  </cols>
  <sheetData>
    <row r="1" spans="1:8" ht="15" customHeight="1">
      <c r="A1" s="8" t="s">
        <v>580</v>
      </c>
      <c r="B1" s="8" t="s">
        <v>1</v>
      </c>
      <c r="C1" s="8"/>
      <c r="D1" s="8"/>
      <c r="E1" s="8"/>
      <c r="F1" s="8"/>
      <c r="G1" s="8"/>
      <c r="H1" s="8"/>
    </row>
    <row r="2" spans="1:8" ht="15" customHeight="1">
      <c r="A2" s="8"/>
      <c r="B2" s="8" t="s">
        <v>2</v>
      </c>
      <c r="C2" s="8"/>
      <c r="D2" s="8"/>
      <c r="E2" s="8"/>
      <c r="F2" s="8"/>
      <c r="G2" s="8"/>
      <c r="H2" s="8"/>
    </row>
    <row r="3" spans="1:8">
      <c r="A3" s="4" t="s">
        <v>581</v>
      </c>
      <c r="B3" s="18"/>
      <c r="C3" s="18"/>
      <c r="D3" s="18"/>
      <c r="E3" s="18"/>
      <c r="F3" s="18"/>
      <c r="G3" s="18"/>
      <c r="H3" s="18"/>
    </row>
    <row r="4" spans="1:8">
      <c r="A4" s="19" t="s">
        <v>580</v>
      </c>
      <c r="B4" s="62" t="s">
        <v>582</v>
      </c>
      <c r="C4" s="62"/>
      <c r="D4" s="62"/>
      <c r="E4" s="62"/>
      <c r="F4" s="62"/>
      <c r="G4" s="62"/>
      <c r="H4" s="62"/>
    </row>
    <row r="5" spans="1:8">
      <c r="A5" s="19"/>
      <c r="B5" s="90" t="s">
        <v>583</v>
      </c>
      <c r="C5" s="90"/>
      <c r="D5" s="90"/>
      <c r="E5" s="90"/>
      <c r="F5" s="90"/>
      <c r="G5" s="90"/>
      <c r="H5" s="90"/>
    </row>
    <row r="6" spans="1:8">
      <c r="A6" s="19"/>
      <c r="B6" s="34"/>
      <c r="C6" s="33"/>
      <c r="D6" s="33"/>
      <c r="E6" s="33"/>
      <c r="F6" s="33"/>
      <c r="G6" s="33"/>
      <c r="H6" s="33"/>
    </row>
    <row r="7" spans="1:8" ht="15.75" thickBot="1">
      <c r="A7" s="19"/>
      <c r="B7" s="35"/>
      <c r="C7" s="33"/>
      <c r="D7" s="146">
        <v>42094</v>
      </c>
      <c r="E7" s="146"/>
      <c r="F7" s="36"/>
      <c r="G7" s="146">
        <v>42004</v>
      </c>
      <c r="H7" s="146"/>
    </row>
    <row r="8" spans="1:8" ht="113.25">
      <c r="A8" s="19"/>
      <c r="B8" s="28" t="s">
        <v>584</v>
      </c>
      <c r="C8" s="33"/>
      <c r="D8" s="148" t="s">
        <v>248</v>
      </c>
      <c r="E8" s="80" t="s">
        <v>372</v>
      </c>
      <c r="F8" s="149"/>
      <c r="G8" s="148" t="s">
        <v>248</v>
      </c>
      <c r="H8" s="80" t="s">
        <v>385</v>
      </c>
    </row>
    <row r="9" spans="1:8">
      <c r="A9" s="19"/>
      <c r="B9" s="35"/>
      <c r="C9" s="33"/>
      <c r="D9" s="36"/>
      <c r="E9" s="147"/>
      <c r="F9" s="149"/>
      <c r="G9" s="36"/>
      <c r="H9" s="147"/>
    </row>
    <row r="10" spans="1:8" ht="79.5">
      <c r="A10" s="19"/>
      <c r="B10" s="28" t="s">
        <v>585</v>
      </c>
      <c r="C10" s="33"/>
      <c r="D10" s="36"/>
      <c r="E10" s="51" t="s">
        <v>255</v>
      </c>
      <c r="F10" s="149"/>
      <c r="G10" s="36"/>
      <c r="H10" s="51" t="s">
        <v>255</v>
      </c>
    </row>
    <row r="11" spans="1:8">
      <c r="A11" s="19"/>
      <c r="B11" s="35"/>
      <c r="C11" s="33"/>
      <c r="D11" s="36"/>
      <c r="E11" s="147"/>
      <c r="F11" s="149"/>
      <c r="G11" s="36"/>
      <c r="H11" s="147"/>
    </row>
    <row r="12" spans="1:8" ht="46.5">
      <c r="A12" s="19"/>
      <c r="B12" s="28" t="s">
        <v>586</v>
      </c>
      <c r="C12" s="33"/>
      <c r="D12" s="36"/>
      <c r="E12" s="46" t="s">
        <v>375</v>
      </c>
      <c r="F12" s="149"/>
      <c r="G12" s="36"/>
      <c r="H12" s="46" t="s">
        <v>387</v>
      </c>
    </row>
    <row r="13" spans="1:8">
      <c r="A13" s="19"/>
      <c r="B13" s="35"/>
      <c r="C13" s="33"/>
      <c r="D13" s="36"/>
      <c r="E13" s="147"/>
      <c r="F13" s="149"/>
      <c r="G13" s="36"/>
      <c r="H13" s="147"/>
    </row>
    <row r="14" spans="1:8" ht="46.5">
      <c r="A14" s="19"/>
      <c r="B14" s="28" t="s">
        <v>587</v>
      </c>
      <c r="C14" s="33"/>
      <c r="D14" s="36"/>
      <c r="E14" s="46" t="s">
        <v>378</v>
      </c>
      <c r="F14" s="149"/>
      <c r="G14" s="36"/>
      <c r="H14" s="46" t="s">
        <v>389</v>
      </c>
    </row>
    <row r="15" spans="1:8">
      <c r="A15" s="19"/>
      <c r="B15" s="35"/>
      <c r="C15" s="33"/>
      <c r="D15" s="36"/>
      <c r="E15" s="147"/>
      <c r="F15" s="149"/>
      <c r="G15" s="36"/>
      <c r="H15" s="147"/>
    </row>
    <row r="16" spans="1:8" ht="34.5">
      <c r="A16" s="19"/>
      <c r="B16" s="28" t="s">
        <v>588</v>
      </c>
      <c r="C16" s="33"/>
      <c r="D16" s="36"/>
      <c r="E16" s="46" t="s">
        <v>381</v>
      </c>
      <c r="F16" s="149"/>
      <c r="G16" s="36"/>
      <c r="H16" s="46" t="s">
        <v>381</v>
      </c>
    </row>
    <row r="17" spans="1:8">
      <c r="A17" s="19"/>
      <c r="B17" s="35"/>
      <c r="C17" s="33"/>
      <c r="D17" s="36"/>
      <c r="E17" s="147"/>
      <c r="F17" s="149"/>
      <c r="G17" s="36"/>
      <c r="H17" s="147"/>
    </row>
    <row r="18" spans="1:8" ht="45.75">
      <c r="A18" s="19"/>
      <c r="B18" s="28" t="s">
        <v>589</v>
      </c>
      <c r="C18" s="33"/>
      <c r="D18" s="36"/>
      <c r="E18" s="46" t="s">
        <v>590</v>
      </c>
      <c r="F18" s="149"/>
      <c r="G18" s="36"/>
      <c r="H18" s="46" t="s">
        <v>591</v>
      </c>
    </row>
    <row r="19" spans="1:8">
      <c r="A19" s="19"/>
      <c r="B19" s="35"/>
      <c r="C19" s="33"/>
      <c r="D19" s="36"/>
      <c r="E19" s="147"/>
      <c r="F19" s="149"/>
      <c r="G19" s="36"/>
      <c r="H19" s="147"/>
    </row>
    <row r="20" spans="1:8" ht="46.5" thickBot="1">
      <c r="A20" s="19"/>
      <c r="B20" s="28" t="s">
        <v>592</v>
      </c>
      <c r="C20" s="33"/>
      <c r="D20" s="150"/>
      <c r="E20" s="82" t="s">
        <v>593</v>
      </c>
      <c r="F20" s="149"/>
      <c r="G20" s="150"/>
      <c r="H20" s="82" t="s">
        <v>594</v>
      </c>
    </row>
    <row r="21" spans="1:8">
      <c r="A21" s="19"/>
      <c r="B21" s="35"/>
      <c r="C21" s="33"/>
      <c r="D21" s="43"/>
      <c r="E21" s="80" t="s">
        <v>595</v>
      </c>
      <c r="F21" s="149"/>
      <c r="G21" s="43"/>
      <c r="H21" s="80" t="s">
        <v>596</v>
      </c>
    </row>
    <row r="22" spans="1:8" ht="15.75" thickBot="1">
      <c r="A22" s="19"/>
      <c r="B22" s="35" t="s">
        <v>597</v>
      </c>
      <c r="C22" s="33"/>
      <c r="D22" s="150"/>
      <c r="E22" s="81">
        <v>-25088</v>
      </c>
      <c r="F22" s="149"/>
      <c r="G22" s="150"/>
      <c r="H22" s="81">
        <v>-26350</v>
      </c>
    </row>
    <row r="23" spans="1:8" ht="15.75" thickBot="1">
      <c r="A23" s="19"/>
      <c r="B23" s="35"/>
      <c r="C23" s="33"/>
      <c r="D23" s="151" t="s">
        <v>248</v>
      </c>
      <c r="E23" s="93" t="s">
        <v>598</v>
      </c>
      <c r="F23" s="149"/>
      <c r="G23" s="151" t="s">
        <v>248</v>
      </c>
      <c r="H23" s="93" t="s">
        <v>599</v>
      </c>
    </row>
    <row r="24" spans="1:8" ht="15.75" thickTop="1">
      <c r="A24" s="19"/>
      <c r="B24" s="35"/>
      <c r="C24" s="33"/>
      <c r="D24" s="152"/>
      <c r="E24" s="153"/>
      <c r="F24" s="33"/>
      <c r="G24" s="152"/>
      <c r="H24" s="152"/>
    </row>
    <row r="25" spans="1:8">
      <c r="A25" s="19"/>
      <c r="B25" s="155" t="s">
        <v>600</v>
      </c>
      <c r="C25" s="155"/>
      <c r="D25" s="155"/>
      <c r="E25" s="155"/>
      <c r="F25" s="155"/>
      <c r="G25" s="155"/>
      <c r="H25" s="155"/>
    </row>
    <row r="26" spans="1:8" ht="33.75" customHeight="1">
      <c r="A26" s="19"/>
      <c r="B26" s="65" t="s">
        <v>601</v>
      </c>
      <c r="C26" s="65"/>
      <c r="D26" s="65"/>
      <c r="E26" s="65"/>
      <c r="F26" s="65"/>
      <c r="G26" s="65"/>
      <c r="H26" s="65"/>
    </row>
    <row r="27" spans="1:8" ht="22.5" customHeight="1">
      <c r="A27" s="19"/>
      <c r="B27" s="65" t="s">
        <v>602</v>
      </c>
      <c r="C27" s="65"/>
      <c r="D27" s="65"/>
      <c r="E27" s="65"/>
      <c r="F27" s="65"/>
      <c r="G27" s="65"/>
      <c r="H27" s="65"/>
    </row>
    <row r="28" spans="1:8" ht="36.75" customHeight="1">
      <c r="A28" s="19"/>
      <c r="B28" s="65" t="s">
        <v>603</v>
      </c>
      <c r="C28" s="65"/>
      <c r="D28" s="65"/>
      <c r="E28" s="65"/>
      <c r="F28" s="65"/>
      <c r="G28" s="65"/>
      <c r="H28" s="65"/>
    </row>
    <row r="29" spans="1:8">
      <c r="A29" s="19"/>
      <c r="B29" s="65" t="s">
        <v>604</v>
      </c>
      <c r="C29" s="65"/>
      <c r="D29" s="65"/>
      <c r="E29" s="65"/>
      <c r="F29" s="65"/>
      <c r="G29" s="65"/>
      <c r="H29" s="65"/>
    </row>
    <row r="30" spans="1:8" ht="45" customHeight="1">
      <c r="A30" s="19"/>
      <c r="B30" s="65" t="s">
        <v>605</v>
      </c>
      <c r="C30" s="65"/>
      <c r="D30" s="65"/>
      <c r="E30" s="65"/>
      <c r="F30" s="65"/>
      <c r="G30" s="65"/>
      <c r="H30" s="65"/>
    </row>
    <row r="31" spans="1:8" ht="45" customHeight="1">
      <c r="A31" s="19"/>
      <c r="B31" s="65" t="s">
        <v>606</v>
      </c>
      <c r="C31" s="65"/>
      <c r="D31" s="65"/>
      <c r="E31" s="65"/>
      <c r="F31" s="65"/>
      <c r="G31" s="65"/>
      <c r="H31" s="65"/>
    </row>
    <row r="32" spans="1:8">
      <c r="A32" s="19"/>
      <c r="B32" s="156" t="s">
        <v>607</v>
      </c>
      <c r="C32" s="156"/>
      <c r="D32" s="156"/>
      <c r="E32" s="156"/>
      <c r="F32" s="156"/>
      <c r="G32" s="156"/>
      <c r="H32" s="156"/>
    </row>
    <row r="33" spans="1:8" ht="57.75" customHeight="1">
      <c r="A33" s="19"/>
      <c r="B33" s="65" t="s">
        <v>608</v>
      </c>
      <c r="C33" s="65"/>
      <c r="D33" s="65"/>
      <c r="E33" s="65"/>
      <c r="F33" s="65"/>
      <c r="G33" s="65"/>
      <c r="H33" s="65"/>
    </row>
    <row r="34" spans="1:8" ht="46.5" customHeight="1">
      <c r="A34" s="19"/>
      <c r="B34" s="65" t="s">
        <v>609</v>
      </c>
      <c r="C34" s="65"/>
      <c r="D34" s="65"/>
      <c r="E34" s="65"/>
      <c r="F34" s="65"/>
      <c r="G34" s="65"/>
      <c r="H34" s="65"/>
    </row>
    <row r="35" spans="1:8">
      <c r="A35" s="19"/>
      <c r="B35" s="156" t="s">
        <v>610</v>
      </c>
      <c r="C35" s="156"/>
      <c r="D35" s="156"/>
      <c r="E35" s="156"/>
      <c r="F35" s="156"/>
      <c r="G35" s="156"/>
      <c r="H35" s="156"/>
    </row>
    <row r="36" spans="1:8">
      <c r="A36" s="19"/>
      <c r="B36" s="65" t="s">
        <v>611</v>
      </c>
      <c r="C36" s="65"/>
      <c r="D36" s="65"/>
      <c r="E36" s="65"/>
      <c r="F36" s="65"/>
      <c r="G36" s="65"/>
      <c r="H36" s="65"/>
    </row>
    <row r="37" spans="1:8" ht="33.75" customHeight="1">
      <c r="A37" s="19"/>
      <c r="B37" s="65" t="s">
        <v>612</v>
      </c>
      <c r="C37" s="65"/>
      <c r="D37" s="65"/>
      <c r="E37" s="65"/>
      <c r="F37" s="65"/>
      <c r="G37" s="65"/>
      <c r="H37" s="65"/>
    </row>
    <row r="38" spans="1:8" ht="45" customHeight="1">
      <c r="A38" s="19"/>
      <c r="B38" s="65" t="s">
        <v>613</v>
      </c>
      <c r="C38" s="65"/>
      <c r="D38" s="65"/>
      <c r="E38" s="65"/>
      <c r="F38" s="65"/>
      <c r="G38" s="65"/>
      <c r="H38" s="65"/>
    </row>
    <row r="39" spans="1:8">
      <c r="A39" s="19"/>
      <c r="B39" s="156" t="s">
        <v>614</v>
      </c>
      <c r="C39" s="156"/>
      <c r="D39" s="156"/>
      <c r="E39" s="156"/>
      <c r="F39" s="156"/>
      <c r="G39" s="156"/>
      <c r="H39" s="156"/>
    </row>
    <row r="40" spans="1:8" ht="33.75" customHeight="1">
      <c r="A40" s="19"/>
      <c r="B40" s="65" t="s">
        <v>615</v>
      </c>
      <c r="C40" s="65"/>
      <c r="D40" s="65"/>
      <c r="E40" s="65"/>
      <c r="F40" s="65"/>
      <c r="G40" s="65"/>
      <c r="H40" s="65"/>
    </row>
    <row r="41" spans="1:8" ht="45" customHeight="1">
      <c r="A41" s="19"/>
      <c r="B41" s="65" t="s">
        <v>616</v>
      </c>
      <c r="C41" s="65"/>
      <c r="D41" s="65"/>
      <c r="E41" s="65"/>
      <c r="F41" s="65"/>
      <c r="G41" s="65"/>
      <c r="H41" s="65"/>
    </row>
    <row r="42" spans="1:8" ht="22.5" customHeight="1">
      <c r="A42" s="19"/>
      <c r="B42" s="65" t="s">
        <v>617</v>
      </c>
      <c r="C42" s="65"/>
      <c r="D42" s="65"/>
      <c r="E42" s="65"/>
      <c r="F42" s="65"/>
      <c r="G42" s="65"/>
      <c r="H42" s="65"/>
    </row>
    <row r="43" spans="1:8" ht="22.5" customHeight="1">
      <c r="A43" s="19"/>
      <c r="B43" s="65" t="s">
        <v>618</v>
      </c>
      <c r="C43" s="65"/>
      <c r="D43" s="65"/>
      <c r="E43" s="65"/>
      <c r="F43" s="65"/>
      <c r="G43" s="65"/>
      <c r="H43" s="65"/>
    </row>
    <row r="44" spans="1:8" ht="33.75" customHeight="1">
      <c r="A44" s="19"/>
      <c r="B44" s="65" t="s">
        <v>619</v>
      </c>
      <c r="C44" s="65"/>
      <c r="D44" s="65"/>
      <c r="E44" s="65"/>
      <c r="F44" s="65"/>
      <c r="G44" s="65"/>
      <c r="H44" s="65"/>
    </row>
    <row r="45" spans="1:8">
      <c r="A45" s="19"/>
      <c r="B45" s="66" t="s">
        <v>620</v>
      </c>
      <c r="C45" s="66"/>
      <c r="D45" s="66"/>
      <c r="E45" s="66"/>
      <c r="F45" s="66"/>
      <c r="G45" s="66"/>
      <c r="H45" s="66"/>
    </row>
    <row r="46" spans="1:8" ht="67.5" customHeight="1">
      <c r="A46" s="19"/>
      <c r="B46" s="65" t="s">
        <v>621</v>
      </c>
      <c r="C46" s="65"/>
      <c r="D46" s="65"/>
      <c r="E46" s="65"/>
      <c r="F46" s="65"/>
      <c r="G46" s="65"/>
      <c r="H46" s="65"/>
    </row>
    <row r="47" spans="1:8" ht="33.75" customHeight="1">
      <c r="A47" s="19"/>
      <c r="B47" s="65" t="s">
        <v>622</v>
      </c>
      <c r="C47" s="65"/>
      <c r="D47" s="65"/>
      <c r="E47" s="65"/>
      <c r="F47" s="65"/>
      <c r="G47" s="65"/>
      <c r="H47" s="65"/>
    </row>
    <row r="48" spans="1:8">
      <c r="A48" s="19"/>
      <c r="B48" s="65" t="s">
        <v>623</v>
      </c>
      <c r="C48" s="65"/>
      <c r="D48" s="65"/>
      <c r="E48" s="65"/>
      <c r="F48" s="65"/>
      <c r="G48" s="65"/>
      <c r="H48" s="65"/>
    </row>
    <row r="49" spans="1:8" ht="74.25" customHeight="1">
      <c r="A49" s="19"/>
      <c r="B49" s="65" t="s">
        <v>624</v>
      </c>
      <c r="C49" s="65"/>
      <c r="D49" s="65"/>
      <c r="E49" s="65"/>
      <c r="F49" s="65"/>
      <c r="G49" s="65"/>
      <c r="H49" s="65"/>
    </row>
    <row r="50" spans="1:8" ht="45" customHeight="1">
      <c r="A50" s="19"/>
      <c r="B50" s="65" t="s">
        <v>625</v>
      </c>
      <c r="C50" s="65"/>
      <c r="D50" s="65"/>
      <c r="E50" s="65"/>
      <c r="F50" s="65"/>
      <c r="G50" s="65"/>
      <c r="H50" s="65"/>
    </row>
    <row r="51" spans="1:8" ht="22.5" customHeight="1">
      <c r="A51" s="19"/>
      <c r="B51" s="65" t="s">
        <v>626</v>
      </c>
      <c r="C51" s="65"/>
      <c r="D51" s="65"/>
      <c r="E51" s="65"/>
      <c r="F51" s="65"/>
      <c r="G51" s="65"/>
      <c r="H51" s="65"/>
    </row>
    <row r="52" spans="1:8" ht="56.25" customHeight="1">
      <c r="A52" s="19"/>
      <c r="B52" s="65" t="s">
        <v>627</v>
      </c>
      <c r="C52" s="65"/>
      <c r="D52" s="65"/>
      <c r="E52" s="65"/>
      <c r="F52" s="65"/>
      <c r="G52" s="65"/>
      <c r="H52" s="65"/>
    </row>
    <row r="53" spans="1:8" ht="33.75" customHeight="1">
      <c r="A53" s="19"/>
      <c r="B53" s="65" t="s">
        <v>628</v>
      </c>
      <c r="C53" s="65"/>
      <c r="D53" s="65"/>
      <c r="E53" s="65"/>
      <c r="F53" s="65"/>
      <c r="G53" s="65"/>
      <c r="H53" s="65"/>
    </row>
    <row r="54" spans="1:8">
      <c r="A54" s="19"/>
      <c r="B54" s="65" t="s">
        <v>629</v>
      </c>
      <c r="C54" s="65"/>
      <c r="D54" s="65"/>
      <c r="E54" s="65"/>
      <c r="F54" s="65"/>
      <c r="G54" s="65"/>
      <c r="H54" s="65"/>
    </row>
    <row r="55" spans="1:8" ht="22.5" customHeight="1">
      <c r="A55" s="19"/>
      <c r="B55" s="65" t="s">
        <v>630</v>
      </c>
      <c r="C55" s="65"/>
      <c r="D55" s="65"/>
      <c r="E55" s="65"/>
      <c r="F55" s="65"/>
      <c r="G55" s="65"/>
      <c r="H55" s="65"/>
    </row>
    <row r="56" spans="1:8">
      <c r="A56" s="19"/>
      <c r="B56" s="65" t="s">
        <v>631</v>
      </c>
      <c r="C56" s="65"/>
      <c r="D56" s="65"/>
      <c r="E56" s="65"/>
      <c r="F56" s="65"/>
      <c r="G56" s="65"/>
      <c r="H56" s="65"/>
    </row>
    <row r="57" spans="1:8">
      <c r="A57" s="19"/>
      <c r="B57" s="34"/>
      <c r="C57" s="33"/>
      <c r="D57" s="33"/>
      <c r="E57" s="33"/>
      <c r="F57" s="33"/>
      <c r="G57" s="33"/>
    </row>
    <row r="58" spans="1:8">
      <c r="A58" s="19"/>
      <c r="B58" s="35"/>
      <c r="C58" s="33"/>
      <c r="D58" s="33"/>
      <c r="E58" s="33"/>
      <c r="F58" s="33"/>
      <c r="G58" s="33"/>
    </row>
    <row r="59" spans="1:8">
      <c r="A59" s="19"/>
      <c r="B59" s="111"/>
      <c r="C59" s="112" t="s">
        <v>632</v>
      </c>
      <c r="D59" s="112"/>
      <c r="E59" s="118"/>
      <c r="F59" s="112" t="s">
        <v>633</v>
      </c>
      <c r="G59" s="112"/>
    </row>
    <row r="60" spans="1:8" ht="15.75" thickBot="1">
      <c r="A60" s="19"/>
      <c r="B60" s="111"/>
      <c r="C60" s="109"/>
      <c r="D60" s="109"/>
      <c r="E60" s="118"/>
      <c r="F60" s="146">
        <v>42094</v>
      </c>
      <c r="G60" s="146"/>
    </row>
    <row r="61" spans="1:8" ht="34.5">
      <c r="A61" s="19"/>
      <c r="B61" s="35" t="s">
        <v>634</v>
      </c>
      <c r="C61" s="42" t="s">
        <v>635</v>
      </c>
      <c r="D61" s="154" t="s">
        <v>636</v>
      </c>
      <c r="E61" s="52"/>
      <c r="F61" s="78" t="s">
        <v>248</v>
      </c>
      <c r="G61" s="154" t="s">
        <v>637</v>
      </c>
    </row>
    <row r="62" spans="1:8">
      <c r="A62" s="19"/>
      <c r="B62" s="35"/>
      <c r="C62" s="33"/>
      <c r="D62" s="33"/>
      <c r="E62" s="33"/>
      <c r="F62" s="33"/>
      <c r="G62" s="33"/>
    </row>
    <row r="63" spans="1:8" ht="22.5" customHeight="1">
      <c r="A63" s="19"/>
      <c r="B63" s="65" t="s">
        <v>638</v>
      </c>
      <c r="C63" s="65"/>
      <c r="D63" s="65"/>
      <c r="E63" s="65"/>
      <c r="F63" s="65"/>
      <c r="G63" s="65"/>
      <c r="H63" s="65"/>
    </row>
    <row r="64" spans="1:8" ht="22.5" customHeight="1">
      <c r="A64" s="19"/>
      <c r="B64" s="65" t="s">
        <v>639</v>
      </c>
      <c r="C64" s="65"/>
      <c r="D64" s="65"/>
      <c r="E64" s="65"/>
      <c r="F64" s="65"/>
      <c r="G64" s="65"/>
      <c r="H64" s="65"/>
    </row>
    <row r="65" spans="1:8" ht="67.5" customHeight="1">
      <c r="A65" s="19"/>
      <c r="B65" s="65" t="s">
        <v>640</v>
      </c>
      <c r="C65" s="65"/>
      <c r="D65" s="65"/>
      <c r="E65" s="65"/>
      <c r="F65" s="65"/>
      <c r="G65" s="65"/>
      <c r="H65" s="65"/>
    </row>
    <row r="66" spans="1:8">
      <c r="A66" s="19"/>
      <c r="B66" s="65" t="s">
        <v>641</v>
      </c>
      <c r="C66" s="65"/>
      <c r="D66" s="65"/>
      <c r="E66" s="65"/>
      <c r="F66" s="65"/>
      <c r="G66" s="65"/>
      <c r="H66" s="65"/>
    </row>
    <row r="67" spans="1:8" ht="56.25" customHeight="1">
      <c r="A67" s="19"/>
      <c r="B67" s="65" t="s">
        <v>642</v>
      </c>
      <c r="C67" s="65"/>
      <c r="D67" s="65"/>
      <c r="E67" s="65"/>
      <c r="F67" s="65"/>
      <c r="G67" s="65"/>
      <c r="H67" s="65"/>
    </row>
    <row r="68" spans="1:8" ht="33.75" customHeight="1">
      <c r="A68" s="19"/>
      <c r="B68" s="65" t="s">
        <v>643</v>
      </c>
      <c r="C68" s="65"/>
      <c r="D68" s="65"/>
      <c r="E68" s="65"/>
      <c r="F68" s="65"/>
      <c r="G68" s="65"/>
      <c r="H68" s="65"/>
    </row>
    <row r="69" spans="1:8">
      <c r="A69" s="19"/>
      <c r="B69" s="65" t="s">
        <v>644</v>
      </c>
      <c r="C69" s="65"/>
      <c r="D69" s="65"/>
      <c r="E69" s="65"/>
      <c r="F69" s="65"/>
      <c r="G69" s="65"/>
      <c r="H69" s="65"/>
    </row>
    <row r="70" spans="1:8" ht="56.25" customHeight="1">
      <c r="A70" s="19"/>
      <c r="B70" s="65" t="s">
        <v>645</v>
      </c>
      <c r="C70" s="65"/>
      <c r="D70" s="65"/>
      <c r="E70" s="65"/>
      <c r="F70" s="65"/>
      <c r="G70" s="65"/>
      <c r="H70" s="65"/>
    </row>
    <row r="71" spans="1:8" ht="22.5" customHeight="1">
      <c r="A71" s="19"/>
      <c r="B71" s="65" t="s">
        <v>646</v>
      </c>
      <c r="C71" s="65"/>
      <c r="D71" s="65"/>
      <c r="E71" s="65"/>
      <c r="F71" s="65"/>
      <c r="G71" s="65"/>
      <c r="H71" s="65"/>
    </row>
    <row r="72" spans="1:8" ht="22.5" customHeight="1">
      <c r="A72" s="19"/>
      <c r="B72" s="65" t="s">
        <v>647</v>
      </c>
      <c r="C72" s="65"/>
      <c r="D72" s="65"/>
      <c r="E72" s="65"/>
      <c r="F72" s="65"/>
      <c r="G72" s="65"/>
      <c r="H72" s="65"/>
    </row>
    <row r="73" spans="1:8" ht="56.25" customHeight="1">
      <c r="A73" s="19"/>
      <c r="B73" s="65" t="s">
        <v>648</v>
      </c>
      <c r="C73" s="65"/>
      <c r="D73" s="65"/>
      <c r="E73" s="65"/>
      <c r="F73" s="65"/>
      <c r="G73" s="65"/>
      <c r="H73" s="65"/>
    </row>
    <row r="74" spans="1:8" ht="33.75" customHeight="1">
      <c r="A74" s="19"/>
      <c r="B74" s="65" t="s">
        <v>649</v>
      </c>
      <c r="C74" s="65"/>
      <c r="D74" s="65"/>
      <c r="E74" s="65"/>
      <c r="F74" s="65"/>
      <c r="G74" s="65"/>
      <c r="H74" s="65"/>
    </row>
    <row r="75" spans="1:8" ht="22.5" customHeight="1">
      <c r="A75" s="19"/>
      <c r="B75" s="90" t="s">
        <v>650</v>
      </c>
      <c r="C75" s="90"/>
      <c r="D75" s="90"/>
      <c r="E75" s="90"/>
      <c r="F75" s="90"/>
      <c r="G75" s="90"/>
      <c r="H75" s="90"/>
    </row>
    <row r="76" spans="1:8">
      <c r="A76" s="19"/>
      <c r="B76" s="25"/>
      <c r="C76" s="25"/>
      <c r="D76" s="25"/>
      <c r="E76" s="25"/>
      <c r="F76" s="25"/>
      <c r="G76" s="25"/>
      <c r="H76" s="25"/>
    </row>
  </sheetData>
  <mergeCells count="60">
    <mergeCell ref="B73:H73"/>
    <mergeCell ref="B74:H74"/>
    <mergeCell ref="B75:H75"/>
    <mergeCell ref="B76:H76"/>
    <mergeCell ref="B67:H67"/>
    <mergeCell ref="B68:H68"/>
    <mergeCell ref="B69:H69"/>
    <mergeCell ref="B70:H70"/>
    <mergeCell ref="B71:H71"/>
    <mergeCell ref="B72:H72"/>
    <mergeCell ref="B55:H55"/>
    <mergeCell ref="B56:H56"/>
    <mergeCell ref="B63:H63"/>
    <mergeCell ref="B64:H64"/>
    <mergeCell ref="B65:H65"/>
    <mergeCell ref="B66:H66"/>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A1:A2"/>
    <mergeCell ref="B1:H1"/>
    <mergeCell ref="B2:H2"/>
    <mergeCell ref="B3:H3"/>
    <mergeCell ref="A4:A76"/>
    <mergeCell ref="B4:H4"/>
    <mergeCell ref="B5:H5"/>
    <mergeCell ref="B25:H25"/>
    <mergeCell ref="B26:H26"/>
    <mergeCell ref="B27:H27"/>
    <mergeCell ref="D7:E7"/>
    <mergeCell ref="G7:H7"/>
    <mergeCell ref="B59:B60"/>
    <mergeCell ref="C59:D60"/>
    <mergeCell ref="E59:E60"/>
    <mergeCell ref="F59:G59"/>
    <mergeCell ref="F60:G60"/>
    <mergeCell ref="B28:H28"/>
    <mergeCell ref="B29:H29"/>
    <mergeCell ref="B30:H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 bestFit="1" customWidth="1"/>
    <col min="2" max="2" width="36.5703125" bestFit="1" customWidth="1"/>
  </cols>
  <sheetData>
    <row r="1" spans="1:2">
      <c r="A1" s="8" t="s">
        <v>651</v>
      </c>
      <c r="B1" s="1" t="s">
        <v>1</v>
      </c>
    </row>
    <row r="2" spans="1:2">
      <c r="A2" s="8"/>
      <c r="B2" s="1" t="s">
        <v>2</v>
      </c>
    </row>
    <row r="3" spans="1:2">
      <c r="A3" s="4" t="s">
        <v>651</v>
      </c>
      <c r="B3" s="5"/>
    </row>
    <row r="4" spans="1:2">
      <c r="A4" s="19" t="s">
        <v>651</v>
      </c>
      <c r="B4" s="31" t="s">
        <v>652</v>
      </c>
    </row>
    <row r="5" spans="1:2">
      <c r="A5" s="19"/>
      <c r="B5" s="31" t="s">
        <v>653</v>
      </c>
    </row>
    <row r="6" spans="1:2" ht="79.5">
      <c r="A6" s="19"/>
      <c r="B6" s="27" t="s">
        <v>654</v>
      </c>
    </row>
    <row r="7" spans="1:2" ht="409.6">
      <c r="A7" s="19"/>
      <c r="B7" s="27" t="s">
        <v>655</v>
      </c>
    </row>
    <row r="8" spans="1:2" ht="158.25">
      <c r="A8" s="19"/>
      <c r="B8" s="27" t="s">
        <v>656</v>
      </c>
    </row>
    <row r="9" spans="1:2" ht="409.6">
      <c r="A9" s="19"/>
      <c r="B9" s="27" t="s">
        <v>657</v>
      </c>
    </row>
    <row r="10" spans="1:2" ht="282">
      <c r="A10" s="19"/>
      <c r="B10" s="27" t="s">
        <v>658</v>
      </c>
    </row>
    <row r="11" spans="1:2" ht="68.25">
      <c r="A11" s="19"/>
      <c r="B11" s="16" t="s">
        <v>659</v>
      </c>
    </row>
    <row r="12" spans="1:2" ht="90.75">
      <c r="A12" s="19"/>
      <c r="B12" s="27" t="s">
        <v>660</v>
      </c>
    </row>
    <row r="13" spans="1:2">
      <c r="A13" s="19"/>
      <c r="B13" s="17"/>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2" width="36.5703125" bestFit="1" customWidth="1"/>
    <col min="3" max="3" width="4.28515625" customWidth="1"/>
    <col min="4" max="4" width="19.140625" customWidth="1"/>
    <col min="5" max="5" width="21.140625" customWidth="1"/>
    <col min="6" max="6" width="4.28515625" customWidth="1"/>
    <col min="7" max="7" width="19.140625" customWidth="1"/>
  </cols>
  <sheetData>
    <row r="1" spans="1:7" ht="15" customHeight="1">
      <c r="A1" s="8" t="s">
        <v>661</v>
      </c>
      <c r="B1" s="8" t="s">
        <v>1</v>
      </c>
      <c r="C1" s="8"/>
      <c r="D1" s="8"/>
      <c r="E1" s="8"/>
      <c r="F1" s="8"/>
      <c r="G1" s="8"/>
    </row>
    <row r="2" spans="1:7" ht="15" customHeight="1">
      <c r="A2" s="8"/>
      <c r="B2" s="8" t="s">
        <v>2</v>
      </c>
      <c r="C2" s="8"/>
      <c r="D2" s="8"/>
      <c r="E2" s="8"/>
      <c r="F2" s="8"/>
      <c r="G2" s="8"/>
    </row>
    <row r="3" spans="1:7" ht="30">
      <c r="A3" s="4" t="s">
        <v>662</v>
      </c>
      <c r="B3" s="18"/>
      <c r="C3" s="18"/>
      <c r="D3" s="18"/>
      <c r="E3" s="18"/>
      <c r="F3" s="18"/>
      <c r="G3" s="18"/>
    </row>
    <row r="4" spans="1:7">
      <c r="A4" s="19" t="s">
        <v>661</v>
      </c>
      <c r="B4" s="62"/>
      <c r="C4" s="62"/>
      <c r="D4" s="62"/>
      <c r="E4" s="62"/>
      <c r="F4" s="62"/>
      <c r="G4" s="62"/>
    </row>
    <row r="5" spans="1:7">
      <c r="A5" s="19"/>
      <c r="B5" s="62" t="s">
        <v>663</v>
      </c>
      <c r="C5" s="62"/>
      <c r="D5" s="62"/>
      <c r="E5" s="62"/>
      <c r="F5" s="62"/>
      <c r="G5" s="62"/>
    </row>
    <row r="6" spans="1:7" ht="67.5" customHeight="1">
      <c r="A6" s="19"/>
      <c r="B6" s="65" t="s">
        <v>664</v>
      </c>
      <c r="C6" s="65"/>
      <c r="D6" s="65"/>
      <c r="E6" s="65"/>
      <c r="F6" s="65"/>
      <c r="G6" s="65"/>
    </row>
    <row r="7" spans="1:7">
      <c r="A7" s="19"/>
      <c r="B7" s="18"/>
      <c r="C7" s="18"/>
      <c r="D7" s="18"/>
      <c r="E7" s="18"/>
      <c r="F7" s="18"/>
      <c r="G7" s="18"/>
    </row>
    <row r="8" spans="1:7">
      <c r="A8" s="19"/>
      <c r="B8" s="90" t="s">
        <v>665</v>
      </c>
      <c r="C8" s="90"/>
      <c r="D8" s="90"/>
      <c r="E8" s="90"/>
      <c r="F8" s="90"/>
      <c r="G8" s="90"/>
    </row>
    <row r="9" spans="1:7">
      <c r="A9" s="19"/>
      <c r="B9" s="94"/>
      <c r="C9" s="94"/>
      <c r="D9" s="94"/>
      <c r="E9" s="94"/>
      <c r="F9" s="94"/>
      <c r="G9" s="94"/>
    </row>
    <row r="10" spans="1:7">
      <c r="A10" s="19"/>
      <c r="B10" s="34"/>
      <c r="C10" s="33"/>
      <c r="D10" s="33"/>
      <c r="E10" s="33"/>
      <c r="F10" s="33"/>
      <c r="G10" s="33"/>
    </row>
    <row r="11" spans="1:7">
      <c r="A11" s="19"/>
      <c r="B11" s="35"/>
      <c r="C11" s="36"/>
      <c r="D11" s="33"/>
      <c r="E11" s="33"/>
      <c r="F11" s="36"/>
      <c r="G11" s="33"/>
    </row>
    <row r="12" spans="1:7">
      <c r="A12" s="19"/>
      <c r="B12" s="111"/>
      <c r="C12" s="112" t="s">
        <v>666</v>
      </c>
      <c r="D12" s="112"/>
      <c r="E12" s="112"/>
      <c r="F12" s="112"/>
      <c r="G12" s="112"/>
    </row>
    <row r="13" spans="1:7" ht="15.75" thickBot="1">
      <c r="A13" s="19"/>
      <c r="B13" s="111"/>
      <c r="C13" s="109" t="s">
        <v>667</v>
      </c>
      <c r="D13" s="109"/>
      <c r="E13" s="109"/>
      <c r="F13" s="109"/>
      <c r="G13" s="109"/>
    </row>
    <row r="14" spans="1:7" ht="15.75" thickBot="1">
      <c r="A14" s="19"/>
      <c r="B14" s="35"/>
      <c r="C14" s="157">
        <v>2015</v>
      </c>
      <c r="D14" s="157"/>
      <c r="E14" s="43"/>
      <c r="F14" s="157">
        <v>2014</v>
      </c>
      <c r="G14" s="157"/>
    </row>
    <row r="15" spans="1:7">
      <c r="A15" s="19"/>
      <c r="B15" s="35" t="s">
        <v>668</v>
      </c>
      <c r="C15" s="43"/>
      <c r="D15" s="142"/>
      <c r="E15" s="149"/>
      <c r="F15" s="43"/>
      <c r="G15" s="142"/>
    </row>
    <row r="16" spans="1:7">
      <c r="A16" s="19"/>
      <c r="B16" s="35" t="s">
        <v>669</v>
      </c>
      <c r="C16" s="48" t="s">
        <v>248</v>
      </c>
      <c r="D16" s="46" t="s">
        <v>670</v>
      </c>
      <c r="E16" s="50"/>
      <c r="F16" s="48" t="s">
        <v>248</v>
      </c>
      <c r="G16" s="46" t="s">
        <v>671</v>
      </c>
    </row>
    <row r="17" spans="1:7" ht="15.75" thickBot="1">
      <c r="A17" s="19"/>
      <c r="B17" s="35" t="s">
        <v>672</v>
      </c>
      <c r="C17" s="54"/>
      <c r="D17" s="82" t="s">
        <v>673</v>
      </c>
      <c r="E17" s="50"/>
      <c r="F17" s="54"/>
      <c r="G17" s="82" t="s">
        <v>674</v>
      </c>
    </row>
    <row r="18" spans="1:7" ht="15.75" thickBot="1">
      <c r="A18" s="19"/>
      <c r="B18" s="35" t="s">
        <v>675</v>
      </c>
      <c r="C18" s="105" t="s">
        <v>248</v>
      </c>
      <c r="D18" s="93" t="s">
        <v>676</v>
      </c>
      <c r="E18" s="50"/>
      <c r="F18" s="105" t="s">
        <v>248</v>
      </c>
      <c r="G18" s="93" t="s">
        <v>677</v>
      </c>
    </row>
    <row r="19" spans="1:7" ht="15.75" thickTop="1">
      <c r="A19" s="19"/>
      <c r="B19" s="35"/>
      <c r="C19" s="60"/>
      <c r="D19" s="86"/>
      <c r="E19" s="50"/>
      <c r="F19" s="60"/>
      <c r="G19" s="86"/>
    </row>
    <row r="20" spans="1:7">
      <c r="A20" s="19"/>
      <c r="B20" s="35" t="s">
        <v>678</v>
      </c>
      <c r="C20" s="52"/>
      <c r="D20" s="50"/>
      <c r="E20" s="49"/>
      <c r="F20" s="52"/>
      <c r="G20" s="50"/>
    </row>
    <row r="21" spans="1:7">
      <c r="A21" s="19"/>
      <c r="B21" s="35" t="s">
        <v>669</v>
      </c>
      <c r="C21" s="48" t="s">
        <v>248</v>
      </c>
      <c r="D21" s="46" t="s">
        <v>679</v>
      </c>
      <c r="E21" s="50"/>
      <c r="F21" s="48" t="s">
        <v>248</v>
      </c>
      <c r="G21" s="46" t="s">
        <v>680</v>
      </c>
    </row>
    <row r="22" spans="1:7" ht="15.75" thickBot="1">
      <c r="A22" s="19"/>
      <c r="B22" s="35" t="s">
        <v>672</v>
      </c>
      <c r="C22" s="54"/>
      <c r="D22" s="82" t="s">
        <v>681</v>
      </c>
      <c r="E22" s="50"/>
      <c r="F22" s="54"/>
      <c r="G22" s="82" t="s">
        <v>682</v>
      </c>
    </row>
    <row r="23" spans="1:7" ht="15.75" thickBot="1">
      <c r="A23" s="19"/>
      <c r="B23" s="35" t="s">
        <v>675</v>
      </c>
      <c r="C23" s="105" t="s">
        <v>248</v>
      </c>
      <c r="D23" s="93" t="s">
        <v>683</v>
      </c>
      <c r="E23" s="50"/>
      <c r="F23" s="105" t="s">
        <v>248</v>
      </c>
      <c r="G23" s="93" t="s">
        <v>684</v>
      </c>
    </row>
    <row r="24" spans="1:7" ht="15.75" thickTop="1">
      <c r="A24" s="19"/>
      <c r="B24" s="35"/>
      <c r="C24" s="60"/>
      <c r="D24" s="86"/>
      <c r="E24" s="50"/>
      <c r="F24" s="60"/>
      <c r="G24" s="86"/>
    </row>
    <row r="25" spans="1:7">
      <c r="A25" s="19"/>
      <c r="B25" s="35" t="s">
        <v>685</v>
      </c>
      <c r="C25" s="52"/>
      <c r="D25" s="50"/>
      <c r="E25" s="50"/>
      <c r="F25" s="52"/>
      <c r="G25" s="50"/>
    </row>
    <row r="26" spans="1:7">
      <c r="A26" s="19"/>
      <c r="B26" s="35" t="s">
        <v>669</v>
      </c>
      <c r="C26" s="48" t="s">
        <v>248</v>
      </c>
      <c r="D26" s="46" t="s">
        <v>686</v>
      </c>
      <c r="E26" s="50"/>
      <c r="F26" s="48" t="s">
        <v>248</v>
      </c>
      <c r="G26" s="46" t="s">
        <v>687</v>
      </c>
    </row>
    <row r="27" spans="1:7" ht="15.75" thickBot="1">
      <c r="A27" s="19"/>
      <c r="B27" s="35" t="s">
        <v>672</v>
      </c>
      <c r="C27" s="54"/>
      <c r="D27" s="82" t="s">
        <v>688</v>
      </c>
      <c r="E27" s="50"/>
      <c r="F27" s="54"/>
      <c r="G27" s="82" t="s">
        <v>689</v>
      </c>
    </row>
    <row r="28" spans="1:7" ht="15.75" thickBot="1">
      <c r="A28" s="19"/>
      <c r="B28" s="35" t="s">
        <v>675</v>
      </c>
      <c r="C28" s="105" t="s">
        <v>248</v>
      </c>
      <c r="D28" s="93" t="s">
        <v>690</v>
      </c>
      <c r="E28" s="50"/>
      <c r="F28" s="105" t="s">
        <v>248</v>
      </c>
      <c r="G28" s="93" t="s">
        <v>691</v>
      </c>
    </row>
    <row r="29" spans="1:7" ht="15.75" thickTop="1">
      <c r="A29" s="19"/>
      <c r="B29" s="35"/>
      <c r="C29" s="60"/>
      <c r="D29" s="86"/>
      <c r="E29" s="50"/>
      <c r="F29" s="60"/>
      <c r="G29" s="86"/>
    </row>
    <row r="30" spans="1:7">
      <c r="A30" s="19"/>
      <c r="B30" s="35" t="s">
        <v>692</v>
      </c>
      <c r="C30" s="52"/>
      <c r="D30" s="50"/>
      <c r="E30" s="50"/>
      <c r="F30" s="52"/>
      <c r="G30" s="50"/>
    </row>
    <row r="31" spans="1:7">
      <c r="A31" s="19"/>
      <c r="B31" s="35" t="s">
        <v>669</v>
      </c>
      <c r="C31" s="48" t="s">
        <v>248</v>
      </c>
      <c r="D31" s="46" t="s">
        <v>693</v>
      </c>
      <c r="E31" s="50"/>
      <c r="F31" s="48" t="s">
        <v>248</v>
      </c>
      <c r="G31" s="46" t="s">
        <v>694</v>
      </c>
    </row>
    <row r="32" spans="1:7" ht="15.75" thickBot="1">
      <c r="A32" s="19"/>
      <c r="B32" s="35" t="s">
        <v>672</v>
      </c>
      <c r="C32" s="54"/>
      <c r="D32" s="82" t="s">
        <v>695</v>
      </c>
      <c r="E32" s="50"/>
      <c r="F32" s="54"/>
      <c r="G32" s="82" t="s">
        <v>696</v>
      </c>
    </row>
    <row r="33" spans="1:7" ht="15.75" thickBot="1">
      <c r="A33" s="19"/>
      <c r="B33" s="35" t="s">
        <v>675</v>
      </c>
      <c r="C33" s="105" t="s">
        <v>248</v>
      </c>
      <c r="D33" s="93" t="s">
        <v>697</v>
      </c>
      <c r="E33" s="50"/>
      <c r="F33" s="105" t="s">
        <v>248</v>
      </c>
      <c r="G33" s="93" t="s">
        <v>698</v>
      </c>
    </row>
    <row r="34" spans="1:7" ht="24" thickTop="1">
      <c r="A34" s="19"/>
      <c r="B34" s="35" t="s">
        <v>699</v>
      </c>
      <c r="C34" s="60"/>
      <c r="D34" s="86"/>
      <c r="E34" s="50"/>
      <c r="F34" s="60"/>
      <c r="G34" s="86"/>
    </row>
    <row r="35" spans="1:7">
      <c r="A35" s="19"/>
      <c r="B35" s="35"/>
      <c r="C35" s="36"/>
      <c r="D35" s="49"/>
      <c r="E35" s="49"/>
      <c r="F35" s="52"/>
      <c r="G35" s="49"/>
    </row>
    <row r="36" spans="1:7">
      <c r="A36" s="19"/>
      <c r="B36" s="90"/>
      <c r="C36" s="90"/>
      <c r="D36" s="90"/>
      <c r="E36" s="90"/>
      <c r="F36" s="90"/>
      <c r="G36" s="90"/>
    </row>
    <row r="37" spans="1:7">
      <c r="A37" s="19"/>
      <c r="B37" s="34"/>
      <c r="C37" s="33"/>
      <c r="D37" s="33"/>
      <c r="E37" s="33"/>
      <c r="F37" s="33"/>
      <c r="G37" s="33"/>
    </row>
    <row r="38" spans="1:7">
      <c r="A38" s="19"/>
      <c r="B38" s="35"/>
      <c r="C38" s="36"/>
      <c r="D38" s="33"/>
      <c r="E38" s="33"/>
      <c r="F38" s="36"/>
      <c r="G38" s="33"/>
    </row>
    <row r="39" spans="1:7" ht="15.75" thickBot="1">
      <c r="A39" s="19"/>
      <c r="B39" s="35"/>
      <c r="C39" s="146">
        <v>42094</v>
      </c>
      <c r="D39" s="146"/>
      <c r="E39" s="33"/>
      <c r="F39" s="146">
        <v>42004</v>
      </c>
      <c r="G39" s="146"/>
    </row>
    <row r="40" spans="1:7">
      <c r="A40" s="19"/>
      <c r="B40" s="35" t="s">
        <v>700</v>
      </c>
      <c r="C40" s="43"/>
      <c r="D40" s="142"/>
      <c r="E40" s="149"/>
      <c r="F40" s="43"/>
      <c r="G40" s="142"/>
    </row>
    <row r="41" spans="1:7">
      <c r="A41" s="19"/>
      <c r="B41" s="35" t="s">
        <v>669</v>
      </c>
      <c r="C41" s="48" t="s">
        <v>248</v>
      </c>
      <c r="D41" s="46" t="s">
        <v>701</v>
      </c>
      <c r="E41" s="149"/>
      <c r="F41" s="11" t="s">
        <v>248</v>
      </c>
      <c r="G41" s="46" t="s">
        <v>702</v>
      </c>
    </row>
    <row r="42" spans="1:7" ht="15.75" thickBot="1">
      <c r="A42" s="19"/>
      <c r="B42" s="35" t="s">
        <v>672</v>
      </c>
      <c r="C42" s="54"/>
      <c r="D42" s="82" t="s">
        <v>703</v>
      </c>
      <c r="E42" s="33"/>
      <c r="F42" s="150"/>
      <c r="G42" s="82" t="s">
        <v>704</v>
      </c>
    </row>
    <row r="43" spans="1:7" ht="15.75" thickBot="1">
      <c r="A43" s="19"/>
      <c r="B43" s="35" t="s">
        <v>675</v>
      </c>
      <c r="C43" s="105" t="s">
        <v>248</v>
      </c>
      <c r="D43" s="93" t="s">
        <v>705</v>
      </c>
      <c r="E43" s="33"/>
      <c r="F43" s="151" t="s">
        <v>248</v>
      </c>
      <c r="G43" s="93" t="s">
        <v>706</v>
      </c>
    </row>
    <row r="44" spans="1:7" ht="15.75" thickTop="1">
      <c r="A44" s="19"/>
      <c r="B44" s="35"/>
      <c r="C44" s="60"/>
      <c r="D44" s="86"/>
      <c r="E44" s="33"/>
      <c r="F44" s="152"/>
      <c r="G44" s="86"/>
    </row>
    <row r="45" spans="1:7">
      <c r="A45" s="19"/>
      <c r="B45" s="35" t="s">
        <v>707</v>
      </c>
      <c r="C45" s="36"/>
      <c r="D45" s="50"/>
      <c r="E45" s="147"/>
      <c r="F45" s="36"/>
      <c r="G45" s="147"/>
    </row>
    <row r="46" spans="1:7">
      <c r="A46" s="19"/>
      <c r="B46" s="35" t="s">
        <v>669</v>
      </c>
      <c r="C46" s="11" t="s">
        <v>248</v>
      </c>
      <c r="D46" s="46" t="s">
        <v>708</v>
      </c>
      <c r="E46" s="149"/>
      <c r="F46" s="11" t="s">
        <v>248</v>
      </c>
      <c r="G46" s="46" t="s">
        <v>709</v>
      </c>
    </row>
    <row r="47" spans="1:7" ht="15.75" thickBot="1">
      <c r="A47" s="19"/>
      <c r="B47" s="35" t="s">
        <v>672</v>
      </c>
      <c r="C47" s="150"/>
      <c r="D47" s="82" t="s">
        <v>710</v>
      </c>
      <c r="E47" s="33"/>
      <c r="F47" s="150"/>
      <c r="G47" s="82" t="s">
        <v>711</v>
      </c>
    </row>
    <row r="48" spans="1:7" ht="15.75" thickBot="1">
      <c r="A48" s="19"/>
      <c r="B48" s="35" t="s">
        <v>675</v>
      </c>
      <c r="C48" s="151" t="s">
        <v>248</v>
      </c>
      <c r="D48" s="93" t="s">
        <v>712</v>
      </c>
      <c r="E48" s="33"/>
      <c r="F48" s="151" t="s">
        <v>248</v>
      </c>
      <c r="G48" s="93" t="s">
        <v>713</v>
      </c>
    </row>
    <row r="49" spans="1:7" ht="15.75" thickTop="1">
      <c r="A49" s="19"/>
      <c r="B49" s="35"/>
      <c r="C49" s="152"/>
      <c r="D49" s="86"/>
      <c r="E49" s="33"/>
      <c r="F49" s="152"/>
      <c r="G49" s="158"/>
    </row>
    <row r="50" spans="1:7">
      <c r="A50" s="19"/>
      <c r="B50" s="35" t="s">
        <v>714</v>
      </c>
      <c r="C50" s="36"/>
      <c r="D50" s="50"/>
      <c r="E50" s="147"/>
      <c r="F50" s="36"/>
      <c r="G50" s="147"/>
    </row>
    <row r="51" spans="1:7">
      <c r="A51" s="19"/>
      <c r="B51" s="35" t="s">
        <v>669</v>
      </c>
      <c r="C51" s="48" t="s">
        <v>248</v>
      </c>
      <c r="D51" s="46" t="s">
        <v>715</v>
      </c>
      <c r="E51" s="149"/>
      <c r="F51" s="11" t="s">
        <v>248</v>
      </c>
      <c r="G51" s="46" t="s">
        <v>716</v>
      </c>
    </row>
    <row r="52" spans="1:7" ht="15.75" thickBot="1">
      <c r="A52" s="19"/>
      <c r="B52" s="35" t="s">
        <v>672</v>
      </c>
      <c r="C52" s="54"/>
      <c r="D52" s="82" t="s">
        <v>717</v>
      </c>
      <c r="E52" s="33"/>
      <c r="F52" s="150"/>
      <c r="G52" s="82" t="s">
        <v>718</v>
      </c>
    </row>
    <row r="53" spans="1:7" ht="15.75" thickBot="1">
      <c r="A53" s="19"/>
      <c r="B53" s="35" t="s">
        <v>675</v>
      </c>
      <c r="C53" s="105" t="s">
        <v>248</v>
      </c>
      <c r="D53" s="93" t="s">
        <v>719</v>
      </c>
      <c r="E53" s="33"/>
      <c r="F53" s="151" t="s">
        <v>248</v>
      </c>
      <c r="G53" s="93" t="s">
        <v>720</v>
      </c>
    </row>
    <row r="54" spans="1:7" ht="15.75" thickTop="1">
      <c r="A54" s="19"/>
      <c r="B54" s="35"/>
      <c r="C54" s="152"/>
      <c r="D54" s="59"/>
      <c r="E54" s="33"/>
      <c r="F54" s="152"/>
      <c r="G54" s="121"/>
    </row>
    <row r="55" spans="1:7">
      <c r="A55" s="19"/>
      <c r="B55" s="90"/>
      <c r="C55" s="90"/>
      <c r="D55" s="90"/>
      <c r="E55" s="90"/>
      <c r="F55" s="90"/>
      <c r="G55" s="90"/>
    </row>
    <row r="56" spans="1:7">
      <c r="A56" s="19"/>
      <c r="B56" s="18"/>
      <c r="C56" s="18"/>
      <c r="D56" s="18"/>
      <c r="E56" s="18"/>
      <c r="F56" s="18"/>
      <c r="G56" s="18"/>
    </row>
    <row r="57" spans="1:7">
      <c r="A57" s="19"/>
      <c r="B57" s="90" t="s">
        <v>721</v>
      </c>
      <c r="C57" s="90"/>
      <c r="D57" s="90"/>
      <c r="E57" s="90"/>
      <c r="F57" s="90"/>
      <c r="G57" s="90"/>
    </row>
    <row r="58" spans="1:7">
      <c r="A58" s="19"/>
      <c r="B58" s="34"/>
      <c r="C58" s="33"/>
      <c r="D58" s="33"/>
      <c r="E58" s="33"/>
      <c r="F58" s="33"/>
      <c r="G58" s="33"/>
    </row>
    <row r="59" spans="1:7">
      <c r="A59" s="19"/>
      <c r="B59" s="35"/>
      <c r="C59" s="33"/>
      <c r="D59" s="33"/>
      <c r="E59" s="33"/>
      <c r="F59" s="33"/>
      <c r="G59" s="33"/>
    </row>
    <row r="60" spans="1:7">
      <c r="A60" s="19"/>
      <c r="B60" s="111"/>
      <c r="C60" s="112" t="s">
        <v>666</v>
      </c>
      <c r="D60" s="112"/>
      <c r="E60" s="112"/>
      <c r="F60" s="112"/>
      <c r="G60" s="112"/>
    </row>
    <row r="61" spans="1:7" ht="15.75" thickBot="1">
      <c r="A61" s="19"/>
      <c r="B61" s="111"/>
      <c r="C61" s="109" t="s">
        <v>667</v>
      </c>
      <c r="D61" s="109"/>
      <c r="E61" s="109"/>
      <c r="F61" s="109"/>
      <c r="G61" s="109"/>
    </row>
    <row r="62" spans="1:7" ht="15.75" thickBot="1">
      <c r="A62" s="19"/>
      <c r="B62" s="35"/>
      <c r="C62" s="157">
        <v>2015</v>
      </c>
      <c r="D62" s="157"/>
      <c r="E62" s="43"/>
      <c r="F62" s="157">
        <v>2014</v>
      </c>
      <c r="G62" s="157"/>
    </row>
    <row r="63" spans="1:7">
      <c r="A63" s="19"/>
      <c r="B63" s="35" t="s">
        <v>722</v>
      </c>
      <c r="C63" s="77" t="s">
        <v>248</v>
      </c>
      <c r="D63" s="80" t="s">
        <v>683</v>
      </c>
      <c r="E63" s="50"/>
      <c r="F63" s="77" t="s">
        <v>248</v>
      </c>
      <c r="G63" s="80" t="s">
        <v>684</v>
      </c>
    </row>
    <row r="64" spans="1:7">
      <c r="A64" s="19"/>
      <c r="B64" s="95" t="s">
        <v>723</v>
      </c>
      <c r="C64" s="49"/>
      <c r="D64" s="50"/>
      <c r="E64" s="50"/>
      <c r="F64" s="49"/>
      <c r="G64" s="50"/>
    </row>
    <row r="65" spans="1:7">
      <c r="A65" s="19"/>
      <c r="B65" s="35" t="s">
        <v>103</v>
      </c>
      <c r="C65" s="49"/>
      <c r="D65" s="46" t="s">
        <v>724</v>
      </c>
      <c r="E65" s="50"/>
      <c r="F65" s="49"/>
      <c r="G65" s="46" t="s">
        <v>725</v>
      </c>
    </row>
    <row r="66" spans="1:7">
      <c r="A66" s="19"/>
      <c r="B66" s="35" t="s">
        <v>726</v>
      </c>
      <c r="C66" s="49"/>
      <c r="D66" s="46" t="s">
        <v>727</v>
      </c>
      <c r="E66" s="50"/>
      <c r="F66" s="49"/>
      <c r="G66" s="46" t="s">
        <v>728</v>
      </c>
    </row>
    <row r="67" spans="1:7" ht="23.25">
      <c r="A67" s="19"/>
      <c r="B67" s="35" t="s">
        <v>729</v>
      </c>
      <c r="C67" s="49"/>
      <c r="D67" s="46" t="s">
        <v>730</v>
      </c>
      <c r="E67" s="50"/>
      <c r="F67" s="49"/>
      <c r="G67" s="46" t="s">
        <v>731</v>
      </c>
    </row>
    <row r="68" spans="1:7">
      <c r="A68" s="19"/>
      <c r="B68" s="35" t="s">
        <v>105</v>
      </c>
      <c r="C68" s="49"/>
      <c r="D68" s="46" t="s">
        <v>732</v>
      </c>
      <c r="E68" s="50"/>
      <c r="F68" s="49"/>
      <c r="G68" s="46" t="s">
        <v>733</v>
      </c>
    </row>
    <row r="69" spans="1:7">
      <c r="A69" s="19"/>
      <c r="B69" s="35" t="s">
        <v>106</v>
      </c>
      <c r="C69" s="49"/>
      <c r="D69" s="46" t="s">
        <v>734</v>
      </c>
      <c r="E69" s="50"/>
      <c r="F69" s="49"/>
      <c r="G69" s="46" t="s">
        <v>735</v>
      </c>
    </row>
    <row r="70" spans="1:7">
      <c r="A70" s="19"/>
      <c r="B70" s="35" t="s">
        <v>108</v>
      </c>
      <c r="C70" s="49"/>
      <c r="D70" s="46" t="s">
        <v>736</v>
      </c>
      <c r="E70" s="50"/>
      <c r="F70" s="49"/>
      <c r="G70" s="46" t="s">
        <v>737</v>
      </c>
    </row>
    <row r="71" spans="1:7">
      <c r="A71" s="19"/>
      <c r="B71" s="35" t="s">
        <v>109</v>
      </c>
      <c r="C71" s="49"/>
      <c r="D71" s="46" t="s">
        <v>404</v>
      </c>
      <c r="E71" s="50"/>
      <c r="F71" s="49"/>
      <c r="G71" s="51" t="s">
        <v>255</v>
      </c>
    </row>
    <row r="72" spans="1:7">
      <c r="A72" s="19"/>
      <c r="B72" s="35" t="s">
        <v>107</v>
      </c>
      <c r="C72" s="49"/>
      <c r="D72" s="51" t="s">
        <v>255</v>
      </c>
      <c r="E72" s="50"/>
      <c r="F72" s="49"/>
      <c r="G72" s="46" t="s">
        <v>738</v>
      </c>
    </row>
    <row r="73" spans="1:7">
      <c r="A73" s="19"/>
      <c r="B73" s="35" t="s">
        <v>739</v>
      </c>
      <c r="C73" s="49"/>
      <c r="D73" s="46" t="s">
        <v>740</v>
      </c>
      <c r="E73" s="50"/>
      <c r="F73" s="49"/>
      <c r="G73" s="46" t="s">
        <v>741</v>
      </c>
    </row>
    <row r="74" spans="1:7" ht="15.75" thickBot="1">
      <c r="A74" s="19"/>
      <c r="B74" s="35" t="s">
        <v>111</v>
      </c>
      <c r="C74" s="73"/>
      <c r="D74" s="53" t="s">
        <v>255</v>
      </c>
      <c r="E74" s="50"/>
      <c r="F74" s="73"/>
      <c r="G74" s="82">
        <v>-4</v>
      </c>
    </row>
    <row r="75" spans="1:7" ht="15.75" thickBot="1">
      <c r="A75" s="19"/>
      <c r="B75" s="35" t="s">
        <v>113</v>
      </c>
      <c r="C75" s="92" t="s">
        <v>248</v>
      </c>
      <c r="D75" s="106">
        <v>-10244</v>
      </c>
      <c r="E75" s="50"/>
      <c r="F75" s="92" t="s">
        <v>248</v>
      </c>
      <c r="G75" s="106">
        <v>-27139</v>
      </c>
    </row>
    <row r="76" spans="1:7" ht="15.75" thickTop="1">
      <c r="A76" s="19"/>
      <c r="B76" s="35"/>
      <c r="C76" s="59"/>
      <c r="D76" s="59"/>
      <c r="E76" s="49"/>
      <c r="F76" s="59"/>
      <c r="G76" s="59"/>
    </row>
    <row r="77" spans="1:7">
      <c r="A77" s="19"/>
      <c r="B77" s="91"/>
      <c r="C77" s="91"/>
      <c r="D77" s="91"/>
      <c r="E77" s="91"/>
      <c r="F77" s="91"/>
      <c r="G77" s="91"/>
    </row>
    <row r="78" spans="1:7">
      <c r="A78" s="19"/>
      <c r="B78" s="25"/>
      <c r="C78" s="25"/>
      <c r="D78" s="25"/>
      <c r="E78" s="25"/>
      <c r="F78" s="25"/>
      <c r="G78" s="25"/>
    </row>
  </sheetData>
  <mergeCells count="29">
    <mergeCell ref="B55:G55"/>
    <mergeCell ref="B56:G56"/>
    <mergeCell ref="B57:G57"/>
    <mergeCell ref="B77:G77"/>
    <mergeCell ref="B78:G78"/>
    <mergeCell ref="B4:G4"/>
    <mergeCell ref="B5:G5"/>
    <mergeCell ref="B6:G6"/>
    <mergeCell ref="B7:G7"/>
    <mergeCell ref="B8:G8"/>
    <mergeCell ref="B9:G9"/>
    <mergeCell ref="B60:B61"/>
    <mergeCell ref="C60:G60"/>
    <mergeCell ref="C61:G61"/>
    <mergeCell ref="C62:D62"/>
    <mergeCell ref="F62:G62"/>
    <mergeCell ref="A1:A2"/>
    <mergeCell ref="B1:G1"/>
    <mergeCell ref="B2:G2"/>
    <mergeCell ref="B3:G3"/>
    <mergeCell ref="A4:A78"/>
    <mergeCell ref="B12:B13"/>
    <mergeCell ref="C12:G12"/>
    <mergeCell ref="C13:G13"/>
    <mergeCell ref="C14:D14"/>
    <mergeCell ref="F14:G14"/>
    <mergeCell ref="C39:D39"/>
    <mergeCell ref="F39:G39"/>
    <mergeCell ref="B36:G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6"/>
  <sheetViews>
    <sheetView showGridLines="0" workbookViewId="0"/>
  </sheetViews>
  <sheetFormatPr defaultRowHeight="15"/>
  <cols>
    <col min="1" max="2" width="36.5703125" bestFit="1" customWidth="1"/>
    <col min="3" max="3" width="6.85546875" customWidth="1"/>
    <col min="4" max="4" width="26.85546875" customWidth="1"/>
    <col min="5" max="5" width="34.28515625" customWidth="1"/>
    <col min="6" max="6" width="6.85546875" customWidth="1"/>
    <col min="7" max="7" width="31.140625" customWidth="1"/>
    <col min="8" max="8" width="34.28515625" customWidth="1"/>
    <col min="9" max="9" width="6.85546875" customWidth="1"/>
    <col min="10" max="10" width="26.28515625" customWidth="1"/>
    <col min="11" max="11" width="34.28515625" customWidth="1"/>
    <col min="12" max="12" width="6.85546875" customWidth="1"/>
    <col min="13" max="13" width="26.28515625" customWidth="1"/>
    <col min="14" max="14" width="34.28515625" customWidth="1"/>
    <col min="15" max="15" width="6.85546875" customWidth="1"/>
    <col min="16" max="16" width="26.85546875" customWidth="1"/>
    <col min="17" max="17" width="34.28515625" customWidth="1"/>
    <col min="18" max="18" width="6.85546875" customWidth="1"/>
    <col min="19" max="19" width="31.140625" customWidth="1"/>
  </cols>
  <sheetData>
    <row r="1" spans="1:19" ht="15" customHeight="1">
      <c r="A1" s="8" t="s">
        <v>74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743</v>
      </c>
      <c r="B3" s="18"/>
      <c r="C3" s="18"/>
      <c r="D3" s="18"/>
      <c r="E3" s="18"/>
      <c r="F3" s="18"/>
      <c r="G3" s="18"/>
      <c r="H3" s="18"/>
      <c r="I3" s="18"/>
      <c r="J3" s="18"/>
      <c r="K3" s="18"/>
      <c r="L3" s="18"/>
      <c r="M3" s="18"/>
      <c r="N3" s="18"/>
      <c r="O3" s="18"/>
      <c r="P3" s="18"/>
      <c r="Q3" s="18"/>
      <c r="R3" s="18"/>
      <c r="S3" s="18"/>
    </row>
    <row r="4" spans="1:19">
      <c r="A4" s="19" t="s">
        <v>742</v>
      </c>
      <c r="B4" s="62" t="s">
        <v>744</v>
      </c>
      <c r="C4" s="62"/>
      <c r="D4" s="62"/>
      <c r="E4" s="62"/>
      <c r="F4" s="62"/>
      <c r="G4" s="62"/>
      <c r="H4" s="62"/>
      <c r="I4" s="62"/>
      <c r="J4" s="62"/>
      <c r="K4" s="62"/>
      <c r="L4" s="62"/>
      <c r="M4" s="62"/>
      <c r="N4" s="62"/>
      <c r="O4" s="62"/>
      <c r="P4" s="62"/>
      <c r="Q4" s="62"/>
      <c r="R4" s="62"/>
      <c r="S4" s="62"/>
    </row>
    <row r="5" spans="1:19" ht="22.5" customHeight="1">
      <c r="A5" s="19"/>
      <c r="B5" s="65" t="s">
        <v>745</v>
      </c>
      <c r="C5" s="65"/>
      <c r="D5" s="65"/>
      <c r="E5" s="65"/>
      <c r="F5" s="65"/>
      <c r="G5" s="65"/>
      <c r="H5" s="65"/>
      <c r="I5" s="65"/>
      <c r="J5" s="65"/>
      <c r="K5" s="65"/>
      <c r="L5" s="65"/>
      <c r="M5" s="65"/>
      <c r="N5" s="65"/>
      <c r="O5" s="65"/>
      <c r="P5" s="65"/>
      <c r="Q5" s="65"/>
      <c r="R5" s="65"/>
      <c r="S5" s="65"/>
    </row>
    <row r="6" spans="1:19">
      <c r="A6" s="19"/>
      <c r="B6" s="65"/>
      <c r="C6" s="65"/>
      <c r="D6" s="65"/>
      <c r="E6" s="65"/>
      <c r="F6" s="65"/>
      <c r="G6" s="65"/>
      <c r="H6" s="65"/>
      <c r="I6" s="65"/>
      <c r="J6" s="65"/>
      <c r="K6" s="65"/>
      <c r="L6" s="65"/>
      <c r="M6" s="65"/>
      <c r="N6" s="65"/>
      <c r="O6" s="65"/>
      <c r="P6" s="65"/>
      <c r="Q6" s="65"/>
      <c r="R6" s="65"/>
      <c r="S6" s="65"/>
    </row>
    <row r="7" spans="1:19">
      <c r="A7" s="19"/>
      <c r="B7" s="18"/>
      <c r="C7" s="18"/>
      <c r="D7" s="18"/>
      <c r="E7" s="18"/>
      <c r="F7" s="18"/>
      <c r="G7" s="18"/>
      <c r="H7" s="18"/>
      <c r="I7" s="18"/>
      <c r="J7" s="18"/>
      <c r="K7" s="18"/>
      <c r="L7" s="18"/>
      <c r="M7" s="18"/>
      <c r="N7" s="18"/>
      <c r="O7" s="18"/>
      <c r="P7" s="18"/>
      <c r="Q7" s="18"/>
      <c r="R7" s="18"/>
      <c r="S7" s="18"/>
    </row>
    <row r="8" spans="1:19">
      <c r="A8" s="19"/>
      <c r="B8" s="21" t="s">
        <v>746</v>
      </c>
      <c r="C8" s="21"/>
      <c r="D8" s="21"/>
      <c r="E8" s="21"/>
      <c r="F8" s="21"/>
      <c r="G8" s="21"/>
      <c r="H8" s="21"/>
      <c r="I8" s="21"/>
      <c r="J8" s="21"/>
      <c r="K8" s="21"/>
      <c r="L8" s="21"/>
      <c r="M8" s="21"/>
      <c r="N8" s="21"/>
      <c r="O8" s="21"/>
      <c r="P8" s="21"/>
      <c r="Q8" s="21"/>
      <c r="R8" s="21"/>
      <c r="S8" s="21"/>
    </row>
    <row r="9" spans="1:19">
      <c r="A9" s="19"/>
      <c r="B9" s="21" t="s">
        <v>747</v>
      </c>
      <c r="C9" s="21"/>
      <c r="D9" s="21"/>
      <c r="E9" s="21"/>
      <c r="F9" s="21"/>
      <c r="G9" s="21"/>
      <c r="H9" s="21"/>
      <c r="I9" s="21"/>
      <c r="J9" s="21"/>
      <c r="K9" s="21"/>
      <c r="L9" s="21"/>
      <c r="M9" s="21"/>
      <c r="N9" s="21"/>
      <c r="O9" s="21"/>
      <c r="P9" s="21"/>
      <c r="Q9" s="21"/>
      <c r="R9" s="21"/>
      <c r="S9" s="21"/>
    </row>
    <row r="10" spans="1:19">
      <c r="A10" s="19"/>
      <c r="B10" s="21" t="s">
        <v>748</v>
      </c>
      <c r="C10" s="21"/>
      <c r="D10" s="21"/>
      <c r="E10" s="21"/>
      <c r="F10" s="21"/>
      <c r="G10" s="21"/>
      <c r="H10" s="21"/>
      <c r="I10" s="21"/>
      <c r="J10" s="21"/>
      <c r="K10" s="21"/>
      <c r="L10" s="21"/>
      <c r="M10" s="21"/>
      <c r="N10" s="21"/>
      <c r="O10" s="21"/>
      <c r="P10" s="21"/>
      <c r="Q10" s="21"/>
      <c r="R10" s="21"/>
      <c r="S10" s="21"/>
    </row>
    <row r="11" spans="1:19">
      <c r="A11" s="19"/>
      <c r="B11" s="34"/>
      <c r="C11" s="33"/>
      <c r="D11" s="33"/>
      <c r="E11" s="33"/>
      <c r="F11" s="33"/>
      <c r="G11" s="33"/>
      <c r="H11" s="33"/>
      <c r="I11" s="33"/>
      <c r="J11" s="33"/>
      <c r="K11" s="33"/>
      <c r="L11" s="33"/>
      <c r="M11" s="33"/>
      <c r="N11" s="33"/>
      <c r="O11" s="33"/>
      <c r="P11" s="33"/>
      <c r="Q11" s="33"/>
      <c r="R11" s="33"/>
      <c r="S11" s="33"/>
    </row>
    <row r="12" spans="1:19">
      <c r="A12" s="19"/>
      <c r="B12" s="71"/>
      <c r="C12" s="49"/>
      <c r="D12" s="49"/>
      <c r="E12" s="49"/>
      <c r="F12" s="49"/>
      <c r="G12" s="49"/>
      <c r="H12" s="49"/>
      <c r="I12" s="49"/>
      <c r="J12" s="49"/>
      <c r="K12" s="49"/>
      <c r="L12" s="49"/>
      <c r="M12" s="49"/>
      <c r="N12" s="49"/>
      <c r="O12" s="49"/>
      <c r="P12" s="49"/>
      <c r="Q12" s="49"/>
      <c r="R12" s="49"/>
      <c r="S12" s="49"/>
    </row>
    <row r="13" spans="1:19" ht="15.75" thickBot="1">
      <c r="A13" s="19"/>
      <c r="B13" s="12"/>
      <c r="C13" s="87" t="s">
        <v>749</v>
      </c>
      <c r="D13" s="87"/>
      <c r="E13" s="52"/>
      <c r="F13" s="87" t="s">
        <v>750</v>
      </c>
      <c r="G13" s="87"/>
      <c r="H13" s="52"/>
      <c r="I13" s="87" t="s">
        <v>751</v>
      </c>
      <c r="J13" s="87"/>
      <c r="K13" s="52"/>
      <c r="L13" s="87" t="s">
        <v>752</v>
      </c>
      <c r="M13" s="87"/>
      <c r="N13" s="52"/>
      <c r="O13" s="87" t="s">
        <v>753</v>
      </c>
      <c r="P13" s="87"/>
      <c r="Q13" s="52"/>
      <c r="R13" s="87" t="s">
        <v>754</v>
      </c>
      <c r="S13" s="87"/>
    </row>
    <row r="14" spans="1:19">
      <c r="A14" s="19"/>
      <c r="B14" s="72" t="s">
        <v>755</v>
      </c>
      <c r="C14" s="56"/>
      <c r="D14" s="55"/>
      <c r="E14" s="50"/>
      <c r="F14" s="55"/>
      <c r="G14" s="55"/>
      <c r="H14" s="50"/>
      <c r="I14" s="55"/>
      <c r="J14" s="55"/>
      <c r="K14" s="50"/>
      <c r="L14" s="55"/>
      <c r="M14" s="55"/>
      <c r="N14" s="50"/>
      <c r="O14" s="55"/>
      <c r="P14" s="114"/>
      <c r="Q14" s="49"/>
      <c r="R14" s="114"/>
      <c r="S14" s="114"/>
    </row>
    <row r="15" spans="1:19">
      <c r="A15" s="19"/>
      <c r="B15" s="12" t="s">
        <v>21</v>
      </c>
      <c r="C15" s="49"/>
      <c r="D15" s="50"/>
      <c r="E15" s="50"/>
      <c r="F15" s="50"/>
      <c r="G15" s="50"/>
      <c r="H15" s="50"/>
      <c r="I15" s="50"/>
      <c r="J15" s="50"/>
      <c r="K15" s="50"/>
      <c r="L15" s="50"/>
      <c r="M15" s="50"/>
      <c r="N15" s="50"/>
      <c r="O15" s="50"/>
      <c r="P15" s="50"/>
      <c r="Q15" s="50"/>
      <c r="R15" s="50"/>
      <c r="S15" s="50"/>
    </row>
    <row r="16" spans="1:19">
      <c r="A16" s="19"/>
      <c r="B16" s="12" t="s">
        <v>439</v>
      </c>
      <c r="C16" s="12" t="s">
        <v>248</v>
      </c>
      <c r="D16" s="46" t="s">
        <v>756</v>
      </c>
      <c r="E16" s="50"/>
      <c r="F16" s="12" t="s">
        <v>248</v>
      </c>
      <c r="G16" s="46" t="s">
        <v>757</v>
      </c>
      <c r="H16" s="50"/>
      <c r="I16" s="12" t="s">
        <v>248</v>
      </c>
      <c r="J16" s="46" t="s">
        <v>758</v>
      </c>
      <c r="K16" s="50"/>
      <c r="L16" s="12" t="s">
        <v>248</v>
      </c>
      <c r="M16" s="46" t="s">
        <v>759</v>
      </c>
      <c r="N16" s="50"/>
      <c r="O16" s="12" t="s">
        <v>248</v>
      </c>
      <c r="P16" s="51" t="s">
        <v>255</v>
      </c>
      <c r="Q16" s="50"/>
      <c r="R16" s="12" t="s">
        <v>248</v>
      </c>
      <c r="S16" s="46" t="s">
        <v>760</v>
      </c>
    </row>
    <row r="17" spans="1:19">
      <c r="A17" s="19"/>
      <c r="B17" s="12" t="s">
        <v>761</v>
      </c>
      <c r="C17" s="49"/>
      <c r="D17" s="51" t="s">
        <v>255</v>
      </c>
      <c r="E17" s="50"/>
      <c r="F17" s="49"/>
      <c r="G17" s="51" t="s">
        <v>255</v>
      </c>
      <c r="H17" s="50"/>
      <c r="I17" s="49"/>
      <c r="J17" s="46" t="s">
        <v>762</v>
      </c>
      <c r="K17" s="50"/>
      <c r="L17" s="49"/>
      <c r="M17" s="46" t="s">
        <v>763</v>
      </c>
      <c r="N17" s="50"/>
      <c r="O17" s="49"/>
      <c r="P17" s="51" t="s">
        <v>255</v>
      </c>
      <c r="Q17" s="50"/>
      <c r="R17" s="49"/>
      <c r="S17" s="46" t="s">
        <v>764</v>
      </c>
    </row>
    <row r="18" spans="1:19">
      <c r="A18" s="19"/>
      <c r="B18" s="12" t="s">
        <v>765</v>
      </c>
      <c r="C18" s="49"/>
      <c r="D18" s="51" t="s">
        <v>255</v>
      </c>
      <c r="E18" s="50"/>
      <c r="F18" s="49"/>
      <c r="G18" s="46" t="s">
        <v>766</v>
      </c>
      <c r="H18" s="50"/>
      <c r="I18" s="49"/>
      <c r="J18" s="46" t="s">
        <v>767</v>
      </c>
      <c r="K18" s="50"/>
      <c r="L18" s="49"/>
      <c r="M18" s="46" t="s">
        <v>768</v>
      </c>
      <c r="N18" s="50"/>
      <c r="O18" s="49"/>
      <c r="P18" s="51" t="s">
        <v>255</v>
      </c>
      <c r="Q18" s="50"/>
      <c r="R18" s="49"/>
      <c r="S18" s="46" t="s">
        <v>769</v>
      </c>
    </row>
    <row r="19" spans="1:19">
      <c r="A19" s="19"/>
      <c r="B19" s="12" t="s">
        <v>770</v>
      </c>
      <c r="C19" s="49"/>
      <c r="D19" s="46" t="s">
        <v>771</v>
      </c>
      <c r="E19" s="50"/>
      <c r="F19" s="49"/>
      <c r="G19" s="46" t="s">
        <v>772</v>
      </c>
      <c r="H19" s="50"/>
      <c r="I19" s="49"/>
      <c r="J19" s="46" t="s">
        <v>773</v>
      </c>
      <c r="K19" s="50"/>
      <c r="L19" s="49"/>
      <c r="M19" s="51" t="s">
        <v>255</v>
      </c>
      <c r="N19" s="50"/>
      <c r="O19" s="49"/>
      <c r="P19" s="99">
        <v>-334168</v>
      </c>
      <c r="Q19" s="50"/>
      <c r="R19" s="49"/>
      <c r="S19" s="51" t="s">
        <v>255</v>
      </c>
    </row>
    <row r="20" spans="1:19">
      <c r="A20" s="19"/>
      <c r="B20" s="12" t="s">
        <v>774</v>
      </c>
      <c r="C20" s="49"/>
      <c r="D20" s="51" t="s">
        <v>255</v>
      </c>
      <c r="E20" s="50"/>
      <c r="F20" s="49"/>
      <c r="G20" s="46" t="s">
        <v>775</v>
      </c>
      <c r="H20" s="50"/>
      <c r="I20" s="49"/>
      <c r="J20" s="46" t="s">
        <v>776</v>
      </c>
      <c r="K20" s="50"/>
      <c r="L20" s="49"/>
      <c r="M20" s="46" t="s">
        <v>777</v>
      </c>
      <c r="N20" s="50"/>
      <c r="O20" s="49"/>
      <c r="P20" s="51" t="s">
        <v>255</v>
      </c>
      <c r="Q20" s="50"/>
      <c r="R20" s="49"/>
      <c r="S20" s="46" t="s">
        <v>778</v>
      </c>
    </row>
    <row r="21" spans="1:19">
      <c r="A21" s="19"/>
      <c r="B21" s="12" t="s">
        <v>779</v>
      </c>
      <c r="C21" s="49"/>
      <c r="D21" s="51" t="s">
        <v>255</v>
      </c>
      <c r="E21" s="50"/>
      <c r="F21" s="49"/>
      <c r="G21" s="51" t="s">
        <v>255</v>
      </c>
      <c r="H21" s="50"/>
      <c r="I21" s="49"/>
      <c r="J21" s="46" t="s">
        <v>780</v>
      </c>
      <c r="K21" s="50"/>
      <c r="L21" s="49"/>
      <c r="M21" s="46" t="s">
        <v>781</v>
      </c>
      <c r="N21" s="50"/>
      <c r="O21" s="49"/>
      <c r="P21" s="51" t="s">
        <v>255</v>
      </c>
      <c r="Q21" s="50"/>
      <c r="R21" s="49"/>
      <c r="S21" s="46" t="s">
        <v>782</v>
      </c>
    </row>
    <row r="22" spans="1:19">
      <c r="A22" s="19"/>
      <c r="B22" s="12" t="s">
        <v>783</v>
      </c>
      <c r="C22" s="49"/>
      <c r="D22" s="46">
        <v>-373</v>
      </c>
      <c r="E22" s="50"/>
      <c r="F22" s="49"/>
      <c r="G22" s="99">
        <v>-7094</v>
      </c>
      <c r="H22" s="50"/>
      <c r="I22" s="49"/>
      <c r="J22" s="46" t="s">
        <v>784</v>
      </c>
      <c r="K22" s="50"/>
      <c r="L22" s="49"/>
      <c r="M22" s="46" t="s">
        <v>785</v>
      </c>
      <c r="N22" s="50"/>
      <c r="O22" s="49"/>
      <c r="P22" s="51" t="s">
        <v>255</v>
      </c>
      <c r="Q22" s="50"/>
      <c r="R22" s="49"/>
      <c r="S22" s="46" t="s">
        <v>786</v>
      </c>
    </row>
    <row r="23" spans="1:19" ht="15.75" thickBot="1">
      <c r="A23" s="19"/>
      <c r="B23" s="12" t="s">
        <v>787</v>
      </c>
      <c r="C23" s="73"/>
      <c r="D23" s="53" t="s">
        <v>255</v>
      </c>
      <c r="E23" s="50"/>
      <c r="F23" s="73"/>
      <c r="G23" s="53" t="s">
        <v>255</v>
      </c>
      <c r="H23" s="50"/>
      <c r="I23" s="73"/>
      <c r="J23" s="82" t="s">
        <v>788</v>
      </c>
      <c r="K23" s="50"/>
      <c r="L23" s="73"/>
      <c r="M23" s="82" t="s">
        <v>789</v>
      </c>
      <c r="N23" s="50"/>
      <c r="O23" s="73"/>
      <c r="P23" s="53" t="s">
        <v>255</v>
      </c>
      <c r="Q23" s="50"/>
      <c r="R23" s="73"/>
      <c r="S23" s="82" t="s">
        <v>790</v>
      </c>
    </row>
    <row r="24" spans="1:19">
      <c r="A24" s="19"/>
      <c r="B24" s="12" t="s">
        <v>791</v>
      </c>
      <c r="C24" s="114"/>
      <c r="D24" s="80" t="s">
        <v>792</v>
      </c>
      <c r="E24" s="50"/>
      <c r="F24" s="114"/>
      <c r="G24" s="79">
        <v>-5034</v>
      </c>
      <c r="H24" s="50"/>
      <c r="I24" s="114"/>
      <c r="J24" s="80" t="s">
        <v>793</v>
      </c>
      <c r="K24" s="50"/>
      <c r="L24" s="114"/>
      <c r="M24" s="80" t="s">
        <v>794</v>
      </c>
      <c r="N24" s="50"/>
      <c r="O24" s="114"/>
      <c r="P24" s="79">
        <v>-334168</v>
      </c>
      <c r="Q24" s="50"/>
      <c r="R24" s="114"/>
      <c r="S24" s="80" t="s">
        <v>795</v>
      </c>
    </row>
    <row r="25" spans="1:19">
      <c r="A25" s="19"/>
      <c r="B25" s="12" t="s">
        <v>451</v>
      </c>
      <c r="C25" s="49"/>
      <c r="D25" s="99">
        <v>-475163</v>
      </c>
      <c r="E25" s="50"/>
      <c r="F25" s="49"/>
      <c r="G25" s="46" t="s">
        <v>796</v>
      </c>
      <c r="H25" s="50"/>
      <c r="I25" s="49"/>
      <c r="J25" s="46" t="s">
        <v>797</v>
      </c>
      <c r="K25" s="50"/>
      <c r="L25" s="49"/>
      <c r="M25" s="46" t="s">
        <v>798</v>
      </c>
      <c r="N25" s="50"/>
      <c r="O25" s="49"/>
      <c r="P25" s="99">
        <v>-203484</v>
      </c>
      <c r="Q25" s="50"/>
      <c r="R25" s="49"/>
      <c r="S25" s="46" t="s">
        <v>799</v>
      </c>
    </row>
    <row r="26" spans="1:19">
      <c r="A26" s="19"/>
      <c r="B26" s="12" t="s">
        <v>800</v>
      </c>
      <c r="C26" s="49"/>
      <c r="D26" s="51" t="s">
        <v>255</v>
      </c>
      <c r="E26" s="50"/>
      <c r="F26" s="49"/>
      <c r="G26" s="51" t="s">
        <v>255</v>
      </c>
      <c r="H26" s="50"/>
      <c r="I26" s="49"/>
      <c r="J26" s="46" t="s">
        <v>801</v>
      </c>
      <c r="K26" s="50"/>
      <c r="L26" s="49"/>
      <c r="M26" s="46" t="s">
        <v>802</v>
      </c>
      <c r="N26" s="50"/>
      <c r="O26" s="49"/>
      <c r="P26" s="51" t="s">
        <v>255</v>
      </c>
      <c r="Q26" s="50"/>
      <c r="R26" s="49"/>
      <c r="S26" s="46" t="s">
        <v>712</v>
      </c>
    </row>
    <row r="27" spans="1:19">
      <c r="A27" s="19"/>
      <c r="B27" s="12" t="s">
        <v>803</v>
      </c>
      <c r="C27" s="49"/>
      <c r="D27" s="51" t="s">
        <v>255</v>
      </c>
      <c r="E27" s="50"/>
      <c r="F27" s="49"/>
      <c r="G27" s="51" t="s">
        <v>255</v>
      </c>
      <c r="H27" s="50"/>
      <c r="I27" s="49"/>
      <c r="J27" s="46" t="s">
        <v>804</v>
      </c>
      <c r="K27" s="50"/>
      <c r="L27" s="49"/>
      <c r="M27" s="51" t="s">
        <v>255</v>
      </c>
      <c r="N27" s="50"/>
      <c r="O27" s="49"/>
      <c r="P27" s="51" t="s">
        <v>255</v>
      </c>
      <c r="Q27" s="50"/>
      <c r="R27" s="49"/>
      <c r="S27" s="46" t="s">
        <v>804</v>
      </c>
    </row>
    <row r="28" spans="1:19">
      <c r="A28" s="19"/>
      <c r="B28" s="12" t="s">
        <v>462</v>
      </c>
      <c r="C28" s="49"/>
      <c r="D28" s="51" t="s">
        <v>255</v>
      </c>
      <c r="E28" s="50"/>
      <c r="F28" s="49"/>
      <c r="G28" s="51" t="s">
        <v>255</v>
      </c>
      <c r="H28" s="50"/>
      <c r="I28" s="49"/>
      <c r="J28" s="46" t="s">
        <v>805</v>
      </c>
      <c r="K28" s="50"/>
      <c r="L28" s="49"/>
      <c r="M28" s="46" t="s">
        <v>806</v>
      </c>
      <c r="N28" s="50"/>
      <c r="O28" s="49"/>
      <c r="P28" s="51" t="s">
        <v>255</v>
      </c>
      <c r="Q28" s="50"/>
      <c r="R28" s="49"/>
      <c r="S28" s="46" t="s">
        <v>557</v>
      </c>
    </row>
    <row r="29" spans="1:19">
      <c r="A29" s="19"/>
      <c r="B29" s="12" t="s">
        <v>807</v>
      </c>
      <c r="C29" s="49"/>
      <c r="D29" s="51" t="s">
        <v>255</v>
      </c>
      <c r="E29" s="50"/>
      <c r="F29" s="49"/>
      <c r="G29" s="51" t="s">
        <v>255</v>
      </c>
      <c r="H29" s="50"/>
      <c r="I29" s="49"/>
      <c r="J29" s="46" t="s">
        <v>808</v>
      </c>
      <c r="K29" s="50"/>
      <c r="L29" s="49"/>
      <c r="M29" s="46" t="s">
        <v>809</v>
      </c>
      <c r="N29" s="50"/>
      <c r="O29" s="49"/>
      <c r="P29" s="51" t="s">
        <v>255</v>
      </c>
      <c r="Q29" s="50"/>
      <c r="R29" s="49"/>
      <c r="S29" s="46" t="s">
        <v>810</v>
      </c>
    </row>
    <row r="30" spans="1:19">
      <c r="A30" s="19"/>
      <c r="B30" s="12" t="s">
        <v>811</v>
      </c>
      <c r="C30" s="49"/>
      <c r="D30" s="51" t="s">
        <v>255</v>
      </c>
      <c r="E30" s="50"/>
      <c r="F30" s="49"/>
      <c r="G30" s="46" t="s">
        <v>812</v>
      </c>
      <c r="H30" s="50"/>
      <c r="I30" s="49"/>
      <c r="J30" s="46" t="s">
        <v>813</v>
      </c>
      <c r="K30" s="50"/>
      <c r="L30" s="49"/>
      <c r="M30" s="46" t="s">
        <v>814</v>
      </c>
      <c r="N30" s="50"/>
      <c r="O30" s="49"/>
      <c r="P30" s="51" t="s">
        <v>255</v>
      </c>
      <c r="Q30" s="50"/>
      <c r="R30" s="49"/>
      <c r="S30" s="46" t="s">
        <v>815</v>
      </c>
    </row>
    <row r="31" spans="1:19" ht="15.75" thickBot="1">
      <c r="A31" s="19"/>
      <c r="B31" s="12" t="s">
        <v>816</v>
      </c>
      <c r="C31" s="73"/>
      <c r="D31" s="82" t="s">
        <v>817</v>
      </c>
      <c r="E31" s="50"/>
      <c r="F31" s="73"/>
      <c r="G31" s="82" t="s">
        <v>818</v>
      </c>
      <c r="H31" s="50"/>
      <c r="I31" s="73"/>
      <c r="J31" s="82" t="s">
        <v>819</v>
      </c>
      <c r="K31" s="50"/>
      <c r="L31" s="73"/>
      <c r="M31" s="53" t="s">
        <v>255</v>
      </c>
      <c r="N31" s="50"/>
      <c r="O31" s="73"/>
      <c r="P31" s="81">
        <v>-44904</v>
      </c>
      <c r="Q31" s="50"/>
      <c r="R31" s="73"/>
      <c r="S31" s="53" t="s">
        <v>255</v>
      </c>
    </row>
    <row r="32" spans="1:19" ht="15.75" thickBot="1">
      <c r="A32" s="19"/>
      <c r="B32" s="12" t="s">
        <v>820</v>
      </c>
      <c r="C32" s="92" t="s">
        <v>248</v>
      </c>
      <c r="D32" s="106">
        <v>-152688</v>
      </c>
      <c r="E32" s="50"/>
      <c r="F32" s="92" t="s">
        <v>248</v>
      </c>
      <c r="G32" s="93" t="s">
        <v>821</v>
      </c>
      <c r="H32" s="50"/>
      <c r="I32" s="92" t="s">
        <v>248</v>
      </c>
      <c r="J32" s="93" t="s">
        <v>822</v>
      </c>
      <c r="K32" s="50"/>
      <c r="L32" s="92" t="s">
        <v>248</v>
      </c>
      <c r="M32" s="93" t="s">
        <v>823</v>
      </c>
      <c r="N32" s="50"/>
      <c r="O32" s="92" t="s">
        <v>248</v>
      </c>
      <c r="P32" s="106">
        <v>-582556</v>
      </c>
      <c r="Q32" s="50"/>
      <c r="R32" s="92" t="s">
        <v>248</v>
      </c>
      <c r="S32" s="93" t="s">
        <v>705</v>
      </c>
    </row>
    <row r="33" spans="1:19" ht="15.75" thickTop="1">
      <c r="A33" s="19"/>
      <c r="B33" s="72" t="s">
        <v>824</v>
      </c>
      <c r="C33" s="60"/>
      <c r="D33" s="59"/>
      <c r="E33" s="50"/>
      <c r="F33" s="60"/>
      <c r="G33" s="59"/>
      <c r="H33" s="50"/>
      <c r="I33" s="60"/>
      <c r="J33" s="59"/>
      <c r="K33" s="50"/>
      <c r="L33" s="60"/>
      <c r="M33" s="59"/>
      <c r="N33" s="50"/>
      <c r="O33" s="60"/>
      <c r="P33" s="59"/>
      <c r="Q33" s="50"/>
      <c r="R33" s="60"/>
      <c r="S33" s="59"/>
    </row>
    <row r="34" spans="1:19">
      <c r="A34" s="19"/>
      <c r="B34" s="12" t="s">
        <v>37</v>
      </c>
      <c r="C34" s="49"/>
      <c r="D34" s="49"/>
      <c r="E34" s="50"/>
      <c r="F34" s="49"/>
      <c r="G34" s="49"/>
      <c r="H34" s="50"/>
      <c r="I34" s="49"/>
      <c r="J34" s="49"/>
      <c r="K34" s="50"/>
      <c r="L34" s="49"/>
      <c r="M34" s="49"/>
      <c r="N34" s="50"/>
      <c r="O34" s="49"/>
      <c r="P34" s="49"/>
      <c r="Q34" s="50"/>
      <c r="R34" s="49"/>
      <c r="S34" s="49"/>
    </row>
    <row r="35" spans="1:19">
      <c r="A35" s="19"/>
      <c r="B35" s="12" t="s">
        <v>448</v>
      </c>
      <c r="C35" s="12" t="s">
        <v>248</v>
      </c>
      <c r="D35" s="51" t="s">
        <v>255</v>
      </c>
      <c r="E35" s="50"/>
      <c r="F35" s="12" t="s">
        <v>248</v>
      </c>
      <c r="G35" s="46" t="s">
        <v>825</v>
      </c>
      <c r="H35" s="50"/>
      <c r="I35" s="12" t="s">
        <v>248</v>
      </c>
      <c r="J35" s="46" t="s">
        <v>826</v>
      </c>
      <c r="K35" s="50"/>
      <c r="L35" s="12" t="s">
        <v>248</v>
      </c>
      <c r="M35" s="46" t="s">
        <v>827</v>
      </c>
      <c r="N35" s="50"/>
      <c r="O35" s="12" t="s">
        <v>248</v>
      </c>
      <c r="P35" s="51" t="s">
        <v>255</v>
      </c>
      <c r="Q35" s="50"/>
      <c r="R35" s="12" t="s">
        <v>248</v>
      </c>
      <c r="S35" s="46" t="s">
        <v>828</v>
      </c>
    </row>
    <row r="36" spans="1:19">
      <c r="A36" s="19"/>
      <c r="B36" s="12" t="s">
        <v>829</v>
      </c>
      <c r="C36" s="49"/>
      <c r="D36" s="51" t="s">
        <v>255</v>
      </c>
      <c r="E36" s="50"/>
      <c r="F36" s="49"/>
      <c r="G36" s="46" t="s">
        <v>830</v>
      </c>
      <c r="H36" s="50"/>
      <c r="I36" s="49"/>
      <c r="J36" s="51" t="s">
        <v>255</v>
      </c>
      <c r="K36" s="50"/>
      <c r="L36" s="49"/>
      <c r="M36" s="46" t="s">
        <v>831</v>
      </c>
      <c r="N36" s="50"/>
      <c r="O36" s="49"/>
      <c r="P36" s="99">
        <v>-334168</v>
      </c>
      <c r="Q36" s="50"/>
      <c r="R36" s="49"/>
      <c r="S36" s="51" t="s">
        <v>255</v>
      </c>
    </row>
    <row r="37" spans="1:19">
      <c r="A37" s="19"/>
      <c r="B37" s="12" t="s">
        <v>449</v>
      </c>
      <c r="C37" s="49"/>
      <c r="D37" s="46">
        <v>-6</v>
      </c>
      <c r="E37" s="50"/>
      <c r="F37" s="49"/>
      <c r="G37" s="46" t="s">
        <v>832</v>
      </c>
      <c r="H37" s="50"/>
      <c r="I37" s="49"/>
      <c r="J37" s="46" t="s">
        <v>833</v>
      </c>
      <c r="K37" s="50"/>
      <c r="L37" s="49"/>
      <c r="M37" s="46" t="s">
        <v>834</v>
      </c>
      <c r="N37" s="50"/>
      <c r="O37" s="49"/>
      <c r="P37" s="51" t="s">
        <v>255</v>
      </c>
      <c r="Q37" s="50"/>
      <c r="R37" s="49"/>
      <c r="S37" s="46" t="s">
        <v>578</v>
      </c>
    </row>
    <row r="38" spans="1:19">
      <c r="A38" s="19"/>
      <c r="B38" s="12" t="s">
        <v>835</v>
      </c>
      <c r="C38" s="49"/>
      <c r="D38" s="46">
        <v>-141</v>
      </c>
      <c r="E38" s="50"/>
      <c r="F38" s="49"/>
      <c r="G38" s="46" t="s">
        <v>836</v>
      </c>
      <c r="H38" s="50"/>
      <c r="I38" s="49"/>
      <c r="J38" s="99">
        <v>-1935</v>
      </c>
      <c r="K38" s="50"/>
      <c r="L38" s="49"/>
      <c r="M38" s="46" t="s">
        <v>837</v>
      </c>
      <c r="N38" s="50"/>
      <c r="O38" s="49"/>
      <c r="P38" s="51" t="s">
        <v>255</v>
      </c>
      <c r="Q38" s="50"/>
      <c r="R38" s="49"/>
      <c r="S38" s="46" t="s">
        <v>838</v>
      </c>
    </row>
    <row r="39" spans="1:19">
      <c r="A39" s="19"/>
      <c r="B39" s="12" t="s">
        <v>839</v>
      </c>
      <c r="C39" s="49"/>
      <c r="D39" s="51" t="s">
        <v>255</v>
      </c>
      <c r="E39" s="50"/>
      <c r="F39" s="49"/>
      <c r="G39" s="51" t="s">
        <v>255</v>
      </c>
      <c r="H39" s="50"/>
      <c r="I39" s="49"/>
      <c r="J39" s="46" t="s">
        <v>840</v>
      </c>
      <c r="K39" s="50"/>
      <c r="L39" s="49"/>
      <c r="M39" s="46" t="s">
        <v>841</v>
      </c>
      <c r="N39" s="50"/>
      <c r="O39" s="49"/>
      <c r="P39" s="51" t="s">
        <v>255</v>
      </c>
      <c r="Q39" s="50"/>
      <c r="R39" s="49"/>
      <c r="S39" s="46" t="s">
        <v>842</v>
      </c>
    </row>
    <row r="40" spans="1:19">
      <c r="A40" s="19"/>
      <c r="B40" s="12" t="s">
        <v>843</v>
      </c>
      <c r="C40" s="49"/>
      <c r="D40" s="51" t="s">
        <v>255</v>
      </c>
      <c r="E40" s="50"/>
      <c r="F40" s="49"/>
      <c r="G40" s="51" t="s">
        <v>255</v>
      </c>
      <c r="H40" s="50"/>
      <c r="I40" s="49"/>
      <c r="J40" s="46" t="s">
        <v>844</v>
      </c>
      <c r="K40" s="50"/>
      <c r="L40" s="49"/>
      <c r="M40" s="51" t="s">
        <v>255</v>
      </c>
      <c r="N40" s="50"/>
      <c r="O40" s="49"/>
      <c r="P40" s="51" t="s">
        <v>255</v>
      </c>
      <c r="Q40" s="50"/>
      <c r="R40" s="49"/>
      <c r="S40" s="46" t="s">
        <v>844</v>
      </c>
    </row>
    <row r="41" spans="1:19" ht="15.75" thickBot="1">
      <c r="A41" s="19"/>
      <c r="B41" s="12" t="s">
        <v>450</v>
      </c>
      <c r="C41" s="73"/>
      <c r="D41" s="53" t="s">
        <v>255</v>
      </c>
      <c r="E41" s="50"/>
      <c r="F41" s="73"/>
      <c r="G41" s="53" t="s">
        <v>255</v>
      </c>
      <c r="H41" s="50"/>
      <c r="I41" s="73"/>
      <c r="J41" s="82" t="s">
        <v>845</v>
      </c>
      <c r="K41" s="50"/>
      <c r="L41" s="73"/>
      <c r="M41" s="82" t="s">
        <v>846</v>
      </c>
      <c r="N41" s="50"/>
      <c r="O41" s="73"/>
      <c r="P41" s="53" t="s">
        <v>255</v>
      </c>
      <c r="Q41" s="50"/>
      <c r="R41" s="73"/>
      <c r="S41" s="82" t="s">
        <v>847</v>
      </c>
    </row>
    <row r="42" spans="1:19">
      <c r="A42" s="19"/>
      <c r="B42" s="12" t="s">
        <v>848</v>
      </c>
      <c r="C42" s="114"/>
      <c r="D42" s="80">
        <v>-147</v>
      </c>
      <c r="E42" s="50"/>
      <c r="F42" s="114"/>
      <c r="G42" s="80" t="s">
        <v>849</v>
      </c>
      <c r="H42" s="50"/>
      <c r="I42" s="114"/>
      <c r="J42" s="80" t="s">
        <v>850</v>
      </c>
      <c r="K42" s="50"/>
      <c r="L42" s="114"/>
      <c r="M42" s="80" t="s">
        <v>851</v>
      </c>
      <c r="N42" s="50"/>
      <c r="O42" s="114"/>
      <c r="P42" s="79">
        <v>-334168</v>
      </c>
      <c r="Q42" s="50"/>
      <c r="R42" s="114"/>
      <c r="S42" s="80" t="s">
        <v>852</v>
      </c>
    </row>
    <row r="43" spans="1:19">
      <c r="A43" s="19"/>
      <c r="B43" s="12" t="s">
        <v>853</v>
      </c>
      <c r="C43" s="49"/>
      <c r="D43" s="51" t="s">
        <v>255</v>
      </c>
      <c r="E43" s="50"/>
      <c r="F43" s="49"/>
      <c r="G43" s="46" t="s">
        <v>854</v>
      </c>
      <c r="H43" s="50"/>
      <c r="I43" s="49"/>
      <c r="J43" s="46" t="s">
        <v>855</v>
      </c>
      <c r="K43" s="50"/>
      <c r="L43" s="49"/>
      <c r="M43" s="46" t="s">
        <v>856</v>
      </c>
      <c r="N43" s="50"/>
      <c r="O43" s="49"/>
      <c r="P43" s="51" t="s">
        <v>255</v>
      </c>
      <c r="Q43" s="50"/>
      <c r="R43" s="49"/>
      <c r="S43" s="46" t="s">
        <v>598</v>
      </c>
    </row>
    <row r="44" spans="1:19">
      <c r="A44" s="19"/>
      <c r="B44" s="12" t="s">
        <v>857</v>
      </c>
      <c r="C44" s="49"/>
      <c r="D44" s="51" t="s">
        <v>255</v>
      </c>
      <c r="E44" s="50"/>
      <c r="F44" s="49"/>
      <c r="G44" s="51" t="s">
        <v>255</v>
      </c>
      <c r="H44" s="50"/>
      <c r="I44" s="49"/>
      <c r="J44" s="46" t="s">
        <v>858</v>
      </c>
      <c r="K44" s="50"/>
      <c r="L44" s="49"/>
      <c r="M44" s="51" t="s">
        <v>255</v>
      </c>
      <c r="N44" s="50"/>
      <c r="O44" s="49"/>
      <c r="P44" s="51" t="s">
        <v>255</v>
      </c>
      <c r="Q44" s="50"/>
      <c r="R44" s="49"/>
      <c r="S44" s="46" t="s">
        <v>858</v>
      </c>
    </row>
    <row r="45" spans="1:19" ht="23.25">
      <c r="A45" s="19"/>
      <c r="B45" s="12" t="s">
        <v>47</v>
      </c>
      <c r="C45" s="49"/>
      <c r="D45" s="46" t="s">
        <v>399</v>
      </c>
      <c r="E45" s="50"/>
      <c r="F45" s="49"/>
      <c r="G45" s="51" t="s">
        <v>255</v>
      </c>
      <c r="H45" s="50"/>
      <c r="I45" s="49"/>
      <c r="J45" s="51" t="s">
        <v>255</v>
      </c>
      <c r="K45" s="50"/>
      <c r="L45" s="49"/>
      <c r="M45" s="51" t="s">
        <v>255</v>
      </c>
      <c r="N45" s="50"/>
      <c r="O45" s="49"/>
      <c r="P45" s="51" t="s">
        <v>255</v>
      </c>
      <c r="Q45" s="50"/>
      <c r="R45" s="49"/>
      <c r="S45" s="46" t="s">
        <v>399</v>
      </c>
    </row>
    <row r="46" spans="1:19">
      <c r="A46" s="19"/>
      <c r="B46" s="12" t="s">
        <v>859</v>
      </c>
      <c r="C46" s="49"/>
      <c r="D46" s="51" t="s">
        <v>255</v>
      </c>
      <c r="E46" s="50"/>
      <c r="F46" s="49"/>
      <c r="G46" s="51" t="s">
        <v>255</v>
      </c>
      <c r="H46" s="50"/>
      <c r="I46" s="49"/>
      <c r="J46" s="46" t="s">
        <v>860</v>
      </c>
      <c r="K46" s="50"/>
      <c r="L46" s="49"/>
      <c r="M46" s="46" t="s">
        <v>861</v>
      </c>
      <c r="N46" s="50"/>
      <c r="O46" s="49"/>
      <c r="P46" s="51" t="s">
        <v>255</v>
      </c>
      <c r="Q46" s="50"/>
      <c r="R46" s="49"/>
      <c r="S46" s="46" t="s">
        <v>862</v>
      </c>
    </row>
    <row r="47" spans="1:19">
      <c r="A47" s="19"/>
      <c r="B47" s="12" t="s">
        <v>783</v>
      </c>
      <c r="C47" s="49"/>
      <c r="D47" s="46">
        <v>-665</v>
      </c>
      <c r="E47" s="50"/>
      <c r="F47" s="49"/>
      <c r="G47" s="99">
        <v>-15699</v>
      </c>
      <c r="H47" s="50"/>
      <c r="I47" s="49"/>
      <c r="J47" s="46" t="s">
        <v>863</v>
      </c>
      <c r="K47" s="50"/>
      <c r="L47" s="49"/>
      <c r="M47" s="46" t="s">
        <v>864</v>
      </c>
      <c r="N47" s="50"/>
      <c r="O47" s="49"/>
      <c r="P47" s="51" t="s">
        <v>255</v>
      </c>
      <c r="Q47" s="50"/>
      <c r="R47" s="49"/>
      <c r="S47" s="46" t="s">
        <v>865</v>
      </c>
    </row>
    <row r="48" spans="1:19" ht="15.75" thickBot="1">
      <c r="A48" s="19"/>
      <c r="B48" s="12" t="s">
        <v>866</v>
      </c>
      <c r="C48" s="73"/>
      <c r="D48" s="53" t="s">
        <v>255</v>
      </c>
      <c r="E48" s="50"/>
      <c r="F48" s="73"/>
      <c r="G48" s="53" t="s">
        <v>255</v>
      </c>
      <c r="H48" s="50"/>
      <c r="I48" s="73"/>
      <c r="J48" s="53" t="s">
        <v>255</v>
      </c>
      <c r="K48" s="50"/>
      <c r="L48" s="73"/>
      <c r="M48" s="82" t="s">
        <v>867</v>
      </c>
      <c r="N48" s="50"/>
      <c r="O48" s="73"/>
      <c r="P48" s="81">
        <v>-44904</v>
      </c>
      <c r="Q48" s="50"/>
      <c r="R48" s="73"/>
      <c r="S48" s="53" t="s">
        <v>255</v>
      </c>
    </row>
    <row r="49" spans="1:19">
      <c r="A49" s="19"/>
      <c r="B49" s="12" t="s">
        <v>868</v>
      </c>
      <c r="C49" s="114"/>
      <c r="D49" s="80" t="s">
        <v>869</v>
      </c>
      <c r="E49" s="50"/>
      <c r="F49" s="114"/>
      <c r="G49" s="80" t="s">
        <v>870</v>
      </c>
      <c r="H49" s="50"/>
      <c r="I49" s="114"/>
      <c r="J49" s="80" t="s">
        <v>871</v>
      </c>
      <c r="K49" s="50"/>
      <c r="L49" s="114"/>
      <c r="M49" s="80" t="s">
        <v>872</v>
      </c>
      <c r="N49" s="50"/>
      <c r="O49" s="114"/>
      <c r="P49" s="79">
        <v>-379072</v>
      </c>
      <c r="Q49" s="50"/>
      <c r="R49" s="114"/>
      <c r="S49" s="80" t="s">
        <v>873</v>
      </c>
    </row>
    <row r="50" spans="1:19">
      <c r="A50" s="19"/>
      <c r="B50" s="12" t="s">
        <v>874</v>
      </c>
      <c r="C50" s="49"/>
      <c r="D50" s="46" t="s">
        <v>303</v>
      </c>
      <c r="E50" s="50"/>
      <c r="F50" s="49"/>
      <c r="G50" s="51" t="s">
        <v>255</v>
      </c>
      <c r="H50" s="50"/>
      <c r="I50" s="49"/>
      <c r="J50" s="51" t="s">
        <v>255</v>
      </c>
      <c r="K50" s="50"/>
      <c r="L50" s="49"/>
      <c r="M50" s="51" t="s">
        <v>255</v>
      </c>
      <c r="N50" s="50"/>
      <c r="O50" s="49"/>
      <c r="P50" s="51" t="s">
        <v>255</v>
      </c>
      <c r="Q50" s="50"/>
      <c r="R50" s="49"/>
      <c r="S50" s="46" t="s">
        <v>303</v>
      </c>
    </row>
    <row r="51" spans="1:19">
      <c r="A51" s="19"/>
      <c r="B51" s="12" t="s">
        <v>875</v>
      </c>
      <c r="C51" s="49"/>
      <c r="D51" s="51" t="s">
        <v>255</v>
      </c>
      <c r="E51" s="50"/>
      <c r="F51" s="49"/>
      <c r="G51" s="51" t="s">
        <v>255</v>
      </c>
      <c r="H51" s="50"/>
      <c r="I51" s="49"/>
      <c r="J51" s="51" t="s">
        <v>255</v>
      </c>
      <c r="K51" s="50"/>
      <c r="L51" s="49"/>
      <c r="M51" s="46" t="s">
        <v>876</v>
      </c>
      <c r="N51" s="50"/>
      <c r="O51" s="49"/>
      <c r="P51" s="46" t="s">
        <v>877</v>
      </c>
      <c r="Q51" s="50"/>
      <c r="R51" s="49"/>
      <c r="S51" s="46" t="s">
        <v>330</v>
      </c>
    </row>
    <row r="52" spans="1:19" ht="23.25">
      <c r="A52" s="19"/>
      <c r="B52" s="12" t="s">
        <v>878</v>
      </c>
      <c r="C52" s="49"/>
      <c r="D52" s="99">
        <v>-522449</v>
      </c>
      <c r="E52" s="50"/>
      <c r="F52" s="49"/>
      <c r="G52" s="99">
        <v>-471776</v>
      </c>
      <c r="H52" s="50"/>
      <c r="I52" s="49"/>
      <c r="J52" s="46" t="s">
        <v>879</v>
      </c>
      <c r="K52" s="50"/>
      <c r="L52" s="49"/>
      <c r="M52" s="46" t="s">
        <v>880</v>
      </c>
      <c r="N52" s="50"/>
      <c r="O52" s="49"/>
      <c r="P52" s="99">
        <v>-242733</v>
      </c>
      <c r="Q52" s="50"/>
      <c r="R52" s="49"/>
      <c r="S52" s="99">
        <v>-522449</v>
      </c>
    </row>
    <row r="53" spans="1:19" ht="15.75" thickBot="1">
      <c r="A53" s="19"/>
      <c r="B53" s="12" t="s">
        <v>881</v>
      </c>
      <c r="C53" s="73"/>
      <c r="D53" s="53" t="s">
        <v>255</v>
      </c>
      <c r="E53" s="50"/>
      <c r="F53" s="73"/>
      <c r="G53" s="53" t="s">
        <v>255</v>
      </c>
      <c r="H53" s="50"/>
      <c r="I53" s="73"/>
      <c r="J53" s="53" t="s">
        <v>255</v>
      </c>
      <c r="K53" s="50"/>
      <c r="L53" s="73"/>
      <c r="M53" s="82" t="s">
        <v>882</v>
      </c>
      <c r="N53" s="50"/>
      <c r="O53" s="73"/>
      <c r="P53" s="82" t="s">
        <v>883</v>
      </c>
      <c r="Q53" s="50"/>
      <c r="R53" s="73"/>
      <c r="S53" s="82" t="s">
        <v>329</v>
      </c>
    </row>
    <row r="54" spans="1:19" ht="15.75" thickBot="1">
      <c r="A54" s="19"/>
      <c r="B54" s="12" t="s">
        <v>884</v>
      </c>
      <c r="C54" s="159"/>
      <c r="D54" s="84">
        <v>-522449</v>
      </c>
      <c r="E54" s="50"/>
      <c r="F54" s="159"/>
      <c r="G54" s="84">
        <v>-471776</v>
      </c>
      <c r="H54" s="50"/>
      <c r="I54" s="159"/>
      <c r="J54" s="85" t="s">
        <v>879</v>
      </c>
      <c r="K54" s="50"/>
      <c r="L54" s="159"/>
      <c r="M54" s="85" t="s">
        <v>885</v>
      </c>
      <c r="N54" s="50"/>
      <c r="O54" s="159"/>
      <c r="P54" s="84">
        <v>-223098</v>
      </c>
      <c r="Q54" s="50"/>
      <c r="R54" s="159"/>
      <c r="S54" s="84">
        <v>-496179</v>
      </c>
    </row>
    <row r="55" spans="1:19" ht="15.75" thickBot="1">
      <c r="A55" s="19"/>
      <c r="B55" s="12" t="s">
        <v>886</v>
      </c>
      <c r="C55" s="92" t="s">
        <v>248</v>
      </c>
      <c r="D55" s="106">
        <v>-152688</v>
      </c>
      <c r="E55" s="50"/>
      <c r="F55" s="92" t="s">
        <v>248</v>
      </c>
      <c r="G55" s="93" t="s">
        <v>821</v>
      </c>
      <c r="H55" s="50"/>
      <c r="I55" s="92" t="s">
        <v>248</v>
      </c>
      <c r="J55" s="93" t="s">
        <v>822</v>
      </c>
      <c r="K55" s="50"/>
      <c r="L55" s="92" t="s">
        <v>248</v>
      </c>
      <c r="M55" s="93" t="s">
        <v>823</v>
      </c>
      <c r="N55" s="50"/>
      <c r="O55" s="92" t="s">
        <v>248</v>
      </c>
      <c r="P55" s="106">
        <v>-582556</v>
      </c>
      <c r="Q55" s="50"/>
      <c r="R55" s="92" t="s">
        <v>248</v>
      </c>
      <c r="S55" s="93" t="s">
        <v>705</v>
      </c>
    </row>
    <row r="56" spans="1:19" ht="15.75" thickTop="1">
      <c r="A56" s="19"/>
      <c r="B56" s="71"/>
      <c r="C56" s="59"/>
      <c r="D56" s="59"/>
      <c r="E56" s="49"/>
      <c r="F56" s="59"/>
      <c r="G56" s="59"/>
      <c r="H56" s="49"/>
      <c r="I56" s="59"/>
      <c r="J56" s="59"/>
      <c r="K56" s="49"/>
      <c r="L56" s="59"/>
      <c r="M56" s="59"/>
      <c r="N56" s="49"/>
      <c r="O56" s="59"/>
      <c r="P56" s="59"/>
      <c r="Q56" s="49"/>
      <c r="R56" s="59"/>
      <c r="S56" s="59"/>
    </row>
    <row r="57" spans="1:19">
      <c r="A57" s="19"/>
      <c r="B57" s="184"/>
      <c r="C57" s="184"/>
      <c r="D57" s="184"/>
      <c r="E57" s="184"/>
      <c r="F57" s="184"/>
      <c r="G57" s="184"/>
      <c r="H57" s="184"/>
      <c r="I57" s="184"/>
      <c r="J57" s="184"/>
      <c r="K57" s="184"/>
      <c r="L57" s="184"/>
      <c r="M57" s="184"/>
      <c r="N57" s="184"/>
      <c r="O57" s="184"/>
      <c r="P57" s="184"/>
      <c r="Q57" s="184"/>
      <c r="R57" s="184"/>
      <c r="S57" s="184"/>
    </row>
    <row r="58" spans="1:19">
      <c r="A58" s="19"/>
      <c r="B58" s="18"/>
      <c r="C58" s="18"/>
      <c r="D58" s="18"/>
      <c r="E58" s="18"/>
      <c r="F58" s="18"/>
      <c r="G58" s="18"/>
      <c r="H58" s="18"/>
      <c r="I58" s="18"/>
      <c r="J58" s="18"/>
      <c r="K58" s="18"/>
      <c r="L58" s="18"/>
      <c r="M58" s="18"/>
      <c r="N58" s="18"/>
      <c r="O58" s="18"/>
      <c r="P58" s="18"/>
      <c r="Q58" s="18"/>
      <c r="R58" s="18"/>
      <c r="S58" s="18"/>
    </row>
    <row r="59" spans="1:19">
      <c r="A59" s="19"/>
      <c r="B59" s="112" t="s">
        <v>887</v>
      </c>
      <c r="C59" s="112"/>
      <c r="D59" s="112"/>
      <c r="E59" s="112"/>
      <c r="F59" s="112"/>
      <c r="G59" s="112"/>
      <c r="H59" s="112"/>
      <c r="I59" s="112"/>
      <c r="J59" s="112"/>
      <c r="K59" s="112"/>
      <c r="L59" s="112"/>
      <c r="M59" s="112"/>
      <c r="N59" s="112"/>
      <c r="O59" s="112"/>
      <c r="P59" s="112"/>
      <c r="Q59" s="112"/>
      <c r="R59" s="112"/>
      <c r="S59" s="112"/>
    </row>
    <row r="60" spans="1:19">
      <c r="A60" s="19"/>
      <c r="B60" s="112" t="s">
        <v>888</v>
      </c>
      <c r="C60" s="112"/>
      <c r="D60" s="112"/>
      <c r="E60" s="112"/>
      <c r="F60" s="112"/>
      <c r="G60" s="112"/>
      <c r="H60" s="112"/>
      <c r="I60" s="112"/>
      <c r="J60" s="112"/>
      <c r="K60" s="112"/>
      <c r="L60" s="112"/>
      <c r="M60" s="112"/>
      <c r="N60" s="112"/>
      <c r="O60" s="112"/>
      <c r="P60" s="112"/>
      <c r="Q60" s="112"/>
      <c r="R60" s="112"/>
      <c r="S60" s="112"/>
    </row>
    <row r="61" spans="1:19">
      <c r="A61" s="19"/>
      <c r="B61" s="21" t="s">
        <v>889</v>
      </c>
      <c r="C61" s="21"/>
      <c r="D61" s="21"/>
      <c r="E61" s="21"/>
      <c r="F61" s="21"/>
      <c r="G61" s="21"/>
      <c r="H61" s="21"/>
      <c r="I61" s="21"/>
      <c r="J61" s="21"/>
      <c r="K61" s="21"/>
      <c r="L61" s="21"/>
      <c r="M61" s="21"/>
      <c r="N61" s="21"/>
      <c r="O61" s="21"/>
      <c r="P61" s="21"/>
      <c r="Q61" s="21"/>
      <c r="R61" s="21"/>
      <c r="S61" s="21"/>
    </row>
    <row r="62" spans="1:19">
      <c r="A62" s="19"/>
      <c r="B62" s="21" t="s">
        <v>748</v>
      </c>
      <c r="C62" s="21"/>
      <c r="D62" s="21"/>
      <c r="E62" s="21"/>
      <c r="F62" s="21"/>
      <c r="G62" s="21"/>
      <c r="H62" s="21"/>
      <c r="I62" s="21"/>
      <c r="J62" s="21"/>
      <c r="K62" s="21"/>
      <c r="L62" s="21"/>
      <c r="M62" s="21"/>
      <c r="N62" s="21"/>
      <c r="O62" s="21"/>
      <c r="P62" s="21"/>
      <c r="Q62" s="21"/>
      <c r="R62" s="21"/>
      <c r="S62" s="21"/>
    </row>
    <row r="63" spans="1:19">
      <c r="A63" s="19"/>
      <c r="B63" s="34"/>
      <c r="C63" s="33"/>
      <c r="D63" s="33"/>
      <c r="E63" s="33"/>
      <c r="F63" s="33"/>
      <c r="G63" s="33"/>
      <c r="H63" s="33"/>
      <c r="I63" s="33"/>
      <c r="J63" s="33"/>
      <c r="K63" s="33"/>
      <c r="L63" s="33"/>
      <c r="M63" s="33"/>
      <c r="N63" s="33"/>
      <c r="O63" s="33"/>
      <c r="P63" s="33"/>
      <c r="Q63" s="33"/>
      <c r="R63" s="33"/>
      <c r="S63" s="33"/>
    </row>
    <row r="64" spans="1:19">
      <c r="A64" s="19"/>
      <c r="B64" s="12"/>
      <c r="C64" s="49"/>
      <c r="D64" s="49"/>
      <c r="E64" s="49"/>
      <c r="F64" s="49"/>
      <c r="G64" s="49"/>
      <c r="H64" s="49"/>
      <c r="I64" s="49"/>
      <c r="J64" s="49"/>
      <c r="K64" s="49"/>
      <c r="L64" s="49"/>
      <c r="M64" s="49"/>
      <c r="N64" s="49"/>
      <c r="O64" s="49"/>
      <c r="P64" s="49"/>
      <c r="Q64" s="49"/>
      <c r="R64" s="49"/>
      <c r="S64" s="49"/>
    </row>
    <row r="65" spans="1:19" ht="15.75" thickBot="1">
      <c r="A65" s="19"/>
      <c r="B65" s="12"/>
      <c r="C65" s="87" t="s">
        <v>749</v>
      </c>
      <c r="D65" s="87"/>
      <c r="E65" s="49"/>
      <c r="F65" s="87" t="s">
        <v>750</v>
      </c>
      <c r="G65" s="87"/>
      <c r="H65" s="49"/>
      <c r="I65" s="87" t="s">
        <v>751</v>
      </c>
      <c r="J65" s="87"/>
      <c r="K65" s="52"/>
      <c r="L65" s="87" t="s">
        <v>752</v>
      </c>
      <c r="M65" s="87"/>
      <c r="N65" s="52"/>
      <c r="O65" s="87" t="s">
        <v>753</v>
      </c>
      <c r="P65" s="87"/>
      <c r="Q65" s="49"/>
      <c r="R65" s="87" t="s">
        <v>754</v>
      </c>
      <c r="S65" s="87"/>
    </row>
    <row r="66" spans="1:19">
      <c r="A66" s="19"/>
      <c r="B66" s="119" t="s">
        <v>93</v>
      </c>
      <c r="C66" s="114"/>
      <c r="D66" s="55"/>
      <c r="E66" s="50"/>
      <c r="F66" s="55"/>
      <c r="G66" s="55"/>
      <c r="H66" s="50"/>
      <c r="I66" s="55"/>
      <c r="J66" s="55"/>
      <c r="K66" s="50"/>
      <c r="L66" s="55"/>
      <c r="M66" s="55"/>
      <c r="N66" s="50"/>
      <c r="O66" s="55"/>
      <c r="P66" s="55"/>
      <c r="Q66" s="50"/>
      <c r="R66" s="55"/>
      <c r="S66" s="55"/>
    </row>
    <row r="67" spans="1:19">
      <c r="A67" s="19"/>
      <c r="B67" s="12" t="s">
        <v>890</v>
      </c>
      <c r="C67" s="12" t="s">
        <v>248</v>
      </c>
      <c r="D67" s="51" t="s">
        <v>255</v>
      </c>
      <c r="E67" s="50"/>
      <c r="F67" s="12" t="s">
        <v>248</v>
      </c>
      <c r="G67" s="51" t="s">
        <v>255</v>
      </c>
      <c r="H67" s="50"/>
      <c r="I67" s="12" t="s">
        <v>248</v>
      </c>
      <c r="J67" s="46" t="s">
        <v>891</v>
      </c>
      <c r="K67" s="50"/>
      <c r="L67" s="12" t="s">
        <v>248</v>
      </c>
      <c r="M67" s="46" t="s">
        <v>892</v>
      </c>
      <c r="N67" s="50"/>
      <c r="O67" s="12" t="s">
        <v>248</v>
      </c>
      <c r="P67" s="51" t="s">
        <v>255</v>
      </c>
      <c r="Q67" s="50"/>
      <c r="R67" s="12" t="s">
        <v>248</v>
      </c>
      <c r="S67" s="46" t="s">
        <v>893</v>
      </c>
    </row>
    <row r="68" spans="1:19">
      <c r="A68" s="19"/>
      <c r="B68" s="12" t="s">
        <v>95</v>
      </c>
      <c r="C68" s="49"/>
      <c r="D68" s="51" t="s">
        <v>255</v>
      </c>
      <c r="E68" s="50"/>
      <c r="F68" s="49"/>
      <c r="G68" s="51" t="s">
        <v>255</v>
      </c>
      <c r="H68" s="50"/>
      <c r="I68" s="49"/>
      <c r="J68" s="46" t="s">
        <v>894</v>
      </c>
      <c r="K68" s="50"/>
      <c r="L68" s="49"/>
      <c r="M68" s="46" t="s">
        <v>895</v>
      </c>
      <c r="N68" s="50"/>
      <c r="O68" s="49"/>
      <c r="P68" s="51" t="s">
        <v>255</v>
      </c>
      <c r="Q68" s="50"/>
      <c r="R68" s="49"/>
      <c r="S68" s="46" t="s">
        <v>896</v>
      </c>
    </row>
    <row r="69" spans="1:19">
      <c r="A69" s="19"/>
      <c r="B69" s="12" t="s">
        <v>897</v>
      </c>
      <c r="C69" s="49"/>
      <c r="D69" s="51" t="s">
        <v>255</v>
      </c>
      <c r="E69" s="50"/>
      <c r="F69" s="49"/>
      <c r="G69" s="46" t="s">
        <v>898</v>
      </c>
      <c r="H69" s="50"/>
      <c r="I69" s="49"/>
      <c r="J69" s="46" t="s">
        <v>899</v>
      </c>
      <c r="K69" s="50"/>
      <c r="L69" s="49"/>
      <c r="M69" s="46" t="s">
        <v>900</v>
      </c>
      <c r="N69" s="50"/>
      <c r="O69" s="49"/>
      <c r="P69" s="51" t="s">
        <v>255</v>
      </c>
      <c r="Q69" s="50"/>
      <c r="R69" s="49"/>
      <c r="S69" s="46" t="s">
        <v>901</v>
      </c>
    </row>
    <row r="70" spans="1:19">
      <c r="A70" s="19"/>
      <c r="B70" s="12" t="s">
        <v>902</v>
      </c>
      <c r="C70" s="49"/>
      <c r="D70" s="99">
        <v>-16758</v>
      </c>
      <c r="E70" s="50"/>
      <c r="F70" s="49"/>
      <c r="G70" s="46" t="s">
        <v>903</v>
      </c>
      <c r="H70" s="50"/>
      <c r="I70" s="49"/>
      <c r="J70" s="46" t="s">
        <v>904</v>
      </c>
      <c r="K70" s="50"/>
      <c r="L70" s="49"/>
      <c r="M70" s="46" t="s">
        <v>905</v>
      </c>
      <c r="N70" s="50"/>
      <c r="O70" s="49"/>
      <c r="P70" s="46" t="s">
        <v>906</v>
      </c>
      <c r="Q70" s="50"/>
      <c r="R70" s="49"/>
      <c r="S70" s="46" t="s">
        <v>907</v>
      </c>
    </row>
    <row r="71" spans="1:19" ht="15.75" thickBot="1">
      <c r="A71" s="19"/>
      <c r="B71" s="12" t="s">
        <v>908</v>
      </c>
      <c r="C71" s="73"/>
      <c r="D71" s="82" t="s">
        <v>909</v>
      </c>
      <c r="E71" s="50"/>
      <c r="F71" s="73"/>
      <c r="G71" s="82" t="s">
        <v>910</v>
      </c>
      <c r="H71" s="50"/>
      <c r="I71" s="73"/>
      <c r="J71" s="82" t="s">
        <v>911</v>
      </c>
      <c r="K71" s="50"/>
      <c r="L71" s="73"/>
      <c r="M71" s="53" t="s">
        <v>255</v>
      </c>
      <c r="N71" s="50"/>
      <c r="O71" s="73"/>
      <c r="P71" s="81">
        <v>-19976</v>
      </c>
      <c r="Q71" s="50"/>
      <c r="R71" s="73"/>
      <c r="S71" s="53" t="s">
        <v>255</v>
      </c>
    </row>
    <row r="72" spans="1:19">
      <c r="A72" s="19"/>
      <c r="B72" s="12" t="s">
        <v>912</v>
      </c>
      <c r="C72" s="114"/>
      <c r="D72" s="79">
        <v>-16090</v>
      </c>
      <c r="E72" s="50"/>
      <c r="F72" s="114"/>
      <c r="G72" s="80" t="s">
        <v>913</v>
      </c>
      <c r="H72" s="50"/>
      <c r="I72" s="114"/>
      <c r="J72" s="80" t="s">
        <v>914</v>
      </c>
      <c r="K72" s="50"/>
      <c r="L72" s="114"/>
      <c r="M72" s="80" t="s">
        <v>915</v>
      </c>
      <c r="N72" s="50"/>
      <c r="O72" s="114"/>
      <c r="P72" s="79">
        <v>-8952</v>
      </c>
      <c r="Q72" s="50"/>
      <c r="R72" s="114"/>
      <c r="S72" s="80" t="s">
        <v>676</v>
      </c>
    </row>
    <row r="73" spans="1:19">
      <c r="A73" s="19"/>
      <c r="B73" s="119" t="s">
        <v>98</v>
      </c>
      <c r="C73" s="49"/>
      <c r="D73" s="49"/>
      <c r="E73" s="50"/>
      <c r="F73" s="49"/>
      <c r="G73" s="49"/>
      <c r="H73" s="50"/>
      <c r="I73" s="49"/>
      <c r="J73" s="49"/>
      <c r="K73" s="50"/>
      <c r="L73" s="49"/>
      <c r="M73" s="49"/>
      <c r="N73" s="50"/>
      <c r="O73" s="49"/>
      <c r="P73" s="49"/>
      <c r="Q73" s="50"/>
      <c r="R73" s="49"/>
      <c r="S73" s="49"/>
    </row>
    <row r="74" spans="1:19">
      <c r="A74" s="19"/>
      <c r="B74" s="12" t="s">
        <v>916</v>
      </c>
      <c r="C74" s="49"/>
      <c r="D74" s="46" t="s">
        <v>917</v>
      </c>
      <c r="E74" s="50"/>
      <c r="F74" s="49"/>
      <c r="G74" s="51" t="s">
        <v>255</v>
      </c>
      <c r="H74" s="50"/>
      <c r="I74" s="49"/>
      <c r="J74" s="46" t="s">
        <v>918</v>
      </c>
      <c r="K74" s="50"/>
      <c r="L74" s="49"/>
      <c r="M74" s="46" t="s">
        <v>919</v>
      </c>
      <c r="N74" s="50"/>
      <c r="O74" s="49"/>
      <c r="P74" s="51" t="s">
        <v>255</v>
      </c>
      <c r="Q74" s="50"/>
      <c r="R74" s="49"/>
      <c r="S74" s="46" t="s">
        <v>920</v>
      </c>
    </row>
    <row r="75" spans="1:19">
      <c r="A75" s="19"/>
      <c r="B75" s="12" t="s">
        <v>921</v>
      </c>
      <c r="C75" s="49"/>
      <c r="D75" s="51" t="s">
        <v>255</v>
      </c>
      <c r="E75" s="50"/>
      <c r="F75" s="49"/>
      <c r="G75" s="51" t="s">
        <v>255</v>
      </c>
      <c r="H75" s="50"/>
      <c r="I75" s="49"/>
      <c r="J75" s="46" t="s">
        <v>922</v>
      </c>
      <c r="K75" s="50"/>
      <c r="L75" s="49"/>
      <c r="M75" s="46" t="s">
        <v>923</v>
      </c>
      <c r="N75" s="50"/>
      <c r="O75" s="49"/>
      <c r="P75" s="51" t="s">
        <v>255</v>
      </c>
      <c r="Q75" s="50"/>
      <c r="R75" s="49"/>
      <c r="S75" s="46" t="s">
        <v>924</v>
      </c>
    </row>
    <row r="76" spans="1:19">
      <c r="A76" s="19"/>
      <c r="B76" s="12" t="s">
        <v>925</v>
      </c>
      <c r="C76" s="49"/>
      <c r="D76" s="51" t="s">
        <v>255</v>
      </c>
      <c r="E76" s="50"/>
      <c r="F76" s="49"/>
      <c r="G76" s="51" t="s">
        <v>255</v>
      </c>
      <c r="H76" s="50"/>
      <c r="I76" s="49"/>
      <c r="J76" s="46" t="s">
        <v>926</v>
      </c>
      <c r="K76" s="50"/>
      <c r="L76" s="49"/>
      <c r="M76" s="46" t="s">
        <v>927</v>
      </c>
      <c r="N76" s="50"/>
      <c r="O76" s="49"/>
      <c r="P76" s="51" t="s">
        <v>255</v>
      </c>
      <c r="Q76" s="50"/>
      <c r="R76" s="49"/>
      <c r="S76" s="46" t="s">
        <v>928</v>
      </c>
    </row>
    <row r="77" spans="1:19">
      <c r="A77" s="19"/>
      <c r="B77" s="12" t="s">
        <v>929</v>
      </c>
      <c r="C77" s="49"/>
      <c r="D77" s="51" t="s">
        <v>255</v>
      </c>
      <c r="E77" s="50"/>
      <c r="F77" s="49"/>
      <c r="G77" s="51" t="s">
        <v>255</v>
      </c>
      <c r="H77" s="50"/>
      <c r="I77" s="49"/>
      <c r="J77" s="46" t="s">
        <v>930</v>
      </c>
      <c r="K77" s="50"/>
      <c r="L77" s="49"/>
      <c r="M77" s="46" t="s">
        <v>931</v>
      </c>
      <c r="N77" s="50"/>
      <c r="O77" s="49"/>
      <c r="P77" s="51" t="s">
        <v>255</v>
      </c>
      <c r="Q77" s="50"/>
      <c r="R77" s="49"/>
      <c r="S77" s="46" t="s">
        <v>932</v>
      </c>
    </row>
    <row r="78" spans="1:19">
      <c r="A78" s="19"/>
      <c r="B78" s="12" t="s">
        <v>933</v>
      </c>
      <c r="C78" s="49"/>
      <c r="D78" s="51" t="s">
        <v>255</v>
      </c>
      <c r="E78" s="50"/>
      <c r="F78" s="49"/>
      <c r="G78" s="46" t="s">
        <v>934</v>
      </c>
      <c r="H78" s="50"/>
      <c r="I78" s="49"/>
      <c r="J78" s="46" t="s">
        <v>935</v>
      </c>
      <c r="K78" s="50"/>
      <c r="L78" s="49"/>
      <c r="M78" s="46" t="s">
        <v>936</v>
      </c>
      <c r="N78" s="50"/>
      <c r="O78" s="49"/>
      <c r="P78" s="51" t="s">
        <v>255</v>
      </c>
      <c r="Q78" s="50"/>
      <c r="R78" s="49"/>
      <c r="S78" s="46" t="s">
        <v>724</v>
      </c>
    </row>
    <row r="79" spans="1:19">
      <c r="A79" s="19"/>
      <c r="B79" s="12" t="s">
        <v>937</v>
      </c>
      <c r="C79" s="49"/>
      <c r="D79" s="51" t="s">
        <v>255</v>
      </c>
      <c r="E79" s="50"/>
      <c r="F79" s="49"/>
      <c r="G79" s="51" t="s">
        <v>255</v>
      </c>
      <c r="H79" s="50"/>
      <c r="I79" s="49"/>
      <c r="J79" s="46" t="s">
        <v>938</v>
      </c>
      <c r="K79" s="50"/>
      <c r="L79" s="49"/>
      <c r="M79" s="46" t="s">
        <v>939</v>
      </c>
      <c r="N79" s="50"/>
      <c r="O79" s="49"/>
      <c r="P79" s="51" t="s">
        <v>255</v>
      </c>
      <c r="Q79" s="50"/>
      <c r="R79" s="49"/>
      <c r="S79" s="46" t="s">
        <v>690</v>
      </c>
    </row>
    <row r="80" spans="1:19">
      <c r="A80" s="19"/>
      <c r="B80" s="12" t="s">
        <v>940</v>
      </c>
      <c r="C80" s="49"/>
      <c r="D80" s="51" t="s">
        <v>255</v>
      </c>
      <c r="E80" s="50"/>
      <c r="F80" s="49"/>
      <c r="G80" s="51" t="s">
        <v>255</v>
      </c>
      <c r="H80" s="50"/>
      <c r="I80" s="49"/>
      <c r="J80" s="46" t="s">
        <v>941</v>
      </c>
      <c r="K80" s="50"/>
      <c r="L80" s="49"/>
      <c r="M80" s="46" t="s">
        <v>942</v>
      </c>
      <c r="N80" s="50"/>
      <c r="O80" s="49"/>
      <c r="P80" s="51" t="s">
        <v>255</v>
      </c>
      <c r="Q80" s="50"/>
      <c r="R80" s="49"/>
      <c r="S80" s="46" t="s">
        <v>732</v>
      </c>
    </row>
    <row r="81" spans="1:19">
      <c r="A81" s="19"/>
      <c r="B81" s="12" t="s">
        <v>943</v>
      </c>
      <c r="C81" s="49"/>
      <c r="D81" s="51" t="s">
        <v>255</v>
      </c>
      <c r="E81" s="50"/>
      <c r="F81" s="49"/>
      <c r="G81" s="46" t="s">
        <v>944</v>
      </c>
      <c r="H81" s="50"/>
      <c r="I81" s="49"/>
      <c r="J81" s="46" t="s">
        <v>945</v>
      </c>
      <c r="K81" s="50"/>
      <c r="L81" s="49"/>
      <c r="M81" s="46" t="s">
        <v>946</v>
      </c>
      <c r="N81" s="50"/>
      <c r="O81" s="49"/>
      <c r="P81" s="51" t="s">
        <v>255</v>
      </c>
      <c r="Q81" s="50"/>
      <c r="R81" s="49"/>
      <c r="S81" s="46" t="s">
        <v>734</v>
      </c>
    </row>
    <row r="82" spans="1:19">
      <c r="A82" s="19"/>
      <c r="B82" s="12" t="s">
        <v>947</v>
      </c>
      <c r="C82" s="49"/>
      <c r="D82" s="51" t="s">
        <v>255</v>
      </c>
      <c r="E82" s="50"/>
      <c r="F82" s="49"/>
      <c r="G82" s="51" t="s">
        <v>255</v>
      </c>
      <c r="H82" s="50"/>
      <c r="I82" s="49"/>
      <c r="J82" s="46" t="s">
        <v>948</v>
      </c>
      <c r="K82" s="50"/>
      <c r="L82" s="49"/>
      <c r="M82" s="46">
        <v>-114</v>
      </c>
      <c r="N82" s="50"/>
      <c r="O82" s="49"/>
      <c r="P82" s="51" t="s">
        <v>255</v>
      </c>
      <c r="Q82" s="50"/>
      <c r="R82" s="49"/>
      <c r="S82" s="51" t="s">
        <v>255</v>
      </c>
    </row>
    <row r="83" spans="1:19">
      <c r="A83" s="19"/>
      <c r="B83" s="12" t="s">
        <v>108</v>
      </c>
      <c r="C83" s="49"/>
      <c r="D83" s="51" t="s">
        <v>255</v>
      </c>
      <c r="E83" s="50"/>
      <c r="F83" s="49"/>
      <c r="G83" s="51" t="s">
        <v>255</v>
      </c>
      <c r="H83" s="50"/>
      <c r="I83" s="49"/>
      <c r="J83" s="46" t="s">
        <v>949</v>
      </c>
      <c r="K83" s="50"/>
      <c r="L83" s="49"/>
      <c r="M83" s="46" t="s">
        <v>950</v>
      </c>
      <c r="N83" s="50"/>
      <c r="O83" s="49"/>
      <c r="P83" s="51" t="s">
        <v>255</v>
      </c>
      <c r="Q83" s="50"/>
      <c r="R83" s="49"/>
      <c r="S83" s="46" t="s">
        <v>736</v>
      </c>
    </row>
    <row r="84" spans="1:19">
      <c r="A84" s="19"/>
      <c r="B84" s="12" t="s">
        <v>109</v>
      </c>
      <c r="C84" s="49"/>
      <c r="D84" s="46" t="s">
        <v>404</v>
      </c>
      <c r="E84" s="50"/>
      <c r="F84" s="49"/>
      <c r="G84" s="51" t="s">
        <v>255</v>
      </c>
      <c r="H84" s="50"/>
      <c r="I84" s="49"/>
      <c r="J84" s="51" t="s">
        <v>255</v>
      </c>
      <c r="K84" s="50"/>
      <c r="L84" s="49"/>
      <c r="M84" s="51" t="s">
        <v>255</v>
      </c>
      <c r="N84" s="50"/>
      <c r="O84" s="49"/>
      <c r="P84" s="51" t="s">
        <v>255</v>
      </c>
      <c r="Q84" s="50"/>
      <c r="R84" s="49"/>
      <c r="S84" s="46" t="s">
        <v>404</v>
      </c>
    </row>
    <row r="85" spans="1:19">
      <c r="A85" s="19"/>
      <c r="B85" s="12" t="s">
        <v>951</v>
      </c>
      <c r="C85" s="49"/>
      <c r="D85" s="51" t="s">
        <v>255</v>
      </c>
      <c r="E85" s="50"/>
      <c r="F85" s="49"/>
      <c r="G85" s="51" t="s">
        <v>255</v>
      </c>
      <c r="H85" s="50"/>
      <c r="I85" s="49"/>
      <c r="J85" s="51" t="s">
        <v>255</v>
      </c>
      <c r="K85" s="50"/>
      <c r="L85" s="49"/>
      <c r="M85" s="46" t="s">
        <v>740</v>
      </c>
      <c r="N85" s="50"/>
      <c r="O85" s="49"/>
      <c r="P85" s="51" t="s">
        <v>255</v>
      </c>
      <c r="Q85" s="50"/>
      <c r="R85" s="49"/>
      <c r="S85" s="46" t="s">
        <v>740</v>
      </c>
    </row>
    <row r="86" spans="1:19">
      <c r="A86" s="19"/>
      <c r="B86" s="12" t="s">
        <v>952</v>
      </c>
      <c r="C86" s="49"/>
      <c r="D86" s="51" t="s">
        <v>255</v>
      </c>
      <c r="E86" s="50"/>
      <c r="F86" s="49"/>
      <c r="G86" s="51" t="s">
        <v>255</v>
      </c>
      <c r="H86" s="50"/>
      <c r="I86" s="49"/>
      <c r="J86" s="51" t="s">
        <v>255</v>
      </c>
      <c r="K86" s="50"/>
      <c r="L86" s="49"/>
      <c r="M86" s="51" t="s">
        <v>255</v>
      </c>
      <c r="N86" s="50"/>
      <c r="O86" s="49"/>
      <c r="P86" s="51" t="s">
        <v>255</v>
      </c>
      <c r="Q86" s="50"/>
      <c r="R86" s="49"/>
      <c r="S86" s="51" t="s">
        <v>255</v>
      </c>
    </row>
    <row r="87" spans="1:19" ht="15.75" thickBot="1">
      <c r="A87" s="19"/>
      <c r="B87" s="12" t="s">
        <v>953</v>
      </c>
      <c r="C87" s="73"/>
      <c r="D87" s="53" t="s">
        <v>255</v>
      </c>
      <c r="E87" s="50"/>
      <c r="F87" s="73"/>
      <c r="G87" s="53" t="s">
        <v>255</v>
      </c>
      <c r="H87" s="50"/>
      <c r="I87" s="73"/>
      <c r="J87" s="53" t="s">
        <v>255</v>
      </c>
      <c r="K87" s="50"/>
      <c r="L87" s="73"/>
      <c r="M87" s="82" t="s">
        <v>954</v>
      </c>
      <c r="N87" s="50"/>
      <c r="O87" s="73"/>
      <c r="P87" s="81">
        <v>-19976</v>
      </c>
      <c r="Q87" s="50"/>
      <c r="R87" s="73"/>
      <c r="S87" s="53" t="s">
        <v>255</v>
      </c>
    </row>
    <row r="88" spans="1:19" ht="15.75" thickBot="1">
      <c r="A88" s="19"/>
      <c r="B88" s="12" t="s">
        <v>955</v>
      </c>
      <c r="C88" s="159"/>
      <c r="D88" s="85" t="s">
        <v>956</v>
      </c>
      <c r="E88" s="50"/>
      <c r="F88" s="159"/>
      <c r="G88" s="85" t="s">
        <v>957</v>
      </c>
      <c r="H88" s="50"/>
      <c r="I88" s="159"/>
      <c r="J88" s="85" t="s">
        <v>958</v>
      </c>
      <c r="K88" s="50"/>
      <c r="L88" s="159"/>
      <c r="M88" s="85" t="s">
        <v>959</v>
      </c>
      <c r="N88" s="50"/>
      <c r="O88" s="159"/>
      <c r="P88" s="84">
        <v>-19976</v>
      </c>
      <c r="Q88" s="50"/>
      <c r="R88" s="159"/>
      <c r="S88" s="85" t="s">
        <v>960</v>
      </c>
    </row>
    <row r="89" spans="1:19">
      <c r="A89" s="19"/>
      <c r="B89" s="12" t="s">
        <v>961</v>
      </c>
      <c r="C89" s="114"/>
      <c r="D89" s="79">
        <v>-17434</v>
      </c>
      <c r="E89" s="50"/>
      <c r="F89" s="114"/>
      <c r="G89" s="79">
        <v>-17531</v>
      </c>
      <c r="H89" s="50"/>
      <c r="I89" s="114"/>
      <c r="J89" s="80" t="s">
        <v>962</v>
      </c>
      <c r="K89" s="50"/>
      <c r="L89" s="114"/>
      <c r="M89" s="80" t="s">
        <v>963</v>
      </c>
      <c r="N89" s="50"/>
      <c r="O89" s="114"/>
      <c r="P89" s="80" t="s">
        <v>906</v>
      </c>
      <c r="Q89" s="50"/>
      <c r="R89" s="114"/>
      <c r="S89" s="79">
        <v>-10244</v>
      </c>
    </row>
    <row r="90" spans="1:19" ht="15.75" thickBot="1">
      <c r="A90" s="19"/>
      <c r="B90" s="12" t="s">
        <v>964</v>
      </c>
      <c r="C90" s="73"/>
      <c r="D90" s="53" t="s">
        <v>255</v>
      </c>
      <c r="E90" s="50"/>
      <c r="F90" s="73"/>
      <c r="G90" s="53" t="s">
        <v>255</v>
      </c>
      <c r="H90" s="50"/>
      <c r="I90" s="73"/>
      <c r="J90" s="82">
        <v>-45</v>
      </c>
      <c r="K90" s="50"/>
      <c r="L90" s="73"/>
      <c r="M90" s="82" t="s">
        <v>965</v>
      </c>
      <c r="N90" s="50"/>
      <c r="O90" s="73"/>
      <c r="P90" s="53" t="s">
        <v>255</v>
      </c>
      <c r="Q90" s="50"/>
      <c r="R90" s="73"/>
      <c r="S90" s="82" t="s">
        <v>966</v>
      </c>
    </row>
    <row r="91" spans="1:19">
      <c r="A91" s="19"/>
      <c r="B91" s="12" t="s">
        <v>314</v>
      </c>
      <c r="C91" s="114"/>
      <c r="D91" s="79">
        <v>-17434</v>
      </c>
      <c r="E91" s="50"/>
      <c r="F91" s="114"/>
      <c r="G91" s="79">
        <v>-17531</v>
      </c>
      <c r="H91" s="50"/>
      <c r="I91" s="114"/>
      <c r="J91" s="80" t="s">
        <v>967</v>
      </c>
      <c r="K91" s="50"/>
      <c r="L91" s="114"/>
      <c r="M91" s="80" t="s">
        <v>968</v>
      </c>
      <c r="N91" s="50"/>
      <c r="O91" s="114"/>
      <c r="P91" s="80" t="s">
        <v>906</v>
      </c>
      <c r="Q91" s="50"/>
      <c r="R91" s="114"/>
      <c r="S91" s="79">
        <v>-12934</v>
      </c>
    </row>
    <row r="92" spans="1:19" ht="24" thickBot="1">
      <c r="A92" s="19"/>
      <c r="B92" s="12" t="s">
        <v>969</v>
      </c>
      <c r="C92" s="73"/>
      <c r="D92" s="53" t="s">
        <v>255</v>
      </c>
      <c r="E92" s="50"/>
      <c r="F92" s="73"/>
      <c r="G92" s="53" t="s">
        <v>255</v>
      </c>
      <c r="H92" s="50"/>
      <c r="I92" s="73"/>
      <c r="J92" s="53" t="s">
        <v>255</v>
      </c>
      <c r="K92" s="50"/>
      <c r="L92" s="73"/>
      <c r="M92" s="82">
        <v>-952</v>
      </c>
      <c r="N92" s="50"/>
      <c r="O92" s="73"/>
      <c r="P92" s="81">
        <v>-1356</v>
      </c>
      <c r="Q92" s="50"/>
      <c r="R92" s="73"/>
      <c r="S92" s="81">
        <v>-2308</v>
      </c>
    </row>
    <row r="93" spans="1:19" ht="23.25">
      <c r="A93" s="19"/>
      <c r="B93" s="12" t="s">
        <v>970</v>
      </c>
      <c r="C93" s="114"/>
      <c r="D93" s="79">
        <v>-17434</v>
      </c>
      <c r="E93" s="50"/>
      <c r="F93" s="114"/>
      <c r="G93" s="79">
        <v>-17531</v>
      </c>
      <c r="H93" s="50"/>
      <c r="I93" s="114"/>
      <c r="J93" s="80" t="s">
        <v>967</v>
      </c>
      <c r="K93" s="50"/>
      <c r="L93" s="114"/>
      <c r="M93" s="80" t="s">
        <v>971</v>
      </c>
      <c r="N93" s="50"/>
      <c r="O93" s="114"/>
      <c r="P93" s="80" t="s">
        <v>972</v>
      </c>
      <c r="Q93" s="50"/>
      <c r="R93" s="114"/>
      <c r="S93" s="79">
        <v>-15242</v>
      </c>
    </row>
    <row r="94" spans="1:19" ht="15.75" thickBot="1">
      <c r="A94" s="19"/>
      <c r="B94" s="12" t="s">
        <v>973</v>
      </c>
      <c r="C94" s="73"/>
      <c r="D94" s="53" t="s">
        <v>255</v>
      </c>
      <c r="E94" s="50"/>
      <c r="F94" s="73"/>
      <c r="G94" s="53" t="s">
        <v>255</v>
      </c>
      <c r="H94" s="50"/>
      <c r="I94" s="73"/>
      <c r="J94" s="53" t="s">
        <v>255</v>
      </c>
      <c r="K94" s="50"/>
      <c r="L94" s="73"/>
      <c r="M94" s="81">
        <v>-2435</v>
      </c>
      <c r="N94" s="50"/>
      <c r="O94" s="73"/>
      <c r="P94" s="53" t="s">
        <v>255</v>
      </c>
      <c r="Q94" s="50"/>
      <c r="R94" s="73"/>
      <c r="S94" s="81">
        <v>-2435</v>
      </c>
    </row>
    <row r="95" spans="1:19" ht="15.75" thickBot="1">
      <c r="A95" s="19"/>
      <c r="B95" s="12" t="s">
        <v>974</v>
      </c>
      <c r="C95" s="159"/>
      <c r="D95" s="84">
        <v>-17434</v>
      </c>
      <c r="E95" s="50"/>
      <c r="F95" s="159"/>
      <c r="G95" s="84">
        <v>-17531</v>
      </c>
      <c r="H95" s="50"/>
      <c r="I95" s="159"/>
      <c r="J95" s="85" t="s">
        <v>967</v>
      </c>
      <c r="K95" s="50"/>
      <c r="L95" s="159"/>
      <c r="M95" s="85" t="s">
        <v>975</v>
      </c>
      <c r="N95" s="50"/>
      <c r="O95" s="159"/>
      <c r="P95" s="85" t="s">
        <v>906</v>
      </c>
      <c r="Q95" s="50"/>
      <c r="R95" s="159"/>
      <c r="S95" s="84">
        <v>-15369</v>
      </c>
    </row>
    <row r="96" spans="1:19" ht="35.25" thickBot="1">
      <c r="A96" s="19"/>
      <c r="B96" s="12" t="s">
        <v>976</v>
      </c>
      <c r="C96" s="159"/>
      <c r="D96" s="160" t="s">
        <v>255</v>
      </c>
      <c r="E96" s="50"/>
      <c r="F96" s="159"/>
      <c r="G96" s="160" t="s">
        <v>255</v>
      </c>
      <c r="H96" s="50"/>
      <c r="I96" s="159"/>
      <c r="J96" s="160" t="s">
        <v>255</v>
      </c>
      <c r="K96" s="50"/>
      <c r="L96" s="159"/>
      <c r="M96" s="160" t="s">
        <v>255</v>
      </c>
      <c r="N96" s="50"/>
      <c r="O96" s="159"/>
      <c r="P96" s="84">
        <v>-2065</v>
      </c>
      <c r="Q96" s="50"/>
      <c r="R96" s="159"/>
      <c r="S96" s="84">
        <v>-2065</v>
      </c>
    </row>
    <row r="97" spans="1:19" ht="24" thickBot="1">
      <c r="A97" s="19"/>
      <c r="B97" s="12" t="s">
        <v>977</v>
      </c>
      <c r="C97" s="92" t="s">
        <v>248</v>
      </c>
      <c r="D97" s="106">
        <v>-17434</v>
      </c>
      <c r="E97" s="50"/>
      <c r="F97" s="92" t="s">
        <v>248</v>
      </c>
      <c r="G97" s="106">
        <v>-17531</v>
      </c>
      <c r="H97" s="50"/>
      <c r="I97" s="92" t="s">
        <v>248</v>
      </c>
      <c r="J97" s="93" t="s">
        <v>967</v>
      </c>
      <c r="K97" s="50"/>
      <c r="L97" s="92" t="s">
        <v>248</v>
      </c>
      <c r="M97" s="93" t="s">
        <v>975</v>
      </c>
      <c r="N97" s="50"/>
      <c r="O97" s="92" t="s">
        <v>248</v>
      </c>
      <c r="P97" s="93" t="s">
        <v>978</v>
      </c>
      <c r="Q97" s="50"/>
      <c r="R97" s="92" t="s">
        <v>248</v>
      </c>
      <c r="S97" s="106">
        <v>-17434</v>
      </c>
    </row>
    <row r="98" spans="1:19" ht="15.75" thickTop="1">
      <c r="A98" s="19"/>
      <c r="B98" s="35"/>
      <c r="C98" s="59"/>
      <c r="D98" s="59"/>
      <c r="E98" s="49"/>
      <c r="F98" s="59"/>
      <c r="G98" s="59"/>
      <c r="H98" s="49"/>
      <c r="I98" s="59"/>
      <c r="J98" s="59"/>
      <c r="K98" s="49"/>
      <c r="L98" s="59"/>
      <c r="M98" s="59"/>
      <c r="N98" s="49"/>
      <c r="O98" s="59"/>
      <c r="P98" s="59"/>
      <c r="Q98" s="49"/>
      <c r="R98" s="59"/>
      <c r="S98" s="59"/>
    </row>
    <row r="99" spans="1:19">
      <c r="A99" s="19"/>
      <c r="B99" s="184"/>
      <c r="C99" s="184"/>
      <c r="D99" s="184"/>
      <c r="E99" s="184"/>
      <c r="F99" s="184"/>
      <c r="G99" s="184"/>
      <c r="H99" s="184"/>
      <c r="I99" s="184"/>
      <c r="J99" s="184"/>
      <c r="K99" s="184"/>
      <c r="L99" s="184"/>
      <c r="M99" s="184"/>
      <c r="N99" s="184"/>
      <c r="O99" s="184"/>
      <c r="P99" s="184"/>
      <c r="Q99" s="184"/>
      <c r="R99" s="184"/>
      <c r="S99" s="184"/>
    </row>
    <row r="100" spans="1:19">
      <c r="A100" s="19"/>
      <c r="B100" s="18"/>
      <c r="C100" s="18"/>
      <c r="D100" s="18"/>
      <c r="E100" s="18"/>
      <c r="F100" s="18"/>
      <c r="G100" s="18"/>
      <c r="H100" s="18"/>
      <c r="I100" s="18"/>
      <c r="J100" s="18"/>
      <c r="K100" s="18"/>
      <c r="L100" s="18"/>
      <c r="M100" s="18"/>
      <c r="N100" s="18"/>
      <c r="O100" s="18"/>
      <c r="P100" s="18"/>
      <c r="Q100" s="18"/>
      <c r="R100" s="18"/>
      <c r="S100" s="18"/>
    </row>
    <row r="101" spans="1:19">
      <c r="A101" s="19"/>
      <c r="B101" s="21" t="s">
        <v>979</v>
      </c>
      <c r="C101" s="21"/>
      <c r="D101" s="21"/>
      <c r="E101" s="21"/>
      <c r="F101" s="21"/>
      <c r="G101" s="21"/>
      <c r="H101" s="21"/>
      <c r="I101" s="21"/>
      <c r="J101" s="21"/>
      <c r="K101" s="21"/>
      <c r="L101" s="21"/>
      <c r="M101" s="21"/>
      <c r="N101" s="21"/>
      <c r="O101" s="21"/>
      <c r="P101" s="21"/>
      <c r="Q101" s="21"/>
      <c r="R101" s="21"/>
      <c r="S101" s="21"/>
    </row>
    <row r="102" spans="1:19">
      <c r="A102" s="19"/>
      <c r="B102" s="21" t="s">
        <v>540</v>
      </c>
      <c r="C102" s="21"/>
      <c r="D102" s="21"/>
      <c r="E102" s="21"/>
      <c r="F102" s="21"/>
      <c r="G102" s="21"/>
      <c r="H102" s="21"/>
      <c r="I102" s="21"/>
      <c r="J102" s="21"/>
      <c r="K102" s="21"/>
      <c r="L102" s="21"/>
      <c r="M102" s="21"/>
      <c r="N102" s="21"/>
      <c r="O102" s="21"/>
      <c r="P102" s="21"/>
      <c r="Q102" s="21"/>
      <c r="R102" s="21"/>
      <c r="S102" s="21"/>
    </row>
    <row r="103" spans="1:19">
      <c r="A103" s="19"/>
      <c r="B103" s="21" t="s">
        <v>748</v>
      </c>
      <c r="C103" s="21"/>
      <c r="D103" s="21"/>
      <c r="E103" s="21"/>
      <c r="F103" s="21"/>
      <c r="G103" s="21"/>
      <c r="H103" s="21"/>
      <c r="I103" s="21"/>
      <c r="J103" s="21"/>
      <c r="K103" s="21"/>
      <c r="L103" s="21"/>
      <c r="M103" s="21"/>
      <c r="N103" s="21"/>
      <c r="O103" s="21"/>
      <c r="P103" s="21"/>
      <c r="Q103" s="21"/>
      <c r="R103" s="21"/>
      <c r="S103" s="21"/>
    </row>
    <row r="104" spans="1:19">
      <c r="A104" s="19"/>
      <c r="B104" s="34"/>
      <c r="C104" s="33"/>
      <c r="D104" s="33"/>
      <c r="E104" s="33"/>
      <c r="F104" s="33"/>
      <c r="G104" s="33"/>
      <c r="H104" s="33"/>
      <c r="I104" s="33"/>
      <c r="J104" s="33"/>
      <c r="K104" s="33"/>
      <c r="L104" s="33"/>
      <c r="M104" s="33"/>
      <c r="N104" s="33"/>
      <c r="O104" s="33"/>
      <c r="P104" s="33"/>
      <c r="Q104" s="33"/>
      <c r="R104" s="33"/>
      <c r="S104" s="33"/>
    </row>
    <row r="105" spans="1:19">
      <c r="A105" s="19"/>
      <c r="B105" s="12"/>
      <c r="C105" s="52"/>
      <c r="D105" s="49"/>
      <c r="E105" s="49"/>
      <c r="F105" s="52"/>
      <c r="G105" s="49"/>
      <c r="H105" s="49"/>
      <c r="I105" s="52"/>
      <c r="J105" s="49"/>
      <c r="K105" s="49"/>
      <c r="L105" s="52"/>
      <c r="M105" s="49"/>
      <c r="N105" s="49"/>
      <c r="O105" s="52"/>
      <c r="P105" s="49"/>
      <c r="Q105" s="49"/>
      <c r="R105" s="52"/>
      <c r="S105" s="49"/>
    </row>
    <row r="106" spans="1:19" ht="15.75" thickBot="1">
      <c r="A106" s="19"/>
      <c r="B106" s="12" t="s">
        <v>124</v>
      </c>
      <c r="C106" s="87" t="s">
        <v>749</v>
      </c>
      <c r="D106" s="87"/>
      <c r="E106" s="49"/>
      <c r="F106" s="87" t="s">
        <v>750</v>
      </c>
      <c r="G106" s="87"/>
      <c r="H106" s="49"/>
      <c r="I106" s="87" t="s">
        <v>751</v>
      </c>
      <c r="J106" s="87"/>
      <c r="K106" s="52"/>
      <c r="L106" s="87" t="s">
        <v>752</v>
      </c>
      <c r="M106" s="87"/>
      <c r="N106" s="52"/>
      <c r="O106" s="87" t="s">
        <v>753</v>
      </c>
      <c r="P106" s="87"/>
      <c r="Q106" s="49"/>
      <c r="R106" s="87" t="s">
        <v>754</v>
      </c>
      <c r="S106" s="87"/>
    </row>
    <row r="107" spans="1:19">
      <c r="A107" s="19"/>
      <c r="B107" s="12" t="s">
        <v>314</v>
      </c>
      <c r="C107" s="78" t="s">
        <v>248</v>
      </c>
      <c r="D107" s="79">
        <v>-17434</v>
      </c>
      <c r="E107" s="50"/>
      <c r="F107" s="78" t="s">
        <v>248</v>
      </c>
      <c r="G107" s="79">
        <v>-17531</v>
      </c>
      <c r="H107" s="50"/>
      <c r="I107" s="78" t="s">
        <v>248</v>
      </c>
      <c r="J107" s="80" t="s">
        <v>967</v>
      </c>
      <c r="K107" s="50"/>
      <c r="L107" s="78" t="s">
        <v>248</v>
      </c>
      <c r="M107" s="80" t="s">
        <v>968</v>
      </c>
      <c r="N107" s="50"/>
      <c r="O107" s="78" t="s">
        <v>248</v>
      </c>
      <c r="P107" s="80" t="s">
        <v>906</v>
      </c>
      <c r="Q107" s="50"/>
      <c r="R107" s="78" t="s">
        <v>248</v>
      </c>
      <c r="S107" s="79">
        <v>-12934</v>
      </c>
    </row>
    <row r="108" spans="1:19" ht="23.25">
      <c r="A108" s="19"/>
      <c r="B108" s="12" t="s">
        <v>980</v>
      </c>
      <c r="C108" s="52"/>
      <c r="D108" s="50"/>
      <c r="E108" s="50"/>
      <c r="F108" s="52"/>
      <c r="G108" s="50"/>
      <c r="H108" s="50"/>
      <c r="I108" s="52"/>
      <c r="J108" s="50"/>
      <c r="K108" s="50"/>
      <c r="L108" s="52"/>
      <c r="M108" s="50"/>
      <c r="N108" s="50"/>
      <c r="O108" s="52"/>
      <c r="P108" s="50"/>
      <c r="Q108" s="50"/>
      <c r="R108" s="52"/>
      <c r="S108" s="50"/>
    </row>
    <row r="109" spans="1:19">
      <c r="A109" s="19"/>
      <c r="B109" s="12" t="s">
        <v>981</v>
      </c>
      <c r="C109" s="52"/>
      <c r="D109" s="51" t="s">
        <v>255</v>
      </c>
      <c r="E109" s="50"/>
      <c r="F109" s="52"/>
      <c r="G109" s="51" t="s">
        <v>255</v>
      </c>
      <c r="H109" s="50"/>
      <c r="I109" s="52"/>
      <c r="J109" s="46" t="s">
        <v>982</v>
      </c>
      <c r="K109" s="50"/>
      <c r="L109" s="52"/>
      <c r="M109" s="46" t="s">
        <v>983</v>
      </c>
      <c r="N109" s="50"/>
      <c r="O109" s="52"/>
      <c r="P109" s="51" t="s">
        <v>255</v>
      </c>
      <c r="Q109" s="50"/>
      <c r="R109" s="52"/>
      <c r="S109" s="46" t="s">
        <v>984</v>
      </c>
    </row>
    <row r="110" spans="1:19">
      <c r="A110" s="19"/>
      <c r="B110" s="12" t="s">
        <v>985</v>
      </c>
      <c r="C110" s="52"/>
      <c r="D110" s="51" t="s">
        <v>255</v>
      </c>
      <c r="E110" s="50"/>
      <c r="F110" s="52"/>
      <c r="G110" s="51" t="s">
        <v>255</v>
      </c>
      <c r="H110" s="50"/>
      <c r="I110" s="52"/>
      <c r="J110" s="46" t="s">
        <v>986</v>
      </c>
      <c r="K110" s="50"/>
      <c r="L110" s="52"/>
      <c r="M110" s="46" t="s">
        <v>846</v>
      </c>
      <c r="N110" s="50"/>
      <c r="O110" s="52"/>
      <c r="P110" s="51" t="s">
        <v>255</v>
      </c>
      <c r="Q110" s="50"/>
      <c r="R110" s="52"/>
      <c r="S110" s="46" t="s">
        <v>987</v>
      </c>
    </row>
    <row r="111" spans="1:19">
      <c r="A111" s="19"/>
      <c r="B111" s="12" t="s">
        <v>988</v>
      </c>
      <c r="C111" s="52"/>
      <c r="D111" s="51" t="s">
        <v>255</v>
      </c>
      <c r="E111" s="50"/>
      <c r="F111" s="52"/>
      <c r="G111" s="51" t="s">
        <v>255</v>
      </c>
      <c r="H111" s="50"/>
      <c r="I111" s="52"/>
      <c r="J111" s="46" t="s">
        <v>326</v>
      </c>
      <c r="K111" s="50"/>
      <c r="L111" s="52"/>
      <c r="M111" s="46" t="s">
        <v>989</v>
      </c>
      <c r="N111" s="50"/>
      <c r="O111" s="52"/>
      <c r="P111" s="51" t="s">
        <v>255</v>
      </c>
      <c r="Q111" s="50"/>
      <c r="R111" s="52"/>
      <c r="S111" s="46" t="s">
        <v>990</v>
      </c>
    </row>
    <row r="112" spans="1:19">
      <c r="A112" s="19"/>
      <c r="B112" s="12" t="s">
        <v>783</v>
      </c>
      <c r="C112" s="52"/>
      <c r="D112" s="51" t="s">
        <v>255</v>
      </c>
      <c r="E112" s="50"/>
      <c r="F112" s="52"/>
      <c r="G112" s="51" t="s">
        <v>255</v>
      </c>
      <c r="H112" s="50"/>
      <c r="I112" s="52"/>
      <c r="J112" s="46">
        <v>-107</v>
      </c>
      <c r="K112" s="50"/>
      <c r="L112" s="52"/>
      <c r="M112" s="46">
        <v>-330</v>
      </c>
      <c r="N112" s="50"/>
      <c r="O112" s="52"/>
      <c r="P112" s="51" t="s">
        <v>255</v>
      </c>
      <c r="Q112" s="50"/>
      <c r="R112" s="52"/>
      <c r="S112" s="46">
        <v>-437</v>
      </c>
    </row>
    <row r="113" spans="1:19">
      <c r="A113" s="19"/>
      <c r="B113" s="12" t="s">
        <v>991</v>
      </c>
      <c r="C113" s="52"/>
      <c r="D113" s="46" t="s">
        <v>327</v>
      </c>
      <c r="E113" s="50"/>
      <c r="F113" s="52"/>
      <c r="G113" s="51" t="s">
        <v>255</v>
      </c>
      <c r="H113" s="50"/>
      <c r="I113" s="52"/>
      <c r="J113" s="51" t="s">
        <v>255</v>
      </c>
      <c r="K113" s="50"/>
      <c r="L113" s="52"/>
      <c r="M113" s="51" t="s">
        <v>255</v>
      </c>
      <c r="N113" s="50"/>
      <c r="O113" s="52"/>
      <c r="P113" s="51" t="s">
        <v>255</v>
      </c>
      <c r="Q113" s="50"/>
      <c r="R113" s="52"/>
      <c r="S113" s="46" t="s">
        <v>327</v>
      </c>
    </row>
    <row r="114" spans="1:19">
      <c r="A114" s="19"/>
      <c r="B114" s="12" t="s">
        <v>940</v>
      </c>
      <c r="C114" s="52"/>
      <c r="D114" s="51" t="s">
        <v>255</v>
      </c>
      <c r="E114" s="50"/>
      <c r="F114" s="52"/>
      <c r="G114" s="51" t="s">
        <v>255</v>
      </c>
      <c r="H114" s="50"/>
      <c r="I114" s="52"/>
      <c r="J114" s="46" t="s">
        <v>941</v>
      </c>
      <c r="K114" s="50"/>
      <c r="L114" s="52"/>
      <c r="M114" s="46" t="s">
        <v>942</v>
      </c>
      <c r="N114" s="50"/>
      <c r="O114" s="52"/>
      <c r="P114" s="51" t="s">
        <v>255</v>
      </c>
      <c r="Q114" s="50"/>
      <c r="R114" s="52"/>
      <c r="S114" s="46" t="s">
        <v>732</v>
      </c>
    </row>
    <row r="115" spans="1:19">
      <c r="A115" s="19"/>
      <c r="B115" s="12" t="s">
        <v>992</v>
      </c>
      <c r="C115" s="52"/>
      <c r="D115" s="51" t="s">
        <v>255</v>
      </c>
      <c r="E115" s="50"/>
      <c r="F115" s="52"/>
      <c r="G115" s="51" t="s">
        <v>255</v>
      </c>
      <c r="H115" s="50"/>
      <c r="I115" s="52"/>
      <c r="J115" s="46">
        <v>-317</v>
      </c>
      <c r="K115" s="50"/>
      <c r="L115" s="52"/>
      <c r="M115" s="46">
        <v>-7</v>
      </c>
      <c r="N115" s="50"/>
      <c r="O115" s="52"/>
      <c r="P115" s="51" t="s">
        <v>255</v>
      </c>
      <c r="Q115" s="50"/>
      <c r="R115" s="52"/>
      <c r="S115" s="46">
        <v>-324</v>
      </c>
    </row>
    <row r="116" spans="1:19">
      <c r="A116" s="19"/>
      <c r="B116" s="12" t="s">
        <v>993</v>
      </c>
      <c r="C116" s="52"/>
      <c r="D116" s="51" t="s">
        <v>255</v>
      </c>
      <c r="E116" s="50"/>
      <c r="F116" s="52"/>
      <c r="G116" s="51" t="s">
        <v>255</v>
      </c>
      <c r="H116" s="50"/>
      <c r="I116" s="52"/>
      <c r="J116" s="51" t="s">
        <v>255</v>
      </c>
      <c r="K116" s="50"/>
      <c r="L116" s="52"/>
      <c r="M116" s="46" t="s">
        <v>994</v>
      </c>
      <c r="N116" s="50"/>
      <c r="O116" s="52"/>
      <c r="P116" s="51" t="s">
        <v>255</v>
      </c>
      <c r="Q116" s="50"/>
      <c r="R116" s="52"/>
      <c r="S116" s="46" t="s">
        <v>994</v>
      </c>
    </row>
    <row r="117" spans="1:19">
      <c r="A117" s="19"/>
      <c r="B117" s="12" t="s">
        <v>108</v>
      </c>
      <c r="C117" s="52"/>
      <c r="D117" s="51" t="s">
        <v>255</v>
      </c>
      <c r="E117" s="50"/>
      <c r="F117" s="52"/>
      <c r="G117" s="51" t="s">
        <v>255</v>
      </c>
      <c r="H117" s="50"/>
      <c r="I117" s="52"/>
      <c r="J117" s="46" t="s">
        <v>949</v>
      </c>
      <c r="K117" s="50"/>
      <c r="L117" s="52"/>
      <c r="M117" s="46" t="s">
        <v>950</v>
      </c>
      <c r="N117" s="50"/>
      <c r="O117" s="52"/>
      <c r="P117" s="51" t="s">
        <v>255</v>
      </c>
      <c r="Q117" s="50"/>
      <c r="R117" s="52"/>
      <c r="S117" s="46" t="s">
        <v>736</v>
      </c>
    </row>
    <row r="118" spans="1:19">
      <c r="A118" s="19"/>
      <c r="B118" s="12" t="s">
        <v>109</v>
      </c>
      <c r="C118" s="52"/>
      <c r="D118" s="46" t="s">
        <v>404</v>
      </c>
      <c r="E118" s="50"/>
      <c r="F118" s="52"/>
      <c r="G118" s="51" t="s">
        <v>255</v>
      </c>
      <c r="H118" s="50"/>
      <c r="I118" s="52"/>
      <c r="J118" s="51" t="s">
        <v>255</v>
      </c>
      <c r="K118" s="50"/>
      <c r="L118" s="52"/>
      <c r="M118" s="51" t="s">
        <v>255</v>
      </c>
      <c r="N118" s="50"/>
      <c r="O118" s="52"/>
      <c r="P118" s="51" t="s">
        <v>255</v>
      </c>
      <c r="Q118" s="50"/>
      <c r="R118" s="52"/>
      <c r="S118" s="46" t="s">
        <v>404</v>
      </c>
    </row>
    <row r="119" spans="1:19">
      <c r="A119" s="19"/>
      <c r="B119" s="12" t="s">
        <v>995</v>
      </c>
      <c r="C119" s="52"/>
      <c r="D119" s="51" t="s">
        <v>255</v>
      </c>
      <c r="E119" s="50"/>
      <c r="F119" s="52"/>
      <c r="G119" s="46" t="s">
        <v>996</v>
      </c>
      <c r="H119" s="50"/>
      <c r="I119" s="52"/>
      <c r="J119" s="51" t="s">
        <v>255</v>
      </c>
      <c r="K119" s="50"/>
      <c r="L119" s="52"/>
      <c r="M119" s="51" t="s">
        <v>255</v>
      </c>
      <c r="N119" s="50"/>
      <c r="O119" s="52"/>
      <c r="P119" s="51" t="s">
        <v>255</v>
      </c>
      <c r="Q119" s="50"/>
      <c r="R119" s="52"/>
      <c r="S119" s="46" t="s">
        <v>996</v>
      </c>
    </row>
    <row r="120" spans="1:19">
      <c r="A120" s="19"/>
      <c r="B120" s="12" t="s">
        <v>997</v>
      </c>
      <c r="C120" s="52"/>
      <c r="D120" s="51" t="s">
        <v>255</v>
      </c>
      <c r="E120" s="50"/>
      <c r="F120" s="52"/>
      <c r="G120" s="46" t="s">
        <v>998</v>
      </c>
      <c r="H120" s="50"/>
      <c r="I120" s="52"/>
      <c r="J120" s="51" t="s">
        <v>255</v>
      </c>
      <c r="K120" s="50"/>
      <c r="L120" s="52"/>
      <c r="M120" s="51" t="s">
        <v>255</v>
      </c>
      <c r="N120" s="50"/>
      <c r="O120" s="52"/>
      <c r="P120" s="51" t="s">
        <v>255</v>
      </c>
      <c r="Q120" s="50"/>
      <c r="R120" s="52"/>
      <c r="S120" s="46" t="s">
        <v>998</v>
      </c>
    </row>
    <row r="121" spans="1:19" ht="23.25">
      <c r="A121" s="19"/>
      <c r="B121" s="12" t="s">
        <v>999</v>
      </c>
      <c r="C121" s="52"/>
      <c r="D121" s="46" t="s">
        <v>1000</v>
      </c>
      <c r="E121" s="50"/>
      <c r="F121" s="52"/>
      <c r="G121" s="99">
        <v>-3717</v>
      </c>
      <c r="H121" s="50"/>
      <c r="I121" s="52"/>
      <c r="J121" s="99">
        <v>-2028</v>
      </c>
      <c r="K121" s="50"/>
      <c r="L121" s="52"/>
      <c r="M121" s="46">
        <v>-13</v>
      </c>
      <c r="N121" s="50"/>
      <c r="O121" s="52"/>
      <c r="P121" s="99">
        <v>-11024</v>
      </c>
      <c r="Q121" s="50"/>
      <c r="R121" s="52"/>
      <c r="S121" s="46">
        <v>-24</v>
      </c>
    </row>
    <row r="122" spans="1:19" ht="23.25">
      <c r="A122" s="19"/>
      <c r="B122" s="12" t="s">
        <v>135</v>
      </c>
      <c r="C122" s="52"/>
      <c r="D122" s="51" t="s">
        <v>255</v>
      </c>
      <c r="E122" s="50"/>
      <c r="F122" s="52"/>
      <c r="G122" s="51" t="s">
        <v>255</v>
      </c>
      <c r="H122" s="50"/>
      <c r="I122" s="52"/>
      <c r="J122" s="46" t="s">
        <v>1001</v>
      </c>
      <c r="K122" s="50"/>
      <c r="L122" s="52"/>
      <c r="M122" s="51" t="s">
        <v>255</v>
      </c>
      <c r="N122" s="50"/>
      <c r="O122" s="52"/>
      <c r="P122" s="51" t="s">
        <v>255</v>
      </c>
      <c r="Q122" s="50"/>
      <c r="R122" s="52"/>
      <c r="S122" s="46" t="s">
        <v>1001</v>
      </c>
    </row>
    <row r="123" spans="1:19">
      <c r="A123" s="19"/>
      <c r="B123" s="12" t="s">
        <v>136</v>
      </c>
      <c r="C123" s="52"/>
      <c r="D123" s="50"/>
      <c r="E123" s="50"/>
      <c r="F123" s="52"/>
      <c r="G123" s="50"/>
      <c r="H123" s="50"/>
      <c r="I123" s="52"/>
      <c r="J123" s="50"/>
      <c r="K123" s="50"/>
      <c r="L123" s="52"/>
      <c r="M123" s="50"/>
      <c r="N123" s="50"/>
      <c r="O123" s="52"/>
      <c r="P123" s="50"/>
      <c r="Q123" s="50"/>
      <c r="R123" s="52"/>
      <c r="S123" s="50"/>
    </row>
    <row r="124" spans="1:19">
      <c r="A124" s="19"/>
      <c r="B124" s="161" t="s">
        <v>1002</v>
      </c>
      <c r="C124" s="52"/>
      <c r="D124" s="51" t="s">
        <v>255</v>
      </c>
      <c r="E124" s="50"/>
      <c r="F124" s="52"/>
      <c r="G124" s="99">
        <v>-1172</v>
      </c>
      <c r="H124" s="50"/>
      <c r="I124" s="52"/>
      <c r="J124" s="99">
        <v>-3570</v>
      </c>
      <c r="K124" s="50"/>
      <c r="L124" s="52"/>
      <c r="M124" s="99">
        <v>-17679</v>
      </c>
      <c r="N124" s="50"/>
      <c r="O124" s="52"/>
      <c r="P124" s="51" t="s">
        <v>255</v>
      </c>
      <c r="Q124" s="50"/>
      <c r="R124" s="52"/>
      <c r="S124" s="99">
        <v>-22421</v>
      </c>
    </row>
    <row r="125" spans="1:19">
      <c r="A125" s="19"/>
      <c r="B125" s="161" t="s">
        <v>835</v>
      </c>
      <c r="C125" s="52"/>
      <c r="D125" s="51" t="s">
        <v>255</v>
      </c>
      <c r="E125" s="50"/>
      <c r="F125" s="52"/>
      <c r="G125" s="46">
        <v>-5</v>
      </c>
      <c r="H125" s="50"/>
      <c r="I125" s="52"/>
      <c r="J125" s="46" t="s">
        <v>1003</v>
      </c>
      <c r="K125" s="50"/>
      <c r="L125" s="52"/>
      <c r="M125" s="46" t="s">
        <v>1004</v>
      </c>
      <c r="N125" s="50"/>
      <c r="O125" s="52"/>
      <c r="P125" s="51" t="s">
        <v>255</v>
      </c>
      <c r="Q125" s="50"/>
      <c r="R125" s="52"/>
      <c r="S125" s="46" t="s">
        <v>1005</v>
      </c>
    </row>
    <row r="126" spans="1:19">
      <c r="A126" s="19"/>
      <c r="B126" s="161" t="s">
        <v>779</v>
      </c>
      <c r="C126" s="52"/>
      <c r="D126" s="51" t="s">
        <v>255</v>
      </c>
      <c r="E126" s="50"/>
      <c r="F126" s="52"/>
      <c r="G126" s="51" t="s">
        <v>255</v>
      </c>
      <c r="H126" s="50"/>
      <c r="I126" s="52"/>
      <c r="J126" s="46" t="s">
        <v>1006</v>
      </c>
      <c r="K126" s="50"/>
      <c r="L126" s="52"/>
      <c r="M126" s="46">
        <v>-33</v>
      </c>
      <c r="N126" s="50"/>
      <c r="O126" s="52"/>
      <c r="P126" s="51" t="s">
        <v>255</v>
      </c>
      <c r="Q126" s="50"/>
      <c r="R126" s="52"/>
      <c r="S126" s="46" t="s">
        <v>1007</v>
      </c>
    </row>
    <row r="127" spans="1:19">
      <c r="A127" s="19"/>
      <c r="B127" s="161" t="s">
        <v>774</v>
      </c>
      <c r="C127" s="52"/>
      <c r="D127" s="51" t="s">
        <v>255</v>
      </c>
      <c r="E127" s="50"/>
      <c r="F127" s="52"/>
      <c r="G127" s="46" t="s">
        <v>1008</v>
      </c>
      <c r="H127" s="50"/>
      <c r="I127" s="52"/>
      <c r="J127" s="46" t="s">
        <v>1009</v>
      </c>
      <c r="K127" s="50"/>
      <c r="L127" s="52"/>
      <c r="M127" s="46" t="s">
        <v>1010</v>
      </c>
      <c r="N127" s="50"/>
      <c r="O127" s="52"/>
      <c r="P127" s="51" t="s">
        <v>255</v>
      </c>
      <c r="Q127" s="50"/>
      <c r="R127" s="52"/>
      <c r="S127" s="46" t="s">
        <v>1011</v>
      </c>
    </row>
    <row r="128" spans="1:19">
      <c r="A128" s="19"/>
      <c r="B128" s="161" t="s">
        <v>1012</v>
      </c>
      <c r="C128" s="52"/>
      <c r="D128" s="99">
        <v>-26390</v>
      </c>
      <c r="E128" s="50"/>
      <c r="F128" s="52"/>
      <c r="G128" s="46" t="s">
        <v>1013</v>
      </c>
      <c r="H128" s="50"/>
      <c r="I128" s="52"/>
      <c r="J128" s="46" t="s">
        <v>1014</v>
      </c>
      <c r="K128" s="50"/>
      <c r="L128" s="52"/>
      <c r="M128" s="46" t="s">
        <v>1015</v>
      </c>
      <c r="N128" s="50"/>
      <c r="O128" s="52"/>
      <c r="P128" s="51" t="s">
        <v>255</v>
      </c>
      <c r="Q128" s="50"/>
      <c r="R128" s="52"/>
      <c r="S128" s="51" t="s">
        <v>255</v>
      </c>
    </row>
    <row r="129" spans="1:19">
      <c r="A129" s="19"/>
      <c r="B129" s="161" t="s">
        <v>1016</v>
      </c>
      <c r="C129" s="52"/>
      <c r="D129" s="51" t="s">
        <v>255</v>
      </c>
      <c r="E129" s="50"/>
      <c r="F129" s="52"/>
      <c r="G129" s="46" t="s">
        <v>1017</v>
      </c>
      <c r="H129" s="50"/>
      <c r="I129" s="52"/>
      <c r="J129" s="46" t="s">
        <v>1018</v>
      </c>
      <c r="K129" s="50"/>
      <c r="L129" s="52"/>
      <c r="M129" s="46" t="s">
        <v>1019</v>
      </c>
      <c r="N129" s="50"/>
      <c r="O129" s="52"/>
      <c r="P129" s="51" t="s">
        <v>255</v>
      </c>
      <c r="Q129" s="50"/>
      <c r="R129" s="52"/>
      <c r="S129" s="46" t="s">
        <v>1020</v>
      </c>
    </row>
    <row r="130" spans="1:19">
      <c r="A130" s="19"/>
      <c r="B130" s="161" t="s">
        <v>1021</v>
      </c>
      <c r="C130" s="52"/>
      <c r="D130" s="51" t="s">
        <v>255</v>
      </c>
      <c r="E130" s="50"/>
      <c r="F130" s="52"/>
      <c r="G130" s="51" t="s">
        <v>255</v>
      </c>
      <c r="H130" s="50"/>
      <c r="I130" s="52"/>
      <c r="J130" s="46" t="s">
        <v>1022</v>
      </c>
      <c r="K130" s="50"/>
      <c r="L130" s="52"/>
      <c r="M130" s="46" t="s">
        <v>1023</v>
      </c>
      <c r="N130" s="50"/>
      <c r="O130" s="52"/>
      <c r="P130" s="51" t="s">
        <v>255</v>
      </c>
      <c r="Q130" s="50"/>
      <c r="R130" s="52"/>
      <c r="S130" s="46" t="s">
        <v>1024</v>
      </c>
    </row>
    <row r="131" spans="1:19" ht="15.75" thickBot="1">
      <c r="A131" s="19"/>
      <c r="B131" s="161" t="s">
        <v>1025</v>
      </c>
      <c r="C131" s="54"/>
      <c r="D131" s="82">
        <v>-6</v>
      </c>
      <c r="E131" s="50"/>
      <c r="F131" s="54"/>
      <c r="G131" s="82" t="s">
        <v>1026</v>
      </c>
      <c r="H131" s="50"/>
      <c r="I131" s="54"/>
      <c r="J131" s="82" t="s">
        <v>1027</v>
      </c>
      <c r="K131" s="50"/>
      <c r="L131" s="54"/>
      <c r="M131" s="82" t="s">
        <v>1028</v>
      </c>
      <c r="N131" s="50"/>
      <c r="O131" s="54"/>
      <c r="P131" s="53" t="s">
        <v>255</v>
      </c>
      <c r="Q131" s="50"/>
      <c r="R131" s="54"/>
      <c r="S131" s="82" t="s">
        <v>1029</v>
      </c>
    </row>
    <row r="132" spans="1:19">
      <c r="A132" s="19"/>
      <c r="B132" s="12" t="s">
        <v>1030</v>
      </c>
      <c r="C132" s="56"/>
      <c r="D132" s="79">
        <v>-25729</v>
      </c>
      <c r="E132" s="50"/>
      <c r="F132" s="56"/>
      <c r="G132" s="80">
        <v>-247</v>
      </c>
      <c r="H132" s="50"/>
      <c r="I132" s="56"/>
      <c r="J132" s="80" t="s">
        <v>1031</v>
      </c>
      <c r="K132" s="50"/>
      <c r="L132" s="56"/>
      <c r="M132" s="80" t="s">
        <v>1032</v>
      </c>
      <c r="N132" s="50"/>
      <c r="O132" s="56"/>
      <c r="P132" s="154" t="s">
        <v>255</v>
      </c>
      <c r="Q132" s="50"/>
      <c r="R132" s="56"/>
      <c r="S132" s="80" t="s">
        <v>1033</v>
      </c>
    </row>
    <row r="133" spans="1:19">
      <c r="A133" s="19"/>
      <c r="B133" s="119" t="s">
        <v>142</v>
      </c>
      <c r="C133" s="52"/>
      <c r="D133" s="49"/>
      <c r="E133" s="50"/>
      <c r="F133" s="52"/>
      <c r="G133" s="49"/>
      <c r="H133" s="50"/>
      <c r="I133" s="52"/>
      <c r="J133" s="49"/>
      <c r="K133" s="50"/>
      <c r="L133" s="52"/>
      <c r="M133" s="49"/>
      <c r="N133" s="50"/>
      <c r="O133" s="52"/>
      <c r="P133" s="49"/>
      <c r="Q133" s="50"/>
      <c r="R133" s="52"/>
      <c r="S133" s="49"/>
    </row>
    <row r="134" spans="1:19">
      <c r="A134" s="19"/>
      <c r="B134" s="12" t="s">
        <v>1034</v>
      </c>
      <c r="C134" s="52"/>
      <c r="D134" s="51" t="s">
        <v>255</v>
      </c>
      <c r="E134" s="50"/>
      <c r="F134" s="52"/>
      <c r="G134" s="51" t="s">
        <v>255</v>
      </c>
      <c r="H134" s="50"/>
      <c r="I134" s="52"/>
      <c r="J134" s="99">
        <v>-9760</v>
      </c>
      <c r="K134" s="50"/>
      <c r="L134" s="52"/>
      <c r="M134" s="99">
        <v>-2505</v>
      </c>
      <c r="N134" s="50"/>
      <c r="O134" s="52"/>
      <c r="P134" s="51" t="s">
        <v>255</v>
      </c>
      <c r="Q134" s="50"/>
      <c r="R134" s="52"/>
      <c r="S134" s="99">
        <v>-12265</v>
      </c>
    </row>
    <row r="135" spans="1:19">
      <c r="A135" s="19"/>
      <c r="B135" s="12" t="s">
        <v>1035</v>
      </c>
      <c r="C135" s="52"/>
      <c r="D135" s="51" t="s">
        <v>255</v>
      </c>
      <c r="E135" s="50"/>
      <c r="F135" s="52"/>
      <c r="G135" s="51" t="s">
        <v>255</v>
      </c>
      <c r="H135" s="50"/>
      <c r="I135" s="52"/>
      <c r="J135" s="99">
        <v>-17661</v>
      </c>
      <c r="K135" s="50"/>
      <c r="L135" s="52"/>
      <c r="M135" s="99">
        <v>-8304</v>
      </c>
      <c r="N135" s="50"/>
      <c r="O135" s="52"/>
      <c r="P135" s="51" t="s">
        <v>255</v>
      </c>
      <c r="Q135" s="50"/>
      <c r="R135" s="52"/>
      <c r="S135" s="99">
        <v>-25965</v>
      </c>
    </row>
    <row r="136" spans="1:19">
      <c r="A136" s="19"/>
      <c r="B136" s="12" t="s">
        <v>1036</v>
      </c>
      <c r="C136" s="52"/>
      <c r="D136" s="51" t="s">
        <v>255</v>
      </c>
      <c r="E136" s="50"/>
      <c r="F136" s="52"/>
      <c r="G136" s="51" t="s">
        <v>255</v>
      </c>
      <c r="H136" s="50"/>
      <c r="I136" s="52"/>
      <c r="J136" s="46">
        <v>-814</v>
      </c>
      <c r="K136" s="50"/>
      <c r="L136" s="52"/>
      <c r="M136" s="51" t="s">
        <v>255</v>
      </c>
      <c r="N136" s="50"/>
      <c r="O136" s="52"/>
      <c r="P136" s="51" t="s">
        <v>255</v>
      </c>
      <c r="Q136" s="50"/>
      <c r="R136" s="52"/>
      <c r="S136" s="46">
        <v>-814</v>
      </c>
    </row>
    <row r="137" spans="1:19">
      <c r="A137" s="19"/>
      <c r="B137" s="12" t="s">
        <v>1037</v>
      </c>
      <c r="C137" s="52"/>
      <c r="D137" s="51" t="s">
        <v>255</v>
      </c>
      <c r="E137" s="50"/>
      <c r="F137" s="52"/>
      <c r="G137" s="51" t="s">
        <v>255</v>
      </c>
      <c r="H137" s="50"/>
      <c r="I137" s="52"/>
      <c r="J137" s="46" t="s">
        <v>1038</v>
      </c>
      <c r="K137" s="50"/>
      <c r="L137" s="52"/>
      <c r="M137" s="46" t="s">
        <v>1039</v>
      </c>
      <c r="N137" s="50"/>
      <c r="O137" s="52"/>
      <c r="P137" s="51" t="s">
        <v>255</v>
      </c>
      <c r="Q137" s="50"/>
      <c r="R137" s="52"/>
      <c r="S137" s="46" t="s">
        <v>1040</v>
      </c>
    </row>
    <row r="138" spans="1:19">
      <c r="A138" s="19"/>
      <c r="B138" s="12" t="s">
        <v>1041</v>
      </c>
      <c r="C138" s="52"/>
      <c r="D138" s="51" t="s">
        <v>255</v>
      </c>
      <c r="E138" s="50"/>
      <c r="F138" s="52"/>
      <c r="G138" s="51" t="s">
        <v>255</v>
      </c>
      <c r="H138" s="50"/>
      <c r="I138" s="52"/>
      <c r="J138" s="46">
        <v>-35</v>
      </c>
      <c r="K138" s="50"/>
      <c r="L138" s="52"/>
      <c r="M138" s="46">
        <v>-10</v>
      </c>
      <c r="N138" s="50"/>
      <c r="O138" s="52"/>
      <c r="P138" s="51" t="s">
        <v>255</v>
      </c>
      <c r="Q138" s="50"/>
      <c r="R138" s="52"/>
      <c r="S138" s="46">
        <v>-45</v>
      </c>
    </row>
    <row r="139" spans="1:19">
      <c r="A139" s="19"/>
      <c r="B139" s="12" t="s">
        <v>1042</v>
      </c>
      <c r="C139" s="52"/>
      <c r="D139" s="51" t="s">
        <v>255</v>
      </c>
      <c r="E139" s="50"/>
      <c r="F139" s="52"/>
      <c r="G139" s="51" t="s">
        <v>255</v>
      </c>
      <c r="H139" s="50"/>
      <c r="I139" s="52"/>
      <c r="J139" s="46">
        <v>-4</v>
      </c>
      <c r="K139" s="50"/>
      <c r="L139" s="52"/>
      <c r="M139" s="46" t="s">
        <v>1043</v>
      </c>
      <c r="N139" s="50"/>
      <c r="O139" s="52"/>
      <c r="P139" s="51" t="s">
        <v>255</v>
      </c>
      <c r="Q139" s="50"/>
      <c r="R139" s="52"/>
      <c r="S139" s="51" t="s">
        <v>255</v>
      </c>
    </row>
    <row r="140" spans="1:19" ht="23.25">
      <c r="A140" s="19"/>
      <c r="B140" s="35" t="s">
        <v>149</v>
      </c>
      <c r="C140" s="52"/>
      <c r="D140" s="51" t="s">
        <v>255</v>
      </c>
      <c r="E140" s="50"/>
      <c r="F140" s="52"/>
      <c r="G140" s="51" t="s">
        <v>255</v>
      </c>
      <c r="H140" s="50"/>
      <c r="I140" s="52"/>
      <c r="J140" s="99">
        <v>-1233</v>
      </c>
      <c r="K140" s="50"/>
      <c r="L140" s="52"/>
      <c r="M140" s="51" t="s">
        <v>255</v>
      </c>
      <c r="N140" s="50"/>
      <c r="O140" s="52"/>
      <c r="P140" s="51" t="s">
        <v>255</v>
      </c>
      <c r="Q140" s="50"/>
      <c r="R140" s="52"/>
      <c r="S140" s="99">
        <v>-1233</v>
      </c>
    </row>
    <row r="141" spans="1:19">
      <c r="A141" s="19"/>
      <c r="B141" s="12" t="s">
        <v>1044</v>
      </c>
      <c r="C141" s="52"/>
      <c r="D141" s="51" t="s">
        <v>255</v>
      </c>
      <c r="E141" s="50"/>
      <c r="F141" s="52"/>
      <c r="G141" s="46" t="s">
        <v>1045</v>
      </c>
      <c r="H141" s="50"/>
      <c r="I141" s="52"/>
      <c r="J141" s="46" t="s">
        <v>1046</v>
      </c>
      <c r="K141" s="50"/>
      <c r="L141" s="52"/>
      <c r="M141" s="51" t="s">
        <v>255</v>
      </c>
      <c r="N141" s="50"/>
      <c r="O141" s="52"/>
      <c r="P141" s="99">
        <v>-1784</v>
      </c>
      <c r="Q141" s="50"/>
      <c r="R141" s="52"/>
      <c r="S141" s="51" t="s">
        <v>255</v>
      </c>
    </row>
    <row r="142" spans="1:19">
      <c r="A142" s="19"/>
      <c r="B142" s="12" t="s">
        <v>1047</v>
      </c>
      <c r="C142" s="52"/>
      <c r="D142" s="51" t="s">
        <v>255</v>
      </c>
      <c r="E142" s="50"/>
      <c r="F142" s="52"/>
      <c r="G142" s="51" t="s">
        <v>255</v>
      </c>
      <c r="H142" s="50"/>
      <c r="I142" s="52"/>
      <c r="J142" s="46">
        <v>-173</v>
      </c>
      <c r="K142" s="50"/>
      <c r="L142" s="52"/>
      <c r="M142" s="46">
        <v>-148</v>
      </c>
      <c r="N142" s="50"/>
      <c r="O142" s="52"/>
      <c r="P142" s="51" t="s">
        <v>255</v>
      </c>
      <c r="Q142" s="50"/>
      <c r="R142" s="52"/>
      <c r="S142" s="46">
        <v>-321</v>
      </c>
    </row>
    <row r="143" spans="1:19" ht="15.75" thickBot="1">
      <c r="A143" s="19"/>
      <c r="B143" s="12" t="s">
        <v>1048</v>
      </c>
      <c r="C143" s="54"/>
      <c r="D143" s="53" t="s">
        <v>255</v>
      </c>
      <c r="E143" s="50"/>
      <c r="F143" s="54"/>
      <c r="G143" s="53" t="s">
        <v>255</v>
      </c>
      <c r="H143" s="50"/>
      <c r="I143" s="54"/>
      <c r="J143" s="82" t="s">
        <v>1003</v>
      </c>
      <c r="K143" s="50"/>
      <c r="L143" s="54"/>
      <c r="M143" s="82">
        <v>-83</v>
      </c>
      <c r="N143" s="50"/>
      <c r="O143" s="54"/>
      <c r="P143" s="53" t="s">
        <v>255</v>
      </c>
      <c r="Q143" s="50"/>
      <c r="R143" s="54"/>
      <c r="S143" s="82">
        <v>-62</v>
      </c>
    </row>
    <row r="144" spans="1:19">
      <c r="A144" s="19"/>
      <c r="B144" s="12" t="s">
        <v>1049</v>
      </c>
      <c r="C144" s="56"/>
      <c r="D144" s="154" t="s">
        <v>255</v>
      </c>
      <c r="E144" s="50"/>
      <c r="F144" s="56"/>
      <c r="G144" s="80" t="s">
        <v>1045</v>
      </c>
      <c r="H144" s="50"/>
      <c r="I144" s="56"/>
      <c r="J144" s="79">
        <v>-27008</v>
      </c>
      <c r="K144" s="50"/>
      <c r="L144" s="56"/>
      <c r="M144" s="79">
        <v>-11006</v>
      </c>
      <c r="N144" s="50"/>
      <c r="O144" s="56"/>
      <c r="P144" s="79">
        <v>-1784</v>
      </c>
      <c r="Q144" s="50"/>
      <c r="R144" s="56"/>
      <c r="S144" s="79">
        <v>-39602</v>
      </c>
    </row>
    <row r="145" spans="1:19">
      <c r="A145" s="19"/>
      <c r="B145" s="119" t="s">
        <v>153</v>
      </c>
      <c r="C145" s="52"/>
      <c r="D145" s="49"/>
      <c r="E145" s="50"/>
      <c r="F145" s="52"/>
      <c r="G145" s="49"/>
      <c r="H145" s="50"/>
      <c r="I145" s="52"/>
      <c r="J145" s="49"/>
      <c r="K145" s="50"/>
      <c r="L145" s="52"/>
      <c r="M145" s="49"/>
      <c r="N145" s="50"/>
      <c r="O145" s="52"/>
      <c r="P145" s="49"/>
      <c r="Q145" s="50"/>
      <c r="R145" s="52"/>
      <c r="S145" s="49"/>
    </row>
    <row r="146" spans="1:19">
      <c r="A146" s="19"/>
      <c r="B146" s="12" t="s">
        <v>1050</v>
      </c>
      <c r="C146" s="52"/>
      <c r="D146" s="51" t="s">
        <v>255</v>
      </c>
      <c r="E146" s="50"/>
      <c r="F146" s="52"/>
      <c r="G146" s="51" t="s">
        <v>255</v>
      </c>
      <c r="H146" s="50"/>
      <c r="I146" s="52"/>
      <c r="J146" s="46" t="s">
        <v>1051</v>
      </c>
      <c r="K146" s="50"/>
      <c r="L146" s="52"/>
      <c r="M146" s="46" t="s">
        <v>1052</v>
      </c>
      <c r="N146" s="50"/>
      <c r="O146" s="52"/>
      <c r="P146" s="51" t="s">
        <v>255</v>
      </c>
      <c r="Q146" s="50"/>
      <c r="R146" s="52"/>
      <c r="S146" s="46" t="s">
        <v>1053</v>
      </c>
    </row>
    <row r="147" spans="1:19">
      <c r="A147" s="19"/>
      <c r="B147" s="12" t="s">
        <v>1054</v>
      </c>
      <c r="C147" s="52"/>
      <c r="D147" s="51" t="s">
        <v>255</v>
      </c>
      <c r="E147" s="50"/>
      <c r="F147" s="52"/>
      <c r="G147" s="51" t="s">
        <v>255</v>
      </c>
      <c r="H147" s="50"/>
      <c r="I147" s="52"/>
      <c r="J147" s="99">
        <v>-4627</v>
      </c>
      <c r="K147" s="50"/>
      <c r="L147" s="52"/>
      <c r="M147" s="99">
        <v>-5275</v>
      </c>
      <c r="N147" s="50"/>
      <c r="O147" s="52"/>
      <c r="P147" s="51" t="s">
        <v>255</v>
      </c>
      <c r="Q147" s="50"/>
      <c r="R147" s="52"/>
      <c r="S147" s="99">
        <v>-9902</v>
      </c>
    </row>
    <row r="148" spans="1:19">
      <c r="A148" s="19"/>
      <c r="B148" s="12" t="s">
        <v>1055</v>
      </c>
      <c r="C148" s="52"/>
      <c r="D148" s="51" t="s">
        <v>255</v>
      </c>
      <c r="E148" s="50"/>
      <c r="F148" s="52"/>
      <c r="G148" s="51" t="s">
        <v>255</v>
      </c>
      <c r="H148" s="50"/>
      <c r="I148" s="52"/>
      <c r="J148" s="46">
        <v>-84</v>
      </c>
      <c r="K148" s="50"/>
      <c r="L148" s="52"/>
      <c r="M148" s="51" t="s">
        <v>255</v>
      </c>
      <c r="N148" s="50"/>
      <c r="O148" s="52"/>
      <c r="P148" s="51" t="s">
        <v>255</v>
      </c>
      <c r="Q148" s="50"/>
      <c r="R148" s="52"/>
      <c r="S148" s="46">
        <v>-84</v>
      </c>
    </row>
    <row r="149" spans="1:19">
      <c r="A149" s="19"/>
      <c r="B149" s="12" t="s">
        <v>157</v>
      </c>
      <c r="C149" s="52"/>
      <c r="D149" s="51" t="s">
        <v>255</v>
      </c>
      <c r="E149" s="50"/>
      <c r="F149" s="52"/>
      <c r="G149" s="51" t="s">
        <v>255</v>
      </c>
      <c r="H149" s="50"/>
      <c r="I149" s="52"/>
      <c r="J149" s="51" t="s">
        <v>255</v>
      </c>
      <c r="K149" s="50"/>
      <c r="L149" s="52"/>
      <c r="M149" s="46" t="s">
        <v>1056</v>
      </c>
      <c r="N149" s="50"/>
      <c r="O149" s="52"/>
      <c r="P149" s="51" t="s">
        <v>255</v>
      </c>
      <c r="Q149" s="50"/>
      <c r="R149" s="52"/>
      <c r="S149" s="46" t="s">
        <v>1056</v>
      </c>
    </row>
    <row r="150" spans="1:19" ht="23.25">
      <c r="A150" s="19"/>
      <c r="B150" s="12" t="s">
        <v>1057</v>
      </c>
      <c r="C150" s="52"/>
      <c r="D150" s="51" t="s">
        <v>255</v>
      </c>
      <c r="E150" s="50"/>
      <c r="F150" s="52"/>
      <c r="G150" s="51" t="s">
        <v>255</v>
      </c>
      <c r="H150" s="50"/>
      <c r="I150" s="52"/>
      <c r="J150" s="46" t="s">
        <v>1058</v>
      </c>
      <c r="K150" s="50"/>
      <c r="L150" s="52"/>
      <c r="M150" s="51" t="s">
        <v>255</v>
      </c>
      <c r="N150" s="50"/>
      <c r="O150" s="52"/>
      <c r="P150" s="51" t="s">
        <v>255</v>
      </c>
      <c r="Q150" s="50"/>
      <c r="R150" s="52"/>
      <c r="S150" s="46" t="s">
        <v>1058</v>
      </c>
    </row>
    <row r="151" spans="1:19" ht="23.25">
      <c r="A151" s="19"/>
      <c r="B151" s="12" t="s">
        <v>1059</v>
      </c>
      <c r="C151" s="52"/>
      <c r="D151" s="51" t="s">
        <v>255</v>
      </c>
      <c r="E151" s="50"/>
      <c r="F151" s="52"/>
      <c r="G151" s="51" t="s">
        <v>255</v>
      </c>
      <c r="H151" s="50"/>
      <c r="I151" s="52"/>
      <c r="J151" s="51" t="s">
        <v>255</v>
      </c>
      <c r="K151" s="50"/>
      <c r="L151" s="52"/>
      <c r="M151" s="51" t="s">
        <v>255</v>
      </c>
      <c r="N151" s="50"/>
      <c r="O151" s="52"/>
      <c r="P151" s="46">
        <v>-964</v>
      </c>
      <c r="Q151" s="50"/>
      <c r="R151" s="52"/>
      <c r="S151" s="46">
        <v>-964</v>
      </c>
    </row>
    <row r="152" spans="1:19" ht="15.75" thickBot="1">
      <c r="A152" s="19"/>
      <c r="B152" s="12" t="s">
        <v>1060</v>
      </c>
      <c r="C152" s="52"/>
      <c r="D152" s="51" t="s">
        <v>255</v>
      </c>
      <c r="E152" s="50"/>
      <c r="F152" s="52"/>
      <c r="G152" s="51" t="s">
        <v>255</v>
      </c>
      <c r="H152" s="50"/>
      <c r="I152" s="52"/>
      <c r="J152" s="51" t="s">
        <v>255</v>
      </c>
      <c r="K152" s="50"/>
      <c r="L152" s="52"/>
      <c r="M152" s="99">
        <v>-2748</v>
      </c>
      <c r="N152" s="50"/>
      <c r="O152" s="52"/>
      <c r="P152" s="46" t="s">
        <v>1061</v>
      </c>
      <c r="Q152" s="50"/>
      <c r="R152" s="52"/>
      <c r="S152" s="51" t="s">
        <v>255</v>
      </c>
    </row>
    <row r="153" spans="1:19" ht="15.75" thickBot="1">
      <c r="A153" s="19"/>
      <c r="B153" s="12" t="s">
        <v>1062</v>
      </c>
      <c r="C153" s="76"/>
      <c r="D153" s="160" t="s">
        <v>255</v>
      </c>
      <c r="E153" s="50"/>
      <c r="F153" s="54"/>
      <c r="G153" s="160" t="s">
        <v>255</v>
      </c>
      <c r="H153" s="50"/>
      <c r="I153" s="54"/>
      <c r="J153" s="84">
        <v>-3586</v>
      </c>
      <c r="K153" s="50"/>
      <c r="L153" s="54"/>
      <c r="M153" s="84">
        <v>-2312</v>
      </c>
      <c r="N153" s="50"/>
      <c r="O153" s="54"/>
      <c r="P153" s="85" t="s">
        <v>1063</v>
      </c>
      <c r="Q153" s="50"/>
      <c r="R153" s="54"/>
      <c r="S153" s="84">
        <v>-4114</v>
      </c>
    </row>
    <row r="154" spans="1:19" ht="23.25">
      <c r="A154" s="19"/>
      <c r="B154" s="12" t="s">
        <v>1064</v>
      </c>
      <c r="C154" s="56"/>
      <c r="D154" s="154" t="s">
        <v>255</v>
      </c>
      <c r="E154" s="50"/>
      <c r="F154" s="56"/>
      <c r="G154" s="154" t="s">
        <v>255</v>
      </c>
      <c r="H154" s="50"/>
      <c r="I154" s="56"/>
      <c r="J154" s="154" t="s">
        <v>255</v>
      </c>
      <c r="K154" s="50"/>
      <c r="L154" s="56"/>
      <c r="M154" s="80">
        <v>-6</v>
      </c>
      <c r="N154" s="50"/>
      <c r="O154" s="56"/>
      <c r="P154" s="154" t="s">
        <v>255</v>
      </c>
      <c r="Q154" s="50"/>
      <c r="R154" s="56"/>
      <c r="S154" s="80">
        <v>-6</v>
      </c>
    </row>
    <row r="155" spans="1:19">
      <c r="A155" s="19"/>
      <c r="B155" s="12" t="s">
        <v>1065</v>
      </c>
      <c r="C155" s="52"/>
      <c r="D155" s="99">
        <v>-25729</v>
      </c>
      <c r="E155" s="50"/>
      <c r="F155" s="52"/>
      <c r="G155" s="46">
        <v>-51</v>
      </c>
      <c r="H155" s="50"/>
      <c r="I155" s="52"/>
      <c r="J155" s="46" t="s">
        <v>1066</v>
      </c>
      <c r="K155" s="50"/>
      <c r="L155" s="52"/>
      <c r="M155" s="46" t="s">
        <v>1067</v>
      </c>
      <c r="N155" s="50"/>
      <c r="O155" s="52"/>
      <c r="P155" s="51" t="s">
        <v>255</v>
      </c>
      <c r="Q155" s="50"/>
      <c r="R155" s="52"/>
      <c r="S155" s="99">
        <v>-20983</v>
      </c>
    </row>
    <row r="156" spans="1:19" ht="15.75" thickBot="1">
      <c r="A156" s="19"/>
      <c r="B156" s="12" t="s">
        <v>1068</v>
      </c>
      <c r="C156" s="54"/>
      <c r="D156" s="82" t="s">
        <v>1069</v>
      </c>
      <c r="E156" s="50"/>
      <c r="F156" s="54"/>
      <c r="G156" s="82" t="s">
        <v>1070</v>
      </c>
      <c r="H156" s="50"/>
      <c r="I156" s="54"/>
      <c r="J156" s="82" t="s">
        <v>1071</v>
      </c>
      <c r="K156" s="50"/>
      <c r="L156" s="54"/>
      <c r="M156" s="82" t="s">
        <v>1072</v>
      </c>
      <c r="N156" s="50"/>
      <c r="O156" s="54"/>
      <c r="P156" s="53" t="s">
        <v>255</v>
      </c>
      <c r="Q156" s="50"/>
      <c r="R156" s="54"/>
      <c r="S156" s="82" t="s">
        <v>1073</v>
      </c>
    </row>
    <row r="157" spans="1:19" ht="15.75" thickBot="1">
      <c r="A157" s="19"/>
      <c r="B157" s="12" t="s">
        <v>1074</v>
      </c>
      <c r="C157" s="105" t="s">
        <v>248</v>
      </c>
      <c r="D157" s="93" t="s">
        <v>756</v>
      </c>
      <c r="E157" s="50"/>
      <c r="F157" s="105" t="s">
        <v>248</v>
      </c>
      <c r="G157" s="93" t="s">
        <v>757</v>
      </c>
      <c r="H157" s="50"/>
      <c r="I157" s="105" t="s">
        <v>248</v>
      </c>
      <c r="J157" s="93" t="s">
        <v>758</v>
      </c>
      <c r="K157" s="50"/>
      <c r="L157" s="105" t="s">
        <v>248</v>
      </c>
      <c r="M157" s="93" t="s">
        <v>759</v>
      </c>
      <c r="N157" s="50"/>
      <c r="O157" s="105" t="s">
        <v>248</v>
      </c>
      <c r="P157" s="162" t="s">
        <v>255</v>
      </c>
      <c r="Q157" s="50"/>
      <c r="R157" s="105" t="s">
        <v>248</v>
      </c>
      <c r="S157" s="93" t="s">
        <v>760</v>
      </c>
    </row>
    <row r="158" spans="1:19" ht="15.75" thickTop="1">
      <c r="A158" s="19"/>
      <c r="B158" s="12"/>
      <c r="C158" s="60"/>
      <c r="D158" s="59"/>
      <c r="E158" s="49"/>
      <c r="F158" s="60"/>
      <c r="G158" s="59"/>
      <c r="H158" s="49"/>
      <c r="I158" s="60"/>
      <c r="J158" s="59"/>
      <c r="K158" s="49"/>
      <c r="L158" s="60"/>
      <c r="M158" s="59"/>
      <c r="N158" s="49"/>
      <c r="O158" s="60"/>
      <c r="P158" s="59"/>
      <c r="Q158" s="49"/>
      <c r="R158" s="60"/>
      <c r="S158" s="59"/>
    </row>
    <row r="159" spans="1:19">
      <c r="A159" s="19"/>
      <c r="B159" s="184"/>
      <c r="C159" s="184"/>
      <c r="D159" s="184"/>
      <c r="E159" s="184"/>
      <c r="F159" s="184"/>
      <c r="G159" s="184"/>
      <c r="H159" s="184"/>
      <c r="I159" s="184"/>
      <c r="J159" s="184"/>
      <c r="K159" s="184"/>
      <c r="L159" s="184"/>
      <c r="M159" s="184"/>
      <c r="N159" s="184"/>
      <c r="O159" s="184"/>
      <c r="P159" s="184"/>
      <c r="Q159" s="184"/>
      <c r="R159" s="184"/>
      <c r="S159" s="184"/>
    </row>
    <row r="160" spans="1:19">
      <c r="A160" s="19"/>
      <c r="B160" s="18"/>
      <c r="C160" s="18"/>
      <c r="D160" s="18"/>
      <c r="E160" s="18"/>
      <c r="F160" s="18"/>
      <c r="G160" s="18"/>
      <c r="H160" s="18"/>
      <c r="I160" s="18"/>
      <c r="J160" s="18"/>
      <c r="K160" s="18"/>
      <c r="L160" s="18"/>
      <c r="M160" s="18"/>
      <c r="N160" s="18"/>
      <c r="O160" s="18"/>
      <c r="P160" s="18"/>
      <c r="Q160" s="18"/>
      <c r="R160" s="18"/>
      <c r="S160" s="18"/>
    </row>
    <row r="161" spans="1:19">
      <c r="A161" s="19"/>
      <c r="B161" s="21" t="s">
        <v>1075</v>
      </c>
      <c r="C161" s="21"/>
      <c r="D161" s="21"/>
      <c r="E161" s="21"/>
      <c r="F161" s="21"/>
      <c r="G161" s="21"/>
      <c r="H161" s="21"/>
      <c r="I161" s="21"/>
      <c r="J161" s="21"/>
      <c r="K161" s="21"/>
      <c r="L161" s="21"/>
      <c r="M161" s="21"/>
      <c r="N161" s="21"/>
      <c r="O161" s="21"/>
      <c r="P161" s="21"/>
      <c r="Q161" s="21"/>
      <c r="R161" s="21"/>
      <c r="S161" s="21"/>
    </row>
    <row r="162" spans="1:19">
      <c r="A162" s="19"/>
      <c r="B162" s="21" t="s">
        <v>1076</v>
      </c>
      <c r="C162" s="21"/>
      <c r="D162" s="21"/>
      <c r="E162" s="21"/>
      <c r="F162" s="21"/>
      <c r="G162" s="21"/>
      <c r="H162" s="21"/>
      <c r="I162" s="21"/>
      <c r="J162" s="21"/>
      <c r="K162" s="21"/>
      <c r="L162" s="21"/>
      <c r="M162" s="21"/>
      <c r="N162" s="21"/>
      <c r="O162" s="21"/>
      <c r="P162" s="21"/>
      <c r="Q162" s="21"/>
      <c r="R162" s="21"/>
      <c r="S162" s="21"/>
    </row>
    <row r="163" spans="1:19">
      <c r="A163" s="19"/>
      <c r="B163" s="21" t="s">
        <v>748</v>
      </c>
      <c r="C163" s="21"/>
      <c r="D163" s="21"/>
      <c r="E163" s="21"/>
      <c r="F163" s="21"/>
      <c r="G163" s="21"/>
      <c r="H163" s="21"/>
      <c r="I163" s="21"/>
      <c r="J163" s="21"/>
      <c r="K163" s="21"/>
      <c r="L163" s="21"/>
      <c r="M163" s="21"/>
      <c r="N163" s="21"/>
      <c r="O163" s="21"/>
      <c r="P163" s="21"/>
      <c r="Q163" s="21"/>
      <c r="R163" s="21"/>
      <c r="S163" s="21"/>
    </row>
    <row r="164" spans="1:19">
      <c r="A164" s="19"/>
      <c r="B164" s="34"/>
      <c r="C164" s="33"/>
      <c r="D164" s="33"/>
      <c r="E164" s="33"/>
      <c r="F164" s="33"/>
      <c r="G164" s="33"/>
      <c r="H164" s="33"/>
      <c r="I164" s="33"/>
      <c r="J164" s="33"/>
      <c r="K164" s="33"/>
      <c r="L164" s="33"/>
      <c r="M164" s="33"/>
      <c r="N164" s="33"/>
      <c r="O164" s="33"/>
      <c r="P164" s="33"/>
      <c r="Q164" s="33"/>
      <c r="R164" s="33"/>
      <c r="S164" s="33"/>
    </row>
    <row r="165" spans="1:19">
      <c r="A165" s="19"/>
      <c r="B165" s="35"/>
      <c r="C165" s="33"/>
      <c r="D165" s="33"/>
      <c r="E165" s="33"/>
      <c r="F165" s="33"/>
      <c r="G165" s="33"/>
      <c r="H165" s="33"/>
      <c r="I165" s="33"/>
      <c r="J165" s="33"/>
      <c r="K165" s="33"/>
      <c r="L165" s="33"/>
      <c r="M165" s="33"/>
      <c r="N165" s="33"/>
      <c r="O165" s="33"/>
      <c r="P165" s="33"/>
      <c r="Q165" s="33"/>
      <c r="R165" s="33"/>
      <c r="S165" s="33"/>
    </row>
    <row r="166" spans="1:19" ht="15.75" thickBot="1">
      <c r="A166" s="19"/>
      <c r="B166" s="95"/>
      <c r="C166" s="109" t="s">
        <v>749</v>
      </c>
      <c r="D166" s="109"/>
      <c r="E166" s="36"/>
      <c r="F166" s="109" t="s">
        <v>750</v>
      </c>
      <c r="G166" s="109"/>
      <c r="H166" s="36"/>
      <c r="I166" s="109" t="s">
        <v>751</v>
      </c>
      <c r="J166" s="109"/>
      <c r="K166" s="36"/>
      <c r="L166" s="109" t="s">
        <v>752</v>
      </c>
      <c r="M166" s="109"/>
      <c r="N166" s="36"/>
      <c r="O166" s="109" t="s">
        <v>753</v>
      </c>
      <c r="P166" s="109"/>
      <c r="Q166" s="36"/>
      <c r="R166" s="109" t="s">
        <v>754</v>
      </c>
      <c r="S166" s="109"/>
    </row>
    <row r="167" spans="1:19">
      <c r="A167" s="19"/>
      <c r="B167" s="40" t="s">
        <v>755</v>
      </c>
      <c r="C167" s="43"/>
      <c r="D167" s="142"/>
      <c r="E167" s="149"/>
      <c r="F167" s="142"/>
      <c r="G167" s="142"/>
      <c r="H167" s="149"/>
      <c r="I167" s="142"/>
      <c r="J167" s="142"/>
      <c r="K167" s="149"/>
      <c r="L167" s="142"/>
      <c r="M167" s="142"/>
      <c r="N167" s="149"/>
      <c r="O167" s="142"/>
      <c r="P167" s="44"/>
      <c r="Q167" s="33"/>
      <c r="R167" s="44"/>
      <c r="S167" s="44"/>
    </row>
    <row r="168" spans="1:19">
      <c r="A168" s="19"/>
      <c r="B168" s="35" t="s">
        <v>21</v>
      </c>
      <c r="C168" s="33"/>
      <c r="D168" s="149"/>
      <c r="E168" s="149"/>
      <c r="F168" s="149"/>
      <c r="G168" s="149"/>
      <c r="H168" s="149"/>
      <c r="I168" s="149"/>
      <c r="J168" s="149"/>
      <c r="K168" s="149"/>
      <c r="L168" s="149"/>
      <c r="M168" s="149"/>
      <c r="N168" s="149"/>
      <c r="O168" s="149"/>
      <c r="P168" s="149"/>
      <c r="Q168" s="149"/>
      <c r="R168" s="149"/>
      <c r="S168" s="149"/>
    </row>
    <row r="169" spans="1:19">
      <c r="A169" s="19"/>
      <c r="B169" s="35" t="s">
        <v>439</v>
      </c>
      <c r="C169" s="35" t="s">
        <v>248</v>
      </c>
      <c r="D169" s="139" t="s">
        <v>1069</v>
      </c>
      <c r="E169" s="149"/>
      <c r="F169" s="35" t="s">
        <v>248</v>
      </c>
      <c r="G169" s="139" t="s">
        <v>1070</v>
      </c>
      <c r="H169" s="149"/>
      <c r="I169" s="35" t="s">
        <v>248</v>
      </c>
      <c r="J169" s="139" t="s">
        <v>1071</v>
      </c>
      <c r="K169" s="149"/>
      <c r="L169" s="35" t="s">
        <v>248</v>
      </c>
      <c r="M169" s="139" t="s">
        <v>1072</v>
      </c>
      <c r="N169" s="149"/>
      <c r="O169" s="35" t="s">
        <v>248</v>
      </c>
      <c r="P169" s="163" t="s">
        <v>255</v>
      </c>
      <c r="Q169" s="149"/>
      <c r="R169" s="35" t="s">
        <v>248</v>
      </c>
      <c r="S169" s="139" t="s">
        <v>1073</v>
      </c>
    </row>
    <row r="170" spans="1:19">
      <c r="A170" s="19"/>
      <c r="B170" s="35" t="s">
        <v>761</v>
      </c>
      <c r="C170" s="33"/>
      <c r="D170" s="163" t="s">
        <v>255</v>
      </c>
      <c r="E170" s="149"/>
      <c r="F170" s="33"/>
      <c r="G170" s="163" t="s">
        <v>255</v>
      </c>
      <c r="H170" s="149"/>
      <c r="I170" s="33"/>
      <c r="J170" s="139" t="s">
        <v>1077</v>
      </c>
      <c r="K170" s="149"/>
      <c r="L170" s="33"/>
      <c r="M170" s="139" t="s">
        <v>763</v>
      </c>
      <c r="N170" s="149"/>
      <c r="O170" s="33"/>
      <c r="P170" s="163" t="s">
        <v>255</v>
      </c>
      <c r="Q170" s="149"/>
      <c r="R170" s="33"/>
      <c r="S170" s="139" t="s">
        <v>1078</v>
      </c>
    </row>
    <row r="171" spans="1:19">
      <c r="A171" s="19"/>
      <c r="B171" s="35" t="s">
        <v>765</v>
      </c>
      <c r="C171" s="33"/>
      <c r="D171" s="163" t="s">
        <v>255</v>
      </c>
      <c r="E171" s="149"/>
      <c r="F171" s="33"/>
      <c r="G171" s="139" t="s">
        <v>1001</v>
      </c>
      <c r="H171" s="149"/>
      <c r="I171" s="33"/>
      <c r="J171" s="139" t="s">
        <v>1079</v>
      </c>
      <c r="K171" s="149"/>
      <c r="L171" s="33"/>
      <c r="M171" s="139" t="s">
        <v>1080</v>
      </c>
      <c r="N171" s="149"/>
      <c r="O171" s="33"/>
      <c r="P171" s="163" t="s">
        <v>255</v>
      </c>
      <c r="Q171" s="149"/>
      <c r="R171" s="33"/>
      <c r="S171" s="139" t="s">
        <v>1081</v>
      </c>
    </row>
    <row r="172" spans="1:19">
      <c r="A172" s="19"/>
      <c r="B172" s="35" t="s">
        <v>770</v>
      </c>
      <c r="C172" s="33"/>
      <c r="D172" s="139" t="s">
        <v>1082</v>
      </c>
      <c r="E172" s="149"/>
      <c r="F172" s="33"/>
      <c r="G172" s="139" t="s">
        <v>1083</v>
      </c>
      <c r="H172" s="149"/>
      <c r="I172" s="33"/>
      <c r="J172" s="139" t="s">
        <v>1084</v>
      </c>
      <c r="K172" s="149"/>
      <c r="L172" s="33"/>
      <c r="M172" s="163" t="s">
        <v>255</v>
      </c>
      <c r="N172" s="149"/>
      <c r="O172" s="33"/>
      <c r="P172" s="164">
        <v>-320500</v>
      </c>
      <c r="Q172" s="149"/>
      <c r="R172" s="33"/>
      <c r="S172" s="163" t="s">
        <v>255</v>
      </c>
    </row>
    <row r="173" spans="1:19">
      <c r="A173" s="19"/>
      <c r="B173" s="35" t="s">
        <v>774</v>
      </c>
      <c r="C173" s="33"/>
      <c r="D173" s="163" t="s">
        <v>255</v>
      </c>
      <c r="E173" s="149"/>
      <c r="F173" s="33"/>
      <c r="G173" s="139" t="s">
        <v>1085</v>
      </c>
      <c r="H173" s="149"/>
      <c r="I173" s="33"/>
      <c r="J173" s="139" t="s">
        <v>1086</v>
      </c>
      <c r="K173" s="149"/>
      <c r="L173" s="33"/>
      <c r="M173" s="139" t="s">
        <v>1087</v>
      </c>
      <c r="N173" s="149"/>
      <c r="O173" s="33"/>
      <c r="P173" s="163" t="s">
        <v>255</v>
      </c>
      <c r="Q173" s="149"/>
      <c r="R173" s="33"/>
      <c r="S173" s="139" t="s">
        <v>1088</v>
      </c>
    </row>
    <row r="174" spans="1:19">
      <c r="A174" s="19"/>
      <c r="B174" s="35" t="s">
        <v>779</v>
      </c>
      <c r="C174" s="33"/>
      <c r="D174" s="163" t="s">
        <v>255</v>
      </c>
      <c r="E174" s="149"/>
      <c r="F174" s="33"/>
      <c r="G174" s="163" t="s">
        <v>255</v>
      </c>
      <c r="H174" s="149"/>
      <c r="I174" s="33"/>
      <c r="J174" s="139" t="s">
        <v>1089</v>
      </c>
      <c r="K174" s="149"/>
      <c r="L174" s="33"/>
      <c r="M174" s="139" t="s">
        <v>1090</v>
      </c>
      <c r="N174" s="149"/>
      <c r="O174" s="33"/>
      <c r="P174" s="163" t="s">
        <v>255</v>
      </c>
      <c r="Q174" s="149"/>
      <c r="R174" s="33"/>
      <c r="S174" s="139" t="s">
        <v>1091</v>
      </c>
    </row>
    <row r="175" spans="1:19">
      <c r="A175" s="19"/>
      <c r="B175" s="35" t="s">
        <v>783</v>
      </c>
      <c r="C175" s="33"/>
      <c r="D175" s="139">
        <v>-372</v>
      </c>
      <c r="E175" s="149"/>
      <c r="F175" s="33"/>
      <c r="G175" s="164">
        <v>-7094</v>
      </c>
      <c r="H175" s="149"/>
      <c r="I175" s="33"/>
      <c r="J175" s="139" t="s">
        <v>1092</v>
      </c>
      <c r="K175" s="149"/>
      <c r="L175" s="33"/>
      <c r="M175" s="139" t="s">
        <v>950</v>
      </c>
      <c r="N175" s="149"/>
      <c r="O175" s="33"/>
      <c r="P175" s="163" t="s">
        <v>255</v>
      </c>
      <c r="Q175" s="149"/>
      <c r="R175" s="33"/>
      <c r="S175" s="139" t="s">
        <v>1093</v>
      </c>
    </row>
    <row r="176" spans="1:19" ht="15.75" thickBot="1">
      <c r="A176" s="19"/>
      <c r="B176" s="35" t="s">
        <v>787</v>
      </c>
      <c r="C176" s="165"/>
      <c r="D176" s="166" t="s">
        <v>255</v>
      </c>
      <c r="E176" s="149"/>
      <c r="F176" s="165"/>
      <c r="G176" s="166" t="s">
        <v>255</v>
      </c>
      <c r="H176" s="149"/>
      <c r="I176" s="165"/>
      <c r="J176" s="167" t="s">
        <v>1094</v>
      </c>
      <c r="K176" s="149"/>
      <c r="L176" s="165"/>
      <c r="M176" s="167" t="s">
        <v>1095</v>
      </c>
      <c r="N176" s="149"/>
      <c r="O176" s="165"/>
      <c r="P176" s="166" t="s">
        <v>255</v>
      </c>
      <c r="Q176" s="149"/>
      <c r="R176" s="165"/>
      <c r="S176" s="167" t="s">
        <v>1096</v>
      </c>
    </row>
    <row r="177" spans="1:19">
      <c r="A177" s="19"/>
      <c r="B177" s="35" t="s">
        <v>791</v>
      </c>
      <c r="C177" s="44"/>
      <c r="D177" s="168" t="s">
        <v>1097</v>
      </c>
      <c r="E177" s="149"/>
      <c r="F177" s="44"/>
      <c r="G177" s="169">
        <v>-6264</v>
      </c>
      <c r="H177" s="149"/>
      <c r="I177" s="44"/>
      <c r="J177" s="168" t="s">
        <v>1098</v>
      </c>
      <c r="K177" s="149"/>
      <c r="L177" s="44"/>
      <c r="M177" s="168" t="s">
        <v>1099</v>
      </c>
      <c r="N177" s="149"/>
      <c r="O177" s="44"/>
      <c r="P177" s="169">
        <v>-320500</v>
      </c>
      <c r="Q177" s="149"/>
      <c r="R177" s="44"/>
      <c r="S177" s="168" t="s">
        <v>1100</v>
      </c>
    </row>
    <row r="178" spans="1:19">
      <c r="A178" s="19"/>
      <c r="B178" s="35" t="s">
        <v>451</v>
      </c>
      <c r="C178" s="33"/>
      <c r="D178" s="164">
        <v>-458028</v>
      </c>
      <c r="E178" s="149"/>
      <c r="F178" s="33"/>
      <c r="G178" s="139" t="s">
        <v>1101</v>
      </c>
      <c r="H178" s="149"/>
      <c r="I178" s="33"/>
      <c r="J178" s="139" t="s">
        <v>1102</v>
      </c>
      <c r="K178" s="149"/>
      <c r="L178" s="33"/>
      <c r="M178" s="139" t="s">
        <v>1103</v>
      </c>
      <c r="N178" s="149"/>
      <c r="O178" s="33"/>
      <c r="P178" s="164">
        <v>-195930</v>
      </c>
      <c r="Q178" s="149"/>
      <c r="R178" s="33"/>
      <c r="S178" s="139" t="s">
        <v>1104</v>
      </c>
    </row>
    <row r="179" spans="1:19">
      <c r="A179" s="19"/>
      <c r="B179" s="35" t="s">
        <v>800</v>
      </c>
      <c r="C179" s="33"/>
      <c r="D179" s="163" t="s">
        <v>255</v>
      </c>
      <c r="E179" s="149"/>
      <c r="F179" s="33"/>
      <c r="G179" s="163" t="s">
        <v>255</v>
      </c>
      <c r="H179" s="149"/>
      <c r="I179" s="33"/>
      <c r="J179" s="139" t="s">
        <v>1105</v>
      </c>
      <c r="K179" s="149"/>
      <c r="L179" s="33"/>
      <c r="M179" s="139" t="s">
        <v>1106</v>
      </c>
      <c r="N179" s="149"/>
      <c r="O179" s="33"/>
      <c r="P179" s="163" t="s">
        <v>255</v>
      </c>
      <c r="Q179" s="149"/>
      <c r="R179" s="33"/>
      <c r="S179" s="139" t="s">
        <v>713</v>
      </c>
    </row>
    <row r="180" spans="1:19">
      <c r="A180" s="19"/>
      <c r="B180" s="35" t="s">
        <v>803</v>
      </c>
      <c r="C180" s="33"/>
      <c r="D180" s="163" t="s">
        <v>255</v>
      </c>
      <c r="E180" s="149"/>
      <c r="F180" s="33"/>
      <c r="G180" s="163" t="s">
        <v>255</v>
      </c>
      <c r="H180" s="149"/>
      <c r="I180" s="33"/>
      <c r="J180" s="139" t="s">
        <v>1107</v>
      </c>
      <c r="K180" s="149"/>
      <c r="L180" s="33"/>
      <c r="M180" s="163" t="s">
        <v>255</v>
      </c>
      <c r="N180" s="149"/>
      <c r="O180" s="33"/>
      <c r="P180" s="163" t="s">
        <v>255</v>
      </c>
      <c r="Q180" s="149"/>
      <c r="R180" s="33"/>
      <c r="S180" s="139" t="s">
        <v>1107</v>
      </c>
    </row>
    <row r="181" spans="1:19">
      <c r="A181" s="19"/>
      <c r="B181" s="35" t="s">
        <v>462</v>
      </c>
      <c r="C181" s="33"/>
      <c r="D181" s="163" t="s">
        <v>255</v>
      </c>
      <c r="E181" s="149"/>
      <c r="F181" s="33"/>
      <c r="G181" s="163" t="s">
        <v>255</v>
      </c>
      <c r="H181" s="149"/>
      <c r="I181" s="33"/>
      <c r="J181" s="139" t="s">
        <v>805</v>
      </c>
      <c r="K181" s="149"/>
      <c r="L181" s="33"/>
      <c r="M181" s="139" t="s">
        <v>1108</v>
      </c>
      <c r="N181" s="149"/>
      <c r="O181" s="33"/>
      <c r="P181" s="163" t="s">
        <v>255</v>
      </c>
      <c r="Q181" s="149"/>
      <c r="R181" s="33"/>
      <c r="S181" s="139" t="s">
        <v>547</v>
      </c>
    </row>
    <row r="182" spans="1:19">
      <c r="A182" s="19"/>
      <c r="B182" s="35" t="s">
        <v>807</v>
      </c>
      <c r="C182" s="33"/>
      <c r="D182" s="163" t="s">
        <v>255</v>
      </c>
      <c r="E182" s="149"/>
      <c r="F182" s="33"/>
      <c r="G182" s="163" t="s">
        <v>255</v>
      </c>
      <c r="H182" s="149"/>
      <c r="I182" s="33"/>
      <c r="J182" s="139" t="s">
        <v>1109</v>
      </c>
      <c r="K182" s="149"/>
      <c r="L182" s="33"/>
      <c r="M182" s="139" t="s">
        <v>1110</v>
      </c>
      <c r="N182" s="149"/>
      <c r="O182" s="33"/>
      <c r="P182" s="163" t="s">
        <v>255</v>
      </c>
      <c r="Q182" s="149"/>
      <c r="R182" s="33"/>
      <c r="S182" s="139" t="s">
        <v>1111</v>
      </c>
    </row>
    <row r="183" spans="1:19">
      <c r="A183" s="19"/>
      <c r="B183" s="35" t="s">
        <v>811</v>
      </c>
      <c r="C183" s="33"/>
      <c r="D183" s="163" t="s">
        <v>255</v>
      </c>
      <c r="E183" s="149"/>
      <c r="F183" s="33"/>
      <c r="G183" s="139" t="s">
        <v>1112</v>
      </c>
      <c r="H183" s="149"/>
      <c r="I183" s="33"/>
      <c r="J183" s="139" t="s">
        <v>1113</v>
      </c>
      <c r="K183" s="149"/>
      <c r="L183" s="33"/>
      <c r="M183" s="139" t="s">
        <v>1114</v>
      </c>
      <c r="N183" s="149"/>
      <c r="O183" s="33"/>
      <c r="P183" s="163" t="s">
        <v>255</v>
      </c>
      <c r="Q183" s="149"/>
      <c r="R183" s="33"/>
      <c r="S183" s="139" t="s">
        <v>1115</v>
      </c>
    </row>
    <row r="184" spans="1:19" ht="15.75" thickBot="1">
      <c r="A184" s="19"/>
      <c r="B184" s="35" t="s">
        <v>816</v>
      </c>
      <c r="C184" s="165"/>
      <c r="D184" s="167" t="s">
        <v>817</v>
      </c>
      <c r="E184" s="149"/>
      <c r="F184" s="165"/>
      <c r="G184" s="167" t="s">
        <v>818</v>
      </c>
      <c r="H184" s="149"/>
      <c r="I184" s="165"/>
      <c r="J184" s="167" t="s">
        <v>1116</v>
      </c>
      <c r="K184" s="149"/>
      <c r="L184" s="165"/>
      <c r="M184" s="166" t="s">
        <v>255</v>
      </c>
      <c r="N184" s="149"/>
      <c r="O184" s="165"/>
      <c r="P184" s="170">
        <v>-44900</v>
      </c>
      <c r="Q184" s="149"/>
      <c r="R184" s="165"/>
      <c r="S184" s="166" t="s">
        <v>255</v>
      </c>
    </row>
    <row r="185" spans="1:19" ht="15.75" thickBot="1">
      <c r="A185" s="19"/>
      <c r="B185" s="35" t="s">
        <v>820</v>
      </c>
      <c r="C185" s="171" t="s">
        <v>248</v>
      </c>
      <c r="D185" s="172">
        <v>-136213</v>
      </c>
      <c r="E185" s="149"/>
      <c r="F185" s="171" t="s">
        <v>248</v>
      </c>
      <c r="G185" s="173" t="s">
        <v>1117</v>
      </c>
      <c r="H185" s="149"/>
      <c r="I185" s="171" t="s">
        <v>248</v>
      </c>
      <c r="J185" s="173" t="s">
        <v>1118</v>
      </c>
      <c r="K185" s="149"/>
      <c r="L185" s="171" t="s">
        <v>248</v>
      </c>
      <c r="M185" s="173" t="s">
        <v>1119</v>
      </c>
      <c r="N185" s="149"/>
      <c r="O185" s="171" t="s">
        <v>248</v>
      </c>
      <c r="P185" s="172">
        <v>-561330</v>
      </c>
      <c r="Q185" s="149"/>
      <c r="R185" s="171" t="s">
        <v>248</v>
      </c>
      <c r="S185" s="173" t="s">
        <v>706</v>
      </c>
    </row>
    <row r="186" spans="1:19" ht="15.75" thickTop="1">
      <c r="A186" s="19"/>
      <c r="B186" s="40" t="s">
        <v>824</v>
      </c>
      <c r="C186" s="152"/>
      <c r="D186" s="121"/>
      <c r="E186" s="149"/>
      <c r="F186" s="152"/>
      <c r="G186" s="121"/>
      <c r="H186" s="149"/>
      <c r="I186" s="152"/>
      <c r="J186" s="121"/>
      <c r="K186" s="149"/>
      <c r="L186" s="152"/>
      <c r="M186" s="121"/>
      <c r="N186" s="149"/>
      <c r="O186" s="152"/>
      <c r="P186" s="121"/>
      <c r="Q186" s="149"/>
      <c r="R186" s="152"/>
      <c r="S186" s="121"/>
    </row>
    <row r="187" spans="1:19">
      <c r="A187" s="19"/>
      <c r="B187" s="35" t="s">
        <v>37</v>
      </c>
      <c r="C187" s="33"/>
      <c r="D187" s="33"/>
      <c r="E187" s="149"/>
      <c r="F187" s="33"/>
      <c r="G187" s="33"/>
      <c r="H187" s="149"/>
      <c r="I187" s="33"/>
      <c r="J187" s="33"/>
      <c r="K187" s="149"/>
      <c r="L187" s="33"/>
      <c r="M187" s="33"/>
      <c r="N187" s="149"/>
      <c r="O187" s="33"/>
      <c r="P187" s="33"/>
      <c r="Q187" s="149"/>
      <c r="R187" s="33"/>
      <c r="S187" s="33"/>
    </row>
    <row r="188" spans="1:19">
      <c r="A188" s="19"/>
      <c r="B188" s="35" t="s">
        <v>448</v>
      </c>
      <c r="C188" s="35" t="s">
        <v>248</v>
      </c>
      <c r="D188" s="163" t="s">
        <v>255</v>
      </c>
      <c r="E188" s="149"/>
      <c r="F188" s="35" t="s">
        <v>248</v>
      </c>
      <c r="G188" s="139" t="s">
        <v>1120</v>
      </c>
      <c r="H188" s="149"/>
      <c r="I188" s="35" t="s">
        <v>248</v>
      </c>
      <c r="J188" s="139" t="s">
        <v>1121</v>
      </c>
      <c r="K188" s="149"/>
      <c r="L188" s="35" t="s">
        <v>248</v>
      </c>
      <c r="M188" s="139" t="s">
        <v>1122</v>
      </c>
      <c r="N188" s="149"/>
      <c r="O188" s="35" t="s">
        <v>248</v>
      </c>
      <c r="P188" s="163" t="s">
        <v>255</v>
      </c>
      <c r="Q188" s="149"/>
      <c r="R188" s="35" t="s">
        <v>248</v>
      </c>
      <c r="S188" s="139" t="s">
        <v>1123</v>
      </c>
    </row>
    <row r="189" spans="1:19">
      <c r="A189" s="19"/>
      <c r="B189" s="35" t="s">
        <v>829</v>
      </c>
      <c r="C189" s="33"/>
      <c r="D189" s="163" t="s">
        <v>255</v>
      </c>
      <c r="E189" s="149"/>
      <c r="F189" s="33"/>
      <c r="G189" s="139" t="s">
        <v>1124</v>
      </c>
      <c r="H189" s="149"/>
      <c r="I189" s="33"/>
      <c r="J189" s="163" t="s">
        <v>255</v>
      </c>
      <c r="K189" s="149"/>
      <c r="L189" s="33"/>
      <c r="M189" s="139" t="s">
        <v>1125</v>
      </c>
      <c r="N189" s="149"/>
      <c r="O189" s="33"/>
      <c r="P189" s="164">
        <v>-320500</v>
      </c>
      <c r="Q189" s="149"/>
      <c r="R189" s="33"/>
      <c r="S189" s="163" t="s">
        <v>255</v>
      </c>
    </row>
    <row r="190" spans="1:19">
      <c r="A190" s="19"/>
      <c r="B190" s="35" t="s">
        <v>449</v>
      </c>
      <c r="C190" s="33"/>
      <c r="D190" s="163" t="s">
        <v>255</v>
      </c>
      <c r="E190" s="149"/>
      <c r="F190" s="33"/>
      <c r="G190" s="139" t="s">
        <v>1126</v>
      </c>
      <c r="H190" s="149"/>
      <c r="I190" s="33"/>
      <c r="J190" s="139" t="s">
        <v>1127</v>
      </c>
      <c r="K190" s="149"/>
      <c r="L190" s="33"/>
      <c r="M190" s="139" t="s">
        <v>1128</v>
      </c>
      <c r="N190" s="149"/>
      <c r="O190" s="33"/>
      <c r="P190" s="163" t="s">
        <v>255</v>
      </c>
      <c r="Q190" s="149"/>
      <c r="R190" s="33"/>
      <c r="S190" s="139" t="s">
        <v>579</v>
      </c>
    </row>
    <row r="191" spans="1:19">
      <c r="A191" s="19"/>
      <c r="B191" s="35" t="s">
        <v>835</v>
      </c>
      <c r="C191" s="33"/>
      <c r="D191" s="139">
        <v>-141</v>
      </c>
      <c r="E191" s="149"/>
      <c r="F191" s="33"/>
      <c r="G191" s="139" t="s">
        <v>1129</v>
      </c>
      <c r="H191" s="149"/>
      <c r="I191" s="33"/>
      <c r="J191" s="164">
        <v>-1956</v>
      </c>
      <c r="K191" s="149"/>
      <c r="L191" s="33"/>
      <c r="M191" s="139" t="s">
        <v>1130</v>
      </c>
      <c r="N191" s="149"/>
      <c r="O191" s="33"/>
      <c r="P191" s="163" t="s">
        <v>255</v>
      </c>
      <c r="Q191" s="149"/>
      <c r="R191" s="33"/>
      <c r="S191" s="139" t="s">
        <v>1131</v>
      </c>
    </row>
    <row r="192" spans="1:19">
      <c r="A192" s="19"/>
      <c r="B192" s="35" t="s">
        <v>839</v>
      </c>
      <c r="C192" s="33"/>
      <c r="D192" s="163" t="s">
        <v>255</v>
      </c>
      <c r="E192" s="149"/>
      <c r="F192" s="33"/>
      <c r="G192" s="163" t="s">
        <v>255</v>
      </c>
      <c r="H192" s="149"/>
      <c r="I192" s="33"/>
      <c r="J192" s="139" t="s">
        <v>1132</v>
      </c>
      <c r="K192" s="149"/>
      <c r="L192" s="33"/>
      <c r="M192" s="139" t="s">
        <v>1133</v>
      </c>
      <c r="N192" s="149"/>
      <c r="O192" s="33"/>
      <c r="P192" s="163" t="s">
        <v>255</v>
      </c>
      <c r="Q192" s="149"/>
      <c r="R192" s="33"/>
      <c r="S192" s="139" t="s">
        <v>1134</v>
      </c>
    </row>
    <row r="193" spans="1:19">
      <c r="A193" s="19"/>
      <c r="B193" s="35" t="s">
        <v>843</v>
      </c>
      <c r="C193" s="33"/>
      <c r="D193" s="163" t="s">
        <v>255</v>
      </c>
      <c r="E193" s="149"/>
      <c r="F193" s="33"/>
      <c r="G193" s="163" t="s">
        <v>255</v>
      </c>
      <c r="H193" s="149"/>
      <c r="I193" s="33"/>
      <c r="J193" s="139" t="s">
        <v>1135</v>
      </c>
      <c r="K193" s="149"/>
      <c r="L193" s="33"/>
      <c r="M193" s="163" t="s">
        <v>255</v>
      </c>
      <c r="N193" s="149"/>
      <c r="O193" s="33"/>
      <c r="P193" s="163" t="s">
        <v>255</v>
      </c>
      <c r="Q193" s="149"/>
      <c r="R193" s="33"/>
      <c r="S193" s="139" t="s">
        <v>1135</v>
      </c>
    </row>
    <row r="194" spans="1:19" ht="15.75" thickBot="1">
      <c r="A194" s="19"/>
      <c r="B194" s="35" t="s">
        <v>450</v>
      </c>
      <c r="C194" s="165"/>
      <c r="D194" s="166" t="s">
        <v>255</v>
      </c>
      <c r="E194" s="149"/>
      <c r="F194" s="165"/>
      <c r="G194" s="166" t="s">
        <v>255</v>
      </c>
      <c r="H194" s="149"/>
      <c r="I194" s="165"/>
      <c r="J194" s="167" t="s">
        <v>1136</v>
      </c>
      <c r="K194" s="149"/>
      <c r="L194" s="165"/>
      <c r="M194" s="167" t="s">
        <v>1137</v>
      </c>
      <c r="N194" s="149"/>
      <c r="O194" s="165"/>
      <c r="P194" s="166" t="s">
        <v>255</v>
      </c>
      <c r="Q194" s="149"/>
      <c r="R194" s="165"/>
      <c r="S194" s="167" t="s">
        <v>1138</v>
      </c>
    </row>
    <row r="195" spans="1:19">
      <c r="A195" s="19"/>
      <c r="B195" s="35" t="s">
        <v>848</v>
      </c>
      <c r="C195" s="44"/>
      <c r="D195" s="168">
        <v>-141</v>
      </c>
      <c r="E195" s="149"/>
      <c r="F195" s="44"/>
      <c r="G195" s="168" t="s">
        <v>1139</v>
      </c>
      <c r="H195" s="149"/>
      <c r="I195" s="44"/>
      <c r="J195" s="168" t="s">
        <v>1140</v>
      </c>
      <c r="K195" s="149"/>
      <c r="L195" s="44"/>
      <c r="M195" s="168" t="s">
        <v>1141</v>
      </c>
      <c r="N195" s="149"/>
      <c r="O195" s="44"/>
      <c r="P195" s="169">
        <v>-320500</v>
      </c>
      <c r="Q195" s="149"/>
      <c r="R195" s="44"/>
      <c r="S195" s="168" t="s">
        <v>1142</v>
      </c>
    </row>
    <row r="196" spans="1:19">
      <c r="A196" s="19"/>
      <c r="B196" s="35" t="s">
        <v>853</v>
      </c>
      <c r="C196" s="33"/>
      <c r="D196" s="163" t="s">
        <v>255</v>
      </c>
      <c r="E196" s="149"/>
      <c r="F196" s="33"/>
      <c r="G196" s="139" t="s">
        <v>1143</v>
      </c>
      <c r="H196" s="149"/>
      <c r="I196" s="33"/>
      <c r="J196" s="139" t="s">
        <v>1144</v>
      </c>
      <c r="K196" s="149"/>
      <c r="L196" s="33"/>
      <c r="M196" s="139" t="s">
        <v>1145</v>
      </c>
      <c r="N196" s="149"/>
      <c r="O196" s="33"/>
      <c r="P196" s="163" t="s">
        <v>255</v>
      </c>
      <c r="Q196" s="149"/>
      <c r="R196" s="33"/>
      <c r="S196" s="139" t="s">
        <v>599</v>
      </c>
    </row>
    <row r="197" spans="1:19">
      <c r="A197" s="19"/>
      <c r="B197" s="35" t="s">
        <v>857</v>
      </c>
      <c r="C197" s="33"/>
      <c r="D197" s="163" t="s">
        <v>255</v>
      </c>
      <c r="E197" s="149"/>
      <c r="F197" s="33"/>
      <c r="G197" s="163" t="s">
        <v>255</v>
      </c>
      <c r="H197" s="149"/>
      <c r="I197" s="33"/>
      <c r="J197" s="139" t="s">
        <v>1146</v>
      </c>
      <c r="K197" s="149"/>
      <c r="L197" s="33"/>
      <c r="M197" s="163" t="s">
        <v>255</v>
      </c>
      <c r="N197" s="149"/>
      <c r="O197" s="33"/>
      <c r="P197" s="163" t="s">
        <v>255</v>
      </c>
      <c r="Q197" s="149"/>
      <c r="R197" s="33"/>
      <c r="S197" s="139" t="s">
        <v>1146</v>
      </c>
    </row>
    <row r="198" spans="1:19" ht="23.25">
      <c r="A198" s="19"/>
      <c r="B198" s="12" t="s">
        <v>47</v>
      </c>
      <c r="C198" s="33"/>
      <c r="D198" s="139" t="s">
        <v>400</v>
      </c>
      <c r="E198" s="149"/>
      <c r="F198" s="33"/>
      <c r="G198" s="163" t="s">
        <v>255</v>
      </c>
      <c r="H198" s="149"/>
      <c r="I198" s="33"/>
      <c r="J198" s="163" t="s">
        <v>255</v>
      </c>
      <c r="K198" s="149"/>
      <c r="L198" s="33"/>
      <c r="M198" s="163" t="s">
        <v>255</v>
      </c>
      <c r="N198" s="149"/>
      <c r="O198" s="33"/>
      <c r="P198" s="163" t="s">
        <v>255</v>
      </c>
      <c r="Q198" s="149"/>
      <c r="R198" s="33"/>
      <c r="S198" s="139" t="s">
        <v>400</v>
      </c>
    </row>
    <row r="199" spans="1:19">
      <c r="A199" s="19"/>
      <c r="B199" s="35" t="s">
        <v>859</v>
      </c>
      <c r="C199" s="33"/>
      <c r="D199" s="163" t="s">
        <v>255</v>
      </c>
      <c r="E199" s="149"/>
      <c r="F199" s="33"/>
      <c r="G199" s="163" t="s">
        <v>255</v>
      </c>
      <c r="H199" s="149"/>
      <c r="I199" s="33"/>
      <c r="J199" s="139" t="s">
        <v>1147</v>
      </c>
      <c r="K199" s="149"/>
      <c r="L199" s="33"/>
      <c r="M199" s="139" t="s">
        <v>1148</v>
      </c>
      <c r="N199" s="149"/>
      <c r="O199" s="33"/>
      <c r="P199" s="163" t="s">
        <v>255</v>
      </c>
      <c r="Q199" s="149"/>
      <c r="R199" s="33"/>
      <c r="S199" s="139" t="s">
        <v>1149</v>
      </c>
    </row>
    <row r="200" spans="1:19">
      <c r="A200" s="19"/>
      <c r="B200" s="35" t="s">
        <v>783</v>
      </c>
      <c r="C200" s="33"/>
      <c r="D200" s="139">
        <v>-665</v>
      </c>
      <c r="E200" s="149"/>
      <c r="F200" s="33"/>
      <c r="G200" s="164">
        <v>-15699</v>
      </c>
      <c r="H200" s="149"/>
      <c r="I200" s="33"/>
      <c r="J200" s="139" t="s">
        <v>1150</v>
      </c>
      <c r="K200" s="149"/>
      <c r="L200" s="33"/>
      <c r="M200" s="139" t="s">
        <v>1151</v>
      </c>
      <c r="N200" s="149"/>
      <c r="O200" s="33"/>
      <c r="P200" s="163" t="s">
        <v>255</v>
      </c>
      <c r="Q200" s="149"/>
      <c r="R200" s="33"/>
      <c r="S200" s="139" t="s">
        <v>1152</v>
      </c>
    </row>
    <row r="201" spans="1:19" ht="15.75" thickBot="1">
      <c r="A201" s="19"/>
      <c r="B201" s="35" t="s">
        <v>866</v>
      </c>
      <c r="C201" s="165"/>
      <c r="D201" s="166" t="s">
        <v>255</v>
      </c>
      <c r="E201" s="149"/>
      <c r="F201" s="165"/>
      <c r="G201" s="166" t="s">
        <v>255</v>
      </c>
      <c r="H201" s="149"/>
      <c r="I201" s="165"/>
      <c r="J201" s="166" t="s">
        <v>255</v>
      </c>
      <c r="K201" s="149"/>
      <c r="L201" s="165"/>
      <c r="M201" s="167" t="s">
        <v>1153</v>
      </c>
      <c r="N201" s="149"/>
      <c r="O201" s="165"/>
      <c r="P201" s="170">
        <v>-44900</v>
      </c>
      <c r="Q201" s="149"/>
      <c r="R201" s="165"/>
      <c r="S201" s="166" t="s">
        <v>255</v>
      </c>
    </row>
    <row r="202" spans="1:19">
      <c r="A202" s="19"/>
      <c r="B202" s="35" t="s">
        <v>868</v>
      </c>
      <c r="C202" s="44"/>
      <c r="D202" s="168" t="s">
        <v>1154</v>
      </c>
      <c r="E202" s="149"/>
      <c r="F202" s="44"/>
      <c r="G202" s="168" t="s">
        <v>1155</v>
      </c>
      <c r="H202" s="149"/>
      <c r="I202" s="44"/>
      <c r="J202" s="168" t="s">
        <v>1156</v>
      </c>
      <c r="K202" s="149"/>
      <c r="L202" s="44"/>
      <c r="M202" s="168" t="s">
        <v>1157</v>
      </c>
      <c r="N202" s="149"/>
      <c r="O202" s="44"/>
      <c r="P202" s="169">
        <v>-365400</v>
      </c>
      <c r="Q202" s="149"/>
      <c r="R202" s="44"/>
      <c r="S202" s="168" t="s">
        <v>1158</v>
      </c>
    </row>
    <row r="203" spans="1:19">
      <c r="A203" s="19"/>
      <c r="B203" s="12" t="s">
        <v>874</v>
      </c>
      <c r="C203" s="33"/>
      <c r="D203" s="139" t="s">
        <v>297</v>
      </c>
      <c r="E203" s="149"/>
      <c r="F203" s="33"/>
      <c r="G203" s="163" t="s">
        <v>255</v>
      </c>
      <c r="H203" s="149"/>
      <c r="I203" s="33"/>
      <c r="J203" s="163" t="s">
        <v>255</v>
      </c>
      <c r="K203" s="149"/>
      <c r="L203" s="33"/>
      <c r="M203" s="163" t="s">
        <v>255</v>
      </c>
      <c r="N203" s="149"/>
      <c r="O203" s="33"/>
      <c r="P203" s="163" t="s">
        <v>255</v>
      </c>
      <c r="Q203" s="149"/>
      <c r="R203" s="33"/>
      <c r="S203" s="139" t="s">
        <v>297</v>
      </c>
    </row>
    <row r="204" spans="1:19">
      <c r="A204" s="19"/>
      <c r="B204" s="35" t="s">
        <v>875</v>
      </c>
      <c r="C204" s="33"/>
      <c r="D204" s="163" t="s">
        <v>255</v>
      </c>
      <c r="E204" s="149"/>
      <c r="F204" s="33"/>
      <c r="G204" s="163" t="s">
        <v>255</v>
      </c>
      <c r="H204" s="149"/>
      <c r="I204" s="33"/>
      <c r="J204" s="163" t="s">
        <v>255</v>
      </c>
      <c r="K204" s="149"/>
      <c r="L204" s="33"/>
      <c r="M204" s="139" t="s">
        <v>1159</v>
      </c>
      <c r="N204" s="149"/>
      <c r="O204" s="33"/>
      <c r="P204" s="139" t="s">
        <v>1160</v>
      </c>
      <c r="Q204" s="149"/>
      <c r="R204" s="33"/>
      <c r="S204" s="139" t="s">
        <v>313</v>
      </c>
    </row>
    <row r="205" spans="1:19" ht="23.25">
      <c r="A205" s="19"/>
      <c r="B205" s="35" t="s">
        <v>878</v>
      </c>
      <c r="C205" s="33"/>
      <c r="D205" s="164">
        <v>-480176</v>
      </c>
      <c r="E205" s="149"/>
      <c r="F205" s="33"/>
      <c r="G205" s="164">
        <v>-453866</v>
      </c>
      <c r="H205" s="149"/>
      <c r="I205" s="33"/>
      <c r="J205" s="139" t="s">
        <v>1161</v>
      </c>
      <c r="K205" s="149"/>
      <c r="L205" s="33"/>
      <c r="M205" s="139" t="s">
        <v>1162</v>
      </c>
      <c r="N205" s="149"/>
      <c r="O205" s="33"/>
      <c r="P205" s="164">
        <v>-228145</v>
      </c>
      <c r="Q205" s="149"/>
      <c r="R205" s="33"/>
      <c r="S205" s="164">
        <v>-480176</v>
      </c>
    </row>
    <row r="206" spans="1:19" ht="15.75" thickBot="1">
      <c r="A206" s="19"/>
      <c r="B206" s="35" t="s">
        <v>881</v>
      </c>
      <c r="C206" s="165"/>
      <c r="D206" s="166" t="s">
        <v>255</v>
      </c>
      <c r="E206" s="149"/>
      <c r="F206" s="165"/>
      <c r="G206" s="166" t="s">
        <v>255</v>
      </c>
      <c r="H206" s="149"/>
      <c r="I206" s="165"/>
      <c r="J206" s="166" t="s">
        <v>255</v>
      </c>
      <c r="K206" s="149"/>
      <c r="L206" s="165"/>
      <c r="M206" s="167" t="s">
        <v>1163</v>
      </c>
      <c r="N206" s="149"/>
      <c r="O206" s="165"/>
      <c r="P206" s="167" t="s">
        <v>1164</v>
      </c>
      <c r="Q206" s="149"/>
      <c r="R206" s="165"/>
      <c r="S206" s="167" t="s">
        <v>312</v>
      </c>
    </row>
    <row r="207" spans="1:19" ht="15.75" thickBot="1">
      <c r="A207" s="19"/>
      <c r="B207" s="35" t="s">
        <v>884</v>
      </c>
      <c r="C207" s="174"/>
      <c r="D207" s="175">
        <v>-480176</v>
      </c>
      <c r="E207" s="149"/>
      <c r="F207" s="174"/>
      <c r="G207" s="175">
        <v>-453866</v>
      </c>
      <c r="H207" s="149"/>
      <c r="I207" s="174"/>
      <c r="J207" s="176" t="s">
        <v>1161</v>
      </c>
      <c r="K207" s="149"/>
      <c r="L207" s="174"/>
      <c r="M207" s="176" t="s">
        <v>1165</v>
      </c>
      <c r="N207" s="149"/>
      <c r="O207" s="174"/>
      <c r="P207" s="175">
        <v>-211203</v>
      </c>
      <c r="Q207" s="149"/>
      <c r="R207" s="174"/>
      <c r="S207" s="175">
        <v>-456610</v>
      </c>
    </row>
    <row r="208" spans="1:19" ht="15.75" thickBot="1">
      <c r="A208" s="19"/>
      <c r="B208" s="35" t="s">
        <v>886</v>
      </c>
      <c r="C208" s="171" t="s">
        <v>248</v>
      </c>
      <c r="D208" s="172">
        <v>-136213</v>
      </c>
      <c r="E208" s="149"/>
      <c r="F208" s="171" t="s">
        <v>248</v>
      </c>
      <c r="G208" s="173" t="s">
        <v>1117</v>
      </c>
      <c r="H208" s="149"/>
      <c r="I208" s="171" t="s">
        <v>248</v>
      </c>
      <c r="J208" s="173" t="s">
        <v>1118</v>
      </c>
      <c r="K208" s="149"/>
      <c r="L208" s="171" t="s">
        <v>248</v>
      </c>
      <c r="M208" s="173" t="s">
        <v>1119</v>
      </c>
      <c r="N208" s="149"/>
      <c r="O208" s="171" t="s">
        <v>248</v>
      </c>
      <c r="P208" s="172">
        <v>-561330</v>
      </c>
      <c r="Q208" s="149"/>
      <c r="R208" s="171" t="s">
        <v>248</v>
      </c>
      <c r="S208" s="173" t="s">
        <v>706</v>
      </c>
    </row>
    <row r="209" spans="1:19" ht="15.75" thickTop="1">
      <c r="A209" s="19"/>
      <c r="B209" s="35"/>
      <c r="C209" s="121"/>
      <c r="D209" s="121"/>
      <c r="E209" s="33"/>
      <c r="F209" s="121"/>
      <c r="G209" s="121"/>
      <c r="H209" s="33"/>
      <c r="I209" s="121"/>
      <c r="J209" s="121"/>
      <c r="K209" s="33"/>
      <c r="L209" s="121"/>
      <c r="M209" s="121"/>
      <c r="N209" s="33"/>
      <c r="O209" s="121"/>
      <c r="P209" s="121"/>
      <c r="Q209" s="33"/>
      <c r="R209" s="121"/>
      <c r="S209" s="121"/>
    </row>
    <row r="210" spans="1:19">
      <c r="A210" s="19"/>
      <c r="B210" s="184"/>
      <c r="C210" s="184"/>
      <c r="D210" s="184"/>
      <c r="E210" s="184"/>
      <c r="F210" s="184"/>
      <c r="G210" s="184"/>
      <c r="H210" s="184"/>
      <c r="I210" s="184"/>
      <c r="J210" s="184"/>
      <c r="K210" s="184"/>
      <c r="L210" s="184"/>
      <c r="M210" s="184"/>
      <c r="N210" s="184"/>
      <c r="O210" s="184"/>
      <c r="P210" s="184"/>
      <c r="Q210" s="184"/>
      <c r="R210" s="184"/>
      <c r="S210" s="184"/>
    </row>
    <row r="211" spans="1:19">
      <c r="A211" s="19"/>
      <c r="B211" s="18"/>
      <c r="C211" s="18"/>
      <c r="D211" s="18"/>
      <c r="E211" s="18"/>
      <c r="F211" s="18"/>
      <c r="G211" s="18"/>
      <c r="H211" s="18"/>
      <c r="I211" s="18"/>
      <c r="J211" s="18"/>
      <c r="K211" s="18"/>
      <c r="L211" s="18"/>
      <c r="M211" s="18"/>
      <c r="N211" s="18"/>
      <c r="O211" s="18"/>
      <c r="P211" s="18"/>
      <c r="Q211" s="18"/>
      <c r="R211" s="18"/>
      <c r="S211" s="18"/>
    </row>
    <row r="212" spans="1:19">
      <c r="A212" s="19"/>
      <c r="B212" s="112" t="s">
        <v>1166</v>
      </c>
      <c r="C212" s="112"/>
      <c r="D212" s="112"/>
      <c r="E212" s="112"/>
      <c r="F212" s="112"/>
      <c r="G212" s="112"/>
      <c r="H212" s="112"/>
      <c r="I212" s="112"/>
      <c r="J212" s="112"/>
      <c r="K212" s="112"/>
      <c r="L212" s="112"/>
      <c r="M212" s="112"/>
      <c r="N212" s="112"/>
      <c r="O212" s="112"/>
      <c r="P212" s="112"/>
      <c r="Q212" s="112"/>
      <c r="R212" s="112"/>
      <c r="S212" s="112"/>
    </row>
    <row r="213" spans="1:19">
      <c r="A213" s="19"/>
      <c r="B213" s="112" t="s">
        <v>1167</v>
      </c>
      <c r="C213" s="112"/>
      <c r="D213" s="112"/>
      <c r="E213" s="112"/>
      <c r="F213" s="112"/>
      <c r="G213" s="112"/>
      <c r="H213" s="112"/>
      <c r="I213" s="112"/>
      <c r="J213" s="112"/>
      <c r="K213" s="112"/>
      <c r="L213" s="112"/>
      <c r="M213" s="112"/>
      <c r="N213" s="112"/>
      <c r="O213" s="112"/>
      <c r="P213" s="112"/>
      <c r="Q213" s="112"/>
      <c r="R213" s="112"/>
      <c r="S213" s="112"/>
    </row>
    <row r="214" spans="1:19">
      <c r="A214" s="19"/>
      <c r="B214" s="21" t="s">
        <v>1168</v>
      </c>
      <c r="C214" s="21"/>
      <c r="D214" s="21"/>
      <c r="E214" s="21"/>
      <c r="F214" s="21"/>
      <c r="G214" s="21"/>
      <c r="H214" s="21"/>
      <c r="I214" s="21"/>
      <c r="J214" s="21"/>
      <c r="K214" s="21"/>
      <c r="L214" s="21"/>
      <c r="M214" s="21"/>
      <c r="N214" s="21"/>
      <c r="O214" s="21"/>
      <c r="P214" s="21"/>
      <c r="Q214" s="21"/>
      <c r="R214" s="21"/>
      <c r="S214" s="21"/>
    </row>
    <row r="215" spans="1:19">
      <c r="A215" s="19"/>
      <c r="B215" s="21" t="s">
        <v>748</v>
      </c>
      <c r="C215" s="21"/>
      <c r="D215" s="21"/>
      <c r="E215" s="21"/>
      <c r="F215" s="21"/>
      <c r="G215" s="21"/>
      <c r="H215" s="21"/>
      <c r="I215" s="21"/>
      <c r="J215" s="21"/>
      <c r="K215" s="21"/>
      <c r="L215" s="21"/>
      <c r="M215" s="21"/>
      <c r="N215" s="21"/>
      <c r="O215" s="21"/>
      <c r="P215" s="21"/>
      <c r="Q215" s="21"/>
      <c r="R215" s="21"/>
      <c r="S215" s="21"/>
    </row>
    <row r="216" spans="1:19">
      <c r="A216" s="19"/>
      <c r="B216" s="34"/>
      <c r="C216" s="33"/>
      <c r="D216" s="33"/>
      <c r="E216" s="33"/>
      <c r="F216" s="33"/>
      <c r="G216" s="33"/>
      <c r="H216" s="33"/>
      <c r="I216" s="33"/>
      <c r="J216" s="33"/>
      <c r="K216" s="33"/>
      <c r="L216" s="33"/>
      <c r="M216" s="33"/>
      <c r="N216" s="33"/>
      <c r="O216" s="33"/>
      <c r="P216" s="33"/>
      <c r="Q216" s="33"/>
      <c r="R216" s="33"/>
      <c r="S216" s="33"/>
    </row>
    <row r="217" spans="1:19">
      <c r="A217" s="19"/>
      <c r="B217" s="35"/>
      <c r="C217" s="33"/>
      <c r="D217" s="33"/>
      <c r="E217" s="33"/>
      <c r="F217" s="33"/>
      <c r="G217" s="33"/>
      <c r="H217" s="33"/>
      <c r="I217" s="33"/>
      <c r="J217" s="33"/>
      <c r="K217" s="33"/>
      <c r="L217" s="33"/>
      <c r="M217" s="33"/>
      <c r="N217" s="33"/>
      <c r="O217" s="33"/>
      <c r="P217" s="33"/>
      <c r="Q217" s="33"/>
      <c r="R217" s="33"/>
      <c r="S217" s="33"/>
    </row>
    <row r="218" spans="1:19" ht="15.75" thickBot="1">
      <c r="A218" s="19"/>
      <c r="B218" s="95"/>
      <c r="C218" s="109" t="s">
        <v>749</v>
      </c>
      <c r="D218" s="109"/>
      <c r="E218" s="33"/>
      <c r="F218" s="109" t="s">
        <v>750</v>
      </c>
      <c r="G218" s="109"/>
      <c r="H218" s="33"/>
      <c r="I218" s="109" t="s">
        <v>751</v>
      </c>
      <c r="J218" s="109"/>
      <c r="K218" s="36"/>
      <c r="L218" s="109" t="s">
        <v>752</v>
      </c>
      <c r="M218" s="109"/>
      <c r="N218" s="36"/>
      <c r="O218" s="109" t="s">
        <v>753</v>
      </c>
      <c r="P218" s="109"/>
      <c r="Q218" s="33"/>
      <c r="R218" s="109" t="s">
        <v>754</v>
      </c>
      <c r="S218" s="109"/>
    </row>
    <row r="219" spans="1:19">
      <c r="A219" s="19"/>
      <c r="B219" s="95" t="s">
        <v>93</v>
      </c>
      <c r="C219" s="44"/>
      <c r="D219" s="177"/>
      <c r="E219" s="147"/>
      <c r="F219" s="177"/>
      <c r="G219" s="177"/>
      <c r="H219" s="147"/>
      <c r="I219" s="177"/>
      <c r="J219" s="177"/>
      <c r="K219" s="147"/>
      <c r="L219" s="177"/>
      <c r="M219" s="177"/>
      <c r="N219" s="147"/>
      <c r="O219" s="177"/>
      <c r="P219" s="177"/>
      <c r="Q219" s="147"/>
      <c r="R219" s="177"/>
      <c r="S219" s="177"/>
    </row>
    <row r="220" spans="1:19">
      <c r="A220" s="19"/>
      <c r="B220" s="35" t="s">
        <v>890</v>
      </c>
      <c r="C220" s="35" t="s">
        <v>248</v>
      </c>
      <c r="D220" s="163" t="s">
        <v>255</v>
      </c>
      <c r="E220" s="149"/>
      <c r="F220" s="35" t="s">
        <v>248</v>
      </c>
      <c r="G220" s="163" t="s">
        <v>255</v>
      </c>
      <c r="H220" s="149"/>
      <c r="I220" s="35" t="s">
        <v>248</v>
      </c>
      <c r="J220" s="139" t="s">
        <v>1169</v>
      </c>
      <c r="K220" s="149"/>
      <c r="L220" s="35" t="s">
        <v>248</v>
      </c>
      <c r="M220" s="139" t="s">
        <v>1170</v>
      </c>
      <c r="N220" s="149"/>
      <c r="O220" s="35" t="s">
        <v>248</v>
      </c>
      <c r="P220" s="163" t="s">
        <v>255</v>
      </c>
      <c r="Q220" s="149"/>
      <c r="R220" s="35" t="s">
        <v>248</v>
      </c>
      <c r="S220" s="139" t="s">
        <v>1171</v>
      </c>
    </row>
    <row r="221" spans="1:19">
      <c r="A221" s="19"/>
      <c r="B221" s="35" t="s">
        <v>95</v>
      </c>
      <c r="C221" s="33"/>
      <c r="D221" s="163" t="s">
        <v>255</v>
      </c>
      <c r="E221" s="149"/>
      <c r="F221" s="33"/>
      <c r="G221" s="163" t="s">
        <v>255</v>
      </c>
      <c r="H221" s="149"/>
      <c r="I221" s="33"/>
      <c r="J221" s="139" t="s">
        <v>1172</v>
      </c>
      <c r="K221" s="149"/>
      <c r="L221" s="33"/>
      <c r="M221" s="139" t="s">
        <v>1173</v>
      </c>
      <c r="N221" s="149"/>
      <c r="O221" s="33"/>
      <c r="P221" s="163" t="s">
        <v>255</v>
      </c>
      <c r="Q221" s="149"/>
      <c r="R221" s="33"/>
      <c r="S221" s="139" t="s">
        <v>1174</v>
      </c>
    </row>
    <row r="222" spans="1:19">
      <c r="A222" s="19"/>
      <c r="B222" s="35" t="s">
        <v>897</v>
      </c>
      <c r="C222" s="33"/>
      <c r="D222" s="163" t="s">
        <v>255</v>
      </c>
      <c r="E222" s="149"/>
      <c r="F222" s="33"/>
      <c r="G222" s="139" t="s">
        <v>1003</v>
      </c>
      <c r="H222" s="149"/>
      <c r="I222" s="33"/>
      <c r="J222" s="139" t="s">
        <v>1175</v>
      </c>
      <c r="K222" s="149"/>
      <c r="L222" s="33"/>
      <c r="M222" s="139" t="s">
        <v>1176</v>
      </c>
      <c r="N222" s="149"/>
      <c r="O222" s="33"/>
      <c r="P222" s="163" t="s">
        <v>255</v>
      </c>
      <c r="Q222" s="149"/>
      <c r="R222" s="33"/>
      <c r="S222" s="139" t="s">
        <v>1177</v>
      </c>
    </row>
    <row r="223" spans="1:19">
      <c r="A223" s="19"/>
      <c r="B223" s="35" t="s">
        <v>902</v>
      </c>
      <c r="C223" s="33"/>
      <c r="D223" s="164">
        <v>-39184</v>
      </c>
      <c r="E223" s="149"/>
      <c r="F223" s="33"/>
      <c r="G223" s="164">
        <v>-17437</v>
      </c>
      <c r="H223" s="149"/>
      <c r="I223" s="33"/>
      <c r="J223" s="164">
        <v>-8116</v>
      </c>
      <c r="K223" s="149"/>
      <c r="L223" s="33"/>
      <c r="M223" s="139" t="s">
        <v>1178</v>
      </c>
      <c r="N223" s="149"/>
      <c r="O223" s="33"/>
      <c r="P223" s="139" t="s">
        <v>1179</v>
      </c>
      <c r="Q223" s="149"/>
      <c r="R223" s="33"/>
      <c r="S223" s="139">
        <v>-38</v>
      </c>
    </row>
    <row r="224" spans="1:19" ht="15.75" thickBot="1">
      <c r="A224" s="19"/>
      <c r="B224" s="35" t="s">
        <v>908</v>
      </c>
      <c r="C224" s="165"/>
      <c r="D224" s="166" t="s">
        <v>255</v>
      </c>
      <c r="E224" s="149"/>
      <c r="F224" s="165"/>
      <c r="G224" s="167" t="s">
        <v>1180</v>
      </c>
      <c r="H224" s="149"/>
      <c r="I224" s="165"/>
      <c r="J224" s="167" t="s">
        <v>1181</v>
      </c>
      <c r="K224" s="149"/>
      <c r="L224" s="165"/>
      <c r="M224" s="166" t="s">
        <v>255</v>
      </c>
      <c r="N224" s="149"/>
      <c r="O224" s="165"/>
      <c r="P224" s="170">
        <v>-19412</v>
      </c>
      <c r="Q224" s="149"/>
      <c r="R224" s="165"/>
      <c r="S224" s="166" t="s">
        <v>255</v>
      </c>
    </row>
    <row r="225" spans="1:19">
      <c r="A225" s="19"/>
      <c r="B225" s="35" t="s">
        <v>912</v>
      </c>
      <c r="C225" s="44"/>
      <c r="D225" s="169">
        <v>-39184</v>
      </c>
      <c r="E225" s="149"/>
      <c r="F225" s="44"/>
      <c r="G225" s="169">
        <v>-17209</v>
      </c>
      <c r="H225" s="149"/>
      <c r="I225" s="44"/>
      <c r="J225" s="168" t="s">
        <v>1182</v>
      </c>
      <c r="K225" s="149"/>
      <c r="L225" s="44"/>
      <c r="M225" s="168" t="s">
        <v>1183</v>
      </c>
      <c r="N225" s="149"/>
      <c r="O225" s="44"/>
      <c r="P225" s="168" t="s">
        <v>1184</v>
      </c>
      <c r="Q225" s="149"/>
      <c r="R225" s="44"/>
      <c r="S225" s="168" t="s">
        <v>677</v>
      </c>
    </row>
    <row r="226" spans="1:19">
      <c r="A226" s="19"/>
      <c r="B226" s="95" t="s">
        <v>98</v>
      </c>
      <c r="C226" s="33"/>
      <c r="D226" s="33"/>
      <c r="E226" s="149"/>
      <c r="F226" s="33"/>
      <c r="G226" s="33"/>
      <c r="H226" s="149"/>
      <c r="I226" s="33"/>
      <c r="J226" s="33"/>
      <c r="K226" s="149"/>
      <c r="L226" s="33"/>
      <c r="M226" s="33"/>
      <c r="N226" s="149"/>
      <c r="O226" s="33"/>
      <c r="P226" s="33"/>
      <c r="Q226" s="149"/>
      <c r="R226" s="33"/>
      <c r="S226" s="33"/>
    </row>
    <row r="227" spans="1:19">
      <c r="A227" s="19"/>
      <c r="B227" s="35" t="s">
        <v>916</v>
      </c>
      <c r="C227" s="33"/>
      <c r="D227" s="139" t="s">
        <v>1185</v>
      </c>
      <c r="E227" s="149"/>
      <c r="F227" s="33"/>
      <c r="G227" s="163" t="s">
        <v>255</v>
      </c>
      <c r="H227" s="149"/>
      <c r="I227" s="33"/>
      <c r="J227" s="139" t="s">
        <v>1186</v>
      </c>
      <c r="K227" s="149"/>
      <c r="L227" s="33"/>
      <c r="M227" s="139" t="s">
        <v>1187</v>
      </c>
      <c r="N227" s="149"/>
      <c r="O227" s="33"/>
      <c r="P227" s="163" t="s">
        <v>255</v>
      </c>
      <c r="Q227" s="149"/>
      <c r="R227" s="33"/>
      <c r="S227" s="139" t="s">
        <v>1188</v>
      </c>
    </row>
    <row r="228" spans="1:19">
      <c r="A228" s="19"/>
      <c r="B228" s="35" t="s">
        <v>921</v>
      </c>
      <c r="C228" s="33"/>
      <c r="D228" s="163" t="s">
        <v>255</v>
      </c>
      <c r="E228" s="149"/>
      <c r="F228" s="33"/>
      <c r="G228" s="163" t="s">
        <v>255</v>
      </c>
      <c r="H228" s="149"/>
      <c r="I228" s="33"/>
      <c r="J228" s="139" t="s">
        <v>1189</v>
      </c>
      <c r="K228" s="149"/>
      <c r="L228" s="33"/>
      <c r="M228" s="139" t="s">
        <v>1190</v>
      </c>
      <c r="N228" s="149"/>
      <c r="O228" s="33"/>
      <c r="P228" s="163" t="s">
        <v>255</v>
      </c>
      <c r="Q228" s="149"/>
      <c r="R228" s="33"/>
      <c r="S228" s="139" t="s">
        <v>1191</v>
      </c>
    </row>
    <row r="229" spans="1:19">
      <c r="A229" s="19"/>
      <c r="B229" s="35" t="s">
        <v>925</v>
      </c>
      <c r="C229" s="33"/>
      <c r="D229" s="163" t="s">
        <v>255</v>
      </c>
      <c r="E229" s="149"/>
      <c r="F229" s="33"/>
      <c r="G229" s="163" t="s">
        <v>255</v>
      </c>
      <c r="H229" s="149"/>
      <c r="I229" s="33"/>
      <c r="J229" s="139" t="s">
        <v>1192</v>
      </c>
      <c r="K229" s="149"/>
      <c r="L229" s="33"/>
      <c r="M229" s="139" t="s">
        <v>1193</v>
      </c>
      <c r="N229" s="149"/>
      <c r="O229" s="33"/>
      <c r="P229" s="163" t="s">
        <v>255</v>
      </c>
      <c r="Q229" s="149"/>
      <c r="R229" s="33"/>
      <c r="S229" s="139" t="s">
        <v>1194</v>
      </c>
    </row>
    <row r="230" spans="1:19">
      <c r="A230" s="19"/>
      <c r="B230" s="35" t="s">
        <v>929</v>
      </c>
      <c r="C230" s="33"/>
      <c r="D230" s="163" t="s">
        <v>255</v>
      </c>
      <c r="E230" s="149"/>
      <c r="F230" s="33"/>
      <c r="G230" s="163" t="s">
        <v>255</v>
      </c>
      <c r="H230" s="149"/>
      <c r="I230" s="33"/>
      <c r="J230" s="139" t="s">
        <v>1195</v>
      </c>
      <c r="K230" s="149"/>
      <c r="L230" s="33"/>
      <c r="M230" s="139" t="s">
        <v>1196</v>
      </c>
      <c r="N230" s="149"/>
      <c r="O230" s="33"/>
      <c r="P230" s="163" t="s">
        <v>255</v>
      </c>
      <c r="Q230" s="149"/>
      <c r="R230" s="33"/>
      <c r="S230" s="139" t="s">
        <v>1197</v>
      </c>
    </row>
    <row r="231" spans="1:19">
      <c r="A231" s="19"/>
      <c r="B231" s="35" t="s">
        <v>933</v>
      </c>
      <c r="C231" s="33"/>
      <c r="D231" s="163" t="s">
        <v>255</v>
      </c>
      <c r="E231" s="149"/>
      <c r="F231" s="33"/>
      <c r="G231" s="139" t="s">
        <v>1198</v>
      </c>
      <c r="H231" s="149"/>
      <c r="I231" s="33"/>
      <c r="J231" s="139" t="s">
        <v>1199</v>
      </c>
      <c r="K231" s="149"/>
      <c r="L231" s="33"/>
      <c r="M231" s="139" t="s">
        <v>1200</v>
      </c>
      <c r="N231" s="149"/>
      <c r="O231" s="33"/>
      <c r="P231" s="163" t="s">
        <v>255</v>
      </c>
      <c r="Q231" s="149"/>
      <c r="R231" s="33"/>
      <c r="S231" s="139" t="s">
        <v>725</v>
      </c>
    </row>
    <row r="232" spans="1:19">
      <c r="A232" s="19"/>
      <c r="B232" s="35" t="s">
        <v>937</v>
      </c>
      <c r="C232" s="33"/>
      <c r="D232" s="163" t="s">
        <v>255</v>
      </c>
      <c r="E232" s="149"/>
      <c r="F232" s="33"/>
      <c r="G232" s="163" t="s">
        <v>255</v>
      </c>
      <c r="H232" s="149"/>
      <c r="I232" s="33"/>
      <c r="J232" s="139" t="s">
        <v>1201</v>
      </c>
      <c r="K232" s="149"/>
      <c r="L232" s="33"/>
      <c r="M232" s="139" t="s">
        <v>1202</v>
      </c>
      <c r="N232" s="149"/>
      <c r="O232" s="33"/>
      <c r="P232" s="163" t="s">
        <v>255</v>
      </c>
      <c r="Q232" s="149"/>
      <c r="R232" s="33"/>
      <c r="S232" s="139" t="s">
        <v>691</v>
      </c>
    </row>
    <row r="233" spans="1:19">
      <c r="A233" s="19"/>
      <c r="B233" s="35" t="s">
        <v>940</v>
      </c>
      <c r="C233" s="33"/>
      <c r="D233" s="163" t="s">
        <v>255</v>
      </c>
      <c r="E233" s="149"/>
      <c r="F233" s="33"/>
      <c r="G233" s="163" t="s">
        <v>255</v>
      </c>
      <c r="H233" s="149"/>
      <c r="I233" s="33"/>
      <c r="J233" s="139" t="s">
        <v>1203</v>
      </c>
      <c r="K233" s="149"/>
      <c r="L233" s="33"/>
      <c r="M233" s="139" t="s">
        <v>1204</v>
      </c>
      <c r="N233" s="149"/>
      <c r="O233" s="33"/>
      <c r="P233" s="163" t="s">
        <v>255</v>
      </c>
      <c r="Q233" s="149"/>
      <c r="R233" s="33"/>
      <c r="S233" s="139" t="s">
        <v>733</v>
      </c>
    </row>
    <row r="234" spans="1:19">
      <c r="A234" s="19"/>
      <c r="B234" s="35" t="s">
        <v>943</v>
      </c>
      <c r="C234" s="33"/>
      <c r="D234" s="163" t="s">
        <v>255</v>
      </c>
      <c r="E234" s="149"/>
      <c r="F234" s="33"/>
      <c r="G234" s="139" t="s">
        <v>1205</v>
      </c>
      <c r="H234" s="149"/>
      <c r="I234" s="33"/>
      <c r="J234" s="139" t="s">
        <v>1206</v>
      </c>
      <c r="K234" s="149"/>
      <c r="L234" s="33"/>
      <c r="M234" s="139" t="s">
        <v>1207</v>
      </c>
      <c r="N234" s="149"/>
      <c r="O234" s="33"/>
      <c r="P234" s="163" t="s">
        <v>255</v>
      </c>
      <c r="Q234" s="149"/>
      <c r="R234" s="33"/>
      <c r="S234" s="139" t="s">
        <v>735</v>
      </c>
    </row>
    <row r="235" spans="1:19">
      <c r="A235" s="19"/>
      <c r="B235" s="35" t="s">
        <v>947</v>
      </c>
      <c r="C235" s="33"/>
      <c r="D235" s="163" t="s">
        <v>255</v>
      </c>
      <c r="E235" s="149"/>
      <c r="F235" s="33"/>
      <c r="G235" s="163" t="s">
        <v>255</v>
      </c>
      <c r="H235" s="149"/>
      <c r="I235" s="33"/>
      <c r="J235" s="139" t="s">
        <v>1208</v>
      </c>
      <c r="K235" s="149"/>
      <c r="L235" s="33"/>
      <c r="M235" s="139">
        <v>-68</v>
      </c>
      <c r="N235" s="149"/>
      <c r="O235" s="33"/>
      <c r="P235" s="163" t="s">
        <v>255</v>
      </c>
      <c r="Q235" s="149"/>
      <c r="R235" s="33"/>
      <c r="S235" s="163" t="s">
        <v>255</v>
      </c>
    </row>
    <row r="236" spans="1:19">
      <c r="A236" s="19"/>
      <c r="B236" s="35" t="s">
        <v>107</v>
      </c>
      <c r="C236" s="33"/>
      <c r="D236" s="163" t="s">
        <v>255</v>
      </c>
      <c r="E236" s="149"/>
      <c r="F236" s="33"/>
      <c r="G236" s="163" t="s">
        <v>255</v>
      </c>
      <c r="H236" s="149"/>
      <c r="I236" s="33"/>
      <c r="J236" s="139" t="s">
        <v>738</v>
      </c>
      <c r="K236" s="149"/>
      <c r="L236" s="33"/>
      <c r="M236" s="163" t="s">
        <v>255</v>
      </c>
      <c r="N236" s="149"/>
      <c r="O236" s="33"/>
      <c r="P236" s="163" t="s">
        <v>255</v>
      </c>
      <c r="Q236" s="149"/>
      <c r="R236" s="33"/>
      <c r="S236" s="139" t="s">
        <v>738</v>
      </c>
    </row>
    <row r="237" spans="1:19">
      <c r="A237" s="19"/>
      <c r="B237" s="35" t="s">
        <v>108</v>
      </c>
      <c r="C237" s="33"/>
      <c r="D237" s="163" t="s">
        <v>255</v>
      </c>
      <c r="E237" s="149"/>
      <c r="F237" s="33"/>
      <c r="G237" s="163" t="s">
        <v>255</v>
      </c>
      <c r="H237" s="149"/>
      <c r="I237" s="33"/>
      <c r="J237" s="139" t="s">
        <v>737</v>
      </c>
      <c r="K237" s="149"/>
      <c r="L237" s="33"/>
      <c r="M237" s="163" t="s">
        <v>255</v>
      </c>
      <c r="N237" s="149"/>
      <c r="O237" s="33"/>
      <c r="P237" s="163" t="s">
        <v>255</v>
      </c>
      <c r="Q237" s="149"/>
      <c r="R237" s="33"/>
      <c r="S237" s="139" t="s">
        <v>737</v>
      </c>
    </row>
    <row r="238" spans="1:19">
      <c r="A238" s="19"/>
      <c r="B238" s="35" t="s">
        <v>951</v>
      </c>
      <c r="C238" s="33"/>
      <c r="D238" s="163" t="s">
        <v>255</v>
      </c>
      <c r="E238" s="149"/>
      <c r="F238" s="33"/>
      <c r="G238" s="163" t="s">
        <v>255</v>
      </c>
      <c r="H238" s="149"/>
      <c r="I238" s="33"/>
      <c r="J238" s="163" t="s">
        <v>255</v>
      </c>
      <c r="K238" s="149"/>
      <c r="L238" s="33"/>
      <c r="M238" s="139" t="s">
        <v>741</v>
      </c>
      <c r="N238" s="149"/>
      <c r="O238" s="33"/>
      <c r="P238" s="163" t="s">
        <v>255</v>
      </c>
      <c r="Q238" s="149"/>
      <c r="R238" s="33"/>
      <c r="S238" s="139" t="s">
        <v>741</v>
      </c>
    </row>
    <row r="239" spans="1:19">
      <c r="A239" s="19"/>
      <c r="B239" s="35" t="s">
        <v>952</v>
      </c>
      <c r="C239" s="33"/>
      <c r="D239" s="163" t="s">
        <v>255</v>
      </c>
      <c r="E239" s="149"/>
      <c r="F239" s="33"/>
      <c r="G239" s="139">
        <v>-4</v>
      </c>
      <c r="H239" s="149"/>
      <c r="I239" s="33"/>
      <c r="J239" s="163" t="s">
        <v>255</v>
      </c>
      <c r="K239" s="149"/>
      <c r="L239" s="33"/>
      <c r="M239" s="163" t="s">
        <v>255</v>
      </c>
      <c r="N239" s="149"/>
      <c r="O239" s="33"/>
      <c r="P239" s="163" t="s">
        <v>255</v>
      </c>
      <c r="Q239" s="149"/>
      <c r="R239" s="33"/>
      <c r="S239" s="139">
        <v>-4</v>
      </c>
    </row>
    <row r="240" spans="1:19" ht="15.75" thickBot="1">
      <c r="A240" s="19"/>
      <c r="B240" s="35" t="s">
        <v>953</v>
      </c>
      <c r="C240" s="165"/>
      <c r="D240" s="166" t="s">
        <v>255</v>
      </c>
      <c r="E240" s="149"/>
      <c r="F240" s="165"/>
      <c r="G240" s="166" t="s">
        <v>255</v>
      </c>
      <c r="H240" s="149"/>
      <c r="I240" s="165"/>
      <c r="J240" s="166" t="s">
        <v>255</v>
      </c>
      <c r="K240" s="149"/>
      <c r="L240" s="165"/>
      <c r="M240" s="167" t="s">
        <v>1209</v>
      </c>
      <c r="N240" s="149"/>
      <c r="O240" s="165"/>
      <c r="P240" s="170">
        <v>-19412</v>
      </c>
      <c r="Q240" s="149"/>
      <c r="R240" s="165"/>
      <c r="S240" s="166" t="s">
        <v>255</v>
      </c>
    </row>
    <row r="241" spans="1:19" ht="15.75" thickBot="1">
      <c r="A241" s="19"/>
      <c r="B241" s="35" t="s">
        <v>955</v>
      </c>
      <c r="C241" s="174"/>
      <c r="D241" s="176" t="s">
        <v>1185</v>
      </c>
      <c r="E241" s="149"/>
      <c r="F241" s="174"/>
      <c r="G241" s="176" t="s">
        <v>1210</v>
      </c>
      <c r="H241" s="149"/>
      <c r="I241" s="174"/>
      <c r="J241" s="176" t="s">
        <v>1211</v>
      </c>
      <c r="K241" s="149"/>
      <c r="L241" s="174"/>
      <c r="M241" s="176" t="s">
        <v>1212</v>
      </c>
      <c r="N241" s="149"/>
      <c r="O241" s="174"/>
      <c r="P241" s="175">
        <v>-19412</v>
      </c>
      <c r="Q241" s="149"/>
      <c r="R241" s="174"/>
      <c r="S241" s="176" t="s">
        <v>1213</v>
      </c>
    </row>
    <row r="242" spans="1:19">
      <c r="A242" s="19"/>
      <c r="B242" s="35" t="s">
        <v>961</v>
      </c>
      <c r="C242" s="44"/>
      <c r="D242" s="169">
        <v>-39218</v>
      </c>
      <c r="E242" s="149"/>
      <c r="F242" s="44"/>
      <c r="G242" s="169">
        <v>-39255</v>
      </c>
      <c r="H242" s="149"/>
      <c r="I242" s="44"/>
      <c r="J242" s="169">
        <v>-17292</v>
      </c>
      <c r="K242" s="149"/>
      <c r="L242" s="44"/>
      <c r="M242" s="168" t="s">
        <v>1214</v>
      </c>
      <c r="N242" s="149"/>
      <c r="O242" s="44"/>
      <c r="P242" s="168" t="s">
        <v>1179</v>
      </c>
      <c r="Q242" s="149"/>
      <c r="R242" s="44"/>
      <c r="S242" s="169">
        <v>-27139</v>
      </c>
    </row>
    <row r="243" spans="1:19" ht="15.75" thickBot="1">
      <c r="A243" s="19"/>
      <c r="B243" s="35" t="s">
        <v>964</v>
      </c>
      <c r="C243" s="165"/>
      <c r="D243" s="166" t="s">
        <v>255</v>
      </c>
      <c r="E243" s="149"/>
      <c r="F243" s="165"/>
      <c r="G243" s="167">
        <v>-50</v>
      </c>
      <c r="H243" s="149"/>
      <c r="I243" s="165"/>
      <c r="J243" s="167" t="s">
        <v>327</v>
      </c>
      <c r="K243" s="149"/>
      <c r="L243" s="165"/>
      <c r="M243" s="167" t="s">
        <v>1215</v>
      </c>
      <c r="N243" s="149"/>
      <c r="O243" s="165"/>
      <c r="P243" s="166" t="s">
        <v>255</v>
      </c>
      <c r="Q243" s="149"/>
      <c r="R243" s="165"/>
      <c r="S243" s="167" t="s">
        <v>1216</v>
      </c>
    </row>
    <row r="244" spans="1:19">
      <c r="A244" s="19"/>
      <c r="B244" s="35" t="s">
        <v>314</v>
      </c>
      <c r="C244" s="44"/>
      <c r="D244" s="169">
        <v>-39218</v>
      </c>
      <c r="E244" s="149"/>
      <c r="F244" s="44"/>
      <c r="G244" s="169">
        <v>-39205</v>
      </c>
      <c r="H244" s="149"/>
      <c r="I244" s="44"/>
      <c r="J244" s="169">
        <v>-17293</v>
      </c>
      <c r="K244" s="149"/>
      <c r="L244" s="44"/>
      <c r="M244" s="168" t="s">
        <v>1217</v>
      </c>
      <c r="N244" s="149"/>
      <c r="O244" s="44"/>
      <c r="P244" s="168" t="s">
        <v>1179</v>
      </c>
      <c r="Q244" s="149"/>
      <c r="R244" s="44"/>
      <c r="S244" s="169">
        <v>-29245</v>
      </c>
    </row>
    <row r="245" spans="1:19" ht="24" thickBot="1">
      <c r="A245" s="19"/>
      <c r="B245" s="35" t="s">
        <v>969</v>
      </c>
      <c r="C245" s="165"/>
      <c r="D245" s="166" t="s">
        <v>255</v>
      </c>
      <c r="E245" s="149"/>
      <c r="F245" s="165"/>
      <c r="G245" s="166" t="s">
        <v>255</v>
      </c>
      <c r="H245" s="149"/>
      <c r="I245" s="165"/>
      <c r="J245" s="166" t="s">
        <v>255</v>
      </c>
      <c r="K245" s="149"/>
      <c r="L245" s="165"/>
      <c r="M245" s="167">
        <v>-498</v>
      </c>
      <c r="N245" s="149"/>
      <c r="O245" s="165"/>
      <c r="P245" s="167">
        <v>-438</v>
      </c>
      <c r="Q245" s="149"/>
      <c r="R245" s="165"/>
      <c r="S245" s="167">
        <v>-936</v>
      </c>
    </row>
    <row r="246" spans="1:19" ht="23.25">
      <c r="A246" s="19"/>
      <c r="B246" s="35" t="s">
        <v>970</v>
      </c>
      <c r="C246" s="44"/>
      <c r="D246" s="169">
        <v>-39218</v>
      </c>
      <c r="E246" s="149"/>
      <c r="F246" s="44"/>
      <c r="G246" s="169">
        <v>-39205</v>
      </c>
      <c r="H246" s="149"/>
      <c r="I246" s="44"/>
      <c r="J246" s="169">
        <v>-17293</v>
      </c>
      <c r="K246" s="149"/>
      <c r="L246" s="44"/>
      <c r="M246" s="168" t="s">
        <v>1218</v>
      </c>
      <c r="N246" s="149"/>
      <c r="O246" s="44"/>
      <c r="P246" s="168" t="s">
        <v>1219</v>
      </c>
      <c r="Q246" s="149"/>
      <c r="R246" s="44"/>
      <c r="S246" s="169">
        <v>-30181</v>
      </c>
    </row>
    <row r="247" spans="1:19" ht="15.75" thickBot="1">
      <c r="A247" s="19"/>
      <c r="B247" s="35" t="s">
        <v>973</v>
      </c>
      <c r="C247" s="165"/>
      <c r="D247" s="166" t="s">
        <v>255</v>
      </c>
      <c r="E247" s="149"/>
      <c r="F247" s="165"/>
      <c r="G247" s="166" t="s">
        <v>255</v>
      </c>
      <c r="H247" s="149"/>
      <c r="I247" s="165"/>
      <c r="J247" s="166" t="s">
        <v>255</v>
      </c>
      <c r="K247" s="149"/>
      <c r="L247" s="165"/>
      <c r="M247" s="170">
        <v>-9856</v>
      </c>
      <c r="N247" s="149"/>
      <c r="O247" s="165"/>
      <c r="P247" s="166" t="s">
        <v>255</v>
      </c>
      <c r="Q247" s="149"/>
      <c r="R247" s="165"/>
      <c r="S247" s="170">
        <v>-9856</v>
      </c>
    </row>
    <row r="248" spans="1:19" ht="15.75" thickBot="1">
      <c r="A248" s="19"/>
      <c r="B248" s="35" t="s">
        <v>974</v>
      </c>
      <c r="C248" s="174"/>
      <c r="D248" s="175">
        <v>-39218</v>
      </c>
      <c r="E248" s="149"/>
      <c r="F248" s="174"/>
      <c r="G248" s="175">
        <v>-39205</v>
      </c>
      <c r="H248" s="149"/>
      <c r="I248" s="174"/>
      <c r="J248" s="175">
        <v>-17293</v>
      </c>
      <c r="K248" s="149"/>
      <c r="L248" s="174"/>
      <c r="M248" s="175">
        <v>-8075</v>
      </c>
      <c r="N248" s="149"/>
      <c r="O248" s="174"/>
      <c r="P248" s="176" t="s">
        <v>1179</v>
      </c>
      <c r="Q248" s="149"/>
      <c r="R248" s="174"/>
      <c r="S248" s="175">
        <v>-39101</v>
      </c>
    </row>
    <row r="249" spans="1:19" ht="35.25" thickBot="1">
      <c r="A249" s="19"/>
      <c r="B249" s="35" t="s">
        <v>976</v>
      </c>
      <c r="C249" s="174"/>
      <c r="D249" s="178" t="s">
        <v>255</v>
      </c>
      <c r="E249" s="149"/>
      <c r="F249" s="174"/>
      <c r="G249" s="178" t="s">
        <v>255</v>
      </c>
      <c r="H249" s="149"/>
      <c r="I249" s="174"/>
      <c r="J249" s="178" t="s">
        <v>255</v>
      </c>
      <c r="K249" s="149"/>
      <c r="L249" s="174"/>
      <c r="M249" s="178" t="s">
        <v>255</v>
      </c>
      <c r="N249" s="149"/>
      <c r="O249" s="174"/>
      <c r="P249" s="176">
        <v>-117</v>
      </c>
      <c r="Q249" s="149"/>
      <c r="R249" s="174"/>
      <c r="S249" s="176">
        <v>-117</v>
      </c>
    </row>
    <row r="250" spans="1:19" ht="24" thickBot="1">
      <c r="A250" s="19"/>
      <c r="B250" s="35" t="s">
        <v>977</v>
      </c>
      <c r="C250" s="171" t="s">
        <v>248</v>
      </c>
      <c r="D250" s="172">
        <v>-39218</v>
      </c>
      <c r="E250" s="149"/>
      <c r="F250" s="171" t="s">
        <v>248</v>
      </c>
      <c r="G250" s="172">
        <v>-39205</v>
      </c>
      <c r="H250" s="149"/>
      <c r="I250" s="171" t="s">
        <v>248</v>
      </c>
      <c r="J250" s="172">
        <v>-17293</v>
      </c>
      <c r="K250" s="149"/>
      <c r="L250" s="171" t="s">
        <v>248</v>
      </c>
      <c r="M250" s="172">
        <v>-8075</v>
      </c>
      <c r="N250" s="149"/>
      <c r="O250" s="171" t="s">
        <v>248</v>
      </c>
      <c r="P250" s="173" t="s">
        <v>1220</v>
      </c>
      <c r="Q250" s="149"/>
      <c r="R250" s="171" t="s">
        <v>248</v>
      </c>
      <c r="S250" s="172">
        <v>-39218</v>
      </c>
    </row>
    <row r="251" spans="1:19" ht="15.75" thickTop="1">
      <c r="A251" s="19"/>
      <c r="B251" s="35"/>
      <c r="C251" s="121"/>
      <c r="D251" s="121"/>
      <c r="E251" s="33"/>
      <c r="F251" s="121"/>
      <c r="G251" s="121"/>
      <c r="H251" s="33"/>
      <c r="I251" s="121"/>
      <c r="J251" s="121"/>
      <c r="K251" s="33"/>
      <c r="L251" s="121"/>
      <c r="M251" s="121"/>
      <c r="N251" s="33"/>
      <c r="O251" s="121"/>
      <c r="P251" s="121"/>
      <c r="Q251" s="33"/>
      <c r="R251" s="121"/>
      <c r="S251" s="121"/>
    </row>
    <row r="252" spans="1:19">
      <c r="A252" s="19"/>
      <c r="B252" s="21"/>
      <c r="C252" s="21"/>
      <c r="D252" s="21"/>
      <c r="E252" s="21"/>
      <c r="F252" s="21"/>
      <c r="G252" s="21"/>
      <c r="H252" s="21"/>
      <c r="I252" s="21"/>
      <c r="J252" s="21"/>
      <c r="K252" s="21"/>
      <c r="L252" s="21"/>
      <c r="M252" s="21"/>
      <c r="N252" s="21"/>
      <c r="O252" s="21"/>
      <c r="P252" s="21"/>
      <c r="Q252" s="21"/>
      <c r="R252" s="21"/>
      <c r="S252" s="21"/>
    </row>
    <row r="253" spans="1:19">
      <c r="A253" s="19"/>
      <c r="B253" s="18"/>
      <c r="C253" s="18"/>
      <c r="D253" s="18"/>
      <c r="E253" s="18"/>
      <c r="F253" s="18"/>
      <c r="G253" s="18"/>
      <c r="H253" s="18"/>
      <c r="I253" s="18"/>
      <c r="J253" s="18"/>
      <c r="K253" s="18"/>
      <c r="L253" s="18"/>
      <c r="M253" s="18"/>
      <c r="N253" s="18"/>
      <c r="O253" s="18"/>
      <c r="P253" s="18"/>
      <c r="Q253" s="18"/>
      <c r="R253" s="18"/>
      <c r="S253" s="18"/>
    </row>
    <row r="254" spans="1:19">
      <c r="A254" s="19"/>
      <c r="B254" s="21" t="s">
        <v>979</v>
      </c>
      <c r="C254" s="21"/>
      <c r="D254" s="21"/>
      <c r="E254" s="21"/>
      <c r="F254" s="21"/>
      <c r="G254" s="21"/>
      <c r="H254" s="21"/>
      <c r="I254" s="21"/>
      <c r="J254" s="21"/>
      <c r="K254" s="21"/>
      <c r="L254" s="21"/>
      <c r="M254" s="21"/>
      <c r="N254" s="21"/>
      <c r="O254" s="21"/>
      <c r="P254" s="21"/>
      <c r="Q254" s="21"/>
      <c r="R254" s="21"/>
      <c r="S254" s="21"/>
    </row>
    <row r="255" spans="1:19">
      <c r="A255" s="19"/>
      <c r="B255" s="21" t="s">
        <v>1221</v>
      </c>
      <c r="C255" s="21"/>
      <c r="D255" s="21"/>
      <c r="E255" s="21"/>
      <c r="F255" s="21"/>
      <c r="G255" s="21"/>
      <c r="H255" s="21"/>
      <c r="I255" s="21"/>
      <c r="J255" s="21"/>
      <c r="K255" s="21"/>
      <c r="L255" s="21"/>
      <c r="M255" s="21"/>
      <c r="N255" s="21"/>
      <c r="O255" s="21"/>
      <c r="P255" s="21"/>
      <c r="Q255" s="21"/>
      <c r="R255" s="21"/>
      <c r="S255" s="21"/>
    </row>
    <row r="256" spans="1:19">
      <c r="A256" s="19"/>
      <c r="B256" s="21" t="s">
        <v>748</v>
      </c>
      <c r="C256" s="21"/>
      <c r="D256" s="21"/>
      <c r="E256" s="21"/>
      <c r="F256" s="21"/>
      <c r="G256" s="21"/>
      <c r="H256" s="21"/>
      <c r="I256" s="21"/>
      <c r="J256" s="21"/>
      <c r="K256" s="21"/>
      <c r="L256" s="21"/>
      <c r="M256" s="21"/>
      <c r="N256" s="21"/>
      <c r="O256" s="21"/>
      <c r="P256" s="21"/>
      <c r="Q256" s="21"/>
      <c r="R256" s="21"/>
      <c r="S256" s="21"/>
    </row>
    <row r="257" spans="1:19">
      <c r="A257" s="19"/>
      <c r="B257" s="34"/>
      <c r="C257" s="33"/>
      <c r="D257" s="33"/>
      <c r="E257" s="33"/>
      <c r="F257" s="33"/>
      <c r="G257" s="33"/>
      <c r="H257" s="33"/>
      <c r="I257" s="33"/>
      <c r="J257" s="33"/>
      <c r="K257" s="33"/>
      <c r="L257" s="33"/>
      <c r="M257" s="33"/>
      <c r="N257" s="33"/>
      <c r="O257" s="33"/>
      <c r="P257" s="33"/>
      <c r="Q257" s="33"/>
      <c r="R257" s="33"/>
      <c r="S257" s="33"/>
    </row>
    <row r="258" spans="1:19">
      <c r="A258" s="19"/>
      <c r="B258" s="35"/>
      <c r="C258" s="36"/>
      <c r="D258" s="33"/>
      <c r="E258" s="33"/>
      <c r="F258" s="36"/>
      <c r="G258" s="33"/>
      <c r="H258" s="33"/>
      <c r="I258" s="36"/>
      <c r="J258" s="33"/>
      <c r="K258" s="33"/>
      <c r="L258" s="36"/>
      <c r="M258" s="33"/>
      <c r="N258" s="33"/>
      <c r="O258" s="36"/>
      <c r="P258" s="33"/>
      <c r="Q258" s="33"/>
      <c r="R258" s="36"/>
      <c r="S258" s="33"/>
    </row>
    <row r="259" spans="1:19" ht="15.75" thickBot="1">
      <c r="A259" s="19"/>
      <c r="B259" s="95" t="s">
        <v>124</v>
      </c>
      <c r="C259" s="109" t="s">
        <v>749</v>
      </c>
      <c r="D259" s="109"/>
      <c r="E259" s="36"/>
      <c r="F259" s="109" t="s">
        <v>750</v>
      </c>
      <c r="G259" s="109"/>
      <c r="H259" s="36"/>
      <c r="I259" s="109" t="s">
        <v>751</v>
      </c>
      <c r="J259" s="109"/>
      <c r="K259" s="36"/>
      <c r="L259" s="109" t="s">
        <v>752</v>
      </c>
      <c r="M259" s="109"/>
      <c r="N259" s="36"/>
      <c r="O259" s="109" t="s">
        <v>753</v>
      </c>
      <c r="P259" s="109"/>
      <c r="Q259" s="36"/>
      <c r="R259" s="109" t="s">
        <v>754</v>
      </c>
      <c r="S259" s="109"/>
    </row>
    <row r="260" spans="1:19">
      <c r="A260" s="19"/>
      <c r="B260" s="35" t="s">
        <v>314</v>
      </c>
      <c r="C260" s="148" t="s">
        <v>248</v>
      </c>
      <c r="D260" s="169">
        <v>-39218</v>
      </c>
      <c r="E260" s="149"/>
      <c r="F260" s="148" t="s">
        <v>248</v>
      </c>
      <c r="G260" s="169">
        <v>-39205</v>
      </c>
      <c r="H260" s="149"/>
      <c r="I260" s="148" t="s">
        <v>248</v>
      </c>
      <c r="J260" s="169">
        <v>-17293</v>
      </c>
      <c r="K260" s="149"/>
      <c r="L260" s="148" t="s">
        <v>248</v>
      </c>
      <c r="M260" s="168" t="s">
        <v>1217</v>
      </c>
      <c r="N260" s="149"/>
      <c r="O260" s="148" t="s">
        <v>248</v>
      </c>
      <c r="P260" s="168" t="s">
        <v>1179</v>
      </c>
      <c r="Q260" s="149"/>
      <c r="R260" s="148" t="s">
        <v>248</v>
      </c>
      <c r="S260" s="169">
        <v>-29245</v>
      </c>
    </row>
    <row r="261" spans="1:19" ht="23.25">
      <c r="A261" s="19"/>
      <c r="B261" s="35" t="s">
        <v>980</v>
      </c>
      <c r="C261" s="36"/>
      <c r="D261" s="33"/>
      <c r="E261" s="149"/>
      <c r="F261" s="36"/>
      <c r="G261" s="33"/>
      <c r="H261" s="149"/>
      <c r="I261" s="36"/>
      <c r="J261" s="33"/>
      <c r="K261" s="149"/>
      <c r="L261" s="36"/>
      <c r="M261" s="33"/>
      <c r="N261" s="149"/>
      <c r="O261" s="36"/>
      <c r="P261" s="33"/>
      <c r="Q261" s="149"/>
      <c r="R261" s="36"/>
      <c r="S261" s="33"/>
    </row>
    <row r="262" spans="1:19">
      <c r="A262" s="19"/>
      <c r="B262" s="179" t="s">
        <v>981</v>
      </c>
      <c r="C262" s="36"/>
      <c r="D262" s="163" t="s">
        <v>255</v>
      </c>
      <c r="E262" s="149"/>
      <c r="F262" s="36"/>
      <c r="G262" s="163" t="s">
        <v>255</v>
      </c>
      <c r="H262" s="149"/>
      <c r="I262" s="36"/>
      <c r="J262" s="139" t="s">
        <v>1222</v>
      </c>
      <c r="K262" s="149"/>
      <c r="L262" s="36"/>
      <c r="M262" s="139" t="s">
        <v>1223</v>
      </c>
      <c r="N262" s="149"/>
      <c r="O262" s="36"/>
      <c r="P262" s="163" t="s">
        <v>255</v>
      </c>
      <c r="Q262" s="149"/>
      <c r="R262" s="36"/>
      <c r="S262" s="139" t="s">
        <v>1224</v>
      </c>
    </row>
    <row r="263" spans="1:19">
      <c r="A263" s="19"/>
      <c r="B263" s="179" t="s">
        <v>985</v>
      </c>
      <c r="C263" s="36"/>
      <c r="D263" s="163" t="s">
        <v>255</v>
      </c>
      <c r="E263" s="149"/>
      <c r="F263" s="36"/>
      <c r="G263" s="163" t="s">
        <v>255</v>
      </c>
      <c r="H263" s="149"/>
      <c r="I263" s="36"/>
      <c r="J263" s="139" t="s">
        <v>1225</v>
      </c>
      <c r="K263" s="149"/>
      <c r="L263" s="36"/>
      <c r="M263" s="139" t="s">
        <v>1226</v>
      </c>
      <c r="N263" s="149"/>
      <c r="O263" s="36"/>
      <c r="P263" s="163" t="s">
        <v>255</v>
      </c>
      <c r="Q263" s="149"/>
      <c r="R263" s="36"/>
      <c r="S263" s="139" t="s">
        <v>1227</v>
      </c>
    </row>
    <row r="264" spans="1:19">
      <c r="A264" s="19"/>
      <c r="B264" s="179" t="s">
        <v>988</v>
      </c>
      <c r="C264" s="36"/>
      <c r="D264" s="163" t="s">
        <v>255</v>
      </c>
      <c r="E264" s="149"/>
      <c r="F264" s="36"/>
      <c r="G264" s="163" t="s">
        <v>255</v>
      </c>
      <c r="H264" s="149"/>
      <c r="I264" s="36"/>
      <c r="J264" s="139" t="s">
        <v>1228</v>
      </c>
      <c r="K264" s="149"/>
      <c r="L264" s="36"/>
      <c r="M264" s="139">
        <v>-239</v>
      </c>
      <c r="N264" s="149"/>
      <c r="O264" s="36"/>
      <c r="P264" s="163" t="s">
        <v>255</v>
      </c>
      <c r="Q264" s="149"/>
      <c r="R264" s="36"/>
      <c r="S264" s="139">
        <v>-139</v>
      </c>
    </row>
    <row r="265" spans="1:19">
      <c r="A265" s="19"/>
      <c r="B265" s="179" t="s">
        <v>783</v>
      </c>
      <c r="C265" s="36"/>
      <c r="D265" s="163" t="s">
        <v>255</v>
      </c>
      <c r="E265" s="149"/>
      <c r="F265" s="36"/>
      <c r="G265" s="139">
        <v>-96</v>
      </c>
      <c r="H265" s="149"/>
      <c r="I265" s="36"/>
      <c r="J265" s="163" t="s">
        <v>255</v>
      </c>
      <c r="K265" s="149"/>
      <c r="L265" s="36"/>
      <c r="M265" s="139" t="s">
        <v>1229</v>
      </c>
      <c r="N265" s="149"/>
      <c r="O265" s="36"/>
      <c r="P265" s="163" t="s">
        <v>255</v>
      </c>
      <c r="Q265" s="149"/>
      <c r="R265" s="36"/>
      <c r="S265" s="139" t="s">
        <v>1230</v>
      </c>
    </row>
    <row r="266" spans="1:19">
      <c r="A266" s="19"/>
      <c r="B266" s="179" t="s">
        <v>991</v>
      </c>
      <c r="C266" s="36"/>
      <c r="D266" s="139" t="s">
        <v>345</v>
      </c>
      <c r="E266" s="149"/>
      <c r="F266" s="36"/>
      <c r="G266" s="163" t="s">
        <v>255</v>
      </c>
      <c r="H266" s="149"/>
      <c r="I266" s="36"/>
      <c r="J266" s="163" t="s">
        <v>255</v>
      </c>
      <c r="K266" s="149"/>
      <c r="L266" s="36"/>
      <c r="M266" s="163" t="s">
        <v>255</v>
      </c>
      <c r="N266" s="149"/>
      <c r="O266" s="36"/>
      <c r="P266" s="163" t="s">
        <v>255</v>
      </c>
      <c r="Q266" s="149"/>
      <c r="R266" s="36"/>
      <c r="S266" s="139" t="s">
        <v>345</v>
      </c>
    </row>
    <row r="267" spans="1:19">
      <c r="A267" s="19"/>
      <c r="B267" s="179" t="s">
        <v>940</v>
      </c>
      <c r="C267" s="36"/>
      <c r="D267" s="163" t="s">
        <v>255</v>
      </c>
      <c r="E267" s="149"/>
      <c r="F267" s="36"/>
      <c r="G267" s="163" t="s">
        <v>255</v>
      </c>
      <c r="H267" s="149"/>
      <c r="I267" s="36"/>
      <c r="J267" s="139" t="s">
        <v>1203</v>
      </c>
      <c r="K267" s="149"/>
      <c r="L267" s="36"/>
      <c r="M267" s="139" t="s">
        <v>1204</v>
      </c>
      <c r="N267" s="149"/>
      <c r="O267" s="36"/>
      <c r="P267" s="163" t="s">
        <v>255</v>
      </c>
      <c r="Q267" s="149"/>
      <c r="R267" s="36"/>
      <c r="S267" s="139" t="s">
        <v>733</v>
      </c>
    </row>
    <row r="268" spans="1:19" ht="23.25">
      <c r="A268" s="19"/>
      <c r="B268" s="179" t="s">
        <v>1231</v>
      </c>
      <c r="C268" s="36"/>
      <c r="D268" s="163" t="s">
        <v>255</v>
      </c>
      <c r="E268" s="149"/>
      <c r="F268" s="36"/>
      <c r="G268" s="163" t="s">
        <v>255</v>
      </c>
      <c r="H268" s="149"/>
      <c r="I268" s="36"/>
      <c r="J268" s="139" t="s">
        <v>1232</v>
      </c>
      <c r="K268" s="149"/>
      <c r="L268" s="36"/>
      <c r="M268" s="139">
        <v>-28</v>
      </c>
      <c r="N268" s="149"/>
      <c r="O268" s="36"/>
      <c r="P268" s="163" t="s">
        <v>255</v>
      </c>
      <c r="Q268" s="149"/>
      <c r="R268" s="36"/>
      <c r="S268" s="139" t="s">
        <v>1233</v>
      </c>
    </row>
    <row r="269" spans="1:19">
      <c r="A269" s="19"/>
      <c r="B269" s="179" t="s">
        <v>1234</v>
      </c>
      <c r="C269" s="36"/>
      <c r="D269" s="163" t="s">
        <v>255</v>
      </c>
      <c r="E269" s="149"/>
      <c r="F269" s="36"/>
      <c r="G269" s="163" t="s">
        <v>255</v>
      </c>
      <c r="H269" s="149"/>
      <c r="I269" s="36"/>
      <c r="J269" s="139" t="s">
        <v>738</v>
      </c>
      <c r="K269" s="149"/>
      <c r="L269" s="36"/>
      <c r="M269" s="163" t="s">
        <v>255</v>
      </c>
      <c r="N269" s="149"/>
      <c r="O269" s="36"/>
      <c r="P269" s="163" t="s">
        <v>255</v>
      </c>
      <c r="Q269" s="149"/>
      <c r="R269" s="36"/>
      <c r="S269" s="139" t="s">
        <v>738</v>
      </c>
    </row>
    <row r="270" spans="1:19">
      <c r="A270" s="19"/>
      <c r="B270" s="179" t="s">
        <v>993</v>
      </c>
      <c r="C270" s="36"/>
      <c r="D270" s="163" t="s">
        <v>255</v>
      </c>
      <c r="E270" s="149"/>
      <c r="F270" s="36"/>
      <c r="G270" s="163" t="s">
        <v>255</v>
      </c>
      <c r="H270" s="149"/>
      <c r="I270" s="36"/>
      <c r="J270" s="163" t="s">
        <v>255</v>
      </c>
      <c r="K270" s="149"/>
      <c r="L270" s="36"/>
      <c r="M270" s="139">
        <v>-49</v>
      </c>
      <c r="N270" s="149"/>
      <c r="O270" s="36"/>
      <c r="P270" s="163" t="s">
        <v>255</v>
      </c>
      <c r="Q270" s="149"/>
      <c r="R270" s="36"/>
      <c r="S270" s="139">
        <v>-49</v>
      </c>
    </row>
    <row r="271" spans="1:19">
      <c r="A271" s="19"/>
      <c r="B271" s="179" t="s">
        <v>952</v>
      </c>
      <c r="C271" s="36"/>
      <c r="D271" s="163" t="s">
        <v>255</v>
      </c>
      <c r="E271" s="149"/>
      <c r="F271" s="36"/>
      <c r="G271" s="139">
        <v>-4</v>
      </c>
      <c r="H271" s="149"/>
      <c r="I271" s="36"/>
      <c r="J271" s="163" t="s">
        <v>255</v>
      </c>
      <c r="K271" s="149"/>
      <c r="L271" s="36"/>
      <c r="M271" s="163" t="s">
        <v>255</v>
      </c>
      <c r="N271" s="149"/>
      <c r="O271" s="36"/>
      <c r="P271" s="163" t="s">
        <v>255</v>
      </c>
      <c r="Q271" s="149"/>
      <c r="R271" s="36"/>
      <c r="S271" s="139">
        <v>-4</v>
      </c>
    </row>
    <row r="272" spans="1:19">
      <c r="A272" s="19"/>
      <c r="B272" s="179" t="s">
        <v>108</v>
      </c>
      <c r="C272" s="36"/>
      <c r="D272" s="163" t="s">
        <v>255</v>
      </c>
      <c r="E272" s="149"/>
      <c r="F272" s="36"/>
      <c r="G272" s="163" t="s">
        <v>255</v>
      </c>
      <c r="H272" s="149"/>
      <c r="I272" s="36"/>
      <c r="J272" s="139" t="s">
        <v>737</v>
      </c>
      <c r="K272" s="149"/>
      <c r="L272" s="36"/>
      <c r="M272" s="163" t="s">
        <v>255</v>
      </c>
      <c r="N272" s="149"/>
      <c r="O272" s="36"/>
      <c r="P272" s="163" t="s">
        <v>255</v>
      </c>
      <c r="Q272" s="149"/>
      <c r="R272" s="36"/>
      <c r="S272" s="139" t="s">
        <v>737</v>
      </c>
    </row>
    <row r="273" spans="1:19">
      <c r="A273" s="19"/>
      <c r="B273" s="179" t="s">
        <v>995</v>
      </c>
      <c r="C273" s="36"/>
      <c r="D273" s="163" t="s">
        <v>255</v>
      </c>
      <c r="E273" s="149"/>
      <c r="F273" s="36"/>
      <c r="G273" s="139" t="s">
        <v>1235</v>
      </c>
      <c r="H273" s="149"/>
      <c r="I273" s="36"/>
      <c r="J273" s="139" t="s">
        <v>1236</v>
      </c>
      <c r="K273" s="149"/>
      <c r="L273" s="36"/>
      <c r="M273" s="139" t="s">
        <v>340</v>
      </c>
      <c r="N273" s="149"/>
      <c r="O273" s="36"/>
      <c r="P273" s="163" t="s">
        <v>255</v>
      </c>
      <c r="Q273" s="149"/>
      <c r="R273" s="36"/>
      <c r="S273" s="139" t="s">
        <v>1237</v>
      </c>
    </row>
    <row r="274" spans="1:19">
      <c r="A274" s="19"/>
      <c r="B274" s="179" t="s">
        <v>997</v>
      </c>
      <c r="C274" s="36"/>
      <c r="D274" s="163" t="s">
        <v>255</v>
      </c>
      <c r="E274" s="149"/>
      <c r="F274" s="36"/>
      <c r="G274" s="139" t="s">
        <v>1238</v>
      </c>
      <c r="H274" s="149"/>
      <c r="I274" s="36"/>
      <c r="J274" s="163" t="s">
        <v>255</v>
      </c>
      <c r="K274" s="149"/>
      <c r="L274" s="36"/>
      <c r="M274" s="139" t="s">
        <v>741</v>
      </c>
      <c r="N274" s="149"/>
      <c r="O274" s="36"/>
      <c r="P274" s="163" t="s">
        <v>255</v>
      </c>
      <c r="Q274" s="149"/>
      <c r="R274" s="36"/>
      <c r="S274" s="139" t="s">
        <v>1239</v>
      </c>
    </row>
    <row r="275" spans="1:19" ht="23.25">
      <c r="A275" s="19"/>
      <c r="B275" s="179" t="s">
        <v>999</v>
      </c>
      <c r="C275" s="36"/>
      <c r="D275" s="139" t="s">
        <v>1240</v>
      </c>
      <c r="E275" s="149"/>
      <c r="F275" s="36"/>
      <c r="G275" s="139" t="s">
        <v>1241</v>
      </c>
      <c r="H275" s="149"/>
      <c r="I275" s="36"/>
      <c r="J275" s="139" t="s">
        <v>1242</v>
      </c>
      <c r="K275" s="149"/>
      <c r="L275" s="36"/>
      <c r="M275" s="139">
        <v>-9</v>
      </c>
      <c r="N275" s="149"/>
      <c r="O275" s="36"/>
      <c r="P275" s="164">
        <v>-64690</v>
      </c>
      <c r="Q275" s="149"/>
      <c r="R275" s="36"/>
      <c r="S275" s="139" t="s">
        <v>1243</v>
      </c>
    </row>
    <row r="276" spans="1:19" ht="23.25">
      <c r="A276" s="19"/>
      <c r="B276" s="179" t="s">
        <v>135</v>
      </c>
      <c r="C276" s="36"/>
      <c r="D276" s="163" t="s">
        <v>255</v>
      </c>
      <c r="E276" s="149"/>
      <c r="F276" s="36"/>
      <c r="G276" s="163" t="s">
        <v>255</v>
      </c>
      <c r="H276" s="149"/>
      <c r="I276" s="36"/>
      <c r="J276" s="139" t="s">
        <v>1244</v>
      </c>
      <c r="K276" s="149"/>
      <c r="L276" s="36"/>
      <c r="M276" s="163" t="s">
        <v>255</v>
      </c>
      <c r="N276" s="149"/>
      <c r="O276" s="36"/>
      <c r="P276" s="33"/>
      <c r="Q276" s="149"/>
      <c r="R276" s="36"/>
      <c r="S276" s="139" t="s">
        <v>1244</v>
      </c>
    </row>
    <row r="277" spans="1:19">
      <c r="A277" s="19"/>
      <c r="B277" s="179" t="s">
        <v>136</v>
      </c>
      <c r="C277" s="36"/>
      <c r="D277" s="149"/>
      <c r="E277" s="149"/>
      <c r="F277" s="36"/>
      <c r="G277" s="149"/>
      <c r="H277" s="149"/>
      <c r="I277" s="36"/>
      <c r="J277" s="149"/>
      <c r="K277" s="149"/>
      <c r="L277" s="36"/>
      <c r="M277" s="149"/>
      <c r="N277" s="149"/>
      <c r="O277" s="36"/>
      <c r="P277" s="149"/>
      <c r="Q277" s="149"/>
      <c r="R277" s="36"/>
      <c r="S277" s="33"/>
    </row>
    <row r="278" spans="1:19">
      <c r="A278" s="19"/>
      <c r="B278" s="180" t="s">
        <v>1002</v>
      </c>
      <c r="C278" s="36"/>
      <c r="D278" s="163" t="s">
        <v>255</v>
      </c>
      <c r="E278" s="149"/>
      <c r="F278" s="36"/>
      <c r="G278" s="139">
        <v>-2</v>
      </c>
      <c r="H278" s="149"/>
      <c r="I278" s="36"/>
      <c r="J278" s="164">
        <v>-11881</v>
      </c>
      <c r="K278" s="149"/>
      <c r="L278" s="36"/>
      <c r="M278" s="164">
        <v>-10738</v>
      </c>
      <c r="N278" s="149"/>
      <c r="O278" s="36"/>
      <c r="P278" s="163" t="s">
        <v>255</v>
      </c>
      <c r="Q278" s="149"/>
      <c r="R278" s="36"/>
      <c r="S278" s="164">
        <v>-22621</v>
      </c>
    </row>
    <row r="279" spans="1:19">
      <c r="A279" s="19"/>
      <c r="B279" s="180" t="s">
        <v>835</v>
      </c>
      <c r="C279" s="36"/>
      <c r="D279" s="139" t="s">
        <v>338</v>
      </c>
      <c r="E279" s="149"/>
      <c r="F279" s="36"/>
      <c r="G279" s="139" t="s">
        <v>1245</v>
      </c>
      <c r="H279" s="149"/>
      <c r="I279" s="36"/>
      <c r="J279" s="139">
        <v>-143</v>
      </c>
      <c r="K279" s="149"/>
      <c r="L279" s="36"/>
      <c r="M279" s="139" t="s">
        <v>1246</v>
      </c>
      <c r="N279" s="149"/>
      <c r="O279" s="36"/>
      <c r="P279" s="163" t="s">
        <v>255</v>
      </c>
      <c r="Q279" s="149"/>
      <c r="R279" s="36"/>
      <c r="S279" s="139" t="s">
        <v>864</v>
      </c>
    </row>
    <row r="280" spans="1:19">
      <c r="A280" s="19"/>
      <c r="B280" s="180" t="s">
        <v>779</v>
      </c>
      <c r="C280" s="36"/>
      <c r="D280" s="163" t="s">
        <v>255</v>
      </c>
      <c r="E280" s="149"/>
      <c r="F280" s="36"/>
      <c r="G280" s="163" t="s">
        <v>255</v>
      </c>
      <c r="H280" s="149"/>
      <c r="I280" s="36"/>
      <c r="J280" s="139">
        <v>-662</v>
      </c>
      <c r="K280" s="149"/>
      <c r="L280" s="36"/>
      <c r="M280" s="139" t="s">
        <v>1247</v>
      </c>
      <c r="N280" s="149"/>
      <c r="O280" s="36"/>
      <c r="P280" s="163" t="s">
        <v>255</v>
      </c>
      <c r="Q280" s="149"/>
      <c r="R280" s="36"/>
      <c r="S280" s="139">
        <v>-389</v>
      </c>
    </row>
    <row r="281" spans="1:19">
      <c r="A281" s="19"/>
      <c r="B281" s="180" t="s">
        <v>774</v>
      </c>
      <c r="C281" s="36"/>
      <c r="D281" s="163" t="s">
        <v>255</v>
      </c>
      <c r="E281" s="149"/>
      <c r="F281" s="36"/>
      <c r="G281" s="139" t="s">
        <v>1248</v>
      </c>
      <c r="H281" s="149"/>
      <c r="I281" s="36"/>
      <c r="J281" s="139">
        <v>-278</v>
      </c>
      <c r="K281" s="149"/>
      <c r="L281" s="36"/>
      <c r="M281" s="139" t="s">
        <v>1249</v>
      </c>
      <c r="N281" s="149"/>
      <c r="O281" s="36"/>
      <c r="P281" s="163" t="s">
        <v>255</v>
      </c>
      <c r="Q281" s="149"/>
      <c r="R281" s="36"/>
      <c r="S281" s="139" t="s">
        <v>1237</v>
      </c>
    </row>
    <row r="282" spans="1:19">
      <c r="A282" s="19"/>
      <c r="B282" s="180" t="s">
        <v>1012</v>
      </c>
      <c r="C282" s="36"/>
      <c r="D282" s="139" t="s">
        <v>1250</v>
      </c>
      <c r="E282" s="149"/>
      <c r="F282" s="36"/>
      <c r="G282" s="164">
        <v>-8985</v>
      </c>
      <c r="H282" s="149"/>
      <c r="I282" s="36"/>
      <c r="J282" s="139" t="s">
        <v>1251</v>
      </c>
      <c r="K282" s="149"/>
      <c r="L282" s="36"/>
      <c r="M282" s="139" t="s">
        <v>1252</v>
      </c>
      <c r="N282" s="149"/>
      <c r="O282" s="36"/>
      <c r="P282" s="163" t="s">
        <v>255</v>
      </c>
      <c r="Q282" s="149"/>
      <c r="R282" s="36"/>
      <c r="S282" s="163" t="s">
        <v>255</v>
      </c>
    </row>
    <row r="283" spans="1:19">
      <c r="A283" s="19"/>
      <c r="B283" s="180" t="s">
        <v>1016</v>
      </c>
      <c r="C283" s="36"/>
      <c r="D283" s="139">
        <v>-830</v>
      </c>
      <c r="E283" s="149"/>
      <c r="F283" s="36"/>
      <c r="G283" s="139">
        <v>-51</v>
      </c>
      <c r="H283" s="149"/>
      <c r="I283" s="36"/>
      <c r="J283" s="139">
        <v>-330</v>
      </c>
      <c r="K283" s="149"/>
      <c r="L283" s="36"/>
      <c r="M283" s="139" t="s">
        <v>1253</v>
      </c>
      <c r="N283" s="149"/>
      <c r="O283" s="36"/>
      <c r="P283" s="163" t="s">
        <v>255</v>
      </c>
      <c r="Q283" s="149"/>
      <c r="R283" s="36"/>
      <c r="S283" s="139" t="s">
        <v>1254</v>
      </c>
    </row>
    <row r="284" spans="1:19">
      <c r="A284" s="19"/>
      <c r="B284" s="180" t="s">
        <v>1021</v>
      </c>
      <c r="C284" s="36"/>
      <c r="D284" s="163" t="s">
        <v>255</v>
      </c>
      <c r="E284" s="149"/>
      <c r="F284" s="36"/>
      <c r="G284" s="163" t="s">
        <v>255</v>
      </c>
      <c r="H284" s="149"/>
      <c r="I284" s="36"/>
      <c r="J284" s="139">
        <v>-59</v>
      </c>
      <c r="K284" s="149"/>
      <c r="L284" s="36"/>
      <c r="M284" s="139" t="s">
        <v>1255</v>
      </c>
      <c r="N284" s="149"/>
      <c r="O284" s="36"/>
      <c r="P284" s="163" t="s">
        <v>255</v>
      </c>
      <c r="Q284" s="149"/>
      <c r="R284" s="36"/>
      <c r="S284" s="139" t="s">
        <v>1039</v>
      </c>
    </row>
    <row r="285" spans="1:19" ht="15.75" thickBot="1">
      <c r="A285" s="19"/>
      <c r="B285" s="180" t="s">
        <v>1025</v>
      </c>
      <c r="C285" s="150"/>
      <c r="D285" s="166" t="s">
        <v>255</v>
      </c>
      <c r="E285" s="149"/>
      <c r="F285" s="150"/>
      <c r="G285" s="167" t="s">
        <v>1256</v>
      </c>
      <c r="H285" s="149"/>
      <c r="I285" s="150"/>
      <c r="J285" s="167" t="s">
        <v>1257</v>
      </c>
      <c r="K285" s="149"/>
      <c r="L285" s="150"/>
      <c r="M285" s="170">
        <v>-3923</v>
      </c>
      <c r="N285" s="149"/>
      <c r="O285" s="150"/>
      <c r="P285" s="166" t="s">
        <v>255</v>
      </c>
      <c r="Q285" s="149"/>
      <c r="R285" s="150"/>
      <c r="S285" s="167" t="s">
        <v>1258</v>
      </c>
    </row>
    <row r="286" spans="1:19">
      <c r="A286" s="19"/>
      <c r="B286" s="35" t="s">
        <v>1030</v>
      </c>
      <c r="C286" s="43"/>
      <c r="D286" s="168" t="s">
        <v>1259</v>
      </c>
      <c r="E286" s="149"/>
      <c r="F286" s="43"/>
      <c r="G286" s="169">
        <v>-11789</v>
      </c>
      <c r="H286" s="149"/>
      <c r="I286" s="43"/>
      <c r="J286" s="168" t="s">
        <v>1260</v>
      </c>
      <c r="K286" s="149"/>
      <c r="L286" s="43"/>
      <c r="M286" s="168" t="s">
        <v>1261</v>
      </c>
      <c r="N286" s="149"/>
      <c r="O286" s="43"/>
      <c r="P286" s="181" t="s">
        <v>255</v>
      </c>
      <c r="Q286" s="149"/>
      <c r="R286" s="43"/>
      <c r="S286" s="168">
        <v>-305</v>
      </c>
    </row>
    <row r="287" spans="1:19">
      <c r="A287" s="19"/>
      <c r="B287" s="95" t="s">
        <v>142</v>
      </c>
      <c r="C287" s="36"/>
      <c r="D287" s="33"/>
      <c r="E287" s="149"/>
      <c r="F287" s="36"/>
      <c r="G287" s="33"/>
      <c r="H287" s="149"/>
      <c r="I287" s="36"/>
      <c r="J287" s="33"/>
      <c r="K287" s="149"/>
      <c r="L287" s="36"/>
      <c r="M287" s="33"/>
      <c r="N287" s="149"/>
      <c r="O287" s="36"/>
      <c r="P287" s="33"/>
      <c r="Q287" s="149"/>
      <c r="R287" s="36"/>
      <c r="S287" s="33"/>
    </row>
    <row r="288" spans="1:19">
      <c r="A288" s="19"/>
      <c r="B288" s="35" t="s">
        <v>1034</v>
      </c>
      <c r="C288" s="36"/>
      <c r="D288" s="163" t="s">
        <v>255</v>
      </c>
      <c r="E288" s="149"/>
      <c r="F288" s="36"/>
      <c r="G288" s="163" t="s">
        <v>255</v>
      </c>
      <c r="H288" s="149"/>
      <c r="I288" s="36"/>
      <c r="J288" s="164">
        <v>-12925</v>
      </c>
      <c r="K288" s="149"/>
      <c r="L288" s="36"/>
      <c r="M288" s="164">
        <v>-6138</v>
      </c>
      <c r="N288" s="149"/>
      <c r="O288" s="36"/>
      <c r="P288" s="163" t="s">
        <v>255</v>
      </c>
      <c r="Q288" s="149"/>
      <c r="R288" s="36"/>
      <c r="S288" s="164">
        <v>-19063</v>
      </c>
    </row>
    <row r="289" spans="1:19">
      <c r="A289" s="19"/>
      <c r="B289" s="35" t="s">
        <v>1035</v>
      </c>
      <c r="C289" s="36"/>
      <c r="D289" s="163" t="s">
        <v>255</v>
      </c>
      <c r="E289" s="149"/>
      <c r="F289" s="36"/>
      <c r="G289" s="163" t="s">
        <v>255</v>
      </c>
      <c r="H289" s="149"/>
      <c r="I289" s="36"/>
      <c r="J289" s="164">
        <v>-2200</v>
      </c>
      <c r="K289" s="149"/>
      <c r="L289" s="36"/>
      <c r="M289" s="164">
        <v>-47119</v>
      </c>
      <c r="N289" s="149"/>
      <c r="O289" s="36"/>
      <c r="P289" s="163" t="s">
        <v>255</v>
      </c>
      <c r="Q289" s="149"/>
      <c r="R289" s="36"/>
      <c r="S289" s="164">
        <v>-49319</v>
      </c>
    </row>
    <row r="290" spans="1:19">
      <c r="A290" s="19"/>
      <c r="B290" s="35" t="s">
        <v>1036</v>
      </c>
      <c r="C290" s="36"/>
      <c r="D290" s="163" t="s">
        <v>255</v>
      </c>
      <c r="E290" s="149"/>
      <c r="F290" s="36"/>
      <c r="G290" s="139" t="s">
        <v>917</v>
      </c>
      <c r="H290" s="149"/>
      <c r="I290" s="36"/>
      <c r="J290" s="139" t="s">
        <v>1262</v>
      </c>
      <c r="K290" s="149"/>
      <c r="L290" s="36"/>
      <c r="M290" s="164">
        <v>-10377</v>
      </c>
      <c r="N290" s="149"/>
      <c r="O290" s="36"/>
      <c r="P290" s="163" t="s">
        <v>255</v>
      </c>
      <c r="Q290" s="149"/>
      <c r="R290" s="36"/>
      <c r="S290" s="164">
        <v>-10312</v>
      </c>
    </row>
    <row r="291" spans="1:19">
      <c r="A291" s="19"/>
      <c r="B291" s="35" t="s">
        <v>1037</v>
      </c>
      <c r="C291" s="36"/>
      <c r="D291" s="163" t="s">
        <v>255</v>
      </c>
      <c r="E291" s="149"/>
      <c r="F291" s="36"/>
      <c r="G291" s="163" t="s">
        <v>255</v>
      </c>
      <c r="H291" s="149"/>
      <c r="I291" s="36"/>
      <c r="J291" s="139" t="s">
        <v>327</v>
      </c>
      <c r="K291" s="149"/>
      <c r="L291" s="36"/>
      <c r="M291" s="139" t="s">
        <v>757</v>
      </c>
      <c r="N291" s="149"/>
      <c r="O291" s="36"/>
      <c r="P291" s="163" t="s">
        <v>255</v>
      </c>
      <c r="Q291" s="149"/>
      <c r="R291" s="36"/>
      <c r="S291" s="139" t="s">
        <v>1263</v>
      </c>
    </row>
    <row r="292" spans="1:19">
      <c r="A292" s="19"/>
      <c r="B292" s="35" t="s">
        <v>1041</v>
      </c>
      <c r="C292" s="36"/>
      <c r="D292" s="163" t="s">
        <v>255</v>
      </c>
      <c r="E292" s="149"/>
      <c r="F292" s="36"/>
      <c r="G292" s="163" t="s">
        <v>255</v>
      </c>
      <c r="H292" s="149"/>
      <c r="I292" s="36"/>
      <c r="J292" s="139">
        <v>-261</v>
      </c>
      <c r="K292" s="149"/>
      <c r="L292" s="36"/>
      <c r="M292" s="139">
        <v>-33</v>
      </c>
      <c r="N292" s="149"/>
      <c r="O292" s="36"/>
      <c r="P292" s="163" t="s">
        <v>255</v>
      </c>
      <c r="Q292" s="149"/>
      <c r="R292" s="36"/>
      <c r="S292" s="139">
        <v>-294</v>
      </c>
    </row>
    <row r="293" spans="1:19">
      <c r="A293" s="19"/>
      <c r="B293" s="35" t="s">
        <v>1042</v>
      </c>
      <c r="C293" s="36"/>
      <c r="D293" s="163" t="s">
        <v>255</v>
      </c>
      <c r="E293" s="149"/>
      <c r="F293" s="36"/>
      <c r="G293" s="164">
        <v>-2400</v>
      </c>
      <c r="H293" s="149"/>
      <c r="I293" s="36"/>
      <c r="J293" s="139">
        <v>-198</v>
      </c>
      <c r="K293" s="149"/>
      <c r="L293" s="36"/>
      <c r="M293" s="139" t="s">
        <v>1264</v>
      </c>
      <c r="N293" s="149"/>
      <c r="O293" s="36"/>
      <c r="P293" s="163" t="s">
        <v>255</v>
      </c>
      <c r="Q293" s="149"/>
      <c r="R293" s="36"/>
      <c r="S293" s="163" t="s">
        <v>255</v>
      </c>
    </row>
    <row r="294" spans="1:19">
      <c r="A294" s="19"/>
      <c r="B294" s="35" t="s">
        <v>1265</v>
      </c>
      <c r="C294" s="36"/>
      <c r="D294" s="163" t="s">
        <v>255</v>
      </c>
      <c r="E294" s="149"/>
      <c r="F294" s="36"/>
      <c r="G294" s="164">
        <v>-2315</v>
      </c>
      <c r="H294" s="149"/>
      <c r="I294" s="36"/>
      <c r="J294" s="139">
        <v>-239</v>
      </c>
      <c r="K294" s="149"/>
      <c r="L294" s="36"/>
      <c r="M294" s="163" t="s">
        <v>255</v>
      </c>
      <c r="N294" s="149"/>
      <c r="O294" s="36"/>
      <c r="P294" s="139" t="s">
        <v>1266</v>
      </c>
      <c r="Q294" s="149"/>
      <c r="R294" s="36"/>
      <c r="S294" s="139">
        <v>-315</v>
      </c>
    </row>
    <row r="295" spans="1:19">
      <c r="A295" s="19"/>
      <c r="B295" s="35" t="s">
        <v>1044</v>
      </c>
      <c r="C295" s="36"/>
      <c r="D295" s="163" t="s">
        <v>255</v>
      </c>
      <c r="E295" s="149"/>
      <c r="F295" s="36"/>
      <c r="G295" s="163" t="s">
        <v>255</v>
      </c>
      <c r="H295" s="149"/>
      <c r="I295" s="36"/>
      <c r="J295" s="139" t="s">
        <v>1267</v>
      </c>
      <c r="K295" s="149"/>
      <c r="L295" s="36"/>
      <c r="M295" s="163" t="s">
        <v>255</v>
      </c>
      <c r="N295" s="149"/>
      <c r="O295" s="36"/>
      <c r="P295" s="139">
        <v>-45</v>
      </c>
      <c r="Q295" s="149"/>
      <c r="R295" s="36"/>
      <c r="S295" s="163" t="s">
        <v>255</v>
      </c>
    </row>
    <row r="296" spans="1:19">
      <c r="A296" s="19"/>
      <c r="B296" s="35" t="s">
        <v>1047</v>
      </c>
      <c r="C296" s="36"/>
      <c r="D296" s="163" t="s">
        <v>255</v>
      </c>
      <c r="E296" s="149"/>
      <c r="F296" s="36"/>
      <c r="G296" s="163" t="s">
        <v>255</v>
      </c>
      <c r="H296" s="149"/>
      <c r="I296" s="36"/>
      <c r="J296" s="139" t="s">
        <v>1268</v>
      </c>
      <c r="K296" s="149"/>
      <c r="L296" s="36"/>
      <c r="M296" s="139">
        <v>-86</v>
      </c>
      <c r="N296" s="149"/>
      <c r="O296" s="36"/>
      <c r="P296" s="163" t="s">
        <v>255</v>
      </c>
      <c r="Q296" s="149"/>
      <c r="R296" s="36"/>
      <c r="S296" s="139">
        <v>-5</v>
      </c>
    </row>
    <row r="297" spans="1:19" ht="15.75" thickBot="1">
      <c r="A297" s="19"/>
      <c r="B297" s="35" t="s">
        <v>1048</v>
      </c>
      <c r="C297" s="150"/>
      <c r="D297" s="166" t="s">
        <v>255</v>
      </c>
      <c r="E297" s="149"/>
      <c r="F297" s="150"/>
      <c r="G297" s="167" t="s">
        <v>1269</v>
      </c>
      <c r="H297" s="149"/>
      <c r="I297" s="150"/>
      <c r="J297" s="167">
        <v>-55</v>
      </c>
      <c r="K297" s="149"/>
      <c r="L297" s="150"/>
      <c r="M297" s="167" t="s">
        <v>905</v>
      </c>
      <c r="N297" s="149"/>
      <c r="O297" s="150"/>
      <c r="P297" s="166" t="s">
        <v>255</v>
      </c>
      <c r="Q297" s="149"/>
      <c r="R297" s="150"/>
      <c r="S297" s="167" t="s">
        <v>1270</v>
      </c>
    </row>
    <row r="298" spans="1:19">
      <c r="A298" s="19"/>
      <c r="B298" s="35" t="s">
        <v>1049</v>
      </c>
      <c r="C298" s="43"/>
      <c r="D298" s="181" t="s">
        <v>255</v>
      </c>
      <c r="E298" s="149"/>
      <c r="F298" s="43"/>
      <c r="G298" s="169">
        <v>-4463</v>
      </c>
      <c r="H298" s="149"/>
      <c r="I298" s="43"/>
      <c r="J298" s="169">
        <v>-15688</v>
      </c>
      <c r="K298" s="149"/>
      <c r="L298" s="43"/>
      <c r="M298" s="169">
        <v>-61070</v>
      </c>
      <c r="N298" s="149"/>
      <c r="O298" s="43"/>
      <c r="P298" s="168" t="s">
        <v>1271</v>
      </c>
      <c r="Q298" s="149"/>
      <c r="R298" s="43"/>
      <c r="S298" s="169">
        <v>-79027</v>
      </c>
    </row>
    <row r="299" spans="1:19">
      <c r="A299" s="19"/>
      <c r="B299" s="95" t="s">
        <v>153</v>
      </c>
      <c r="C299" s="36"/>
      <c r="D299" s="33"/>
      <c r="E299" s="149"/>
      <c r="F299" s="36"/>
      <c r="G299" s="33"/>
      <c r="H299" s="149"/>
      <c r="I299" s="36"/>
      <c r="J299" s="33"/>
      <c r="K299" s="149"/>
      <c r="L299" s="36"/>
      <c r="M299" s="33"/>
      <c r="N299" s="149"/>
      <c r="O299" s="36"/>
      <c r="P299" s="33"/>
      <c r="Q299" s="149"/>
      <c r="R299" s="36"/>
      <c r="S299" s="33"/>
    </row>
    <row r="300" spans="1:19">
      <c r="A300" s="19"/>
      <c r="B300" s="35" t="s">
        <v>1050</v>
      </c>
      <c r="C300" s="36"/>
      <c r="D300" s="163" t="s">
        <v>255</v>
      </c>
      <c r="E300" s="149"/>
      <c r="F300" s="36"/>
      <c r="G300" s="139" t="s">
        <v>1272</v>
      </c>
      <c r="H300" s="149"/>
      <c r="I300" s="36"/>
      <c r="J300" s="139" t="s">
        <v>1273</v>
      </c>
      <c r="K300" s="149"/>
      <c r="L300" s="36"/>
      <c r="M300" s="139" t="s">
        <v>1274</v>
      </c>
      <c r="N300" s="149"/>
      <c r="O300" s="36"/>
      <c r="P300" s="163" t="s">
        <v>255</v>
      </c>
      <c r="Q300" s="149"/>
      <c r="R300" s="36"/>
      <c r="S300" s="139" t="s">
        <v>1275</v>
      </c>
    </row>
    <row r="301" spans="1:19">
      <c r="A301" s="19"/>
      <c r="B301" s="35" t="s">
        <v>1054</v>
      </c>
      <c r="C301" s="36"/>
      <c r="D301" s="163" t="s">
        <v>255</v>
      </c>
      <c r="E301" s="149"/>
      <c r="F301" s="36"/>
      <c r="G301" s="164">
        <v>-17000</v>
      </c>
      <c r="H301" s="149"/>
      <c r="I301" s="36"/>
      <c r="J301" s="164">
        <v>-3946</v>
      </c>
      <c r="K301" s="149"/>
      <c r="L301" s="36"/>
      <c r="M301" s="164">
        <v>-2633</v>
      </c>
      <c r="N301" s="149"/>
      <c r="O301" s="36"/>
      <c r="P301" s="163" t="s">
        <v>255</v>
      </c>
      <c r="Q301" s="149"/>
      <c r="R301" s="36"/>
      <c r="S301" s="164">
        <v>-23579</v>
      </c>
    </row>
    <row r="302" spans="1:19">
      <c r="A302" s="19"/>
      <c r="B302" s="35" t="s">
        <v>1055</v>
      </c>
      <c r="C302" s="36"/>
      <c r="D302" s="163" t="s">
        <v>255</v>
      </c>
      <c r="E302" s="149"/>
      <c r="F302" s="36"/>
      <c r="G302" s="163" t="s">
        <v>255</v>
      </c>
      <c r="H302" s="149"/>
      <c r="I302" s="36"/>
      <c r="J302" s="139">
        <v>-61</v>
      </c>
      <c r="K302" s="149"/>
      <c r="L302" s="36"/>
      <c r="M302" s="163" t="s">
        <v>255</v>
      </c>
      <c r="N302" s="149"/>
      <c r="O302" s="36"/>
      <c r="P302" s="163" t="s">
        <v>255</v>
      </c>
      <c r="Q302" s="149"/>
      <c r="R302" s="36"/>
      <c r="S302" s="139">
        <v>-61</v>
      </c>
    </row>
    <row r="303" spans="1:19">
      <c r="A303" s="19"/>
      <c r="B303" s="35" t="s">
        <v>1276</v>
      </c>
      <c r="C303" s="36"/>
      <c r="D303" s="163" t="s">
        <v>255</v>
      </c>
      <c r="E303" s="149"/>
      <c r="F303" s="36"/>
      <c r="G303" s="163" t="s">
        <v>255</v>
      </c>
      <c r="H303" s="149"/>
      <c r="I303" s="36"/>
      <c r="J303" s="139" t="s">
        <v>486</v>
      </c>
      <c r="K303" s="149"/>
      <c r="L303" s="36"/>
      <c r="M303" s="139" t="s">
        <v>1277</v>
      </c>
      <c r="N303" s="149"/>
      <c r="O303" s="36"/>
      <c r="P303" s="164">
        <v>-2239</v>
      </c>
      <c r="Q303" s="149"/>
      <c r="R303" s="36"/>
      <c r="S303" s="139" t="s">
        <v>343</v>
      </c>
    </row>
    <row r="304" spans="1:19" ht="23.25">
      <c r="A304" s="19"/>
      <c r="B304" s="35" t="s">
        <v>1057</v>
      </c>
      <c r="C304" s="36"/>
      <c r="D304" s="163" t="s">
        <v>255</v>
      </c>
      <c r="E304" s="149"/>
      <c r="F304" s="36"/>
      <c r="G304" s="139" t="s">
        <v>342</v>
      </c>
      <c r="H304" s="149"/>
      <c r="I304" s="36"/>
      <c r="J304" s="163" t="s">
        <v>255</v>
      </c>
      <c r="K304" s="149"/>
      <c r="L304" s="36"/>
      <c r="M304" s="163" t="s">
        <v>255</v>
      </c>
      <c r="N304" s="149"/>
      <c r="O304" s="36"/>
      <c r="P304" s="163" t="s">
        <v>255</v>
      </c>
      <c r="Q304" s="149"/>
      <c r="R304" s="36"/>
      <c r="S304" s="139" t="s">
        <v>342</v>
      </c>
    </row>
    <row r="305" spans="1:19" ht="23.25">
      <c r="A305" s="19"/>
      <c r="B305" s="35" t="s">
        <v>1059</v>
      </c>
      <c r="C305" s="36"/>
      <c r="D305" s="163" t="s">
        <v>255</v>
      </c>
      <c r="E305" s="149"/>
      <c r="F305" s="36"/>
      <c r="G305" s="163" t="s">
        <v>255</v>
      </c>
      <c r="H305" s="149"/>
      <c r="I305" s="36"/>
      <c r="J305" s="163" t="s">
        <v>255</v>
      </c>
      <c r="K305" s="149"/>
      <c r="L305" s="36"/>
      <c r="M305" s="163" t="s">
        <v>255</v>
      </c>
      <c r="N305" s="149"/>
      <c r="O305" s="36"/>
      <c r="P305" s="139">
        <v>-45</v>
      </c>
      <c r="Q305" s="149"/>
      <c r="R305" s="36"/>
      <c r="S305" s="139">
        <v>-45</v>
      </c>
    </row>
    <row r="306" spans="1:19">
      <c r="A306" s="19"/>
      <c r="B306" s="35" t="s">
        <v>1060</v>
      </c>
      <c r="C306" s="36"/>
      <c r="D306" s="163" t="s">
        <v>255</v>
      </c>
      <c r="E306" s="149"/>
      <c r="F306" s="36"/>
      <c r="G306" s="163" t="s">
        <v>255</v>
      </c>
      <c r="H306" s="149"/>
      <c r="I306" s="36"/>
      <c r="J306" s="163" t="s">
        <v>255</v>
      </c>
      <c r="K306" s="149"/>
      <c r="L306" s="36"/>
      <c r="M306" s="139">
        <v>-90</v>
      </c>
      <c r="N306" s="149"/>
      <c r="O306" s="36"/>
      <c r="P306" s="139" t="s">
        <v>1278</v>
      </c>
      <c r="Q306" s="149"/>
      <c r="R306" s="36"/>
      <c r="S306" s="163" t="s">
        <v>255</v>
      </c>
    </row>
    <row r="307" spans="1:19">
      <c r="A307" s="19"/>
      <c r="B307" s="35" t="s">
        <v>160</v>
      </c>
      <c r="C307" s="36"/>
      <c r="D307" s="139">
        <v>-698</v>
      </c>
      <c r="E307" s="149"/>
      <c r="F307" s="36"/>
      <c r="G307" s="163" t="s">
        <v>255</v>
      </c>
      <c r="H307" s="149"/>
      <c r="I307" s="36"/>
      <c r="J307" s="163" t="s">
        <v>255</v>
      </c>
      <c r="K307" s="149"/>
      <c r="L307" s="36"/>
      <c r="M307" s="163" t="s">
        <v>255</v>
      </c>
      <c r="N307" s="149"/>
      <c r="O307" s="36"/>
      <c r="P307" s="163" t="s">
        <v>255</v>
      </c>
      <c r="Q307" s="149"/>
      <c r="R307" s="36"/>
      <c r="S307" s="139">
        <v>-698</v>
      </c>
    </row>
    <row r="308" spans="1:19" ht="15.75" thickBot="1">
      <c r="A308" s="19"/>
      <c r="B308" s="35" t="s">
        <v>1279</v>
      </c>
      <c r="C308" s="150"/>
      <c r="D308" s="166" t="s">
        <v>255</v>
      </c>
      <c r="E308" s="149"/>
      <c r="F308" s="36"/>
      <c r="G308" s="166" t="s">
        <v>255</v>
      </c>
      <c r="H308" s="149"/>
      <c r="I308" s="36"/>
      <c r="J308" s="166" t="s">
        <v>255</v>
      </c>
      <c r="K308" s="149"/>
      <c r="L308" s="36"/>
      <c r="M308" s="167">
        <v>-967</v>
      </c>
      <c r="N308" s="149"/>
      <c r="O308" s="36"/>
      <c r="P308" s="165"/>
      <c r="Q308" s="149"/>
      <c r="R308" s="150"/>
      <c r="S308" s="167">
        <v>-967</v>
      </c>
    </row>
    <row r="309" spans="1:19" ht="15.75" thickBot="1">
      <c r="A309" s="19"/>
      <c r="B309" s="35" t="s">
        <v>1062</v>
      </c>
      <c r="C309" s="182"/>
      <c r="D309" s="176">
        <v>-698</v>
      </c>
      <c r="E309" s="149"/>
      <c r="F309" s="150"/>
      <c r="G309" s="176" t="s">
        <v>1280</v>
      </c>
      <c r="H309" s="149"/>
      <c r="I309" s="150"/>
      <c r="J309" s="176" t="s">
        <v>1281</v>
      </c>
      <c r="K309" s="149"/>
      <c r="L309" s="150"/>
      <c r="M309" s="176" t="s">
        <v>1282</v>
      </c>
      <c r="N309" s="149"/>
      <c r="O309" s="150"/>
      <c r="P309" s="175">
        <v>-2194</v>
      </c>
      <c r="Q309" s="149"/>
      <c r="R309" s="182"/>
      <c r="S309" s="176" t="s">
        <v>1283</v>
      </c>
    </row>
    <row r="310" spans="1:19" ht="23.25">
      <c r="A310" s="19"/>
      <c r="B310" s="35" t="s">
        <v>1064</v>
      </c>
      <c r="C310" s="43"/>
      <c r="D310" s="181" t="s">
        <v>255</v>
      </c>
      <c r="E310" s="149"/>
      <c r="F310" s="43"/>
      <c r="G310" s="181" t="s">
        <v>255</v>
      </c>
      <c r="H310" s="149"/>
      <c r="I310" s="43"/>
      <c r="J310" s="181" t="s">
        <v>255</v>
      </c>
      <c r="K310" s="149"/>
      <c r="L310" s="43"/>
      <c r="M310" s="168">
        <v>-32</v>
      </c>
      <c r="N310" s="149"/>
      <c r="O310" s="43"/>
      <c r="P310" s="181" t="s">
        <v>255</v>
      </c>
      <c r="Q310" s="149"/>
      <c r="R310" s="43"/>
      <c r="S310" s="168">
        <v>-32</v>
      </c>
    </row>
    <row r="311" spans="1:19">
      <c r="A311" s="19"/>
      <c r="B311" s="35" t="s">
        <v>1065</v>
      </c>
      <c r="C311" s="36"/>
      <c r="D311" s="139" t="s">
        <v>1284</v>
      </c>
      <c r="E311" s="149"/>
      <c r="F311" s="36"/>
      <c r="G311" s="139">
        <v>-2</v>
      </c>
      <c r="H311" s="149"/>
      <c r="I311" s="36"/>
      <c r="J311" s="164">
        <v>-5744</v>
      </c>
      <c r="K311" s="149"/>
      <c r="L311" s="36"/>
      <c r="M311" s="139" t="s">
        <v>1285</v>
      </c>
      <c r="N311" s="149"/>
      <c r="O311" s="36"/>
      <c r="P311" s="163" t="s">
        <v>255</v>
      </c>
      <c r="Q311" s="149"/>
      <c r="R311" s="36"/>
      <c r="S311" s="164">
        <v>-5176</v>
      </c>
    </row>
    <row r="312" spans="1:19" ht="15.75" thickBot="1">
      <c r="A312" s="19"/>
      <c r="B312" s="35" t="s">
        <v>1068</v>
      </c>
      <c r="C312" s="150"/>
      <c r="D312" s="167" t="s">
        <v>1286</v>
      </c>
      <c r="E312" s="149"/>
      <c r="F312" s="150"/>
      <c r="G312" s="167" t="s">
        <v>1287</v>
      </c>
      <c r="H312" s="149"/>
      <c r="I312" s="150"/>
      <c r="J312" s="167" t="s">
        <v>1288</v>
      </c>
      <c r="K312" s="149"/>
      <c r="L312" s="150"/>
      <c r="M312" s="167" t="s">
        <v>1289</v>
      </c>
      <c r="N312" s="149"/>
      <c r="O312" s="150"/>
      <c r="P312" s="166" t="s">
        <v>255</v>
      </c>
      <c r="Q312" s="149"/>
      <c r="R312" s="150"/>
      <c r="S312" s="167" t="s">
        <v>1290</v>
      </c>
    </row>
    <row r="313" spans="1:19" ht="15.75" thickBot="1">
      <c r="A313" s="19"/>
      <c r="B313" s="35" t="s">
        <v>1074</v>
      </c>
      <c r="C313" s="151" t="s">
        <v>248</v>
      </c>
      <c r="D313" s="173" t="s">
        <v>1291</v>
      </c>
      <c r="E313" s="149"/>
      <c r="F313" s="151" t="s">
        <v>248</v>
      </c>
      <c r="G313" s="173" t="s">
        <v>1292</v>
      </c>
      <c r="H313" s="149"/>
      <c r="I313" s="151" t="s">
        <v>248</v>
      </c>
      <c r="J313" s="173" t="s">
        <v>1293</v>
      </c>
      <c r="K313" s="149"/>
      <c r="L313" s="151" t="s">
        <v>248</v>
      </c>
      <c r="M313" s="173" t="s">
        <v>1294</v>
      </c>
      <c r="N313" s="149"/>
      <c r="O313" s="151" t="s">
        <v>248</v>
      </c>
      <c r="P313" s="183" t="s">
        <v>255</v>
      </c>
      <c r="Q313" s="149"/>
      <c r="R313" s="151" t="s">
        <v>248</v>
      </c>
      <c r="S313" s="173" t="s">
        <v>1295</v>
      </c>
    </row>
    <row r="314" spans="1:19" ht="15.75" thickTop="1">
      <c r="A314" s="19"/>
      <c r="B314" s="35"/>
      <c r="C314" s="152"/>
      <c r="D314" s="121"/>
      <c r="E314" s="33"/>
      <c r="F314" s="152"/>
      <c r="G314" s="121"/>
      <c r="H314" s="33"/>
      <c r="I314" s="152"/>
      <c r="J314" s="121"/>
      <c r="K314" s="33"/>
      <c r="L314" s="152"/>
      <c r="M314" s="121"/>
      <c r="N314" s="33"/>
      <c r="O314" s="152"/>
      <c r="P314" s="121"/>
      <c r="Q314" s="33"/>
      <c r="R314" s="152"/>
      <c r="S314" s="121"/>
    </row>
    <row r="315" spans="1:19">
      <c r="A315" s="19"/>
      <c r="B315" s="94"/>
      <c r="C315" s="94"/>
      <c r="D315" s="94"/>
      <c r="E315" s="94"/>
      <c r="F315" s="94"/>
      <c r="G315" s="94"/>
      <c r="H315" s="94"/>
      <c r="I315" s="94"/>
      <c r="J315" s="94"/>
      <c r="K315" s="94"/>
      <c r="L315" s="94"/>
      <c r="M315" s="94"/>
      <c r="N315" s="94"/>
      <c r="O315" s="94"/>
      <c r="P315" s="94"/>
      <c r="Q315" s="94"/>
      <c r="R315" s="94"/>
      <c r="S315" s="94"/>
    </row>
    <row r="316" spans="1:19">
      <c r="A316" s="19"/>
      <c r="B316" s="25"/>
      <c r="C316" s="25"/>
      <c r="D316" s="25"/>
      <c r="E316" s="25"/>
      <c r="F316" s="25"/>
      <c r="G316" s="25"/>
      <c r="H316" s="25"/>
      <c r="I316" s="25"/>
      <c r="J316" s="25"/>
      <c r="K316" s="25"/>
      <c r="L316" s="25"/>
      <c r="M316" s="25"/>
      <c r="N316" s="25"/>
      <c r="O316" s="25"/>
      <c r="P316" s="25"/>
      <c r="Q316" s="25"/>
      <c r="R316" s="25"/>
      <c r="S316" s="25"/>
    </row>
  </sheetData>
  <mergeCells count="77">
    <mergeCell ref="B316:S316"/>
    <mergeCell ref="B252:S252"/>
    <mergeCell ref="B253:S253"/>
    <mergeCell ref="B254:S254"/>
    <mergeCell ref="B255:S255"/>
    <mergeCell ref="B256:S256"/>
    <mergeCell ref="B315:S315"/>
    <mergeCell ref="B210:S210"/>
    <mergeCell ref="B211:S211"/>
    <mergeCell ref="B212:S212"/>
    <mergeCell ref="B213:S213"/>
    <mergeCell ref="B214:S214"/>
    <mergeCell ref="B215:S215"/>
    <mergeCell ref="B103:S103"/>
    <mergeCell ref="B159:S159"/>
    <mergeCell ref="B160:S160"/>
    <mergeCell ref="B161:S161"/>
    <mergeCell ref="B162:S162"/>
    <mergeCell ref="B163:S163"/>
    <mergeCell ref="B61:S61"/>
    <mergeCell ref="B62:S62"/>
    <mergeCell ref="B99:S99"/>
    <mergeCell ref="B100:S100"/>
    <mergeCell ref="B101:S101"/>
    <mergeCell ref="B102:S102"/>
    <mergeCell ref="B9:S9"/>
    <mergeCell ref="B10:S10"/>
    <mergeCell ref="B57:S57"/>
    <mergeCell ref="B58:S58"/>
    <mergeCell ref="B59:S59"/>
    <mergeCell ref="B60:S60"/>
    <mergeCell ref="A1:A2"/>
    <mergeCell ref="B1:S1"/>
    <mergeCell ref="B2:S2"/>
    <mergeCell ref="B3:S3"/>
    <mergeCell ref="A4:A316"/>
    <mergeCell ref="B4:S4"/>
    <mergeCell ref="B5:S5"/>
    <mergeCell ref="B6:S6"/>
    <mergeCell ref="B7:S7"/>
    <mergeCell ref="B8:S8"/>
    <mergeCell ref="C259:D259"/>
    <mergeCell ref="F259:G259"/>
    <mergeCell ref="I259:J259"/>
    <mergeCell ref="L259:M259"/>
    <mergeCell ref="O259:P259"/>
    <mergeCell ref="R259:S259"/>
    <mergeCell ref="C218:D218"/>
    <mergeCell ref="F218:G218"/>
    <mergeCell ref="I218:J218"/>
    <mergeCell ref="L218:M218"/>
    <mergeCell ref="O218:P218"/>
    <mergeCell ref="R218:S218"/>
    <mergeCell ref="C166:D166"/>
    <mergeCell ref="F166:G166"/>
    <mergeCell ref="I166:J166"/>
    <mergeCell ref="L166:M166"/>
    <mergeCell ref="O166:P166"/>
    <mergeCell ref="R166:S166"/>
    <mergeCell ref="C106:D106"/>
    <mergeCell ref="F106:G106"/>
    <mergeCell ref="I106:J106"/>
    <mergeCell ref="L106:M106"/>
    <mergeCell ref="O106:P106"/>
    <mergeCell ref="R106:S106"/>
    <mergeCell ref="C65:D65"/>
    <mergeCell ref="F65:G65"/>
    <mergeCell ref="I65:J65"/>
    <mergeCell ref="L65:M65"/>
    <mergeCell ref="O65:P65"/>
    <mergeCell ref="R65:S65"/>
    <mergeCell ref="C13:D13"/>
    <mergeCell ref="F13:G13"/>
    <mergeCell ref="I13:J13"/>
    <mergeCell ref="L13:M13"/>
    <mergeCell ref="O13:P13"/>
    <mergeCell ref="R13:S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7109375" bestFit="1" customWidth="1"/>
    <col min="2" max="2" width="36.5703125" bestFit="1" customWidth="1"/>
  </cols>
  <sheetData>
    <row r="1" spans="1:2">
      <c r="A1" s="8" t="s">
        <v>1296</v>
      </c>
      <c r="B1" s="1" t="s">
        <v>1</v>
      </c>
    </row>
    <row r="2" spans="1:2">
      <c r="A2" s="8"/>
      <c r="B2" s="1" t="s">
        <v>2</v>
      </c>
    </row>
    <row r="3" spans="1:2">
      <c r="A3" s="4" t="s">
        <v>207</v>
      </c>
      <c r="B3" s="5"/>
    </row>
    <row r="4" spans="1:2">
      <c r="A4" s="19" t="s">
        <v>1297</v>
      </c>
      <c r="B4" s="30" t="s">
        <v>221</v>
      </c>
    </row>
    <row r="5" spans="1:2" ht="214.5">
      <c r="A5" s="19"/>
      <c r="B5" s="27" t="s">
        <v>222</v>
      </c>
    </row>
    <row r="6" spans="1:2" ht="90.75">
      <c r="A6" s="19"/>
      <c r="B6" s="27" t="s">
        <v>223</v>
      </c>
    </row>
    <row r="7" spans="1:2">
      <c r="A7" s="19"/>
      <c r="B7" s="17"/>
    </row>
    <row r="8" spans="1:2">
      <c r="A8" s="19" t="s">
        <v>1298</v>
      </c>
      <c r="B8" s="30" t="s">
        <v>224</v>
      </c>
    </row>
    <row r="9" spans="1:2" ht="158.25">
      <c r="A9" s="19"/>
      <c r="B9" s="27" t="s">
        <v>225</v>
      </c>
    </row>
    <row r="10" spans="1:2" ht="147">
      <c r="A10" s="19"/>
      <c r="B10" s="27" t="s">
        <v>226</v>
      </c>
    </row>
    <row r="11" spans="1:2">
      <c r="A11" s="19"/>
      <c r="B11" s="17"/>
    </row>
  </sheetData>
  <mergeCells count="3">
    <mergeCell ref="A1:A2"/>
    <mergeCell ref="A4:A7"/>
    <mergeCell ref="A8: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4.5703125" bestFit="1" customWidth="1"/>
    <col min="3" max="3" width="24" bestFit="1" customWidth="1"/>
    <col min="5" max="5" width="9.5703125" customWidth="1"/>
    <col min="6" max="6" width="23.140625" customWidth="1"/>
    <col min="7" max="7" width="13.140625" customWidth="1"/>
    <col min="8" max="8" width="8.7109375" customWidth="1"/>
    <col min="10" max="10" width="8.42578125" customWidth="1"/>
    <col min="11" max="11" width="24.28515625" customWidth="1"/>
    <col min="13" max="13" width="13.140625" customWidth="1"/>
    <col min="14" max="14" width="8.7109375" customWidth="1"/>
    <col min="16" max="16" width="9.5703125" customWidth="1"/>
    <col min="17" max="17" width="23.140625" customWidth="1"/>
  </cols>
  <sheetData>
    <row r="1" spans="1:17" ht="15" customHeight="1">
      <c r="A1" s="8" t="s">
        <v>12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28</v>
      </c>
      <c r="B3" s="18"/>
      <c r="C3" s="18"/>
      <c r="D3" s="18"/>
      <c r="E3" s="18"/>
      <c r="F3" s="18"/>
      <c r="G3" s="18"/>
      <c r="H3" s="18"/>
      <c r="I3" s="18"/>
      <c r="J3" s="18"/>
      <c r="K3" s="18"/>
      <c r="L3" s="18"/>
      <c r="M3" s="18"/>
      <c r="N3" s="18"/>
      <c r="O3" s="18"/>
      <c r="P3" s="18"/>
      <c r="Q3" s="18"/>
    </row>
    <row r="4" spans="1:17">
      <c r="A4" s="19" t="s">
        <v>1300</v>
      </c>
      <c r="B4" s="34"/>
      <c r="C4" s="33"/>
      <c r="D4" s="33"/>
      <c r="E4" s="33"/>
      <c r="F4" s="33"/>
      <c r="G4" s="33"/>
      <c r="H4" s="33"/>
      <c r="I4" s="33"/>
      <c r="J4" s="33"/>
      <c r="K4" s="33"/>
      <c r="L4" s="33"/>
      <c r="M4" s="33"/>
      <c r="N4" s="33"/>
      <c r="O4" s="33"/>
      <c r="P4" s="33"/>
      <c r="Q4" s="33"/>
    </row>
    <row r="5" spans="1:17">
      <c r="A5" s="19"/>
      <c r="B5" s="35"/>
      <c r="C5" s="33"/>
      <c r="D5" s="33"/>
      <c r="E5" s="36"/>
      <c r="F5" s="33"/>
      <c r="G5" s="33"/>
      <c r="H5" s="33"/>
      <c r="I5" s="33"/>
      <c r="J5" s="36"/>
      <c r="K5" s="33"/>
      <c r="L5" s="33"/>
      <c r="M5" s="33"/>
      <c r="N5" s="33"/>
      <c r="O5" s="33"/>
      <c r="P5" s="36"/>
      <c r="Q5" s="33"/>
    </row>
    <row r="6" spans="1:17" ht="15.75" thickBot="1">
      <c r="A6" s="19"/>
      <c r="B6" s="37" t="s">
        <v>241</v>
      </c>
      <c r="C6" s="38" t="s">
        <v>242</v>
      </c>
      <c r="D6" s="39"/>
      <c r="E6" s="61" t="s">
        <v>243</v>
      </c>
      <c r="F6" s="61"/>
      <c r="G6" s="61" t="s">
        <v>244</v>
      </c>
      <c r="H6" s="61"/>
      <c r="I6" s="39"/>
      <c r="J6" s="61" t="s">
        <v>243</v>
      </c>
      <c r="K6" s="61"/>
      <c r="L6" s="41"/>
      <c r="M6" s="61" t="s">
        <v>245</v>
      </c>
      <c r="N6" s="61"/>
      <c r="O6" s="41"/>
      <c r="P6" s="61" t="s">
        <v>243</v>
      </c>
      <c r="Q6" s="61"/>
    </row>
    <row r="7" spans="1:17" ht="15.75" thickTop="1">
      <c r="A7" s="19"/>
      <c r="B7" s="42" t="s">
        <v>246</v>
      </c>
      <c r="C7" s="43"/>
      <c r="D7" s="44"/>
      <c r="E7" s="43"/>
      <c r="F7" s="43"/>
      <c r="G7" s="43"/>
      <c r="H7" s="43"/>
      <c r="I7" s="44"/>
      <c r="J7" s="43"/>
      <c r="K7" s="43"/>
      <c r="L7" s="43"/>
      <c r="M7" s="43"/>
      <c r="N7" s="43"/>
      <c r="O7" s="43"/>
      <c r="P7" s="43"/>
      <c r="Q7" s="43"/>
    </row>
    <row r="8" spans="1:17">
      <c r="A8" s="19"/>
      <c r="B8" s="45">
        <v>42004</v>
      </c>
      <c r="C8" s="46" t="s">
        <v>247</v>
      </c>
      <c r="D8" s="47"/>
      <c r="E8" s="48" t="s">
        <v>248</v>
      </c>
      <c r="F8" s="46" t="s">
        <v>249</v>
      </c>
      <c r="G8" s="49"/>
      <c r="H8" s="46" t="s">
        <v>250</v>
      </c>
      <c r="I8" s="47"/>
      <c r="J8" s="48" t="s">
        <v>248</v>
      </c>
      <c r="K8" s="46" t="s">
        <v>251</v>
      </c>
      <c r="L8" s="50"/>
      <c r="M8" s="47"/>
      <c r="N8" s="46" t="s">
        <v>252</v>
      </c>
      <c r="O8" s="50"/>
      <c r="P8" s="48" t="s">
        <v>248</v>
      </c>
      <c r="Q8" s="46" t="s">
        <v>253</v>
      </c>
    </row>
    <row r="9" spans="1:17">
      <c r="A9" s="19"/>
      <c r="B9" s="35" t="s">
        <v>254</v>
      </c>
      <c r="C9" s="51" t="s">
        <v>255</v>
      </c>
      <c r="D9" s="52"/>
      <c r="E9" s="52"/>
      <c r="F9" s="51" t="s">
        <v>255</v>
      </c>
      <c r="G9" s="49"/>
      <c r="H9" s="51" t="s">
        <v>255</v>
      </c>
      <c r="I9" s="52"/>
      <c r="J9" s="52"/>
      <c r="K9" s="51" t="s">
        <v>255</v>
      </c>
      <c r="L9" s="50"/>
      <c r="M9" s="52"/>
      <c r="N9" s="51" t="s">
        <v>255</v>
      </c>
      <c r="O9" s="50"/>
      <c r="P9" s="52"/>
      <c r="Q9" s="51" t="s">
        <v>255</v>
      </c>
    </row>
    <row r="10" spans="1:17">
      <c r="A10" s="19"/>
      <c r="B10" s="35" t="s">
        <v>256</v>
      </c>
      <c r="C10" s="51" t="s">
        <v>255</v>
      </c>
      <c r="D10" s="52"/>
      <c r="E10" s="52"/>
      <c r="F10" s="51" t="s">
        <v>255</v>
      </c>
      <c r="G10" s="49"/>
      <c r="H10" s="51" t="s">
        <v>255</v>
      </c>
      <c r="I10" s="52"/>
      <c r="J10" s="52"/>
      <c r="K10" s="51" t="s">
        <v>255</v>
      </c>
      <c r="L10" s="50"/>
      <c r="M10" s="52"/>
      <c r="N10" s="51" t="s">
        <v>255</v>
      </c>
      <c r="O10" s="50"/>
      <c r="P10" s="52"/>
      <c r="Q10" s="51" t="s">
        <v>255</v>
      </c>
    </row>
    <row r="11" spans="1:17" ht="15.75" thickBot="1">
      <c r="A11" s="19"/>
      <c r="B11" s="35" t="s">
        <v>257</v>
      </c>
      <c r="C11" s="53" t="s">
        <v>255</v>
      </c>
      <c r="D11" s="52"/>
      <c r="E11" s="54"/>
      <c r="F11" s="53" t="s">
        <v>255</v>
      </c>
      <c r="G11" s="49"/>
      <c r="H11" s="53" t="s">
        <v>255</v>
      </c>
      <c r="I11" s="52"/>
      <c r="J11" s="54"/>
      <c r="K11" s="53" t="s">
        <v>255</v>
      </c>
      <c r="L11" s="50"/>
      <c r="M11" s="52"/>
      <c r="N11" s="53" t="s">
        <v>255</v>
      </c>
      <c r="O11" s="50"/>
      <c r="P11" s="54"/>
      <c r="Q11" s="53" t="s">
        <v>255</v>
      </c>
    </row>
    <row r="12" spans="1:17">
      <c r="A12" s="19"/>
      <c r="B12" s="35"/>
      <c r="C12" s="55"/>
      <c r="D12" s="47"/>
      <c r="E12" s="56"/>
      <c r="F12" s="55"/>
      <c r="G12" s="49"/>
      <c r="H12" s="55"/>
      <c r="I12" s="47"/>
      <c r="J12" s="56"/>
      <c r="K12" s="55"/>
      <c r="L12" s="50"/>
      <c r="M12" s="47"/>
      <c r="N12" s="55"/>
      <c r="O12" s="50"/>
      <c r="P12" s="56"/>
      <c r="Q12" s="55"/>
    </row>
    <row r="13" spans="1:17">
      <c r="A13" s="19"/>
      <c r="B13" s="35" t="s">
        <v>246</v>
      </c>
      <c r="C13" s="49"/>
      <c r="D13" s="49"/>
      <c r="E13" s="49"/>
      <c r="F13" s="49"/>
      <c r="G13" s="49"/>
      <c r="H13" s="49"/>
      <c r="I13" s="49"/>
      <c r="J13" s="49"/>
      <c r="K13" s="49"/>
      <c r="L13" s="49"/>
      <c r="M13" s="49"/>
      <c r="N13" s="49"/>
      <c r="O13" s="49"/>
      <c r="P13" s="49"/>
      <c r="Q13" s="49"/>
    </row>
    <row r="14" spans="1:17" ht="15.75" thickBot="1">
      <c r="A14" s="19"/>
      <c r="B14" s="45">
        <v>42094</v>
      </c>
      <c r="C14" s="57" t="s">
        <v>247</v>
      </c>
      <c r="D14" s="49"/>
      <c r="E14" s="58" t="s">
        <v>248</v>
      </c>
      <c r="F14" s="57" t="s">
        <v>249</v>
      </c>
      <c r="G14" s="49"/>
      <c r="H14" s="57" t="s">
        <v>250</v>
      </c>
      <c r="I14" s="49"/>
      <c r="J14" s="58" t="s">
        <v>248</v>
      </c>
      <c r="K14" s="57" t="s">
        <v>251</v>
      </c>
      <c r="L14" s="50"/>
      <c r="M14" s="49"/>
      <c r="N14" s="57" t="s">
        <v>252</v>
      </c>
      <c r="O14" s="49"/>
      <c r="P14" s="58" t="s">
        <v>248</v>
      </c>
      <c r="Q14" s="57" t="s">
        <v>253</v>
      </c>
    </row>
    <row r="15" spans="1:17" ht="15.75" thickTop="1">
      <c r="A15" s="19"/>
      <c r="B15" s="35"/>
      <c r="C15" s="59"/>
      <c r="D15" s="49"/>
      <c r="E15" s="60"/>
      <c r="F15" s="59"/>
      <c r="G15" s="49"/>
      <c r="H15" s="59"/>
      <c r="I15" s="49"/>
      <c r="J15" s="60"/>
      <c r="K15" s="59"/>
      <c r="L15" s="49"/>
      <c r="M15" s="49"/>
      <c r="N15" s="59"/>
      <c r="O15" s="49"/>
      <c r="P15" s="60"/>
      <c r="Q15" s="59"/>
    </row>
    <row r="16" spans="1:17" ht="15.75">
      <c r="A16" s="19"/>
      <c r="B16" s="185"/>
      <c r="C16" s="185"/>
      <c r="D16" s="185"/>
      <c r="E16" s="185"/>
      <c r="F16" s="185"/>
      <c r="G16" s="185"/>
      <c r="H16" s="185"/>
      <c r="I16" s="185"/>
      <c r="J16" s="185"/>
      <c r="K16" s="185"/>
      <c r="L16" s="185"/>
      <c r="M16" s="185"/>
      <c r="N16" s="185"/>
      <c r="O16" s="185"/>
      <c r="P16" s="185"/>
      <c r="Q16" s="185"/>
    </row>
    <row r="17" spans="1:17">
      <c r="A17" s="19"/>
      <c r="B17" s="25"/>
      <c r="C17" s="25"/>
      <c r="D17" s="25"/>
      <c r="E17" s="25"/>
      <c r="F17" s="25"/>
      <c r="G17" s="25"/>
      <c r="H17" s="25"/>
      <c r="I17" s="25"/>
      <c r="J17" s="25"/>
      <c r="K17" s="25"/>
      <c r="L17" s="25"/>
      <c r="M17" s="25"/>
      <c r="N17" s="25"/>
      <c r="O17" s="25"/>
      <c r="P17" s="25"/>
      <c r="Q17" s="25"/>
    </row>
  </sheetData>
  <mergeCells count="12">
    <mergeCell ref="B16:Q16"/>
    <mergeCell ref="B17:Q17"/>
    <mergeCell ref="E6:F6"/>
    <mergeCell ref="G6:H6"/>
    <mergeCell ref="J6:K6"/>
    <mergeCell ref="M6:N6"/>
    <mergeCell ref="P6:Q6"/>
    <mergeCell ref="A1:A2"/>
    <mergeCell ref="B1:Q1"/>
    <mergeCell ref="B2:Q2"/>
    <mergeCell ref="B3:Q3"/>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2.140625" bestFit="1" customWidth="1"/>
    <col min="4" max="4" width="7.7109375" customWidth="1"/>
    <col min="5" max="5" width="26" customWidth="1"/>
    <col min="7" max="7" width="1.85546875" bestFit="1" customWidth="1"/>
    <col min="8" max="8" width="36.5703125" bestFit="1" customWidth="1"/>
    <col min="10" max="10" width="1.85546875" bestFit="1" customWidth="1"/>
    <col min="11" max="11" width="6.28515625" bestFit="1" customWidth="1"/>
    <col min="13" max="13" width="19.28515625" customWidth="1"/>
    <col min="14" max="14" width="14.42578125" customWidth="1"/>
    <col min="16" max="16" width="8.5703125" customWidth="1"/>
    <col min="17" max="17" width="25.140625" customWidth="1"/>
  </cols>
  <sheetData>
    <row r="1" spans="1:17" ht="15" customHeight="1">
      <c r="A1" s="8" t="s">
        <v>13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71</v>
      </c>
      <c r="B3" s="18"/>
      <c r="C3" s="18"/>
      <c r="D3" s="18"/>
      <c r="E3" s="18"/>
      <c r="F3" s="18"/>
      <c r="G3" s="18"/>
      <c r="H3" s="18"/>
      <c r="I3" s="18"/>
      <c r="J3" s="18"/>
      <c r="K3" s="18"/>
      <c r="L3" s="18"/>
      <c r="M3" s="18"/>
      <c r="N3" s="18"/>
      <c r="O3" s="18"/>
      <c r="P3" s="18"/>
      <c r="Q3" s="18"/>
    </row>
    <row r="4" spans="1:17">
      <c r="A4" s="19" t="s">
        <v>1302</v>
      </c>
      <c r="B4" s="34"/>
      <c r="C4" s="33"/>
      <c r="D4" s="33"/>
      <c r="E4" s="33"/>
      <c r="F4" s="33"/>
      <c r="G4" s="33"/>
      <c r="H4" s="33"/>
      <c r="I4" s="33"/>
      <c r="J4" s="33"/>
      <c r="K4" s="33"/>
      <c r="L4" s="33"/>
      <c r="M4" s="33"/>
      <c r="N4" s="33"/>
      <c r="O4" s="33"/>
      <c r="P4" s="33"/>
      <c r="Q4" s="33"/>
    </row>
    <row r="5" spans="1:17">
      <c r="A5" s="19"/>
      <c r="B5" s="69"/>
      <c r="C5" s="33"/>
      <c r="D5" s="52"/>
      <c r="E5" s="33"/>
      <c r="F5" s="33"/>
      <c r="G5" s="33"/>
      <c r="H5" s="33"/>
      <c r="I5" s="33"/>
      <c r="J5" s="52"/>
      <c r="K5" s="33"/>
      <c r="L5" s="33"/>
      <c r="M5" s="70" t="s">
        <v>275</v>
      </c>
      <c r="N5" s="33"/>
      <c r="O5" s="33"/>
      <c r="P5" s="33"/>
      <c r="Q5" s="33"/>
    </row>
    <row r="6" spans="1:17" ht="15.75" thickBot="1">
      <c r="A6" s="19"/>
      <c r="B6" s="71"/>
      <c r="C6" s="49"/>
      <c r="D6" s="87" t="s">
        <v>276</v>
      </c>
      <c r="E6" s="87"/>
      <c r="F6" s="87"/>
      <c r="G6" s="87"/>
      <c r="H6" s="87"/>
      <c r="I6" s="87"/>
      <c r="J6" s="87"/>
      <c r="K6" s="87"/>
      <c r="L6" s="73"/>
      <c r="M6" s="87" t="s">
        <v>277</v>
      </c>
      <c r="N6" s="87"/>
      <c r="O6" s="49"/>
      <c r="P6" s="87" t="s">
        <v>278</v>
      </c>
      <c r="Q6" s="87"/>
    </row>
    <row r="7" spans="1:17" ht="23.25" thickBot="1">
      <c r="A7" s="19"/>
      <c r="B7" s="74" t="s">
        <v>279</v>
      </c>
      <c r="C7" s="49"/>
      <c r="D7" s="88" t="s">
        <v>280</v>
      </c>
      <c r="E7" s="88"/>
      <c r="F7" s="56"/>
      <c r="G7" s="76"/>
      <c r="H7" s="75" t="s">
        <v>281</v>
      </c>
      <c r="I7" s="56"/>
      <c r="J7" s="88" t="s">
        <v>282</v>
      </c>
      <c r="K7" s="88"/>
      <c r="L7" s="56"/>
      <c r="M7" s="88" t="s">
        <v>280</v>
      </c>
      <c r="N7" s="88"/>
      <c r="O7" s="49"/>
      <c r="P7" s="88" t="s">
        <v>280</v>
      </c>
      <c r="Q7" s="88"/>
    </row>
    <row r="8" spans="1:17">
      <c r="A8" s="19"/>
      <c r="B8" s="77" t="s">
        <v>283</v>
      </c>
      <c r="C8" s="49"/>
      <c r="D8" s="78" t="s">
        <v>248</v>
      </c>
      <c r="E8" s="79">
        <v>-38599</v>
      </c>
      <c r="F8" s="50"/>
      <c r="G8" s="78" t="s">
        <v>248</v>
      </c>
      <c r="H8" s="80">
        <v>-91</v>
      </c>
      <c r="I8" s="50"/>
      <c r="J8" s="78" t="s">
        <v>248</v>
      </c>
      <c r="K8" s="79">
        <v>-38690</v>
      </c>
      <c r="L8" s="52"/>
      <c r="M8" s="78" t="s">
        <v>248</v>
      </c>
      <c r="N8" s="79">
        <v>-3948</v>
      </c>
      <c r="O8" s="49"/>
      <c r="P8" s="78" t="s">
        <v>248</v>
      </c>
      <c r="Q8" s="55"/>
    </row>
    <row r="9" spans="1:17" ht="15.75" thickBot="1">
      <c r="A9" s="19"/>
      <c r="B9" s="12" t="s">
        <v>118</v>
      </c>
      <c r="C9" s="49"/>
      <c r="D9" s="54"/>
      <c r="E9" s="81">
        <v>-2192</v>
      </c>
      <c r="F9" s="50"/>
      <c r="G9" s="54"/>
      <c r="H9" s="53" t="s">
        <v>255</v>
      </c>
      <c r="I9" s="50"/>
      <c r="J9" s="54"/>
      <c r="K9" s="81">
        <v>-2192</v>
      </c>
      <c r="L9" s="52"/>
      <c r="M9" s="54"/>
      <c r="N9" s="82">
        <v>-243</v>
      </c>
      <c r="O9" s="49"/>
      <c r="P9" s="54"/>
      <c r="Q9" s="81">
        <v>-2435</v>
      </c>
    </row>
    <row r="10" spans="1:17" ht="15.75" thickBot="1">
      <c r="A10" s="19"/>
      <c r="B10" s="12" t="s">
        <v>284</v>
      </c>
      <c r="C10" s="49"/>
      <c r="D10" s="83" t="s">
        <v>248</v>
      </c>
      <c r="E10" s="84">
        <v>-40791</v>
      </c>
      <c r="F10" s="50"/>
      <c r="G10" s="83" t="s">
        <v>248</v>
      </c>
      <c r="H10" s="85">
        <v>-91</v>
      </c>
      <c r="I10" s="50"/>
      <c r="J10" s="83" t="s">
        <v>248</v>
      </c>
      <c r="K10" s="84">
        <v>-40882</v>
      </c>
      <c r="L10" s="52"/>
      <c r="M10" s="83" t="s">
        <v>248</v>
      </c>
      <c r="N10" s="84">
        <v>-4191</v>
      </c>
      <c r="O10" s="49"/>
      <c r="P10" s="83" t="s">
        <v>248</v>
      </c>
      <c r="Q10" s="84">
        <v>-2435</v>
      </c>
    </row>
    <row r="11" spans="1:17" ht="15.75" thickTop="1">
      <c r="A11" s="19"/>
      <c r="B11" s="71"/>
      <c r="C11" s="49"/>
      <c r="D11" s="60"/>
      <c r="E11" s="86"/>
      <c r="F11" s="50"/>
      <c r="G11" s="86"/>
      <c r="H11" s="86"/>
      <c r="I11" s="50"/>
      <c r="J11" s="60"/>
      <c r="K11" s="86"/>
      <c r="L11" s="52"/>
      <c r="M11" s="60"/>
      <c r="N11" s="86"/>
      <c r="O11" s="49"/>
      <c r="P11" s="60"/>
      <c r="Q11" s="86"/>
    </row>
    <row r="12" spans="1:17" ht="15.75">
      <c r="A12" s="19"/>
      <c r="B12" s="185"/>
      <c r="C12" s="185"/>
      <c r="D12" s="185"/>
      <c r="E12" s="185"/>
      <c r="F12" s="185"/>
      <c r="G12" s="185"/>
      <c r="H12" s="185"/>
      <c r="I12" s="185"/>
      <c r="J12" s="185"/>
      <c r="K12" s="185"/>
      <c r="L12" s="185"/>
      <c r="M12" s="185"/>
      <c r="N12" s="185"/>
      <c r="O12" s="185"/>
      <c r="P12" s="185"/>
      <c r="Q12" s="185"/>
    </row>
    <row r="13" spans="1:17">
      <c r="A13" s="19"/>
      <c r="B13" s="25"/>
      <c r="C13" s="25"/>
      <c r="D13" s="25"/>
      <c r="E13" s="25"/>
      <c r="F13" s="25"/>
      <c r="G13" s="25"/>
      <c r="H13" s="25"/>
      <c r="I13" s="25"/>
      <c r="J13" s="25"/>
      <c r="K13" s="25"/>
      <c r="L13" s="25"/>
      <c r="M13" s="25"/>
      <c r="N13" s="25"/>
      <c r="O13" s="25"/>
      <c r="P13" s="25"/>
      <c r="Q13" s="25"/>
    </row>
  </sheetData>
  <mergeCells count="14">
    <mergeCell ref="A1:A2"/>
    <mergeCell ref="B1:Q1"/>
    <mergeCell ref="B2:Q2"/>
    <mergeCell ref="B3:Q3"/>
    <mergeCell ref="A4:A13"/>
    <mergeCell ref="B12:Q12"/>
    <mergeCell ref="B13:Q13"/>
    <mergeCell ref="D6:K6"/>
    <mergeCell ref="M6:N6"/>
    <mergeCell ref="P6:Q6"/>
    <mergeCell ref="D7:E7"/>
    <mergeCell ref="J7:K7"/>
    <mergeCell ref="M7:N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3" width="1.85546875" bestFit="1" customWidth="1"/>
    <col min="4" max="4" width="7" bestFit="1" customWidth="1"/>
  </cols>
  <sheetData>
    <row r="1" spans="1:4" ht="15" customHeight="1">
      <c r="A1" s="8" t="s">
        <v>1303</v>
      </c>
      <c r="B1" s="8" t="s">
        <v>1</v>
      </c>
      <c r="C1" s="8"/>
      <c r="D1" s="8"/>
    </row>
    <row r="2" spans="1:4" ht="15" customHeight="1">
      <c r="A2" s="8"/>
      <c r="B2" s="8" t="s">
        <v>2</v>
      </c>
      <c r="C2" s="8"/>
      <c r="D2" s="8"/>
    </row>
    <row r="3" spans="1:4">
      <c r="A3" s="4" t="s">
        <v>286</v>
      </c>
      <c r="B3" s="18"/>
      <c r="C3" s="18"/>
      <c r="D3" s="18"/>
    </row>
    <row r="4" spans="1:4">
      <c r="A4" s="19" t="s">
        <v>1304</v>
      </c>
      <c r="B4" s="34"/>
      <c r="C4" s="33"/>
      <c r="D4" s="33"/>
    </row>
    <row r="5" spans="1:4">
      <c r="A5" s="19"/>
      <c r="B5" s="35"/>
      <c r="C5" s="33"/>
      <c r="D5" s="36"/>
    </row>
    <row r="6" spans="1:4" ht="15.75" thickBot="1">
      <c r="A6" s="19"/>
      <c r="B6" s="37" t="s">
        <v>295</v>
      </c>
      <c r="C6" s="49"/>
      <c r="D6" s="50"/>
    </row>
    <row r="7" spans="1:4" ht="15.75" thickTop="1">
      <c r="A7" s="19"/>
      <c r="B7" s="42" t="s">
        <v>296</v>
      </c>
      <c r="C7" s="12" t="s">
        <v>248</v>
      </c>
      <c r="D7" s="46" t="s">
        <v>297</v>
      </c>
    </row>
    <row r="8" spans="1:4" ht="23.25">
      <c r="A8" s="19"/>
      <c r="B8" s="35" t="s">
        <v>298</v>
      </c>
      <c r="C8" s="49"/>
      <c r="D8" s="46" t="s">
        <v>299</v>
      </c>
    </row>
    <row r="9" spans="1:4" ht="15.75" thickBot="1">
      <c r="A9" s="19"/>
      <c r="B9" s="35" t="s">
        <v>300</v>
      </c>
      <c r="C9" s="73"/>
      <c r="D9" s="82" t="s">
        <v>301</v>
      </c>
    </row>
    <row r="10" spans="1:4" ht="15.75" thickBot="1">
      <c r="A10" s="19"/>
      <c r="B10" s="35" t="s">
        <v>302</v>
      </c>
      <c r="C10" s="92" t="s">
        <v>248</v>
      </c>
      <c r="D10" s="93" t="s">
        <v>303</v>
      </c>
    </row>
    <row r="11" spans="1:4" ht="15.75" thickTop="1">
      <c r="A11" s="19"/>
      <c r="B11" s="35"/>
      <c r="C11" s="59"/>
      <c r="D11" s="86"/>
    </row>
    <row r="12" spans="1:4" ht="15.75">
      <c r="A12" s="19"/>
      <c r="B12" s="185"/>
      <c r="C12" s="185"/>
      <c r="D12" s="185"/>
    </row>
    <row r="13" spans="1:4">
      <c r="A13" s="19"/>
      <c r="B13" s="25"/>
      <c r="C13" s="25"/>
      <c r="D13" s="25"/>
    </row>
  </sheetData>
  <mergeCells count="7">
    <mergeCell ref="A1:A2"/>
    <mergeCell ref="B1:D1"/>
    <mergeCell ref="B2:D2"/>
    <mergeCell ref="B3:D3"/>
    <mergeCell ref="A4:A13"/>
    <mergeCell ref="B12:D12"/>
    <mergeCell ref="B13:D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9.42578125" customWidth="1"/>
    <col min="4" max="4" width="36.5703125" customWidth="1"/>
    <col min="6" max="6" width="7.5703125" customWidth="1"/>
    <col min="7" max="7" width="25.140625" customWidth="1"/>
    <col min="9" max="9" width="2" customWidth="1"/>
    <col min="10" max="10" width="7.5703125" customWidth="1"/>
    <col min="12" max="12" width="6.85546875" customWidth="1"/>
    <col min="13" max="13" width="23" customWidth="1"/>
  </cols>
  <sheetData>
    <row r="1" spans="1:13" ht="15" customHeight="1">
      <c r="A1" s="8" t="s">
        <v>13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05</v>
      </c>
      <c r="B3" s="18"/>
      <c r="C3" s="18"/>
      <c r="D3" s="18"/>
      <c r="E3" s="18"/>
      <c r="F3" s="18"/>
      <c r="G3" s="18"/>
      <c r="H3" s="18"/>
      <c r="I3" s="18"/>
      <c r="J3" s="18"/>
      <c r="K3" s="18"/>
      <c r="L3" s="18"/>
      <c r="M3" s="18"/>
    </row>
    <row r="4" spans="1:13">
      <c r="A4" s="19" t="s">
        <v>1306</v>
      </c>
      <c r="B4" s="34"/>
      <c r="C4" s="33"/>
      <c r="D4" s="33"/>
      <c r="E4" s="33"/>
      <c r="F4" s="33"/>
      <c r="G4" s="33"/>
      <c r="H4" s="33"/>
      <c r="I4" s="33"/>
      <c r="J4" s="33"/>
      <c r="K4" s="33"/>
      <c r="L4" s="33"/>
      <c r="M4" s="33"/>
    </row>
    <row r="5" spans="1:13">
      <c r="A5" s="19"/>
      <c r="B5" s="69"/>
      <c r="C5" s="52"/>
      <c r="D5" s="33"/>
      <c r="E5" s="33"/>
      <c r="F5" s="52"/>
      <c r="G5" s="33"/>
      <c r="H5" s="33"/>
      <c r="I5" s="52"/>
      <c r="J5" s="33"/>
      <c r="K5" s="33"/>
      <c r="L5" s="52"/>
      <c r="M5" s="33"/>
    </row>
    <row r="6" spans="1:13" ht="15.75" thickBot="1">
      <c r="A6" s="19"/>
      <c r="B6" s="95" t="s">
        <v>279</v>
      </c>
      <c r="C6" s="109" t="s">
        <v>309</v>
      </c>
      <c r="D6" s="109"/>
      <c r="E6" s="36"/>
      <c r="F6" s="109" t="s">
        <v>61</v>
      </c>
      <c r="G6" s="109"/>
      <c r="H6" s="36"/>
      <c r="I6" s="109" t="s">
        <v>310</v>
      </c>
      <c r="J6" s="110"/>
      <c r="K6" s="96"/>
      <c r="L6" s="109" t="s">
        <v>52</v>
      </c>
      <c r="M6" s="109"/>
    </row>
    <row r="7" spans="1:13">
      <c r="A7" s="19"/>
      <c r="B7" s="35"/>
      <c r="C7" s="56"/>
      <c r="D7" s="56"/>
      <c r="E7" s="49"/>
      <c r="F7" s="56"/>
      <c r="G7" s="56"/>
      <c r="H7" s="49"/>
      <c r="I7" s="56"/>
      <c r="J7" s="97"/>
      <c r="K7" s="98"/>
      <c r="L7" s="56"/>
      <c r="M7" s="56"/>
    </row>
    <row r="8" spans="1:13">
      <c r="A8" s="19"/>
      <c r="B8" s="35" t="s">
        <v>311</v>
      </c>
      <c r="C8" s="48" t="s">
        <v>248</v>
      </c>
      <c r="D8" s="99">
        <v>-480176</v>
      </c>
      <c r="E8" s="50"/>
      <c r="F8" s="48" t="s">
        <v>248</v>
      </c>
      <c r="G8" s="46" t="s">
        <v>312</v>
      </c>
      <c r="H8" s="50"/>
      <c r="I8" s="48" t="s">
        <v>248</v>
      </c>
      <c r="J8" s="100">
        <v>-456610</v>
      </c>
      <c r="K8" s="101"/>
      <c r="L8" s="48" t="s">
        <v>248</v>
      </c>
      <c r="M8" s="46" t="s">
        <v>313</v>
      </c>
    </row>
    <row r="9" spans="1:13">
      <c r="A9" s="19"/>
      <c r="B9" s="35" t="s">
        <v>314</v>
      </c>
      <c r="C9" s="52"/>
      <c r="D9" s="99">
        <v>-15242</v>
      </c>
      <c r="E9" s="50"/>
      <c r="F9" s="52"/>
      <c r="G9" s="46" t="s">
        <v>315</v>
      </c>
      <c r="H9" s="50"/>
      <c r="I9" s="52"/>
      <c r="J9" s="100">
        <v>-14221</v>
      </c>
      <c r="K9" s="101"/>
      <c r="L9" s="52"/>
      <c r="M9" s="46" t="s">
        <v>316</v>
      </c>
    </row>
    <row r="10" spans="1:13" ht="23.25">
      <c r="A10" s="19"/>
      <c r="B10" s="35" t="s">
        <v>317</v>
      </c>
      <c r="C10" s="52"/>
      <c r="D10" s="99">
        <v>-2192</v>
      </c>
      <c r="E10" s="50"/>
      <c r="F10" s="52"/>
      <c r="G10" s="46">
        <v>-250</v>
      </c>
      <c r="H10" s="50"/>
      <c r="I10" s="52"/>
      <c r="J10" s="100">
        <v>-2442</v>
      </c>
      <c r="K10" s="101"/>
      <c r="L10" s="52"/>
      <c r="M10" s="46" t="s">
        <v>318</v>
      </c>
    </row>
    <row r="11" spans="1:13" ht="23.25">
      <c r="A11" s="19"/>
      <c r="B11" s="35" t="s">
        <v>319</v>
      </c>
      <c r="C11" s="52"/>
      <c r="D11" s="99">
        <v>-1979</v>
      </c>
      <c r="E11" s="50"/>
      <c r="F11" s="52"/>
      <c r="G11" s="51" t="s">
        <v>255</v>
      </c>
      <c r="H11" s="50"/>
      <c r="I11" s="52"/>
      <c r="J11" s="100">
        <v>-1979</v>
      </c>
      <c r="K11" s="101"/>
      <c r="L11" s="52"/>
      <c r="M11" s="51" t="s">
        <v>255</v>
      </c>
    </row>
    <row r="12" spans="1:13" ht="23.25">
      <c r="A12" s="19"/>
      <c r="B12" s="35" t="s">
        <v>320</v>
      </c>
      <c r="C12" s="52"/>
      <c r="D12" s="99">
        <v>-22483</v>
      </c>
      <c r="E12" s="50"/>
      <c r="F12" s="52"/>
      <c r="G12" s="51" t="s">
        <v>255</v>
      </c>
      <c r="H12" s="50"/>
      <c r="I12" s="52"/>
      <c r="J12" s="100">
        <v>-22483</v>
      </c>
      <c r="K12" s="101"/>
      <c r="L12" s="52"/>
      <c r="M12" s="51" t="s">
        <v>255</v>
      </c>
    </row>
    <row r="13" spans="1:13">
      <c r="A13" s="19"/>
      <c r="B13" s="35" t="s">
        <v>321</v>
      </c>
      <c r="C13" s="52"/>
      <c r="D13" s="51" t="s">
        <v>255</v>
      </c>
      <c r="E13" s="50"/>
      <c r="F13" s="52"/>
      <c r="G13" s="51" t="s">
        <v>255</v>
      </c>
      <c r="H13" s="50"/>
      <c r="I13" s="52"/>
      <c r="J13" s="102" t="s">
        <v>255</v>
      </c>
      <c r="K13" s="101"/>
      <c r="L13" s="52"/>
      <c r="M13" s="46" t="s">
        <v>322</v>
      </c>
    </row>
    <row r="14" spans="1:13">
      <c r="A14" s="19"/>
      <c r="B14" s="35" t="s">
        <v>157</v>
      </c>
      <c r="C14" s="52"/>
      <c r="D14" s="46">
        <v>-378</v>
      </c>
      <c r="E14" s="50"/>
      <c r="F14" s="52"/>
      <c r="G14" s="46">
        <v>-738</v>
      </c>
      <c r="H14" s="50"/>
      <c r="I14" s="52"/>
      <c r="J14" s="100">
        <v>-1116</v>
      </c>
      <c r="K14" s="101"/>
      <c r="L14" s="52"/>
      <c r="M14" s="46" t="s">
        <v>323</v>
      </c>
    </row>
    <row r="15" spans="1:13">
      <c r="A15" s="19"/>
      <c r="B15" s="35" t="s">
        <v>324</v>
      </c>
      <c r="C15" s="52"/>
      <c r="D15" s="51" t="s">
        <v>255</v>
      </c>
      <c r="E15" s="50"/>
      <c r="F15" s="52"/>
      <c r="G15" s="46" t="s">
        <v>325</v>
      </c>
      <c r="H15" s="50"/>
      <c r="I15" s="52"/>
      <c r="J15" s="103" t="s">
        <v>325</v>
      </c>
      <c r="K15" s="101"/>
      <c r="L15" s="52"/>
      <c r="M15" s="46" t="s">
        <v>326</v>
      </c>
    </row>
    <row r="16" spans="1:13">
      <c r="A16" s="19"/>
      <c r="B16" s="12" t="s">
        <v>129</v>
      </c>
      <c r="C16" s="52"/>
      <c r="D16" s="46" t="s">
        <v>327</v>
      </c>
      <c r="E16" s="50"/>
      <c r="F16" s="52"/>
      <c r="G16" s="51" t="s">
        <v>255</v>
      </c>
      <c r="H16" s="50"/>
      <c r="I16" s="52"/>
      <c r="J16" s="103" t="s">
        <v>327</v>
      </c>
      <c r="K16" s="101"/>
      <c r="L16" s="52"/>
      <c r="M16" s="51" t="s">
        <v>255</v>
      </c>
    </row>
    <row r="17" spans="1:13" ht="15.75" thickBot="1">
      <c r="A17" s="19"/>
      <c r="B17" s="12" t="s">
        <v>328</v>
      </c>
      <c r="C17" s="54"/>
      <c r="D17" s="53" t="s">
        <v>255</v>
      </c>
      <c r="E17" s="50"/>
      <c r="F17" s="54"/>
      <c r="G17" s="82">
        <v>-499</v>
      </c>
      <c r="H17" s="50"/>
      <c r="I17" s="54"/>
      <c r="J17" s="104">
        <v>-499</v>
      </c>
      <c r="K17" s="101"/>
      <c r="L17" s="54"/>
      <c r="M17" s="82">
        <v>-465</v>
      </c>
    </row>
    <row r="18" spans="1:13" ht="15.75" thickBot="1">
      <c r="A18" s="19"/>
      <c r="B18" s="35" t="s">
        <v>284</v>
      </c>
      <c r="C18" s="105" t="s">
        <v>248</v>
      </c>
      <c r="D18" s="106">
        <v>-522449</v>
      </c>
      <c r="E18" s="50"/>
      <c r="F18" s="105" t="s">
        <v>248</v>
      </c>
      <c r="G18" s="93" t="s">
        <v>329</v>
      </c>
      <c r="H18" s="50"/>
      <c r="I18" s="105" t="s">
        <v>248</v>
      </c>
      <c r="J18" s="107">
        <v>-496179</v>
      </c>
      <c r="K18" s="101"/>
      <c r="L18" s="105" t="s">
        <v>248</v>
      </c>
      <c r="M18" s="93" t="s">
        <v>330</v>
      </c>
    </row>
    <row r="19" spans="1:13" ht="15.75" thickTop="1">
      <c r="A19" s="19"/>
      <c r="B19" s="35"/>
      <c r="C19" s="60"/>
      <c r="D19" s="86"/>
      <c r="E19" s="50"/>
      <c r="F19" s="60"/>
      <c r="G19" s="86"/>
      <c r="H19" s="50"/>
      <c r="I19" s="60"/>
      <c r="J19" s="108"/>
      <c r="K19" s="101"/>
      <c r="L19" s="60"/>
      <c r="M19" s="86"/>
    </row>
    <row r="20" spans="1:13">
      <c r="A20" s="19"/>
      <c r="B20" s="35" t="s">
        <v>331</v>
      </c>
      <c r="C20" s="48" t="s">
        <v>248</v>
      </c>
      <c r="D20" s="99">
        <v>-93751</v>
      </c>
      <c r="E20" s="50"/>
      <c r="F20" s="48" t="s">
        <v>248</v>
      </c>
      <c r="G20" s="46" t="s">
        <v>332</v>
      </c>
      <c r="H20" s="50"/>
      <c r="I20" s="48" t="s">
        <v>248</v>
      </c>
      <c r="J20" s="100">
        <v>-79218</v>
      </c>
      <c r="K20" s="101"/>
      <c r="L20" s="48" t="s">
        <v>248</v>
      </c>
      <c r="M20" s="46" t="s">
        <v>333</v>
      </c>
    </row>
    <row r="21" spans="1:13">
      <c r="A21" s="19"/>
      <c r="B21" s="35" t="s">
        <v>334</v>
      </c>
      <c r="C21" s="52"/>
      <c r="D21" s="99">
        <v>-30181</v>
      </c>
      <c r="E21" s="50"/>
      <c r="F21" s="52"/>
      <c r="G21" s="46" t="s">
        <v>335</v>
      </c>
      <c r="H21" s="50"/>
      <c r="I21" s="52"/>
      <c r="J21" s="100">
        <v>-29887</v>
      </c>
      <c r="K21" s="101"/>
      <c r="L21" s="52"/>
      <c r="M21" s="46" t="s">
        <v>336</v>
      </c>
    </row>
    <row r="22" spans="1:13" ht="23.25">
      <c r="A22" s="19"/>
      <c r="B22" s="35" t="s">
        <v>337</v>
      </c>
      <c r="C22" s="52"/>
      <c r="D22" s="99">
        <v>-9037</v>
      </c>
      <c r="E22" s="50"/>
      <c r="F22" s="52"/>
      <c r="G22" s="46">
        <v>-810</v>
      </c>
      <c r="H22" s="50"/>
      <c r="I22" s="52"/>
      <c r="J22" s="100">
        <v>-9847</v>
      </c>
      <c r="K22" s="101"/>
      <c r="L22" s="52"/>
      <c r="M22" s="46">
        <v>-9</v>
      </c>
    </row>
    <row r="23" spans="1:13">
      <c r="A23" s="19"/>
      <c r="B23" s="35" t="s">
        <v>321</v>
      </c>
      <c r="C23" s="52"/>
      <c r="D23" s="51" t="s">
        <v>255</v>
      </c>
      <c r="E23" s="50"/>
      <c r="F23" s="52"/>
      <c r="G23" s="46" t="s">
        <v>338</v>
      </c>
      <c r="H23" s="50"/>
      <c r="I23" s="52"/>
      <c r="J23" s="103" t="s">
        <v>338</v>
      </c>
      <c r="K23" s="101"/>
      <c r="L23" s="52"/>
      <c r="M23" s="46" t="s">
        <v>339</v>
      </c>
    </row>
    <row r="24" spans="1:13">
      <c r="A24" s="19"/>
      <c r="B24" s="35" t="s">
        <v>157</v>
      </c>
      <c r="C24" s="52"/>
      <c r="D24" s="46" t="s">
        <v>340</v>
      </c>
      <c r="E24" s="50"/>
      <c r="F24" s="52"/>
      <c r="G24" s="46" t="s">
        <v>341</v>
      </c>
      <c r="H24" s="50"/>
      <c r="I24" s="52"/>
      <c r="J24" s="103" t="s">
        <v>342</v>
      </c>
      <c r="K24" s="101"/>
      <c r="L24" s="52"/>
      <c r="M24" s="51" t="s">
        <v>255</v>
      </c>
    </row>
    <row r="25" spans="1:13">
      <c r="A25" s="19"/>
      <c r="B25" s="35" t="s">
        <v>324</v>
      </c>
      <c r="C25" s="52"/>
      <c r="D25" s="51" t="s">
        <v>255</v>
      </c>
      <c r="E25" s="50"/>
      <c r="F25" s="52"/>
      <c r="G25" s="46" t="s">
        <v>343</v>
      </c>
      <c r="H25" s="50"/>
      <c r="I25" s="52"/>
      <c r="J25" s="103" t="s">
        <v>343</v>
      </c>
      <c r="K25" s="101"/>
      <c r="L25" s="52"/>
      <c r="M25" s="51" t="s">
        <v>255</v>
      </c>
    </row>
    <row r="26" spans="1:13">
      <c r="A26" s="19"/>
      <c r="B26" s="35" t="s">
        <v>344</v>
      </c>
      <c r="C26" s="52"/>
      <c r="D26" s="46" t="s">
        <v>345</v>
      </c>
      <c r="E26" s="50"/>
      <c r="F26" s="52"/>
      <c r="G26" s="51" t="s">
        <v>255</v>
      </c>
      <c r="H26" s="50"/>
      <c r="I26" s="52"/>
      <c r="J26" s="103" t="s">
        <v>345</v>
      </c>
      <c r="K26" s="101"/>
      <c r="L26" s="52"/>
      <c r="M26" s="51" t="s">
        <v>255</v>
      </c>
    </row>
    <row r="27" spans="1:13" ht="15.75" thickBot="1">
      <c r="A27" s="19"/>
      <c r="B27" s="35" t="s">
        <v>328</v>
      </c>
      <c r="C27" s="54"/>
      <c r="D27" s="53" t="s">
        <v>255</v>
      </c>
      <c r="E27" s="50"/>
      <c r="F27" s="54"/>
      <c r="G27" s="82">
        <v>-45</v>
      </c>
      <c r="H27" s="50"/>
      <c r="I27" s="54"/>
      <c r="J27" s="104">
        <v>-45</v>
      </c>
      <c r="K27" s="101"/>
      <c r="L27" s="54"/>
      <c r="M27" s="53" t="s">
        <v>255</v>
      </c>
    </row>
    <row r="28" spans="1:13" ht="15.75" thickBot="1">
      <c r="A28" s="19"/>
      <c r="B28" s="35" t="s">
        <v>346</v>
      </c>
      <c r="C28" s="105" t="s">
        <v>248</v>
      </c>
      <c r="D28" s="106">
        <v>-132850</v>
      </c>
      <c r="E28" s="50"/>
      <c r="F28" s="105" t="s">
        <v>248</v>
      </c>
      <c r="G28" s="93" t="s">
        <v>347</v>
      </c>
      <c r="H28" s="50"/>
      <c r="I28" s="105" t="s">
        <v>248</v>
      </c>
      <c r="J28" s="107">
        <v>-116838</v>
      </c>
      <c r="K28" s="101"/>
      <c r="L28" s="105" t="s">
        <v>248</v>
      </c>
      <c r="M28" s="93" t="s">
        <v>348</v>
      </c>
    </row>
    <row r="29" spans="1:13" ht="15.75" thickTop="1">
      <c r="A29" s="19"/>
      <c r="B29" s="35"/>
      <c r="C29" s="60"/>
      <c r="D29" s="60"/>
      <c r="E29" s="49"/>
      <c r="F29" s="60"/>
      <c r="G29" s="60"/>
      <c r="H29" s="49"/>
      <c r="I29" s="60"/>
      <c r="J29" s="60"/>
      <c r="K29" s="49"/>
      <c r="L29" s="60"/>
      <c r="M29" s="60"/>
    </row>
    <row r="30" spans="1:13" ht="15.75">
      <c r="A30" s="19"/>
      <c r="B30" s="185"/>
      <c r="C30" s="185"/>
      <c r="D30" s="185"/>
      <c r="E30" s="185"/>
      <c r="F30" s="185"/>
      <c r="G30" s="185"/>
      <c r="H30" s="185"/>
      <c r="I30" s="185"/>
      <c r="J30" s="185"/>
      <c r="K30" s="185"/>
      <c r="L30" s="185"/>
      <c r="M30" s="185"/>
    </row>
    <row r="31" spans="1:13">
      <c r="A31" s="19"/>
      <c r="B31" s="25"/>
      <c r="C31" s="25"/>
      <c r="D31" s="25"/>
      <c r="E31" s="25"/>
      <c r="F31" s="25"/>
      <c r="G31" s="25"/>
      <c r="H31" s="25"/>
      <c r="I31" s="25"/>
      <c r="J31" s="25"/>
      <c r="K31" s="25"/>
      <c r="L31" s="25"/>
      <c r="M31" s="25"/>
    </row>
  </sheetData>
  <mergeCells count="11">
    <mergeCell ref="B31:M31"/>
    <mergeCell ref="C6:D6"/>
    <mergeCell ref="F6:G6"/>
    <mergeCell ref="I6:J6"/>
    <mergeCell ref="L6:M6"/>
    <mergeCell ref="A1:A2"/>
    <mergeCell ref="B1:M1"/>
    <mergeCell ref="B2:M2"/>
    <mergeCell ref="B3:M3"/>
    <mergeCell ref="A4:A31"/>
    <mergeCell ref="B30:M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1.85546875" customWidth="1"/>
    <col min="4" max="4" width="7.140625" customWidth="1"/>
    <col min="6" max="6" width="8.42578125" customWidth="1"/>
    <col min="7" max="7" width="32.140625" customWidth="1"/>
    <col min="9" max="9" width="8.28515625" customWidth="1"/>
    <col min="10" max="10" width="27.42578125" customWidth="1"/>
    <col min="12" max="12" width="7.42578125" customWidth="1"/>
    <col min="13" max="13" width="24.7109375" customWidth="1"/>
  </cols>
  <sheetData>
    <row r="1" spans="1:13" ht="15" customHeight="1">
      <c r="A1" s="8" t="s">
        <v>13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60</v>
      </c>
      <c r="B3" s="18"/>
      <c r="C3" s="18"/>
      <c r="D3" s="18"/>
      <c r="E3" s="18"/>
      <c r="F3" s="18"/>
      <c r="G3" s="18"/>
      <c r="H3" s="18"/>
      <c r="I3" s="18"/>
      <c r="J3" s="18"/>
      <c r="K3" s="18"/>
      <c r="L3" s="18"/>
      <c r="M3" s="18"/>
    </row>
    <row r="4" spans="1:13">
      <c r="A4" s="19" t="s">
        <v>1308</v>
      </c>
      <c r="B4" s="34"/>
      <c r="C4" s="33"/>
      <c r="D4" s="33"/>
      <c r="E4" s="33"/>
      <c r="F4" s="33"/>
      <c r="G4" s="33"/>
    </row>
    <row r="5" spans="1:13">
      <c r="A5" s="19"/>
      <c r="B5" s="35"/>
      <c r="C5" s="52"/>
      <c r="D5" s="33"/>
      <c r="E5" s="33"/>
      <c r="F5" s="52"/>
      <c r="G5" s="33"/>
    </row>
    <row r="6" spans="1:13">
      <c r="A6" s="19"/>
      <c r="B6" s="111"/>
      <c r="C6" s="112" t="s">
        <v>367</v>
      </c>
      <c r="D6" s="112"/>
      <c r="E6" s="113"/>
      <c r="F6" s="112" t="s">
        <v>368</v>
      </c>
      <c r="G6" s="112"/>
    </row>
    <row r="7" spans="1:13" ht="15.75" thickBot="1">
      <c r="A7" s="19"/>
      <c r="B7" s="111"/>
      <c r="C7" s="109"/>
      <c r="D7" s="109"/>
      <c r="E7" s="113"/>
      <c r="F7" s="109" t="s">
        <v>369</v>
      </c>
      <c r="G7" s="109"/>
    </row>
    <row r="8" spans="1:13">
      <c r="A8" s="19"/>
      <c r="B8" s="35"/>
      <c r="C8" s="43"/>
      <c r="D8" s="43"/>
      <c r="E8" s="33"/>
      <c r="F8" s="43"/>
      <c r="G8" s="43"/>
    </row>
    <row r="9" spans="1:13" ht="23.25">
      <c r="A9" s="19"/>
      <c r="B9" s="35" t="s">
        <v>370</v>
      </c>
      <c r="C9" s="48" t="s">
        <v>248</v>
      </c>
      <c r="D9" s="46" t="s">
        <v>371</v>
      </c>
      <c r="E9" s="49"/>
      <c r="F9" s="48" t="s">
        <v>248</v>
      </c>
      <c r="G9" s="46" t="s">
        <v>372</v>
      </c>
    </row>
    <row r="10" spans="1:13">
      <c r="A10" s="19"/>
      <c r="B10" s="35"/>
      <c r="C10" s="52"/>
      <c r="D10" s="50"/>
      <c r="E10" s="49"/>
      <c r="F10" s="52"/>
      <c r="G10" s="50"/>
    </row>
    <row r="11" spans="1:13" ht="23.25">
      <c r="A11" s="19"/>
      <c r="B11" s="35" t="s">
        <v>373</v>
      </c>
      <c r="C11" s="48" t="s">
        <v>248</v>
      </c>
      <c r="D11" s="46" t="s">
        <v>374</v>
      </c>
      <c r="E11" s="49"/>
      <c r="F11" s="48" t="s">
        <v>248</v>
      </c>
      <c r="G11" s="46" t="s">
        <v>375</v>
      </c>
    </row>
    <row r="12" spans="1:13">
      <c r="A12" s="19"/>
      <c r="B12" s="35"/>
      <c r="C12" s="52"/>
      <c r="D12" s="50"/>
      <c r="E12" s="49"/>
      <c r="F12" s="52"/>
      <c r="G12" s="50"/>
    </row>
    <row r="13" spans="1:13" ht="23.25">
      <c r="A13" s="19"/>
      <c r="B13" s="35" t="s">
        <v>376</v>
      </c>
      <c r="C13" s="48" t="s">
        <v>248</v>
      </c>
      <c r="D13" s="46" t="s">
        <v>377</v>
      </c>
      <c r="E13" s="49"/>
      <c r="F13" s="48" t="s">
        <v>248</v>
      </c>
      <c r="G13" s="46" t="s">
        <v>378</v>
      </c>
    </row>
    <row r="14" spans="1:13">
      <c r="A14" s="19"/>
      <c r="B14" s="35"/>
      <c r="C14" s="52"/>
      <c r="D14" s="50"/>
      <c r="E14" s="49"/>
      <c r="F14" s="52"/>
      <c r="G14" s="50"/>
    </row>
    <row r="15" spans="1:13" ht="23.25">
      <c r="A15" s="19"/>
      <c r="B15" s="35" t="s">
        <v>379</v>
      </c>
      <c r="C15" s="48" t="s">
        <v>248</v>
      </c>
      <c r="D15" s="46" t="s">
        <v>380</v>
      </c>
      <c r="E15" s="49"/>
      <c r="F15" s="48" t="s">
        <v>248</v>
      </c>
      <c r="G15" s="46" t="s">
        <v>381</v>
      </c>
    </row>
    <row r="16" spans="1:13">
      <c r="A16" s="19"/>
      <c r="B16" s="35"/>
      <c r="C16" s="52"/>
      <c r="D16" s="33"/>
      <c r="E16" s="33"/>
      <c r="F16" s="52"/>
      <c r="G16" s="33"/>
    </row>
    <row r="17" spans="1:13">
      <c r="A17" s="19"/>
      <c r="B17" s="90"/>
      <c r="C17" s="90"/>
      <c r="D17" s="90"/>
      <c r="E17" s="90"/>
      <c r="F17" s="90"/>
      <c r="G17" s="90"/>
      <c r="H17" s="90"/>
      <c r="I17" s="90"/>
      <c r="J17" s="90"/>
      <c r="K17" s="90"/>
      <c r="L17" s="90"/>
      <c r="M17" s="90"/>
    </row>
    <row r="18" spans="1:13">
      <c r="A18" s="19"/>
      <c r="B18" s="90" t="s">
        <v>382</v>
      </c>
      <c r="C18" s="90"/>
      <c r="D18" s="90"/>
      <c r="E18" s="90"/>
      <c r="F18" s="90"/>
      <c r="G18" s="90"/>
      <c r="H18" s="90"/>
      <c r="I18" s="90"/>
      <c r="J18" s="90"/>
      <c r="K18" s="90"/>
      <c r="L18" s="90"/>
      <c r="M18" s="90"/>
    </row>
    <row r="19" spans="1:13">
      <c r="A19" s="19"/>
      <c r="B19" s="34"/>
      <c r="C19" s="33"/>
      <c r="D19" s="33"/>
      <c r="E19" s="33"/>
      <c r="F19" s="33"/>
      <c r="G19" s="33"/>
    </row>
    <row r="20" spans="1:13">
      <c r="A20" s="19"/>
      <c r="B20" s="68"/>
      <c r="C20" s="52"/>
      <c r="D20" s="33"/>
      <c r="E20" s="33"/>
      <c r="F20" s="52"/>
      <c r="G20" s="33"/>
    </row>
    <row r="21" spans="1:13">
      <c r="A21" s="19"/>
      <c r="B21" s="90"/>
      <c r="C21" s="21" t="s">
        <v>383</v>
      </c>
      <c r="D21" s="21"/>
      <c r="E21" s="118"/>
      <c r="F21" s="21" t="s">
        <v>368</v>
      </c>
      <c r="G21" s="21"/>
    </row>
    <row r="22" spans="1:13" ht="15.75" thickBot="1">
      <c r="A22" s="19"/>
      <c r="B22" s="90"/>
      <c r="C22" s="117"/>
      <c r="D22" s="117"/>
      <c r="E22" s="118"/>
      <c r="F22" s="117" t="s">
        <v>384</v>
      </c>
      <c r="G22" s="117"/>
    </row>
    <row r="23" spans="1:13">
      <c r="A23" s="19"/>
      <c r="B23" s="68"/>
      <c r="C23" s="56"/>
      <c r="D23" s="44"/>
      <c r="E23" s="33"/>
      <c r="F23" s="56"/>
      <c r="G23" s="114"/>
    </row>
    <row r="24" spans="1:13" ht="23.25">
      <c r="A24" s="19"/>
      <c r="B24" s="68" t="s">
        <v>370</v>
      </c>
      <c r="C24" s="115" t="s">
        <v>248</v>
      </c>
      <c r="D24" s="116" t="s">
        <v>371</v>
      </c>
      <c r="E24" s="49"/>
      <c r="F24" s="115" t="s">
        <v>248</v>
      </c>
      <c r="G24" s="116" t="s">
        <v>385</v>
      </c>
    </row>
    <row r="25" spans="1:13">
      <c r="A25" s="19"/>
      <c r="B25" s="68"/>
      <c r="C25" s="52"/>
      <c r="D25" s="50"/>
      <c r="E25" s="49"/>
      <c r="F25" s="52"/>
      <c r="G25" s="50"/>
    </row>
    <row r="26" spans="1:13" ht="23.25">
      <c r="A26" s="19"/>
      <c r="B26" s="68" t="s">
        <v>373</v>
      </c>
      <c r="C26" s="115" t="s">
        <v>248</v>
      </c>
      <c r="D26" s="116" t="s">
        <v>386</v>
      </c>
      <c r="E26" s="49"/>
      <c r="F26" s="115" t="s">
        <v>248</v>
      </c>
      <c r="G26" s="116" t="s">
        <v>387</v>
      </c>
    </row>
    <row r="27" spans="1:13">
      <c r="A27" s="19"/>
      <c r="B27" s="68"/>
      <c r="C27" s="52"/>
      <c r="D27" s="50"/>
      <c r="E27" s="49"/>
      <c r="F27" s="52"/>
      <c r="G27" s="50"/>
    </row>
    <row r="28" spans="1:13" ht="23.25">
      <c r="A28" s="19"/>
      <c r="B28" s="68" t="s">
        <v>376</v>
      </c>
      <c r="C28" s="115" t="s">
        <v>248</v>
      </c>
      <c r="D28" s="116" t="s">
        <v>388</v>
      </c>
      <c r="E28" s="49"/>
      <c r="F28" s="115" t="s">
        <v>248</v>
      </c>
      <c r="G28" s="116" t="s">
        <v>389</v>
      </c>
    </row>
    <row r="29" spans="1:13">
      <c r="A29" s="19"/>
      <c r="B29" s="68"/>
      <c r="C29" s="52"/>
      <c r="D29" s="50"/>
      <c r="E29" s="49"/>
      <c r="F29" s="52"/>
      <c r="G29" s="50"/>
    </row>
    <row r="30" spans="1:13" ht="23.25">
      <c r="A30" s="19"/>
      <c r="B30" s="68" t="s">
        <v>379</v>
      </c>
      <c r="C30" s="115" t="s">
        <v>248</v>
      </c>
      <c r="D30" s="116" t="s">
        <v>380</v>
      </c>
      <c r="E30" s="49"/>
      <c r="F30" s="115" t="s">
        <v>248</v>
      </c>
      <c r="G30" s="116" t="s">
        <v>381</v>
      </c>
    </row>
    <row r="31" spans="1:13">
      <c r="A31" s="19"/>
      <c r="B31" s="68"/>
      <c r="C31" s="52"/>
      <c r="D31" s="33"/>
      <c r="E31" s="33"/>
      <c r="F31" s="52"/>
      <c r="G31" s="49"/>
    </row>
    <row r="32" spans="1:13" ht="15.75">
      <c r="A32" s="19"/>
      <c r="B32" s="185"/>
      <c r="C32" s="185"/>
      <c r="D32" s="185"/>
      <c r="E32" s="185"/>
      <c r="F32" s="185"/>
      <c r="G32" s="185"/>
      <c r="H32" s="185"/>
      <c r="I32" s="185"/>
      <c r="J32" s="185"/>
      <c r="K32" s="185"/>
      <c r="L32" s="185"/>
      <c r="M32" s="185"/>
    </row>
    <row r="33" spans="1:13">
      <c r="A33" s="19"/>
      <c r="B33" s="25"/>
      <c r="C33" s="25"/>
      <c r="D33" s="25"/>
      <c r="E33" s="25"/>
      <c r="F33" s="25"/>
      <c r="G33" s="25"/>
      <c r="H33" s="25"/>
      <c r="I33" s="25"/>
      <c r="J33" s="25"/>
      <c r="K33" s="25"/>
      <c r="L33" s="25"/>
      <c r="M33" s="25"/>
    </row>
    <row r="34" spans="1:13">
      <c r="A34" s="19" t="s">
        <v>1309</v>
      </c>
      <c r="B34" s="34"/>
      <c r="C34" s="33"/>
      <c r="D34" s="33"/>
      <c r="E34" s="33"/>
      <c r="F34" s="33"/>
      <c r="G34" s="33"/>
      <c r="H34" s="33"/>
      <c r="I34" s="33"/>
      <c r="J34" s="33"/>
      <c r="K34" s="33"/>
      <c r="L34" s="33"/>
      <c r="M34" s="33"/>
    </row>
    <row r="35" spans="1:13">
      <c r="A35" s="19"/>
      <c r="B35" s="35"/>
      <c r="C35" s="52"/>
      <c r="D35" s="33"/>
      <c r="E35" s="33"/>
      <c r="F35" s="52"/>
      <c r="G35" s="33"/>
      <c r="H35" s="33"/>
      <c r="I35" s="52"/>
      <c r="J35" s="33"/>
      <c r="K35" s="33"/>
      <c r="L35" s="52"/>
      <c r="M35" s="33"/>
    </row>
    <row r="36" spans="1:13" ht="15.75" thickBot="1">
      <c r="A36" s="19"/>
      <c r="B36" s="12"/>
      <c r="C36" s="52"/>
      <c r="D36" s="49"/>
      <c r="E36" s="49"/>
      <c r="F36" s="87" t="s">
        <v>393</v>
      </c>
      <c r="G36" s="87"/>
      <c r="H36" s="87"/>
      <c r="I36" s="87"/>
      <c r="J36" s="87"/>
      <c r="K36" s="87"/>
      <c r="L36" s="87"/>
      <c r="M36" s="87"/>
    </row>
    <row r="37" spans="1:13">
      <c r="A37" s="19"/>
      <c r="B37" s="122" t="s">
        <v>279</v>
      </c>
      <c r="C37" s="123">
        <v>42094</v>
      </c>
      <c r="D37" s="123"/>
      <c r="E37" s="125"/>
      <c r="F37" s="126" t="s">
        <v>394</v>
      </c>
      <c r="G37" s="126"/>
      <c r="H37" s="127"/>
      <c r="I37" s="126" t="s">
        <v>396</v>
      </c>
      <c r="J37" s="126"/>
      <c r="K37" s="127"/>
      <c r="L37" s="126" t="s">
        <v>397</v>
      </c>
      <c r="M37" s="126"/>
    </row>
    <row r="38" spans="1:13" ht="15.75" thickBot="1">
      <c r="A38" s="19"/>
      <c r="B38" s="122"/>
      <c r="C38" s="124"/>
      <c r="D38" s="124"/>
      <c r="E38" s="125"/>
      <c r="F38" s="87" t="s">
        <v>395</v>
      </c>
      <c r="G38" s="87"/>
      <c r="H38" s="128"/>
      <c r="I38" s="87"/>
      <c r="J38" s="87"/>
      <c r="K38" s="128"/>
      <c r="L38" s="87"/>
      <c r="M38" s="87"/>
    </row>
    <row r="39" spans="1:13">
      <c r="A39" s="19"/>
      <c r="B39" s="119"/>
      <c r="C39" s="56"/>
      <c r="D39" s="114"/>
      <c r="E39" s="49"/>
      <c r="F39" s="56"/>
      <c r="G39" s="56"/>
      <c r="H39" s="52"/>
      <c r="I39" s="56"/>
      <c r="J39" s="56"/>
      <c r="K39" s="52"/>
      <c r="L39" s="56"/>
      <c r="M39" s="114"/>
    </row>
    <row r="40" spans="1:13">
      <c r="A40" s="19"/>
      <c r="B40" s="12" t="s">
        <v>398</v>
      </c>
      <c r="C40" s="52"/>
      <c r="D40" s="49"/>
      <c r="E40" s="49"/>
      <c r="F40" s="52"/>
      <c r="G40" s="49"/>
      <c r="H40" s="49"/>
      <c r="I40" s="52"/>
      <c r="J40" s="49"/>
      <c r="K40" s="49"/>
      <c r="L40" s="52"/>
      <c r="M40" s="49"/>
    </row>
    <row r="41" spans="1:13" ht="24" thickBot="1">
      <c r="A41" s="19"/>
      <c r="B41" s="12" t="s">
        <v>47</v>
      </c>
      <c r="C41" s="58" t="s">
        <v>248</v>
      </c>
      <c r="D41" s="57" t="s">
        <v>399</v>
      </c>
      <c r="E41" s="49"/>
      <c r="F41" s="58" t="s">
        <v>248</v>
      </c>
      <c r="G41" s="120" t="s">
        <v>255</v>
      </c>
      <c r="H41" s="49"/>
      <c r="I41" s="58" t="s">
        <v>248</v>
      </c>
      <c r="J41" s="120" t="s">
        <v>255</v>
      </c>
      <c r="K41" s="49"/>
      <c r="L41" s="58" t="s">
        <v>248</v>
      </c>
      <c r="M41" s="57" t="s">
        <v>399</v>
      </c>
    </row>
    <row r="42" spans="1:13" ht="15.75" thickTop="1">
      <c r="A42" s="19"/>
      <c r="B42" s="35"/>
      <c r="C42" s="60"/>
      <c r="D42" s="121"/>
      <c r="E42" s="33"/>
      <c r="F42" s="60"/>
      <c r="G42" s="121"/>
      <c r="H42" s="33"/>
      <c r="I42" s="60"/>
      <c r="J42" s="121"/>
      <c r="K42" s="33"/>
      <c r="L42" s="60"/>
      <c r="M42" s="121"/>
    </row>
    <row r="43" spans="1:13" ht="15.75" thickBot="1">
      <c r="A43" s="19"/>
      <c r="B43" s="12"/>
      <c r="C43" s="52"/>
      <c r="D43" s="49"/>
      <c r="E43" s="49"/>
      <c r="F43" s="87" t="s">
        <v>393</v>
      </c>
      <c r="G43" s="87"/>
      <c r="H43" s="87"/>
      <c r="I43" s="87"/>
      <c r="J43" s="87"/>
      <c r="K43" s="87"/>
      <c r="L43" s="87"/>
      <c r="M43" s="87"/>
    </row>
    <row r="44" spans="1:13">
      <c r="A44" s="19"/>
      <c r="B44" s="122" t="s">
        <v>279</v>
      </c>
      <c r="C44" s="123">
        <v>42004</v>
      </c>
      <c r="D44" s="123"/>
      <c r="E44" s="125"/>
      <c r="F44" s="126" t="s">
        <v>394</v>
      </c>
      <c r="G44" s="126"/>
      <c r="H44" s="127"/>
      <c r="I44" s="126" t="s">
        <v>396</v>
      </c>
      <c r="J44" s="126"/>
      <c r="K44" s="127"/>
      <c r="L44" s="126" t="s">
        <v>397</v>
      </c>
      <c r="M44" s="126"/>
    </row>
    <row r="45" spans="1:13" ht="15.75" thickBot="1">
      <c r="A45" s="19"/>
      <c r="B45" s="122"/>
      <c r="C45" s="124"/>
      <c r="D45" s="124"/>
      <c r="E45" s="125"/>
      <c r="F45" s="87" t="s">
        <v>395</v>
      </c>
      <c r="G45" s="87"/>
      <c r="H45" s="128"/>
      <c r="I45" s="87"/>
      <c r="J45" s="87"/>
      <c r="K45" s="128"/>
      <c r="L45" s="87"/>
      <c r="M45" s="87"/>
    </row>
    <row r="46" spans="1:13">
      <c r="A46" s="19"/>
      <c r="B46" s="119"/>
      <c r="C46" s="56"/>
      <c r="D46" s="114"/>
      <c r="E46" s="49"/>
      <c r="F46" s="56"/>
      <c r="G46" s="56"/>
      <c r="H46" s="52"/>
      <c r="I46" s="56"/>
      <c r="J46" s="56"/>
      <c r="K46" s="52"/>
      <c r="L46" s="56"/>
      <c r="M46" s="114"/>
    </row>
    <row r="47" spans="1:13">
      <c r="A47" s="19"/>
      <c r="B47" s="12" t="s">
        <v>398</v>
      </c>
      <c r="C47" s="52"/>
      <c r="D47" s="49"/>
      <c r="E47" s="49"/>
      <c r="F47" s="52"/>
      <c r="G47" s="49"/>
      <c r="H47" s="49"/>
      <c r="I47" s="52"/>
      <c r="J47" s="49"/>
      <c r="K47" s="49"/>
      <c r="L47" s="52"/>
      <c r="M47" s="49"/>
    </row>
    <row r="48" spans="1:13" ht="24" thickBot="1">
      <c r="A48" s="19"/>
      <c r="B48" s="12" t="s">
        <v>47</v>
      </c>
      <c r="C48" s="58" t="s">
        <v>248</v>
      </c>
      <c r="D48" s="57" t="s">
        <v>400</v>
      </c>
      <c r="E48" s="49"/>
      <c r="F48" s="58" t="s">
        <v>248</v>
      </c>
      <c r="G48" s="120" t="s">
        <v>255</v>
      </c>
      <c r="H48" s="49"/>
      <c r="I48" s="58" t="s">
        <v>248</v>
      </c>
      <c r="J48" s="120" t="s">
        <v>255</v>
      </c>
      <c r="K48" s="49"/>
      <c r="L48" s="58" t="s">
        <v>248</v>
      </c>
      <c r="M48" s="57" t="s">
        <v>400</v>
      </c>
    </row>
    <row r="49" spans="1:13" ht="15.75" thickTop="1">
      <c r="A49" s="19"/>
      <c r="B49" s="12"/>
      <c r="C49" s="60"/>
      <c r="D49" s="60"/>
      <c r="E49" s="52"/>
      <c r="F49" s="60"/>
      <c r="G49" s="60"/>
      <c r="H49" s="52"/>
      <c r="I49" s="60"/>
      <c r="J49" s="60"/>
      <c r="K49" s="52"/>
      <c r="L49" s="60"/>
      <c r="M49" s="60"/>
    </row>
    <row r="50" spans="1:13" ht="15.75">
      <c r="A50" s="19"/>
      <c r="B50" s="185"/>
      <c r="C50" s="185"/>
      <c r="D50" s="185"/>
      <c r="E50" s="185"/>
      <c r="F50" s="185"/>
      <c r="G50" s="185"/>
      <c r="H50" s="185"/>
      <c r="I50" s="185"/>
      <c r="J50" s="185"/>
      <c r="K50" s="185"/>
      <c r="L50" s="185"/>
      <c r="M50" s="185"/>
    </row>
    <row r="51" spans="1:13">
      <c r="A51" s="19"/>
      <c r="B51" s="25"/>
      <c r="C51" s="25"/>
      <c r="D51" s="25"/>
      <c r="E51" s="25"/>
      <c r="F51" s="25"/>
      <c r="G51" s="25"/>
      <c r="H51" s="25"/>
      <c r="I51" s="25"/>
      <c r="J51" s="25"/>
      <c r="K51" s="25"/>
      <c r="L51" s="25"/>
      <c r="M51" s="25"/>
    </row>
    <row r="52" spans="1:13">
      <c r="A52" s="19" t="s">
        <v>1310</v>
      </c>
      <c r="B52" s="34"/>
      <c r="C52" s="33"/>
      <c r="D52" s="33"/>
      <c r="E52" s="33"/>
      <c r="F52" s="33"/>
      <c r="G52" s="33"/>
      <c r="H52" s="33"/>
      <c r="I52" s="33"/>
      <c r="J52" s="33"/>
    </row>
    <row r="53" spans="1:13">
      <c r="A53" s="19"/>
      <c r="B53" s="35"/>
      <c r="C53" s="52"/>
      <c r="D53" s="33"/>
      <c r="E53" s="33"/>
      <c r="F53" s="52"/>
      <c r="G53" s="33"/>
      <c r="H53" s="33"/>
      <c r="I53" s="52"/>
      <c r="J53" s="33"/>
    </row>
    <row r="54" spans="1:13">
      <c r="A54" s="19"/>
      <c r="B54" s="12"/>
      <c r="C54" s="129" t="s">
        <v>402</v>
      </c>
      <c r="D54" s="129"/>
      <c r="E54" s="49"/>
      <c r="F54" s="129" t="s">
        <v>403</v>
      </c>
      <c r="G54" s="129"/>
      <c r="H54" s="49"/>
      <c r="I54" s="129" t="s">
        <v>402</v>
      </c>
      <c r="J54" s="129"/>
    </row>
    <row r="55" spans="1:13" ht="15.75" thickBot="1">
      <c r="A55" s="19"/>
      <c r="B55" s="119" t="s">
        <v>279</v>
      </c>
      <c r="C55" s="124">
        <v>42004</v>
      </c>
      <c r="D55" s="124"/>
      <c r="E55" s="52"/>
      <c r="F55" s="87" t="s">
        <v>383</v>
      </c>
      <c r="G55" s="87"/>
      <c r="H55" s="52"/>
      <c r="I55" s="124">
        <v>42094</v>
      </c>
      <c r="J55" s="124"/>
    </row>
    <row r="56" spans="1:13">
      <c r="A56" s="19"/>
      <c r="B56" s="119"/>
      <c r="C56" s="56"/>
      <c r="D56" s="114"/>
      <c r="E56" s="49"/>
      <c r="F56" s="56"/>
      <c r="G56" s="56"/>
      <c r="H56" s="52"/>
      <c r="I56" s="56"/>
      <c r="J56" s="56"/>
    </row>
    <row r="57" spans="1:13">
      <c r="A57" s="19"/>
      <c r="B57" s="12" t="s">
        <v>398</v>
      </c>
      <c r="C57" s="52"/>
      <c r="D57" s="49"/>
      <c r="E57" s="49"/>
      <c r="F57" s="52"/>
      <c r="G57" s="49"/>
      <c r="H57" s="49"/>
      <c r="I57" s="52"/>
      <c r="J57" s="49"/>
    </row>
    <row r="58" spans="1:13" ht="24" thickBot="1">
      <c r="A58" s="19"/>
      <c r="B58" s="12" t="s">
        <v>47</v>
      </c>
      <c r="C58" s="58" t="s">
        <v>248</v>
      </c>
      <c r="D58" s="57" t="s">
        <v>400</v>
      </c>
      <c r="E58" s="49"/>
      <c r="F58" s="58" t="s">
        <v>248</v>
      </c>
      <c r="G58" s="57" t="s">
        <v>404</v>
      </c>
      <c r="H58" s="49"/>
      <c r="I58" s="58" t="s">
        <v>248</v>
      </c>
      <c r="J58" s="57" t="s">
        <v>399</v>
      </c>
    </row>
    <row r="59" spans="1:13" ht="15.75" thickTop="1">
      <c r="A59" s="19"/>
      <c r="B59" s="35"/>
      <c r="C59" s="60"/>
      <c r="D59" s="121"/>
      <c r="E59" s="33"/>
      <c r="F59" s="60"/>
      <c r="G59" s="121"/>
      <c r="H59" s="33"/>
      <c r="I59" s="60"/>
      <c r="J59" s="121"/>
    </row>
    <row r="60" spans="1:13" ht="15.75">
      <c r="A60" s="19"/>
      <c r="B60" s="185"/>
      <c r="C60" s="185"/>
      <c r="D60" s="185"/>
      <c r="E60" s="185"/>
      <c r="F60" s="185"/>
      <c r="G60" s="185"/>
      <c r="H60" s="185"/>
      <c r="I60" s="185"/>
      <c r="J60" s="185"/>
      <c r="K60" s="185"/>
      <c r="L60" s="185"/>
      <c r="M60" s="185"/>
    </row>
    <row r="61" spans="1:13">
      <c r="A61" s="19"/>
      <c r="B61" s="25"/>
      <c r="C61" s="25"/>
      <c r="D61" s="25"/>
      <c r="E61" s="25"/>
      <c r="F61" s="25"/>
      <c r="G61" s="25"/>
      <c r="H61" s="25"/>
      <c r="I61" s="25"/>
      <c r="J61" s="25"/>
      <c r="K61" s="25"/>
      <c r="L61" s="25"/>
      <c r="M61" s="25"/>
    </row>
  </sheetData>
  <mergeCells count="51">
    <mergeCell ref="A34:A51"/>
    <mergeCell ref="B50:M50"/>
    <mergeCell ref="B51:M51"/>
    <mergeCell ref="A52:A61"/>
    <mergeCell ref="B60:M60"/>
    <mergeCell ref="B61:M61"/>
    <mergeCell ref="A1:A2"/>
    <mergeCell ref="B1:M1"/>
    <mergeCell ref="B2:M2"/>
    <mergeCell ref="B3:M3"/>
    <mergeCell ref="A4:A33"/>
    <mergeCell ref="B17:M17"/>
    <mergeCell ref="B18:M18"/>
    <mergeCell ref="B32:M32"/>
    <mergeCell ref="B33:M33"/>
    <mergeCell ref="C54:D54"/>
    <mergeCell ref="F54:G54"/>
    <mergeCell ref="I54:J54"/>
    <mergeCell ref="C55:D55"/>
    <mergeCell ref="F55:G55"/>
    <mergeCell ref="I55:J55"/>
    <mergeCell ref="F43:M43"/>
    <mergeCell ref="B44:B45"/>
    <mergeCell ref="C44:D45"/>
    <mergeCell ref="E44:E45"/>
    <mergeCell ref="F44:G44"/>
    <mergeCell ref="F45:G45"/>
    <mergeCell ref="H44:H45"/>
    <mergeCell ref="I44:J45"/>
    <mergeCell ref="K44:K45"/>
    <mergeCell ref="L44:M45"/>
    <mergeCell ref="F36:M36"/>
    <mergeCell ref="B37:B38"/>
    <mergeCell ref="C37:D38"/>
    <mergeCell ref="E37:E38"/>
    <mergeCell ref="F37:G37"/>
    <mergeCell ref="F38:G38"/>
    <mergeCell ref="H37:H38"/>
    <mergeCell ref="I37:J38"/>
    <mergeCell ref="K37:K38"/>
    <mergeCell ref="L37:M38"/>
    <mergeCell ref="B6:B7"/>
    <mergeCell ref="C6:D7"/>
    <mergeCell ref="E6:E7"/>
    <mergeCell ref="F6:G6"/>
    <mergeCell ref="F7:G7"/>
    <mergeCell ref="B21:B22"/>
    <mergeCell ref="C21:D22"/>
    <mergeCell ref="E21:E22"/>
    <mergeCell ref="F21:G21"/>
    <mergeCell ref="F22:G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8" t="s">
        <v>2</v>
      </c>
      <c r="C1" s="8" t="s">
        <v>20</v>
      </c>
    </row>
    <row r="2" spans="1:3" ht="30">
      <c r="A2" s="1" t="s">
        <v>65</v>
      </c>
      <c r="B2" s="8"/>
      <c r="C2" s="8"/>
    </row>
    <row r="3" spans="1:3">
      <c r="A3" s="3" t="s">
        <v>66</v>
      </c>
      <c r="B3" s="9">
        <v>78184</v>
      </c>
      <c r="C3" s="9">
        <v>99167</v>
      </c>
    </row>
    <row r="4" spans="1:3">
      <c r="A4" s="3" t="s">
        <v>67</v>
      </c>
      <c r="B4" s="7">
        <v>153619</v>
      </c>
      <c r="C4" s="7">
        <v>137807</v>
      </c>
    </row>
    <row r="5" spans="1:3">
      <c r="A5" s="3" t="s">
        <v>68</v>
      </c>
      <c r="B5" s="7">
        <v>9115</v>
      </c>
      <c r="C5" s="7">
        <v>8728</v>
      </c>
    </row>
    <row r="6" spans="1:3">
      <c r="A6" s="3" t="s">
        <v>69</v>
      </c>
      <c r="B6" s="7">
        <v>4355</v>
      </c>
      <c r="C6" s="7">
        <v>4526</v>
      </c>
    </row>
    <row r="7" spans="1:3">
      <c r="A7" s="3" t="s">
        <v>49</v>
      </c>
      <c r="B7" s="5">
        <v>193</v>
      </c>
      <c r="C7" s="5">
        <v>227</v>
      </c>
    </row>
    <row r="8" spans="1:3">
      <c r="A8" s="3" t="s">
        <v>70</v>
      </c>
      <c r="B8" s="7">
        <v>7821</v>
      </c>
      <c r="C8" s="7">
        <v>7457</v>
      </c>
    </row>
    <row r="9" spans="1:3">
      <c r="A9" s="3" t="s">
        <v>71</v>
      </c>
      <c r="B9" s="7">
        <v>268630</v>
      </c>
      <c r="C9" s="7">
        <v>270757</v>
      </c>
    </row>
    <row r="10" spans="1:3">
      <c r="A10" s="3" t="s">
        <v>72</v>
      </c>
      <c r="B10" s="7">
        <v>492868</v>
      </c>
      <c r="C10" s="7">
        <v>469596</v>
      </c>
    </row>
    <row r="11" spans="1:3">
      <c r="A11" s="3" t="s">
        <v>73</v>
      </c>
      <c r="B11" s="7">
        <v>81253</v>
      </c>
      <c r="C11" s="7">
        <v>81680</v>
      </c>
    </row>
    <row r="12" spans="1:3">
      <c r="A12" s="3" t="s">
        <v>74</v>
      </c>
      <c r="B12" s="7">
        <v>35040</v>
      </c>
      <c r="C12" s="7">
        <v>35530</v>
      </c>
    </row>
    <row r="13" spans="1:3">
      <c r="A13" s="3" t="s">
        <v>75</v>
      </c>
      <c r="B13" s="7">
        <v>65207</v>
      </c>
      <c r="C13" s="7">
        <v>57635</v>
      </c>
    </row>
    <row r="14" spans="1:3">
      <c r="A14" s="3" t="s">
        <v>76</v>
      </c>
      <c r="B14" s="7">
        <v>102308</v>
      </c>
      <c r="C14" s="7">
        <v>82609</v>
      </c>
    </row>
    <row r="15" spans="1:3">
      <c r="A15" s="3" t="s">
        <v>77</v>
      </c>
      <c r="B15" s="7">
        <v>3792</v>
      </c>
      <c r="C15" s="7">
        <v>2114</v>
      </c>
    </row>
    <row r="16" spans="1:3">
      <c r="A16" s="3" t="s">
        <v>78</v>
      </c>
      <c r="B16" s="7">
        <v>25088</v>
      </c>
      <c r="C16" s="7">
        <v>26350</v>
      </c>
    </row>
    <row r="17" spans="1:3">
      <c r="A17" s="3" t="s">
        <v>79</v>
      </c>
      <c r="B17" s="7">
        <v>935664</v>
      </c>
      <c r="C17" s="7">
        <v>940771</v>
      </c>
    </row>
    <row r="18" spans="1:3">
      <c r="A18" s="3" t="s">
        <v>80</v>
      </c>
      <c r="B18" s="7">
        <v>53340</v>
      </c>
      <c r="C18" s="7">
        <v>51079</v>
      </c>
    </row>
    <row r="19" spans="1:3" ht="30">
      <c r="A19" s="3" t="s">
        <v>81</v>
      </c>
      <c r="B19" s="10">
        <v>1E-3</v>
      </c>
      <c r="C19" s="10">
        <v>1E-3</v>
      </c>
    </row>
    <row r="20" spans="1:3" ht="30">
      <c r="A20" s="3" t="s">
        <v>82</v>
      </c>
      <c r="B20" s="9">
        <v>1000</v>
      </c>
      <c r="C20" s="9">
        <v>1000</v>
      </c>
    </row>
    <row r="21" spans="1:3" ht="30">
      <c r="A21" s="3" t="s">
        <v>83</v>
      </c>
      <c r="B21" s="7">
        <v>3500000</v>
      </c>
      <c r="C21" s="7">
        <v>3500000</v>
      </c>
    </row>
    <row r="22" spans="1:3" ht="30">
      <c r="A22" s="3" t="s">
        <v>84</v>
      </c>
      <c r="B22" s="7">
        <v>385000</v>
      </c>
      <c r="C22" s="7">
        <v>385000</v>
      </c>
    </row>
    <row r="23" spans="1:3" ht="30">
      <c r="A23" s="3" t="s">
        <v>85</v>
      </c>
      <c r="B23" s="7">
        <v>385000</v>
      </c>
      <c r="C23" s="7">
        <v>385000</v>
      </c>
    </row>
    <row r="24" spans="1:3" ht="30">
      <c r="A24" s="3" t="s">
        <v>86</v>
      </c>
      <c r="B24" s="10">
        <v>0.01</v>
      </c>
      <c r="C24" s="10">
        <v>0.01</v>
      </c>
    </row>
    <row r="25" spans="1:3" ht="30">
      <c r="A25" s="3" t="s">
        <v>87</v>
      </c>
      <c r="B25" s="7">
        <v>1000000</v>
      </c>
      <c r="C25" s="7">
        <v>1000000</v>
      </c>
    </row>
    <row r="26" spans="1:3" ht="30">
      <c r="A26" s="3" t="s">
        <v>88</v>
      </c>
      <c r="B26" s="7">
        <v>1028</v>
      </c>
      <c r="C26" s="7">
        <v>1028</v>
      </c>
    </row>
    <row r="27" spans="1:3" ht="30">
      <c r="A27" s="3" t="s">
        <v>89</v>
      </c>
      <c r="B27" s="7">
        <v>1028</v>
      </c>
      <c r="C27" s="7">
        <v>1028</v>
      </c>
    </row>
    <row r="28" spans="1:3">
      <c r="A28" s="3" t="s">
        <v>90</v>
      </c>
      <c r="B28" s="5"/>
      <c r="C28" s="5"/>
    </row>
    <row r="29" spans="1:3">
      <c r="A29" s="3" t="s">
        <v>66</v>
      </c>
      <c r="B29" s="7">
        <v>7902</v>
      </c>
      <c r="C29" s="7">
        <v>7202</v>
      </c>
    </row>
    <row r="30" spans="1:3">
      <c r="A30" s="3" t="s">
        <v>67</v>
      </c>
      <c r="B30" s="7">
        <v>18070</v>
      </c>
      <c r="C30" s="7">
        <v>13799</v>
      </c>
    </row>
    <row r="31" spans="1:3">
      <c r="A31" s="3" t="s">
        <v>68</v>
      </c>
      <c r="B31" s="5">
        <v>654</v>
      </c>
      <c r="C31" s="5">
        <v>651</v>
      </c>
    </row>
    <row r="32" spans="1:3">
      <c r="A32" s="3" t="s">
        <v>69</v>
      </c>
      <c r="B32" s="5">
        <v>418</v>
      </c>
      <c r="C32" s="5">
        <v>370</v>
      </c>
    </row>
    <row r="33" spans="1:3">
      <c r="A33" s="3" t="s">
        <v>49</v>
      </c>
      <c r="B33" s="5">
        <v>6</v>
      </c>
      <c r="C33" s="5">
        <v>6</v>
      </c>
    </row>
    <row r="34" spans="1:3">
      <c r="A34" s="3" t="s">
        <v>70</v>
      </c>
      <c r="B34" s="5">
        <v>501</v>
      </c>
      <c r="C34" s="5">
        <v>403</v>
      </c>
    </row>
    <row r="35" spans="1:3">
      <c r="A35" s="3" t="s">
        <v>71</v>
      </c>
      <c r="B35" s="7">
        <v>24101</v>
      </c>
      <c r="C35" s="7">
        <v>19051</v>
      </c>
    </row>
    <row r="36" spans="1:3">
      <c r="A36" s="3" t="s">
        <v>72</v>
      </c>
      <c r="B36" s="7">
        <v>78665</v>
      </c>
      <c r="C36" s="7">
        <v>54377</v>
      </c>
    </row>
    <row r="37" spans="1:3">
      <c r="A37" s="3" t="s">
        <v>73</v>
      </c>
      <c r="B37" s="7">
        <v>14772</v>
      </c>
      <c r="C37" s="7">
        <v>12421</v>
      </c>
    </row>
    <row r="38" spans="1:3">
      <c r="A38" s="3" t="s">
        <v>74</v>
      </c>
      <c r="B38" s="7">
        <v>6283</v>
      </c>
      <c r="C38" s="7">
        <v>6335</v>
      </c>
    </row>
    <row r="39" spans="1:3">
      <c r="A39" s="3" t="s">
        <v>75</v>
      </c>
      <c r="B39" s="7">
        <v>2596</v>
      </c>
      <c r="C39" s="7">
        <v>1270</v>
      </c>
    </row>
    <row r="40" spans="1:3">
      <c r="A40" s="3" t="s">
        <v>76</v>
      </c>
      <c r="B40" s="7">
        <v>2457</v>
      </c>
      <c r="C40" s="7">
        <v>3534</v>
      </c>
    </row>
    <row r="41" spans="1:3">
      <c r="A41" s="3" t="s">
        <v>77</v>
      </c>
      <c r="B41" s="5">
        <v>0</v>
      </c>
      <c r="C41" s="5">
        <v>0</v>
      </c>
    </row>
    <row r="42" spans="1:3">
      <c r="A42" s="3" t="s">
        <v>78</v>
      </c>
      <c r="B42" s="5">
        <v>86</v>
      </c>
      <c r="C42" s="5">
        <v>14</v>
      </c>
    </row>
    <row r="43" spans="1:3">
      <c r="A43" s="3" t="s">
        <v>79</v>
      </c>
      <c r="B43" s="5">
        <v>220</v>
      </c>
      <c r="C43" s="5">
        <v>11</v>
      </c>
    </row>
    <row r="44" spans="1:3">
      <c r="A44" s="3" t="s">
        <v>80</v>
      </c>
      <c r="B44" s="9">
        <v>2659</v>
      </c>
      <c r="C44" s="9">
        <v>24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2" width="36.5703125" bestFit="1" customWidth="1"/>
    <col min="3" max="3" width="3.28515625" customWidth="1"/>
    <col min="4" max="4" width="12.7109375" customWidth="1"/>
  </cols>
  <sheetData>
    <row r="1" spans="1:4" ht="15" customHeight="1">
      <c r="A1" s="8" t="s">
        <v>1311</v>
      </c>
      <c r="B1" s="8" t="s">
        <v>1</v>
      </c>
      <c r="C1" s="8"/>
      <c r="D1" s="8"/>
    </row>
    <row r="2" spans="1:4" ht="15" customHeight="1">
      <c r="A2" s="8"/>
      <c r="B2" s="8" t="s">
        <v>2</v>
      </c>
      <c r="C2" s="8"/>
      <c r="D2" s="8"/>
    </row>
    <row r="3" spans="1:4">
      <c r="A3" s="4" t="s">
        <v>1312</v>
      </c>
      <c r="B3" s="18"/>
      <c r="C3" s="18"/>
      <c r="D3" s="18"/>
    </row>
    <row r="4" spans="1:4">
      <c r="A4" s="19" t="s">
        <v>1313</v>
      </c>
      <c r="B4" s="34"/>
      <c r="C4" s="33"/>
      <c r="D4" s="33"/>
    </row>
    <row r="5" spans="1:4">
      <c r="A5" s="19"/>
      <c r="B5" s="12"/>
      <c r="C5" s="49"/>
      <c r="D5" s="49"/>
    </row>
    <row r="6" spans="1:4">
      <c r="A6" s="19"/>
      <c r="B6" s="122" t="s">
        <v>279</v>
      </c>
      <c r="C6" s="129" t="s">
        <v>520</v>
      </c>
      <c r="D6" s="129"/>
    </row>
    <row r="7" spans="1:4" ht="15.75" thickBot="1">
      <c r="A7" s="19"/>
      <c r="B7" s="122"/>
      <c r="C7" s="124">
        <v>41729</v>
      </c>
      <c r="D7" s="124"/>
    </row>
    <row r="8" spans="1:4">
      <c r="A8" s="19"/>
      <c r="B8" s="12" t="s">
        <v>521</v>
      </c>
      <c r="C8" s="77" t="s">
        <v>248</v>
      </c>
      <c r="D8" s="80" t="s">
        <v>522</v>
      </c>
    </row>
    <row r="9" spans="1:4">
      <c r="A9" s="19"/>
      <c r="B9" s="12"/>
      <c r="C9" s="49"/>
      <c r="D9" s="49"/>
    </row>
    <row r="10" spans="1:4" ht="23.25">
      <c r="A10" s="19"/>
      <c r="B10" s="12" t="s">
        <v>523</v>
      </c>
      <c r="C10" s="12" t="s">
        <v>248</v>
      </c>
      <c r="D10" s="99">
        <v>-30907</v>
      </c>
    </row>
    <row r="11" spans="1:4">
      <c r="A11" s="19"/>
      <c r="B11" s="12"/>
      <c r="C11" s="49"/>
      <c r="D11" s="49"/>
    </row>
    <row r="12" spans="1:4" ht="15.75">
      <c r="A12" s="19"/>
      <c r="B12" s="185"/>
      <c r="C12" s="185"/>
      <c r="D12" s="185"/>
    </row>
    <row r="13" spans="1:4">
      <c r="A13" s="19"/>
      <c r="B13" s="25"/>
      <c r="C13" s="25"/>
      <c r="D13" s="25"/>
    </row>
    <row r="14" spans="1:4">
      <c r="A14" s="3" t="s">
        <v>1314</v>
      </c>
      <c r="B14" s="18"/>
      <c r="C14" s="18"/>
      <c r="D14" s="18"/>
    </row>
    <row r="15" spans="1:4">
      <c r="A15" s="4" t="s">
        <v>1312</v>
      </c>
      <c r="B15" s="18"/>
      <c r="C15" s="18"/>
      <c r="D15" s="18"/>
    </row>
    <row r="16" spans="1:4">
      <c r="A16" s="19" t="s">
        <v>1315</v>
      </c>
      <c r="B16" s="34"/>
      <c r="C16" s="33"/>
      <c r="D16" s="33"/>
    </row>
    <row r="17" spans="1:4">
      <c r="A17" s="19"/>
      <c r="B17" s="68"/>
      <c r="C17" s="33"/>
      <c r="D17" s="36"/>
    </row>
    <row r="18" spans="1:4">
      <c r="A18" s="19"/>
      <c r="B18" s="131" t="s">
        <v>427</v>
      </c>
      <c r="C18" s="33"/>
      <c r="D18" s="36"/>
    </row>
    <row r="19" spans="1:4">
      <c r="A19" s="19"/>
      <c r="B19" s="132" t="s">
        <v>428</v>
      </c>
      <c r="C19" s="132" t="s">
        <v>248</v>
      </c>
      <c r="D19" s="116" t="s">
        <v>429</v>
      </c>
    </row>
    <row r="20" spans="1:4">
      <c r="A20" s="19"/>
      <c r="B20" s="132" t="s">
        <v>430</v>
      </c>
      <c r="C20" s="49"/>
      <c r="D20" s="116" t="s">
        <v>381</v>
      </c>
    </row>
    <row r="21" spans="1:4">
      <c r="A21" s="19"/>
      <c r="B21" s="132" t="s">
        <v>431</v>
      </c>
      <c r="C21" s="49"/>
      <c r="D21" s="116" t="s">
        <v>432</v>
      </c>
    </row>
    <row r="22" spans="1:4" ht="35.25" thickBot="1">
      <c r="A22" s="19"/>
      <c r="B22" s="132" t="s">
        <v>433</v>
      </c>
      <c r="C22" s="73"/>
      <c r="D22" s="133" t="s">
        <v>434</v>
      </c>
    </row>
    <row r="23" spans="1:4" ht="15.75" thickBot="1">
      <c r="A23" s="19"/>
      <c r="B23" s="132" t="s">
        <v>435</v>
      </c>
      <c r="C23" s="134" t="s">
        <v>248</v>
      </c>
      <c r="D23" s="135" t="s">
        <v>436</v>
      </c>
    </row>
    <row r="24" spans="1:4" ht="15.75" thickTop="1">
      <c r="A24" s="19"/>
      <c r="B24" s="132"/>
      <c r="C24" s="59"/>
      <c r="D24" s="86"/>
    </row>
    <row r="25" spans="1:4" ht="15.75">
      <c r="A25" s="19"/>
      <c r="B25" s="185"/>
      <c r="C25" s="185"/>
      <c r="D25" s="185"/>
    </row>
    <row r="26" spans="1:4">
      <c r="A26" s="19"/>
      <c r="B26" s="25"/>
      <c r="C26" s="25"/>
      <c r="D26" s="25"/>
    </row>
    <row r="27" spans="1:4">
      <c r="A27" s="19" t="s">
        <v>1316</v>
      </c>
      <c r="B27" s="34"/>
      <c r="C27" s="33"/>
      <c r="D27" s="33"/>
    </row>
    <row r="28" spans="1:4">
      <c r="A28" s="19"/>
      <c r="B28" s="68"/>
      <c r="C28" s="33"/>
      <c r="D28" s="36"/>
    </row>
    <row r="29" spans="1:4">
      <c r="A29" s="19"/>
      <c r="B29" s="136" t="s">
        <v>438</v>
      </c>
      <c r="C29" s="49"/>
      <c r="D29" s="52"/>
    </row>
    <row r="30" spans="1:4">
      <c r="A30" s="19"/>
      <c r="B30" s="132" t="s">
        <v>439</v>
      </c>
      <c r="C30" s="132" t="s">
        <v>248</v>
      </c>
      <c r="D30" s="116" t="s">
        <v>440</v>
      </c>
    </row>
    <row r="31" spans="1:4">
      <c r="A31" s="19"/>
      <c r="B31" s="132" t="s">
        <v>441</v>
      </c>
      <c r="C31" s="49"/>
      <c r="D31" s="116" t="s">
        <v>442</v>
      </c>
    </row>
    <row r="32" spans="1:4">
      <c r="A32" s="19"/>
      <c r="B32" s="132" t="s">
        <v>69</v>
      </c>
      <c r="C32" s="49"/>
      <c r="D32" s="116" t="s">
        <v>443</v>
      </c>
    </row>
    <row r="33" spans="1:4">
      <c r="A33" s="19"/>
      <c r="B33" s="132" t="s">
        <v>444</v>
      </c>
      <c r="C33" s="49"/>
      <c r="D33" s="116" t="s">
        <v>445</v>
      </c>
    </row>
    <row r="34" spans="1:4">
      <c r="A34" s="19"/>
      <c r="B34" s="132" t="s">
        <v>446</v>
      </c>
      <c r="C34" s="49"/>
      <c r="D34" s="116" t="s">
        <v>447</v>
      </c>
    </row>
    <row r="35" spans="1:4">
      <c r="A35" s="19"/>
      <c r="B35" s="132" t="s">
        <v>448</v>
      </c>
      <c r="C35" s="49"/>
      <c r="D35" s="137">
        <v>-4856</v>
      </c>
    </row>
    <row r="36" spans="1:4">
      <c r="A36" s="19"/>
      <c r="B36" s="132" t="s">
        <v>449</v>
      </c>
      <c r="C36" s="49"/>
      <c r="D36" s="137">
        <v>-3540</v>
      </c>
    </row>
    <row r="37" spans="1:4">
      <c r="A37" s="19"/>
      <c r="B37" s="132" t="s">
        <v>450</v>
      </c>
      <c r="C37" s="49"/>
      <c r="D37" s="138" t="s">
        <v>255</v>
      </c>
    </row>
    <row r="38" spans="1:4">
      <c r="A38" s="19"/>
      <c r="B38" s="132" t="s">
        <v>451</v>
      </c>
      <c r="C38" s="49"/>
      <c r="D38" s="116" t="s">
        <v>452</v>
      </c>
    </row>
    <row r="39" spans="1:4">
      <c r="A39" s="19"/>
      <c r="B39" s="132" t="s">
        <v>453</v>
      </c>
      <c r="C39" s="49"/>
      <c r="D39" s="116" t="s">
        <v>454</v>
      </c>
    </row>
    <row r="40" spans="1:4">
      <c r="A40" s="19"/>
      <c r="B40" s="132" t="s">
        <v>455</v>
      </c>
      <c r="C40" s="49"/>
      <c r="D40" s="116" t="s">
        <v>456</v>
      </c>
    </row>
    <row r="41" spans="1:4">
      <c r="A41" s="19"/>
      <c r="B41" s="132" t="s">
        <v>457</v>
      </c>
      <c r="C41" s="49"/>
      <c r="D41" s="116" t="s">
        <v>458</v>
      </c>
    </row>
    <row r="42" spans="1:4">
      <c r="A42" s="19"/>
      <c r="B42" s="132" t="s">
        <v>459</v>
      </c>
      <c r="C42" s="49"/>
      <c r="D42" s="137">
        <v>-5828</v>
      </c>
    </row>
    <row r="43" spans="1:4">
      <c r="A43" s="19"/>
      <c r="B43" s="132" t="s">
        <v>460</v>
      </c>
      <c r="C43" s="49"/>
      <c r="D43" s="137">
        <v>-32052</v>
      </c>
    </row>
    <row r="44" spans="1:4">
      <c r="A44" s="19"/>
      <c r="B44" s="132" t="s">
        <v>461</v>
      </c>
      <c r="C44" s="49"/>
      <c r="D44" s="137">
        <v>-1299</v>
      </c>
    </row>
    <row r="45" spans="1:4" ht="15.75" thickBot="1">
      <c r="A45" s="19"/>
      <c r="B45" s="132" t="s">
        <v>462</v>
      </c>
      <c r="C45" s="73"/>
      <c r="D45" s="133" t="s">
        <v>463</v>
      </c>
    </row>
    <row r="46" spans="1:4" ht="15.75" thickBot="1">
      <c r="A46" s="19"/>
      <c r="B46" s="132" t="s">
        <v>464</v>
      </c>
      <c r="C46" s="134" t="s">
        <v>248</v>
      </c>
      <c r="D46" s="135" t="s">
        <v>436</v>
      </c>
    </row>
    <row r="47" spans="1:4" ht="15.75" thickTop="1">
      <c r="A47" s="19"/>
      <c r="B47" s="132"/>
      <c r="C47" s="59"/>
      <c r="D47" s="86"/>
    </row>
    <row r="48" spans="1:4" ht="15.75">
      <c r="A48" s="19"/>
      <c r="B48" s="185"/>
      <c r="C48" s="185"/>
      <c r="D48" s="185"/>
    </row>
    <row r="49" spans="1:4">
      <c r="A49" s="19"/>
      <c r="B49" s="25"/>
      <c r="C49" s="25"/>
      <c r="D49" s="25"/>
    </row>
    <row r="50" spans="1:4">
      <c r="A50" s="19" t="s">
        <v>1317</v>
      </c>
      <c r="B50" s="34"/>
      <c r="C50" s="33"/>
      <c r="D50" s="33"/>
    </row>
    <row r="51" spans="1:4">
      <c r="A51" s="19"/>
      <c r="B51" s="35"/>
      <c r="C51" s="33"/>
      <c r="D51" s="36"/>
    </row>
    <row r="52" spans="1:4">
      <c r="A52" s="19"/>
      <c r="B52" s="12" t="s">
        <v>466</v>
      </c>
      <c r="C52" s="12" t="s">
        <v>248</v>
      </c>
      <c r="D52" s="139" t="s">
        <v>456</v>
      </c>
    </row>
    <row r="53" spans="1:4">
      <c r="A53" s="19"/>
      <c r="B53" s="12"/>
      <c r="C53" s="49"/>
      <c r="D53" s="50"/>
    </row>
    <row r="54" spans="1:4" ht="15.75">
      <c r="A54" s="19"/>
      <c r="B54" s="185"/>
      <c r="C54" s="185"/>
      <c r="D54" s="185"/>
    </row>
    <row r="55" spans="1:4">
      <c r="A55" s="19"/>
      <c r="B55" s="25"/>
      <c r="C55" s="25"/>
      <c r="D55" s="25"/>
    </row>
    <row r="56" spans="1:4">
      <c r="A56" s="19" t="s">
        <v>1318</v>
      </c>
      <c r="B56" s="34"/>
      <c r="C56" s="33"/>
      <c r="D56" s="33"/>
    </row>
    <row r="57" spans="1:4">
      <c r="A57" s="19"/>
      <c r="B57" s="35"/>
      <c r="C57" s="33"/>
      <c r="D57" s="36"/>
    </row>
    <row r="58" spans="1:4">
      <c r="A58" s="19"/>
      <c r="B58" s="12">
        <v>2014</v>
      </c>
      <c r="C58" s="12" t="s">
        <v>248</v>
      </c>
      <c r="D58" s="46" t="s">
        <v>470</v>
      </c>
    </row>
    <row r="59" spans="1:4">
      <c r="A59" s="19"/>
      <c r="B59" s="12">
        <v>2015</v>
      </c>
      <c r="C59" s="12" t="s">
        <v>248</v>
      </c>
      <c r="D59" s="46" t="s">
        <v>470</v>
      </c>
    </row>
    <row r="60" spans="1:4">
      <c r="A60" s="19"/>
      <c r="B60" s="12">
        <v>2016</v>
      </c>
      <c r="C60" s="12" t="s">
        <v>248</v>
      </c>
      <c r="D60" s="46" t="s">
        <v>471</v>
      </c>
    </row>
    <row r="61" spans="1:4">
      <c r="A61" s="19"/>
      <c r="B61" s="12">
        <v>2017</v>
      </c>
      <c r="C61" s="12" t="s">
        <v>248</v>
      </c>
      <c r="D61" s="46" t="s">
        <v>471</v>
      </c>
    </row>
    <row r="62" spans="1:4">
      <c r="A62" s="19"/>
      <c r="B62" s="12">
        <v>2018</v>
      </c>
      <c r="C62" s="12" t="s">
        <v>248</v>
      </c>
      <c r="D62" s="46" t="s">
        <v>472</v>
      </c>
    </row>
    <row r="63" spans="1:4">
      <c r="A63" s="19"/>
      <c r="B63" s="12" t="s">
        <v>473</v>
      </c>
      <c r="C63" s="12" t="s">
        <v>248</v>
      </c>
      <c r="D63" s="46" t="s">
        <v>474</v>
      </c>
    </row>
    <row r="64" spans="1:4">
      <c r="A64" s="19"/>
      <c r="B64" s="12"/>
      <c r="C64" s="49"/>
      <c r="D64" s="52"/>
    </row>
    <row r="65" spans="1:4" ht="15.75">
      <c r="A65" s="19"/>
      <c r="B65" s="185"/>
      <c r="C65" s="185"/>
      <c r="D65" s="185"/>
    </row>
    <row r="66" spans="1:4">
      <c r="A66" s="19"/>
      <c r="B66" s="25"/>
      <c r="C66" s="25"/>
      <c r="D66" s="25"/>
    </row>
    <row r="67" spans="1:4" ht="30">
      <c r="A67" s="3" t="s">
        <v>1319</v>
      </c>
      <c r="B67" s="18"/>
      <c r="C67" s="18"/>
      <c r="D67" s="18"/>
    </row>
    <row r="68" spans="1:4">
      <c r="A68" s="4" t="s">
        <v>1312</v>
      </c>
      <c r="B68" s="18"/>
      <c r="C68" s="18"/>
      <c r="D68" s="18"/>
    </row>
    <row r="69" spans="1:4">
      <c r="A69" s="19" t="s">
        <v>1318</v>
      </c>
      <c r="B69" s="34"/>
      <c r="C69" s="33"/>
      <c r="D69" s="33"/>
    </row>
    <row r="70" spans="1:4">
      <c r="A70" s="19"/>
      <c r="B70" s="68"/>
      <c r="C70" s="33"/>
      <c r="D70" s="36"/>
    </row>
    <row r="71" spans="1:4">
      <c r="A71" s="19"/>
      <c r="B71" s="132">
        <v>2014</v>
      </c>
      <c r="C71" s="132" t="s">
        <v>248</v>
      </c>
      <c r="D71" s="116" t="s">
        <v>512</v>
      </c>
    </row>
    <row r="72" spans="1:4">
      <c r="A72" s="19"/>
      <c r="B72" s="132">
        <v>2015</v>
      </c>
      <c r="C72" s="132" t="s">
        <v>248</v>
      </c>
      <c r="D72" s="116" t="s">
        <v>513</v>
      </c>
    </row>
    <row r="73" spans="1:4">
      <c r="A73" s="19"/>
      <c r="B73" s="132">
        <v>2016</v>
      </c>
      <c r="C73" s="132" t="s">
        <v>248</v>
      </c>
      <c r="D73" s="116" t="s">
        <v>513</v>
      </c>
    </row>
    <row r="74" spans="1:4">
      <c r="A74" s="19"/>
      <c r="B74" s="132">
        <v>2017</v>
      </c>
      <c r="C74" s="132" t="s">
        <v>248</v>
      </c>
      <c r="D74" s="116" t="s">
        <v>514</v>
      </c>
    </row>
    <row r="75" spans="1:4">
      <c r="A75" s="19"/>
      <c r="B75" s="132">
        <v>2018</v>
      </c>
      <c r="C75" s="132" t="s">
        <v>248</v>
      </c>
      <c r="D75" s="116" t="s">
        <v>515</v>
      </c>
    </row>
    <row r="76" spans="1:4">
      <c r="A76" s="19"/>
      <c r="B76" s="132" t="s">
        <v>473</v>
      </c>
      <c r="C76" s="132" t="s">
        <v>248</v>
      </c>
      <c r="D76" s="116" t="s">
        <v>516</v>
      </c>
    </row>
    <row r="77" spans="1:4">
      <c r="A77" s="19"/>
      <c r="B77" s="132"/>
      <c r="C77" s="49"/>
      <c r="D77" s="52"/>
    </row>
    <row r="78" spans="1:4" ht="15.75">
      <c r="A78" s="19"/>
      <c r="B78" s="185"/>
      <c r="C78" s="185"/>
      <c r="D78" s="185"/>
    </row>
    <row r="79" spans="1:4">
      <c r="A79" s="19"/>
      <c r="B79" s="25"/>
      <c r="C79" s="25"/>
      <c r="D79" s="25"/>
    </row>
    <row r="80" spans="1:4">
      <c r="A80" s="3" t="s">
        <v>1320</v>
      </c>
      <c r="B80" s="18"/>
      <c r="C80" s="18"/>
      <c r="D80" s="18"/>
    </row>
    <row r="81" spans="1:4">
      <c r="A81" s="4" t="s">
        <v>1312</v>
      </c>
      <c r="B81" s="18"/>
      <c r="C81" s="18"/>
      <c r="D81" s="18"/>
    </row>
    <row r="82" spans="1:4">
      <c r="A82" s="19" t="s">
        <v>1315</v>
      </c>
      <c r="B82" s="34"/>
      <c r="C82" s="33"/>
      <c r="D82" s="33"/>
    </row>
    <row r="83" spans="1:4">
      <c r="A83" s="19"/>
      <c r="B83" s="35"/>
      <c r="C83" s="33"/>
      <c r="D83" s="36"/>
    </row>
    <row r="84" spans="1:4">
      <c r="A84" s="19"/>
      <c r="B84" s="140" t="s">
        <v>427</v>
      </c>
      <c r="C84" s="33"/>
      <c r="D84" s="36"/>
    </row>
    <row r="85" spans="1:4">
      <c r="A85" s="19"/>
      <c r="B85" s="12" t="s">
        <v>428</v>
      </c>
      <c r="C85" s="12" t="s">
        <v>248</v>
      </c>
      <c r="D85" s="46" t="s">
        <v>482</v>
      </c>
    </row>
    <row r="86" spans="1:4">
      <c r="A86" s="19"/>
      <c r="B86" s="12" t="s">
        <v>483</v>
      </c>
      <c r="C86" s="49"/>
      <c r="D86" s="46" t="s">
        <v>484</v>
      </c>
    </row>
    <row r="87" spans="1:4">
      <c r="A87" s="19"/>
      <c r="B87" s="12" t="s">
        <v>485</v>
      </c>
      <c r="C87" s="49"/>
      <c r="D87" s="46" t="s">
        <v>486</v>
      </c>
    </row>
    <row r="88" spans="1:4">
      <c r="A88" s="19"/>
      <c r="B88" s="12" t="s">
        <v>487</v>
      </c>
      <c r="C88" s="49"/>
      <c r="D88" s="99">
        <v>-5333</v>
      </c>
    </row>
    <row r="89" spans="1:4" ht="15.75" thickBot="1">
      <c r="A89" s="19"/>
      <c r="B89" s="12" t="s">
        <v>488</v>
      </c>
      <c r="C89" s="73"/>
      <c r="D89" s="82" t="s">
        <v>489</v>
      </c>
    </row>
    <row r="90" spans="1:4" ht="15.75" thickBot="1">
      <c r="A90" s="19"/>
      <c r="B90" s="12" t="s">
        <v>435</v>
      </c>
      <c r="C90" s="92" t="s">
        <v>248</v>
      </c>
      <c r="D90" s="93" t="s">
        <v>490</v>
      </c>
    </row>
    <row r="91" spans="1:4" ht="15.75" thickTop="1">
      <c r="A91" s="19"/>
      <c r="B91" s="12"/>
      <c r="C91" s="59"/>
      <c r="D91" s="86"/>
    </row>
    <row r="92" spans="1:4" ht="15.75">
      <c r="A92" s="19"/>
      <c r="B92" s="185"/>
      <c r="C92" s="185"/>
      <c r="D92" s="185"/>
    </row>
    <row r="93" spans="1:4">
      <c r="A93" s="19"/>
      <c r="B93" s="25"/>
      <c r="C93" s="25"/>
      <c r="D93" s="25"/>
    </row>
    <row r="94" spans="1:4">
      <c r="A94" s="19" t="s">
        <v>1316</v>
      </c>
      <c r="B94" s="34"/>
      <c r="C94" s="33"/>
      <c r="D94" s="33"/>
    </row>
    <row r="95" spans="1:4">
      <c r="A95" s="19"/>
      <c r="B95" s="35"/>
      <c r="C95" s="33"/>
      <c r="D95" s="36"/>
    </row>
    <row r="96" spans="1:4">
      <c r="A96" s="19"/>
      <c r="B96" s="140" t="s">
        <v>438</v>
      </c>
      <c r="C96" s="33"/>
      <c r="D96" s="52"/>
    </row>
    <row r="97" spans="1:4">
      <c r="A97" s="19"/>
      <c r="B97" s="35" t="s">
        <v>441</v>
      </c>
      <c r="C97" s="12" t="s">
        <v>248</v>
      </c>
      <c r="D97" s="46" t="s">
        <v>492</v>
      </c>
    </row>
    <row r="98" spans="1:4">
      <c r="A98" s="19"/>
      <c r="B98" s="35" t="s">
        <v>446</v>
      </c>
      <c r="C98" s="49"/>
      <c r="D98" s="46" t="s">
        <v>493</v>
      </c>
    </row>
    <row r="99" spans="1:4">
      <c r="A99" s="19"/>
      <c r="B99" s="35" t="s">
        <v>494</v>
      </c>
      <c r="C99" s="49"/>
      <c r="D99" s="99">
        <v>-21287</v>
      </c>
    </row>
    <row r="100" spans="1:4">
      <c r="A100" s="19"/>
      <c r="B100" s="35" t="s">
        <v>453</v>
      </c>
      <c r="C100" s="49"/>
      <c r="D100" s="46" t="s">
        <v>495</v>
      </c>
    </row>
    <row r="101" spans="1:4">
      <c r="A101" s="19"/>
      <c r="B101" s="35" t="s">
        <v>496</v>
      </c>
      <c r="C101" s="49"/>
      <c r="D101" s="46" t="s">
        <v>497</v>
      </c>
    </row>
    <row r="102" spans="1:4">
      <c r="A102" s="19"/>
      <c r="B102" s="35" t="s">
        <v>457</v>
      </c>
      <c r="C102" s="49"/>
      <c r="D102" s="46" t="s">
        <v>498</v>
      </c>
    </row>
    <row r="103" spans="1:4">
      <c r="A103" s="19"/>
      <c r="B103" s="35" t="s">
        <v>499</v>
      </c>
      <c r="C103" s="49"/>
      <c r="D103" s="99">
        <v>-42021</v>
      </c>
    </row>
    <row r="104" spans="1:4">
      <c r="A104" s="19"/>
      <c r="B104" s="35" t="s">
        <v>500</v>
      </c>
      <c r="C104" s="49"/>
      <c r="D104" s="99">
        <v>-1969</v>
      </c>
    </row>
    <row r="105" spans="1:4">
      <c r="A105" s="19"/>
      <c r="B105" s="35" t="s">
        <v>501</v>
      </c>
      <c r="C105" s="49"/>
      <c r="D105" s="99">
        <v>-39925</v>
      </c>
    </row>
    <row r="106" spans="1:4" ht="15.75" thickBot="1">
      <c r="A106" s="19"/>
      <c r="B106" s="35" t="s">
        <v>462</v>
      </c>
      <c r="C106" s="73"/>
      <c r="D106" s="82" t="s">
        <v>502</v>
      </c>
    </row>
    <row r="107" spans="1:4" ht="15.75" thickBot="1">
      <c r="A107" s="19"/>
      <c r="B107" s="35" t="s">
        <v>464</v>
      </c>
      <c r="C107" s="92" t="s">
        <v>248</v>
      </c>
      <c r="D107" s="93" t="s">
        <v>490</v>
      </c>
    </row>
    <row r="108" spans="1:4" ht="15.75" thickTop="1">
      <c r="A108" s="19"/>
      <c r="B108" s="12"/>
      <c r="C108" s="59"/>
      <c r="D108" s="86"/>
    </row>
    <row r="109" spans="1:4" ht="15.75">
      <c r="A109" s="19"/>
      <c r="B109" s="185"/>
      <c r="C109" s="185"/>
      <c r="D109" s="185"/>
    </row>
    <row r="110" spans="1:4">
      <c r="A110" s="19"/>
      <c r="B110" s="25"/>
      <c r="C110" s="25"/>
      <c r="D110" s="25"/>
    </row>
    <row r="111" spans="1:4">
      <c r="A111" s="19" t="s">
        <v>1317</v>
      </c>
      <c r="B111" s="34"/>
      <c r="C111" s="33"/>
      <c r="D111" s="33"/>
    </row>
    <row r="112" spans="1:4">
      <c r="A112" s="19"/>
      <c r="B112" s="68"/>
      <c r="C112" s="33"/>
      <c r="D112" s="36"/>
    </row>
    <row r="113" spans="1:4">
      <c r="A113" s="19"/>
      <c r="B113" s="132" t="s">
        <v>503</v>
      </c>
      <c r="C113" s="132" t="s">
        <v>248</v>
      </c>
      <c r="D113" s="116" t="s">
        <v>504</v>
      </c>
    </row>
    <row r="114" spans="1:4" ht="15.75" thickBot="1">
      <c r="A114" s="19"/>
      <c r="B114" s="132" t="s">
        <v>505</v>
      </c>
      <c r="C114" s="49"/>
      <c r="D114" s="133" t="s">
        <v>506</v>
      </c>
    </row>
    <row r="115" spans="1:4" ht="15.75" thickBot="1">
      <c r="A115" s="19"/>
      <c r="B115" s="132"/>
      <c r="C115" s="132" t="s">
        <v>248</v>
      </c>
      <c r="D115" s="135" t="s">
        <v>497</v>
      </c>
    </row>
    <row r="116" spans="1:4" ht="15.75" thickTop="1">
      <c r="A116" s="19"/>
      <c r="B116" s="132"/>
      <c r="C116" s="49"/>
      <c r="D116" s="86"/>
    </row>
    <row r="117" spans="1:4" ht="15.75">
      <c r="A117" s="19"/>
      <c r="B117" s="185"/>
      <c r="C117" s="185"/>
      <c r="D117" s="185"/>
    </row>
    <row r="118" spans="1:4">
      <c r="A118" s="19"/>
      <c r="B118" s="25"/>
      <c r="C118" s="25"/>
      <c r="D118" s="25"/>
    </row>
  </sheetData>
  <mergeCells count="40">
    <mergeCell ref="A111:A118"/>
    <mergeCell ref="B117:D117"/>
    <mergeCell ref="B118:D118"/>
    <mergeCell ref="B81:D81"/>
    <mergeCell ref="A82:A93"/>
    <mergeCell ref="B92:D92"/>
    <mergeCell ref="B93:D93"/>
    <mergeCell ref="A94:A110"/>
    <mergeCell ref="B109:D109"/>
    <mergeCell ref="B110:D110"/>
    <mergeCell ref="B67:D67"/>
    <mergeCell ref="B68:D68"/>
    <mergeCell ref="A69:A79"/>
    <mergeCell ref="B78:D78"/>
    <mergeCell ref="B79:D79"/>
    <mergeCell ref="B80:D80"/>
    <mergeCell ref="A50:A55"/>
    <mergeCell ref="B54:D54"/>
    <mergeCell ref="B55:D55"/>
    <mergeCell ref="A56:A66"/>
    <mergeCell ref="B65:D65"/>
    <mergeCell ref="B66:D66"/>
    <mergeCell ref="B14:D14"/>
    <mergeCell ref="B15:D15"/>
    <mergeCell ref="A16:A26"/>
    <mergeCell ref="B25:D25"/>
    <mergeCell ref="B26:D26"/>
    <mergeCell ref="A27:A49"/>
    <mergeCell ref="B48:D48"/>
    <mergeCell ref="B49:D49"/>
    <mergeCell ref="B6:B7"/>
    <mergeCell ref="C6:D6"/>
    <mergeCell ref="C7:D7"/>
    <mergeCell ref="A1:A2"/>
    <mergeCell ref="B1:D1"/>
    <mergeCell ref="B2:D2"/>
    <mergeCell ref="B3:D3"/>
    <mergeCell ref="A4:A13"/>
    <mergeCell ref="B12:D12"/>
    <mergeCell ref="B13:D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0.28515625" customWidth="1"/>
    <col min="3" max="3" width="5" customWidth="1"/>
    <col min="4" max="4" width="23" customWidth="1"/>
    <col min="5" max="5" width="9.42578125" customWidth="1"/>
    <col min="6" max="6" width="1.85546875" customWidth="1"/>
    <col min="7" max="7" width="8.5703125" customWidth="1"/>
  </cols>
  <sheetData>
    <row r="1" spans="1:7" ht="15" customHeight="1">
      <c r="A1" s="8" t="s">
        <v>1321</v>
      </c>
      <c r="B1" s="8" t="s">
        <v>1</v>
      </c>
      <c r="C1" s="8"/>
      <c r="D1" s="8"/>
      <c r="E1" s="8"/>
      <c r="F1" s="8"/>
      <c r="G1" s="8"/>
    </row>
    <row r="2" spans="1:7" ht="15" customHeight="1">
      <c r="A2" s="8"/>
      <c r="B2" s="8" t="s">
        <v>2</v>
      </c>
      <c r="C2" s="8"/>
      <c r="D2" s="8"/>
      <c r="E2" s="8"/>
      <c r="F2" s="8"/>
      <c r="G2" s="8"/>
    </row>
    <row r="3" spans="1:7">
      <c r="A3" s="4" t="s">
        <v>537</v>
      </c>
      <c r="B3" s="18"/>
      <c r="C3" s="18"/>
      <c r="D3" s="18"/>
      <c r="E3" s="18"/>
      <c r="F3" s="18"/>
      <c r="G3" s="18"/>
    </row>
    <row r="4" spans="1:7">
      <c r="A4" s="19" t="s">
        <v>1322</v>
      </c>
      <c r="B4" s="34"/>
      <c r="C4" s="33"/>
      <c r="D4" s="33"/>
      <c r="E4" s="33"/>
      <c r="F4" s="33"/>
      <c r="G4" s="33"/>
    </row>
    <row r="5" spans="1:7">
      <c r="A5" s="19"/>
      <c r="B5" s="35"/>
      <c r="C5" s="33"/>
      <c r="D5" s="33"/>
      <c r="E5" s="33"/>
      <c r="F5" s="52"/>
      <c r="G5" s="33"/>
    </row>
    <row r="6" spans="1:7">
      <c r="A6" s="19"/>
      <c r="B6" s="145" t="s">
        <v>279</v>
      </c>
      <c r="C6" s="112" t="s">
        <v>540</v>
      </c>
      <c r="D6" s="112"/>
      <c r="E6" s="118"/>
      <c r="F6" s="112" t="s">
        <v>541</v>
      </c>
      <c r="G6" s="112"/>
    </row>
    <row r="7" spans="1:7" ht="15.75" thickBot="1">
      <c r="A7" s="19"/>
      <c r="B7" s="145"/>
      <c r="C7" s="109"/>
      <c r="D7" s="109"/>
      <c r="E7" s="118"/>
      <c r="F7" s="146">
        <v>42004</v>
      </c>
      <c r="G7" s="146"/>
    </row>
    <row r="8" spans="1:7">
      <c r="A8" s="19"/>
      <c r="B8" s="35" t="s">
        <v>542</v>
      </c>
      <c r="C8" s="44"/>
      <c r="D8" s="44"/>
      <c r="E8" s="33"/>
      <c r="F8" s="56"/>
      <c r="G8" s="142"/>
    </row>
    <row r="9" spans="1:7">
      <c r="A9" s="19"/>
      <c r="B9" s="35" t="s">
        <v>72</v>
      </c>
      <c r="C9" s="48" t="s">
        <v>248</v>
      </c>
      <c r="D9" s="46" t="s">
        <v>543</v>
      </c>
      <c r="E9" s="50"/>
      <c r="F9" s="48" t="s">
        <v>248</v>
      </c>
      <c r="G9" s="46" t="s">
        <v>544</v>
      </c>
    </row>
    <row r="10" spans="1:7" ht="15.75" thickBot="1">
      <c r="A10" s="19"/>
      <c r="B10" s="35" t="s">
        <v>545</v>
      </c>
      <c r="C10" s="54"/>
      <c r="D10" s="81">
        <v>-700799</v>
      </c>
      <c r="E10" s="50"/>
      <c r="F10" s="54"/>
      <c r="G10" s="81">
        <v>-472520</v>
      </c>
    </row>
    <row r="11" spans="1:7" ht="15.75" thickBot="1">
      <c r="A11" s="19"/>
      <c r="B11" s="35" t="s">
        <v>546</v>
      </c>
      <c r="C11" s="76"/>
      <c r="D11" s="85" t="s">
        <v>547</v>
      </c>
      <c r="E11" s="50"/>
      <c r="F11" s="76"/>
      <c r="G11" s="85" t="s">
        <v>548</v>
      </c>
    </row>
    <row r="12" spans="1:7">
      <c r="A12" s="19"/>
      <c r="B12" s="35"/>
      <c r="C12" s="56"/>
      <c r="D12" s="55"/>
      <c r="E12" s="50"/>
      <c r="F12" s="56"/>
      <c r="G12" s="55"/>
    </row>
    <row r="13" spans="1:7">
      <c r="A13" s="19"/>
      <c r="B13" s="35" t="s">
        <v>549</v>
      </c>
      <c r="C13" s="52"/>
      <c r="D13" s="46" t="s">
        <v>550</v>
      </c>
      <c r="E13" s="50"/>
      <c r="F13" s="52"/>
      <c r="G13" s="46" t="s">
        <v>551</v>
      </c>
    </row>
    <row r="14" spans="1:7">
      <c r="A14" s="19"/>
      <c r="B14" s="12" t="s">
        <v>552</v>
      </c>
      <c r="C14" s="143"/>
      <c r="D14" s="51" t="s">
        <v>255</v>
      </c>
      <c r="E14" s="50"/>
      <c r="F14" s="143"/>
      <c r="G14" s="99">
        <v>-228279</v>
      </c>
    </row>
    <row r="15" spans="1:7">
      <c r="A15" s="19"/>
      <c r="B15" s="35" t="s">
        <v>553</v>
      </c>
      <c r="C15" s="52"/>
      <c r="D15" s="46">
        <v>-41</v>
      </c>
      <c r="E15" s="50"/>
      <c r="F15" s="52"/>
      <c r="G15" s="46">
        <v>-115</v>
      </c>
    </row>
    <row r="16" spans="1:7" ht="15.75" thickBot="1">
      <c r="A16" s="19"/>
      <c r="B16" s="35" t="s">
        <v>221</v>
      </c>
      <c r="C16" s="54"/>
      <c r="D16" s="82">
        <v>-989</v>
      </c>
      <c r="E16" s="50"/>
      <c r="F16" s="54"/>
      <c r="G16" s="81">
        <v>-6216</v>
      </c>
    </row>
    <row r="17" spans="1:7">
      <c r="A17" s="19"/>
      <c r="B17" s="35" t="s">
        <v>554</v>
      </c>
      <c r="C17" s="56"/>
      <c r="D17" s="55"/>
      <c r="E17" s="50"/>
      <c r="F17" s="56"/>
      <c r="G17" s="55"/>
    </row>
    <row r="18" spans="1:7">
      <c r="A18" s="19"/>
      <c r="B18" s="35" t="s">
        <v>72</v>
      </c>
      <c r="C18" s="52"/>
      <c r="D18" s="46" t="s">
        <v>555</v>
      </c>
      <c r="E18" s="50"/>
      <c r="F18" s="52"/>
      <c r="G18" s="46" t="s">
        <v>543</v>
      </c>
    </row>
    <row r="19" spans="1:7" ht="15.75" thickBot="1">
      <c r="A19" s="19"/>
      <c r="B19" s="12" t="s">
        <v>545</v>
      </c>
      <c r="C19" s="144"/>
      <c r="D19" s="81">
        <v>-700799</v>
      </c>
      <c r="E19" s="50"/>
      <c r="F19" s="144"/>
      <c r="G19" s="81">
        <v>-700799</v>
      </c>
    </row>
    <row r="20" spans="1:7" ht="15.75" thickBot="1">
      <c r="A20" s="19"/>
      <c r="B20" s="12" t="s">
        <v>556</v>
      </c>
      <c r="C20" s="105" t="s">
        <v>248</v>
      </c>
      <c r="D20" s="93" t="s">
        <v>557</v>
      </c>
      <c r="E20" s="50"/>
      <c r="F20" s="105" t="s">
        <v>248</v>
      </c>
      <c r="G20" s="93" t="s">
        <v>547</v>
      </c>
    </row>
    <row r="21" spans="1:7" ht="15.75" thickTop="1">
      <c r="A21" s="19"/>
      <c r="B21" s="35"/>
      <c r="C21" s="121"/>
      <c r="D21" s="121"/>
      <c r="E21" s="33"/>
      <c r="F21" s="60"/>
      <c r="G21" s="86"/>
    </row>
    <row r="22" spans="1:7">
      <c r="A22" s="19"/>
      <c r="B22" s="90" t="s">
        <v>1323</v>
      </c>
      <c r="C22" s="90"/>
      <c r="D22" s="90"/>
      <c r="E22" s="90"/>
      <c r="F22" s="90"/>
      <c r="G22" s="90"/>
    </row>
    <row r="23" spans="1:7">
      <c r="A23" s="19"/>
      <c r="B23" s="25"/>
      <c r="C23" s="25"/>
      <c r="D23" s="25"/>
      <c r="E23" s="25"/>
      <c r="F23" s="25"/>
      <c r="G23" s="25"/>
    </row>
  </sheetData>
  <mergeCells count="12">
    <mergeCell ref="B22:G22"/>
    <mergeCell ref="B23:G23"/>
    <mergeCell ref="B6:B7"/>
    <mergeCell ref="C6:D7"/>
    <mergeCell ref="E6:E7"/>
    <mergeCell ref="F6:G6"/>
    <mergeCell ref="F7:G7"/>
    <mergeCell ref="A1:A2"/>
    <mergeCell ref="B1:G1"/>
    <mergeCell ref="B2:G2"/>
    <mergeCell ref="B3:G3"/>
    <mergeCell ref="A4: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28.5703125" bestFit="1" customWidth="1"/>
    <col min="2" max="2" width="36.5703125" bestFit="1" customWidth="1"/>
    <col min="3" max="3" width="2.42578125" customWidth="1"/>
    <col min="4" max="4" width="9.42578125" customWidth="1"/>
    <col min="6" max="6" width="3.42578125" customWidth="1"/>
    <col min="7" max="7" width="11.7109375" customWidth="1"/>
  </cols>
  <sheetData>
    <row r="1" spans="1:7" ht="15" customHeight="1">
      <c r="A1" s="8" t="s">
        <v>1324</v>
      </c>
      <c r="B1" s="8" t="s">
        <v>1</v>
      </c>
      <c r="C1" s="8"/>
      <c r="D1" s="8"/>
      <c r="E1" s="8"/>
      <c r="F1" s="8"/>
      <c r="G1" s="8"/>
    </row>
    <row r="2" spans="1:7" ht="15" customHeight="1">
      <c r="A2" s="8"/>
      <c r="B2" s="8" t="s">
        <v>2</v>
      </c>
      <c r="C2" s="8"/>
      <c r="D2" s="8"/>
      <c r="E2" s="8"/>
      <c r="F2" s="8"/>
      <c r="G2" s="8"/>
    </row>
    <row r="3" spans="1:7">
      <c r="A3" s="4" t="s">
        <v>560</v>
      </c>
      <c r="B3" s="18"/>
      <c r="C3" s="18"/>
      <c r="D3" s="18"/>
      <c r="E3" s="18"/>
      <c r="F3" s="18"/>
      <c r="G3" s="18"/>
    </row>
    <row r="4" spans="1:7">
      <c r="A4" s="19" t="s">
        <v>1325</v>
      </c>
      <c r="B4" s="34"/>
      <c r="C4" s="33"/>
      <c r="D4" s="33"/>
      <c r="E4" s="33"/>
      <c r="F4" s="33"/>
      <c r="G4" s="33"/>
    </row>
    <row r="5" spans="1:7">
      <c r="A5" s="19"/>
      <c r="B5" s="35"/>
      <c r="C5" s="52"/>
      <c r="D5" s="33"/>
      <c r="E5" s="33"/>
      <c r="F5" s="52"/>
      <c r="G5" s="33"/>
    </row>
    <row r="6" spans="1:7" ht="15.75" thickBot="1">
      <c r="A6" s="19"/>
      <c r="B6" s="95"/>
      <c r="C6" s="109" t="s">
        <v>563</v>
      </c>
      <c r="D6" s="109"/>
      <c r="E6" s="36"/>
      <c r="F6" s="109" t="s">
        <v>564</v>
      </c>
      <c r="G6" s="109"/>
    </row>
    <row r="7" spans="1:7" ht="23.25">
      <c r="A7" s="19"/>
      <c r="B7" s="35" t="s">
        <v>565</v>
      </c>
      <c r="C7" s="78" t="s">
        <v>248</v>
      </c>
      <c r="D7" s="80" t="s">
        <v>566</v>
      </c>
      <c r="E7" s="147"/>
      <c r="F7" s="78" t="s">
        <v>248</v>
      </c>
      <c r="G7" s="80" t="s">
        <v>567</v>
      </c>
    </row>
    <row r="8" spans="1:7">
      <c r="A8" s="19"/>
      <c r="B8" s="35" t="s">
        <v>568</v>
      </c>
      <c r="C8" s="52"/>
      <c r="D8" s="46" t="s">
        <v>569</v>
      </c>
      <c r="E8" s="147"/>
      <c r="F8" s="52"/>
      <c r="G8" s="46" t="s">
        <v>570</v>
      </c>
    </row>
    <row r="9" spans="1:7">
      <c r="A9" s="19"/>
      <c r="B9" s="35" t="s">
        <v>571</v>
      </c>
      <c r="C9" s="52"/>
      <c r="D9" s="46" t="s">
        <v>572</v>
      </c>
      <c r="E9" s="147"/>
      <c r="F9" s="52"/>
      <c r="G9" s="46" t="s">
        <v>573</v>
      </c>
    </row>
    <row r="10" spans="1:7" ht="15.75" thickBot="1">
      <c r="A10" s="19"/>
      <c r="B10" s="35" t="s">
        <v>574</v>
      </c>
      <c r="C10" s="54"/>
      <c r="D10" s="82" t="s">
        <v>575</v>
      </c>
      <c r="E10" s="147"/>
      <c r="F10" s="54"/>
      <c r="G10" s="82" t="s">
        <v>576</v>
      </c>
    </row>
    <row r="11" spans="1:7" ht="15.75" thickBot="1">
      <c r="A11" s="19"/>
      <c r="B11" s="35" t="s">
        <v>577</v>
      </c>
      <c r="C11" s="105" t="s">
        <v>248</v>
      </c>
      <c r="D11" s="93" t="s">
        <v>578</v>
      </c>
      <c r="E11" s="147"/>
      <c r="F11" s="105" t="s">
        <v>248</v>
      </c>
      <c r="G11" s="93" t="s">
        <v>579</v>
      </c>
    </row>
    <row r="12" spans="1:7" ht="16.5" thickTop="1">
      <c r="A12" s="19"/>
      <c r="B12" s="185"/>
      <c r="C12" s="185"/>
      <c r="D12" s="185"/>
      <c r="E12" s="185"/>
      <c r="F12" s="185"/>
      <c r="G12" s="185"/>
    </row>
    <row r="13" spans="1:7">
      <c r="A13" s="19"/>
      <c r="B13" s="25"/>
      <c r="C13" s="25"/>
      <c r="D13" s="25"/>
      <c r="E13" s="25"/>
      <c r="F13" s="25"/>
      <c r="G13" s="25"/>
    </row>
  </sheetData>
  <mergeCells count="9">
    <mergeCell ref="C6:D6"/>
    <mergeCell ref="F6:G6"/>
    <mergeCell ref="A1:A2"/>
    <mergeCell ref="B1:G1"/>
    <mergeCell ref="B2:G2"/>
    <mergeCell ref="B3:G3"/>
    <mergeCell ref="A4:A13"/>
    <mergeCell ref="B12:G12"/>
    <mergeCell ref="B13: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5.5703125" customWidth="1"/>
    <col min="4" max="4" width="18.85546875" customWidth="1"/>
    <col min="5" max="5" width="7" bestFit="1" customWidth="1"/>
    <col min="6" max="6" width="1.85546875" bestFit="1" customWidth="1"/>
    <col min="7" max="7" width="10" bestFit="1" customWidth="1"/>
    <col min="8" max="8" width="7" bestFit="1" customWidth="1"/>
  </cols>
  <sheetData>
    <row r="1" spans="1:8" ht="15" customHeight="1">
      <c r="A1" s="8" t="s">
        <v>1326</v>
      </c>
      <c r="B1" s="8" t="s">
        <v>1</v>
      </c>
      <c r="C1" s="8"/>
      <c r="D1" s="8"/>
      <c r="E1" s="8"/>
      <c r="F1" s="8"/>
      <c r="G1" s="8"/>
      <c r="H1" s="8"/>
    </row>
    <row r="2" spans="1:8" ht="15" customHeight="1">
      <c r="A2" s="8"/>
      <c r="B2" s="8" t="s">
        <v>2</v>
      </c>
      <c r="C2" s="8"/>
      <c r="D2" s="8"/>
      <c r="E2" s="8"/>
      <c r="F2" s="8"/>
      <c r="G2" s="8"/>
      <c r="H2" s="8"/>
    </row>
    <row r="3" spans="1:8">
      <c r="A3" s="4" t="s">
        <v>581</v>
      </c>
      <c r="B3" s="18"/>
      <c r="C3" s="18"/>
      <c r="D3" s="18"/>
      <c r="E3" s="18"/>
      <c r="F3" s="18"/>
      <c r="G3" s="18"/>
      <c r="H3" s="18"/>
    </row>
    <row r="4" spans="1:8">
      <c r="A4" s="19" t="s">
        <v>1327</v>
      </c>
      <c r="B4" s="34"/>
      <c r="C4" s="33"/>
      <c r="D4" s="33"/>
      <c r="E4" s="33"/>
      <c r="F4" s="33"/>
      <c r="G4" s="33"/>
      <c r="H4" s="33"/>
    </row>
    <row r="5" spans="1:8" ht="15.75" thickBot="1">
      <c r="A5" s="19"/>
      <c r="B5" s="35"/>
      <c r="C5" s="33"/>
      <c r="D5" s="146">
        <v>42094</v>
      </c>
      <c r="E5" s="146"/>
      <c r="F5" s="36"/>
      <c r="G5" s="146">
        <v>42004</v>
      </c>
      <c r="H5" s="146"/>
    </row>
    <row r="6" spans="1:8" ht="113.25">
      <c r="A6" s="19"/>
      <c r="B6" s="28" t="s">
        <v>584</v>
      </c>
      <c r="C6" s="33"/>
      <c r="D6" s="148" t="s">
        <v>248</v>
      </c>
      <c r="E6" s="80" t="s">
        <v>372</v>
      </c>
      <c r="F6" s="149"/>
      <c r="G6" s="148" t="s">
        <v>248</v>
      </c>
      <c r="H6" s="80" t="s">
        <v>385</v>
      </c>
    </row>
    <row r="7" spans="1:8">
      <c r="A7" s="19"/>
      <c r="B7" s="35"/>
      <c r="C7" s="33"/>
      <c r="D7" s="36"/>
      <c r="E7" s="147"/>
      <c r="F7" s="149"/>
      <c r="G7" s="36"/>
      <c r="H7" s="147"/>
    </row>
    <row r="8" spans="1:8" ht="79.5">
      <c r="A8" s="19"/>
      <c r="B8" s="28" t="s">
        <v>585</v>
      </c>
      <c r="C8" s="33"/>
      <c r="D8" s="36"/>
      <c r="E8" s="51" t="s">
        <v>255</v>
      </c>
      <c r="F8" s="149"/>
      <c r="G8" s="36"/>
      <c r="H8" s="51" t="s">
        <v>255</v>
      </c>
    </row>
    <row r="9" spans="1:8">
      <c r="A9" s="19"/>
      <c r="B9" s="35"/>
      <c r="C9" s="33"/>
      <c r="D9" s="36"/>
      <c r="E9" s="147"/>
      <c r="F9" s="149"/>
      <c r="G9" s="36"/>
      <c r="H9" s="147"/>
    </row>
    <row r="10" spans="1:8" ht="46.5">
      <c r="A10" s="19"/>
      <c r="B10" s="28" t="s">
        <v>586</v>
      </c>
      <c r="C10" s="33"/>
      <c r="D10" s="36"/>
      <c r="E10" s="46" t="s">
        <v>375</v>
      </c>
      <c r="F10" s="149"/>
      <c r="G10" s="36"/>
      <c r="H10" s="46" t="s">
        <v>387</v>
      </c>
    </row>
    <row r="11" spans="1:8">
      <c r="A11" s="19"/>
      <c r="B11" s="35"/>
      <c r="C11" s="33"/>
      <c r="D11" s="36"/>
      <c r="E11" s="147"/>
      <c r="F11" s="149"/>
      <c r="G11" s="36"/>
      <c r="H11" s="147"/>
    </row>
    <row r="12" spans="1:8" ht="46.5">
      <c r="A12" s="19"/>
      <c r="B12" s="28" t="s">
        <v>587</v>
      </c>
      <c r="C12" s="33"/>
      <c r="D12" s="36"/>
      <c r="E12" s="46" t="s">
        <v>378</v>
      </c>
      <c r="F12" s="149"/>
      <c r="G12" s="36"/>
      <c r="H12" s="46" t="s">
        <v>389</v>
      </c>
    </row>
    <row r="13" spans="1:8">
      <c r="A13" s="19"/>
      <c r="B13" s="35"/>
      <c r="C13" s="33"/>
      <c r="D13" s="36"/>
      <c r="E13" s="147"/>
      <c r="F13" s="149"/>
      <c r="G13" s="36"/>
      <c r="H13" s="147"/>
    </row>
    <row r="14" spans="1:8" ht="34.5">
      <c r="A14" s="19"/>
      <c r="B14" s="28" t="s">
        <v>588</v>
      </c>
      <c r="C14" s="33"/>
      <c r="D14" s="36"/>
      <c r="E14" s="46" t="s">
        <v>381</v>
      </c>
      <c r="F14" s="149"/>
      <c r="G14" s="36"/>
      <c r="H14" s="46" t="s">
        <v>381</v>
      </c>
    </row>
    <row r="15" spans="1:8">
      <c r="A15" s="19"/>
      <c r="B15" s="35"/>
      <c r="C15" s="33"/>
      <c r="D15" s="36"/>
      <c r="E15" s="147"/>
      <c r="F15" s="149"/>
      <c r="G15" s="36"/>
      <c r="H15" s="147"/>
    </row>
    <row r="16" spans="1:8" ht="45.75">
      <c r="A16" s="19"/>
      <c r="B16" s="28" t="s">
        <v>589</v>
      </c>
      <c r="C16" s="33"/>
      <c r="D16" s="36"/>
      <c r="E16" s="46" t="s">
        <v>590</v>
      </c>
      <c r="F16" s="149"/>
      <c r="G16" s="36"/>
      <c r="H16" s="46" t="s">
        <v>591</v>
      </c>
    </row>
    <row r="17" spans="1:8">
      <c r="A17" s="19"/>
      <c r="B17" s="35"/>
      <c r="C17" s="33"/>
      <c r="D17" s="36"/>
      <c r="E17" s="147"/>
      <c r="F17" s="149"/>
      <c r="G17" s="36"/>
      <c r="H17" s="147"/>
    </row>
    <row r="18" spans="1:8" ht="46.5" thickBot="1">
      <c r="A18" s="19"/>
      <c r="B18" s="28" t="s">
        <v>592</v>
      </c>
      <c r="C18" s="33"/>
      <c r="D18" s="150"/>
      <c r="E18" s="82" t="s">
        <v>593</v>
      </c>
      <c r="F18" s="149"/>
      <c r="G18" s="150"/>
      <c r="H18" s="82" t="s">
        <v>594</v>
      </c>
    </row>
    <row r="19" spans="1:8">
      <c r="A19" s="19"/>
      <c r="B19" s="35"/>
      <c r="C19" s="33"/>
      <c r="D19" s="43"/>
      <c r="E19" s="80" t="s">
        <v>595</v>
      </c>
      <c r="F19" s="149"/>
      <c r="G19" s="43"/>
      <c r="H19" s="80" t="s">
        <v>596</v>
      </c>
    </row>
    <row r="20" spans="1:8" ht="15.75" thickBot="1">
      <c r="A20" s="19"/>
      <c r="B20" s="35" t="s">
        <v>597</v>
      </c>
      <c r="C20" s="33"/>
      <c r="D20" s="150"/>
      <c r="E20" s="81">
        <v>-25088</v>
      </c>
      <c r="F20" s="149"/>
      <c r="G20" s="150"/>
      <c r="H20" s="81">
        <v>-26350</v>
      </c>
    </row>
    <row r="21" spans="1:8" ht="15.75" thickBot="1">
      <c r="A21" s="19"/>
      <c r="B21" s="35"/>
      <c r="C21" s="33"/>
      <c r="D21" s="151" t="s">
        <v>248</v>
      </c>
      <c r="E21" s="93" t="s">
        <v>598</v>
      </c>
      <c r="F21" s="149"/>
      <c r="G21" s="151" t="s">
        <v>248</v>
      </c>
      <c r="H21" s="93" t="s">
        <v>599</v>
      </c>
    </row>
    <row r="22" spans="1:8" ht="15.75" thickTop="1">
      <c r="A22" s="19"/>
      <c r="B22" s="35"/>
      <c r="C22" s="33"/>
      <c r="D22" s="152"/>
      <c r="E22" s="153"/>
      <c r="F22" s="33"/>
      <c r="G22" s="152"/>
      <c r="H22" s="152"/>
    </row>
    <row r="23" spans="1:8" ht="15.75">
      <c r="A23" s="19"/>
      <c r="B23" s="185"/>
      <c r="C23" s="185"/>
      <c r="D23" s="185"/>
      <c r="E23" s="185"/>
      <c r="F23" s="185"/>
      <c r="G23" s="185"/>
      <c r="H23" s="185"/>
    </row>
    <row r="24" spans="1:8">
      <c r="A24" s="19"/>
      <c r="B24" s="25"/>
      <c r="C24" s="25"/>
      <c r="D24" s="25"/>
      <c r="E24" s="25"/>
      <c r="F24" s="25"/>
      <c r="G24" s="25"/>
      <c r="H24" s="25"/>
    </row>
    <row r="25" spans="1:8">
      <c r="A25" s="19" t="s">
        <v>1328</v>
      </c>
      <c r="B25" s="34"/>
      <c r="C25" s="33"/>
      <c r="D25" s="33"/>
      <c r="E25" s="33"/>
      <c r="F25" s="33"/>
      <c r="G25" s="33"/>
    </row>
    <row r="26" spans="1:8">
      <c r="A26" s="19"/>
      <c r="B26" s="35"/>
      <c r="C26" s="33"/>
      <c r="D26" s="33"/>
      <c r="E26" s="33"/>
      <c r="F26" s="33"/>
      <c r="G26" s="33"/>
    </row>
    <row r="27" spans="1:8">
      <c r="A27" s="19"/>
      <c r="B27" s="111"/>
      <c r="C27" s="112" t="s">
        <v>632</v>
      </c>
      <c r="D27" s="112"/>
      <c r="E27" s="118"/>
      <c r="F27" s="112" t="s">
        <v>633</v>
      </c>
      <c r="G27" s="112"/>
    </row>
    <row r="28" spans="1:8" ht="15.75" thickBot="1">
      <c r="A28" s="19"/>
      <c r="B28" s="111"/>
      <c r="C28" s="109"/>
      <c r="D28" s="109"/>
      <c r="E28" s="118"/>
      <c r="F28" s="146">
        <v>42094</v>
      </c>
      <c r="G28" s="146"/>
    </row>
    <row r="29" spans="1:8" ht="34.5">
      <c r="A29" s="19"/>
      <c r="B29" s="35" t="s">
        <v>634</v>
      </c>
      <c r="C29" s="42" t="s">
        <v>635</v>
      </c>
      <c r="D29" s="154" t="s">
        <v>636</v>
      </c>
      <c r="E29" s="52"/>
      <c r="F29" s="78" t="s">
        <v>248</v>
      </c>
      <c r="G29" s="154" t="s">
        <v>637</v>
      </c>
    </row>
    <row r="30" spans="1:8">
      <c r="A30" s="19"/>
      <c r="B30" s="35"/>
      <c r="C30" s="33"/>
      <c r="D30" s="33"/>
      <c r="E30" s="33"/>
      <c r="F30" s="33"/>
      <c r="G30" s="33"/>
    </row>
    <row r="31" spans="1:8" ht="15.75">
      <c r="A31" s="19"/>
      <c r="B31" s="185"/>
      <c r="C31" s="185"/>
      <c r="D31" s="185"/>
      <c r="E31" s="185"/>
      <c r="F31" s="185"/>
      <c r="G31" s="185"/>
      <c r="H31" s="185"/>
    </row>
    <row r="32" spans="1:8">
      <c r="A32" s="19"/>
      <c r="B32" s="25"/>
      <c r="C32" s="25"/>
      <c r="D32" s="25"/>
      <c r="E32" s="25"/>
      <c r="F32" s="25"/>
      <c r="G32" s="25"/>
      <c r="H32" s="25"/>
    </row>
  </sheetData>
  <mergeCells count="17">
    <mergeCell ref="A25:A32"/>
    <mergeCell ref="B31:H31"/>
    <mergeCell ref="B32:H32"/>
    <mergeCell ref="A1:A2"/>
    <mergeCell ref="B1:H1"/>
    <mergeCell ref="B2:H2"/>
    <mergeCell ref="B3:H3"/>
    <mergeCell ref="A4:A24"/>
    <mergeCell ref="B23:H23"/>
    <mergeCell ref="B24:H24"/>
    <mergeCell ref="D5:E5"/>
    <mergeCell ref="G5:H5"/>
    <mergeCell ref="B27:B28"/>
    <mergeCell ref="C27:D28"/>
    <mergeCell ref="E27:E28"/>
    <mergeCell ref="F27:G27"/>
    <mergeCell ref="F28:G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2" width="36.5703125" bestFit="1" customWidth="1"/>
    <col min="3" max="3" width="1.85546875" bestFit="1" customWidth="1"/>
    <col min="4" max="4" width="8.28515625" bestFit="1" customWidth="1"/>
    <col min="6" max="6" width="1.85546875" bestFit="1" customWidth="1"/>
    <col min="7" max="7" width="8.28515625" bestFit="1" customWidth="1"/>
  </cols>
  <sheetData>
    <row r="1" spans="1:7" ht="15" customHeight="1">
      <c r="A1" s="8" t="s">
        <v>1329</v>
      </c>
      <c r="B1" s="8" t="s">
        <v>1</v>
      </c>
      <c r="C1" s="8"/>
      <c r="D1" s="8"/>
      <c r="E1" s="8"/>
      <c r="F1" s="8"/>
      <c r="G1" s="8"/>
    </row>
    <row r="2" spans="1:7" ht="15" customHeight="1">
      <c r="A2" s="8"/>
      <c r="B2" s="8" t="s">
        <v>2</v>
      </c>
      <c r="C2" s="8"/>
      <c r="D2" s="8"/>
      <c r="E2" s="8"/>
      <c r="F2" s="8"/>
      <c r="G2" s="8"/>
    </row>
    <row r="3" spans="1:7" ht="30">
      <c r="A3" s="4" t="s">
        <v>662</v>
      </c>
      <c r="B3" s="18"/>
      <c r="C3" s="18"/>
      <c r="D3" s="18"/>
      <c r="E3" s="18"/>
      <c r="F3" s="18"/>
      <c r="G3" s="18"/>
    </row>
    <row r="4" spans="1:7">
      <c r="A4" s="19" t="s">
        <v>1330</v>
      </c>
      <c r="B4" s="35"/>
      <c r="C4" s="36"/>
      <c r="D4" s="33"/>
      <c r="E4" s="33"/>
      <c r="F4" s="36"/>
      <c r="G4" s="33"/>
    </row>
    <row r="5" spans="1:7">
      <c r="A5" s="19"/>
      <c r="B5" s="111"/>
      <c r="C5" s="112" t="s">
        <v>666</v>
      </c>
      <c r="D5" s="112"/>
      <c r="E5" s="112"/>
      <c r="F5" s="112"/>
      <c r="G5" s="112"/>
    </row>
    <row r="6" spans="1:7" ht="15.75" thickBot="1">
      <c r="A6" s="19"/>
      <c r="B6" s="111"/>
      <c r="C6" s="109" t="s">
        <v>667</v>
      </c>
      <c r="D6" s="109"/>
      <c r="E6" s="109"/>
      <c r="F6" s="109"/>
      <c r="G6" s="109"/>
    </row>
    <row r="7" spans="1:7" ht="15.75" thickBot="1">
      <c r="A7" s="19"/>
      <c r="B7" s="35"/>
      <c r="C7" s="157">
        <v>2015</v>
      </c>
      <c r="D7" s="157"/>
      <c r="E7" s="43"/>
      <c r="F7" s="157">
        <v>2014</v>
      </c>
      <c r="G7" s="157"/>
    </row>
    <row r="8" spans="1:7">
      <c r="A8" s="19"/>
      <c r="B8" s="35" t="s">
        <v>668</v>
      </c>
      <c r="C8" s="43"/>
      <c r="D8" s="142"/>
      <c r="E8" s="149"/>
      <c r="F8" s="43"/>
      <c r="G8" s="142"/>
    </row>
    <row r="9" spans="1:7">
      <c r="A9" s="19"/>
      <c r="B9" s="35" t="s">
        <v>669</v>
      </c>
      <c r="C9" s="48" t="s">
        <v>248</v>
      </c>
      <c r="D9" s="46" t="s">
        <v>670</v>
      </c>
      <c r="E9" s="50"/>
      <c r="F9" s="48" t="s">
        <v>248</v>
      </c>
      <c r="G9" s="46" t="s">
        <v>671</v>
      </c>
    </row>
    <row r="10" spans="1:7" ht="15.75" thickBot="1">
      <c r="A10" s="19"/>
      <c r="B10" s="35" t="s">
        <v>672</v>
      </c>
      <c r="C10" s="54"/>
      <c r="D10" s="82" t="s">
        <v>673</v>
      </c>
      <c r="E10" s="50"/>
      <c r="F10" s="54"/>
      <c r="G10" s="82" t="s">
        <v>674</v>
      </c>
    </row>
    <row r="11" spans="1:7" ht="15.75" thickBot="1">
      <c r="A11" s="19"/>
      <c r="B11" s="35" t="s">
        <v>675</v>
      </c>
      <c r="C11" s="105" t="s">
        <v>248</v>
      </c>
      <c r="D11" s="93" t="s">
        <v>676</v>
      </c>
      <c r="E11" s="50"/>
      <c r="F11" s="105" t="s">
        <v>248</v>
      </c>
      <c r="G11" s="93" t="s">
        <v>677</v>
      </c>
    </row>
    <row r="12" spans="1:7" ht="15.75" thickTop="1">
      <c r="A12" s="19"/>
      <c r="B12" s="35"/>
      <c r="C12" s="60"/>
      <c r="D12" s="86"/>
      <c r="E12" s="50"/>
      <c r="F12" s="60"/>
      <c r="G12" s="86"/>
    </row>
    <row r="13" spans="1:7">
      <c r="A13" s="19"/>
      <c r="B13" s="35" t="s">
        <v>678</v>
      </c>
      <c r="C13" s="52"/>
      <c r="D13" s="50"/>
      <c r="E13" s="49"/>
      <c r="F13" s="52"/>
      <c r="G13" s="50"/>
    </row>
    <row r="14" spans="1:7">
      <c r="A14" s="19"/>
      <c r="B14" s="35" t="s">
        <v>669</v>
      </c>
      <c r="C14" s="48" t="s">
        <v>248</v>
      </c>
      <c r="D14" s="46" t="s">
        <v>679</v>
      </c>
      <c r="E14" s="50"/>
      <c r="F14" s="48" t="s">
        <v>248</v>
      </c>
      <c r="G14" s="46" t="s">
        <v>680</v>
      </c>
    </row>
    <row r="15" spans="1:7" ht="15.75" thickBot="1">
      <c r="A15" s="19"/>
      <c r="B15" s="35" t="s">
        <v>672</v>
      </c>
      <c r="C15" s="54"/>
      <c r="D15" s="82" t="s">
        <v>681</v>
      </c>
      <c r="E15" s="50"/>
      <c r="F15" s="54"/>
      <c r="G15" s="82" t="s">
        <v>682</v>
      </c>
    </row>
    <row r="16" spans="1:7" ht="15.75" thickBot="1">
      <c r="A16" s="19"/>
      <c r="B16" s="35" t="s">
        <v>675</v>
      </c>
      <c r="C16" s="105" t="s">
        <v>248</v>
      </c>
      <c r="D16" s="93" t="s">
        <v>683</v>
      </c>
      <c r="E16" s="50"/>
      <c r="F16" s="105" t="s">
        <v>248</v>
      </c>
      <c r="G16" s="93" t="s">
        <v>684</v>
      </c>
    </row>
    <row r="17" spans="1:7" ht="15.75" thickTop="1">
      <c r="A17" s="19"/>
      <c r="B17" s="35"/>
      <c r="C17" s="60"/>
      <c r="D17" s="86"/>
      <c r="E17" s="50"/>
      <c r="F17" s="60"/>
      <c r="G17" s="86"/>
    </row>
    <row r="18" spans="1:7">
      <c r="A18" s="19"/>
      <c r="B18" s="35" t="s">
        <v>685</v>
      </c>
      <c r="C18" s="52"/>
      <c r="D18" s="50"/>
      <c r="E18" s="50"/>
      <c r="F18" s="52"/>
      <c r="G18" s="50"/>
    </row>
    <row r="19" spans="1:7">
      <c r="A19" s="19"/>
      <c r="B19" s="35" t="s">
        <v>669</v>
      </c>
      <c r="C19" s="48" t="s">
        <v>248</v>
      </c>
      <c r="D19" s="46" t="s">
        <v>686</v>
      </c>
      <c r="E19" s="50"/>
      <c r="F19" s="48" t="s">
        <v>248</v>
      </c>
      <c r="G19" s="46" t="s">
        <v>687</v>
      </c>
    </row>
    <row r="20" spans="1:7" ht="15.75" thickBot="1">
      <c r="A20" s="19"/>
      <c r="B20" s="35" t="s">
        <v>672</v>
      </c>
      <c r="C20" s="54"/>
      <c r="D20" s="82" t="s">
        <v>688</v>
      </c>
      <c r="E20" s="50"/>
      <c r="F20" s="54"/>
      <c r="G20" s="82" t="s">
        <v>689</v>
      </c>
    </row>
    <row r="21" spans="1:7" ht="15.75" thickBot="1">
      <c r="A21" s="19"/>
      <c r="B21" s="35" t="s">
        <v>675</v>
      </c>
      <c r="C21" s="105" t="s">
        <v>248</v>
      </c>
      <c r="D21" s="93" t="s">
        <v>690</v>
      </c>
      <c r="E21" s="50"/>
      <c r="F21" s="105" t="s">
        <v>248</v>
      </c>
      <c r="G21" s="93" t="s">
        <v>691</v>
      </c>
    </row>
    <row r="22" spans="1:7" ht="15.75" thickTop="1">
      <c r="A22" s="19"/>
      <c r="B22" s="35"/>
      <c r="C22" s="60"/>
      <c r="D22" s="86"/>
      <c r="E22" s="50"/>
      <c r="F22" s="60"/>
      <c r="G22" s="86"/>
    </row>
    <row r="23" spans="1:7">
      <c r="A23" s="19"/>
      <c r="B23" s="35" t="s">
        <v>692</v>
      </c>
      <c r="C23" s="52"/>
      <c r="D23" s="50"/>
      <c r="E23" s="50"/>
      <c r="F23" s="52"/>
      <c r="G23" s="50"/>
    </row>
    <row r="24" spans="1:7">
      <c r="A24" s="19"/>
      <c r="B24" s="35" t="s">
        <v>669</v>
      </c>
      <c r="C24" s="48" t="s">
        <v>248</v>
      </c>
      <c r="D24" s="46" t="s">
        <v>693</v>
      </c>
      <c r="E24" s="50"/>
      <c r="F24" s="48" t="s">
        <v>248</v>
      </c>
      <c r="G24" s="46" t="s">
        <v>694</v>
      </c>
    </row>
    <row r="25" spans="1:7" ht="15.75" thickBot="1">
      <c r="A25" s="19"/>
      <c r="B25" s="35" t="s">
        <v>672</v>
      </c>
      <c r="C25" s="54"/>
      <c r="D25" s="82" t="s">
        <v>695</v>
      </c>
      <c r="E25" s="50"/>
      <c r="F25" s="54"/>
      <c r="G25" s="82" t="s">
        <v>696</v>
      </c>
    </row>
    <row r="26" spans="1:7" ht="15.75" thickBot="1">
      <c r="A26" s="19"/>
      <c r="B26" s="35" t="s">
        <v>675</v>
      </c>
      <c r="C26" s="105" t="s">
        <v>248</v>
      </c>
      <c r="D26" s="93" t="s">
        <v>697</v>
      </c>
      <c r="E26" s="50"/>
      <c r="F26" s="105" t="s">
        <v>248</v>
      </c>
      <c r="G26" s="93" t="s">
        <v>698</v>
      </c>
    </row>
    <row r="27" spans="1:7" ht="24" thickTop="1">
      <c r="A27" s="19"/>
      <c r="B27" s="35" t="s">
        <v>699</v>
      </c>
      <c r="C27" s="60"/>
      <c r="D27" s="86"/>
      <c r="E27" s="50"/>
      <c r="F27" s="60"/>
      <c r="G27" s="86"/>
    </row>
    <row r="28" spans="1:7">
      <c r="A28" s="19"/>
      <c r="B28" s="35"/>
      <c r="C28" s="36"/>
      <c r="D28" s="49"/>
      <c r="E28" s="49"/>
      <c r="F28" s="52"/>
      <c r="G28" s="49"/>
    </row>
    <row r="29" spans="1:7">
      <c r="A29" s="19"/>
      <c r="B29" s="90"/>
      <c r="C29" s="90"/>
      <c r="D29" s="90"/>
      <c r="E29" s="90"/>
      <c r="F29" s="90"/>
      <c r="G29" s="90"/>
    </row>
    <row r="30" spans="1:7">
      <c r="A30" s="19"/>
      <c r="B30" s="34"/>
      <c r="C30" s="33"/>
      <c r="D30" s="33"/>
      <c r="E30" s="33"/>
      <c r="F30" s="33"/>
      <c r="G30" s="33"/>
    </row>
    <row r="31" spans="1:7">
      <c r="A31" s="19"/>
      <c r="B31" s="35"/>
      <c r="C31" s="36"/>
      <c r="D31" s="33"/>
      <c r="E31" s="33"/>
      <c r="F31" s="36"/>
      <c r="G31" s="33"/>
    </row>
    <row r="32" spans="1:7" ht="15.75" thickBot="1">
      <c r="A32" s="19"/>
      <c r="B32" s="35"/>
      <c r="C32" s="146">
        <v>42094</v>
      </c>
      <c r="D32" s="146"/>
      <c r="E32" s="33"/>
      <c r="F32" s="146">
        <v>42004</v>
      </c>
      <c r="G32" s="146"/>
    </row>
    <row r="33" spans="1:7">
      <c r="A33" s="19"/>
      <c r="B33" s="35" t="s">
        <v>700</v>
      </c>
      <c r="C33" s="43"/>
      <c r="D33" s="142"/>
      <c r="E33" s="149"/>
      <c r="F33" s="43"/>
      <c r="G33" s="142"/>
    </row>
    <row r="34" spans="1:7">
      <c r="A34" s="19"/>
      <c r="B34" s="35" t="s">
        <v>669</v>
      </c>
      <c r="C34" s="48" t="s">
        <v>248</v>
      </c>
      <c r="D34" s="46" t="s">
        <v>701</v>
      </c>
      <c r="E34" s="149"/>
      <c r="F34" s="11" t="s">
        <v>248</v>
      </c>
      <c r="G34" s="46" t="s">
        <v>702</v>
      </c>
    </row>
    <row r="35" spans="1:7" ht="15.75" thickBot="1">
      <c r="A35" s="19"/>
      <c r="B35" s="35" t="s">
        <v>672</v>
      </c>
      <c r="C35" s="54"/>
      <c r="D35" s="82" t="s">
        <v>703</v>
      </c>
      <c r="E35" s="33"/>
      <c r="F35" s="150"/>
      <c r="G35" s="82" t="s">
        <v>704</v>
      </c>
    </row>
    <row r="36" spans="1:7" ht="15.75" thickBot="1">
      <c r="A36" s="19"/>
      <c r="B36" s="35" t="s">
        <v>675</v>
      </c>
      <c r="C36" s="105" t="s">
        <v>248</v>
      </c>
      <c r="D36" s="93" t="s">
        <v>705</v>
      </c>
      <c r="E36" s="33"/>
      <c r="F36" s="151" t="s">
        <v>248</v>
      </c>
      <c r="G36" s="93" t="s">
        <v>706</v>
      </c>
    </row>
    <row r="37" spans="1:7" ht="15.75" thickTop="1">
      <c r="A37" s="19"/>
      <c r="B37" s="35"/>
      <c r="C37" s="60"/>
      <c r="D37" s="86"/>
      <c r="E37" s="33"/>
      <c r="F37" s="152"/>
      <c r="G37" s="86"/>
    </row>
    <row r="38" spans="1:7">
      <c r="A38" s="19"/>
      <c r="B38" s="35" t="s">
        <v>707</v>
      </c>
      <c r="C38" s="36"/>
      <c r="D38" s="50"/>
      <c r="E38" s="147"/>
      <c r="F38" s="36"/>
      <c r="G38" s="147"/>
    </row>
    <row r="39" spans="1:7">
      <c r="A39" s="19"/>
      <c r="B39" s="35" t="s">
        <v>669</v>
      </c>
      <c r="C39" s="11" t="s">
        <v>248</v>
      </c>
      <c r="D39" s="46" t="s">
        <v>708</v>
      </c>
      <c r="E39" s="149"/>
      <c r="F39" s="11" t="s">
        <v>248</v>
      </c>
      <c r="G39" s="46" t="s">
        <v>709</v>
      </c>
    </row>
    <row r="40" spans="1:7" ht="15.75" thickBot="1">
      <c r="A40" s="19"/>
      <c r="B40" s="35" t="s">
        <v>672</v>
      </c>
      <c r="C40" s="150"/>
      <c r="D40" s="82" t="s">
        <v>710</v>
      </c>
      <c r="E40" s="33"/>
      <c r="F40" s="150"/>
      <c r="G40" s="82" t="s">
        <v>711</v>
      </c>
    </row>
    <row r="41" spans="1:7" ht="15.75" thickBot="1">
      <c r="A41" s="19"/>
      <c r="B41" s="35" t="s">
        <v>675</v>
      </c>
      <c r="C41" s="151" t="s">
        <v>248</v>
      </c>
      <c r="D41" s="93" t="s">
        <v>712</v>
      </c>
      <c r="E41" s="33"/>
      <c r="F41" s="151" t="s">
        <v>248</v>
      </c>
      <c r="G41" s="93" t="s">
        <v>713</v>
      </c>
    </row>
    <row r="42" spans="1:7" ht="15.75" thickTop="1">
      <c r="A42" s="19"/>
      <c r="B42" s="35"/>
      <c r="C42" s="152"/>
      <c r="D42" s="86"/>
      <c r="E42" s="33"/>
      <c r="F42" s="152"/>
      <c r="G42" s="158"/>
    </row>
    <row r="43" spans="1:7">
      <c r="A43" s="19"/>
      <c r="B43" s="35" t="s">
        <v>714</v>
      </c>
      <c r="C43" s="36"/>
      <c r="D43" s="50"/>
      <c r="E43" s="147"/>
      <c r="F43" s="36"/>
      <c r="G43" s="147"/>
    </row>
    <row r="44" spans="1:7">
      <c r="A44" s="19"/>
      <c r="B44" s="35" t="s">
        <v>669</v>
      </c>
      <c r="C44" s="48" t="s">
        <v>248</v>
      </c>
      <c r="D44" s="46" t="s">
        <v>715</v>
      </c>
      <c r="E44" s="149"/>
      <c r="F44" s="11" t="s">
        <v>248</v>
      </c>
      <c r="G44" s="46" t="s">
        <v>716</v>
      </c>
    </row>
    <row r="45" spans="1:7" ht="15.75" thickBot="1">
      <c r="A45" s="19"/>
      <c r="B45" s="35" t="s">
        <v>672</v>
      </c>
      <c r="C45" s="54"/>
      <c r="D45" s="82" t="s">
        <v>717</v>
      </c>
      <c r="E45" s="33"/>
      <c r="F45" s="150"/>
      <c r="G45" s="82" t="s">
        <v>718</v>
      </c>
    </row>
    <row r="46" spans="1:7" ht="15.75" thickBot="1">
      <c r="A46" s="19"/>
      <c r="B46" s="35" t="s">
        <v>675</v>
      </c>
      <c r="C46" s="105" t="s">
        <v>248</v>
      </c>
      <c r="D46" s="93" t="s">
        <v>719</v>
      </c>
      <c r="E46" s="33"/>
      <c r="F46" s="151" t="s">
        <v>248</v>
      </c>
      <c r="G46" s="93" t="s">
        <v>720</v>
      </c>
    </row>
    <row r="47" spans="1:7" ht="15.75" thickTop="1">
      <c r="A47" s="19"/>
      <c r="B47" s="35"/>
      <c r="C47" s="152"/>
      <c r="D47" s="59"/>
      <c r="E47" s="33"/>
      <c r="F47" s="152"/>
      <c r="G47" s="121"/>
    </row>
    <row r="48" spans="1:7" ht="15.75">
      <c r="A48" s="19"/>
      <c r="B48" s="185"/>
      <c r="C48" s="185"/>
      <c r="D48" s="185"/>
      <c r="E48" s="185"/>
      <c r="F48" s="185"/>
      <c r="G48" s="185"/>
    </row>
    <row r="49" spans="1:7">
      <c r="A49" s="19"/>
      <c r="B49" s="25"/>
      <c r="C49" s="25"/>
      <c r="D49" s="25"/>
      <c r="E49" s="25"/>
      <c r="F49" s="25"/>
      <c r="G49" s="25"/>
    </row>
    <row r="50" spans="1:7">
      <c r="A50" s="19" t="s">
        <v>1331</v>
      </c>
      <c r="B50" s="34"/>
      <c r="C50" s="33"/>
      <c r="D50" s="33"/>
      <c r="E50" s="33"/>
      <c r="F50" s="33"/>
      <c r="G50" s="33"/>
    </row>
    <row r="51" spans="1:7">
      <c r="A51" s="19"/>
      <c r="B51" s="35"/>
      <c r="C51" s="33"/>
      <c r="D51" s="33"/>
      <c r="E51" s="33"/>
      <c r="F51" s="33"/>
      <c r="G51" s="33"/>
    </row>
    <row r="52" spans="1:7">
      <c r="A52" s="19"/>
      <c r="B52" s="111"/>
      <c r="C52" s="112" t="s">
        <v>666</v>
      </c>
      <c r="D52" s="112"/>
      <c r="E52" s="112"/>
      <c r="F52" s="112"/>
      <c r="G52" s="112"/>
    </row>
    <row r="53" spans="1:7" ht="15.75" thickBot="1">
      <c r="A53" s="19"/>
      <c r="B53" s="111"/>
      <c r="C53" s="109" t="s">
        <v>667</v>
      </c>
      <c r="D53" s="109"/>
      <c r="E53" s="109"/>
      <c r="F53" s="109"/>
      <c r="G53" s="109"/>
    </row>
    <row r="54" spans="1:7" ht="15.75" thickBot="1">
      <c r="A54" s="19"/>
      <c r="B54" s="35"/>
      <c r="C54" s="157">
        <v>2015</v>
      </c>
      <c r="D54" s="157"/>
      <c r="E54" s="43"/>
      <c r="F54" s="157">
        <v>2014</v>
      </c>
      <c r="G54" s="157"/>
    </row>
    <row r="55" spans="1:7">
      <c r="A55" s="19"/>
      <c r="B55" s="35" t="s">
        <v>722</v>
      </c>
      <c r="C55" s="77" t="s">
        <v>248</v>
      </c>
      <c r="D55" s="80" t="s">
        <v>683</v>
      </c>
      <c r="E55" s="50"/>
      <c r="F55" s="77" t="s">
        <v>248</v>
      </c>
      <c r="G55" s="80" t="s">
        <v>684</v>
      </c>
    </row>
    <row r="56" spans="1:7">
      <c r="A56" s="19"/>
      <c r="B56" s="95" t="s">
        <v>723</v>
      </c>
      <c r="C56" s="49"/>
      <c r="D56" s="50"/>
      <c r="E56" s="50"/>
      <c r="F56" s="49"/>
      <c r="G56" s="50"/>
    </row>
    <row r="57" spans="1:7">
      <c r="A57" s="19"/>
      <c r="B57" s="35" t="s">
        <v>103</v>
      </c>
      <c r="C57" s="49"/>
      <c r="D57" s="46" t="s">
        <v>724</v>
      </c>
      <c r="E57" s="50"/>
      <c r="F57" s="49"/>
      <c r="G57" s="46" t="s">
        <v>725</v>
      </c>
    </row>
    <row r="58" spans="1:7">
      <c r="A58" s="19"/>
      <c r="B58" s="35" t="s">
        <v>726</v>
      </c>
      <c r="C58" s="49"/>
      <c r="D58" s="46" t="s">
        <v>727</v>
      </c>
      <c r="E58" s="50"/>
      <c r="F58" s="49"/>
      <c r="G58" s="46" t="s">
        <v>728</v>
      </c>
    </row>
    <row r="59" spans="1:7" ht="23.25">
      <c r="A59" s="19"/>
      <c r="B59" s="35" t="s">
        <v>729</v>
      </c>
      <c r="C59" s="49"/>
      <c r="D59" s="46" t="s">
        <v>730</v>
      </c>
      <c r="E59" s="50"/>
      <c r="F59" s="49"/>
      <c r="G59" s="46" t="s">
        <v>731</v>
      </c>
    </row>
    <row r="60" spans="1:7">
      <c r="A60" s="19"/>
      <c r="B60" s="35" t="s">
        <v>105</v>
      </c>
      <c r="C60" s="49"/>
      <c r="D60" s="46" t="s">
        <v>732</v>
      </c>
      <c r="E60" s="50"/>
      <c r="F60" s="49"/>
      <c r="G60" s="46" t="s">
        <v>733</v>
      </c>
    </row>
    <row r="61" spans="1:7">
      <c r="A61" s="19"/>
      <c r="B61" s="35" t="s">
        <v>106</v>
      </c>
      <c r="C61" s="49"/>
      <c r="D61" s="46" t="s">
        <v>734</v>
      </c>
      <c r="E61" s="50"/>
      <c r="F61" s="49"/>
      <c r="G61" s="46" t="s">
        <v>735</v>
      </c>
    </row>
    <row r="62" spans="1:7">
      <c r="A62" s="19"/>
      <c r="B62" s="35" t="s">
        <v>108</v>
      </c>
      <c r="C62" s="49"/>
      <c r="D62" s="46" t="s">
        <v>736</v>
      </c>
      <c r="E62" s="50"/>
      <c r="F62" s="49"/>
      <c r="G62" s="46" t="s">
        <v>737</v>
      </c>
    </row>
    <row r="63" spans="1:7">
      <c r="A63" s="19"/>
      <c r="B63" s="35" t="s">
        <v>109</v>
      </c>
      <c r="C63" s="49"/>
      <c r="D63" s="46" t="s">
        <v>404</v>
      </c>
      <c r="E63" s="50"/>
      <c r="F63" s="49"/>
      <c r="G63" s="51" t="s">
        <v>255</v>
      </c>
    </row>
    <row r="64" spans="1:7">
      <c r="A64" s="19"/>
      <c r="B64" s="35" t="s">
        <v>107</v>
      </c>
      <c r="C64" s="49"/>
      <c r="D64" s="51" t="s">
        <v>255</v>
      </c>
      <c r="E64" s="50"/>
      <c r="F64" s="49"/>
      <c r="G64" s="46" t="s">
        <v>738</v>
      </c>
    </row>
    <row r="65" spans="1:7">
      <c r="A65" s="19"/>
      <c r="B65" s="35" t="s">
        <v>739</v>
      </c>
      <c r="C65" s="49"/>
      <c r="D65" s="46" t="s">
        <v>740</v>
      </c>
      <c r="E65" s="50"/>
      <c r="F65" s="49"/>
      <c r="G65" s="46" t="s">
        <v>741</v>
      </c>
    </row>
    <row r="66" spans="1:7" ht="15.75" thickBot="1">
      <c r="A66" s="19"/>
      <c r="B66" s="35" t="s">
        <v>111</v>
      </c>
      <c r="C66" s="73"/>
      <c r="D66" s="53" t="s">
        <v>255</v>
      </c>
      <c r="E66" s="50"/>
      <c r="F66" s="73"/>
      <c r="G66" s="82">
        <v>-4</v>
      </c>
    </row>
    <row r="67" spans="1:7" ht="15.75" thickBot="1">
      <c r="A67" s="19"/>
      <c r="B67" s="35" t="s">
        <v>113</v>
      </c>
      <c r="C67" s="92" t="s">
        <v>248</v>
      </c>
      <c r="D67" s="106">
        <v>-10244</v>
      </c>
      <c r="E67" s="50"/>
      <c r="F67" s="92" t="s">
        <v>248</v>
      </c>
      <c r="G67" s="106">
        <v>-27139</v>
      </c>
    </row>
    <row r="68" spans="1:7" ht="15.75" thickTop="1">
      <c r="A68" s="19"/>
      <c r="B68" s="35"/>
      <c r="C68" s="59"/>
      <c r="D68" s="59"/>
      <c r="E68" s="49"/>
      <c r="F68" s="59"/>
      <c r="G68" s="59"/>
    </row>
    <row r="69" spans="1:7" ht="15.75">
      <c r="A69" s="19"/>
      <c r="B69" s="185"/>
      <c r="C69" s="185"/>
      <c r="D69" s="185"/>
      <c r="E69" s="185"/>
      <c r="F69" s="185"/>
      <c r="G69" s="185"/>
    </row>
    <row r="70" spans="1:7">
      <c r="A70" s="19"/>
      <c r="B70" s="25"/>
      <c r="C70" s="25"/>
      <c r="D70" s="25"/>
      <c r="E70" s="25"/>
      <c r="F70" s="25"/>
      <c r="G70" s="25"/>
    </row>
  </sheetData>
  <mergeCells count="23">
    <mergeCell ref="B48:G48"/>
    <mergeCell ref="B49:G49"/>
    <mergeCell ref="A50:A70"/>
    <mergeCell ref="B69:G69"/>
    <mergeCell ref="B70:G70"/>
    <mergeCell ref="B52:B53"/>
    <mergeCell ref="C52:G52"/>
    <mergeCell ref="C53:G53"/>
    <mergeCell ref="C54:D54"/>
    <mergeCell ref="F54:G54"/>
    <mergeCell ref="A1:A2"/>
    <mergeCell ref="B1:G1"/>
    <mergeCell ref="B2:G2"/>
    <mergeCell ref="B3:G3"/>
    <mergeCell ref="A4:A49"/>
    <mergeCell ref="B5:B6"/>
    <mergeCell ref="C5:G5"/>
    <mergeCell ref="C6:G6"/>
    <mergeCell ref="C7:D7"/>
    <mergeCell ref="F7:G7"/>
    <mergeCell ref="C32:D32"/>
    <mergeCell ref="F32:G32"/>
    <mergeCell ref="B29:G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3"/>
  <sheetViews>
    <sheetView showGridLines="0" workbookViewId="0"/>
  </sheetViews>
  <sheetFormatPr defaultRowHeight="15"/>
  <cols>
    <col min="1" max="2" width="36.5703125" bestFit="1" customWidth="1"/>
    <col min="3" max="3" width="2.28515625" customWidth="1"/>
    <col min="4" max="4" width="8.7109375" customWidth="1"/>
    <col min="6" max="6" width="1.85546875" bestFit="1" customWidth="1"/>
    <col min="7" max="7" width="8.28515625" bestFit="1" customWidth="1"/>
    <col min="9" max="9" width="3.7109375" customWidth="1"/>
    <col min="10" max="10" width="14.28515625" customWidth="1"/>
    <col min="12" max="12" width="4.5703125" customWidth="1"/>
    <col min="13" max="13" width="17.140625" customWidth="1"/>
    <col min="15" max="15" width="2.140625" customWidth="1"/>
    <col min="16" max="16" width="8.140625" customWidth="1"/>
    <col min="18" max="18" width="1.85546875" customWidth="1"/>
    <col min="19" max="19" width="8.7109375" customWidth="1"/>
  </cols>
  <sheetData>
    <row r="1" spans="1:19" ht="15" customHeight="1">
      <c r="A1" s="8" t="s">
        <v>133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743</v>
      </c>
      <c r="B3" s="18"/>
      <c r="C3" s="18"/>
      <c r="D3" s="18"/>
      <c r="E3" s="18"/>
      <c r="F3" s="18"/>
      <c r="G3" s="18"/>
      <c r="H3" s="18"/>
      <c r="I3" s="18"/>
      <c r="J3" s="18"/>
      <c r="K3" s="18"/>
      <c r="L3" s="18"/>
      <c r="M3" s="18"/>
      <c r="N3" s="18"/>
      <c r="O3" s="18"/>
      <c r="P3" s="18"/>
      <c r="Q3" s="18"/>
      <c r="R3" s="18"/>
      <c r="S3" s="18"/>
    </row>
    <row r="4" spans="1:19">
      <c r="A4" s="19" t="s">
        <v>1333</v>
      </c>
      <c r="B4" s="21" t="s">
        <v>746</v>
      </c>
      <c r="C4" s="21"/>
      <c r="D4" s="21"/>
      <c r="E4" s="21"/>
      <c r="F4" s="21"/>
      <c r="G4" s="21"/>
      <c r="H4" s="21"/>
      <c r="I4" s="21"/>
      <c r="J4" s="21"/>
      <c r="K4" s="21"/>
      <c r="L4" s="21"/>
      <c r="M4" s="21"/>
      <c r="N4" s="21"/>
      <c r="O4" s="21"/>
      <c r="P4" s="21"/>
      <c r="Q4" s="21"/>
      <c r="R4" s="21"/>
      <c r="S4" s="21"/>
    </row>
    <row r="5" spans="1:19">
      <c r="A5" s="19"/>
      <c r="B5" s="21" t="s">
        <v>747</v>
      </c>
      <c r="C5" s="21"/>
      <c r="D5" s="21"/>
      <c r="E5" s="21"/>
      <c r="F5" s="21"/>
      <c r="G5" s="21"/>
      <c r="H5" s="21"/>
      <c r="I5" s="21"/>
      <c r="J5" s="21"/>
      <c r="K5" s="21"/>
      <c r="L5" s="21"/>
      <c r="M5" s="21"/>
      <c r="N5" s="21"/>
      <c r="O5" s="21"/>
      <c r="P5" s="21"/>
      <c r="Q5" s="21"/>
      <c r="R5" s="21"/>
      <c r="S5" s="21"/>
    </row>
    <row r="6" spans="1:19">
      <c r="A6" s="19"/>
      <c r="B6" s="21" t="s">
        <v>748</v>
      </c>
      <c r="C6" s="21"/>
      <c r="D6" s="21"/>
      <c r="E6" s="21"/>
      <c r="F6" s="21"/>
      <c r="G6" s="21"/>
      <c r="H6" s="21"/>
      <c r="I6" s="21"/>
      <c r="J6" s="21"/>
      <c r="K6" s="21"/>
      <c r="L6" s="21"/>
      <c r="M6" s="21"/>
      <c r="N6" s="21"/>
      <c r="O6" s="21"/>
      <c r="P6" s="21"/>
      <c r="Q6" s="21"/>
      <c r="R6" s="21"/>
      <c r="S6" s="21"/>
    </row>
    <row r="7" spans="1:19">
      <c r="A7" s="19"/>
      <c r="B7" s="21"/>
      <c r="C7" s="21"/>
      <c r="D7" s="21"/>
      <c r="E7" s="21"/>
      <c r="F7" s="21"/>
      <c r="G7" s="21"/>
      <c r="H7" s="21"/>
      <c r="I7" s="21"/>
      <c r="J7" s="21"/>
      <c r="K7" s="21"/>
      <c r="L7" s="21"/>
      <c r="M7" s="21"/>
      <c r="N7" s="21"/>
      <c r="O7" s="21"/>
      <c r="P7" s="21"/>
      <c r="Q7" s="21"/>
      <c r="R7" s="21"/>
      <c r="S7" s="21"/>
    </row>
    <row r="8" spans="1:19">
      <c r="A8" s="19"/>
      <c r="B8" s="94"/>
      <c r="C8" s="94"/>
      <c r="D8" s="94"/>
      <c r="E8" s="94"/>
      <c r="F8" s="94"/>
      <c r="G8" s="94"/>
      <c r="H8" s="94"/>
      <c r="I8" s="94"/>
      <c r="J8" s="94"/>
      <c r="K8" s="94"/>
      <c r="L8" s="94"/>
      <c r="M8" s="94"/>
      <c r="N8" s="94"/>
      <c r="O8" s="94"/>
      <c r="P8" s="94"/>
      <c r="Q8" s="94"/>
      <c r="R8" s="94"/>
      <c r="S8" s="94"/>
    </row>
    <row r="9" spans="1:19">
      <c r="A9" s="19"/>
      <c r="B9" s="34"/>
      <c r="C9" s="33"/>
      <c r="D9" s="33"/>
      <c r="E9" s="33"/>
      <c r="F9" s="33"/>
      <c r="G9" s="33"/>
      <c r="H9" s="33"/>
      <c r="I9" s="33"/>
      <c r="J9" s="33"/>
      <c r="K9" s="33"/>
      <c r="L9" s="33"/>
      <c r="M9" s="33"/>
      <c r="N9" s="33"/>
      <c r="O9" s="33"/>
      <c r="P9" s="33"/>
      <c r="Q9" s="33"/>
      <c r="R9" s="33"/>
      <c r="S9" s="33"/>
    </row>
    <row r="10" spans="1:19">
      <c r="A10" s="19"/>
      <c r="B10" s="71"/>
      <c r="C10" s="49"/>
      <c r="D10" s="49"/>
      <c r="E10" s="49"/>
      <c r="F10" s="49"/>
      <c r="G10" s="49"/>
      <c r="H10" s="49"/>
      <c r="I10" s="49"/>
      <c r="J10" s="49"/>
      <c r="K10" s="49"/>
      <c r="L10" s="49"/>
      <c r="M10" s="49"/>
      <c r="N10" s="49"/>
      <c r="O10" s="49"/>
      <c r="P10" s="49"/>
      <c r="Q10" s="49"/>
      <c r="R10" s="49"/>
      <c r="S10" s="49"/>
    </row>
    <row r="11" spans="1:19" ht="15.75" thickBot="1">
      <c r="A11" s="19"/>
      <c r="B11" s="12"/>
      <c r="C11" s="87" t="s">
        <v>749</v>
      </c>
      <c r="D11" s="87"/>
      <c r="E11" s="52"/>
      <c r="F11" s="87" t="s">
        <v>750</v>
      </c>
      <c r="G11" s="87"/>
      <c r="H11" s="52"/>
      <c r="I11" s="87" t="s">
        <v>751</v>
      </c>
      <c r="J11" s="87"/>
      <c r="K11" s="52"/>
      <c r="L11" s="87" t="s">
        <v>752</v>
      </c>
      <c r="M11" s="87"/>
      <c r="N11" s="52"/>
      <c r="O11" s="87" t="s">
        <v>753</v>
      </c>
      <c r="P11" s="87"/>
      <c r="Q11" s="52"/>
      <c r="R11" s="87" t="s">
        <v>754</v>
      </c>
      <c r="S11" s="87"/>
    </row>
    <row r="12" spans="1:19">
      <c r="A12" s="19"/>
      <c r="B12" s="72" t="s">
        <v>755</v>
      </c>
      <c r="C12" s="56"/>
      <c r="D12" s="55"/>
      <c r="E12" s="50"/>
      <c r="F12" s="55"/>
      <c r="G12" s="55"/>
      <c r="H12" s="50"/>
      <c r="I12" s="55"/>
      <c r="J12" s="55"/>
      <c r="K12" s="50"/>
      <c r="L12" s="55"/>
      <c r="M12" s="55"/>
      <c r="N12" s="50"/>
      <c r="O12" s="55"/>
      <c r="P12" s="114"/>
      <c r="Q12" s="49"/>
      <c r="R12" s="114"/>
      <c r="S12" s="114"/>
    </row>
    <row r="13" spans="1:19">
      <c r="A13" s="19"/>
      <c r="B13" s="12" t="s">
        <v>21</v>
      </c>
      <c r="C13" s="49"/>
      <c r="D13" s="50"/>
      <c r="E13" s="50"/>
      <c r="F13" s="50"/>
      <c r="G13" s="50"/>
      <c r="H13" s="50"/>
      <c r="I13" s="50"/>
      <c r="J13" s="50"/>
      <c r="K13" s="50"/>
      <c r="L13" s="50"/>
      <c r="M13" s="50"/>
      <c r="N13" s="50"/>
      <c r="O13" s="50"/>
      <c r="P13" s="50"/>
      <c r="Q13" s="50"/>
      <c r="R13" s="50"/>
      <c r="S13" s="50"/>
    </row>
    <row r="14" spans="1:19">
      <c r="A14" s="19"/>
      <c r="B14" s="12" t="s">
        <v>439</v>
      </c>
      <c r="C14" s="12" t="s">
        <v>248</v>
      </c>
      <c r="D14" s="46" t="s">
        <v>756</v>
      </c>
      <c r="E14" s="50"/>
      <c r="F14" s="12" t="s">
        <v>248</v>
      </c>
      <c r="G14" s="46" t="s">
        <v>757</v>
      </c>
      <c r="H14" s="50"/>
      <c r="I14" s="12" t="s">
        <v>248</v>
      </c>
      <c r="J14" s="46" t="s">
        <v>758</v>
      </c>
      <c r="K14" s="50"/>
      <c r="L14" s="12" t="s">
        <v>248</v>
      </c>
      <c r="M14" s="46" t="s">
        <v>759</v>
      </c>
      <c r="N14" s="50"/>
      <c r="O14" s="12" t="s">
        <v>248</v>
      </c>
      <c r="P14" s="51" t="s">
        <v>255</v>
      </c>
      <c r="Q14" s="50"/>
      <c r="R14" s="12" t="s">
        <v>248</v>
      </c>
      <c r="S14" s="46" t="s">
        <v>760</v>
      </c>
    </row>
    <row r="15" spans="1:19">
      <c r="A15" s="19"/>
      <c r="B15" s="12" t="s">
        <v>761</v>
      </c>
      <c r="C15" s="49"/>
      <c r="D15" s="51" t="s">
        <v>255</v>
      </c>
      <c r="E15" s="50"/>
      <c r="F15" s="49"/>
      <c r="G15" s="51" t="s">
        <v>255</v>
      </c>
      <c r="H15" s="50"/>
      <c r="I15" s="49"/>
      <c r="J15" s="46" t="s">
        <v>762</v>
      </c>
      <c r="K15" s="50"/>
      <c r="L15" s="49"/>
      <c r="M15" s="46" t="s">
        <v>763</v>
      </c>
      <c r="N15" s="50"/>
      <c r="O15" s="49"/>
      <c r="P15" s="51" t="s">
        <v>255</v>
      </c>
      <c r="Q15" s="50"/>
      <c r="R15" s="49"/>
      <c r="S15" s="46" t="s">
        <v>764</v>
      </c>
    </row>
    <row r="16" spans="1:19">
      <c r="A16" s="19"/>
      <c r="B16" s="12" t="s">
        <v>765</v>
      </c>
      <c r="C16" s="49"/>
      <c r="D16" s="51" t="s">
        <v>255</v>
      </c>
      <c r="E16" s="50"/>
      <c r="F16" s="49"/>
      <c r="G16" s="46" t="s">
        <v>766</v>
      </c>
      <c r="H16" s="50"/>
      <c r="I16" s="49"/>
      <c r="J16" s="46" t="s">
        <v>767</v>
      </c>
      <c r="K16" s="50"/>
      <c r="L16" s="49"/>
      <c r="M16" s="46" t="s">
        <v>768</v>
      </c>
      <c r="N16" s="50"/>
      <c r="O16" s="49"/>
      <c r="P16" s="51" t="s">
        <v>255</v>
      </c>
      <c r="Q16" s="50"/>
      <c r="R16" s="49"/>
      <c r="S16" s="46" t="s">
        <v>769</v>
      </c>
    </row>
    <row r="17" spans="1:19">
      <c r="A17" s="19"/>
      <c r="B17" s="12" t="s">
        <v>770</v>
      </c>
      <c r="C17" s="49"/>
      <c r="D17" s="46" t="s">
        <v>771</v>
      </c>
      <c r="E17" s="50"/>
      <c r="F17" s="49"/>
      <c r="G17" s="46" t="s">
        <v>772</v>
      </c>
      <c r="H17" s="50"/>
      <c r="I17" s="49"/>
      <c r="J17" s="46" t="s">
        <v>773</v>
      </c>
      <c r="K17" s="50"/>
      <c r="L17" s="49"/>
      <c r="M17" s="51" t="s">
        <v>255</v>
      </c>
      <c r="N17" s="50"/>
      <c r="O17" s="49"/>
      <c r="P17" s="99">
        <v>-334168</v>
      </c>
      <c r="Q17" s="50"/>
      <c r="R17" s="49"/>
      <c r="S17" s="51" t="s">
        <v>255</v>
      </c>
    </row>
    <row r="18" spans="1:19">
      <c r="A18" s="19"/>
      <c r="B18" s="12" t="s">
        <v>774</v>
      </c>
      <c r="C18" s="49"/>
      <c r="D18" s="51" t="s">
        <v>255</v>
      </c>
      <c r="E18" s="50"/>
      <c r="F18" s="49"/>
      <c r="G18" s="46" t="s">
        <v>775</v>
      </c>
      <c r="H18" s="50"/>
      <c r="I18" s="49"/>
      <c r="J18" s="46" t="s">
        <v>776</v>
      </c>
      <c r="K18" s="50"/>
      <c r="L18" s="49"/>
      <c r="M18" s="46" t="s">
        <v>777</v>
      </c>
      <c r="N18" s="50"/>
      <c r="O18" s="49"/>
      <c r="P18" s="51" t="s">
        <v>255</v>
      </c>
      <c r="Q18" s="50"/>
      <c r="R18" s="49"/>
      <c r="S18" s="46" t="s">
        <v>778</v>
      </c>
    </row>
    <row r="19" spans="1:19">
      <c r="A19" s="19"/>
      <c r="B19" s="12" t="s">
        <v>779</v>
      </c>
      <c r="C19" s="49"/>
      <c r="D19" s="51" t="s">
        <v>255</v>
      </c>
      <c r="E19" s="50"/>
      <c r="F19" s="49"/>
      <c r="G19" s="51" t="s">
        <v>255</v>
      </c>
      <c r="H19" s="50"/>
      <c r="I19" s="49"/>
      <c r="J19" s="46" t="s">
        <v>780</v>
      </c>
      <c r="K19" s="50"/>
      <c r="L19" s="49"/>
      <c r="M19" s="46" t="s">
        <v>781</v>
      </c>
      <c r="N19" s="50"/>
      <c r="O19" s="49"/>
      <c r="P19" s="51" t="s">
        <v>255</v>
      </c>
      <c r="Q19" s="50"/>
      <c r="R19" s="49"/>
      <c r="S19" s="46" t="s">
        <v>782</v>
      </c>
    </row>
    <row r="20" spans="1:19">
      <c r="A20" s="19"/>
      <c r="B20" s="12" t="s">
        <v>783</v>
      </c>
      <c r="C20" s="49"/>
      <c r="D20" s="46">
        <v>-373</v>
      </c>
      <c r="E20" s="50"/>
      <c r="F20" s="49"/>
      <c r="G20" s="99">
        <v>-7094</v>
      </c>
      <c r="H20" s="50"/>
      <c r="I20" s="49"/>
      <c r="J20" s="46" t="s">
        <v>784</v>
      </c>
      <c r="K20" s="50"/>
      <c r="L20" s="49"/>
      <c r="M20" s="46" t="s">
        <v>785</v>
      </c>
      <c r="N20" s="50"/>
      <c r="O20" s="49"/>
      <c r="P20" s="51" t="s">
        <v>255</v>
      </c>
      <c r="Q20" s="50"/>
      <c r="R20" s="49"/>
      <c r="S20" s="46" t="s">
        <v>786</v>
      </c>
    </row>
    <row r="21" spans="1:19" ht="15.75" thickBot="1">
      <c r="A21" s="19"/>
      <c r="B21" s="12" t="s">
        <v>787</v>
      </c>
      <c r="C21" s="73"/>
      <c r="D21" s="53" t="s">
        <v>255</v>
      </c>
      <c r="E21" s="50"/>
      <c r="F21" s="73"/>
      <c r="G21" s="53" t="s">
        <v>255</v>
      </c>
      <c r="H21" s="50"/>
      <c r="I21" s="73"/>
      <c r="J21" s="82" t="s">
        <v>788</v>
      </c>
      <c r="K21" s="50"/>
      <c r="L21" s="73"/>
      <c r="M21" s="82" t="s">
        <v>789</v>
      </c>
      <c r="N21" s="50"/>
      <c r="O21" s="73"/>
      <c r="P21" s="53" t="s">
        <v>255</v>
      </c>
      <c r="Q21" s="50"/>
      <c r="R21" s="73"/>
      <c r="S21" s="82" t="s">
        <v>790</v>
      </c>
    </row>
    <row r="22" spans="1:19">
      <c r="A22" s="19"/>
      <c r="B22" s="12" t="s">
        <v>791</v>
      </c>
      <c r="C22" s="114"/>
      <c r="D22" s="80" t="s">
        <v>792</v>
      </c>
      <c r="E22" s="50"/>
      <c r="F22" s="114"/>
      <c r="G22" s="79">
        <v>-5034</v>
      </c>
      <c r="H22" s="50"/>
      <c r="I22" s="114"/>
      <c r="J22" s="80" t="s">
        <v>793</v>
      </c>
      <c r="K22" s="50"/>
      <c r="L22" s="114"/>
      <c r="M22" s="80" t="s">
        <v>794</v>
      </c>
      <c r="N22" s="50"/>
      <c r="O22" s="114"/>
      <c r="P22" s="79">
        <v>-334168</v>
      </c>
      <c r="Q22" s="50"/>
      <c r="R22" s="114"/>
      <c r="S22" s="80" t="s">
        <v>795</v>
      </c>
    </row>
    <row r="23" spans="1:19">
      <c r="A23" s="19"/>
      <c r="B23" s="12" t="s">
        <v>451</v>
      </c>
      <c r="C23" s="49"/>
      <c r="D23" s="99">
        <v>-475163</v>
      </c>
      <c r="E23" s="50"/>
      <c r="F23" s="49"/>
      <c r="G23" s="46" t="s">
        <v>796</v>
      </c>
      <c r="H23" s="50"/>
      <c r="I23" s="49"/>
      <c r="J23" s="46" t="s">
        <v>797</v>
      </c>
      <c r="K23" s="50"/>
      <c r="L23" s="49"/>
      <c r="M23" s="46" t="s">
        <v>798</v>
      </c>
      <c r="N23" s="50"/>
      <c r="O23" s="49"/>
      <c r="P23" s="99">
        <v>-203484</v>
      </c>
      <c r="Q23" s="50"/>
      <c r="R23" s="49"/>
      <c r="S23" s="46" t="s">
        <v>799</v>
      </c>
    </row>
    <row r="24" spans="1:19">
      <c r="A24" s="19"/>
      <c r="B24" s="12" t="s">
        <v>800</v>
      </c>
      <c r="C24" s="49"/>
      <c r="D24" s="51" t="s">
        <v>255</v>
      </c>
      <c r="E24" s="50"/>
      <c r="F24" s="49"/>
      <c r="G24" s="51" t="s">
        <v>255</v>
      </c>
      <c r="H24" s="50"/>
      <c r="I24" s="49"/>
      <c r="J24" s="46" t="s">
        <v>801</v>
      </c>
      <c r="K24" s="50"/>
      <c r="L24" s="49"/>
      <c r="M24" s="46" t="s">
        <v>802</v>
      </c>
      <c r="N24" s="50"/>
      <c r="O24" s="49"/>
      <c r="P24" s="51" t="s">
        <v>255</v>
      </c>
      <c r="Q24" s="50"/>
      <c r="R24" s="49"/>
      <c r="S24" s="46" t="s">
        <v>712</v>
      </c>
    </row>
    <row r="25" spans="1:19">
      <c r="A25" s="19"/>
      <c r="B25" s="12" t="s">
        <v>803</v>
      </c>
      <c r="C25" s="49"/>
      <c r="D25" s="51" t="s">
        <v>255</v>
      </c>
      <c r="E25" s="50"/>
      <c r="F25" s="49"/>
      <c r="G25" s="51" t="s">
        <v>255</v>
      </c>
      <c r="H25" s="50"/>
      <c r="I25" s="49"/>
      <c r="J25" s="46" t="s">
        <v>804</v>
      </c>
      <c r="K25" s="50"/>
      <c r="L25" s="49"/>
      <c r="M25" s="51" t="s">
        <v>255</v>
      </c>
      <c r="N25" s="50"/>
      <c r="O25" s="49"/>
      <c r="P25" s="51" t="s">
        <v>255</v>
      </c>
      <c r="Q25" s="50"/>
      <c r="R25" s="49"/>
      <c r="S25" s="46" t="s">
        <v>804</v>
      </c>
    </row>
    <row r="26" spans="1:19">
      <c r="A26" s="19"/>
      <c r="B26" s="12" t="s">
        <v>462</v>
      </c>
      <c r="C26" s="49"/>
      <c r="D26" s="51" t="s">
        <v>255</v>
      </c>
      <c r="E26" s="50"/>
      <c r="F26" s="49"/>
      <c r="G26" s="51" t="s">
        <v>255</v>
      </c>
      <c r="H26" s="50"/>
      <c r="I26" s="49"/>
      <c r="J26" s="46" t="s">
        <v>805</v>
      </c>
      <c r="K26" s="50"/>
      <c r="L26" s="49"/>
      <c r="M26" s="46" t="s">
        <v>806</v>
      </c>
      <c r="N26" s="50"/>
      <c r="O26" s="49"/>
      <c r="P26" s="51" t="s">
        <v>255</v>
      </c>
      <c r="Q26" s="50"/>
      <c r="R26" s="49"/>
      <c r="S26" s="46" t="s">
        <v>557</v>
      </c>
    </row>
    <row r="27" spans="1:19">
      <c r="A27" s="19"/>
      <c r="B27" s="12" t="s">
        <v>807</v>
      </c>
      <c r="C27" s="49"/>
      <c r="D27" s="51" t="s">
        <v>255</v>
      </c>
      <c r="E27" s="50"/>
      <c r="F27" s="49"/>
      <c r="G27" s="51" t="s">
        <v>255</v>
      </c>
      <c r="H27" s="50"/>
      <c r="I27" s="49"/>
      <c r="J27" s="46" t="s">
        <v>808</v>
      </c>
      <c r="K27" s="50"/>
      <c r="L27" s="49"/>
      <c r="M27" s="46" t="s">
        <v>809</v>
      </c>
      <c r="N27" s="50"/>
      <c r="O27" s="49"/>
      <c r="P27" s="51" t="s">
        <v>255</v>
      </c>
      <c r="Q27" s="50"/>
      <c r="R27" s="49"/>
      <c r="S27" s="46" t="s">
        <v>810</v>
      </c>
    </row>
    <row r="28" spans="1:19">
      <c r="A28" s="19"/>
      <c r="B28" s="12" t="s">
        <v>811</v>
      </c>
      <c r="C28" s="49"/>
      <c r="D28" s="51" t="s">
        <v>255</v>
      </c>
      <c r="E28" s="50"/>
      <c r="F28" s="49"/>
      <c r="G28" s="46" t="s">
        <v>812</v>
      </c>
      <c r="H28" s="50"/>
      <c r="I28" s="49"/>
      <c r="J28" s="46" t="s">
        <v>813</v>
      </c>
      <c r="K28" s="50"/>
      <c r="L28" s="49"/>
      <c r="M28" s="46" t="s">
        <v>814</v>
      </c>
      <c r="N28" s="50"/>
      <c r="O28" s="49"/>
      <c r="P28" s="51" t="s">
        <v>255</v>
      </c>
      <c r="Q28" s="50"/>
      <c r="R28" s="49"/>
      <c r="S28" s="46" t="s">
        <v>815</v>
      </c>
    </row>
    <row r="29" spans="1:19" ht="15.75" thickBot="1">
      <c r="A29" s="19"/>
      <c r="B29" s="12" t="s">
        <v>816</v>
      </c>
      <c r="C29" s="73"/>
      <c r="D29" s="82" t="s">
        <v>817</v>
      </c>
      <c r="E29" s="50"/>
      <c r="F29" s="73"/>
      <c r="G29" s="82" t="s">
        <v>818</v>
      </c>
      <c r="H29" s="50"/>
      <c r="I29" s="73"/>
      <c r="J29" s="82" t="s">
        <v>819</v>
      </c>
      <c r="K29" s="50"/>
      <c r="L29" s="73"/>
      <c r="M29" s="53" t="s">
        <v>255</v>
      </c>
      <c r="N29" s="50"/>
      <c r="O29" s="73"/>
      <c r="P29" s="81">
        <v>-44904</v>
      </c>
      <c r="Q29" s="50"/>
      <c r="R29" s="73"/>
      <c r="S29" s="53" t="s">
        <v>255</v>
      </c>
    </row>
    <row r="30" spans="1:19" ht="15.75" thickBot="1">
      <c r="A30" s="19"/>
      <c r="B30" s="12" t="s">
        <v>820</v>
      </c>
      <c r="C30" s="92" t="s">
        <v>248</v>
      </c>
      <c r="D30" s="106">
        <v>-152688</v>
      </c>
      <c r="E30" s="50"/>
      <c r="F30" s="92" t="s">
        <v>248</v>
      </c>
      <c r="G30" s="93" t="s">
        <v>821</v>
      </c>
      <c r="H30" s="50"/>
      <c r="I30" s="92" t="s">
        <v>248</v>
      </c>
      <c r="J30" s="93" t="s">
        <v>822</v>
      </c>
      <c r="K30" s="50"/>
      <c r="L30" s="92" t="s">
        <v>248</v>
      </c>
      <c r="M30" s="93" t="s">
        <v>823</v>
      </c>
      <c r="N30" s="50"/>
      <c r="O30" s="92" t="s">
        <v>248</v>
      </c>
      <c r="P30" s="106">
        <v>-582556</v>
      </c>
      <c r="Q30" s="50"/>
      <c r="R30" s="92" t="s">
        <v>248</v>
      </c>
      <c r="S30" s="93" t="s">
        <v>705</v>
      </c>
    </row>
    <row r="31" spans="1:19" ht="15.75" thickTop="1">
      <c r="A31" s="19"/>
      <c r="B31" s="72" t="s">
        <v>824</v>
      </c>
      <c r="C31" s="60"/>
      <c r="D31" s="59"/>
      <c r="E31" s="50"/>
      <c r="F31" s="60"/>
      <c r="G31" s="59"/>
      <c r="H31" s="50"/>
      <c r="I31" s="60"/>
      <c r="J31" s="59"/>
      <c r="K31" s="50"/>
      <c r="L31" s="60"/>
      <c r="M31" s="59"/>
      <c r="N31" s="50"/>
      <c r="O31" s="60"/>
      <c r="P31" s="59"/>
      <c r="Q31" s="50"/>
      <c r="R31" s="60"/>
      <c r="S31" s="59"/>
    </row>
    <row r="32" spans="1:19">
      <c r="A32" s="19"/>
      <c r="B32" s="12" t="s">
        <v>37</v>
      </c>
      <c r="C32" s="49"/>
      <c r="D32" s="49"/>
      <c r="E32" s="50"/>
      <c r="F32" s="49"/>
      <c r="G32" s="49"/>
      <c r="H32" s="50"/>
      <c r="I32" s="49"/>
      <c r="J32" s="49"/>
      <c r="K32" s="50"/>
      <c r="L32" s="49"/>
      <c r="M32" s="49"/>
      <c r="N32" s="50"/>
      <c r="O32" s="49"/>
      <c r="P32" s="49"/>
      <c r="Q32" s="50"/>
      <c r="R32" s="49"/>
      <c r="S32" s="49"/>
    </row>
    <row r="33" spans="1:19">
      <c r="A33" s="19"/>
      <c r="B33" s="12" t="s">
        <v>448</v>
      </c>
      <c r="C33" s="12" t="s">
        <v>248</v>
      </c>
      <c r="D33" s="51" t="s">
        <v>255</v>
      </c>
      <c r="E33" s="50"/>
      <c r="F33" s="12" t="s">
        <v>248</v>
      </c>
      <c r="G33" s="46" t="s">
        <v>825</v>
      </c>
      <c r="H33" s="50"/>
      <c r="I33" s="12" t="s">
        <v>248</v>
      </c>
      <c r="J33" s="46" t="s">
        <v>826</v>
      </c>
      <c r="K33" s="50"/>
      <c r="L33" s="12" t="s">
        <v>248</v>
      </c>
      <c r="M33" s="46" t="s">
        <v>827</v>
      </c>
      <c r="N33" s="50"/>
      <c r="O33" s="12" t="s">
        <v>248</v>
      </c>
      <c r="P33" s="51" t="s">
        <v>255</v>
      </c>
      <c r="Q33" s="50"/>
      <c r="R33" s="12" t="s">
        <v>248</v>
      </c>
      <c r="S33" s="46" t="s">
        <v>828</v>
      </c>
    </row>
    <row r="34" spans="1:19">
      <c r="A34" s="19"/>
      <c r="B34" s="12" t="s">
        <v>829</v>
      </c>
      <c r="C34" s="49"/>
      <c r="D34" s="51" t="s">
        <v>255</v>
      </c>
      <c r="E34" s="50"/>
      <c r="F34" s="49"/>
      <c r="G34" s="46" t="s">
        <v>830</v>
      </c>
      <c r="H34" s="50"/>
      <c r="I34" s="49"/>
      <c r="J34" s="51" t="s">
        <v>255</v>
      </c>
      <c r="K34" s="50"/>
      <c r="L34" s="49"/>
      <c r="M34" s="46" t="s">
        <v>831</v>
      </c>
      <c r="N34" s="50"/>
      <c r="O34" s="49"/>
      <c r="P34" s="99">
        <v>-334168</v>
      </c>
      <c r="Q34" s="50"/>
      <c r="R34" s="49"/>
      <c r="S34" s="51" t="s">
        <v>255</v>
      </c>
    </row>
    <row r="35" spans="1:19">
      <c r="A35" s="19"/>
      <c r="B35" s="12" t="s">
        <v>449</v>
      </c>
      <c r="C35" s="49"/>
      <c r="D35" s="46">
        <v>-6</v>
      </c>
      <c r="E35" s="50"/>
      <c r="F35" s="49"/>
      <c r="G35" s="46" t="s">
        <v>832</v>
      </c>
      <c r="H35" s="50"/>
      <c r="I35" s="49"/>
      <c r="J35" s="46" t="s">
        <v>833</v>
      </c>
      <c r="K35" s="50"/>
      <c r="L35" s="49"/>
      <c r="M35" s="46" t="s">
        <v>834</v>
      </c>
      <c r="N35" s="50"/>
      <c r="O35" s="49"/>
      <c r="P35" s="51" t="s">
        <v>255</v>
      </c>
      <c r="Q35" s="50"/>
      <c r="R35" s="49"/>
      <c r="S35" s="46" t="s">
        <v>578</v>
      </c>
    </row>
    <row r="36" spans="1:19">
      <c r="A36" s="19"/>
      <c r="B36" s="12" t="s">
        <v>835</v>
      </c>
      <c r="C36" s="49"/>
      <c r="D36" s="46">
        <v>-141</v>
      </c>
      <c r="E36" s="50"/>
      <c r="F36" s="49"/>
      <c r="G36" s="46" t="s">
        <v>836</v>
      </c>
      <c r="H36" s="50"/>
      <c r="I36" s="49"/>
      <c r="J36" s="99">
        <v>-1935</v>
      </c>
      <c r="K36" s="50"/>
      <c r="L36" s="49"/>
      <c r="M36" s="46" t="s">
        <v>837</v>
      </c>
      <c r="N36" s="50"/>
      <c r="O36" s="49"/>
      <c r="P36" s="51" t="s">
        <v>255</v>
      </c>
      <c r="Q36" s="50"/>
      <c r="R36" s="49"/>
      <c r="S36" s="46" t="s">
        <v>838</v>
      </c>
    </row>
    <row r="37" spans="1:19">
      <c r="A37" s="19"/>
      <c r="B37" s="12" t="s">
        <v>839</v>
      </c>
      <c r="C37" s="49"/>
      <c r="D37" s="51" t="s">
        <v>255</v>
      </c>
      <c r="E37" s="50"/>
      <c r="F37" s="49"/>
      <c r="G37" s="51" t="s">
        <v>255</v>
      </c>
      <c r="H37" s="50"/>
      <c r="I37" s="49"/>
      <c r="J37" s="46" t="s">
        <v>840</v>
      </c>
      <c r="K37" s="50"/>
      <c r="L37" s="49"/>
      <c r="M37" s="46" t="s">
        <v>841</v>
      </c>
      <c r="N37" s="50"/>
      <c r="O37" s="49"/>
      <c r="P37" s="51" t="s">
        <v>255</v>
      </c>
      <c r="Q37" s="50"/>
      <c r="R37" s="49"/>
      <c r="S37" s="46" t="s">
        <v>842</v>
      </c>
    </row>
    <row r="38" spans="1:19">
      <c r="A38" s="19"/>
      <c r="B38" s="12" t="s">
        <v>843</v>
      </c>
      <c r="C38" s="49"/>
      <c r="D38" s="51" t="s">
        <v>255</v>
      </c>
      <c r="E38" s="50"/>
      <c r="F38" s="49"/>
      <c r="G38" s="51" t="s">
        <v>255</v>
      </c>
      <c r="H38" s="50"/>
      <c r="I38" s="49"/>
      <c r="J38" s="46" t="s">
        <v>844</v>
      </c>
      <c r="K38" s="50"/>
      <c r="L38" s="49"/>
      <c r="M38" s="51" t="s">
        <v>255</v>
      </c>
      <c r="N38" s="50"/>
      <c r="O38" s="49"/>
      <c r="P38" s="51" t="s">
        <v>255</v>
      </c>
      <c r="Q38" s="50"/>
      <c r="R38" s="49"/>
      <c r="S38" s="46" t="s">
        <v>844</v>
      </c>
    </row>
    <row r="39" spans="1:19" ht="15.75" thickBot="1">
      <c r="A39" s="19"/>
      <c r="B39" s="12" t="s">
        <v>450</v>
      </c>
      <c r="C39" s="73"/>
      <c r="D39" s="53" t="s">
        <v>255</v>
      </c>
      <c r="E39" s="50"/>
      <c r="F39" s="73"/>
      <c r="G39" s="53" t="s">
        <v>255</v>
      </c>
      <c r="H39" s="50"/>
      <c r="I39" s="73"/>
      <c r="J39" s="82" t="s">
        <v>845</v>
      </c>
      <c r="K39" s="50"/>
      <c r="L39" s="73"/>
      <c r="M39" s="82" t="s">
        <v>846</v>
      </c>
      <c r="N39" s="50"/>
      <c r="O39" s="73"/>
      <c r="P39" s="53" t="s">
        <v>255</v>
      </c>
      <c r="Q39" s="50"/>
      <c r="R39" s="73"/>
      <c r="S39" s="82" t="s">
        <v>847</v>
      </c>
    </row>
    <row r="40" spans="1:19">
      <c r="A40" s="19"/>
      <c r="B40" s="12" t="s">
        <v>848</v>
      </c>
      <c r="C40" s="114"/>
      <c r="D40" s="80">
        <v>-147</v>
      </c>
      <c r="E40" s="50"/>
      <c r="F40" s="114"/>
      <c r="G40" s="80" t="s">
        <v>849</v>
      </c>
      <c r="H40" s="50"/>
      <c r="I40" s="114"/>
      <c r="J40" s="80" t="s">
        <v>850</v>
      </c>
      <c r="K40" s="50"/>
      <c r="L40" s="114"/>
      <c r="M40" s="80" t="s">
        <v>851</v>
      </c>
      <c r="N40" s="50"/>
      <c r="O40" s="114"/>
      <c r="P40" s="79">
        <v>-334168</v>
      </c>
      <c r="Q40" s="50"/>
      <c r="R40" s="114"/>
      <c r="S40" s="80" t="s">
        <v>852</v>
      </c>
    </row>
    <row r="41" spans="1:19">
      <c r="A41" s="19"/>
      <c r="B41" s="12" t="s">
        <v>853</v>
      </c>
      <c r="C41" s="49"/>
      <c r="D41" s="51" t="s">
        <v>255</v>
      </c>
      <c r="E41" s="50"/>
      <c r="F41" s="49"/>
      <c r="G41" s="46" t="s">
        <v>854</v>
      </c>
      <c r="H41" s="50"/>
      <c r="I41" s="49"/>
      <c r="J41" s="46" t="s">
        <v>855</v>
      </c>
      <c r="K41" s="50"/>
      <c r="L41" s="49"/>
      <c r="M41" s="46" t="s">
        <v>856</v>
      </c>
      <c r="N41" s="50"/>
      <c r="O41" s="49"/>
      <c r="P41" s="51" t="s">
        <v>255</v>
      </c>
      <c r="Q41" s="50"/>
      <c r="R41" s="49"/>
      <c r="S41" s="46" t="s">
        <v>598</v>
      </c>
    </row>
    <row r="42" spans="1:19">
      <c r="A42" s="19"/>
      <c r="B42" s="12" t="s">
        <v>857</v>
      </c>
      <c r="C42" s="49"/>
      <c r="D42" s="51" t="s">
        <v>255</v>
      </c>
      <c r="E42" s="50"/>
      <c r="F42" s="49"/>
      <c r="G42" s="51" t="s">
        <v>255</v>
      </c>
      <c r="H42" s="50"/>
      <c r="I42" s="49"/>
      <c r="J42" s="46" t="s">
        <v>858</v>
      </c>
      <c r="K42" s="50"/>
      <c r="L42" s="49"/>
      <c r="M42" s="51" t="s">
        <v>255</v>
      </c>
      <c r="N42" s="50"/>
      <c r="O42" s="49"/>
      <c r="P42" s="51" t="s">
        <v>255</v>
      </c>
      <c r="Q42" s="50"/>
      <c r="R42" s="49"/>
      <c r="S42" s="46" t="s">
        <v>858</v>
      </c>
    </row>
    <row r="43" spans="1:19" ht="23.25">
      <c r="A43" s="19"/>
      <c r="B43" s="12" t="s">
        <v>47</v>
      </c>
      <c r="C43" s="49"/>
      <c r="D43" s="46" t="s">
        <v>399</v>
      </c>
      <c r="E43" s="50"/>
      <c r="F43" s="49"/>
      <c r="G43" s="51" t="s">
        <v>255</v>
      </c>
      <c r="H43" s="50"/>
      <c r="I43" s="49"/>
      <c r="J43" s="51" t="s">
        <v>255</v>
      </c>
      <c r="K43" s="50"/>
      <c r="L43" s="49"/>
      <c r="M43" s="51" t="s">
        <v>255</v>
      </c>
      <c r="N43" s="50"/>
      <c r="O43" s="49"/>
      <c r="P43" s="51" t="s">
        <v>255</v>
      </c>
      <c r="Q43" s="50"/>
      <c r="R43" s="49"/>
      <c r="S43" s="46" t="s">
        <v>399</v>
      </c>
    </row>
    <row r="44" spans="1:19">
      <c r="A44" s="19"/>
      <c r="B44" s="12" t="s">
        <v>859</v>
      </c>
      <c r="C44" s="49"/>
      <c r="D44" s="51" t="s">
        <v>255</v>
      </c>
      <c r="E44" s="50"/>
      <c r="F44" s="49"/>
      <c r="G44" s="51" t="s">
        <v>255</v>
      </c>
      <c r="H44" s="50"/>
      <c r="I44" s="49"/>
      <c r="J44" s="46" t="s">
        <v>860</v>
      </c>
      <c r="K44" s="50"/>
      <c r="L44" s="49"/>
      <c r="M44" s="46" t="s">
        <v>861</v>
      </c>
      <c r="N44" s="50"/>
      <c r="O44" s="49"/>
      <c r="P44" s="51" t="s">
        <v>255</v>
      </c>
      <c r="Q44" s="50"/>
      <c r="R44" s="49"/>
      <c r="S44" s="46" t="s">
        <v>862</v>
      </c>
    </row>
    <row r="45" spans="1:19">
      <c r="A45" s="19"/>
      <c r="B45" s="12" t="s">
        <v>783</v>
      </c>
      <c r="C45" s="49"/>
      <c r="D45" s="46">
        <v>-665</v>
      </c>
      <c r="E45" s="50"/>
      <c r="F45" s="49"/>
      <c r="G45" s="99">
        <v>-15699</v>
      </c>
      <c r="H45" s="50"/>
      <c r="I45" s="49"/>
      <c r="J45" s="46" t="s">
        <v>863</v>
      </c>
      <c r="K45" s="50"/>
      <c r="L45" s="49"/>
      <c r="M45" s="46" t="s">
        <v>864</v>
      </c>
      <c r="N45" s="50"/>
      <c r="O45" s="49"/>
      <c r="P45" s="51" t="s">
        <v>255</v>
      </c>
      <c r="Q45" s="50"/>
      <c r="R45" s="49"/>
      <c r="S45" s="46" t="s">
        <v>865</v>
      </c>
    </row>
    <row r="46" spans="1:19" ht="15.75" thickBot="1">
      <c r="A46" s="19"/>
      <c r="B46" s="12" t="s">
        <v>866</v>
      </c>
      <c r="C46" s="73"/>
      <c r="D46" s="53" t="s">
        <v>255</v>
      </c>
      <c r="E46" s="50"/>
      <c r="F46" s="73"/>
      <c r="G46" s="53" t="s">
        <v>255</v>
      </c>
      <c r="H46" s="50"/>
      <c r="I46" s="73"/>
      <c r="J46" s="53" t="s">
        <v>255</v>
      </c>
      <c r="K46" s="50"/>
      <c r="L46" s="73"/>
      <c r="M46" s="82" t="s">
        <v>867</v>
      </c>
      <c r="N46" s="50"/>
      <c r="O46" s="73"/>
      <c r="P46" s="81">
        <v>-44904</v>
      </c>
      <c r="Q46" s="50"/>
      <c r="R46" s="73"/>
      <c r="S46" s="53" t="s">
        <v>255</v>
      </c>
    </row>
    <row r="47" spans="1:19">
      <c r="A47" s="19"/>
      <c r="B47" s="12" t="s">
        <v>868</v>
      </c>
      <c r="C47" s="114"/>
      <c r="D47" s="80" t="s">
        <v>869</v>
      </c>
      <c r="E47" s="50"/>
      <c r="F47" s="114"/>
      <c r="G47" s="80" t="s">
        <v>870</v>
      </c>
      <c r="H47" s="50"/>
      <c r="I47" s="114"/>
      <c r="J47" s="80" t="s">
        <v>871</v>
      </c>
      <c r="K47" s="50"/>
      <c r="L47" s="114"/>
      <c r="M47" s="80" t="s">
        <v>872</v>
      </c>
      <c r="N47" s="50"/>
      <c r="O47" s="114"/>
      <c r="P47" s="79">
        <v>-379072</v>
      </c>
      <c r="Q47" s="50"/>
      <c r="R47" s="114"/>
      <c r="S47" s="80" t="s">
        <v>873</v>
      </c>
    </row>
    <row r="48" spans="1:19">
      <c r="A48" s="19"/>
      <c r="B48" s="12" t="s">
        <v>874</v>
      </c>
      <c r="C48" s="49"/>
      <c r="D48" s="46" t="s">
        <v>303</v>
      </c>
      <c r="E48" s="50"/>
      <c r="F48" s="49"/>
      <c r="G48" s="51" t="s">
        <v>255</v>
      </c>
      <c r="H48" s="50"/>
      <c r="I48" s="49"/>
      <c r="J48" s="51" t="s">
        <v>255</v>
      </c>
      <c r="K48" s="50"/>
      <c r="L48" s="49"/>
      <c r="M48" s="51" t="s">
        <v>255</v>
      </c>
      <c r="N48" s="50"/>
      <c r="O48" s="49"/>
      <c r="P48" s="51" t="s">
        <v>255</v>
      </c>
      <c r="Q48" s="50"/>
      <c r="R48" s="49"/>
      <c r="S48" s="46" t="s">
        <v>303</v>
      </c>
    </row>
    <row r="49" spans="1:19">
      <c r="A49" s="19"/>
      <c r="B49" s="12" t="s">
        <v>875</v>
      </c>
      <c r="C49" s="49"/>
      <c r="D49" s="51" t="s">
        <v>255</v>
      </c>
      <c r="E49" s="50"/>
      <c r="F49" s="49"/>
      <c r="G49" s="51" t="s">
        <v>255</v>
      </c>
      <c r="H49" s="50"/>
      <c r="I49" s="49"/>
      <c r="J49" s="51" t="s">
        <v>255</v>
      </c>
      <c r="K49" s="50"/>
      <c r="L49" s="49"/>
      <c r="M49" s="46" t="s">
        <v>876</v>
      </c>
      <c r="N49" s="50"/>
      <c r="O49" s="49"/>
      <c r="P49" s="46" t="s">
        <v>877</v>
      </c>
      <c r="Q49" s="50"/>
      <c r="R49" s="49"/>
      <c r="S49" s="46" t="s">
        <v>330</v>
      </c>
    </row>
    <row r="50" spans="1:19" ht="23.25">
      <c r="A50" s="19"/>
      <c r="B50" s="12" t="s">
        <v>878</v>
      </c>
      <c r="C50" s="49"/>
      <c r="D50" s="99">
        <v>-522449</v>
      </c>
      <c r="E50" s="50"/>
      <c r="F50" s="49"/>
      <c r="G50" s="99">
        <v>-471776</v>
      </c>
      <c r="H50" s="50"/>
      <c r="I50" s="49"/>
      <c r="J50" s="46" t="s">
        <v>879</v>
      </c>
      <c r="K50" s="50"/>
      <c r="L50" s="49"/>
      <c r="M50" s="46" t="s">
        <v>880</v>
      </c>
      <c r="N50" s="50"/>
      <c r="O50" s="49"/>
      <c r="P50" s="99">
        <v>-242733</v>
      </c>
      <c r="Q50" s="50"/>
      <c r="R50" s="49"/>
      <c r="S50" s="99">
        <v>-522449</v>
      </c>
    </row>
    <row r="51" spans="1:19" ht="15.75" thickBot="1">
      <c r="A51" s="19"/>
      <c r="B51" s="12" t="s">
        <v>881</v>
      </c>
      <c r="C51" s="73"/>
      <c r="D51" s="53" t="s">
        <v>255</v>
      </c>
      <c r="E51" s="50"/>
      <c r="F51" s="73"/>
      <c r="G51" s="53" t="s">
        <v>255</v>
      </c>
      <c r="H51" s="50"/>
      <c r="I51" s="73"/>
      <c r="J51" s="53" t="s">
        <v>255</v>
      </c>
      <c r="K51" s="50"/>
      <c r="L51" s="73"/>
      <c r="M51" s="82" t="s">
        <v>882</v>
      </c>
      <c r="N51" s="50"/>
      <c r="O51" s="73"/>
      <c r="P51" s="82" t="s">
        <v>883</v>
      </c>
      <c r="Q51" s="50"/>
      <c r="R51" s="73"/>
      <c r="S51" s="82" t="s">
        <v>329</v>
      </c>
    </row>
    <row r="52" spans="1:19" ht="15.75" thickBot="1">
      <c r="A52" s="19"/>
      <c r="B52" s="12" t="s">
        <v>884</v>
      </c>
      <c r="C52" s="159"/>
      <c r="D52" s="84">
        <v>-522449</v>
      </c>
      <c r="E52" s="50"/>
      <c r="F52" s="159"/>
      <c r="G52" s="84">
        <v>-471776</v>
      </c>
      <c r="H52" s="50"/>
      <c r="I52" s="159"/>
      <c r="J52" s="85" t="s">
        <v>879</v>
      </c>
      <c r="K52" s="50"/>
      <c r="L52" s="159"/>
      <c r="M52" s="85" t="s">
        <v>885</v>
      </c>
      <c r="N52" s="50"/>
      <c r="O52" s="159"/>
      <c r="P52" s="84">
        <v>-223098</v>
      </c>
      <c r="Q52" s="50"/>
      <c r="R52" s="159"/>
      <c r="S52" s="84">
        <v>-496179</v>
      </c>
    </row>
    <row r="53" spans="1:19" ht="15.75" thickBot="1">
      <c r="A53" s="19"/>
      <c r="B53" s="12" t="s">
        <v>886</v>
      </c>
      <c r="C53" s="92" t="s">
        <v>248</v>
      </c>
      <c r="D53" s="106">
        <v>-152688</v>
      </c>
      <c r="E53" s="50"/>
      <c r="F53" s="92" t="s">
        <v>248</v>
      </c>
      <c r="G53" s="93" t="s">
        <v>821</v>
      </c>
      <c r="H53" s="50"/>
      <c r="I53" s="92" t="s">
        <v>248</v>
      </c>
      <c r="J53" s="93" t="s">
        <v>822</v>
      </c>
      <c r="K53" s="50"/>
      <c r="L53" s="92" t="s">
        <v>248</v>
      </c>
      <c r="M53" s="93" t="s">
        <v>823</v>
      </c>
      <c r="N53" s="50"/>
      <c r="O53" s="92" t="s">
        <v>248</v>
      </c>
      <c r="P53" s="106">
        <v>-582556</v>
      </c>
      <c r="Q53" s="50"/>
      <c r="R53" s="92" t="s">
        <v>248</v>
      </c>
      <c r="S53" s="93" t="s">
        <v>705</v>
      </c>
    </row>
    <row r="54" spans="1:19" ht="15.75" thickTop="1">
      <c r="A54" s="19"/>
      <c r="B54" s="71"/>
      <c r="C54" s="59"/>
      <c r="D54" s="59"/>
      <c r="E54" s="49"/>
      <c r="F54" s="59"/>
      <c r="G54" s="59"/>
      <c r="H54" s="49"/>
      <c r="I54" s="59"/>
      <c r="J54" s="59"/>
      <c r="K54" s="49"/>
      <c r="L54" s="59"/>
      <c r="M54" s="59"/>
      <c r="N54" s="49"/>
      <c r="O54" s="59"/>
      <c r="P54" s="59"/>
      <c r="Q54" s="49"/>
      <c r="R54" s="59"/>
      <c r="S54" s="59"/>
    </row>
    <row r="55" spans="1:19">
      <c r="A55" s="19"/>
      <c r="B55" s="184"/>
      <c r="C55" s="184"/>
      <c r="D55" s="184"/>
      <c r="E55" s="184"/>
      <c r="F55" s="184"/>
      <c r="G55" s="184"/>
      <c r="H55" s="184"/>
      <c r="I55" s="184"/>
      <c r="J55" s="184"/>
      <c r="K55" s="184"/>
      <c r="L55" s="184"/>
      <c r="M55" s="184"/>
      <c r="N55" s="184"/>
      <c r="O55" s="184"/>
      <c r="P55" s="184"/>
      <c r="Q55" s="184"/>
      <c r="R55" s="184"/>
      <c r="S55" s="184"/>
    </row>
    <row r="56" spans="1:19">
      <c r="A56" s="19"/>
      <c r="B56" s="18"/>
      <c r="C56" s="18"/>
      <c r="D56" s="18"/>
      <c r="E56" s="18"/>
      <c r="F56" s="18"/>
      <c r="G56" s="18"/>
      <c r="H56" s="18"/>
      <c r="I56" s="18"/>
      <c r="J56" s="18"/>
      <c r="K56" s="18"/>
      <c r="L56" s="18"/>
      <c r="M56" s="18"/>
      <c r="N56" s="18"/>
      <c r="O56" s="18"/>
      <c r="P56" s="18"/>
      <c r="Q56" s="18"/>
      <c r="R56" s="18"/>
      <c r="S56" s="18"/>
    </row>
    <row r="57" spans="1:19">
      <c r="A57" s="19"/>
      <c r="B57" s="21" t="s">
        <v>746</v>
      </c>
      <c r="C57" s="21"/>
      <c r="D57" s="21"/>
      <c r="E57" s="21"/>
      <c r="F57" s="21"/>
      <c r="G57" s="21"/>
      <c r="H57" s="21"/>
      <c r="I57" s="21"/>
      <c r="J57" s="21"/>
      <c r="K57" s="21"/>
      <c r="L57" s="21"/>
      <c r="M57" s="21"/>
      <c r="N57" s="21"/>
      <c r="O57" s="21"/>
      <c r="P57" s="21"/>
      <c r="Q57" s="21"/>
      <c r="R57" s="21"/>
      <c r="S57" s="21"/>
    </row>
    <row r="58" spans="1:19">
      <c r="A58" s="19"/>
      <c r="B58" s="21" t="s">
        <v>1076</v>
      </c>
      <c r="C58" s="21"/>
      <c r="D58" s="21"/>
      <c r="E58" s="21"/>
      <c r="F58" s="21"/>
      <c r="G58" s="21"/>
      <c r="H58" s="21"/>
      <c r="I58" s="21"/>
      <c r="J58" s="21"/>
      <c r="K58" s="21"/>
      <c r="L58" s="21"/>
      <c r="M58" s="21"/>
      <c r="N58" s="21"/>
      <c r="O58" s="21"/>
      <c r="P58" s="21"/>
      <c r="Q58" s="21"/>
      <c r="R58" s="21"/>
      <c r="S58" s="21"/>
    </row>
    <row r="59" spans="1:19">
      <c r="A59" s="19"/>
      <c r="B59" s="21" t="s">
        <v>748</v>
      </c>
      <c r="C59" s="21"/>
      <c r="D59" s="21"/>
      <c r="E59" s="21"/>
      <c r="F59" s="21"/>
      <c r="G59" s="21"/>
      <c r="H59" s="21"/>
      <c r="I59" s="21"/>
      <c r="J59" s="21"/>
      <c r="K59" s="21"/>
      <c r="L59" s="21"/>
      <c r="M59" s="21"/>
      <c r="N59" s="21"/>
      <c r="O59" s="21"/>
      <c r="P59" s="21"/>
      <c r="Q59" s="21"/>
      <c r="R59" s="21"/>
      <c r="S59" s="21"/>
    </row>
    <row r="60" spans="1:19">
      <c r="A60" s="19"/>
      <c r="B60" s="21"/>
      <c r="C60" s="21"/>
      <c r="D60" s="21"/>
      <c r="E60" s="21"/>
      <c r="F60" s="21"/>
      <c r="G60" s="21"/>
      <c r="H60" s="21"/>
      <c r="I60" s="21"/>
      <c r="J60" s="21"/>
      <c r="K60" s="21"/>
      <c r="L60" s="21"/>
      <c r="M60" s="21"/>
      <c r="N60" s="21"/>
      <c r="O60" s="21"/>
      <c r="P60" s="21"/>
      <c r="Q60" s="21"/>
      <c r="R60" s="21"/>
      <c r="S60" s="21"/>
    </row>
    <row r="61" spans="1:19">
      <c r="A61" s="19"/>
      <c r="B61" s="94"/>
      <c r="C61" s="94"/>
      <c r="D61" s="94"/>
      <c r="E61" s="94"/>
      <c r="F61" s="94"/>
      <c r="G61" s="94"/>
      <c r="H61" s="94"/>
      <c r="I61" s="94"/>
      <c r="J61" s="94"/>
      <c r="K61" s="94"/>
      <c r="L61" s="94"/>
      <c r="M61" s="94"/>
      <c r="N61" s="94"/>
      <c r="O61" s="94"/>
      <c r="P61" s="94"/>
      <c r="Q61" s="94"/>
      <c r="R61" s="94"/>
      <c r="S61" s="94"/>
    </row>
    <row r="62" spans="1:19">
      <c r="A62" s="19"/>
      <c r="B62" s="34"/>
      <c r="C62" s="33"/>
      <c r="D62" s="33"/>
      <c r="E62" s="33"/>
      <c r="F62" s="33"/>
      <c r="G62" s="33"/>
      <c r="H62" s="33"/>
      <c r="I62" s="33"/>
      <c r="J62" s="33"/>
      <c r="K62" s="33"/>
      <c r="L62" s="33"/>
      <c r="M62" s="33"/>
      <c r="N62" s="33"/>
      <c r="O62" s="33"/>
      <c r="P62" s="33"/>
      <c r="Q62" s="33"/>
      <c r="R62" s="33"/>
      <c r="S62" s="33"/>
    </row>
    <row r="63" spans="1:19">
      <c r="A63" s="19"/>
      <c r="B63" s="35"/>
      <c r="C63" s="33"/>
      <c r="D63" s="33"/>
      <c r="E63" s="33"/>
      <c r="F63" s="33"/>
      <c r="G63" s="33"/>
      <c r="H63" s="33"/>
      <c r="I63" s="33"/>
      <c r="J63" s="33"/>
      <c r="K63" s="33"/>
      <c r="L63" s="33"/>
      <c r="M63" s="33"/>
      <c r="N63" s="33"/>
      <c r="O63" s="33"/>
      <c r="P63" s="33"/>
      <c r="Q63" s="33"/>
      <c r="R63" s="33"/>
      <c r="S63" s="33"/>
    </row>
    <row r="64" spans="1:19" ht="15.75" thickBot="1">
      <c r="A64" s="19"/>
      <c r="B64" s="95"/>
      <c r="C64" s="109" t="s">
        <v>749</v>
      </c>
      <c r="D64" s="109"/>
      <c r="E64" s="36"/>
      <c r="F64" s="109" t="s">
        <v>750</v>
      </c>
      <c r="G64" s="109"/>
      <c r="H64" s="36"/>
      <c r="I64" s="109" t="s">
        <v>751</v>
      </c>
      <c r="J64" s="109"/>
      <c r="K64" s="36"/>
      <c r="L64" s="109" t="s">
        <v>752</v>
      </c>
      <c r="M64" s="109"/>
      <c r="N64" s="36"/>
      <c r="O64" s="109" t="s">
        <v>753</v>
      </c>
      <c r="P64" s="109"/>
      <c r="Q64" s="36"/>
      <c r="R64" s="109" t="s">
        <v>754</v>
      </c>
      <c r="S64" s="109"/>
    </row>
    <row r="65" spans="1:19">
      <c r="A65" s="19"/>
      <c r="B65" s="40" t="s">
        <v>755</v>
      </c>
      <c r="C65" s="43"/>
      <c r="D65" s="142"/>
      <c r="E65" s="149"/>
      <c r="F65" s="142"/>
      <c r="G65" s="142"/>
      <c r="H65" s="149"/>
      <c r="I65" s="142"/>
      <c r="J65" s="142"/>
      <c r="K65" s="149"/>
      <c r="L65" s="142"/>
      <c r="M65" s="142"/>
      <c r="N65" s="149"/>
      <c r="O65" s="142"/>
      <c r="P65" s="44"/>
      <c r="Q65" s="33"/>
      <c r="R65" s="44"/>
      <c r="S65" s="44"/>
    </row>
    <row r="66" spans="1:19">
      <c r="A66" s="19"/>
      <c r="B66" s="35" t="s">
        <v>21</v>
      </c>
      <c r="C66" s="33"/>
      <c r="D66" s="149"/>
      <c r="E66" s="149"/>
      <c r="F66" s="149"/>
      <c r="G66" s="149"/>
      <c r="H66" s="149"/>
      <c r="I66" s="149"/>
      <c r="J66" s="149"/>
      <c r="K66" s="149"/>
      <c r="L66" s="149"/>
      <c r="M66" s="149"/>
      <c r="N66" s="149"/>
      <c r="O66" s="149"/>
      <c r="P66" s="149"/>
      <c r="Q66" s="149"/>
      <c r="R66" s="149"/>
      <c r="S66" s="149"/>
    </row>
    <row r="67" spans="1:19">
      <c r="A67" s="19"/>
      <c r="B67" s="35" t="s">
        <v>439</v>
      </c>
      <c r="C67" s="35" t="s">
        <v>248</v>
      </c>
      <c r="D67" s="139" t="s">
        <v>1069</v>
      </c>
      <c r="E67" s="149"/>
      <c r="F67" s="35" t="s">
        <v>248</v>
      </c>
      <c r="G67" s="139" t="s">
        <v>1070</v>
      </c>
      <c r="H67" s="149"/>
      <c r="I67" s="35" t="s">
        <v>248</v>
      </c>
      <c r="J67" s="139" t="s">
        <v>1071</v>
      </c>
      <c r="K67" s="149"/>
      <c r="L67" s="35" t="s">
        <v>248</v>
      </c>
      <c r="M67" s="139" t="s">
        <v>1072</v>
      </c>
      <c r="N67" s="149"/>
      <c r="O67" s="35" t="s">
        <v>248</v>
      </c>
      <c r="P67" s="163" t="s">
        <v>255</v>
      </c>
      <c r="Q67" s="149"/>
      <c r="R67" s="35" t="s">
        <v>248</v>
      </c>
      <c r="S67" s="139" t="s">
        <v>1073</v>
      </c>
    </row>
    <row r="68" spans="1:19">
      <c r="A68" s="19"/>
      <c r="B68" s="35" t="s">
        <v>761</v>
      </c>
      <c r="C68" s="33"/>
      <c r="D68" s="163" t="s">
        <v>255</v>
      </c>
      <c r="E68" s="149"/>
      <c r="F68" s="33"/>
      <c r="G68" s="163" t="s">
        <v>255</v>
      </c>
      <c r="H68" s="149"/>
      <c r="I68" s="33"/>
      <c r="J68" s="139" t="s">
        <v>1077</v>
      </c>
      <c r="K68" s="149"/>
      <c r="L68" s="33"/>
      <c r="M68" s="139" t="s">
        <v>763</v>
      </c>
      <c r="N68" s="149"/>
      <c r="O68" s="33"/>
      <c r="P68" s="163" t="s">
        <v>255</v>
      </c>
      <c r="Q68" s="149"/>
      <c r="R68" s="33"/>
      <c r="S68" s="139" t="s">
        <v>1078</v>
      </c>
    </row>
    <row r="69" spans="1:19">
      <c r="A69" s="19"/>
      <c r="B69" s="35" t="s">
        <v>765</v>
      </c>
      <c r="C69" s="33"/>
      <c r="D69" s="163" t="s">
        <v>255</v>
      </c>
      <c r="E69" s="149"/>
      <c r="F69" s="33"/>
      <c r="G69" s="139" t="s">
        <v>1001</v>
      </c>
      <c r="H69" s="149"/>
      <c r="I69" s="33"/>
      <c r="J69" s="139" t="s">
        <v>1079</v>
      </c>
      <c r="K69" s="149"/>
      <c r="L69" s="33"/>
      <c r="M69" s="139" t="s">
        <v>1080</v>
      </c>
      <c r="N69" s="149"/>
      <c r="O69" s="33"/>
      <c r="P69" s="163" t="s">
        <v>255</v>
      </c>
      <c r="Q69" s="149"/>
      <c r="R69" s="33"/>
      <c r="S69" s="139" t="s">
        <v>1081</v>
      </c>
    </row>
    <row r="70" spans="1:19">
      <c r="A70" s="19"/>
      <c r="B70" s="35" t="s">
        <v>770</v>
      </c>
      <c r="C70" s="33"/>
      <c r="D70" s="139" t="s">
        <v>1082</v>
      </c>
      <c r="E70" s="149"/>
      <c r="F70" s="33"/>
      <c r="G70" s="139" t="s">
        <v>1083</v>
      </c>
      <c r="H70" s="149"/>
      <c r="I70" s="33"/>
      <c r="J70" s="139" t="s">
        <v>1084</v>
      </c>
      <c r="K70" s="149"/>
      <c r="L70" s="33"/>
      <c r="M70" s="163" t="s">
        <v>255</v>
      </c>
      <c r="N70" s="149"/>
      <c r="O70" s="33"/>
      <c r="P70" s="164">
        <v>-320500</v>
      </c>
      <c r="Q70" s="149"/>
      <c r="R70" s="33"/>
      <c r="S70" s="163" t="s">
        <v>255</v>
      </c>
    </row>
    <row r="71" spans="1:19">
      <c r="A71" s="19"/>
      <c r="B71" s="35" t="s">
        <v>774</v>
      </c>
      <c r="C71" s="33"/>
      <c r="D71" s="163" t="s">
        <v>255</v>
      </c>
      <c r="E71" s="149"/>
      <c r="F71" s="33"/>
      <c r="G71" s="139" t="s">
        <v>1085</v>
      </c>
      <c r="H71" s="149"/>
      <c r="I71" s="33"/>
      <c r="J71" s="139" t="s">
        <v>1086</v>
      </c>
      <c r="K71" s="149"/>
      <c r="L71" s="33"/>
      <c r="M71" s="139" t="s">
        <v>1087</v>
      </c>
      <c r="N71" s="149"/>
      <c r="O71" s="33"/>
      <c r="P71" s="163" t="s">
        <v>255</v>
      </c>
      <c r="Q71" s="149"/>
      <c r="R71" s="33"/>
      <c r="S71" s="139" t="s">
        <v>1088</v>
      </c>
    </row>
    <row r="72" spans="1:19">
      <c r="A72" s="19"/>
      <c r="B72" s="35" t="s">
        <v>779</v>
      </c>
      <c r="C72" s="33"/>
      <c r="D72" s="163" t="s">
        <v>255</v>
      </c>
      <c r="E72" s="149"/>
      <c r="F72" s="33"/>
      <c r="G72" s="163" t="s">
        <v>255</v>
      </c>
      <c r="H72" s="149"/>
      <c r="I72" s="33"/>
      <c r="J72" s="139" t="s">
        <v>1089</v>
      </c>
      <c r="K72" s="149"/>
      <c r="L72" s="33"/>
      <c r="M72" s="139" t="s">
        <v>1090</v>
      </c>
      <c r="N72" s="149"/>
      <c r="O72" s="33"/>
      <c r="P72" s="163" t="s">
        <v>255</v>
      </c>
      <c r="Q72" s="149"/>
      <c r="R72" s="33"/>
      <c r="S72" s="139" t="s">
        <v>1091</v>
      </c>
    </row>
    <row r="73" spans="1:19">
      <c r="A73" s="19"/>
      <c r="B73" s="35" t="s">
        <v>783</v>
      </c>
      <c r="C73" s="33"/>
      <c r="D73" s="139">
        <v>-372</v>
      </c>
      <c r="E73" s="149"/>
      <c r="F73" s="33"/>
      <c r="G73" s="164">
        <v>-7094</v>
      </c>
      <c r="H73" s="149"/>
      <c r="I73" s="33"/>
      <c r="J73" s="139" t="s">
        <v>1092</v>
      </c>
      <c r="K73" s="149"/>
      <c r="L73" s="33"/>
      <c r="M73" s="139" t="s">
        <v>950</v>
      </c>
      <c r="N73" s="149"/>
      <c r="O73" s="33"/>
      <c r="P73" s="163" t="s">
        <v>255</v>
      </c>
      <c r="Q73" s="149"/>
      <c r="R73" s="33"/>
      <c r="S73" s="139" t="s">
        <v>1093</v>
      </c>
    </row>
    <row r="74" spans="1:19" ht="15.75" thickBot="1">
      <c r="A74" s="19"/>
      <c r="B74" s="35" t="s">
        <v>787</v>
      </c>
      <c r="C74" s="165"/>
      <c r="D74" s="166" t="s">
        <v>255</v>
      </c>
      <c r="E74" s="149"/>
      <c r="F74" s="165"/>
      <c r="G74" s="166" t="s">
        <v>255</v>
      </c>
      <c r="H74" s="149"/>
      <c r="I74" s="165"/>
      <c r="J74" s="167" t="s">
        <v>1094</v>
      </c>
      <c r="K74" s="149"/>
      <c r="L74" s="165"/>
      <c r="M74" s="167" t="s">
        <v>1095</v>
      </c>
      <c r="N74" s="149"/>
      <c r="O74" s="165"/>
      <c r="P74" s="166" t="s">
        <v>255</v>
      </c>
      <c r="Q74" s="149"/>
      <c r="R74" s="165"/>
      <c r="S74" s="167" t="s">
        <v>1096</v>
      </c>
    </row>
    <row r="75" spans="1:19">
      <c r="A75" s="19"/>
      <c r="B75" s="35" t="s">
        <v>791</v>
      </c>
      <c r="C75" s="44"/>
      <c r="D75" s="168" t="s">
        <v>1097</v>
      </c>
      <c r="E75" s="149"/>
      <c r="F75" s="44"/>
      <c r="G75" s="169">
        <v>-6264</v>
      </c>
      <c r="H75" s="149"/>
      <c r="I75" s="44"/>
      <c r="J75" s="168" t="s">
        <v>1098</v>
      </c>
      <c r="K75" s="149"/>
      <c r="L75" s="44"/>
      <c r="M75" s="168" t="s">
        <v>1099</v>
      </c>
      <c r="N75" s="149"/>
      <c r="O75" s="44"/>
      <c r="P75" s="169">
        <v>-320500</v>
      </c>
      <c r="Q75" s="149"/>
      <c r="R75" s="44"/>
      <c r="S75" s="168" t="s">
        <v>1100</v>
      </c>
    </row>
    <row r="76" spans="1:19">
      <c r="A76" s="19"/>
      <c r="B76" s="35" t="s">
        <v>451</v>
      </c>
      <c r="C76" s="33"/>
      <c r="D76" s="164">
        <v>-458028</v>
      </c>
      <c r="E76" s="149"/>
      <c r="F76" s="33"/>
      <c r="G76" s="139" t="s">
        <v>1101</v>
      </c>
      <c r="H76" s="149"/>
      <c r="I76" s="33"/>
      <c r="J76" s="139" t="s">
        <v>1102</v>
      </c>
      <c r="K76" s="149"/>
      <c r="L76" s="33"/>
      <c r="M76" s="139" t="s">
        <v>1103</v>
      </c>
      <c r="N76" s="149"/>
      <c r="O76" s="33"/>
      <c r="P76" s="164">
        <v>-195930</v>
      </c>
      <c r="Q76" s="149"/>
      <c r="R76" s="33"/>
      <c r="S76" s="139" t="s">
        <v>1104</v>
      </c>
    </row>
    <row r="77" spans="1:19">
      <c r="A77" s="19"/>
      <c r="B77" s="35" t="s">
        <v>800</v>
      </c>
      <c r="C77" s="33"/>
      <c r="D77" s="163" t="s">
        <v>255</v>
      </c>
      <c r="E77" s="149"/>
      <c r="F77" s="33"/>
      <c r="G77" s="163" t="s">
        <v>255</v>
      </c>
      <c r="H77" s="149"/>
      <c r="I77" s="33"/>
      <c r="J77" s="139" t="s">
        <v>1105</v>
      </c>
      <c r="K77" s="149"/>
      <c r="L77" s="33"/>
      <c r="M77" s="139" t="s">
        <v>1106</v>
      </c>
      <c r="N77" s="149"/>
      <c r="O77" s="33"/>
      <c r="P77" s="163" t="s">
        <v>255</v>
      </c>
      <c r="Q77" s="149"/>
      <c r="R77" s="33"/>
      <c r="S77" s="139" t="s">
        <v>713</v>
      </c>
    </row>
    <row r="78" spans="1:19">
      <c r="A78" s="19"/>
      <c r="B78" s="35" t="s">
        <v>803</v>
      </c>
      <c r="C78" s="33"/>
      <c r="D78" s="163" t="s">
        <v>255</v>
      </c>
      <c r="E78" s="149"/>
      <c r="F78" s="33"/>
      <c r="G78" s="163" t="s">
        <v>255</v>
      </c>
      <c r="H78" s="149"/>
      <c r="I78" s="33"/>
      <c r="J78" s="139" t="s">
        <v>1107</v>
      </c>
      <c r="K78" s="149"/>
      <c r="L78" s="33"/>
      <c r="M78" s="163" t="s">
        <v>255</v>
      </c>
      <c r="N78" s="149"/>
      <c r="O78" s="33"/>
      <c r="P78" s="163" t="s">
        <v>255</v>
      </c>
      <c r="Q78" s="149"/>
      <c r="R78" s="33"/>
      <c r="S78" s="139" t="s">
        <v>1107</v>
      </c>
    </row>
    <row r="79" spans="1:19">
      <c r="A79" s="19"/>
      <c r="B79" s="35" t="s">
        <v>462</v>
      </c>
      <c r="C79" s="33"/>
      <c r="D79" s="163" t="s">
        <v>255</v>
      </c>
      <c r="E79" s="149"/>
      <c r="F79" s="33"/>
      <c r="G79" s="163" t="s">
        <v>255</v>
      </c>
      <c r="H79" s="149"/>
      <c r="I79" s="33"/>
      <c r="J79" s="139" t="s">
        <v>805</v>
      </c>
      <c r="K79" s="149"/>
      <c r="L79" s="33"/>
      <c r="M79" s="139" t="s">
        <v>1108</v>
      </c>
      <c r="N79" s="149"/>
      <c r="O79" s="33"/>
      <c r="P79" s="163" t="s">
        <v>255</v>
      </c>
      <c r="Q79" s="149"/>
      <c r="R79" s="33"/>
      <c r="S79" s="139" t="s">
        <v>547</v>
      </c>
    </row>
    <row r="80" spans="1:19">
      <c r="A80" s="19"/>
      <c r="B80" s="35" t="s">
        <v>807</v>
      </c>
      <c r="C80" s="33"/>
      <c r="D80" s="163" t="s">
        <v>255</v>
      </c>
      <c r="E80" s="149"/>
      <c r="F80" s="33"/>
      <c r="G80" s="163" t="s">
        <v>255</v>
      </c>
      <c r="H80" s="149"/>
      <c r="I80" s="33"/>
      <c r="J80" s="139" t="s">
        <v>1109</v>
      </c>
      <c r="K80" s="149"/>
      <c r="L80" s="33"/>
      <c r="M80" s="139" t="s">
        <v>1110</v>
      </c>
      <c r="N80" s="149"/>
      <c r="O80" s="33"/>
      <c r="P80" s="163" t="s">
        <v>255</v>
      </c>
      <c r="Q80" s="149"/>
      <c r="R80" s="33"/>
      <c r="S80" s="139" t="s">
        <v>1111</v>
      </c>
    </row>
    <row r="81" spans="1:19">
      <c r="A81" s="19"/>
      <c r="B81" s="35" t="s">
        <v>811</v>
      </c>
      <c r="C81" s="33"/>
      <c r="D81" s="163" t="s">
        <v>255</v>
      </c>
      <c r="E81" s="149"/>
      <c r="F81" s="33"/>
      <c r="G81" s="139" t="s">
        <v>1112</v>
      </c>
      <c r="H81" s="149"/>
      <c r="I81" s="33"/>
      <c r="J81" s="139" t="s">
        <v>1113</v>
      </c>
      <c r="K81" s="149"/>
      <c r="L81" s="33"/>
      <c r="M81" s="139" t="s">
        <v>1114</v>
      </c>
      <c r="N81" s="149"/>
      <c r="O81" s="33"/>
      <c r="P81" s="163" t="s">
        <v>255</v>
      </c>
      <c r="Q81" s="149"/>
      <c r="R81" s="33"/>
      <c r="S81" s="139" t="s">
        <v>1115</v>
      </c>
    </row>
    <row r="82" spans="1:19" ht="15.75" thickBot="1">
      <c r="A82" s="19"/>
      <c r="B82" s="35" t="s">
        <v>816</v>
      </c>
      <c r="C82" s="165"/>
      <c r="D82" s="167" t="s">
        <v>817</v>
      </c>
      <c r="E82" s="149"/>
      <c r="F82" s="165"/>
      <c r="G82" s="167" t="s">
        <v>818</v>
      </c>
      <c r="H82" s="149"/>
      <c r="I82" s="165"/>
      <c r="J82" s="167" t="s">
        <v>1116</v>
      </c>
      <c r="K82" s="149"/>
      <c r="L82" s="165"/>
      <c r="M82" s="166" t="s">
        <v>255</v>
      </c>
      <c r="N82" s="149"/>
      <c r="O82" s="165"/>
      <c r="P82" s="170">
        <v>-44900</v>
      </c>
      <c r="Q82" s="149"/>
      <c r="R82" s="165"/>
      <c r="S82" s="166" t="s">
        <v>255</v>
      </c>
    </row>
    <row r="83" spans="1:19" ht="15.75" thickBot="1">
      <c r="A83" s="19"/>
      <c r="B83" s="35" t="s">
        <v>820</v>
      </c>
      <c r="C83" s="171" t="s">
        <v>248</v>
      </c>
      <c r="D83" s="172">
        <v>-136213</v>
      </c>
      <c r="E83" s="149"/>
      <c r="F83" s="171" t="s">
        <v>248</v>
      </c>
      <c r="G83" s="173" t="s">
        <v>1117</v>
      </c>
      <c r="H83" s="149"/>
      <c r="I83" s="171" t="s">
        <v>248</v>
      </c>
      <c r="J83" s="173" t="s">
        <v>1118</v>
      </c>
      <c r="K83" s="149"/>
      <c r="L83" s="171" t="s">
        <v>248</v>
      </c>
      <c r="M83" s="173" t="s">
        <v>1119</v>
      </c>
      <c r="N83" s="149"/>
      <c r="O83" s="171" t="s">
        <v>248</v>
      </c>
      <c r="P83" s="172">
        <v>-561330</v>
      </c>
      <c r="Q83" s="149"/>
      <c r="R83" s="171" t="s">
        <v>248</v>
      </c>
      <c r="S83" s="173" t="s">
        <v>706</v>
      </c>
    </row>
    <row r="84" spans="1:19" ht="15.75" thickTop="1">
      <c r="A84" s="19"/>
      <c r="B84" s="40" t="s">
        <v>824</v>
      </c>
      <c r="C84" s="152"/>
      <c r="D84" s="121"/>
      <c r="E84" s="149"/>
      <c r="F84" s="152"/>
      <c r="G84" s="121"/>
      <c r="H84" s="149"/>
      <c r="I84" s="152"/>
      <c r="J84" s="121"/>
      <c r="K84" s="149"/>
      <c r="L84" s="152"/>
      <c r="M84" s="121"/>
      <c r="N84" s="149"/>
      <c r="O84" s="152"/>
      <c r="P84" s="121"/>
      <c r="Q84" s="149"/>
      <c r="R84" s="152"/>
      <c r="S84" s="121"/>
    </row>
    <row r="85" spans="1:19">
      <c r="A85" s="19"/>
      <c r="B85" s="35" t="s">
        <v>37</v>
      </c>
      <c r="C85" s="33"/>
      <c r="D85" s="33"/>
      <c r="E85" s="149"/>
      <c r="F85" s="33"/>
      <c r="G85" s="33"/>
      <c r="H85" s="149"/>
      <c r="I85" s="33"/>
      <c r="J85" s="33"/>
      <c r="K85" s="149"/>
      <c r="L85" s="33"/>
      <c r="M85" s="33"/>
      <c r="N85" s="149"/>
      <c r="O85" s="33"/>
      <c r="P85" s="33"/>
      <c r="Q85" s="149"/>
      <c r="R85" s="33"/>
      <c r="S85" s="33"/>
    </row>
    <row r="86" spans="1:19">
      <c r="A86" s="19"/>
      <c r="B86" s="35" t="s">
        <v>448</v>
      </c>
      <c r="C86" s="35" t="s">
        <v>248</v>
      </c>
      <c r="D86" s="163" t="s">
        <v>255</v>
      </c>
      <c r="E86" s="149"/>
      <c r="F86" s="35" t="s">
        <v>248</v>
      </c>
      <c r="G86" s="139" t="s">
        <v>1120</v>
      </c>
      <c r="H86" s="149"/>
      <c r="I86" s="35" t="s">
        <v>248</v>
      </c>
      <c r="J86" s="139" t="s">
        <v>1121</v>
      </c>
      <c r="K86" s="149"/>
      <c r="L86" s="35" t="s">
        <v>248</v>
      </c>
      <c r="M86" s="139" t="s">
        <v>1122</v>
      </c>
      <c r="N86" s="149"/>
      <c r="O86" s="35" t="s">
        <v>248</v>
      </c>
      <c r="P86" s="163" t="s">
        <v>255</v>
      </c>
      <c r="Q86" s="149"/>
      <c r="R86" s="35" t="s">
        <v>248</v>
      </c>
      <c r="S86" s="139" t="s">
        <v>1123</v>
      </c>
    </row>
    <row r="87" spans="1:19">
      <c r="A87" s="19"/>
      <c r="B87" s="35" t="s">
        <v>829</v>
      </c>
      <c r="C87" s="33"/>
      <c r="D87" s="163" t="s">
        <v>255</v>
      </c>
      <c r="E87" s="149"/>
      <c r="F87" s="33"/>
      <c r="G87" s="139" t="s">
        <v>1124</v>
      </c>
      <c r="H87" s="149"/>
      <c r="I87" s="33"/>
      <c r="J87" s="163" t="s">
        <v>255</v>
      </c>
      <c r="K87" s="149"/>
      <c r="L87" s="33"/>
      <c r="M87" s="139" t="s">
        <v>1125</v>
      </c>
      <c r="N87" s="149"/>
      <c r="O87" s="33"/>
      <c r="P87" s="164">
        <v>-320500</v>
      </c>
      <c r="Q87" s="149"/>
      <c r="R87" s="33"/>
      <c r="S87" s="163" t="s">
        <v>255</v>
      </c>
    </row>
    <row r="88" spans="1:19">
      <c r="A88" s="19"/>
      <c r="B88" s="35" t="s">
        <v>449</v>
      </c>
      <c r="C88" s="33"/>
      <c r="D88" s="163" t="s">
        <v>255</v>
      </c>
      <c r="E88" s="149"/>
      <c r="F88" s="33"/>
      <c r="G88" s="139" t="s">
        <v>1126</v>
      </c>
      <c r="H88" s="149"/>
      <c r="I88" s="33"/>
      <c r="J88" s="139" t="s">
        <v>1127</v>
      </c>
      <c r="K88" s="149"/>
      <c r="L88" s="33"/>
      <c r="M88" s="139" t="s">
        <v>1128</v>
      </c>
      <c r="N88" s="149"/>
      <c r="O88" s="33"/>
      <c r="P88" s="163" t="s">
        <v>255</v>
      </c>
      <c r="Q88" s="149"/>
      <c r="R88" s="33"/>
      <c r="S88" s="139" t="s">
        <v>579</v>
      </c>
    </row>
    <row r="89" spans="1:19">
      <c r="A89" s="19"/>
      <c r="B89" s="35" t="s">
        <v>835</v>
      </c>
      <c r="C89" s="33"/>
      <c r="D89" s="139">
        <v>-141</v>
      </c>
      <c r="E89" s="149"/>
      <c r="F89" s="33"/>
      <c r="G89" s="139" t="s">
        <v>1129</v>
      </c>
      <c r="H89" s="149"/>
      <c r="I89" s="33"/>
      <c r="J89" s="164">
        <v>-1956</v>
      </c>
      <c r="K89" s="149"/>
      <c r="L89" s="33"/>
      <c r="M89" s="139" t="s">
        <v>1130</v>
      </c>
      <c r="N89" s="149"/>
      <c r="O89" s="33"/>
      <c r="P89" s="163" t="s">
        <v>255</v>
      </c>
      <c r="Q89" s="149"/>
      <c r="R89" s="33"/>
      <c r="S89" s="139" t="s">
        <v>1131</v>
      </c>
    </row>
    <row r="90" spans="1:19">
      <c r="A90" s="19"/>
      <c r="B90" s="35" t="s">
        <v>839</v>
      </c>
      <c r="C90" s="33"/>
      <c r="D90" s="163" t="s">
        <v>255</v>
      </c>
      <c r="E90" s="149"/>
      <c r="F90" s="33"/>
      <c r="G90" s="163" t="s">
        <v>255</v>
      </c>
      <c r="H90" s="149"/>
      <c r="I90" s="33"/>
      <c r="J90" s="139" t="s">
        <v>1132</v>
      </c>
      <c r="K90" s="149"/>
      <c r="L90" s="33"/>
      <c r="M90" s="139" t="s">
        <v>1133</v>
      </c>
      <c r="N90" s="149"/>
      <c r="O90" s="33"/>
      <c r="P90" s="163" t="s">
        <v>255</v>
      </c>
      <c r="Q90" s="149"/>
      <c r="R90" s="33"/>
      <c r="S90" s="139" t="s">
        <v>1134</v>
      </c>
    </row>
    <row r="91" spans="1:19">
      <c r="A91" s="19"/>
      <c r="B91" s="35" t="s">
        <v>843</v>
      </c>
      <c r="C91" s="33"/>
      <c r="D91" s="163" t="s">
        <v>255</v>
      </c>
      <c r="E91" s="149"/>
      <c r="F91" s="33"/>
      <c r="G91" s="163" t="s">
        <v>255</v>
      </c>
      <c r="H91" s="149"/>
      <c r="I91" s="33"/>
      <c r="J91" s="139" t="s">
        <v>1135</v>
      </c>
      <c r="K91" s="149"/>
      <c r="L91" s="33"/>
      <c r="M91" s="163" t="s">
        <v>255</v>
      </c>
      <c r="N91" s="149"/>
      <c r="O91" s="33"/>
      <c r="P91" s="163" t="s">
        <v>255</v>
      </c>
      <c r="Q91" s="149"/>
      <c r="R91" s="33"/>
      <c r="S91" s="139" t="s">
        <v>1135</v>
      </c>
    </row>
    <row r="92" spans="1:19" ht="15.75" thickBot="1">
      <c r="A92" s="19"/>
      <c r="B92" s="35" t="s">
        <v>450</v>
      </c>
      <c r="C92" s="165"/>
      <c r="D92" s="166" t="s">
        <v>255</v>
      </c>
      <c r="E92" s="149"/>
      <c r="F92" s="165"/>
      <c r="G92" s="166" t="s">
        <v>255</v>
      </c>
      <c r="H92" s="149"/>
      <c r="I92" s="165"/>
      <c r="J92" s="167" t="s">
        <v>1136</v>
      </c>
      <c r="K92" s="149"/>
      <c r="L92" s="165"/>
      <c r="M92" s="167" t="s">
        <v>1137</v>
      </c>
      <c r="N92" s="149"/>
      <c r="O92" s="165"/>
      <c r="P92" s="166" t="s">
        <v>255</v>
      </c>
      <c r="Q92" s="149"/>
      <c r="R92" s="165"/>
      <c r="S92" s="167" t="s">
        <v>1138</v>
      </c>
    </row>
    <row r="93" spans="1:19">
      <c r="A93" s="19"/>
      <c r="B93" s="35" t="s">
        <v>848</v>
      </c>
      <c r="C93" s="44"/>
      <c r="D93" s="168">
        <v>-141</v>
      </c>
      <c r="E93" s="149"/>
      <c r="F93" s="44"/>
      <c r="G93" s="168" t="s">
        <v>1139</v>
      </c>
      <c r="H93" s="149"/>
      <c r="I93" s="44"/>
      <c r="J93" s="168" t="s">
        <v>1140</v>
      </c>
      <c r="K93" s="149"/>
      <c r="L93" s="44"/>
      <c r="M93" s="168" t="s">
        <v>1141</v>
      </c>
      <c r="N93" s="149"/>
      <c r="O93" s="44"/>
      <c r="P93" s="169">
        <v>-320500</v>
      </c>
      <c r="Q93" s="149"/>
      <c r="R93" s="44"/>
      <c r="S93" s="168" t="s">
        <v>1142</v>
      </c>
    </row>
    <row r="94" spans="1:19">
      <c r="A94" s="19"/>
      <c r="B94" s="35" t="s">
        <v>853</v>
      </c>
      <c r="C94" s="33"/>
      <c r="D94" s="163" t="s">
        <v>255</v>
      </c>
      <c r="E94" s="149"/>
      <c r="F94" s="33"/>
      <c r="G94" s="139" t="s">
        <v>1143</v>
      </c>
      <c r="H94" s="149"/>
      <c r="I94" s="33"/>
      <c r="J94" s="139" t="s">
        <v>1144</v>
      </c>
      <c r="K94" s="149"/>
      <c r="L94" s="33"/>
      <c r="M94" s="139" t="s">
        <v>1145</v>
      </c>
      <c r="N94" s="149"/>
      <c r="O94" s="33"/>
      <c r="P94" s="163" t="s">
        <v>255</v>
      </c>
      <c r="Q94" s="149"/>
      <c r="R94" s="33"/>
      <c r="S94" s="139" t="s">
        <v>599</v>
      </c>
    </row>
    <row r="95" spans="1:19">
      <c r="A95" s="19"/>
      <c r="B95" s="35" t="s">
        <v>857</v>
      </c>
      <c r="C95" s="33"/>
      <c r="D95" s="163" t="s">
        <v>255</v>
      </c>
      <c r="E95" s="149"/>
      <c r="F95" s="33"/>
      <c r="G95" s="163" t="s">
        <v>255</v>
      </c>
      <c r="H95" s="149"/>
      <c r="I95" s="33"/>
      <c r="J95" s="139" t="s">
        <v>1146</v>
      </c>
      <c r="K95" s="149"/>
      <c r="L95" s="33"/>
      <c r="M95" s="163" t="s">
        <v>255</v>
      </c>
      <c r="N95" s="149"/>
      <c r="O95" s="33"/>
      <c r="P95" s="163" t="s">
        <v>255</v>
      </c>
      <c r="Q95" s="149"/>
      <c r="R95" s="33"/>
      <c r="S95" s="139" t="s">
        <v>1146</v>
      </c>
    </row>
    <row r="96" spans="1:19" ht="23.25">
      <c r="A96" s="19"/>
      <c r="B96" s="12" t="s">
        <v>47</v>
      </c>
      <c r="C96" s="33"/>
      <c r="D96" s="139" t="s">
        <v>400</v>
      </c>
      <c r="E96" s="149"/>
      <c r="F96" s="33"/>
      <c r="G96" s="163" t="s">
        <v>255</v>
      </c>
      <c r="H96" s="149"/>
      <c r="I96" s="33"/>
      <c r="J96" s="163" t="s">
        <v>255</v>
      </c>
      <c r="K96" s="149"/>
      <c r="L96" s="33"/>
      <c r="M96" s="163" t="s">
        <v>255</v>
      </c>
      <c r="N96" s="149"/>
      <c r="O96" s="33"/>
      <c r="P96" s="163" t="s">
        <v>255</v>
      </c>
      <c r="Q96" s="149"/>
      <c r="R96" s="33"/>
      <c r="S96" s="139" t="s">
        <v>400</v>
      </c>
    </row>
    <row r="97" spans="1:19">
      <c r="A97" s="19"/>
      <c r="B97" s="35" t="s">
        <v>859</v>
      </c>
      <c r="C97" s="33"/>
      <c r="D97" s="163" t="s">
        <v>255</v>
      </c>
      <c r="E97" s="149"/>
      <c r="F97" s="33"/>
      <c r="G97" s="163" t="s">
        <v>255</v>
      </c>
      <c r="H97" s="149"/>
      <c r="I97" s="33"/>
      <c r="J97" s="139" t="s">
        <v>1147</v>
      </c>
      <c r="K97" s="149"/>
      <c r="L97" s="33"/>
      <c r="M97" s="139" t="s">
        <v>1148</v>
      </c>
      <c r="N97" s="149"/>
      <c r="O97" s="33"/>
      <c r="P97" s="163" t="s">
        <v>255</v>
      </c>
      <c r="Q97" s="149"/>
      <c r="R97" s="33"/>
      <c r="S97" s="139" t="s">
        <v>1149</v>
      </c>
    </row>
    <row r="98" spans="1:19">
      <c r="A98" s="19"/>
      <c r="B98" s="35" t="s">
        <v>783</v>
      </c>
      <c r="C98" s="33"/>
      <c r="D98" s="139">
        <v>-665</v>
      </c>
      <c r="E98" s="149"/>
      <c r="F98" s="33"/>
      <c r="G98" s="164">
        <v>-15699</v>
      </c>
      <c r="H98" s="149"/>
      <c r="I98" s="33"/>
      <c r="J98" s="139" t="s">
        <v>1150</v>
      </c>
      <c r="K98" s="149"/>
      <c r="L98" s="33"/>
      <c r="M98" s="139" t="s">
        <v>1151</v>
      </c>
      <c r="N98" s="149"/>
      <c r="O98" s="33"/>
      <c r="P98" s="163" t="s">
        <v>255</v>
      </c>
      <c r="Q98" s="149"/>
      <c r="R98" s="33"/>
      <c r="S98" s="139" t="s">
        <v>1152</v>
      </c>
    </row>
    <row r="99" spans="1:19" ht="15.75" thickBot="1">
      <c r="A99" s="19"/>
      <c r="B99" s="35" t="s">
        <v>866</v>
      </c>
      <c r="C99" s="165"/>
      <c r="D99" s="166" t="s">
        <v>255</v>
      </c>
      <c r="E99" s="149"/>
      <c r="F99" s="165"/>
      <c r="G99" s="166" t="s">
        <v>255</v>
      </c>
      <c r="H99" s="149"/>
      <c r="I99" s="165"/>
      <c r="J99" s="166" t="s">
        <v>255</v>
      </c>
      <c r="K99" s="149"/>
      <c r="L99" s="165"/>
      <c r="M99" s="167" t="s">
        <v>1153</v>
      </c>
      <c r="N99" s="149"/>
      <c r="O99" s="165"/>
      <c r="P99" s="170">
        <v>-44900</v>
      </c>
      <c r="Q99" s="149"/>
      <c r="R99" s="165"/>
      <c r="S99" s="166" t="s">
        <v>255</v>
      </c>
    </row>
    <row r="100" spans="1:19">
      <c r="A100" s="19"/>
      <c r="B100" s="35" t="s">
        <v>868</v>
      </c>
      <c r="C100" s="44"/>
      <c r="D100" s="168" t="s">
        <v>1154</v>
      </c>
      <c r="E100" s="149"/>
      <c r="F100" s="44"/>
      <c r="G100" s="168" t="s">
        <v>1155</v>
      </c>
      <c r="H100" s="149"/>
      <c r="I100" s="44"/>
      <c r="J100" s="168" t="s">
        <v>1156</v>
      </c>
      <c r="K100" s="149"/>
      <c r="L100" s="44"/>
      <c r="M100" s="168" t="s">
        <v>1157</v>
      </c>
      <c r="N100" s="149"/>
      <c r="O100" s="44"/>
      <c r="P100" s="169">
        <v>-365400</v>
      </c>
      <c r="Q100" s="149"/>
      <c r="R100" s="44"/>
      <c r="S100" s="168" t="s">
        <v>1158</v>
      </c>
    </row>
    <row r="101" spans="1:19">
      <c r="A101" s="19"/>
      <c r="B101" s="12" t="s">
        <v>874</v>
      </c>
      <c r="C101" s="33"/>
      <c r="D101" s="139" t="s">
        <v>297</v>
      </c>
      <c r="E101" s="149"/>
      <c r="F101" s="33"/>
      <c r="G101" s="163" t="s">
        <v>255</v>
      </c>
      <c r="H101" s="149"/>
      <c r="I101" s="33"/>
      <c r="J101" s="163" t="s">
        <v>255</v>
      </c>
      <c r="K101" s="149"/>
      <c r="L101" s="33"/>
      <c r="M101" s="163" t="s">
        <v>255</v>
      </c>
      <c r="N101" s="149"/>
      <c r="O101" s="33"/>
      <c r="P101" s="163" t="s">
        <v>255</v>
      </c>
      <c r="Q101" s="149"/>
      <c r="R101" s="33"/>
      <c r="S101" s="139" t="s">
        <v>297</v>
      </c>
    </row>
    <row r="102" spans="1:19">
      <c r="A102" s="19"/>
      <c r="B102" s="35" t="s">
        <v>875</v>
      </c>
      <c r="C102" s="33"/>
      <c r="D102" s="163" t="s">
        <v>255</v>
      </c>
      <c r="E102" s="149"/>
      <c r="F102" s="33"/>
      <c r="G102" s="163" t="s">
        <v>255</v>
      </c>
      <c r="H102" s="149"/>
      <c r="I102" s="33"/>
      <c r="J102" s="163" t="s">
        <v>255</v>
      </c>
      <c r="K102" s="149"/>
      <c r="L102" s="33"/>
      <c r="M102" s="139" t="s">
        <v>1159</v>
      </c>
      <c r="N102" s="149"/>
      <c r="O102" s="33"/>
      <c r="P102" s="139" t="s">
        <v>1160</v>
      </c>
      <c r="Q102" s="149"/>
      <c r="R102" s="33"/>
      <c r="S102" s="139" t="s">
        <v>313</v>
      </c>
    </row>
    <row r="103" spans="1:19" ht="23.25">
      <c r="A103" s="19"/>
      <c r="B103" s="35" t="s">
        <v>878</v>
      </c>
      <c r="C103" s="33"/>
      <c r="D103" s="164">
        <v>-480176</v>
      </c>
      <c r="E103" s="149"/>
      <c r="F103" s="33"/>
      <c r="G103" s="99">
        <v>-453866</v>
      </c>
      <c r="H103" s="149"/>
      <c r="I103" s="33"/>
      <c r="J103" s="46" t="s">
        <v>1161</v>
      </c>
      <c r="K103" s="149"/>
      <c r="L103" s="33"/>
      <c r="M103" s="46" t="s">
        <v>1162</v>
      </c>
      <c r="N103" s="149"/>
      <c r="O103" s="33"/>
      <c r="P103" s="99">
        <v>-228145</v>
      </c>
      <c r="Q103" s="149"/>
      <c r="R103" s="33"/>
      <c r="S103" s="164">
        <v>-480176</v>
      </c>
    </row>
    <row r="104" spans="1:19" ht="15.75" thickBot="1">
      <c r="A104" s="19"/>
      <c r="B104" s="35" t="s">
        <v>881</v>
      </c>
      <c r="C104" s="165"/>
      <c r="D104" s="166" t="s">
        <v>255</v>
      </c>
      <c r="E104" s="149"/>
      <c r="F104" s="165"/>
      <c r="G104" s="166" t="s">
        <v>255</v>
      </c>
      <c r="H104" s="149"/>
      <c r="I104" s="165"/>
      <c r="J104" s="166" t="s">
        <v>255</v>
      </c>
      <c r="K104" s="149"/>
      <c r="L104" s="165"/>
      <c r="M104" s="167" t="s">
        <v>1163</v>
      </c>
      <c r="N104" s="149"/>
      <c r="O104" s="165"/>
      <c r="P104" s="167" t="s">
        <v>1164</v>
      </c>
      <c r="Q104" s="149"/>
      <c r="R104" s="165"/>
      <c r="S104" s="167" t="s">
        <v>312</v>
      </c>
    </row>
    <row r="105" spans="1:19" ht="15.75" thickBot="1">
      <c r="A105" s="19"/>
      <c r="B105" s="35" t="s">
        <v>884</v>
      </c>
      <c r="C105" s="174"/>
      <c r="D105" s="175">
        <v>-480176</v>
      </c>
      <c r="E105" s="149"/>
      <c r="F105" s="174"/>
      <c r="G105" s="175">
        <v>-453866</v>
      </c>
      <c r="H105" s="149"/>
      <c r="I105" s="174"/>
      <c r="J105" s="176" t="s">
        <v>1161</v>
      </c>
      <c r="K105" s="149"/>
      <c r="L105" s="174"/>
      <c r="M105" s="176" t="s">
        <v>1165</v>
      </c>
      <c r="N105" s="149"/>
      <c r="O105" s="174"/>
      <c r="P105" s="175">
        <v>-211203</v>
      </c>
      <c r="Q105" s="149"/>
      <c r="R105" s="174"/>
      <c r="S105" s="175">
        <v>-456610</v>
      </c>
    </row>
    <row r="106" spans="1:19" ht="15.75" thickBot="1">
      <c r="A106" s="19"/>
      <c r="B106" s="35" t="s">
        <v>886</v>
      </c>
      <c r="C106" s="171" t="s">
        <v>248</v>
      </c>
      <c r="D106" s="172">
        <v>-136213</v>
      </c>
      <c r="E106" s="149"/>
      <c r="F106" s="171" t="s">
        <v>248</v>
      </c>
      <c r="G106" s="173" t="s">
        <v>1117</v>
      </c>
      <c r="H106" s="149"/>
      <c r="I106" s="171" t="s">
        <v>248</v>
      </c>
      <c r="J106" s="173" t="s">
        <v>1118</v>
      </c>
      <c r="K106" s="149"/>
      <c r="L106" s="171" t="s">
        <v>248</v>
      </c>
      <c r="M106" s="173" t="s">
        <v>1119</v>
      </c>
      <c r="N106" s="149"/>
      <c r="O106" s="171" t="s">
        <v>248</v>
      </c>
      <c r="P106" s="172">
        <v>-561330</v>
      </c>
      <c r="Q106" s="149"/>
      <c r="R106" s="171" t="s">
        <v>248</v>
      </c>
      <c r="S106" s="173" t="s">
        <v>706</v>
      </c>
    </row>
    <row r="107" spans="1:19" ht="15.75" thickTop="1">
      <c r="A107" s="19"/>
      <c r="B107" s="35"/>
      <c r="C107" s="121"/>
      <c r="D107" s="121"/>
      <c r="E107" s="33"/>
      <c r="F107" s="121"/>
      <c r="G107" s="121"/>
      <c r="H107" s="33"/>
      <c r="I107" s="121"/>
      <c r="J107" s="121"/>
      <c r="K107" s="33"/>
      <c r="L107" s="121"/>
      <c r="M107" s="121"/>
      <c r="N107" s="33"/>
      <c r="O107" s="121"/>
      <c r="P107" s="121"/>
      <c r="Q107" s="33"/>
      <c r="R107" s="121"/>
      <c r="S107" s="121"/>
    </row>
    <row r="108" spans="1:19">
      <c r="A108" s="19"/>
      <c r="B108" s="25"/>
      <c r="C108" s="25"/>
      <c r="D108" s="25"/>
      <c r="E108" s="25"/>
      <c r="F108" s="25"/>
      <c r="G108" s="25"/>
      <c r="H108" s="25"/>
      <c r="I108" s="25"/>
      <c r="J108" s="25"/>
      <c r="K108" s="25"/>
      <c r="L108" s="25"/>
      <c r="M108" s="25"/>
      <c r="N108" s="25"/>
      <c r="O108" s="25"/>
      <c r="P108" s="25"/>
      <c r="Q108" s="25"/>
      <c r="R108" s="25"/>
      <c r="S108" s="25"/>
    </row>
    <row r="109" spans="1:19">
      <c r="A109" s="19" t="s">
        <v>1334</v>
      </c>
      <c r="B109" s="112" t="s">
        <v>1335</v>
      </c>
      <c r="C109" s="112"/>
      <c r="D109" s="112"/>
      <c r="E109" s="112"/>
      <c r="F109" s="112"/>
      <c r="G109" s="112"/>
      <c r="H109" s="112"/>
      <c r="I109" s="112"/>
      <c r="J109" s="112"/>
      <c r="K109" s="112"/>
      <c r="L109" s="112"/>
      <c r="M109" s="112"/>
      <c r="N109" s="112"/>
      <c r="O109" s="112"/>
      <c r="P109" s="112"/>
      <c r="Q109" s="112"/>
      <c r="R109" s="112"/>
      <c r="S109" s="112"/>
    </row>
    <row r="110" spans="1:19">
      <c r="A110" s="19"/>
      <c r="B110" s="21" t="s">
        <v>889</v>
      </c>
      <c r="C110" s="21"/>
      <c r="D110" s="21"/>
      <c r="E110" s="21"/>
      <c r="F110" s="21"/>
      <c r="G110" s="21"/>
      <c r="H110" s="21"/>
      <c r="I110" s="21"/>
      <c r="J110" s="21"/>
      <c r="K110" s="21"/>
      <c r="L110" s="21"/>
      <c r="M110" s="21"/>
      <c r="N110" s="21"/>
      <c r="O110" s="21"/>
      <c r="P110" s="21"/>
      <c r="Q110" s="21"/>
      <c r="R110" s="21"/>
      <c r="S110" s="21"/>
    </row>
    <row r="111" spans="1:19">
      <c r="A111" s="19"/>
      <c r="B111" s="21" t="s">
        <v>748</v>
      </c>
      <c r="C111" s="21"/>
      <c r="D111" s="21"/>
      <c r="E111" s="21"/>
      <c r="F111" s="21"/>
      <c r="G111" s="21"/>
      <c r="H111" s="21"/>
      <c r="I111" s="21"/>
      <c r="J111" s="21"/>
      <c r="K111" s="21"/>
      <c r="L111" s="21"/>
      <c r="M111" s="21"/>
      <c r="N111" s="21"/>
      <c r="O111" s="21"/>
      <c r="P111" s="21"/>
      <c r="Q111" s="21"/>
      <c r="R111" s="21"/>
      <c r="S111" s="21"/>
    </row>
    <row r="112" spans="1:19">
      <c r="A112" s="19"/>
      <c r="B112" s="21"/>
      <c r="C112" s="21"/>
      <c r="D112" s="21"/>
      <c r="E112" s="21"/>
      <c r="F112" s="21"/>
      <c r="G112" s="21"/>
      <c r="H112" s="21"/>
      <c r="I112" s="21"/>
      <c r="J112" s="21"/>
      <c r="K112" s="21"/>
      <c r="L112" s="21"/>
      <c r="M112" s="21"/>
      <c r="N112" s="21"/>
      <c r="O112" s="21"/>
      <c r="P112" s="21"/>
      <c r="Q112" s="21"/>
      <c r="R112" s="21"/>
      <c r="S112" s="21"/>
    </row>
    <row r="113" spans="1:19">
      <c r="A113" s="19"/>
      <c r="B113" s="94"/>
      <c r="C113" s="94"/>
      <c r="D113" s="94"/>
      <c r="E113" s="94"/>
      <c r="F113" s="94"/>
      <c r="G113" s="94"/>
      <c r="H113" s="94"/>
      <c r="I113" s="94"/>
      <c r="J113" s="94"/>
      <c r="K113" s="94"/>
      <c r="L113" s="94"/>
      <c r="M113" s="94"/>
      <c r="N113" s="94"/>
      <c r="O113" s="94"/>
      <c r="P113" s="94"/>
      <c r="Q113" s="94"/>
      <c r="R113" s="94"/>
      <c r="S113" s="94"/>
    </row>
    <row r="114" spans="1:19">
      <c r="A114" s="19"/>
      <c r="B114" s="34"/>
      <c r="C114" s="33"/>
      <c r="D114" s="33"/>
      <c r="E114" s="33"/>
      <c r="F114" s="33"/>
      <c r="G114" s="33"/>
      <c r="H114" s="33"/>
      <c r="I114" s="33"/>
      <c r="J114" s="33"/>
      <c r="K114" s="33"/>
      <c r="L114" s="33"/>
      <c r="M114" s="33"/>
      <c r="N114" s="33"/>
      <c r="O114" s="33"/>
      <c r="P114" s="33"/>
      <c r="Q114" s="33"/>
      <c r="R114" s="33"/>
      <c r="S114" s="33"/>
    </row>
    <row r="115" spans="1:19">
      <c r="A115" s="19"/>
      <c r="B115" s="12"/>
      <c r="C115" s="49"/>
      <c r="D115" s="49"/>
      <c r="E115" s="49"/>
      <c r="F115" s="49"/>
      <c r="G115" s="49"/>
      <c r="H115" s="49"/>
      <c r="I115" s="49"/>
      <c r="J115" s="49"/>
      <c r="K115" s="49"/>
      <c r="L115" s="49"/>
      <c r="M115" s="49"/>
      <c r="N115" s="49"/>
      <c r="O115" s="49"/>
      <c r="P115" s="49"/>
      <c r="Q115" s="49"/>
      <c r="R115" s="49"/>
      <c r="S115" s="49"/>
    </row>
    <row r="116" spans="1:19" ht="15.75" thickBot="1">
      <c r="A116" s="19"/>
      <c r="B116" s="12"/>
      <c r="C116" s="87" t="s">
        <v>749</v>
      </c>
      <c r="D116" s="87"/>
      <c r="E116" s="49"/>
      <c r="F116" s="87" t="s">
        <v>750</v>
      </c>
      <c r="G116" s="87"/>
      <c r="H116" s="49"/>
      <c r="I116" s="87" t="s">
        <v>751</v>
      </c>
      <c r="J116" s="87"/>
      <c r="K116" s="52"/>
      <c r="L116" s="87" t="s">
        <v>752</v>
      </c>
      <c r="M116" s="87"/>
      <c r="N116" s="52"/>
      <c r="O116" s="87" t="s">
        <v>753</v>
      </c>
      <c r="P116" s="87"/>
      <c r="Q116" s="49"/>
      <c r="R116" s="87" t="s">
        <v>754</v>
      </c>
      <c r="S116" s="87"/>
    </row>
    <row r="117" spans="1:19">
      <c r="A117" s="19"/>
      <c r="B117" s="119" t="s">
        <v>93</v>
      </c>
      <c r="C117" s="114"/>
      <c r="D117" s="55"/>
      <c r="E117" s="50"/>
      <c r="F117" s="55"/>
      <c r="G117" s="55"/>
      <c r="H117" s="50"/>
      <c r="I117" s="55"/>
      <c r="J117" s="55"/>
      <c r="K117" s="50"/>
      <c r="L117" s="55"/>
      <c r="M117" s="55"/>
      <c r="N117" s="50"/>
      <c r="O117" s="55"/>
      <c r="P117" s="55"/>
      <c r="Q117" s="50"/>
      <c r="R117" s="55"/>
      <c r="S117" s="55"/>
    </row>
    <row r="118" spans="1:19">
      <c r="A118" s="19"/>
      <c r="B118" s="12" t="s">
        <v>890</v>
      </c>
      <c r="C118" s="12" t="s">
        <v>248</v>
      </c>
      <c r="D118" s="51" t="s">
        <v>255</v>
      </c>
      <c r="E118" s="50"/>
      <c r="F118" s="12" t="s">
        <v>248</v>
      </c>
      <c r="G118" s="51" t="s">
        <v>255</v>
      </c>
      <c r="H118" s="50"/>
      <c r="I118" s="12" t="s">
        <v>248</v>
      </c>
      <c r="J118" s="46" t="s">
        <v>891</v>
      </c>
      <c r="K118" s="50"/>
      <c r="L118" s="12" t="s">
        <v>248</v>
      </c>
      <c r="M118" s="46" t="s">
        <v>892</v>
      </c>
      <c r="N118" s="50"/>
      <c r="O118" s="12" t="s">
        <v>248</v>
      </c>
      <c r="P118" s="51" t="s">
        <v>255</v>
      </c>
      <c r="Q118" s="50"/>
      <c r="R118" s="12" t="s">
        <v>248</v>
      </c>
      <c r="S118" s="46" t="s">
        <v>893</v>
      </c>
    </row>
    <row r="119" spans="1:19">
      <c r="A119" s="19"/>
      <c r="B119" s="12" t="s">
        <v>95</v>
      </c>
      <c r="C119" s="49"/>
      <c r="D119" s="51" t="s">
        <v>255</v>
      </c>
      <c r="E119" s="50"/>
      <c r="F119" s="49"/>
      <c r="G119" s="51" t="s">
        <v>255</v>
      </c>
      <c r="H119" s="50"/>
      <c r="I119" s="49"/>
      <c r="J119" s="46" t="s">
        <v>894</v>
      </c>
      <c r="K119" s="50"/>
      <c r="L119" s="49"/>
      <c r="M119" s="46" t="s">
        <v>895</v>
      </c>
      <c r="N119" s="50"/>
      <c r="O119" s="49"/>
      <c r="P119" s="51" t="s">
        <v>255</v>
      </c>
      <c r="Q119" s="50"/>
      <c r="R119" s="49"/>
      <c r="S119" s="46" t="s">
        <v>896</v>
      </c>
    </row>
    <row r="120" spans="1:19">
      <c r="A120" s="19"/>
      <c r="B120" s="12" t="s">
        <v>897</v>
      </c>
      <c r="C120" s="49"/>
      <c r="D120" s="51" t="s">
        <v>255</v>
      </c>
      <c r="E120" s="50"/>
      <c r="F120" s="49"/>
      <c r="G120" s="46" t="s">
        <v>898</v>
      </c>
      <c r="H120" s="50"/>
      <c r="I120" s="49"/>
      <c r="J120" s="46" t="s">
        <v>899</v>
      </c>
      <c r="K120" s="50"/>
      <c r="L120" s="49"/>
      <c r="M120" s="46" t="s">
        <v>900</v>
      </c>
      <c r="N120" s="50"/>
      <c r="O120" s="49"/>
      <c r="P120" s="51" t="s">
        <v>255</v>
      </c>
      <c r="Q120" s="50"/>
      <c r="R120" s="49"/>
      <c r="S120" s="46" t="s">
        <v>901</v>
      </c>
    </row>
    <row r="121" spans="1:19">
      <c r="A121" s="19"/>
      <c r="B121" s="12" t="s">
        <v>902</v>
      </c>
      <c r="C121" s="49"/>
      <c r="D121" s="99">
        <v>-16758</v>
      </c>
      <c r="E121" s="50"/>
      <c r="F121" s="49"/>
      <c r="G121" s="46" t="s">
        <v>903</v>
      </c>
      <c r="H121" s="50"/>
      <c r="I121" s="49"/>
      <c r="J121" s="46" t="s">
        <v>904</v>
      </c>
      <c r="K121" s="50"/>
      <c r="L121" s="49"/>
      <c r="M121" s="46" t="s">
        <v>905</v>
      </c>
      <c r="N121" s="50"/>
      <c r="O121" s="49"/>
      <c r="P121" s="46" t="s">
        <v>906</v>
      </c>
      <c r="Q121" s="50"/>
      <c r="R121" s="49"/>
      <c r="S121" s="46" t="s">
        <v>907</v>
      </c>
    </row>
    <row r="122" spans="1:19" ht="15.75" thickBot="1">
      <c r="A122" s="19"/>
      <c r="B122" s="12" t="s">
        <v>908</v>
      </c>
      <c r="C122" s="73"/>
      <c r="D122" s="82" t="s">
        <v>909</v>
      </c>
      <c r="E122" s="50"/>
      <c r="F122" s="73"/>
      <c r="G122" s="82" t="s">
        <v>910</v>
      </c>
      <c r="H122" s="50"/>
      <c r="I122" s="73"/>
      <c r="J122" s="82" t="s">
        <v>911</v>
      </c>
      <c r="K122" s="50"/>
      <c r="L122" s="73"/>
      <c r="M122" s="53" t="s">
        <v>255</v>
      </c>
      <c r="N122" s="50"/>
      <c r="O122" s="73"/>
      <c r="P122" s="81">
        <v>-19976</v>
      </c>
      <c r="Q122" s="50"/>
      <c r="R122" s="73"/>
      <c r="S122" s="53" t="s">
        <v>255</v>
      </c>
    </row>
    <row r="123" spans="1:19">
      <c r="A123" s="19"/>
      <c r="B123" s="12" t="s">
        <v>912</v>
      </c>
      <c r="C123" s="114"/>
      <c r="D123" s="79">
        <v>-16090</v>
      </c>
      <c r="E123" s="50"/>
      <c r="F123" s="114"/>
      <c r="G123" s="80" t="s">
        <v>913</v>
      </c>
      <c r="H123" s="50"/>
      <c r="I123" s="114"/>
      <c r="J123" s="80" t="s">
        <v>914</v>
      </c>
      <c r="K123" s="50"/>
      <c r="L123" s="114"/>
      <c r="M123" s="80" t="s">
        <v>915</v>
      </c>
      <c r="N123" s="50"/>
      <c r="O123" s="114"/>
      <c r="P123" s="79">
        <v>-8952</v>
      </c>
      <c r="Q123" s="50"/>
      <c r="R123" s="114"/>
      <c r="S123" s="80" t="s">
        <v>676</v>
      </c>
    </row>
    <row r="124" spans="1:19">
      <c r="A124" s="19"/>
      <c r="B124" s="119" t="s">
        <v>98</v>
      </c>
      <c r="C124" s="49"/>
      <c r="D124" s="49"/>
      <c r="E124" s="50"/>
      <c r="F124" s="49"/>
      <c r="G124" s="49"/>
      <c r="H124" s="50"/>
      <c r="I124" s="49"/>
      <c r="J124" s="49"/>
      <c r="K124" s="50"/>
      <c r="L124" s="49"/>
      <c r="M124" s="49"/>
      <c r="N124" s="50"/>
      <c r="O124" s="49"/>
      <c r="P124" s="49"/>
      <c r="Q124" s="50"/>
      <c r="R124" s="49"/>
      <c r="S124" s="49"/>
    </row>
    <row r="125" spans="1:19">
      <c r="A125" s="19"/>
      <c r="B125" s="12" t="s">
        <v>916</v>
      </c>
      <c r="C125" s="49"/>
      <c r="D125" s="46" t="s">
        <v>917</v>
      </c>
      <c r="E125" s="50"/>
      <c r="F125" s="49"/>
      <c r="G125" s="51" t="s">
        <v>255</v>
      </c>
      <c r="H125" s="50"/>
      <c r="I125" s="49"/>
      <c r="J125" s="46" t="s">
        <v>918</v>
      </c>
      <c r="K125" s="50"/>
      <c r="L125" s="49"/>
      <c r="M125" s="46" t="s">
        <v>919</v>
      </c>
      <c r="N125" s="50"/>
      <c r="O125" s="49"/>
      <c r="P125" s="51" t="s">
        <v>255</v>
      </c>
      <c r="Q125" s="50"/>
      <c r="R125" s="49"/>
      <c r="S125" s="46" t="s">
        <v>920</v>
      </c>
    </row>
    <row r="126" spans="1:19">
      <c r="A126" s="19"/>
      <c r="B126" s="12" t="s">
        <v>921</v>
      </c>
      <c r="C126" s="49"/>
      <c r="D126" s="51" t="s">
        <v>255</v>
      </c>
      <c r="E126" s="50"/>
      <c r="F126" s="49"/>
      <c r="G126" s="51" t="s">
        <v>255</v>
      </c>
      <c r="H126" s="50"/>
      <c r="I126" s="49"/>
      <c r="J126" s="46" t="s">
        <v>922</v>
      </c>
      <c r="K126" s="50"/>
      <c r="L126" s="49"/>
      <c r="M126" s="46" t="s">
        <v>923</v>
      </c>
      <c r="N126" s="50"/>
      <c r="O126" s="49"/>
      <c r="P126" s="51" t="s">
        <v>255</v>
      </c>
      <c r="Q126" s="50"/>
      <c r="R126" s="49"/>
      <c r="S126" s="46" t="s">
        <v>924</v>
      </c>
    </row>
    <row r="127" spans="1:19">
      <c r="A127" s="19"/>
      <c r="B127" s="12" t="s">
        <v>925</v>
      </c>
      <c r="C127" s="49"/>
      <c r="D127" s="51" t="s">
        <v>255</v>
      </c>
      <c r="E127" s="50"/>
      <c r="F127" s="49"/>
      <c r="G127" s="51" t="s">
        <v>255</v>
      </c>
      <c r="H127" s="50"/>
      <c r="I127" s="49"/>
      <c r="J127" s="46" t="s">
        <v>926</v>
      </c>
      <c r="K127" s="50"/>
      <c r="L127" s="49"/>
      <c r="M127" s="46" t="s">
        <v>927</v>
      </c>
      <c r="N127" s="50"/>
      <c r="O127" s="49"/>
      <c r="P127" s="51" t="s">
        <v>255</v>
      </c>
      <c r="Q127" s="50"/>
      <c r="R127" s="49"/>
      <c r="S127" s="46" t="s">
        <v>928</v>
      </c>
    </row>
    <row r="128" spans="1:19">
      <c r="A128" s="19"/>
      <c r="B128" s="12" t="s">
        <v>929</v>
      </c>
      <c r="C128" s="49"/>
      <c r="D128" s="51" t="s">
        <v>255</v>
      </c>
      <c r="E128" s="50"/>
      <c r="F128" s="49"/>
      <c r="G128" s="51" t="s">
        <v>255</v>
      </c>
      <c r="H128" s="50"/>
      <c r="I128" s="49"/>
      <c r="J128" s="46" t="s">
        <v>930</v>
      </c>
      <c r="K128" s="50"/>
      <c r="L128" s="49"/>
      <c r="M128" s="46" t="s">
        <v>931</v>
      </c>
      <c r="N128" s="50"/>
      <c r="O128" s="49"/>
      <c r="P128" s="51" t="s">
        <v>255</v>
      </c>
      <c r="Q128" s="50"/>
      <c r="R128" s="49"/>
      <c r="S128" s="46" t="s">
        <v>932</v>
      </c>
    </row>
    <row r="129" spans="1:19">
      <c r="A129" s="19"/>
      <c r="B129" s="12" t="s">
        <v>933</v>
      </c>
      <c r="C129" s="49"/>
      <c r="D129" s="51" t="s">
        <v>255</v>
      </c>
      <c r="E129" s="50"/>
      <c r="F129" s="49"/>
      <c r="G129" s="46" t="s">
        <v>934</v>
      </c>
      <c r="H129" s="50"/>
      <c r="I129" s="49"/>
      <c r="J129" s="46" t="s">
        <v>935</v>
      </c>
      <c r="K129" s="50"/>
      <c r="L129" s="49"/>
      <c r="M129" s="46" t="s">
        <v>936</v>
      </c>
      <c r="N129" s="50"/>
      <c r="O129" s="49"/>
      <c r="P129" s="51" t="s">
        <v>255</v>
      </c>
      <c r="Q129" s="50"/>
      <c r="R129" s="49"/>
      <c r="S129" s="46" t="s">
        <v>724</v>
      </c>
    </row>
    <row r="130" spans="1:19">
      <c r="A130" s="19"/>
      <c r="B130" s="12" t="s">
        <v>937</v>
      </c>
      <c r="C130" s="49"/>
      <c r="D130" s="51" t="s">
        <v>255</v>
      </c>
      <c r="E130" s="50"/>
      <c r="F130" s="49"/>
      <c r="G130" s="51" t="s">
        <v>255</v>
      </c>
      <c r="H130" s="50"/>
      <c r="I130" s="49"/>
      <c r="J130" s="46" t="s">
        <v>938</v>
      </c>
      <c r="K130" s="50"/>
      <c r="L130" s="49"/>
      <c r="M130" s="46" t="s">
        <v>939</v>
      </c>
      <c r="N130" s="50"/>
      <c r="O130" s="49"/>
      <c r="P130" s="51" t="s">
        <v>255</v>
      </c>
      <c r="Q130" s="50"/>
      <c r="R130" s="49"/>
      <c r="S130" s="46" t="s">
        <v>690</v>
      </c>
    </row>
    <row r="131" spans="1:19">
      <c r="A131" s="19"/>
      <c r="B131" s="12" t="s">
        <v>940</v>
      </c>
      <c r="C131" s="49"/>
      <c r="D131" s="51" t="s">
        <v>255</v>
      </c>
      <c r="E131" s="50"/>
      <c r="F131" s="49"/>
      <c r="G131" s="51" t="s">
        <v>255</v>
      </c>
      <c r="H131" s="50"/>
      <c r="I131" s="49"/>
      <c r="J131" s="46" t="s">
        <v>941</v>
      </c>
      <c r="K131" s="50"/>
      <c r="L131" s="49"/>
      <c r="M131" s="46" t="s">
        <v>942</v>
      </c>
      <c r="N131" s="50"/>
      <c r="O131" s="49"/>
      <c r="P131" s="51" t="s">
        <v>255</v>
      </c>
      <c r="Q131" s="50"/>
      <c r="R131" s="49"/>
      <c r="S131" s="46" t="s">
        <v>732</v>
      </c>
    </row>
    <row r="132" spans="1:19">
      <c r="A132" s="19"/>
      <c r="B132" s="12" t="s">
        <v>943</v>
      </c>
      <c r="C132" s="49"/>
      <c r="D132" s="51" t="s">
        <v>255</v>
      </c>
      <c r="E132" s="50"/>
      <c r="F132" s="49"/>
      <c r="G132" s="46" t="s">
        <v>944</v>
      </c>
      <c r="H132" s="50"/>
      <c r="I132" s="49"/>
      <c r="J132" s="46" t="s">
        <v>945</v>
      </c>
      <c r="K132" s="50"/>
      <c r="L132" s="49"/>
      <c r="M132" s="46" t="s">
        <v>946</v>
      </c>
      <c r="N132" s="50"/>
      <c r="O132" s="49"/>
      <c r="P132" s="51" t="s">
        <v>255</v>
      </c>
      <c r="Q132" s="50"/>
      <c r="R132" s="49"/>
      <c r="S132" s="46" t="s">
        <v>734</v>
      </c>
    </row>
    <row r="133" spans="1:19">
      <c r="A133" s="19"/>
      <c r="B133" s="12" t="s">
        <v>947</v>
      </c>
      <c r="C133" s="49"/>
      <c r="D133" s="51" t="s">
        <v>255</v>
      </c>
      <c r="E133" s="50"/>
      <c r="F133" s="49"/>
      <c r="G133" s="51" t="s">
        <v>255</v>
      </c>
      <c r="H133" s="50"/>
      <c r="I133" s="49"/>
      <c r="J133" s="46" t="s">
        <v>948</v>
      </c>
      <c r="K133" s="50"/>
      <c r="L133" s="49"/>
      <c r="M133" s="46">
        <v>-114</v>
      </c>
      <c r="N133" s="50"/>
      <c r="O133" s="49"/>
      <c r="P133" s="51" t="s">
        <v>255</v>
      </c>
      <c r="Q133" s="50"/>
      <c r="R133" s="49"/>
      <c r="S133" s="51" t="s">
        <v>255</v>
      </c>
    </row>
    <row r="134" spans="1:19">
      <c r="A134" s="19"/>
      <c r="B134" s="12" t="s">
        <v>108</v>
      </c>
      <c r="C134" s="49"/>
      <c r="D134" s="51" t="s">
        <v>255</v>
      </c>
      <c r="E134" s="50"/>
      <c r="F134" s="49"/>
      <c r="G134" s="51" t="s">
        <v>255</v>
      </c>
      <c r="H134" s="50"/>
      <c r="I134" s="49"/>
      <c r="J134" s="46" t="s">
        <v>949</v>
      </c>
      <c r="K134" s="50"/>
      <c r="L134" s="49"/>
      <c r="M134" s="46" t="s">
        <v>950</v>
      </c>
      <c r="N134" s="50"/>
      <c r="O134" s="49"/>
      <c r="P134" s="51" t="s">
        <v>255</v>
      </c>
      <c r="Q134" s="50"/>
      <c r="R134" s="49"/>
      <c r="S134" s="46" t="s">
        <v>736</v>
      </c>
    </row>
    <row r="135" spans="1:19">
      <c r="A135" s="19"/>
      <c r="B135" s="12" t="s">
        <v>109</v>
      </c>
      <c r="C135" s="49"/>
      <c r="D135" s="46" t="s">
        <v>404</v>
      </c>
      <c r="E135" s="50"/>
      <c r="F135" s="49"/>
      <c r="G135" s="51" t="s">
        <v>255</v>
      </c>
      <c r="H135" s="50"/>
      <c r="I135" s="49"/>
      <c r="J135" s="51" t="s">
        <v>255</v>
      </c>
      <c r="K135" s="50"/>
      <c r="L135" s="49"/>
      <c r="M135" s="51" t="s">
        <v>255</v>
      </c>
      <c r="N135" s="50"/>
      <c r="O135" s="49"/>
      <c r="P135" s="51" t="s">
        <v>255</v>
      </c>
      <c r="Q135" s="50"/>
      <c r="R135" s="49"/>
      <c r="S135" s="46" t="s">
        <v>404</v>
      </c>
    </row>
    <row r="136" spans="1:19">
      <c r="A136" s="19"/>
      <c r="B136" s="12" t="s">
        <v>951</v>
      </c>
      <c r="C136" s="49"/>
      <c r="D136" s="51" t="s">
        <v>255</v>
      </c>
      <c r="E136" s="50"/>
      <c r="F136" s="49"/>
      <c r="G136" s="51" t="s">
        <v>255</v>
      </c>
      <c r="H136" s="50"/>
      <c r="I136" s="49"/>
      <c r="J136" s="51" t="s">
        <v>255</v>
      </c>
      <c r="K136" s="50"/>
      <c r="L136" s="49"/>
      <c r="M136" s="46" t="s">
        <v>740</v>
      </c>
      <c r="N136" s="50"/>
      <c r="O136" s="49"/>
      <c r="P136" s="51" t="s">
        <v>255</v>
      </c>
      <c r="Q136" s="50"/>
      <c r="R136" s="49"/>
      <c r="S136" s="46" t="s">
        <v>740</v>
      </c>
    </row>
    <row r="137" spans="1:19">
      <c r="A137" s="19"/>
      <c r="B137" s="12" t="s">
        <v>952</v>
      </c>
      <c r="C137" s="49"/>
      <c r="D137" s="51" t="s">
        <v>255</v>
      </c>
      <c r="E137" s="50"/>
      <c r="F137" s="49"/>
      <c r="G137" s="51" t="s">
        <v>255</v>
      </c>
      <c r="H137" s="50"/>
      <c r="I137" s="49"/>
      <c r="J137" s="51" t="s">
        <v>255</v>
      </c>
      <c r="K137" s="50"/>
      <c r="L137" s="49"/>
      <c r="M137" s="51" t="s">
        <v>255</v>
      </c>
      <c r="N137" s="50"/>
      <c r="O137" s="49"/>
      <c r="P137" s="51" t="s">
        <v>255</v>
      </c>
      <c r="Q137" s="50"/>
      <c r="R137" s="49"/>
      <c r="S137" s="51" t="s">
        <v>255</v>
      </c>
    </row>
    <row r="138" spans="1:19" ht="15.75" thickBot="1">
      <c r="A138" s="19"/>
      <c r="B138" s="12" t="s">
        <v>953</v>
      </c>
      <c r="C138" s="73"/>
      <c r="D138" s="53" t="s">
        <v>255</v>
      </c>
      <c r="E138" s="50"/>
      <c r="F138" s="73"/>
      <c r="G138" s="53" t="s">
        <v>255</v>
      </c>
      <c r="H138" s="50"/>
      <c r="I138" s="73"/>
      <c r="J138" s="53" t="s">
        <v>255</v>
      </c>
      <c r="K138" s="50"/>
      <c r="L138" s="73"/>
      <c r="M138" s="82" t="s">
        <v>954</v>
      </c>
      <c r="N138" s="50"/>
      <c r="O138" s="73"/>
      <c r="P138" s="81">
        <v>-19976</v>
      </c>
      <c r="Q138" s="50"/>
      <c r="R138" s="73"/>
      <c r="S138" s="53" t="s">
        <v>255</v>
      </c>
    </row>
    <row r="139" spans="1:19" ht="15.75" thickBot="1">
      <c r="A139" s="19"/>
      <c r="B139" s="12" t="s">
        <v>955</v>
      </c>
      <c r="C139" s="159"/>
      <c r="D139" s="85" t="s">
        <v>956</v>
      </c>
      <c r="E139" s="50"/>
      <c r="F139" s="159"/>
      <c r="G139" s="85" t="s">
        <v>957</v>
      </c>
      <c r="H139" s="50"/>
      <c r="I139" s="159"/>
      <c r="J139" s="85" t="s">
        <v>958</v>
      </c>
      <c r="K139" s="50"/>
      <c r="L139" s="159"/>
      <c r="M139" s="85" t="s">
        <v>959</v>
      </c>
      <c r="N139" s="50"/>
      <c r="O139" s="159"/>
      <c r="P139" s="84">
        <v>-19976</v>
      </c>
      <c r="Q139" s="50"/>
      <c r="R139" s="159"/>
      <c r="S139" s="85" t="s">
        <v>960</v>
      </c>
    </row>
    <row r="140" spans="1:19">
      <c r="A140" s="19"/>
      <c r="B140" s="12" t="s">
        <v>961</v>
      </c>
      <c r="C140" s="114"/>
      <c r="D140" s="79">
        <v>-17434</v>
      </c>
      <c r="E140" s="50"/>
      <c r="F140" s="114"/>
      <c r="G140" s="79">
        <v>-17531</v>
      </c>
      <c r="H140" s="50"/>
      <c r="I140" s="114"/>
      <c r="J140" s="80" t="s">
        <v>962</v>
      </c>
      <c r="K140" s="50"/>
      <c r="L140" s="114"/>
      <c r="M140" s="80" t="s">
        <v>963</v>
      </c>
      <c r="N140" s="50"/>
      <c r="O140" s="114"/>
      <c r="P140" s="80" t="s">
        <v>906</v>
      </c>
      <c r="Q140" s="50"/>
      <c r="R140" s="114"/>
      <c r="S140" s="79">
        <v>-10244</v>
      </c>
    </row>
    <row r="141" spans="1:19" ht="15.75" thickBot="1">
      <c r="A141" s="19"/>
      <c r="B141" s="12" t="s">
        <v>964</v>
      </c>
      <c r="C141" s="73"/>
      <c r="D141" s="53" t="s">
        <v>255</v>
      </c>
      <c r="E141" s="50"/>
      <c r="F141" s="73"/>
      <c r="G141" s="53" t="s">
        <v>255</v>
      </c>
      <c r="H141" s="50"/>
      <c r="I141" s="73"/>
      <c r="J141" s="82">
        <v>-45</v>
      </c>
      <c r="K141" s="50"/>
      <c r="L141" s="73"/>
      <c r="M141" s="82" t="s">
        <v>965</v>
      </c>
      <c r="N141" s="50"/>
      <c r="O141" s="73"/>
      <c r="P141" s="53" t="s">
        <v>255</v>
      </c>
      <c r="Q141" s="50"/>
      <c r="R141" s="73"/>
      <c r="S141" s="82" t="s">
        <v>966</v>
      </c>
    </row>
    <row r="142" spans="1:19">
      <c r="A142" s="19"/>
      <c r="B142" s="12" t="s">
        <v>314</v>
      </c>
      <c r="C142" s="114"/>
      <c r="D142" s="79">
        <v>-17434</v>
      </c>
      <c r="E142" s="50"/>
      <c r="F142" s="114"/>
      <c r="G142" s="79">
        <v>-17531</v>
      </c>
      <c r="H142" s="50"/>
      <c r="I142" s="114"/>
      <c r="J142" s="80" t="s">
        <v>967</v>
      </c>
      <c r="K142" s="50"/>
      <c r="L142" s="114"/>
      <c r="M142" s="80" t="s">
        <v>968</v>
      </c>
      <c r="N142" s="50"/>
      <c r="O142" s="114"/>
      <c r="P142" s="80" t="s">
        <v>906</v>
      </c>
      <c r="Q142" s="50"/>
      <c r="R142" s="114"/>
      <c r="S142" s="79">
        <v>-12934</v>
      </c>
    </row>
    <row r="143" spans="1:19" ht="24" thickBot="1">
      <c r="A143" s="19"/>
      <c r="B143" s="12" t="s">
        <v>969</v>
      </c>
      <c r="C143" s="73"/>
      <c r="D143" s="53" t="s">
        <v>255</v>
      </c>
      <c r="E143" s="50"/>
      <c r="F143" s="73"/>
      <c r="G143" s="53" t="s">
        <v>255</v>
      </c>
      <c r="H143" s="50"/>
      <c r="I143" s="73"/>
      <c r="J143" s="53" t="s">
        <v>255</v>
      </c>
      <c r="K143" s="50"/>
      <c r="L143" s="73"/>
      <c r="M143" s="82">
        <v>-952</v>
      </c>
      <c r="N143" s="50"/>
      <c r="O143" s="73"/>
      <c r="P143" s="81">
        <v>-1356</v>
      </c>
      <c r="Q143" s="50"/>
      <c r="R143" s="73"/>
      <c r="S143" s="81">
        <v>-2308</v>
      </c>
    </row>
    <row r="144" spans="1:19" ht="23.25">
      <c r="A144" s="19"/>
      <c r="B144" s="12" t="s">
        <v>970</v>
      </c>
      <c r="C144" s="114"/>
      <c r="D144" s="79">
        <v>-17434</v>
      </c>
      <c r="E144" s="50"/>
      <c r="F144" s="114"/>
      <c r="G144" s="79">
        <v>-17531</v>
      </c>
      <c r="H144" s="50"/>
      <c r="I144" s="114"/>
      <c r="J144" s="80" t="s">
        <v>967</v>
      </c>
      <c r="K144" s="50"/>
      <c r="L144" s="114"/>
      <c r="M144" s="80" t="s">
        <v>971</v>
      </c>
      <c r="N144" s="50"/>
      <c r="O144" s="114"/>
      <c r="P144" s="80" t="s">
        <v>972</v>
      </c>
      <c r="Q144" s="50"/>
      <c r="R144" s="114"/>
      <c r="S144" s="79">
        <v>-15242</v>
      </c>
    </row>
    <row r="145" spans="1:19" ht="15.75" thickBot="1">
      <c r="A145" s="19"/>
      <c r="B145" s="12" t="s">
        <v>1336</v>
      </c>
      <c r="C145" s="73"/>
      <c r="D145" s="53" t="s">
        <v>255</v>
      </c>
      <c r="E145" s="50"/>
      <c r="F145" s="73"/>
      <c r="G145" s="53" t="s">
        <v>255</v>
      </c>
      <c r="H145" s="50"/>
      <c r="I145" s="73"/>
      <c r="J145" s="53" t="s">
        <v>255</v>
      </c>
      <c r="K145" s="50"/>
      <c r="L145" s="73"/>
      <c r="M145" s="81">
        <v>-2435</v>
      </c>
      <c r="N145" s="50"/>
      <c r="O145" s="73"/>
      <c r="P145" s="53" t="s">
        <v>255</v>
      </c>
      <c r="Q145" s="50"/>
      <c r="R145" s="73"/>
      <c r="S145" s="81">
        <v>-2435</v>
      </c>
    </row>
    <row r="146" spans="1:19" ht="15.75" thickBot="1">
      <c r="A146" s="19"/>
      <c r="B146" s="12" t="s">
        <v>974</v>
      </c>
      <c r="C146" s="159"/>
      <c r="D146" s="84">
        <v>-17434</v>
      </c>
      <c r="E146" s="50"/>
      <c r="F146" s="159"/>
      <c r="G146" s="84">
        <v>-17531</v>
      </c>
      <c r="H146" s="50"/>
      <c r="I146" s="159"/>
      <c r="J146" s="85" t="s">
        <v>967</v>
      </c>
      <c r="K146" s="50"/>
      <c r="L146" s="159"/>
      <c r="M146" s="85" t="s">
        <v>975</v>
      </c>
      <c r="N146" s="50"/>
      <c r="O146" s="159"/>
      <c r="P146" s="85" t="s">
        <v>906</v>
      </c>
      <c r="Q146" s="50"/>
      <c r="R146" s="159"/>
      <c r="S146" s="84">
        <v>-15369</v>
      </c>
    </row>
    <row r="147" spans="1:19" ht="35.25" thickBot="1">
      <c r="A147" s="19"/>
      <c r="B147" s="12" t="s">
        <v>1337</v>
      </c>
      <c r="C147" s="159"/>
      <c r="D147" s="160" t="s">
        <v>255</v>
      </c>
      <c r="E147" s="50"/>
      <c r="F147" s="159"/>
      <c r="G147" s="160" t="s">
        <v>255</v>
      </c>
      <c r="H147" s="50"/>
      <c r="I147" s="159"/>
      <c r="J147" s="160" t="s">
        <v>255</v>
      </c>
      <c r="K147" s="50"/>
      <c r="L147" s="159"/>
      <c r="M147" s="160" t="s">
        <v>255</v>
      </c>
      <c r="N147" s="50"/>
      <c r="O147" s="159"/>
      <c r="P147" s="84">
        <v>-2065</v>
      </c>
      <c r="Q147" s="50"/>
      <c r="R147" s="159"/>
      <c r="S147" s="84">
        <v>-2065</v>
      </c>
    </row>
    <row r="148" spans="1:19" ht="24" thickBot="1">
      <c r="A148" s="19"/>
      <c r="B148" s="12" t="s">
        <v>977</v>
      </c>
      <c r="C148" s="92" t="s">
        <v>248</v>
      </c>
      <c r="D148" s="106">
        <v>-17434</v>
      </c>
      <c r="E148" s="50"/>
      <c r="F148" s="92" t="s">
        <v>248</v>
      </c>
      <c r="G148" s="106">
        <v>-17531</v>
      </c>
      <c r="H148" s="50"/>
      <c r="I148" s="92" t="s">
        <v>248</v>
      </c>
      <c r="J148" s="93" t="s">
        <v>967</v>
      </c>
      <c r="K148" s="50"/>
      <c r="L148" s="92" t="s">
        <v>248</v>
      </c>
      <c r="M148" s="93" t="s">
        <v>975</v>
      </c>
      <c r="N148" s="50"/>
      <c r="O148" s="92" t="s">
        <v>248</v>
      </c>
      <c r="P148" s="93" t="s">
        <v>978</v>
      </c>
      <c r="Q148" s="50"/>
      <c r="R148" s="92" t="s">
        <v>248</v>
      </c>
      <c r="S148" s="106">
        <v>-17434</v>
      </c>
    </row>
    <row r="149" spans="1:19" ht="15.75" thickTop="1">
      <c r="A149" s="19"/>
      <c r="B149" s="35"/>
      <c r="C149" s="59"/>
      <c r="D149" s="59"/>
      <c r="E149" s="49"/>
      <c r="F149" s="59"/>
      <c r="G149" s="59"/>
      <c r="H149" s="49"/>
      <c r="I149" s="59"/>
      <c r="J149" s="59"/>
      <c r="K149" s="49"/>
      <c r="L149" s="59"/>
      <c r="M149" s="59"/>
      <c r="N149" s="49"/>
      <c r="O149" s="59"/>
      <c r="P149" s="59"/>
      <c r="Q149" s="49"/>
      <c r="R149" s="59"/>
      <c r="S149" s="59"/>
    </row>
    <row r="150" spans="1:19">
      <c r="A150" s="19"/>
      <c r="B150" s="184"/>
      <c r="C150" s="184"/>
      <c r="D150" s="184"/>
      <c r="E150" s="184"/>
      <c r="F150" s="184"/>
      <c r="G150" s="184"/>
      <c r="H150" s="184"/>
      <c r="I150" s="184"/>
      <c r="J150" s="184"/>
      <c r="K150" s="184"/>
      <c r="L150" s="184"/>
      <c r="M150" s="184"/>
      <c r="N150" s="184"/>
      <c r="O150" s="184"/>
      <c r="P150" s="184"/>
      <c r="Q150" s="184"/>
      <c r="R150" s="184"/>
      <c r="S150" s="184"/>
    </row>
    <row r="151" spans="1:19">
      <c r="A151" s="19"/>
      <c r="B151" s="18"/>
      <c r="C151" s="18"/>
      <c r="D151" s="18"/>
      <c r="E151" s="18"/>
      <c r="F151" s="18"/>
      <c r="G151" s="18"/>
      <c r="H151" s="18"/>
      <c r="I151" s="18"/>
      <c r="J151" s="18"/>
      <c r="K151" s="18"/>
      <c r="L151" s="18"/>
      <c r="M151" s="18"/>
      <c r="N151" s="18"/>
      <c r="O151" s="18"/>
      <c r="P151" s="18"/>
      <c r="Q151" s="18"/>
      <c r="R151" s="18"/>
      <c r="S151" s="18"/>
    </row>
    <row r="152" spans="1:19">
      <c r="A152" s="19"/>
      <c r="B152" s="112" t="s">
        <v>1335</v>
      </c>
      <c r="C152" s="112"/>
      <c r="D152" s="112"/>
      <c r="E152" s="112"/>
      <c r="F152" s="112"/>
      <c r="G152" s="112"/>
      <c r="H152" s="112"/>
      <c r="I152" s="112"/>
      <c r="J152" s="112"/>
      <c r="K152" s="112"/>
      <c r="L152" s="112"/>
      <c r="M152" s="112"/>
      <c r="N152" s="112"/>
      <c r="O152" s="112"/>
      <c r="P152" s="112"/>
      <c r="Q152" s="112"/>
      <c r="R152" s="112"/>
      <c r="S152" s="112"/>
    </row>
    <row r="153" spans="1:19">
      <c r="A153" s="19"/>
      <c r="B153" s="21" t="s">
        <v>1221</v>
      </c>
      <c r="C153" s="21"/>
      <c r="D153" s="21"/>
      <c r="E153" s="21"/>
      <c r="F153" s="21"/>
      <c r="G153" s="21"/>
      <c r="H153" s="21"/>
      <c r="I153" s="21"/>
      <c r="J153" s="21"/>
      <c r="K153" s="21"/>
      <c r="L153" s="21"/>
      <c r="M153" s="21"/>
      <c r="N153" s="21"/>
      <c r="O153" s="21"/>
      <c r="P153" s="21"/>
      <c r="Q153" s="21"/>
      <c r="R153" s="21"/>
      <c r="S153" s="21"/>
    </row>
    <row r="154" spans="1:19">
      <c r="A154" s="19"/>
      <c r="B154" s="21" t="s">
        <v>748</v>
      </c>
      <c r="C154" s="21"/>
      <c r="D154" s="21"/>
      <c r="E154" s="21"/>
      <c r="F154" s="21"/>
      <c r="G154" s="21"/>
      <c r="H154" s="21"/>
      <c r="I154" s="21"/>
      <c r="J154" s="21"/>
      <c r="K154" s="21"/>
      <c r="L154" s="21"/>
      <c r="M154" s="21"/>
      <c r="N154" s="21"/>
      <c r="O154" s="21"/>
      <c r="P154" s="21"/>
      <c r="Q154" s="21"/>
      <c r="R154" s="21"/>
      <c r="S154" s="21"/>
    </row>
    <row r="155" spans="1:19">
      <c r="A155" s="19"/>
      <c r="B155" s="145"/>
      <c r="C155" s="145"/>
      <c r="D155" s="145"/>
      <c r="E155" s="145"/>
      <c r="F155" s="145"/>
      <c r="G155" s="145"/>
      <c r="H155" s="145"/>
      <c r="I155" s="145"/>
      <c r="J155" s="145"/>
      <c r="K155" s="145"/>
      <c r="L155" s="145"/>
      <c r="M155" s="145"/>
      <c r="N155" s="145"/>
      <c r="O155" s="145"/>
      <c r="P155" s="145"/>
      <c r="Q155" s="145"/>
      <c r="R155" s="145"/>
      <c r="S155" s="145"/>
    </row>
    <row r="156" spans="1:19">
      <c r="A156" s="19"/>
      <c r="B156" s="91"/>
      <c r="C156" s="91"/>
      <c r="D156" s="91"/>
      <c r="E156" s="91"/>
      <c r="F156" s="91"/>
      <c r="G156" s="91"/>
      <c r="H156" s="91"/>
      <c r="I156" s="91"/>
      <c r="J156" s="91"/>
      <c r="K156" s="91"/>
      <c r="L156" s="91"/>
      <c r="M156" s="91"/>
      <c r="N156" s="91"/>
      <c r="O156" s="91"/>
      <c r="P156" s="91"/>
      <c r="Q156" s="91"/>
      <c r="R156" s="91"/>
      <c r="S156" s="91"/>
    </row>
    <row r="157" spans="1:19">
      <c r="A157" s="19"/>
      <c r="B157" s="34"/>
      <c r="C157" s="33"/>
      <c r="D157" s="33"/>
      <c r="E157" s="33"/>
      <c r="F157" s="33"/>
      <c r="G157" s="33"/>
      <c r="H157" s="33"/>
      <c r="I157" s="33"/>
      <c r="J157" s="33"/>
      <c r="K157" s="33"/>
      <c r="L157" s="33"/>
      <c r="M157" s="33"/>
      <c r="N157" s="33"/>
      <c r="O157" s="33"/>
      <c r="P157" s="33"/>
      <c r="Q157" s="33"/>
      <c r="R157" s="33"/>
      <c r="S157" s="33"/>
    </row>
    <row r="158" spans="1:19">
      <c r="A158" s="19"/>
      <c r="B158" s="35"/>
      <c r="C158" s="33"/>
      <c r="D158" s="33"/>
      <c r="E158" s="33"/>
      <c r="F158" s="33"/>
      <c r="G158" s="33"/>
      <c r="H158" s="33"/>
      <c r="I158" s="33"/>
      <c r="J158" s="33"/>
      <c r="K158" s="33"/>
      <c r="L158" s="33"/>
      <c r="M158" s="33"/>
      <c r="N158" s="33"/>
      <c r="O158" s="33"/>
      <c r="P158" s="33"/>
      <c r="Q158" s="33"/>
      <c r="R158" s="33"/>
      <c r="S158" s="33"/>
    </row>
    <row r="159" spans="1:19" ht="15.75" thickBot="1">
      <c r="A159" s="19"/>
      <c r="B159" s="95"/>
      <c r="C159" s="109" t="s">
        <v>749</v>
      </c>
      <c r="D159" s="109"/>
      <c r="E159" s="33"/>
      <c r="F159" s="109" t="s">
        <v>750</v>
      </c>
      <c r="G159" s="109"/>
      <c r="H159" s="33"/>
      <c r="I159" s="109" t="s">
        <v>751</v>
      </c>
      <c r="J159" s="109"/>
      <c r="K159" s="36"/>
      <c r="L159" s="109" t="s">
        <v>752</v>
      </c>
      <c r="M159" s="109"/>
      <c r="N159" s="36"/>
      <c r="O159" s="109" t="s">
        <v>753</v>
      </c>
      <c r="P159" s="109"/>
      <c r="Q159" s="33"/>
      <c r="R159" s="109" t="s">
        <v>754</v>
      </c>
      <c r="S159" s="109"/>
    </row>
    <row r="160" spans="1:19">
      <c r="A160" s="19"/>
      <c r="B160" s="95" t="s">
        <v>93</v>
      </c>
      <c r="C160" s="44"/>
      <c r="D160" s="177"/>
      <c r="E160" s="147"/>
      <c r="F160" s="177"/>
      <c r="G160" s="177"/>
      <c r="H160" s="147"/>
      <c r="I160" s="177"/>
      <c r="J160" s="177"/>
      <c r="K160" s="147"/>
      <c r="L160" s="177"/>
      <c r="M160" s="177"/>
      <c r="N160" s="147"/>
      <c r="O160" s="177"/>
      <c r="P160" s="177"/>
      <c r="Q160" s="147"/>
      <c r="R160" s="177"/>
      <c r="S160" s="177"/>
    </row>
    <row r="161" spans="1:19">
      <c r="A161" s="19"/>
      <c r="B161" s="35" t="s">
        <v>890</v>
      </c>
      <c r="C161" s="35" t="s">
        <v>248</v>
      </c>
      <c r="D161" s="163" t="s">
        <v>255</v>
      </c>
      <c r="E161" s="149"/>
      <c r="F161" s="35" t="s">
        <v>248</v>
      </c>
      <c r="G161" s="163" t="s">
        <v>255</v>
      </c>
      <c r="H161" s="149"/>
      <c r="I161" s="35" t="s">
        <v>248</v>
      </c>
      <c r="J161" s="139" t="s">
        <v>1169</v>
      </c>
      <c r="K161" s="149"/>
      <c r="L161" s="35" t="s">
        <v>248</v>
      </c>
      <c r="M161" s="139" t="s">
        <v>1170</v>
      </c>
      <c r="N161" s="149"/>
      <c r="O161" s="35" t="s">
        <v>248</v>
      </c>
      <c r="P161" s="163" t="s">
        <v>255</v>
      </c>
      <c r="Q161" s="149"/>
      <c r="R161" s="35" t="s">
        <v>248</v>
      </c>
      <c r="S161" s="139" t="s">
        <v>1171</v>
      </c>
    </row>
    <row r="162" spans="1:19">
      <c r="A162" s="19"/>
      <c r="B162" s="35" t="s">
        <v>95</v>
      </c>
      <c r="C162" s="33"/>
      <c r="D162" s="163" t="s">
        <v>255</v>
      </c>
      <c r="E162" s="149"/>
      <c r="F162" s="33"/>
      <c r="G162" s="163" t="s">
        <v>255</v>
      </c>
      <c r="H162" s="149"/>
      <c r="I162" s="33"/>
      <c r="J162" s="139" t="s">
        <v>1172</v>
      </c>
      <c r="K162" s="149"/>
      <c r="L162" s="33"/>
      <c r="M162" s="139" t="s">
        <v>1173</v>
      </c>
      <c r="N162" s="149"/>
      <c r="O162" s="33"/>
      <c r="P162" s="163" t="s">
        <v>255</v>
      </c>
      <c r="Q162" s="149"/>
      <c r="R162" s="33"/>
      <c r="S162" s="139" t="s">
        <v>1174</v>
      </c>
    </row>
    <row r="163" spans="1:19">
      <c r="A163" s="19"/>
      <c r="B163" s="35" t="s">
        <v>897</v>
      </c>
      <c r="C163" s="33"/>
      <c r="D163" s="163" t="s">
        <v>255</v>
      </c>
      <c r="E163" s="149"/>
      <c r="F163" s="33"/>
      <c r="G163" s="139" t="s">
        <v>1003</v>
      </c>
      <c r="H163" s="149"/>
      <c r="I163" s="33"/>
      <c r="J163" s="139" t="s">
        <v>1175</v>
      </c>
      <c r="K163" s="149"/>
      <c r="L163" s="33"/>
      <c r="M163" s="139" t="s">
        <v>1176</v>
      </c>
      <c r="N163" s="149"/>
      <c r="O163" s="33"/>
      <c r="P163" s="163" t="s">
        <v>255</v>
      </c>
      <c r="Q163" s="149"/>
      <c r="R163" s="33"/>
      <c r="S163" s="139" t="s">
        <v>1177</v>
      </c>
    </row>
    <row r="164" spans="1:19">
      <c r="A164" s="19"/>
      <c r="B164" s="35" t="s">
        <v>902</v>
      </c>
      <c r="C164" s="33"/>
      <c r="D164" s="164">
        <v>-39184</v>
      </c>
      <c r="E164" s="149"/>
      <c r="F164" s="33"/>
      <c r="G164" s="164">
        <v>-17437</v>
      </c>
      <c r="H164" s="149"/>
      <c r="I164" s="33"/>
      <c r="J164" s="164">
        <v>-8116</v>
      </c>
      <c r="K164" s="149"/>
      <c r="L164" s="33"/>
      <c r="M164" s="139" t="s">
        <v>1178</v>
      </c>
      <c r="N164" s="149"/>
      <c r="O164" s="33"/>
      <c r="P164" s="139" t="s">
        <v>1179</v>
      </c>
      <c r="Q164" s="149"/>
      <c r="R164" s="33"/>
      <c r="S164" s="139">
        <v>-38</v>
      </c>
    </row>
    <row r="165" spans="1:19" ht="15.75" thickBot="1">
      <c r="A165" s="19"/>
      <c r="B165" s="35" t="s">
        <v>908</v>
      </c>
      <c r="C165" s="165"/>
      <c r="D165" s="166" t="s">
        <v>255</v>
      </c>
      <c r="E165" s="149"/>
      <c r="F165" s="165"/>
      <c r="G165" s="167" t="s">
        <v>1180</v>
      </c>
      <c r="H165" s="149"/>
      <c r="I165" s="165"/>
      <c r="J165" s="167" t="s">
        <v>1181</v>
      </c>
      <c r="K165" s="149"/>
      <c r="L165" s="165"/>
      <c r="M165" s="166" t="s">
        <v>255</v>
      </c>
      <c r="N165" s="149"/>
      <c r="O165" s="165"/>
      <c r="P165" s="170">
        <v>-19412</v>
      </c>
      <c r="Q165" s="149"/>
      <c r="R165" s="165"/>
      <c r="S165" s="166" t="s">
        <v>255</v>
      </c>
    </row>
    <row r="166" spans="1:19">
      <c r="A166" s="19"/>
      <c r="B166" s="35" t="s">
        <v>912</v>
      </c>
      <c r="C166" s="44"/>
      <c r="D166" s="169">
        <v>-39184</v>
      </c>
      <c r="E166" s="149"/>
      <c r="F166" s="44"/>
      <c r="G166" s="169">
        <v>-17209</v>
      </c>
      <c r="H166" s="149"/>
      <c r="I166" s="44"/>
      <c r="J166" s="168" t="s">
        <v>1182</v>
      </c>
      <c r="K166" s="149"/>
      <c r="L166" s="44"/>
      <c r="M166" s="168" t="s">
        <v>1183</v>
      </c>
      <c r="N166" s="149"/>
      <c r="O166" s="44"/>
      <c r="P166" s="168" t="s">
        <v>1184</v>
      </c>
      <c r="Q166" s="149"/>
      <c r="R166" s="44"/>
      <c r="S166" s="168" t="s">
        <v>677</v>
      </c>
    </row>
    <row r="167" spans="1:19">
      <c r="A167" s="19"/>
      <c r="B167" s="95" t="s">
        <v>98</v>
      </c>
      <c r="C167" s="33"/>
      <c r="D167" s="33"/>
      <c r="E167" s="149"/>
      <c r="F167" s="33"/>
      <c r="G167" s="33"/>
      <c r="H167" s="149"/>
      <c r="I167" s="33"/>
      <c r="J167" s="33"/>
      <c r="K167" s="149"/>
      <c r="L167" s="33"/>
      <c r="M167" s="33"/>
      <c r="N167" s="149"/>
      <c r="O167" s="33"/>
      <c r="P167" s="33"/>
      <c r="Q167" s="149"/>
      <c r="R167" s="33"/>
      <c r="S167" s="33"/>
    </row>
    <row r="168" spans="1:19">
      <c r="A168" s="19"/>
      <c r="B168" s="35" t="s">
        <v>916</v>
      </c>
      <c r="C168" s="33"/>
      <c r="D168" s="139" t="s">
        <v>1185</v>
      </c>
      <c r="E168" s="149"/>
      <c r="F168" s="33"/>
      <c r="G168" s="163" t="s">
        <v>255</v>
      </c>
      <c r="H168" s="149"/>
      <c r="I168" s="33"/>
      <c r="J168" s="139" t="s">
        <v>1186</v>
      </c>
      <c r="K168" s="149"/>
      <c r="L168" s="33"/>
      <c r="M168" s="139" t="s">
        <v>1187</v>
      </c>
      <c r="N168" s="149"/>
      <c r="O168" s="33"/>
      <c r="P168" s="163" t="s">
        <v>255</v>
      </c>
      <c r="Q168" s="149"/>
      <c r="R168" s="33"/>
      <c r="S168" s="139" t="s">
        <v>1188</v>
      </c>
    </row>
    <row r="169" spans="1:19">
      <c r="A169" s="19"/>
      <c r="B169" s="35" t="s">
        <v>921</v>
      </c>
      <c r="C169" s="33"/>
      <c r="D169" s="163" t="s">
        <v>255</v>
      </c>
      <c r="E169" s="149"/>
      <c r="F169" s="33"/>
      <c r="G169" s="163" t="s">
        <v>255</v>
      </c>
      <c r="H169" s="149"/>
      <c r="I169" s="33"/>
      <c r="J169" s="139" t="s">
        <v>1189</v>
      </c>
      <c r="K169" s="149"/>
      <c r="L169" s="33"/>
      <c r="M169" s="139" t="s">
        <v>1190</v>
      </c>
      <c r="N169" s="149"/>
      <c r="O169" s="33"/>
      <c r="P169" s="163" t="s">
        <v>255</v>
      </c>
      <c r="Q169" s="149"/>
      <c r="R169" s="33"/>
      <c r="S169" s="139" t="s">
        <v>1191</v>
      </c>
    </row>
    <row r="170" spans="1:19">
      <c r="A170" s="19"/>
      <c r="B170" s="35" t="s">
        <v>925</v>
      </c>
      <c r="C170" s="33"/>
      <c r="D170" s="163" t="s">
        <v>255</v>
      </c>
      <c r="E170" s="149"/>
      <c r="F170" s="33"/>
      <c r="G170" s="163" t="s">
        <v>255</v>
      </c>
      <c r="H170" s="149"/>
      <c r="I170" s="33"/>
      <c r="J170" s="139" t="s">
        <v>1192</v>
      </c>
      <c r="K170" s="149"/>
      <c r="L170" s="33"/>
      <c r="M170" s="139" t="s">
        <v>1193</v>
      </c>
      <c r="N170" s="149"/>
      <c r="O170" s="33"/>
      <c r="P170" s="163" t="s">
        <v>255</v>
      </c>
      <c r="Q170" s="149"/>
      <c r="R170" s="33"/>
      <c r="S170" s="139" t="s">
        <v>1194</v>
      </c>
    </row>
    <row r="171" spans="1:19">
      <c r="A171" s="19"/>
      <c r="B171" s="35" t="s">
        <v>929</v>
      </c>
      <c r="C171" s="33"/>
      <c r="D171" s="163" t="s">
        <v>255</v>
      </c>
      <c r="E171" s="149"/>
      <c r="F171" s="33"/>
      <c r="G171" s="163" t="s">
        <v>255</v>
      </c>
      <c r="H171" s="149"/>
      <c r="I171" s="33"/>
      <c r="J171" s="139" t="s">
        <v>1195</v>
      </c>
      <c r="K171" s="149"/>
      <c r="L171" s="33"/>
      <c r="M171" s="139" t="s">
        <v>1196</v>
      </c>
      <c r="N171" s="149"/>
      <c r="O171" s="33"/>
      <c r="P171" s="163" t="s">
        <v>255</v>
      </c>
      <c r="Q171" s="149"/>
      <c r="R171" s="33"/>
      <c r="S171" s="139" t="s">
        <v>1197</v>
      </c>
    </row>
    <row r="172" spans="1:19">
      <c r="A172" s="19"/>
      <c r="B172" s="35" t="s">
        <v>933</v>
      </c>
      <c r="C172" s="33"/>
      <c r="D172" s="163" t="s">
        <v>255</v>
      </c>
      <c r="E172" s="149"/>
      <c r="F172" s="33"/>
      <c r="G172" s="139" t="s">
        <v>1198</v>
      </c>
      <c r="H172" s="149"/>
      <c r="I172" s="33"/>
      <c r="J172" s="139" t="s">
        <v>1199</v>
      </c>
      <c r="K172" s="149"/>
      <c r="L172" s="33"/>
      <c r="M172" s="139" t="s">
        <v>1200</v>
      </c>
      <c r="N172" s="149"/>
      <c r="O172" s="33"/>
      <c r="P172" s="163" t="s">
        <v>255</v>
      </c>
      <c r="Q172" s="149"/>
      <c r="R172" s="33"/>
      <c r="S172" s="139" t="s">
        <v>725</v>
      </c>
    </row>
    <row r="173" spans="1:19">
      <c r="A173" s="19"/>
      <c r="B173" s="35" t="s">
        <v>937</v>
      </c>
      <c r="C173" s="33"/>
      <c r="D173" s="163" t="s">
        <v>255</v>
      </c>
      <c r="E173" s="149"/>
      <c r="F173" s="33"/>
      <c r="G173" s="163" t="s">
        <v>255</v>
      </c>
      <c r="H173" s="149"/>
      <c r="I173" s="33"/>
      <c r="J173" s="139" t="s">
        <v>1201</v>
      </c>
      <c r="K173" s="149"/>
      <c r="L173" s="33"/>
      <c r="M173" s="139" t="s">
        <v>1202</v>
      </c>
      <c r="N173" s="149"/>
      <c r="O173" s="33"/>
      <c r="P173" s="163" t="s">
        <v>255</v>
      </c>
      <c r="Q173" s="149"/>
      <c r="R173" s="33"/>
      <c r="S173" s="139" t="s">
        <v>691</v>
      </c>
    </row>
    <row r="174" spans="1:19">
      <c r="A174" s="19"/>
      <c r="B174" s="35" t="s">
        <v>940</v>
      </c>
      <c r="C174" s="33"/>
      <c r="D174" s="163" t="s">
        <v>255</v>
      </c>
      <c r="E174" s="149"/>
      <c r="F174" s="33"/>
      <c r="G174" s="163" t="s">
        <v>255</v>
      </c>
      <c r="H174" s="149"/>
      <c r="I174" s="33"/>
      <c r="J174" s="139" t="s">
        <v>1203</v>
      </c>
      <c r="K174" s="149"/>
      <c r="L174" s="33"/>
      <c r="M174" s="139" t="s">
        <v>1204</v>
      </c>
      <c r="N174" s="149"/>
      <c r="O174" s="33"/>
      <c r="P174" s="163" t="s">
        <v>255</v>
      </c>
      <c r="Q174" s="149"/>
      <c r="R174" s="33"/>
      <c r="S174" s="139" t="s">
        <v>733</v>
      </c>
    </row>
    <row r="175" spans="1:19">
      <c r="A175" s="19"/>
      <c r="B175" s="35" t="s">
        <v>943</v>
      </c>
      <c r="C175" s="33"/>
      <c r="D175" s="163" t="s">
        <v>255</v>
      </c>
      <c r="E175" s="149"/>
      <c r="F175" s="33"/>
      <c r="G175" s="139" t="s">
        <v>1205</v>
      </c>
      <c r="H175" s="149"/>
      <c r="I175" s="33"/>
      <c r="J175" s="139" t="s">
        <v>1206</v>
      </c>
      <c r="K175" s="149"/>
      <c r="L175" s="33"/>
      <c r="M175" s="139" t="s">
        <v>1207</v>
      </c>
      <c r="N175" s="149"/>
      <c r="O175" s="33"/>
      <c r="P175" s="163" t="s">
        <v>255</v>
      </c>
      <c r="Q175" s="149"/>
      <c r="R175" s="33"/>
      <c r="S175" s="139" t="s">
        <v>735</v>
      </c>
    </row>
    <row r="176" spans="1:19">
      <c r="A176" s="19"/>
      <c r="B176" s="35" t="s">
        <v>947</v>
      </c>
      <c r="C176" s="33"/>
      <c r="D176" s="163" t="s">
        <v>255</v>
      </c>
      <c r="E176" s="149"/>
      <c r="F176" s="33"/>
      <c r="G176" s="163" t="s">
        <v>255</v>
      </c>
      <c r="H176" s="149"/>
      <c r="I176" s="33"/>
      <c r="J176" s="139" t="s">
        <v>1208</v>
      </c>
      <c r="K176" s="149"/>
      <c r="L176" s="33"/>
      <c r="M176" s="139">
        <v>-68</v>
      </c>
      <c r="N176" s="149"/>
      <c r="O176" s="33"/>
      <c r="P176" s="163" t="s">
        <v>255</v>
      </c>
      <c r="Q176" s="149"/>
      <c r="R176" s="33"/>
      <c r="S176" s="163" t="s">
        <v>255</v>
      </c>
    </row>
    <row r="177" spans="1:19">
      <c r="A177" s="19"/>
      <c r="B177" s="35" t="s">
        <v>107</v>
      </c>
      <c r="C177" s="33"/>
      <c r="D177" s="163" t="s">
        <v>255</v>
      </c>
      <c r="E177" s="149"/>
      <c r="F177" s="33"/>
      <c r="G177" s="163" t="s">
        <v>255</v>
      </c>
      <c r="H177" s="149"/>
      <c r="I177" s="33"/>
      <c r="J177" s="139" t="s">
        <v>738</v>
      </c>
      <c r="K177" s="149"/>
      <c r="L177" s="33"/>
      <c r="M177" s="163" t="s">
        <v>255</v>
      </c>
      <c r="N177" s="149"/>
      <c r="O177" s="33"/>
      <c r="P177" s="163" t="s">
        <v>255</v>
      </c>
      <c r="Q177" s="149"/>
      <c r="R177" s="33"/>
      <c r="S177" s="139" t="s">
        <v>738</v>
      </c>
    </row>
    <row r="178" spans="1:19">
      <c r="A178" s="19"/>
      <c r="B178" s="35" t="s">
        <v>108</v>
      </c>
      <c r="C178" s="33"/>
      <c r="D178" s="163" t="s">
        <v>255</v>
      </c>
      <c r="E178" s="149"/>
      <c r="F178" s="33"/>
      <c r="G178" s="163" t="s">
        <v>255</v>
      </c>
      <c r="H178" s="149"/>
      <c r="I178" s="33"/>
      <c r="J178" s="139" t="s">
        <v>737</v>
      </c>
      <c r="K178" s="149"/>
      <c r="L178" s="33"/>
      <c r="M178" s="163" t="s">
        <v>255</v>
      </c>
      <c r="N178" s="149"/>
      <c r="O178" s="33"/>
      <c r="P178" s="163" t="s">
        <v>255</v>
      </c>
      <c r="Q178" s="149"/>
      <c r="R178" s="33"/>
      <c r="S178" s="139" t="s">
        <v>737</v>
      </c>
    </row>
    <row r="179" spans="1:19">
      <c r="A179" s="19"/>
      <c r="B179" s="35" t="s">
        <v>951</v>
      </c>
      <c r="C179" s="33"/>
      <c r="D179" s="163" t="s">
        <v>255</v>
      </c>
      <c r="E179" s="149"/>
      <c r="F179" s="33"/>
      <c r="G179" s="163" t="s">
        <v>255</v>
      </c>
      <c r="H179" s="149"/>
      <c r="I179" s="33"/>
      <c r="J179" s="163" t="s">
        <v>255</v>
      </c>
      <c r="K179" s="149"/>
      <c r="L179" s="33"/>
      <c r="M179" s="139" t="s">
        <v>741</v>
      </c>
      <c r="N179" s="149"/>
      <c r="O179" s="33"/>
      <c r="P179" s="163" t="s">
        <v>255</v>
      </c>
      <c r="Q179" s="149"/>
      <c r="R179" s="33"/>
      <c r="S179" s="139" t="s">
        <v>741</v>
      </c>
    </row>
    <row r="180" spans="1:19">
      <c r="A180" s="19"/>
      <c r="B180" s="35" t="s">
        <v>952</v>
      </c>
      <c r="C180" s="33"/>
      <c r="D180" s="163" t="s">
        <v>255</v>
      </c>
      <c r="E180" s="149"/>
      <c r="F180" s="33"/>
      <c r="G180" s="139">
        <v>-4</v>
      </c>
      <c r="H180" s="149"/>
      <c r="I180" s="33"/>
      <c r="J180" s="163" t="s">
        <v>255</v>
      </c>
      <c r="K180" s="149"/>
      <c r="L180" s="33"/>
      <c r="M180" s="163" t="s">
        <v>255</v>
      </c>
      <c r="N180" s="149"/>
      <c r="O180" s="33"/>
      <c r="P180" s="163" t="s">
        <v>255</v>
      </c>
      <c r="Q180" s="149"/>
      <c r="R180" s="33"/>
      <c r="S180" s="139">
        <v>-4</v>
      </c>
    </row>
    <row r="181" spans="1:19" ht="15.75" thickBot="1">
      <c r="A181" s="19"/>
      <c r="B181" s="35" t="s">
        <v>953</v>
      </c>
      <c r="C181" s="165"/>
      <c r="D181" s="166" t="s">
        <v>255</v>
      </c>
      <c r="E181" s="149"/>
      <c r="F181" s="165"/>
      <c r="G181" s="166" t="s">
        <v>255</v>
      </c>
      <c r="H181" s="149"/>
      <c r="I181" s="165"/>
      <c r="J181" s="166" t="s">
        <v>255</v>
      </c>
      <c r="K181" s="149"/>
      <c r="L181" s="165"/>
      <c r="M181" s="167" t="s">
        <v>1209</v>
      </c>
      <c r="N181" s="149"/>
      <c r="O181" s="165"/>
      <c r="P181" s="170">
        <v>-19412</v>
      </c>
      <c r="Q181" s="149"/>
      <c r="R181" s="165"/>
      <c r="S181" s="166" t="s">
        <v>255</v>
      </c>
    </row>
    <row r="182" spans="1:19" ht="15.75" thickBot="1">
      <c r="A182" s="19"/>
      <c r="B182" s="35" t="s">
        <v>955</v>
      </c>
      <c r="C182" s="174"/>
      <c r="D182" s="176" t="s">
        <v>1185</v>
      </c>
      <c r="E182" s="149"/>
      <c r="F182" s="174"/>
      <c r="G182" s="176" t="s">
        <v>1210</v>
      </c>
      <c r="H182" s="149"/>
      <c r="I182" s="174"/>
      <c r="J182" s="176" t="s">
        <v>1211</v>
      </c>
      <c r="K182" s="149"/>
      <c r="L182" s="174"/>
      <c r="M182" s="176" t="s">
        <v>1212</v>
      </c>
      <c r="N182" s="149"/>
      <c r="O182" s="174"/>
      <c r="P182" s="175">
        <v>-19412</v>
      </c>
      <c r="Q182" s="149"/>
      <c r="R182" s="174"/>
      <c r="S182" s="176" t="s">
        <v>1213</v>
      </c>
    </row>
    <row r="183" spans="1:19">
      <c r="A183" s="19"/>
      <c r="B183" s="35" t="s">
        <v>961</v>
      </c>
      <c r="C183" s="44"/>
      <c r="D183" s="169">
        <v>-39218</v>
      </c>
      <c r="E183" s="149"/>
      <c r="F183" s="44"/>
      <c r="G183" s="169">
        <v>-39255</v>
      </c>
      <c r="H183" s="149"/>
      <c r="I183" s="44"/>
      <c r="J183" s="169">
        <v>-17292</v>
      </c>
      <c r="K183" s="149"/>
      <c r="L183" s="44"/>
      <c r="M183" s="168" t="s">
        <v>1214</v>
      </c>
      <c r="N183" s="149"/>
      <c r="O183" s="44"/>
      <c r="P183" s="168" t="s">
        <v>1179</v>
      </c>
      <c r="Q183" s="149"/>
      <c r="R183" s="44"/>
      <c r="S183" s="169">
        <v>-27139</v>
      </c>
    </row>
    <row r="184" spans="1:19" ht="15.75" thickBot="1">
      <c r="A184" s="19"/>
      <c r="B184" s="35" t="s">
        <v>964</v>
      </c>
      <c r="C184" s="165"/>
      <c r="D184" s="166" t="s">
        <v>255</v>
      </c>
      <c r="E184" s="149"/>
      <c r="F184" s="165"/>
      <c r="G184" s="167">
        <v>-50</v>
      </c>
      <c r="H184" s="149"/>
      <c r="I184" s="165"/>
      <c r="J184" s="167" t="s">
        <v>327</v>
      </c>
      <c r="K184" s="149"/>
      <c r="L184" s="165"/>
      <c r="M184" s="167" t="s">
        <v>1215</v>
      </c>
      <c r="N184" s="149"/>
      <c r="O184" s="165"/>
      <c r="P184" s="166" t="s">
        <v>255</v>
      </c>
      <c r="Q184" s="149"/>
      <c r="R184" s="165"/>
      <c r="S184" s="167" t="s">
        <v>1216</v>
      </c>
    </row>
    <row r="185" spans="1:19">
      <c r="A185" s="19"/>
      <c r="B185" s="35" t="s">
        <v>314</v>
      </c>
      <c r="C185" s="44"/>
      <c r="D185" s="169">
        <v>-39218</v>
      </c>
      <c r="E185" s="149"/>
      <c r="F185" s="44"/>
      <c r="G185" s="169">
        <v>-39205</v>
      </c>
      <c r="H185" s="149"/>
      <c r="I185" s="44"/>
      <c r="J185" s="169">
        <v>-17293</v>
      </c>
      <c r="K185" s="149"/>
      <c r="L185" s="44"/>
      <c r="M185" s="168" t="s">
        <v>1217</v>
      </c>
      <c r="N185" s="149"/>
      <c r="O185" s="44"/>
      <c r="P185" s="168" t="s">
        <v>1179</v>
      </c>
      <c r="Q185" s="149"/>
      <c r="R185" s="44"/>
      <c r="S185" s="169">
        <v>-29245</v>
      </c>
    </row>
    <row r="186" spans="1:19" ht="24" thickBot="1">
      <c r="A186" s="19"/>
      <c r="B186" s="35" t="s">
        <v>969</v>
      </c>
      <c r="C186" s="165"/>
      <c r="D186" s="166" t="s">
        <v>255</v>
      </c>
      <c r="E186" s="149"/>
      <c r="F186" s="165"/>
      <c r="G186" s="166" t="s">
        <v>255</v>
      </c>
      <c r="H186" s="149"/>
      <c r="I186" s="165"/>
      <c r="J186" s="166" t="s">
        <v>255</v>
      </c>
      <c r="K186" s="149"/>
      <c r="L186" s="165"/>
      <c r="M186" s="167">
        <v>-498</v>
      </c>
      <c r="N186" s="149"/>
      <c r="O186" s="165"/>
      <c r="P186" s="167">
        <v>-438</v>
      </c>
      <c r="Q186" s="149"/>
      <c r="R186" s="165"/>
      <c r="S186" s="167">
        <v>-936</v>
      </c>
    </row>
    <row r="187" spans="1:19" ht="23.25">
      <c r="A187" s="19"/>
      <c r="B187" s="35" t="s">
        <v>970</v>
      </c>
      <c r="C187" s="44"/>
      <c r="D187" s="169">
        <v>-39218</v>
      </c>
      <c r="E187" s="149"/>
      <c r="F187" s="44"/>
      <c r="G187" s="169">
        <v>-39205</v>
      </c>
      <c r="H187" s="149"/>
      <c r="I187" s="44"/>
      <c r="J187" s="169">
        <v>-17293</v>
      </c>
      <c r="K187" s="149"/>
      <c r="L187" s="44"/>
      <c r="M187" s="168" t="s">
        <v>1218</v>
      </c>
      <c r="N187" s="149"/>
      <c r="O187" s="44"/>
      <c r="P187" s="168" t="s">
        <v>1219</v>
      </c>
      <c r="Q187" s="149"/>
      <c r="R187" s="44"/>
      <c r="S187" s="169">
        <v>-30181</v>
      </c>
    </row>
    <row r="188" spans="1:19" ht="15.75" thickBot="1">
      <c r="A188" s="19"/>
      <c r="B188" s="35" t="s">
        <v>1336</v>
      </c>
      <c r="C188" s="165"/>
      <c r="D188" s="166" t="s">
        <v>255</v>
      </c>
      <c r="E188" s="149"/>
      <c r="F188" s="165"/>
      <c r="G188" s="166" t="s">
        <v>255</v>
      </c>
      <c r="H188" s="149"/>
      <c r="I188" s="165"/>
      <c r="J188" s="166" t="s">
        <v>255</v>
      </c>
      <c r="K188" s="149"/>
      <c r="L188" s="165"/>
      <c r="M188" s="170">
        <v>-9856</v>
      </c>
      <c r="N188" s="149"/>
      <c r="O188" s="165"/>
      <c r="P188" s="166" t="s">
        <v>255</v>
      </c>
      <c r="Q188" s="149"/>
      <c r="R188" s="165"/>
      <c r="S188" s="170">
        <v>-9856</v>
      </c>
    </row>
    <row r="189" spans="1:19" ht="15.75" thickBot="1">
      <c r="A189" s="19"/>
      <c r="B189" s="35" t="s">
        <v>974</v>
      </c>
      <c r="C189" s="174"/>
      <c r="D189" s="175">
        <v>-39218</v>
      </c>
      <c r="E189" s="149"/>
      <c r="F189" s="174"/>
      <c r="G189" s="175">
        <v>-39205</v>
      </c>
      <c r="H189" s="149"/>
      <c r="I189" s="174"/>
      <c r="J189" s="175">
        <v>-17293</v>
      </c>
      <c r="K189" s="149"/>
      <c r="L189" s="174"/>
      <c r="M189" s="175">
        <v>-8075</v>
      </c>
      <c r="N189" s="149"/>
      <c r="O189" s="174"/>
      <c r="P189" s="176" t="s">
        <v>1179</v>
      </c>
      <c r="Q189" s="149"/>
      <c r="R189" s="174"/>
      <c r="S189" s="175">
        <v>-39101</v>
      </c>
    </row>
    <row r="190" spans="1:19" ht="35.25" thickBot="1">
      <c r="A190" s="19"/>
      <c r="B190" s="35" t="s">
        <v>1337</v>
      </c>
      <c r="C190" s="174"/>
      <c r="D190" s="178" t="s">
        <v>255</v>
      </c>
      <c r="E190" s="149"/>
      <c r="F190" s="174"/>
      <c r="G190" s="178" t="s">
        <v>255</v>
      </c>
      <c r="H190" s="149"/>
      <c r="I190" s="174"/>
      <c r="J190" s="178" t="s">
        <v>255</v>
      </c>
      <c r="K190" s="149"/>
      <c r="L190" s="174"/>
      <c r="M190" s="178" t="s">
        <v>255</v>
      </c>
      <c r="N190" s="149"/>
      <c r="O190" s="174"/>
      <c r="P190" s="176">
        <v>-117</v>
      </c>
      <c r="Q190" s="149"/>
      <c r="R190" s="174"/>
      <c r="S190" s="176">
        <v>-117</v>
      </c>
    </row>
    <row r="191" spans="1:19" ht="24" thickBot="1">
      <c r="A191" s="19"/>
      <c r="B191" s="35" t="s">
        <v>977</v>
      </c>
      <c r="C191" s="171" t="s">
        <v>248</v>
      </c>
      <c r="D191" s="172">
        <v>-39218</v>
      </c>
      <c r="E191" s="149"/>
      <c r="F191" s="171" t="s">
        <v>248</v>
      </c>
      <c r="G191" s="172">
        <v>-39205</v>
      </c>
      <c r="H191" s="149"/>
      <c r="I191" s="171" t="s">
        <v>248</v>
      </c>
      <c r="J191" s="172">
        <v>-17293</v>
      </c>
      <c r="K191" s="149"/>
      <c r="L191" s="171" t="s">
        <v>248</v>
      </c>
      <c r="M191" s="172">
        <v>-8075</v>
      </c>
      <c r="N191" s="149"/>
      <c r="O191" s="171" t="s">
        <v>248</v>
      </c>
      <c r="P191" s="173" t="s">
        <v>1220</v>
      </c>
      <c r="Q191" s="149"/>
      <c r="R191" s="171" t="s">
        <v>248</v>
      </c>
      <c r="S191" s="172">
        <v>-39218</v>
      </c>
    </row>
    <row r="192" spans="1:19" ht="15.75" thickTop="1">
      <c r="A192" s="19"/>
      <c r="B192" s="35"/>
      <c r="C192" s="121"/>
      <c r="D192" s="121"/>
      <c r="E192" s="33"/>
      <c r="F192" s="121"/>
      <c r="G192" s="121"/>
      <c r="H192" s="33"/>
      <c r="I192" s="121"/>
      <c r="J192" s="121"/>
      <c r="K192" s="33"/>
      <c r="L192" s="121"/>
      <c r="M192" s="121"/>
      <c r="N192" s="33"/>
      <c r="O192" s="121"/>
      <c r="P192" s="121"/>
      <c r="Q192" s="33"/>
      <c r="R192" s="121"/>
      <c r="S192" s="121"/>
    </row>
    <row r="193" spans="1:19">
      <c r="A193" s="19"/>
      <c r="B193" s="145"/>
      <c r="C193" s="145"/>
      <c r="D193" s="145"/>
      <c r="E193" s="145"/>
      <c r="F193" s="145"/>
      <c r="G193" s="145"/>
      <c r="H193" s="145"/>
      <c r="I193" s="145"/>
      <c r="J193" s="145"/>
      <c r="K193" s="145"/>
      <c r="L193" s="145"/>
      <c r="M193" s="145"/>
      <c r="N193" s="145"/>
      <c r="O193" s="145"/>
      <c r="P193" s="145"/>
      <c r="Q193" s="145"/>
      <c r="R193" s="145"/>
      <c r="S193" s="145"/>
    </row>
    <row r="194" spans="1:19">
      <c r="A194" s="19"/>
      <c r="B194" s="145"/>
      <c r="C194" s="145"/>
      <c r="D194" s="145"/>
      <c r="E194" s="145"/>
      <c r="F194" s="145"/>
      <c r="G194" s="145"/>
      <c r="H194" s="145"/>
      <c r="I194" s="145"/>
      <c r="J194" s="145"/>
      <c r="K194" s="145"/>
      <c r="L194" s="145"/>
      <c r="M194" s="145"/>
      <c r="N194" s="145"/>
      <c r="O194" s="145"/>
      <c r="P194" s="145"/>
      <c r="Q194" s="145"/>
      <c r="R194" s="145"/>
      <c r="S194" s="145"/>
    </row>
    <row r="195" spans="1:19">
      <c r="A195" s="19"/>
      <c r="B195" s="25"/>
      <c r="C195" s="25"/>
      <c r="D195" s="25"/>
      <c r="E195" s="25"/>
      <c r="F195" s="25"/>
      <c r="G195" s="25"/>
      <c r="H195" s="25"/>
      <c r="I195" s="25"/>
      <c r="J195" s="25"/>
      <c r="K195" s="25"/>
      <c r="L195" s="25"/>
      <c r="M195" s="25"/>
      <c r="N195" s="25"/>
      <c r="O195" s="25"/>
      <c r="P195" s="25"/>
      <c r="Q195" s="25"/>
      <c r="R195" s="25"/>
      <c r="S195" s="25"/>
    </row>
    <row r="196" spans="1:19">
      <c r="A196" s="19" t="s">
        <v>1338</v>
      </c>
      <c r="B196" s="21" t="s">
        <v>1339</v>
      </c>
      <c r="C196" s="21"/>
      <c r="D196" s="21"/>
      <c r="E196" s="21"/>
      <c r="F196" s="21"/>
      <c r="G196" s="21"/>
      <c r="H196" s="21"/>
      <c r="I196" s="21"/>
      <c r="J196" s="21"/>
      <c r="K196" s="21"/>
      <c r="L196" s="21"/>
      <c r="M196" s="21"/>
      <c r="N196" s="21"/>
      <c r="O196" s="21"/>
      <c r="P196" s="21"/>
      <c r="Q196" s="21"/>
      <c r="R196" s="21"/>
      <c r="S196" s="21"/>
    </row>
    <row r="197" spans="1:19">
      <c r="A197" s="19"/>
      <c r="B197" s="21" t="s">
        <v>540</v>
      </c>
      <c r="C197" s="21"/>
      <c r="D197" s="21"/>
      <c r="E197" s="21"/>
      <c r="F197" s="21"/>
      <c r="G197" s="21"/>
      <c r="H197" s="21"/>
      <c r="I197" s="21"/>
      <c r="J197" s="21"/>
      <c r="K197" s="21"/>
      <c r="L197" s="21"/>
      <c r="M197" s="21"/>
      <c r="N197" s="21"/>
      <c r="O197" s="21"/>
      <c r="P197" s="21"/>
      <c r="Q197" s="21"/>
      <c r="R197" s="21"/>
      <c r="S197" s="21"/>
    </row>
    <row r="198" spans="1:19">
      <c r="A198" s="19"/>
      <c r="B198" s="21" t="s">
        <v>748</v>
      </c>
      <c r="C198" s="21"/>
      <c r="D198" s="21"/>
      <c r="E198" s="21"/>
      <c r="F198" s="21"/>
      <c r="G198" s="21"/>
      <c r="H198" s="21"/>
      <c r="I198" s="21"/>
      <c r="J198" s="21"/>
      <c r="K198" s="21"/>
      <c r="L198" s="21"/>
      <c r="M198" s="21"/>
      <c r="N198" s="21"/>
      <c r="O198" s="21"/>
      <c r="P198" s="21"/>
      <c r="Q198" s="21"/>
      <c r="R198" s="21"/>
      <c r="S198" s="21"/>
    </row>
    <row r="199" spans="1:19">
      <c r="A199" s="19"/>
      <c r="B199" s="188"/>
      <c r="C199" s="188"/>
      <c r="D199" s="188"/>
      <c r="E199" s="188"/>
      <c r="F199" s="188"/>
      <c r="G199" s="188"/>
      <c r="H199" s="188"/>
      <c r="I199" s="188"/>
      <c r="J199" s="188"/>
      <c r="K199" s="188"/>
      <c r="L199" s="188"/>
      <c r="M199" s="188"/>
      <c r="N199" s="188"/>
      <c r="O199" s="188"/>
      <c r="P199" s="188"/>
      <c r="Q199" s="188"/>
      <c r="R199" s="188"/>
      <c r="S199" s="188"/>
    </row>
    <row r="200" spans="1:19">
      <c r="A200" s="19"/>
      <c r="B200" s="94"/>
      <c r="C200" s="94"/>
      <c r="D200" s="94"/>
      <c r="E200" s="94"/>
      <c r="F200" s="94"/>
      <c r="G200" s="94"/>
      <c r="H200" s="94"/>
      <c r="I200" s="94"/>
      <c r="J200" s="94"/>
      <c r="K200" s="94"/>
      <c r="L200" s="94"/>
      <c r="M200" s="94"/>
      <c r="N200" s="94"/>
      <c r="O200" s="94"/>
      <c r="P200" s="94"/>
      <c r="Q200" s="94"/>
      <c r="R200" s="94"/>
      <c r="S200" s="94"/>
    </row>
    <row r="201" spans="1:19">
      <c r="A201" s="19"/>
      <c r="B201" s="34"/>
      <c r="C201" s="33"/>
      <c r="D201" s="33"/>
      <c r="E201" s="33"/>
      <c r="F201" s="33"/>
      <c r="G201" s="33"/>
      <c r="H201" s="33"/>
      <c r="I201" s="33"/>
      <c r="J201" s="33"/>
      <c r="K201" s="33"/>
      <c r="L201" s="33"/>
      <c r="M201" s="33"/>
      <c r="N201" s="33"/>
      <c r="O201" s="33"/>
      <c r="P201" s="33"/>
      <c r="Q201" s="33"/>
      <c r="R201" s="33"/>
      <c r="S201" s="33"/>
    </row>
    <row r="202" spans="1:19">
      <c r="A202" s="19"/>
      <c r="B202" s="12"/>
      <c r="C202" s="52"/>
      <c r="D202" s="49"/>
      <c r="E202" s="49"/>
      <c r="F202" s="52"/>
      <c r="G202" s="49"/>
      <c r="H202" s="49"/>
      <c r="I202" s="52"/>
      <c r="J202" s="49"/>
      <c r="K202" s="49"/>
      <c r="L202" s="52"/>
      <c r="M202" s="49"/>
      <c r="N202" s="49"/>
      <c r="O202" s="52"/>
      <c r="P202" s="49"/>
      <c r="Q202" s="49"/>
      <c r="R202" s="52"/>
      <c r="S202" s="49"/>
    </row>
    <row r="203" spans="1:19" ht="15.75" thickBot="1">
      <c r="A203" s="19"/>
      <c r="B203" s="12" t="s">
        <v>124</v>
      </c>
      <c r="C203" s="87" t="s">
        <v>749</v>
      </c>
      <c r="D203" s="87"/>
      <c r="E203" s="49"/>
      <c r="F203" s="87" t="s">
        <v>750</v>
      </c>
      <c r="G203" s="87"/>
      <c r="H203" s="49"/>
      <c r="I203" s="87" t="s">
        <v>751</v>
      </c>
      <c r="J203" s="87"/>
      <c r="K203" s="52"/>
      <c r="L203" s="87" t="s">
        <v>752</v>
      </c>
      <c r="M203" s="87"/>
      <c r="N203" s="52"/>
      <c r="O203" s="87" t="s">
        <v>753</v>
      </c>
      <c r="P203" s="87"/>
      <c r="Q203" s="49"/>
      <c r="R203" s="87" t="s">
        <v>754</v>
      </c>
      <c r="S203" s="87"/>
    </row>
    <row r="204" spans="1:19">
      <c r="A204" s="19"/>
      <c r="B204" s="12" t="s">
        <v>314</v>
      </c>
      <c r="C204" s="78" t="s">
        <v>248</v>
      </c>
      <c r="D204" s="79">
        <v>-17434</v>
      </c>
      <c r="E204" s="50"/>
      <c r="F204" s="78" t="s">
        <v>248</v>
      </c>
      <c r="G204" s="79">
        <v>-17531</v>
      </c>
      <c r="H204" s="50"/>
      <c r="I204" s="78" t="s">
        <v>248</v>
      </c>
      <c r="J204" s="80" t="s">
        <v>967</v>
      </c>
      <c r="K204" s="50"/>
      <c r="L204" s="78" t="s">
        <v>248</v>
      </c>
      <c r="M204" s="80" t="s">
        <v>968</v>
      </c>
      <c r="N204" s="50"/>
      <c r="O204" s="78" t="s">
        <v>248</v>
      </c>
      <c r="P204" s="80" t="s">
        <v>906</v>
      </c>
      <c r="Q204" s="50"/>
      <c r="R204" s="78" t="s">
        <v>248</v>
      </c>
      <c r="S204" s="79">
        <v>-12934</v>
      </c>
    </row>
    <row r="205" spans="1:19" ht="23.25">
      <c r="A205" s="19"/>
      <c r="B205" s="12" t="s">
        <v>980</v>
      </c>
      <c r="C205" s="52"/>
      <c r="D205" s="50"/>
      <c r="E205" s="50"/>
      <c r="F205" s="52"/>
      <c r="G205" s="50"/>
      <c r="H205" s="50"/>
      <c r="I205" s="52"/>
      <c r="J205" s="50"/>
      <c r="K205" s="50"/>
      <c r="L205" s="52"/>
      <c r="M205" s="50"/>
      <c r="N205" s="50"/>
      <c r="O205" s="52"/>
      <c r="P205" s="50"/>
      <c r="Q205" s="50"/>
      <c r="R205" s="52"/>
      <c r="S205" s="50"/>
    </row>
    <row r="206" spans="1:19">
      <c r="A206" s="19"/>
      <c r="B206" s="12" t="s">
        <v>981</v>
      </c>
      <c r="C206" s="52"/>
      <c r="D206" s="51" t="s">
        <v>255</v>
      </c>
      <c r="E206" s="50"/>
      <c r="F206" s="52"/>
      <c r="G206" s="51" t="s">
        <v>255</v>
      </c>
      <c r="H206" s="50"/>
      <c r="I206" s="52"/>
      <c r="J206" s="46" t="s">
        <v>982</v>
      </c>
      <c r="K206" s="50"/>
      <c r="L206" s="52"/>
      <c r="M206" s="46" t="s">
        <v>983</v>
      </c>
      <c r="N206" s="50"/>
      <c r="O206" s="52"/>
      <c r="P206" s="51" t="s">
        <v>255</v>
      </c>
      <c r="Q206" s="50"/>
      <c r="R206" s="52"/>
      <c r="S206" s="46" t="s">
        <v>984</v>
      </c>
    </row>
    <row r="207" spans="1:19">
      <c r="A207" s="19"/>
      <c r="B207" s="12" t="s">
        <v>985</v>
      </c>
      <c r="C207" s="52"/>
      <c r="D207" s="51" t="s">
        <v>255</v>
      </c>
      <c r="E207" s="50"/>
      <c r="F207" s="52"/>
      <c r="G207" s="51" t="s">
        <v>255</v>
      </c>
      <c r="H207" s="50"/>
      <c r="I207" s="52"/>
      <c r="J207" s="46" t="s">
        <v>986</v>
      </c>
      <c r="K207" s="50"/>
      <c r="L207" s="52"/>
      <c r="M207" s="46" t="s">
        <v>846</v>
      </c>
      <c r="N207" s="50"/>
      <c r="O207" s="52"/>
      <c r="P207" s="51" t="s">
        <v>255</v>
      </c>
      <c r="Q207" s="50"/>
      <c r="R207" s="52"/>
      <c r="S207" s="46" t="s">
        <v>987</v>
      </c>
    </row>
    <row r="208" spans="1:19">
      <c r="A208" s="19"/>
      <c r="B208" s="12" t="s">
        <v>988</v>
      </c>
      <c r="C208" s="52"/>
      <c r="D208" s="51" t="s">
        <v>255</v>
      </c>
      <c r="E208" s="50"/>
      <c r="F208" s="52"/>
      <c r="G208" s="51" t="s">
        <v>255</v>
      </c>
      <c r="H208" s="50"/>
      <c r="I208" s="52"/>
      <c r="J208" s="46" t="s">
        <v>326</v>
      </c>
      <c r="K208" s="50"/>
      <c r="L208" s="52"/>
      <c r="M208" s="46" t="s">
        <v>989</v>
      </c>
      <c r="N208" s="50"/>
      <c r="O208" s="52"/>
      <c r="P208" s="51" t="s">
        <v>255</v>
      </c>
      <c r="Q208" s="50"/>
      <c r="R208" s="52"/>
      <c r="S208" s="46" t="s">
        <v>990</v>
      </c>
    </row>
    <row r="209" spans="1:19">
      <c r="A209" s="19"/>
      <c r="B209" s="12" t="s">
        <v>783</v>
      </c>
      <c r="C209" s="52"/>
      <c r="D209" s="51" t="s">
        <v>255</v>
      </c>
      <c r="E209" s="50"/>
      <c r="F209" s="52"/>
      <c r="G209" s="51" t="s">
        <v>255</v>
      </c>
      <c r="H209" s="50"/>
      <c r="I209" s="52"/>
      <c r="J209" s="46">
        <v>-107</v>
      </c>
      <c r="K209" s="50"/>
      <c r="L209" s="52"/>
      <c r="M209" s="46">
        <v>-330</v>
      </c>
      <c r="N209" s="50"/>
      <c r="O209" s="52"/>
      <c r="P209" s="51" t="s">
        <v>255</v>
      </c>
      <c r="Q209" s="50"/>
      <c r="R209" s="52"/>
      <c r="S209" s="46">
        <v>-437</v>
      </c>
    </row>
    <row r="210" spans="1:19">
      <c r="A210" s="19"/>
      <c r="B210" s="12" t="s">
        <v>991</v>
      </c>
      <c r="C210" s="52"/>
      <c r="D210" s="46" t="s">
        <v>327</v>
      </c>
      <c r="E210" s="50"/>
      <c r="F210" s="52"/>
      <c r="G210" s="51" t="s">
        <v>255</v>
      </c>
      <c r="H210" s="50"/>
      <c r="I210" s="52"/>
      <c r="J210" s="51" t="s">
        <v>255</v>
      </c>
      <c r="K210" s="50"/>
      <c r="L210" s="52"/>
      <c r="M210" s="51" t="s">
        <v>255</v>
      </c>
      <c r="N210" s="50"/>
      <c r="O210" s="52"/>
      <c r="P210" s="51" t="s">
        <v>255</v>
      </c>
      <c r="Q210" s="50"/>
      <c r="R210" s="52"/>
      <c r="S210" s="46" t="s">
        <v>327</v>
      </c>
    </row>
    <row r="211" spans="1:19">
      <c r="A211" s="19"/>
      <c r="B211" s="12" t="s">
        <v>940</v>
      </c>
      <c r="C211" s="52"/>
      <c r="D211" s="51" t="s">
        <v>255</v>
      </c>
      <c r="E211" s="50"/>
      <c r="F211" s="52"/>
      <c r="G211" s="51" t="s">
        <v>255</v>
      </c>
      <c r="H211" s="50"/>
      <c r="I211" s="52"/>
      <c r="J211" s="46" t="s">
        <v>941</v>
      </c>
      <c r="K211" s="50"/>
      <c r="L211" s="52"/>
      <c r="M211" s="46" t="s">
        <v>942</v>
      </c>
      <c r="N211" s="50"/>
      <c r="O211" s="52"/>
      <c r="P211" s="51" t="s">
        <v>255</v>
      </c>
      <c r="Q211" s="50"/>
      <c r="R211" s="52"/>
      <c r="S211" s="46" t="s">
        <v>732</v>
      </c>
    </row>
    <row r="212" spans="1:19">
      <c r="A212" s="19"/>
      <c r="B212" s="12" t="s">
        <v>992</v>
      </c>
      <c r="C212" s="52"/>
      <c r="D212" s="51" t="s">
        <v>255</v>
      </c>
      <c r="E212" s="50"/>
      <c r="F212" s="52"/>
      <c r="G212" s="51" t="s">
        <v>255</v>
      </c>
      <c r="H212" s="50"/>
      <c r="I212" s="52"/>
      <c r="J212" s="46">
        <v>-317</v>
      </c>
      <c r="K212" s="50"/>
      <c r="L212" s="52"/>
      <c r="M212" s="46">
        <v>-7</v>
      </c>
      <c r="N212" s="50"/>
      <c r="O212" s="52"/>
      <c r="P212" s="51" t="s">
        <v>255</v>
      </c>
      <c r="Q212" s="50"/>
      <c r="R212" s="52"/>
      <c r="S212" s="46">
        <v>-324</v>
      </c>
    </row>
    <row r="213" spans="1:19">
      <c r="A213" s="19"/>
      <c r="B213" s="12" t="s">
        <v>993</v>
      </c>
      <c r="C213" s="52"/>
      <c r="D213" s="51" t="s">
        <v>255</v>
      </c>
      <c r="E213" s="50"/>
      <c r="F213" s="52"/>
      <c r="G213" s="51" t="s">
        <v>255</v>
      </c>
      <c r="H213" s="50"/>
      <c r="I213" s="52"/>
      <c r="J213" s="51" t="s">
        <v>255</v>
      </c>
      <c r="K213" s="50"/>
      <c r="L213" s="52"/>
      <c r="M213" s="46" t="s">
        <v>994</v>
      </c>
      <c r="N213" s="50"/>
      <c r="O213" s="52"/>
      <c r="P213" s="51" t="s">
        <v>255</v>
      </c>
      <c r="Q213" s="50"/>
      <c r="R213" s="52"/>
      <c r="S213" s="46" t="s">
        <v>994</v>
      </c>
    </row>
    <row r="214" spans="1:19">
      <c r="A214" s="19"/>
      <c r="B214" s="12" t="s">
        <v>108</v>
      </c>
      <c r="C214" s="52"/>
      <c r="D214" s="51" t="s">
        <v>255</v>
      </c>
      <c r="E214" s="50"/>
      <c r="F214" s="52"/>
      <c r="G214" s="51" t="s">
        <v>255</v>
      </c>
      <c r="H214" s="50"/>
      <c r="I214" s="52"/>
      <c r="J214" s="46" t="s">
        <v>949</v>
      </c>
      <c r="K214" s="50"/>
      <c r="L214" s="52"/>
      <c r="M214" s="46" t="s">
        <v>950</v>
      </c>
      <c r="N214" s="50"/>
      <c r="O214" s="52"/>
      <c r="P214" s="51" t="s">
        <v>255</v>
      </c>
      <c r="Q214" s="50"/>
      <c r="R214" s="52"/>
      <c r="S214" s="46" t="s">
        <v>736</v>
      </c>
    </row>
    <row r="215" spans="1:19">
      <c r="A215" s="19"/>
      <c r="B215" s="12" t="s">
        <v>109</v>
      </c>
      <c r="C215" s="52"/>
      <c r="D215" s="46" t="s">
        <v>404</v>
      </c>
      <c r="E215" s="50"/>
      <c r="F215" s="52"/>
      <c r="G215" s="51" t="s">
        <v>255</v>
      </c>
      <c r="H215" s="50"/>
      <c r="I215" s="52"/>
      <c r="J215" s="51" t="s">
        <v>255</v>
      </c>
      <c r="K215" s="50"/>
      <c r="L215" s="52"/>
      <c r="M215" s="51" t="s">
        <v>255</v>
      </c>
      <c r="N215" s="50"/>
      <c r="O215" s="52"/>
      <c r="P215" s="51" t="s">
        <v>255</v>
      </c>
      <c r="Q215" s="50"/>
      <c r="R215" s="52"/>
      <c r="S215" s="46" t="s">
        <v>404</v>
      </c>
    </row>
    <row r="216" spans="1:19">
      <c r="A216" s="19"/>
      <c r="B216" s="12" t="s">
        <v>995</v>
      </c>
      <c r="C216" s="52"/>
      <c r="D216" s="51" t="s">
        <v>255</v>
      </c>
      <c r="E216" s="50"/>
      <c r="F216" s="52"/>
      <c r="G216" s="46" t="s">
        <v>996</v>
      </c>
      <c r="H216" s="50"/>
      <c r="I216" s="52"/>
      <c r="J216" s="51" t="s">
        <v>255</v>
      </c>
      <c r="K216" s="50"/>
      <c r="L216" s="52"/>
      <c r="M216" s="51" t="s">
        <v>255</v>
      </c>
      <c r="N216" s="50"/>
      <c r="O216" s="52"/>
      <c r="P216" s="51" t="s">
        <v>255</v>
      </c>
      <c r="Q216" s="50"/>
      <c r="R216" s="52"/>
      <c r="S216" s="46" t="s">
        <v>996</v>
      </c>
    </row>
    <row r="217" spans="1:19">
      <c r="A217" s="19"/>
      <c r="B217" s="12" t="s">
        <v>997</v>
      </c>
      <c r="C217" s="52"/>
      <c r="D217" s="51" t="s">
        <v>255</v>
      </c>
      <c r="E217" s="50"/>
      <c r="F217" s="52"/>
      <c r="G217" s="46" t="s">
        <v>998</v>
      </c>
      <c r="H217" s="50"/>
      <c r="I217" s="52"/>
      <c r="J217" s="51" t="s">
        <v>255</v>
      </c>
      <c r="K217" s="50"/>
      <c r="L217" s="52"/>
      <c r="M217" s="51" t="s">
        <v>255</v>
      </c>
      <c r="N217" s="50"/>
      <c r="O217" s="52"/>
      <c r="P217" s="51" t="s">
        <v>255</v>
      </c>
      <c r="Q217" s="50"/>
      <c r="R217" s="52"/>
      <c r="S217" s="46" t="s">
        <v>998</v>
      </c>
    </row>
    <row r="218" spans="1:19" ht="23.25">
      <c r="A218" s="19"/>
      <c r="B218" s="12" t="s">
        <v>999</v>
      </c>
      <c r="C218" s="52"/>
      <c r="D218" s="46" t="s">
        <v>1000</v>
      </c>
      <c r="E218" s="50"/>
      <c r="F218" s="52"/>
      <c r="G218" s="99">
        <v>-3717</v>
      </c>
      <c r="H218" s="50"/>
      <c r="I218" s="52"/>
      <c r="J218" s="99">
        <v>-2028</v>
      </c>
      <c r="K218" s="50"/>
      <c r="L218" s="52"/>
      <c r="M218" s="46">
        <v>-13</v>
      </c>
      <c r="N218" s="50"/>
      <c r="O218" s="52"/>
      <c r="P218" s="99">
        <v>-11024</v>
      </c>
      <c r="Q218" s="50"/>
      <c r="R218" s="52"/>
      <c r="S218" s="46">
        <v>-24</v>
      </c>
    </row>
    <row r="219" spans="1:19" ht="23.25">
      <c r="A219" s="19"/>
      <c r="B219" s="12" t="s">
        <v>135</v>
      </c>
      <c r="C219" s="52"/>
      <c r="D219" s="51" t="s">
        <v>255</v>
      </c>
      <c r="E219" s="50"/>
      <c r="F219" s="52"/>
      <c r="G219" s="51" t="s">
        <v>255</v>
      </c>
      <c r="H219" s="50"/>
      <c r="I219" s="52"/>
      <c r="J219" s="46" t="s">
        <v>1001</v>
      </c>
      <c r="K219" s="50"/>
      <c r="L219" s="52"/>
      <c r="M219" s="51" t="s">
        <v>255</v>
      </c>
      <c r="N219" s="50"/>
      <c r="O219" s="52"/>
      <c r="P219" s="51" t="s">
        <v>255</v>
      </c>
      <c r="Q219" s="50"/>
      <c r="R219" s="52"/>
      <c r="S219" s="46" t="s">
        <v>1001</v>
      </c>
    </row>
    <row r="220" spans="1:19">
      <c r="A220" s="19"/>
      <c r="B220" s="12" t="s">
        <v>136</v>
      </c>
      <c r="C220" s="52"/>
      <c r="D220" s="50"/>
      <c r="E220" s="50"/>
      <c r="F220" s="52"/>
      <c r="G220" s="50"/>
      <c r="H220" s="50"/>
      <c r="I220" s="52"/>
      <c r="J220" s="50"/>
      <c r="K220" s="50"/>
      <c r="L220" s="52"/>
      <c r="M220" s="50"/>
      <c r="N220" s="50"/>
      <c r="O220" s="52"/>
      <c r="P220" s="50"/>
      <c r="Q220" s="50"/>
      <c r="R220" s="52"/>
      <c r="S220" s="50"/>
    </row>
    <row r="221" spans="1:19">
      <c r="A221" s="19"/>
      <c r="B221" s="161" t="s">
        <v>1002</v>
      </c>
      <c r="C221" s="52"/>
      <c r="D221" s="51" t="s">
        <v>255</v>
      </c>
      <c r="E221" s="50"/>
      <c r="F221" s="52"/>
      <c r="G221" s="99">
        <v>-1172</v>
      </c>
      <c r="H221" s="50"/>
      <c r="I221" s="52"/>
      <c r="J221" s="99">
        <v>-3570</v>
      </c>
      <c r="K221" s="50"/>
      <c r="L221" s="52"/>
      <c r="M221" s="99">
        <v>-17679</v>
      </c>
      <c r="N221" s="50"/>
      <c r="O221" s="52"/>
      <c r="P221" s="51" t="s">
        <v>255</v>
      </c>
      <c r="Q221" s="50"/>
      <c r="R221" s="52"/>
      <c r="S221" s="99">
        <v>-22421</v>
      </c>
    </row>
    <row r="222" spans="1:19">
      <c r="A222" s="19"/>
      <c r="B222" s="161" t="s">
        <v>835</v>
      </c>
      <c r="C222" s="52"/>
      <c r="D222" s="51" t="s">
        <v>255</v>
      </c>
      <c r="E222" s="50"/>
      <c r="F222" s="52"/>
      <c r="G222" s="46">
        <v>-5</v>
      </c>
      <c r="H222" s="50"/>
      <c r="I222" s="52"/>
      <c r="J222" s="46" t="s">
        <v>1003</v>
      </c>
      <c r="K222" s="50"/>
      <c r="L222" s="52"/>
      <c r="M222" s="46" t="s">
        <v>1004</v>
      </c>
      <c r="N222" s="50"/>
      <c r="O222" s="52"/>
      <c r="P222" s="51" t="s">
        <v>255</v>
      </c>
      <c r="Q222" s="50"/>
      <c r="R222" s="52"/>
      <c r="S222" s="46" t="s">
        <v>1005</v>
      </c>
    </row>
    <row r="223" spans="1:19">
      <c r="A223" s="19"/>
      <c r="B223" s="161" t="s">
        <v>779</v>
      </c>
      <c r="C223" s="52"/>
      <c r="D223" s="51" t="s">
        <v>255</v>
      </c>
      <c r="E223" s="50"/>
      <c r="F223" s="52"/>
      <c r="G223" s="51" t="s">
        <v>255</v>
      </c>
      <c r="H223" s="50"/>
      <c r="I223" s="52"/>
      <c r="J223" s="46" t="s">
        <v>1006</v>
      </c>
      <c r="K223" s="50"/>
      <c r="L223" s="52"/>
      <c r="M223" s="46">
        <v>-33</v>
      </c>
      <c r="N223" s="50"/>
      <c r="O223" s="52"/>
      <c r="P223" s="51" t="s">
        <v>255</v>
      </c>
      <c r="Q223" s="50"/>
      <c r="R223" s="52"/>
      <c r="S223" s="46" t="s">
        <v>1007</v>
      </c>
    </row>
    <row r="224" spans="1:19">
      <c r="A224" s="19"/>
      <c r="B224" s="161" t="s">
        <v>774</v>
      </c>
      <c r="C224" s="52"/>
      <c r="D224" s="51" t="s">
        <v>255</v>
      </c>
      <c r="E224" s="50"/>
      <c r="F224" s="52"/>
      <c r="G224" s="46" t="s">
        <v>1008</v>
      </c>
      <c r="H224" s="50"/>
      <c r="I224" s="52"/>
      <c r="J224" s="46" t="s">
        <v>1009</v>
      </c>
      <c r="K224" s="50"/>
      <c r="L224" s="52"/>
      <c r="M224" s="46" t="s">
        <v>1010</v>
      </c>
      <c r="N224" s="50"/>
      <c r="O224" s="52"/>
      <c r="P224" s="51" t="s">
        <v>255</v>
      </c>
      <c r="Q224" s="50"/>
      <c r="R224" s="52"/>
      <c r="S224" s="46" t="s">
        <v>1011</v>
      </c>
    </row>
    <row r="225" spans="1:19">
      <c r="A225" s="19"/>
      <c r="B225" s="161" t="s">
        <v>1012</v>
      </c>
      <c r="C225" s="52"/>
      <c r="D225" s="99">
        <v>-26390</v>
      </c>
      <c r="E225" s="50"/>
      <c r="F225" s="52"/>
      <c r="G225" s="46" t="s">
        <v>1013</v>
      </c>
      <c r="H225" s="50"/>
      <c r="I225" s="52"/>
      <c r="J225" s="46" t="s">
        <v>1014</v>
      </c>
      <c r="K225" s="50"/>
      <c r="L225" s="52"/>
      <c r="M225" s="46" t="s">
        <v>1015</v>
      </c>
      <c r="N225" s="50"/>
      <c r="O225" s="52"/>
      <c r="P225" s="51" t="s">
        <v>255</v>
      </c>
      <c r="Q225" s="50"/>
      <c r="R225" s="52"/>
      <c r="S225" s="51" t="s">
        <v>255</v>
      </c>
    </row>
    <row r="226" spans="1:19">
      <c r="A226" s="19"/>
      <c r="B226" s="161" t="s">
        <v>1016</v>
      </c>
      <c r="C226" s="52"/>
      <c r="D226" s="51" t="s">
        <v>255</v>
      </c>
      <c r="E226" s="50"/>
      <c r="F226" s="52"/>
      <c r="G226" s="46" t="s">
        <v>1017</v>
      </c>
      <c r="H226" s="50"/>
      <c r="I226" s="52"/>
      <c r="J226" s="46" t="s">
        <v>1018</v>
      </c>
      <c r="K226" s="50"/>
      <c r="L226" s="52"/>
      <c r="M226" s="46" t="s">
        <v>1019</v>
      </c>
      <c r="N226" s="50"/>
      <c r="O226" s="52"/>
      <c r="P226" s="51" t="s">
        <v>255</v>
      </c>
      <c r="Q226" s="50"/>
      <c r="R226" s="52"/>
      <c r="S226" s="46" t="s">
        <v>1020</v>
      </c>
    </row>
    <row r="227" spans="1:19">
      <c r="A227" s="19"/>
      <c r="B227" s="161" t="s">
        <v>1021</v>
      </c>
      <c r="C227" s="52"/>
      <c r="D227" s="51" t="s">
        <v>255</v>
      </c>
      <c r="E227" s="50"/>
      <c r="F227" s="52"/>
      <c r="G227" s="51" t="s">
        <v>255</v>
      </c>
      <c r="H227" s="50"/>
      <c r="I227" s="52"/>
      <c r="J227" s="46" t="s">
        <v>1022</v>
      </c>
      <c r="K227" s="50"/>
      <c r="L227" s="52"/>
      <c r="M227" s="46" t="s">
        <v>1023</v>
      </c>
      <c r="N227" s="50"/>
      <c r="O227" s="52"/>
      <c r="P227" s="51" t="s">
        <v>255</v>
      </c>
      <c r="Q227" s="50"/>
      <c r="R227" s="52"/>
      <c r="S227" s="46" t="s">
        <v>1024</v>
      </c>
    </row>
    <row r="228" spans="1:19" ht="15.75" thickBot="1">
      <c r="A228" s="19"/>
      <c r="B228" s="161" t="s">
        <v>1025</v>
      </c>
      <c r="C228" s="54"/>
      <c r="D228" s="82">
        <v>-6</v>
      </c>
      <c r="E228" s="50"/>
      <c r="F228" s="54"/>
      <c r="G228" s="82" t="s">
        <v>1026</v>
      </c>
      <c r="H228" s="50"/>
      <c r="I228" s="54"/>
      <c r="J228" s="82" t="s">
        <v>1027</v>
      </c>
      <c r="K228" s="50"/>
      <c r="L228" s="54"/>
      <c r="M228" s="82" t="s">
        <v>1028</v>
      </c>
      <c r="N228" s="50"/>
      <c r="O228" s="54"/>
      <c r="P228" s="53" t="s">
        <v>255</v>
      </c>
      <c r="Q228" s="50"/>
      <c r="R228" s="54"/>
      <c r="S228" s="82" t="s">
        <v>1029</v>
      </c>
    </row>
    <row r="229" spans="1:19">
      <c r="A229" s="19"/>
      <c r="B229" s="12" t="s">
        <v>1030</v>
      </c>
      <c r="C229" s="56"/>
      <c r="D229" s="79">
        <v>-25729</v>
      </c>
      <c r="E229" s="50"/>
      <c r="F229" s="56"/>
      <c r="G229" s="80">
        <v>-247</v>
      </c>
      <c r="H229" s="50"/>
      <c r="I229" s="56"/>
      <c r="J229" s="80" t="s">
        <v>1031</v>
      </c>
      <c r="K229" s="50"/>
      <c r="L229" s="56"/>
      <c r="M229" s="80" t="s">
        <v>1032</v>
      </c>
      <c r="N229" s="50"/>
      <c r="O229" s="56"/>
      <c r="P229" s="154" t="s">
        <v>255</v>
      </c>
      <c r="Q229" s="50"/>
      <c r="R229" s="56"/>
      <c r="S229" s="80" t="s">
        <v>1033</v>
      </c>
    </row>
    <row r="230" spans="1:19">
      <c r="A230" s="19"/>
      <c r="B230" s="119" t="s">
        <v>142</v>
      </c>
      <c r="C230" s="52"/>
      <c r="D230" s="49"/>
      <c r="E230" s="50"/>
      <c r="F230" s="52"/>
      <c r="G230" s="49"/>
      <c r="H230" s="50"/>
      <c r="I230" s="52"/>
      <c r="J230" s="49"/>
      <c r="K230" s="50"/>
      <c r="L230" s="52"/>
      <c r="M230" s="49"/>
      <c r="N230" s="50"/>
      <c r="O230" s="52"/>
      <c r="P230" s="49"/>
      <c r="Q230" s="50"/>
      <c r="R230" s="52"/>
      <c r="S230" s="49"/>
    </row>
    <row r="231" spans="1:19">
      <c r="A231" s="19"/>
      <c r="B231" s="12" t="s">
        <v>1034</v>
      </c>
      <c r="C231" s="52"/>
      <c r="D231" s="51" t="s">
        <v>255</v>
      </c>
      <c r="E231" s="50"/>
      <c r="F231" s="52"/>
      <c r="G231" s="51" t="s">
        <v>255</v>
      </c>
      <c r="H231" s="50"/>
      <c r="I231" s="52"/>
      <c r="J231" s="99">
        <v>-9760</v>
      </c>
      <c r="K231" s="50"/>
      <c r="L231" s="52"/>
      <c r="M231" s="99">
        <v>-2505</v>
      </c>
      <c r="N231" s="50"/>
      <c r="O231" s="52"/>
      <c r="P231" s="51" t="s">
        <v>255</v>
      </c>
      <c r="Q231" s="50"/>
      <c r="R231" s="52"/>
      <c r="S231" s="99">
        <v>-12265</v>
      </c>
    </row>
    <row r="232" spans="1:19">
      <c r="A232" s="19"/>
      <c r="B232" s="12" t="s">
        <v>1035</v>
      </c>
      <c r="C232" s="52"/>
      <c r="D232" s="51" t="s">
        <v>255</v>
      </c>
      <c r="E232" s="50"/>
      <c r="F232" s="52"/>
      <c r="G232" s="51" t="s">
        <v>255</v>
      </c>
      <c r="H232" s="50"/>
      <c r="I232" s="52"/>
      <c r="J232" s="99">
        <v>-17661</v>
      </c>
      <c r="K232" s="50"/>
      <c r="L232" s="52"/>
      <c r="M232" s="99">
        <v>-8304</v>
      </c>
      <c r="N232" s="50"/>
      <c r="O232" s="52"/>
      <c r="P232" s="51" t="s">
        <v>255</v>
      </c>
      <c r="Q232" s="50"/>
      <c r="R232" s="52"/>
      <c r="S232" s="99">
        <v>-25965</v>
      </c>
    </row>
    <row r="233" spans="1:19">
      <c r="A233" s="19"/>
      <c r="B233" s="12" t="s">
        <v>1036</v>
      </c>
      <c r="C233" s="52"/>
      <c r="D233" s="51" t="s">
        <v>255</v>
      </c>
      <c r="E233" s="50"/>
      <c r="F233" s="52"/>
      <c r="G233" s="51" t="s">
        <v>255</v>
      </c>
      <c r="H233" s="50"/>
      <c r="I233" s="52"/>
      <c r="J233" s="46">
        <v>-814</v>
      </c>
      <c r="K233" s="50"/>
      <c r="L233" s="52"/>
      <c r="M233" s="51" t="s">
        <v>255</v>
      </c>
      <c r="N233" s="50"/>
      <c r="O233" s="52"/>
      <c r="P233" s="51" t="s">
        <v>255</v>
      </c>
      <c r="Q233" s="50"/>
      <c r="R233" s="52"/>
      <c r="S233" s="46">
        <v>-814</v>
      </c>
    </row>
    <row r="234" spans="1:19">
      <c r="A234" s="19"/>
      <c r="B234" s="12" t="s">
        <v>1037</v>
      </c>
      <c r="C234" s="52"/>
      <c r="D234" s="51" t="s">
        <v>255</v>
      </c>
      <c r="E234" s="50"/>
      <c r="F234" s="52"/>
      <c r="G234" s="51" t="s">
        <v>255</v>
      </c>
      <c r="H234" s="50"/>
      <c r="I234" s="52"/>
      <c r="J234" s="46" t="s">
        <v>1038</v>
      </c>
      <c r="K234" s="50"/>
      <c r="L234" s="52"/>
      <c r="M234" s="46" t="s">
        <v>1039</v>
      </c>
      <c r="N234" s="50"/>
      <c r="O234" s="52"/>
      <c r="P234" s="51" t="s">
        <v>255</v>
      </c>
      <c r="Q234" s="50"/>
      <c r="R234" s="52"/>
      <c r="S234" s="46" t="s">
        <v>1040</v>
      </c>
    </row>
    <row r="235" spans="1:19">
      <c r="A235" s="19"/>
      <c r="B235" s="12" t="s">
        <v>1041</v>
      </c>
      <c r="C235" s="52"/>
      <c r="D235" s="51" t="s">
        <v>255</v>
      </c>
      <c r="E235" s="50"/>
      <c r="F235" s="52"/>
      <c r="G235" s="51" t="s">
        <v>255</v>
      </c>
      <c r="H235" s="50"/>
      <c r="I235" s="52"/>
      <c r="J235" s="46">
        <v>-35</v>
      </c>
      <c r="K235" s="50"/>
      <c r="L235" s="52"/>
      <c r="M235" s="46">
        <v>-10</v>
      </c>
      <c r="N235" s="50"/>
      <c r="O235" s="52"/>
      <c r="P235" s="51" t="s">
        <v>255</v>
      </c>
      <c r="Q235" s="50"/>
      <c r="R235" s="52"/>
      <c r="S235" s="46">
        <v>-45</v>
      </c>
    </row>
    <row r="236" spans="1:19">
      <c r="A236" s="19"/>
      <c r="B236" s="12" t="s">
        <v>1042</v>
      </c>
      <c r="C236" s="52"/>
      <c r="D236" s="51" t="s">
        <v>255</v>
      </c>
      <c r="E236" s="50"/>
      <c r="F236" s="52"/>
      <c r="G236" s="51" t="s">
        <v>255</v>
      </c>
      <c r="H236" s="50"/>
      <c r="I236" s="52"/>
      <c r="J236" s="46">
        <v>-4</v>
      </c>
      <c r="K236" s="50"/>
      <c r="L236" s="52"/>
      <c r="M236" s="46" t="s">
        <v>1043</v>
      </c>
      <c r="N236" s="50"/>
      <c r="O236" s="52"/>
      <c r="P236" s="51" t="s">
        <v>255</v>
      </c>
      <c r="Q236" s="50"/>
      <c r="R236" s="52"/>
      <c r="S236" s="51" t="s">
        <v>255</v>
      </c>
    </row>
    <row r="237" spans="1:19" ht="23.25">
      <c r="A237" s="19"/>
      <c r="B237" s="35" t="s">
        <v>149</v>
      </c>
      <c r="C237" s="52"/>
      <c r="D237" s="51" t="s">
        <v>255</v>
      </c>
      <c r="E237" s="50"/>
      <c r="F237" s="52"/>
      <c r="G237" s="51" t="s">
        <v>255</v>
      </c>
      <c r="H237" s="50"/>
      <c r="I237" s="52"/>
      <c r="J237" s="99">
        <v>-1233</v>
      </c>
      <c r="K237" s="50"/>
      <c r="L237" s="52"/>
      <c r="M237" s="51" t="s">
        <v>255</v>
      </c>
      <c r="N237" s="50"/>
      <c r="O237" s="52"/>
      <c r="P237" s="51" t="s">
        <v>255</v>
      </c>
      <c r="Q237" s="50"/>
      <c r="R237" s="52"/>
      <c r="S237" s="99">
        <v>-1233</v>
      </c>
    </row>
    <row r="238" spans="1:19">
      <c r="A238" s="19"/>
      <c r="B238" s="12" t="s">
        <v>1044</v>
      </c>
      <c r="C238" s="52"/>
      <c r="D238" s="51" t="s">
        <v>255</v>
      </c>
      <c r="E238" s="50"/>
      <c r="F238" s="52"/>
      <c r="G238" s="46" t="s">
        <v>1045</v>
      </c>
      <c r="H238" s="50"/>
      <c r="I238" s="52"/>
      <c r="J238" s="46" t="s">
        <v>1046</v>
      </c>
      <c r="K238" s="50"/>
      <c r="L238" s="52"/>
      <c r="M238" s="51" t="s">
        <v>255</v>
      </c>
      <c r="N238" s="50"/>
      <c r="O238" s="52"/>
      <c r="P238" s="99">
        <v>-1784</v>
      </c>
      <c r="Q238" s="50"/>
      <c r="R238" s="52"/>
      <c r="S238" s="51" t="s">
        <v>255</v>
      </c>
    </row>
    <row r="239" spans="1:19">
      <c r="A239" s="19"/>
      <c r="B239" s="12" t="s">
        <v>1047</v>
      </c>
      <c r="C239" s="52"/>
      <c r="D239" s="51" t="s">
        <v>255</v>
      </c>
      <c r="E239" s="50"/>
      <c r="F239" s="52"/>
      <c r="G239" s="51" t="s">
        <v>255</v>
      </c>
      <c r="H239" s="50"/>
      <c r="I239" s="52"/>
      <c r="J239" s="46">
        <v>-173</v>
      </c>
      <c r="K239" s="50"/>
      <c r="L239" s="52"/>
      <c r="M239" s="46">
        <v>-148</v>
      </c>
      <c r="N239" s="50"/>
      <c r="O239" s="52"/>
      <c r="P239" s="51" t="s">
        <v>255</v>
      </c>
      <c r="Q239" s="50"/>
      <c r="R239" s="52"/>
      <c r="S239" s="46">
        <v>-321</v>
      </c>
    </row>
    <row r="240" spans="1:19" ht="15.75" thickBot="1">
      <c r="A240" s="19"/>
      <c r="B240" s="12" t="s">
        <v>1048</v>
      </c>
      <c r="C240" s="54"/>
      <c r="D240" s="53" t="s">
        <v>255</v>
      </c>
      <c r="E240" s="50"/>
      <c r="F240" s="54"/>
      <c r="G240" s="53" t="s">
        <v>255</v>
      </c>
      <c r="H240" s="50"/>
      <c r="I240" s="54"/>
      <c r="J240" s="82" t="s">
        <v>1003</v>
      </c>
      <c r="K240" s="50"/>
      <c r="L240" s="54"/>
      <c r="M240" s="82">
        <v>-83</v>
      </c>
      <c r="N240" s="50"/>
      <c r="O240" s="54"/>
      <c r="P240" s="53" t="s">
        <v>255</v>
      </c>
      <c r="Q240" s="50"/>
      <c r="R240" s="54"/>
      <c r="S240" s="82">
        <v>-62</v>
      </c>
    </row>
    <row r="241" spans="1:19">
      <c r="A241" s="19"/>
      <c r="B241" s="12" t="s">
        <v>1049</v>
      </c>
      <c r="C241" s="56"/>
      <c r="D241" s="154" t="s">
        <v>255</v>
      </c>
      <c r="E241" s="50"/>
      <c r="F241" s="56"/>
      <c r="G241" s="80" t="s">
        <v>1045</v>
      </c>
      <c r="H241" s="50"/>
      <c r="I241" s="56"/>
      <c r="J241" s="79">
        <v>-27008</v>
      </c>
      <c r="K241" s="50"/>
      <c r="L241" s="56"/>
      <c r="M241" s="79">
        <v>-11006</v>
      </c>
      <c r="N241" s="50"/>
      <c r="O241" s="56"/>
      <c r="P241" s="79">
        <v>-1784</v>
      </c>
      <c r="Q241" s="50"/>
      <c r="R241" s="56"/>
      <c r="S241" s="79">
        <v>-39602</v>
      </c>
    </row>
    <row r="242" spans="1:19">
      <c r="A242" s="19"/>
      <c r="B242" s="119" t="s">
        <v>153</v>
      </c>
      <c r="C242" s="52"/>
      <c r="D242" s="49"/>
      <c r="E242" s="50"/>
      <c r="F242" s="52"/>
      <c r="G242" s="49"/>
      <c r="H242" s="50"/>
      <c r="I242" s="52"/>
      <c r="J242" s="49"/>
      <c r="K242" s="50"/>
      <c r="L242" s="52"/>
      <c r="M242" s="49"/>
      <c r="N242" s="50"/>
      <c r="O242" s="52"/>
      <c r="P242" s="49"/>
      <c r="Q242" s="50"/>
      <c r="R242" s="52"/>
      <c r="S242" s="49"/>
    </row>
    <row r="243" spans="1:19">
      <c r="A243" s="19"/>
      <c r="B243" s="12" t="s">
        <v>1050</v>
      </c>
      <c r="C243" s="52"/>
      <c r="D243" s="51" t="s">
        <v>255</v>
      </c>
      <c r="E243" s="50"/>
      <c r="F243" s="52"/>
      <c r="G243" s="51" t="s">
        <v>255</v>
      </c>
      <c r="H243" s="50"/>
      <c r="I243" s="52"/>
      <c r="J243" s="46" t="s">
        <v>1051</v>
      </c>
      <c r="K243" s="50"/>
      <c r="L243" s="52"/>
      <c r="M243" s="46" t="s">
        <v>1052</v>
      </c>
      <c r="N243" s="50"/>
      <c r="O243" s="52"/>
      <c r="P243" s="51" t="s">
        <v>255</v>
      </c>
      <c r="Q243" s="50"/>
      <c r="R243" s="52"/>
      <c r="S243" s="46" t="s">
        <v>1053</v>
      </c>
    </row>
    <row r="244" spans="1:19">
      <c r="A244" s="19"/>
      <c r="B244" s="12" t="s">
        <v>1054</v>
      </c>
      <c r="C244" s="52"/>
      <c r="D244" s="51" t="s">
        <v>255</v>
      </c>
      <c r="E244" s="50"/>
      <c r="F244" s="52"/>
      <c r="G244" s="51" t="s">
        <v>255</v>
      </c>
      <c r="H244" s="50"/>
      <c r="I244" s="52"/>
      <c r="J244" s="99">
        <v>-4627</v>
      </c>
      <c r="K244" s="50"/>
      <c r="L244" s="52"/>
      <c r="M244" s="99">
        <v>-5275</v>
      </c>
      <c r="N244" s="50"/>
      <c r="O244" s="52"/>
      <c r="P244" s="51" t="s">
        <v>255</v>
      </c>
      <c r="Q244" s="50"/>
      <c r="R244" s="52"/>
      <c r="S244" s="99">
        <v>-9902</v>
      </c>
    </row>
    <row r="245" spans="1:19">
      <c r="A245" s="19"/>
      <c r="B245" s="12" t="s">
        <v>1055</v>
      </c>
      <c r="C245" s="52"/>
      <c r="D245" s="51" t="s">
        <v>255</v>
      </c>
      <c r="E245" s="50"/>
      <c r="F245" s="52"/>
      <c r="G245" s="51" t="s">
        <v>255</v>
      </c>
      <c r="H245" s="50"/>
      <c r="I245" s="52"/>
      <c r="J245" s="46">
        <v>-84</v>
      </c>
      <c r="K245" s="50"/>
      <c r="L245" s="52"/>
      <c r="M245" s="51" t="s">
        <v>255</v>
      </c>
      <c r="N245" s="50"/>
      <c r="O245" s="52"/>
      <c r="P245" s="51" t="s">
        <v>255</v>
      </c>
      <c r="Q245" s="50"/>
      <c r="R245" s="52"/>
      <c r="S245" s="46">
        <v>-84</v>
      </c>
    </row>
    <row r="246" spans="1:19">
      <c r="A246" s="19"/>
      <c r="B246" s="12" t="s">
        <v>157</v>
      </c>
      <c r="C246" s="52"/>
      <c r="D246" s="51" t="s">
        <v>255</v>
      </c>
      <c r="E246" s="50"/>
      <c r="F246" s="52"/>
      <c r="G246" s="51" t="s">
        <v>255</v>
      </c>
      <c r="H246" s="50"/>
      <c r="I246" s="52"/>
      <c r="J246" s="51" t="s">
        <v>255</v>
      </c>
      <c r="K246" s="50"/>
      <c r="L246" s="52"/>
      <c r="M246" s="46" t="s">
        <v>1056</v>
      </c>
      <c r="N246" s="50"/>
      <c r="O246" s="52"/>
      <c r="P246" s="51" t="s">
        <v>255</v>
      </c>
      <c r="Q246" s="50"/>
      <c r="R246" s="52"/>
      <c r="S246" s="46" t="s">
        <v>1056</v>
      </c>
    </row>
    <row r="247" spans="1:19" ht="23.25">
      <c r="A247" s="19"/>
      <c r="B247" s="12" t="s">
        <v>1057</v>
      </c>
      <c r="C247" s="52"/>
      <c r="D247" s="51" t="s">
        <v>255</v>
      </c>
      <c r="E247" s="50"/>
      <c r="F247" s="52"/>
      <c r="G247" s="51" t="s">
        <v>255</v>
      </c>
      <c r="H247" s="50"/>
      <c r="I247" s="52"/>
      <c r="J247" s="46" t="s">
        <v>1058</v>
      </c>
      <c r="K247" s="50"/>
      <c r="L247" s="52"/>
      <c r="M247" s="51" t="s">
        <v>255</v>
      </c>
      <c r="N247" s="50"/>
      <c r="O247" s="52"/>
      <c r="P247" s="51" t="s">
        <v>255</v>
      </c>
      <c r="Q247" s="50"/>
      <c r="R247" s="52"/>
      <c r="S247" s="46" t="s">
        <v>1058</v>
      </c>
    </row>
    <row r="248" spans="1:19" ht="23.25">
      <c r="A248" s="19"/>
      <c r="B248" s="12" t="s">
        <v>1059</v>
      </c>
      <c r="C248" s="52"/>
      <c r="D248" s="51" t="s">
        <v>255</v>
      </c>
      <c r="E248" s="50"/>
      <c r="F248" s="52"/>
      <c r="G248" s="51" t="s">
        <v>255</v>
      </c>
      <c r="H248" s="50"/>
      <c r="I248" s="52"/>
      <c r="J248" s="51" t="s">
        <v>255</v>
      </c>
      <c r="K248" s="50"/>
      <c r="L248" s="52"/>
      <c r="M248" s="51" t="s">
        <v>255</v>
      </c>
      <c r="N248" s="50"/>
      <c r="O248" s="52"/>
      <c r="P248" s="46">
        <v>-964</v>
      </c>
      <c r="Q248" s="50"/>
      <c r="R248" s="52"/>
      <c r="S248" s="46">
        <v>-964</v>
      </c>
    </row>
    <row r="249" spans="1:19" ht="15.75" thickBot="1">
      <c r="A249" s="19"/>
      <c r="B249" s="12" t="s">
        <v>1060</v>
      </c>
      <c r="C249" s="52"/>
      <c r="D249" s="51" t="s">
        <v>255</v>
      </c>
      <c r="E249" s="50"/>
      <c r="F249" s="52"/>
      <c r="G249" s="51" t="s">
        <v>255</v>
      </c>
      <c r="H249" s="50"/>
      <c r="I249" s="52"/>
      <c r="J249" s="51" t="s">
        <v>255</v>
      </c>
      <c r="K249" s="50"/>
      <c r="L249" s="52"/>
      <c r="M249" s="99">
        <v>-2748</v>
      </c>
      <c r="N249" s="50"/>
      <c r="O249" s="52"/>
      <c r="P249" s="46" t="s">
        <v>1061</v>
      </c>
      <c r="Q249" s="50"/>
      <c r="R249" s="52"/>
      <c r="S249" s="51" t="s">
        <v>255</v>
      </c>
    </row>
    <row r="250" spans="1:19" ht="15.75" thickBot="1">
      <c r="A250" s="19"/>
      <c r="B250" s="12" t="s">
        <v>1062</v>
      </c>
      <c r="C250" s="76"/>
      <c r="D250" s="160" t="s">
        <v>255</v>
      </c>
      <c r="E250" s="50"/>
      <c r="F250" s="54"/>
      <c r="G250" s="160" t="s">
        <v>255</v>
      </c>
      <c r="H250" s="50"/>
      <c r="I250" s="54"/>
      <c r="J250" s="84">
        <v>-3586</v>
      </c>
      <c r="K250" s="50"/>
      <c r="L250" s="54"/>
      <c r="M250" s="84">
        <v>-2312</v>
      </c>
      <c r="N250" s="50"/>
      <c r="O250" s="54"/>
      <c r="P250" s="85" t="s">
        <v>1063</v>
      </c>
      <c r="Q250" s="50"/>
      <c r="R250" s="54"/>
      <c r="S250" s="84">
        <v>-4114</v>
      </c>
    </row>
    <row r="251" spans="1:19" ht="23.25">
      <c r="A251" s="19"/>
      <c r="B251" s="12" t="s">
        <v>1064</v>
      </c>
      <c r="C251" s="56"/>
      <c r="D251" s="154" t="s">
        <v>255</v>
      </c>
      <c r="E251" s="50"/>
      <c r="F251" s="56"/>
      <c r="G251" s="154" t="s">
        <v>255</v>
      </c>
      <c r="H251" s="50"/>
      <c r="I251" s="56"/>
      <c r="J251" s="154" t="s">
        <v>255</v>
      </c>
      <c r="K251" s="50"/>
      <c r="L251" s="56"/>
      <c r="M251" s="80">
        <v>-6</v>
      </c>
      <c r="N251" s="50"/>
      <c r="O251" s="56"/>
      <c r="P251" s="154" t="s">
        <v>255</v>
      </c>
      <c r="Q251" s="50"/>
      <c r="R251" s="56"/>
      <c r="S251" s="80">
        <v>-6</v>
      </c>
    </row>
    <row r="252" spans="1:19">
      <c r="A252" s="19"/>
      <c r="B252" s="12" t="s">
        <v>1065</v>
      </c>
      <c r="C252" s="52"/>
      <c r="D252" s="99">
        <v>-25729</v>
      </c>
      <c r="E252" s="50"/>
      <c r="F252" s="52"/>
      <c r="G252" s="46">
        <v>-51</v>
      </c>
      <c r="H252" s="50"/>
      <c r="I252" s="52"/>
      <c r="J252" s="46" t="s">
        <v>1066</v>
      </c>
      <c r="K252" s="50"/>
      <c r="L252" s="52"/>
      <c r="M252" s="46" t="s">
        <v>1067</v>
      </c>
      <c r="N252" s="50"/>
      <c r="O252" s="52"/>
      <c r="P252" s="51" t="s">
        <v>255</v>
      </c>
      <c r="Q252" s="50"/>
      <c r="R252" s="52"/>
      <c r="S252" s="99">
        <v>-20983</v>
      </c>
    </row>
    <row r="253" spans="1:19" ht="15.75" thickBot="1">
      <c r="A253" s="19"/>
      <c r="B253" s="12" t="s">
        <v>1068</v>
      </c>
      <c r="C253" s="54"/>
      <c r="D253" s="82" t="s">
        <v>1069</v>
      </c>
      <c r="E253" s="50"/>
      <c r="F253" s="54"/>
      <c r="G253" s="82" t="s">
        <v>1070</v>
      </c>
      <c r="H253" s="50"/>
      <c r="I253" s="54"/>
      <c r="J253" s="82" t="s">
        <v>1071</v>
      </c>
      <c r="K253" s="50"/>
      <c r="L253" s="54"/>
      <c r="M253" s="82" t="s">
        <v>1072</v>
      </c>
      <c r="N253" s="50"/>
      <c r="O253" s="54"/>
      <c r="P253" s="53" t="s">
        <v>255</v>
      </c>
      <c r="Q253" s="50"/>
      <c r="R253" s="54"/>
      <c r="S253" s="82" t="s">
        <v>1073</v>
      </c>
    </row>
    <row r="254" spans="1:19" ht="15.75" thickBot="1">
      <c r="A254" s="19"/>
      <c r="B254" s="12" t="s">
        <v>1074</v>
      </c>
      <c r="C254" s="105" t="s">
        <v>248</v>
      </c>
      <c r="D254" s="93" t="s">
        <v>756</v>
      </c>
      <c r="E254" s="50"/>
      <c r="F254" s="105" t="s">
        <v>248</v>
      </c>
      <c r="G254" s="93" t="s">
        <v>757</v>
      </c>
      <c r="H254" s="50"/>
      <c r="I254" s="105" t="s">
        <v>248</v>
      </c>
      <c r="J254" s="93" t="s">
        <v>758</v>
      </c>
      <c r="K254" s="50"/>
      <c r="L254" s="105" t="s">
        <v>248</v>
      </c>
      <c r="M254" s="93" t="s">
        <v>759</v>
      </c>
      <c r="N254" s="50"/>
      <c r="O254" s="105" t="s">
        <v>248</v>
      </c>
      <c r="P254" s="162" t="s">
        <v>255</v>
      </c>
      <c r="Q254" s="50"/>
      <c r="R254" s="105" t="s">
        <v>248</v>
      </c>
      <c r="S254" s="93" t="s">
        <v>760</v>
      </c>
    </row>
    <row r="255" spans="1:19" ht="15.75" thickTop="1">
      <c r="A255" s="19"/>
      <c r="B255" s="12"/>
      <c r="C255" s="60"/>
      <c r="D255" s="59"/>
      <c r="E255" s="49"/>
      <c r="F255" s="60"/>
      <c r="G255" s="59"/>
      <c r="H255" s="49"/>
      <c r="I255" s="60"/>
      <c r="J255" s="59"/>
      <c r="K255" s="49"/>
      <c r="L255" s="60"/>
      <c r="M255" s="59"/>
      <c r="N255" s="49"/>
      <c r="O255" s="60"/>
      <c r="P255" s="59"/>
      <c r="Q255" s="49"/>
      <c r="R255" s="60"/>
      <c r="S255" s="59"/>
    </row>
    <row r="256" spans="1:19">
      <c r="A256" s="19"/>
      <c r="B256" s="184"/>
      <c r="C256" s="184"/>
      <c r="D256" s="184"/>
      <c r="E256" s="184"/>
      <c r="F256" s="184"/>
      <c r="G256" s="184"/>
      <c r="H256" s="184"/>
      <c r="I256" s="184"/>
      <c r="J256" s="184"/>
      <c r="K256" s="184"/>
      <c r="L256" s="184"/>
      <c r="M256" s="184"/>
      <c r="N256" s="184"/>
      <c r="O256" s="184"/>
      <c r="P256" s="184"/>
      <c r="Q256" s="184"/>
      <c r="R256" s="184"/>
      <c r="S256" s="184"/>
    </row>
    <row r="257" spans="1:19">
      <c r="A257" s="19"/>
      <c r="B257" s="18"/>
      <c r="C257" s="18"/>
      <c r="D257" s="18"/>
      <c r="E257" s="18"/>
      <c r="F257" s="18"/>
      <c r="G257" s="18"/>
      <c r="H257" s="18"/>
      <c r="I257" s="18"/>
      <c r="J257" s="18"/>
      <c r="K257" s="18"/>
      <c r="L257" s="18"/>
      <c r="M257" s="18"/>
      <c r="N257" s="18"/>
      <c r="O257" s="18"/>
      <c r="P257" s="18"/>
      <c r="Q257" s="18"/>
      <c r="R257" s="18"/>
      <c r="S257" s="18"/>
    </row>
    <row r="258" spans="1:19">
      <c r="A258" s="19"/>
      <c r="B258" s="21" t="s">
        <v>1339</v>
      </c>
      <c r="C258" s="21"/>
      <c r="D258" s="21"/>
      <c r="E258" s="21"/>
      <c r="F258" s="21"/>
      <c r="G258" s="21"/>
      <c r="H258" s="21"/>
      <c r="I258" s="21"/>
      <c r="J258" s="21"/>
      <c r="K258" s="21"/>
      <c r="L258" s="21"/>
      <c r="M258" s="21"/>
      <c r="N258" s="21"/>
      <c r="O258" s="21"/>
      <c r="P258" s="21"/>
      <c r="Q258" s="21"/>
      <c r="R258" s="21"/>
      <c r="S258" s="21"/>
    </row>
    <row r="259" spans="1:19">
      <c r="A259" s="19"/>
      <c r="B259" s="21" t="s">
        <v>1221</v>
      </c>
      <c r="C259" s="21"/>
      <c r="D259" s="21"/>
      <c r="E259" s="21"/>
      <c r="F259" s="21"/>
      <c r="G259" s="21"/>
      <c r="H259" s="21"/>
      <c r="I259" s="21"/>
      <c r="J259" s="21"/>
      <c r="K259" s="21"/>
      <c r="L259" s="21"/>
      <c r="M259" s="21"/>
      <c r="N259" s="21"/>
      <c r="O259" s="21"/>
      <c r="P259" s="21"/>
      <c r="Q259" s="21"/>
      <c r="R259" s="21"/>
      <c r="S259" s="21"/>
    </row>
    <row r="260" spans="1:19">
      <c r="A260" s="19"/>
      <c r="B260" s="21" t="s">
        <v>748</v>
      </c>
      <c r="C260" s="21"/>
      <c r="D260" s="21"/>
      <c r="E260" s="21"/>
      <c r="F260" s="21"/>
      <c r="G260" s="21"/>
      <c r="H260" s="21"/>
      <c r="I260" s="21"/>
      <c r="J260" s="21"/>
      <c r="K260" s="21"/>
      <c r="L260" s="21"/>
      <c r="M260" s="21"/>
      <c r="N260" s="21"/>
      <c r="O260" s="21"/>
      <c r="P260" s="21"/>
      <c r="Q260" s="21"/>
      <c r="R260" s="21"/>
      <c r="S260" s="21"/>
    </row>
    <row r="261" spans="1:19">
      <c r="A261" s="19"/>
      <c r="B261" s="188"/>
      <c r="C261" s="188"/>
      <c r="D261" s="188"/>
      <c r="E261" s="188"/>
      <c r="F261" s="188"/>
      <c r="G261" s="188"/>
      <c r="H261" s="188"/>
      <c r="I261" s="188"/>
      <c r="J261" s="188"/>
      <c r="K261" s="188"/>
      <c r="L261" s="188"/>
      <c r="M261" s="188"/>
      <c r="N261" s="188"/>
      <c r="O261" s="188"/>
      <c r="P261" s="188"/>
      <c r="Q261" s="188"/>
      <c r="R261" s="188"/>
      <c r="S261" s="188"/>
    </row>
    <row r="262" spans="1:19">
      <c r="A262" s="19"/>
      <c r="B262" s="91"/>
      <c r="C262" s="91"/>
      <c r="D262" s="91"/>
      <c r="E262" s="91"/>
      <c r="F262" s="91"/>
      <c r="G262" s="91"/>
      <c r="H262" s="91"/>
      <c r="I262" s="91"/>
      <c r="J262" s="91"/>
      <c r="K262" s="91"/>
      <c r="L262" s="91"/>
      <c r="M262" s="91"/>
      <c r="N262" s="91"/>
      <c r="O262" s="91"/>
      <c r="P262" s="91"/>
      <c r="Q262" s="91"/>
      <c r="R262" s="91"/>
      <c r="S262" s="91"/>
    </row>
    <row r="263" spans="1:19">
      <c r="A263" s="19"/>
      <c r="B263" s="34"/>
      <c r="C263" s="33"/>
      <c r="D263" s="33"/>
      <c r="E263" s="33"/>
      <c r="F263" s="33"/>
      <c r="G263" s="33"/>
      <c r="H263" s="33"/>
      <c r="I263" s="33"/>
      <c r="J263" s="33"/>
      <c r="K263" s="33"/>
      <c r="L263" s="33"/>
      <c r="M263" s="33"/>
      <c r="N263" s="33"/>
      <c r="O263" s="33"/>
      <c r="P263" s="33"/>
      <c r="Q263" s="33"/>
      <c r="R263" s="33"/>
      <c r="S263" s="33"/>
    </row>
    <row r="264" spans="1:19">
      <c r="A264" s="19"/>
      <c r="B264" s="35"/>
      <c r="C264" s="36"/>
      <c r="D264" s="33"/>
      <c r="E264" s="33"/>
      <c r="F264" s="36"/>
      <c r="G264" s="33"/>
      <c r="H264" s="33"/>
      <c r="I264" s="36"/>
      <c r="J264" s="33"/>
      <c r="K264" s="33"/>
      <c r="L264" s="36"/>
      <c r="M264" s="33"/>
      <c r="N264" s="33"/>
      <c r="O264" s="36"/>
      <c r="P264" s="33"/>
      <c r="Q264" s="33"/>
      <c r="R264" s="36"/>
      <c r="S264" s="33"/>
    </row>
    <row r="265" spans="1:19" ht="15.75" thickBot="1">
      <c r="A265" s="19"/>
      <c r="B265" s="95" t="s">
        <v>124</v>
      </c>
      <c r="C265" s="109" t="s">
        <v>749</v>
      </c>
      <c r="D265" s="109"/>
      <c r="E265" s="36"/>
      <c r="F265" s="109" t="s">
        <v>750</v>
      </c>
      <c r="G265" s="109"/>
      <c r="H265" s="36"/>
      <c r="I265" s="109" t="s">
        <v>751</v>
      </c>
      <c r="J265" s="109"/>
      <c r="K265" s="36"/>
      <c r="L265" s="109" t="s">
        <v>752</v>
      </c>
      <c r="M265" s="109"/>
      <c r="N265" s="36"/>
      <c r="O265" s="109" t="s">
        <v>753</v>
      </c>
      <c r="P265" s="109"/>
      <c r="Q265" s="36"/>
      <c r="R265" s="109" t="s">
        <v>754</v>
      </c>
      <c r="S265" s="109"/>
    </row>
    <row r="266" spans="1:19">
      <c r="A266" s="19"/>
      <c r="B266" s="35" t="s">
        <v>314</v>
      </c>
      <c r="C266" s="148" t="s">
        <v>248</v>
      </c>
      <c r="D266" s="169">
        <v>-39218</v>
      </c>
      <c r="E266" s="149"/>
      <c r="F266" s="148" t="s">
        <v>248</v>
      </c>
      <c r="G266" s="169">
        <v>-39205</v>
      </c>
      <c r="H266" s="149"/>
      <c r="I266" s="148" t="s">
        <v>248</v>
      </c>
      <c r="J266" s="169">
        <v>-17293</v>
      </c>
      <c r="K266" s="149"/>
      <c r="L266" s="148" t="s">
        <v>248</v>
      </c>
      <c r="M266" s="168" t="s">
        <v>1217</v>
      </c>
      <c r="N266" s="149"/>
      <c r="O266" s="148" t="s">
        <v>248</v>
      </c>
      <c r="P266" s="168" t="s">
        <v>1179</v>
      </c>
      <c r="Q266" s="149"/>
      <c r="R266" s="148" t="s">
        <v>248</v>
      </c>
      <c r="S266" s="169">
        <v>-29245</v>
      </c>
    </row>
    <row r="267" spans="1:19" ht="23.25">
      <c r="A267" s="19"/>
      <c r="B267" s="35" t="s">
        <v>980</v>
      </c>
      <c r="C267" s="36"/>
      <c r="D267" s="33"/>
      <c r="E267" s="149"/>
      <c r="F267" s="36"/>
      <c r="G267" s="33"/>
      <c r="H267" s="149"/>
      <c r="I267" s="36"/>
      <c r="J267" s="33"/>
      <c r="K267" s="149"/>
      <c r="L267" s="36"/>
      <c r="M267" s="33"/>
      <c r="N267" s="149"/>
      <c r="O267" s="36"/>
      <c r="P267" s="33"/>
      <c r="Q267" s="149"/>
      <c r="R267" s="36"/>
      <c r="S267" s="33"/>
    </row>
    <row r="268" spans="1:19">
      <c r="A268" s="19"/>
      <c r="B268" s="179" t="s">
        <v>981</v>
      </c>
      <c r="C268" s="36"/>
      <c r="D268" s="163" t="s">
        <v>255</v>
      </c>
      <c r="E268" s="149"/>
      <c r="F268" s="36"/>
      <c r="G268" s="163" t="s">
        <v>255</v>
      </c>
      <c r="H268" s="149"/>
      <c r="I268" s="36"/>
      <c r="J268" s="139" t="s">
        <v>1222</v>
      </c>
      <c r="K268" s="149"/>
      <c r="L268" s="36"/>
      <c r="M268" s="139" t="s">
        <v>1223</v>
      </c>
      <c r="N268" s="149"/>
      <c r="O268" s="36"/>
      <c r="P268" s="163" t="s">
        <v>255</v>
      </c>
      <c r="Q268" s="149"/>
      <c r="R268" s="36"/>
      <c r="S268" s="139" t="s">
        <v>1224</v>
      </c>
    </row>
    <row r="269" spans="1:19">
      <c r="A269" s="19"/>
      <c r="B269" s="179" t="s">
        <v>985</v>
      </c>
      <c r="C269" s="36"/>
      <c r="D269" s="163" t="s">
        <v>255</v>
      </c>
      <c r="E269" s="149"/>
      <c r="F269" s="36"/>
      <c r="G269" s="163" t="s">
        <v>255</v>
      </c>
      <c r="H269" s="149"/>
      <c r="I269" s="36"/>
      <c r="J269" s="139" t="s">
        <v>1225</v>
      </c>
      <c r="K269" s="149"/>
      <c r="L269" s="36"/>
      <c r="M269" s="139" t="s">
        <v>1226</v>
      </c>
      <c r="N269" s="149"/>
      <c r="O269" s="36"/>
      <c r="P269" s="163" t="s">
        <v>255</v>
      </c>
      <c r="Q269" s="149"/>
      <c r="R269" s="36"/>
      <c r="S269" s="139" t="s">
        <v>1227</v>
      </c>
    </row>
    <row r="270" spans="1:19">
      <c r="A270" s="19"/>
      <c r="B270" s="179" t="s">
        <v>988</v>
      </c>
      <c r="C270" s="36"/>
      <c r="D270" s="163" t="s">
        <v>255</v>
      </c>
      <c r="E270" s="149"/>
      <c r="F270" s="36"/>
      <c r="G270" s="163" t="s">
        <v>255</v>
      </c>
      <c r="H270" s="149"/>
      <c r="I270" s="36"/>
      <c r="J270" s="139" t="s">
        <v>1228</v>
      </c>
      <c r="K270" s="149"/>
      <c r="L270" s="36"/>
      <c r="M270" s="139">
        <v>-239</v>
      </c>
      <c r="N270" s="149"/>
      <c r="O270" s="36"/>
      <c r="P270" s="163" t="s">
        <v>255</v>
      </c>
      <c r="Q270" s="149"/>
      <c r="R270" s="36"/>
      <c r="S270" s="139">
        <v>-139</v>
      </c>
    </row>
    <row r="271" spans="1:19">
      <c r="A271" s="19"/>
      <c r="B271" s="179" t="s">
        <v>783</v>
      </c>
      <c r="C271" s="36"/>
      <c r="D271" s="163" t="s">
        <v>255</v>
      </c>
      <c r="E271" s="149"/>
      <c r="F271" s="36"/>
      <c r="G271" s="139">
        <v>-96</v>
      </c>
      <c r="H271" s="149"/>
      <c r="I271" s="36"/>
      <c r="J271" s="163" t="s">
        <v>255</v>
      </c>
      <c r="K271" s="149"/>
      <c r="L271" s="36"/>
      <c r="M271" s="139" t="s">
        <v>1229</v>
      </c>
      <c r="N271" s="149"/>
      <c r="O271" s="36"/>
      <c r="P271" s="163" t="s">
        <v>255</v>
      </c>
      <c r="Q271" s="149"/>
      <c r="R271" s="36"/>
      <c r="S271" s="139" t="s">
        <v>1230</v>
      </c>
    </row>
    <row r="272" spans="1:19">
      <c r="A272" s="19"/>
      <c r="B272" s="179" t="s">
        <v>991</v>
      </c>
      <c r="C272" s="36"/>
      <c r="D272" s="139" t="s">
        <v>345</v>
      </c>
      <c r="E272" s="149"/>
      <c r="F272" s="36"/>
      <c r="G272" s="163" t="s">
        <v>255</v>
      </c>
      <c r="H272" s="149"/>
      <c r="I272" s="36"/>
      <c r="J272" s="163" t="s">
        <v>255</v>
      </c>
      <c r="K272" s="149"/>
      <c r="L272" s="36"/>
      <c r="M272" s="163" t="s">
        <v>255</v>
      </c>
      <c r="N272" s="149"/>
      <c r="O272" s="36"/>
      <c r="P272" s="163" t="s">
        <v>255</v>
      </c>
      <c r="Q272" s="149"/>
      <c r="R272" s="36"/>
      <c r="S272" s="139" t="s">
        <v>345</v>
      </c>
    </row>
    <row r="273" spans="1:19">
      <c r="A273" s="19"/>
      <c r="B273" s="179" t="s">
        <v>940</v>
      </c>
      <c r="C273" s="36"/>
      <c r="D273" s="163" t="s">
        <v>255</v>
      </c>
      <c r="E273" s="149"/>
      <c r="F273" s="36"/>
      <c r="G273" s="163" t="s">
        <v>255</v>
      </c>
      <c r="H273" s="149"/>
      <c r="I273" s="36"/>
      <c r="J273" s="139" t="s">
        <v>1203</v>
      </c>
      <c r="K273" s="149"/>
      <c r="L273" s="36"/>
      <c r="M273" s="139" t="s">
        <v>1204</v>
      </c>
      <c r="N273" s="149"/>
      <c r="O273" s="36"/>
      <c r="P273" s="163" t="s">
        <v>255</v>
      </c>
      <c r="Q273" s="149"/>
      <c r="R273" s="36"/>
      <c r="S273" s="139" t="s">
        <v>733</v>
      </c>
    </row>
    <row r="274" spans="1:19" ht="23.25">
      <c r="A274" s="19"/>
      <c r="B274" s="179" t="s">
        <v>1231</v>
      </c>
      <c r="C274" s="36"/>
      <c r="D274" s="163" t="s">
        <v>255</v>
      </c>
      <c r="E274" s="149"/>
      <c r="F274" s="36"/>
      <c r="G274" s="163" t="s">
        <v>255</v>
      </c>
      <c r="H274" s="149"/>
      <c r="I274" s="36"/>
      <c r="J274" s="139" t="s">
        <v>1232</v>
      </c>
      <c r="K274" s="149"/>
      <c r="L274" s="36"/>
      <c r="M274" s="139">
        <v>-28</v>
      </c>
      <c r="N274" s="149"/>
      <c r="O274" s="36"/>
      <c r="P274" s="163" t="s">
        <v>255</v>
      </c>
      <c r="Q274" s="149"/>
      <c r="R274" s="36"/>
      <c r="S274" s="139" t="s">
        <v>1233</v>
      </c>
    </row>
    <row r="275" spans="1:19">
      <c r="A275" s="19"/>
      <c r="B275" s="179" t="s">
        <v>1234</v>
      </c>
      <c r="C275" s="36"/>
      <c r="D275" s="163" t="s">
        <v>255</v>
      </c>
      <c r="E275" s="149"/>
      <c r="F275" s="36"/>
      <c r="G275" s="163" t="s">
        <v>255</v>
      </c>
      <c r="H275" s="149"/>
      <c r="I275" s="36"/>
      <c r="J275" s="139" t="s">
        <v>738</v>
      </c>
      <c r="K275" s="149"/>
      <c r="L275" s="36"/>
      <c r="M275" s="163" t="s">
        <v>255</v>
      </c>
      <c r="N275" s="149"/>
      <c r="O275" s="36"/>
      <c r="P275" s="163" t="s">
        <v>255</v>
      </c>
      <c r="Q275" s="149"/>
      <c r="R275" s="36"/>
      <c r="S275" s="139" t="s">
        <v>738</v>
      </c>
    </row>
    <row r="276" spans="1:19">
      <c r="A276" s="19"/>
      <c r="B276" s="179" t="s">
        <v>993</v>
      </c>
      <c r="C276" s="36"/>
      <c r="D276" s="163" t="s">
        <v>255</v>
      </c>
      <c r="E276" s="149"/>
      <c r="F276" s="36"/>
      <c r="G276" s="163" t="s">
        <v>255</v>
      </c>
      <c r="H276" s="149"/>
      <c r="I276" s="36"/>
      <c r="J276" s="163" t="s">
        <v>255</v>
      </c>
      <c r="K276" s="149"/>
      <c r="L276" s="36"/>
      <c r="M276" s="139">
        <v>-49</v>
      </c>
      <c r="N276" s="149"/>
      <c r="O276" s="36"/>
      <c r="P276" s="163" t="s">
        <v>255</v>
      </c>
      <c r="Q276" s="149"/>
      <c r="R276" s="36"/>
      <c r="S276" s="139">
        <v>-49</v>
      </c>
    </row>
    <row r="277" spans="1:19">
      <c r="A277" s="19"/>
      <c r="B277" s="179" t="s">
        <v>952</v>
      </c>
      <c r="C277" s="36"/>
      <c r="D277" s="163" t="s">
        <v>255</v>
      </c>
      <c r="E277" s="149"/>
      <c r="F277" s="36"/>
      <c r="G277" s="139">
        <v>-4</v>
      </c>
      <c r="H277" s="149"/>
      <c r="I277" s="36"/>
      <c r="J277" s="163" t="s">
        <v>255</v>
      </c>
      <c r="K277" s="149"/>
      <c r="L277" s="36"/>
      <c r="M277" s="163" t="s">
        <v>255</v>
      </c>
      <c r="N277" s="149"/>
      <c r="O277" s="36"/>
      <c r="P277" s="163" t="s">
        <v>255</v>
      </c>
      <c r="Q277" s="149"/>
      <c r="R277" s="36"/>
      <c r="S277" s="139">
        <v>-4</v>
      </c>
    </row>
    <row r="278" spans="1:19">
      <c r="A278" s="19"/>
      <c r="B278" s="179" t="s">
        <v>108</v>
      </c>
      <c r="C278" s="36"/>
      <c r="D278" s="163" t="s">
        <v>255</v>
      </c>
      <c r="E278" s="149"/>
      <c r="F278" s="36"/>
      <c r="G278" s="163" t="s">
        <v>255</v>
      </c>
      <c r="H278" s="149"/>
      <c r="I278" s="36"/>
      <c r="J278" s="139" t="s">
        <v>737</v>
      </c>
      <c r="K278" s="149"/>
      <c r="L278" s="36"/>
      <c r="M278" s="163" t="s">
        <v>255</v>
      </c>
      <c r="N278" s="149"/>
      <c r="O278" s="36"/>
      <c r="P278" s="163" t="s">
        <v>255</v>
      </c>
      <c r="Q278" s="149"/>
      <c r="R278" s="36"/>
      <c r="S278" s="139" t="s">
        <v>737</v>
      </c>
    </row>
    <row r="279" spans="1:19">
      <c r="A279" s="19"/>
      <c r="B279" s="179" t="s">
        <v>995</v>
      </c>
      <c r="C279" s="36"/>
      <c r="D279" s="163" t="s">
        <v>255</v>
      </c>
      <c r="E279" s="149"/>
      <c r="F279" s="36"/>
      <c r="G279" s="139" t="s">
        <v>1235</v>
      </c>
      <c r="H279" s="149"/>
      <c r="I279" s="36"/>
      <c r="J279" s="139" t="s">
        <v>1236</v>
      </c>
      <c r="K279" s="149"/>
      <c r="L279" s="36"/>
      <c r="M279" s="139" t="s">
        <v>340</v>
      </c>
      <c r="N279" s="149"/>
      <c r="O279" s="36"/>
      <c r="P279" s="163" t="s">
        <v>255</v>
      </c>
      <c r="Q279" s="149"/>
      <c r="R279" s="36"/>
      <c r="S279" s="139" t="s">
        <v>1237</v>
      </c>
    </row>
    <row r="280" spans="1:19">
      <c r="A280" s="19"/>
      <c r="B280" s="179" t="s">
        <v>997</v>
      </c>
      <c r="C280" s="36"/>
      <c r="D280" s="163" t="s">
        <v>255</v>
      </c>
      <c r="E280" s="149"/>
      <c r="F280" s="36"/>
      <c r="G280" s="139" t="s">
        <v>1238</v>
      </c>
      <c r="H280" s="149"/>
      <c r="I280" s="36"/>
      <c r="J280" s="163" t="s">
        <v>255</v>
      </c>
      <c r="K280" s="149"/>
      <c r="L280" s="36"/>
      <c r="M280" s="139" t="s">
        <v>741</v>
      </c>
      <c r="N280" s="149"/>
      <c r="O280" s="36"/>
      <c r="P280" s="163" t="s">
        <v>255</v>
      </c>
      <c r="Q280" s="149"/>
      <c r="R280" s="36"/>
      <c r="S280" s="139" t="s">
        <v>1239</v>
      </c>
    </row>
    <row r="281" spans="1:19" ht="23.25">
      <c r="A281" s="19"/>
      <c r="B281" s="179" t="s">
        <v>999</v>
      </c>
      <c r="C281" s="36"/>
      <c r="D281" s="139" t="s">
        <v>1240</v>
      </c>
      <c r="E281" s="149"/>
      <c r="F281" s="36"/>
      <c r="G281" s="139" t="s">
        <v>1241</v>
      </c>
      <c r="H281" s="149"/>
      <c r="I281" s="36"/>
      <c r="J281" s="139" t="s">
        <v>1242</v>
      </c>
      <c r="K281" s="149"/>
      <c r="L281" s="36"/>
      <c r="M281" s="139">
        <v>-9</v>
      </c>
      <c r="N281" s="149"/>
      <c r="O281" s="36"/>
      <c r="P281" s="164">
        <v>-64690</v>
      </c>
      <c r="Q281" s="149"/>
      <c r="R281" s="36"/>
      <c r="S281" s="139" t="s">
        <v>1243</v>
      </c>
    </row>
    <row r="282" spans="1:19" ht="23.25">
      <c r="A282" s="19"/>
      <c r="B282" s="179" t="s">
        <v>135</v>
      </c>
      <c r="C282" s="36"/>
      <c r="D282" s="163" t="s">
        <v>255</v>
      </c>
      <c r="E282" s="149"/>
      <c r="F282" s="36"/>
      <c r="G282" s="163" t="s">
        <v>255</v>
      </c>
      <c r="H282" s="149"/>
      <c r="I282" s="36"/>
      <c r="J282" s="139" t="s">
        <v>1244</v>
      </c>
      <c r="K282" s="149"/>
      <c r="L282" s="36"/>
      <c r="M282" s="163" t="s">
        <v>255</v>
      </c>
      <c r="N282" s="149"/>
      <c r="O282" s="36"/>
      <c r="P282" s="33"/>
      <c r="Q282" s="149"/>
      <c r="R282" s="36"/>
      <c r="S282" s="139" t="s">
        <v>1244</v>
      </c>
    </row>
    <row r="283" spans="1:19">
      <c r="A283" s="19"/>
      <c r="B283" s="179" t="s">
        <v>136</v>
      </c>
      <c r="C283" s="36"/>
      <c r="D283" s="149"/>
      <c r="E283" s="149"/>
      <c r="F283" s="36"/>
      <c r="G283" s="149"/>
      <c r="H283" s="149"/>
      <c r="I283" s="36"/>
      <c r="J283" s="149"/>
      <c r="K283" s="149"/>
      <c r="L283" s="36"/>
      <c r="M283" s="149"/>
      <c r="N283" s="149"/>
      <c r="O283" s="36"/>
      <c r="P283" s="149"/>
      <c r="Q283" s="149"/>
      <c r="R283" s="36"/>
      <c r="S283" s="33"/>
    </row>
    <row r="284" spans="1:19">
      <c r="A284" s="19"/>
      <c r="B284" s="180" t="s">
        <v>1002</v>
      </c>
      <c r="C284" s="36"/>
      <c r="D284" s="163" t="s">
        <v>255</v>
      </c>
      <c r="E284" s="149"/>
      <c r="F284" s="36"/>
      <c r="G284" s="139">
        <v>-2</v>
      </c>
      <c r="H284" s="149"/>
      <c r="I284" s="36"/>
      <c r="J284" s="164">
        <v>-11881</v>
      </c>
      <c r="K284" s="149"/>
      <c r="L284" s="36"/>
      <c r="M284" s="164">
        <v>-10738</v>
      </c>
      <c r="N284" s="149"/>
      <c r="O284" s="36"/>
      <c r="P284" s="163" t="s">
        <v>255</v>
      </c>
      <c r="Q284" s="149"/>
      <c r="R284" s="36"/>
      <c r="S284" s="164">
        <v>-22621</v>
      </c>
    </row>
    <row r="285" spans="1:19">
      <c r="A285" s="19"/>
      <c r="B285" s="180" t="s">
        <v>835</v>
      </c>
      <c r="C285" s="36"/>
      <c r="D285" s="139" t="s">
        <v>338</v>
      </c>
      <c r="E285" s="149"/>
      <c r="F285" s="36"/>
      <c r="G285" s="139" t="s">
        <v>1245</v>
      </c>
      <c r="H285" s="149"/>
      <c r="I285" s="36"/>
      <c r="J285" s="139">
        <v>-143</v>
      </c>
      <c r="K285" s="149"/>
      <c r="L285" s="36"/>
      <c r="M285" s="139" t="s">
        <v>1246</v>
      </c>
      <c r="N285" s="149"/>
      <c r="O285" s="36"/>
      <c r="P285" s="163" t="s">
        <v>255</v>
      </c>
      <c r="Q285" s="149"/>
      <c r="R285" s="36"/>
      <c r="S285" s="139" t="s">
        <v>864</v>
      </c>
    </row>
    <row r="286" spans="1:19">
      <c r="A286" s="19"/>
      <c r="B286" s="180" t="s">
        <v>779</v>
      </c>
      <c r="C286" s="36"/>
      <c r="D286" s="163" t="s">
        <v>255</v>
      </c>
      <c r="E286" s="149"/>
      <c r="F286" s="36"/>
      <c r="G286" s="163" t="s">
        <v>255</v>
      </c>
      <c r="H286" s="149"/>
      <c r="I286" s="36"/>
      <c r="J286" s="139">
        <v>-662</v>
      </c>
      <c r="K286" s="149"/>
      <c r="L286" s="36"/>
      <c r="M286" s="139" t="s">
        <v>1247</v>
      </c>
      <c r="N286" s="149"/>
      <c r="O286" s="36"/>
      <c r="P286" s="163" t="s">
        <v>255</v>
      </c>
      <c r="Q286" s="149"/>
      <c r="R286" s="36"/>
      <c r="S286" s="139">
        <v>-389</v>
      </c>
    </row>
    <row r="287" spans="1:19">
      <c r="A287" s="19"/>
      <c r="B287" s="180" t="s">
        <v>774</v>
      </c>
      <c r="C287" s="36"/>
      <c r="D287" s="163" t="s">
        <v>255</v>
      </c>
      <c r="E287" s="149"/>
      <c r="F287" s="36"/>
      <c r="G287" s="139" t="s">
        <v>1248</v>
      </c>
      <c r="H287" s="149"/>
      <c r="I287" s="36"/>
      <c r="J287" s="139">
        <v>-278</v>
      </c>
      <c r="K287" s="149"/>
      <c r="L287" s="36"/>
      <c r="M287" s="139" t="s">
        <v>1249</v>
      </c>
      <c r="N287" s="149"/>
      <c r="O287" s="36"/>
      <c r="P287" s="163" t="s">
        <v>255</v>
      </c>
      <c r="Q287" s="149"/>
      <c r="R287" s="36"/>
      <c r="S287" s="139" t="s">
        <v>1237</v>
      </c>
    </row>
    <row r="288" spans="1:19">
      <c r="A288" s="19"/>
      <c r="B288" s="180" t="s">
        <v>1012</v>
      </c>
      <c r="C288" s="36"/>
      <c r="D288" s="139" t="s">
        <v>1250</v>
      </c>
      <c r="E288" s="149"/>
      <c r="F288" s="36"/>
      <c r="G288" s="164">
        <v>-8985</v>
      </c>
      <c r="H288" s="149"/>
      <c r="I288" s="36"/>
      <c r="J288" s="139" t="s">
        <v>1251</v>
      </c>
      <c r="K288" s="149"/>
      <c r="L288" s="36"/>
      <c r="M288" s="139" t="s">
        <v>1252</v>
      </c>
      <c r="N288" s="149"/>
      <c r="O288" s="36"/>
      <c r="P288" s="163" t="s">
        <v>255</v>
      </c>
      <c r="Q288" s="149"/>
      <c r="R288" s="36"/>
      <c r="S288" s="163" t="s">
        <v>255</v>
      </c>
    </row>
    <row r="289" spans="1:19">
      <c r="A289" s="19"/>
      <c r="B289" s="180" t="s">
        <v>1016</v>
      </c>
      <c r="C289" s="36"/>
      <c r="D289" s="139">
        <v>-830</v>
      </c>
      <c r="E289" s="149"/>
      <c r="F289" s="36"/>
      <c r="G289" s="139">
        <v>-51</v>
      </c>
      <c r="H289" s="149"/>
      <c r="I289" s="36"/>
      <c r="J289" s="139">
        <v>-330</v>
      </c>
      <c r="K289" s="149"/>
      <c r="L289" s="36"/>
      <c r="M289" s="139" t="s">
        <v>1253</v>
      </c>
      <c r="N289" s="149"/>
      <c r="O289" s="36"/>
      <c r="P289" s="163" t="s">
        <v>255</v>
      </c>
      <c r="Q289" s="149"/>
      <c r="R289" s="36"/>
      <c r="S289" s="139" t="s">
        <v>1254</v>
      </c>
    </row>
    <row r="290" spans="1:19">
      <c r="A290" s="19"/>
      <c r="B290" s="180" t="s">
        <v>1021</v>
      </c>
      <c r="C290" s="36"/>
      <c r="D290" s="163" t="s">
        <v>255</v>
      </c>
      <c r="E290" s="149"/>
      <c r="F290" s="36"/>
      <c r="G290" s="163" t="s">
        <v>255</v>
      </c>
      <c r="H290" s="149"/>
      <c r="I290" s="36"/>
      <c r="J290" s="139">
        <v>-59</v>
      </c>
      <c r="K290" s="149"/>
      <c r="L290" s="36"/>
      <c r="M290" s="139" t="s">
        <v>1255</v>
      </c>
      <c r="N290" s="149"/>
      <c r="O290" s="36"/>
      <c r="P290" s="163" t="s">
        <v>255</v>
      </c>
      <c r="Q290" s="149"/>
      <c r="R290" s="36"/>
      <c r="S290" s="139" t="s">
        <v>1039</v>
      </c>
    </row>
    <row r="291" spans="1:19" ht="15.75" thickBot="1">
      <c r="A291" s="19"/>
      <c r="B291" s="180" t="s">
        <v>1025</v>
      </c>
      <c r="C291" s="150"/>
      <c r="D291" s="166" t="s">
        <v>255</v>
      </c>
      <c r="E291" s="149"/>
      <c r="F291" s="150"/>
      <c r="G291" s="167" t="s">
        <v>1256</v>
      </c>
      <c r="H291" s="149"/>
      <c r="I291" s="150"/>
      <c r="J291" s="167" t="s">
        <v>1257</v>
      </c>
      <c r="K291" s="149"/>
      <c r="L291" s="150"/>
      <c r="M291" s="170">
        <v>-3923</v>
      </c>
      <c r="N291" s="149"/>
      <c r="O291" s="150"/>
      <c r="P291" s="166" t="s">
        <v>255</v>
      </c>
      <c r="Q291" s="149"/>
      <c r="R291" s="150"/>
      <c r="S291" s="167" t="s">
        <v>1258</v>
      </c>
    </row>
    <row r="292" spans="1:19">
      <c r="A292" s="19"/>
      <c r="B292" s="35" t="s">
        <v>1030</v>
      </c>
      <c r="C292" s="43"/>
      <c r="D292" s="168" t="s">
        <v>1259</v>
      </c>
      <c r="E292" s="149"/>
      <c r="F292" s="43"/>
      <c r="G292" s="169">
        <v>-11789</v>
      </c>
      <c r="H292" s="149"/>
      <c r="I292" s="43"/>
      <c r="J292" s="168" t="s">
        <v>1260</v>
      </c>
      <c r="K292" s="149"/>
      <c r="L292" s="43"/>
      <c r="M292" s="168" t="s">
        <v>1261</v>
      </c>
      <c r="N292" s="149"/>
      <c r="O292" s="43"/>
      <c r="P292" s="181" t="s">
        <v>255</v>
      </c>
      <c r="Q292" s="149"/>
      <c r="R292" s="43"/>
      <c r="S292" s="168">
        <v>-305</v>
      </c>
    </row>
    <row r="293" spans="1:19">
      <c r="A293" s="19"/>
      <c r="B293" s="95" t="s">
        <v>142</v>
      </c>
      <c r="C293" s="36"/>
      <c r="D293" s="33"/>
      <c r="E293" s="149"/>
      <c r="F293" s="36"/>
      <c r="G293" s="33"/>
      <c r="H293" s="149"/>
      <c r="I293" s="36"/>
      <c r="J293" s="33"/>
      <c r="K293" s="149"/>
      <c r="L293" s="36"/>
      <c r="M293" s="33"/>
      <c r="N293" s="149"/>
      <c r="O293" s="36"/>
      <c r="P293" s="33"/>
      <c r="Q293" s="149"/>
      <c r="R293" s="36"/>
      <c r="S293" s="33"/>
    </row>
    <row r="294" spans="1:19">
      <c r="A294" s="19"/>
      <c r="B294" s="35" t="s">
        <v>1034</v>
      </c>
      <c r="C294" s="36"/>
      <c r="D294" s="163" t="s">
        <v>255</v>
      </c>
      <c r="E294" s="149"/>
      <c r="F294" s="36"/>
      <c r="G294" s="163" t="s">
        <v>255</v>
      </c>
      <c r="H294" s="149"/>
      <c r="I294" s="36"/>
      <c r="J294" s="164">
        <v>-12925</v>
      </c>
      <c r="K294" s="149"/>
      <c r="L294" s="36"/>
      <c r="M294" s="164">
        <v>-6138</v>
      </c>
      <c r="N294" s="149"/>
      <c r="O294" s="36"/>
      <c r="P294" s="163" t="s">
        <v>255</v>
      </c>
      <c r="Q294" s="149"/>
      <c r="R294" s="36"/>
      <c r="S294" s="164">
        <v>-19063</v>
      </c>
    </row>
    <row r="295" spans="1:19">
      <c r="A295" s="19"/>
      <c r="B295" s="35" t="s">
        <v>1035</v>
      </c>
      <c r="C295" s="36"/>
      <c r="D295" s="163" t="s">
        <v>255</v>
      </c>
      <c r="E295" s="149"/>
      <c r="F295" s="36"/>
      <c r="G295" s="163" t="s">
        <v>255</v>
      </c>
      <c r="H295" s="149"/>
      <c r="I295" s="36"/>
      <c r="J295" s="164">
        <v>-2200</v>
      </c>
      <c r="K295" s="149"/>
      <c r="L295" s="36"/>
      <c r="M295" s="164">
        <v>-47119</v>
      </c>
      <c r="N295" s="149"/>
      <c r="O295" s="36"/>
      <c r="P295" s="163" t="s">
        <v>255</v>
      </c>
      <c r="Q295" s="149"/>
      <c r="R295" s="36"/>
      <c r="S295" s="164">
        <v>-49319</v>
      </c>
    </row>
    <row r="296" spans="1:19">
      <c r="A296" s="19"/>
      <c r="B296" s="35" t="s">
        <v>1036</v>
      </c>
      <c r="C296" s="36"/>
      <c r="D296" s="163" t="s">
        <v>255</v>
      </c>
      <c r="E296" s="149"/>
      <c r="F296" s="36"/>
      <c r="G296" s="139" t="s">
        <v>917</v>
      </c>
      <c r="H296" s="149"/>
      <c r="I296" s="36"/>
      <c r="J296" s="139" t="s">
        <v>1262</v>
      </c>
      <c r="K296" s="149"/>
      <c r="L296" s="36"/>
      <c r="M296" s="164">
        <v>-10377</v>
      </c>
      <c r="N296" s="149"/>
      <c r="O296" s="36"/>
      <c r="P296" s="163" t="s">
        <v>255</v>
      </c>
      <c r="Q296" s="149"/>
      <c r="R296" s="36"/>
      <c r="S296" s="164">
        <v>-10312</v>
      </c>
    </row>
    <row r="297" spans="1:19">
      <c r="A297" s="19"/>
      <c r="B297" s="35" t="s">
        <v>1037</v>
      </c>
      <c r="C297" s="36"/>
      <c r="D297" s="163" t="s">
        <v>255</v>
      </c>
      <c r="E297" s="149"/>
      <c r="F297" s="36"/>
      <c r="G297" s="163" t="s">
        <v>255</v>
      </c>
      <c r="H297" s="149"/>
      <c r="I297" s="36"/>
      <c r="J297" s="139" t="s">
        <v>327</v>
      </c>
      <c r="K297" s="149"/>
      <c r="L297" s="36"/>
      <c r="M297" s="139" t="s">
        <v>757</v>
      </c>
      <c r="N297" s="149"/>
      <c r="O297" s="36"/>
      <c r="P297" s="163" t="s">
        <v>255</v>
      </c>
      <c r="Q297" s="149"/>
      <c r="R297" s="36"/>
      <c r="S297" s="139" t="s">
        <v>1263</v>
      </c>
    </row>
    <row r="298" spans="1:19">
      <c r="A298" s="19"/>
      <c r="B298" s="35" t="s">
        <v>1041</v>
      </c>
      <c r="C298" s="36"/>
      <c r="D298" s="163" t="s">
        <v>255</v>
      </c>
      <c r="E298" s="149"/>
      <c r="F298" s="36"/>
      <c r="G298" s="163" t="s">
        <v>255</v>
      </c>
      <c r="H298" s="149"/>
      <c r="I298" s="36"/>
      <c r="J298" s="139">
        <v>-261</v>
      </c>
      <c r="K298" s="149"/>
      <c r="L298" s="36"/>
      <c r="M298" s="139">
        <v>-33</v>
      </c>
      <c r="N298" s="149"/>
      <c r="O298" s="36"/>
      <c r="P298" s="163" t="s">
        <v>255</v>
      </c>
      <c r="Q298" s="149"/>
      <c r="R298" s="36"/>
      <c r="S298" s="139">
        <v>-294</v>
      </c>
    </row>
    <row r="299" spans="1:19">
      <c r="A299" s="19"/>
      <c r="B299" s="35" t="s">
        <v>1042</v>
      </c>
      <c r="C299" s="36"/>
      <c r="D299" s="163" t="s">
        <v>255</v>
      </c>
      <c r="E299" s="149"/>
      <c r="F299" s="36"/>
      <c r="G299" s="164">
        <v>-2400</v>
      </c>
      <c r="H299" s="149"/>
      <c r="I299" s="36"/>
      <c r="J299" s="139">
        <v>-198</v>
      </c>
      <c r="K299" s="149"/>
      <c r="L299" s="36"/>
      <c r="M299" s="139" t="s">
        <v>1264</v>
      </c>
      <c r="N299" s="149"/>
      <c r="O299" s="36"/>
      <c r="P299" s="163" t="s">
        <v>255</v>
      </c>
      <c r="Q299" s="149"/>
      <c r="R299" s="36"/>
      <c r="S299" s="163" t="s">
        <v>255</v>
      </c>
    </row>
    <row r="300" spans="1:19">
      <c r="A300" s="19"/>
      <c r="B300" s="35" t="s">
        <v>1265</v>
      </c>
      <c r="C300" s="36"/>
      <c r="D300" s="163" t="s">
        <v>255</v>
      </c>
      <c r="E300" s="149"/>
      <c r="F300" s="36"/>
      <c r="G300" s="164">
        <v>-2315</v>
      </c>
      <c r="H300" s="149"/>
      <c r="I300" s="36"/>
      <c r="J300" s="139">
        <v>-239</v>
      </c>
      <c r="K300" s="149"/>
      <c r="L300" s="36"/>
      <c r="M300" s="163" t="s">
        <v>255</v>
      </c>
      <c r="N300" s="149"/>
      <c r="O300" s="36"/>
      <c r="P300" s="139" t="s">
        <v>1266</v>
      </c>
      <c r="Q300" s="149"/>
      <c r="R300" s="36"/>
      <c r="S300" s="139">
        <v>-315</v>
      </c>
    </row>
    <row r="301" spans="1:19">
      <c r="A301" s="19"/>
      <c r="B301" s="35" t="s">
        <v>1044</v>
      </c>
      <c r="C301" s="36"/>
      <c r="D301" s="163" t="s">
        <v>255</v>
      </c>
      <c r="E301" s="149"/>
      <c r="F301" s="36"/>
      <c r="G301" s="163" t="s">
        <v>255</v>
      </c>
      <c r="H301" s="149"/>
      <c r="I301" s="36"/>
      <c r="J301" s="139" t="s">
        <v>1267</v>
      </c>
      <c r="K301" s="149"/>
      <c r="L301" s="36"/>
      <c r="M301" s="163" t="s">
        <v>255</v>
      </c>
      <c r="N301" s="149"/>
      <c r="O301" s="36"/>
      <c r="P301" s="139">
        <v>-45</v>
      </c>
      <c r="Q301" s="149"/>
      <c r="R301" s="36"/>
      <c r="S301" s="163" t="s">
        <v>255</v>
      </c>
    </row>
    <row r="302" spans="1:19">
      <c r="A302" s="19"/>
      <c r="B302" s="35" t="s">
        <v>1047</v>
      </c>
      <c r="C302" s="36"/>
      <c r="D302" s="163" t="s">
        <v>255</v>
      </c>
      <c r="E302" s="149"/>
      <c r="F302" s="36"/>
      <c r="G302" s="163" t="s">
        <v>255</v>
      </c>
      <c r="H302" s="149"/>
      <c r="I302" s="36"/>
      <c r="J302" s="139" t="s">
        <v>1268</v>
      </c>
      <c r="K302" s="149"/>
      <c r="L302" s="36"/>
      <c r="M302" s="139">
        <v>-86</v>
      </c>
      <c r="N302" s="149"/>
      <c r="O302" s="36"/>
      <c r="P302" s="163" t="s">
        <v>255</v>
      </c>
      <c r="Q302" s="149"/>
      <c r="R302" s="36"/>
      <c r="S302" s="139">
        <v>-5</v>
      </c>
    </row>
    <row r="303" spans="1:19" ht="15.75" thickBot="1">
      <c r="A303" s="19"/>
      <c r="B303" s="35" t="s">
        <v>1048</v>
      </c>
      <c r="C303" s="150"/>
      <c r="D303" s="166" t="s">
        <v>255</v>
      </c>
      <c r="E303" s="149"/>
      <c r="F303" s="150"/>
      <c r="G303" s="167" t="s">
        <v>1269</v>
      </c>
      <c r="H303" s="149"/>
      <c r="I303" s="150"/>
      <c r="J303" s="167">
        <v>-55</v>
      </c>
      <c r="K303" s="149"/>
      <c r="L303" s="150"/>
      <c r="M303" s="167" t="s">
        <v>905</v>
      </c>
      <c r="N303" s="149"/>
      <c r="O303" s="150"/>
      <c r="P303" s="166" t="s">
        <v>255</v>
      </c>
      <c r="Q303" s="149"/>
      <c r="R303" s="150"/>
      <c r="S303" s="167" t="s">
        <v>1270</v>
      </c>
    </row>
    <row r="304" spans="1:19">
      <c r="A304" s="19"/>
      <c r="B304" s="35" t="s">
        <v>1049</v>
      </c>
      <c r="C304" s="43"/>
      <c r="D304" s="181" t="s">
        <v>255</v>
      </c>
      <c r="E304" s="149"/>
      <c r="F304" s="43"/>
      <c r="G304" s="169">
        <v>-4463</v>
      </c>
      <c r="H304" s="149"/>
      <c r="I304" s="43"/>
      <c r="J304" s="169">
        <v>-15688</v>
      </c>
      <c r="K304" s="149"/>
      <c r="L304" s="43"/>
      <c r="M304" s="169">
        <v>-61070</v>
      </c>
      <c r="N304" s="149"/>
      <c r="O304" s="43"/>
      <c r="P304" s="168" t="s">
        <v>1271</v>
      </c>
      <c r="Q304" s="149"/>
      <c r="R304" s="43"/>
      <c r="S304" s="169">
        <v>-79027</v>
      </c>
    </row>
    <row r="305" spans="1:19">
      <c r="A305" s="19"/>
      <c r="B305" s="95" t="s">
        <v>153</v>
      </c>
      <c r="C305" s="36"/>
      <c r="D305" s="33"/>
      <c r="E305" s="149"/>
      <c r="F305" s="36"/>
      <c r="G305" s="33"/>
      <c r="H305" s="149"/>
      <c r="I305" s="36"/>
      <c r="J305" s="33"/>
      <c r="K305" s="149"/>
      <c r="L305" s="36"/>
      <c r="M305" s="33"/>
      <c r="N305" s="149"/>
      <c r="O305" s="36"/>
      <c r="P305" s="33"/>
      <c r="Q305" s="149"/>
      <c r="R305" s="36"/>
      <c r="S305" s="33"/>
    </row>
    <row r="306" spans="1:19">
      <c r="A306" s="19"/>
      <c r="B306" s="35" t="s">
        <v>1050</v>
      </c>
      <c r="C306" s="36"/>
      <c r="D306" s="163" t="s">
        <v>255</v>
      </c>
      <c r="E306" s="149"/>
      <c r="F306" s="36"/>
      <c r="G306" s="139" t="s">
        <v>1272</v>
      </c>
      <c r="H306" s="149"/>
      <c r="I306" s="36"/>
      <c r="J306" s="139" t="s">
        <v>1273</v>
      </c>
      <c r="K306" s="149"/>
      <c r="L306" s="36"/>
      <c r="M306" s="139" t="s">
        <v>1274</v>
      </c>
      <c r="N306" s="149"/>
      <c r="O306" s="36"/>
      <c r="P306" s="163" t="s">
        <v>255</v>
      </c>
      <c r="Q306" s="149"/>
      <c r="R306" s="36"/>
      <c r="S306" s="139" t="s">
        <v>1275</v>
      </c>
    </row>
    <row r="307" spans="1:19">
      <c r="A307" s="19"/>
      <c r="B307" s="35" t="s">
        <v>1054</v>
      </c>
      <c r="C307" s="36"/>
      <c r="D307" s="163" t="s">
        <v>255</v>
      </c>
      <c r="E307" s="149"/>
      <c r="F307" s="36"/>
      <c r="G307" s="164">
        <v>-17000</v>
      </c>
      <c r="H307" s="149"/>
      <c r="I307" s="36"/>
      <c r="J307" s="164">
        <v>-3946</v>
      </c>
      <c r="K307" s="149"/>
      <c r="L307" s="36"/>
      <c r="M307" s="164">
        <v>-2633</v>
      </c>
      <c r="N307" s="149"/>
      <c r="O307" s="36"/>
      <c r="P307" s="163" t="s">
        <v>255</v>
      </c>
      <c r="Q307" s="149"/>
      <c r="R307" s="36"/>
      <c r="S307" s="164">
        <v>-23579</v>
      </c>
    </row>
    <row r="308" spans="1:19">
      <c r="A308" s="19"/>
      <c r="B308" s="35" t="s">
        <v>1055</v>
      </c>
      <c r="C308" s="36"/>
      <c r="D308" s="163" t="s">
        <v>255</v>
      </c>
      <c r="E308" s="149"/>
      <c r="F308" s="36"/>
      <c r="G308" s="163" t="s">
        <v>255</v>
      </c>
      <c r="H308" s="149"/>
      <c r="I308" s="36"/>
      <c r="J308" s="139">
        <v>-61</v>
      </c>
      <c r="K308" s="149"/>
      <c r="L308" s="36"/>
      <c r="M308" s="163" t="s">
        <v>255</v>
      </c>
      <c r="N308" s="149"/>
      <c r="O308" s="36"/>
      <c r="P308" s="163" t="s">
        <v>255</v>
      </c>
      <c r="Q308" s="149"/>
      <c r="R308" s="36"/>
      <c r="S308" s="139">
        <v>-61</v>
      </c>
    </row>
    <row r="309" spans="1:19">
      <c r="A309" s="19"/>
      <c r="B309" s="35" t="s">
        <v>1276</v>
      </c>
      <c r="C309" s="36"/>
      <c r="D309" s="163" t="s">
        <v>255</v>
      </c>
      <c r="E309" s="149"/>
      <c r="F309" s="36"/>
      <c r="G309" s="163" t="s">
        <v>255</v>
      </c>
      <c r="H309" s="149"/>
      <c r="I309" s="36"/>
      <c r="J309" s="139" t="s">
        <v>486</v>
      </c>
      <c r="K309" s="149"/>
      <c r="L309" s="36"/>
      <c r="M309" s="139" t="s">
        <v>1277</v>
      </c>
      <c r="N309" s="149"/>
      <c r="O309" s="36"/>
      <c r="P309" s="164">
        <v>-2239</v>
      </c>
      <c r="Q309" s="149"/>
      <c r="R309" s="36"/>
      <c r="S309" s="139" t="s">
        <v>343</v>
      </c>
    </row>
    <row r="310" spans="1:19" ht="23.25">
      <c r="A310" s="19"/>
      <c r="B310" s="35" t="s">
        <v>1057</v>
      </c>
      <c r="C310" s="36"/>
      <c r="D310" s="163" t="s">
        <v>255</v>
      </c>
      <c r="E310" s="149"/>
      <c r="F310" s="36"/>
      <c r="G310" s="139" t="s">
        <v>342</v>
      </c>
      <c r="H310" s="149"/>
      <c r="I310" s="36"/>
      <c r="J310" s="163" t="s">
        <v>255</v>
      </c>
      <c r="K310" s="149"/>
      <c r="L310" s="36"/>
      <c r="M310" s="163" t="s">
        <v>255</v>
      </c>
      <c r="N310" s="149"/>
      <c r="O310" s="36"/>
      <c r="P310" s="163" t="s">
        <v>255</v>
      </c>
      <c r="Q310" s="149"/>
      <c r="R310" s="36"/>
      <c r="S310" s="139" t="s">
        <v>342</v>
      </c>
    </row>
    <row r="311" spans="1:19" ht="23.25">
      <c r="A311" s="19"/>
      <c r="B311" s="35" t="s">
        <v>1059</v>
      </c>
      <c r="C311" s="36"/>
      <c r="D311" s="163" t="s">
        <v>255</v>
      </c>
      <c r="E311" s="149"/>
      <c r="F311" s="36"/>
      <c r="G311" s="163" t="s">
        <v>255</v>
      </c>
      <c r="H311" s="149"/>
      <c r="I311" s="36"/>
      <c r="J311" s="163" t="s">
        <v>255</v>
      </c>
      <c r="K311" s="149"/>
      <c r="L311" s="36"/>
      <c r="M311" s="163" t="s">
        <v>255</v>
      </c>
      <c r="N311" s="149"/>
      <c r="O311" s="36"/>
      <c r="P311" s="139">
        <v>-45</v>
      </c>
      <c r="Q311" s="149"/>
      <c r="R311" s="36"/>
      <c r="S311" s="139">
        <v>-45</v>
      </c>
    </row>
    <row r="312" spans="1:19">
      <c r="A312" s="19"/>
      <c r="B312" s="35" t="s">
        <v>1060</v>
      </c>
      <c r="C312" s="36"/>
      <c r="D312" s="163" t="s">
        <v>255</v>
      </c>
      <c r="E312" s="149"/>
      <c r="F312" s="36"/>
      <c r="G312" s="163" t="s">
        <v>255</v>
      </c>
      <c r="H312" s="149"/>
      <c r="I312" s="36"/>
      <c r="J312" s="163" t="s">
        <v>255</v>
      </c>
      <c r="K312" s="149"/>
      <c r="L312" s="36"/>
      <c r="M312" s="139">
        <v>-90</v>
      </c>
      <c r="N312" s="149"/>
      <c r="O312" s="36"/>
      <c r="P312" s="139" t="s">
        <v>1278</v>
      </c>
      <c r="Q312" s="149"/>
      <c r="R312" s="36"/>
      <c r="S312" s="163" t="s">
        <v>255</v>
      </c>
    </row>
    <row r="313" spans="1:19">
      <c r="A313" s="19"/>
      <c r="B313" s="35" t="s">
        <v>160</v>
      </c>
      <c r="C313" s="36"/>
      <c r="D313" s="139">
        <v>-698</v>
      </c>
      <c r="E313" s="149"/>
      <c r="F313" s="36"/>
      <c r="G313" s="163" t="s">
        <v>255</v>
      </c>
      <c r="H313" s="149"/>
      <c r="I313" s="36"/>
      <c r="J313" s="163" t="s">
        <v>255</v>
      </c>
      <c r="K313" s="149"/>
      <c r="L313" s="36"/>
      <c r="M313" s="163" t="s">
        <v>255</v>
      </c>
      <c r="N313" s="149"/>
      <c r="O313" s="36"/>
      <c r="P313" s="163" t="s">
        <v>255</v>
      </c>
      <c r="Q313" s="149"/>
      <c r="R313" s="36"/>
      <c r="S313" s="139">
        <v>-698</v>
      </c>
    </row>
    <row r="314" spans="1:19" ht="15.75" thickBot="1">
      <c r="A314" s="19"/>
      <c r="B314" s="35" t="s">
        <v>1279</v>
      </c>
      <c r="C314" s="150"/>
      <c r="D314" s="166" t="s">
        <v>255</v>
      </c>
      <c r="E314" s="149"/>
      <c r="F314" s="36"/>
      <c r="G314" s="166" t="s">
        <v>255</v>
      </c>
      <c r="H314" s="149"/>
      <c r="I314" s="36"/>
      <c r="J314" s="166" t="s">
        <v>255</v>
      </c>
      <c r="K314" s="149"/>
      <c r="L314" s="36"/>
      <c r="M314" s="167">
        <v>-967</v>
      </c>
      <c r="N314" s="149"/>
      <c r="O314" s="36"/>
      <c r="P314" s="165"/>
      <c r="Q314" s="149"/>
      <c r="R314" s="150"/>
      <c r="S314" s="167">
        <v>-967</v>
      </c>
    </row>
    <row r="315" spans="1:19" ht="15.75" thickBot="1">
      <c r="A315" s="19"/>
      <c r="B315" s="35" t="s">
        <v>1062</v>
      </c>
      <c r="C315" s="182"/>
      <c r="D315" s="176">
        <v>-698</v>
      </c>
      <c r="E315" s="149"/>
      <c r="F315" s="150"/>
      <c r="G315" s="176" t="s">
        <v>1280</v>
      </c>
      <c r="H315" s="149"/>
      <c r="I315" s="150"/>
      <c r="J315" s="176" t="s">
        <v>1281</v>
      </c>
      <c r="K315" s="149"/>
      <c r="L315" s="150"/>
      <c r="M315" s="176" t="s">
        <v>1282</v>
      </c>
      <c r="N315" s="149"/>
      <c r="O315" s="150"/>
      <c r="P315" s="175">
        <v>-2194</v>
      </c>
      <c r="Q315" s="149"/>
      <c r="R315" s="182"/>
      <c r="S315" s="176" t="s">
        <v>1283</v>
      </c>
    </row>
    <row r="316" spans="1:19" ht="23.25">
      <c r="A316" s="19"/>
      <c r="B316" s="35" t="s">
        <v>1064</v>
      </c>
      <c r="C316" s="43"/>
      <c r="D316" s="181" t="s">
        <v>255</v>
      </c>
      <c r="E316" s="149"/>
      <c r="F316" s="43"/>
      <c r="G316" s="181" t="s">
        <v>255</v>
      </c>
      <c r="H316" s="149"/>
      <c r="I316" s="43"/>
      <c r="J316" s="181" t="s">
        <v>255</v>
      </c>
      <c r="K316" s="149"/>
      <c r="L316" s="43"/>
      <c r="M316" s="168">
        <v>-32</v>
      </c>
      <c r="N316" s="149"/>
      <c r="O316" s="43"/>
      <c r="P316" s="181" t="s">
        <v>255</v>
      </c>
      <c r="Q316" s="149"/>
      <c r="R316" s="43"/>
      <c r="S316" s="168">
        <v>-32</v>
      </c>
    </row>
    <row r="317" spans="1:19">
      <c r="A317" s="19"/>
      <c r="B317" s="35" t="s">
        <v>1065</v>
      </c>
      <c r="C317" s="36"/>
      <c r="D317" s="139" t="s">
        <v>1284</v>
      </c>
      <c r="E317" s="149"/>
      <c r="F317" s="36"/>
      <c r="G317" s="139">
        <v>-2</v>
      </c>
      <c r="H317" s="149"/>
      <c r="I317" s="36"/>
      <c r="J317" s="164">
        <v>-5744</v>
      </c>
      <c r="K317" s="149"/>
      <c r="L317" s="36"/>
      <c r="M317" s="139" t="s">
        <v>1285</v>
      </c>
      <c r="N317" s="149"/>
      <c r="O317" s="36"/>
      <c r="P317" s="163" t="s">
        <v>255</v>
      </c>
      <c r="Q317" s="149"/>
      <c r="R317" s="36"/>
      <c r="S317" s="164">
        <v>-5176</v>
      </c>
    </row>
    <row r="318" spans="1:19" ht="15.75" thickBot="1">
      <c r="A318" s="19"/>
      <c r="B318" s="35" t="s">
        <v>1068</v>
      </c>
      <c r="C318" s="150"/>
      <c r="D318" s="167" t="s">
        <v>1286</v>
      </c>
      <c r="E318" s="149"/>
      <c r="F318" s="150"/>
      <c r="G318" s="167" t="s">
        <v>1287</v>
      </c>
      <c r="H318" s="149"/>
      <c r="I318" s="150"/>
      <c r="J318" s="167" t="s">
        <v>1288</v>
      </c>
      <c r="K318" s="149"/>
      <c r="L318" s="150"/>
      <c r="M318" s="167" t="s">
        <v>1289</v>
      </c>
      <c r="N318" s="149"/>
      <c r="O318" s="150"/>
      <c r="P318" s="166" t="s">
        <v>255</v>
      </c>
      <c r="Q318" s="149"/>
      <c r="R318" s="150"/>
      <c r="S318" s="167" t="s">
        <v>1290</v>
      </c>
    </row>
    <row r="319" spans="1:19" ht="15.75" thickBot="1">
      <c r="A319" s="19"/>
      <c r="B319" s="35" t="s">
        <v>1074</v>
      </c>
      <c r="C319" s="151" t="s">
        <v>248</v>
      </c>
      <c r="D319" s="173" t="s">
        <v>1291</v>
      </c>
      <c r="E319" s="149"/>
      <c r="F319" s="151" t="s">
        <v>248</v>
      </c>
      <c r="G319" s="173" t="s">
        <v>1292</v>
      </c>
      <c r="H319" s="149"/>
      <c r="I319" s="151" t="s">
        <v>248</v>
      </c>
      <c r="J319" s="173" t="s">
        <v>1293</v>
      </c>
      <c r="K319" s="149"/>
      <c r="L319" s="151" t="s">
        <v>248</v>
      </c>
      <c r="M319" s="173" t="s">
        <v>1294</v>
      </c>
      <c r="N319" s="149"/>
      <c r="O319" s="151" t="s">
        <v>248</v>
      </c>
      <c r="P319" s="183" t="s">
        <v>255</v>
      </c>
      <c r="Q319" s="149"/>
      <c r="R319" s="151" t="s">
        <v>248</v>
      </c>
      <c r="S319" s="173" t="s">
        <v>1295</v>
      </c>
    </row>
    <row r="320" spans="1:19" ht="16.5" thickTop="1" thickBot="1">
      <c r="A320" s="19"/>
      <c r="B320" s="35"/>
      <c r="C320" s="186"/>
      <c r="D320" s="187"/>
      <c r="E320" s="33"/>
      <c r="F320" s="186"/>
      <c r="G320" s="187"/>
      <c r="H320" s="33"/>
      <c r="I320" s="186"/>
      <c r="J320" s="187"/>
      <c r="K320" s="33"/>
      <c r="L320" s="186"/>
      <c r="M320" s="187"/>
      <c r="N320" s="33"/>
      <c r="O320" s="186"/>
      <c r="P320" s="187"/>
      <c r="Q320" s="33"/>
      <c r="R320" s="186"/>
      <c r="S320" s="187"/>
    </row>
    <row r="321" spans="1:19" ht="15.75" thickTop="1">
      <c r="A321" s="19"/>
      <c r="B321" s="35"/>
      <c r="C321" s="152"/>
      <c r="D321" s="121"/>
      <c r="E321" s="33"/>
      <c r="F321" s="152"/>
      <c r="G321" s="121"/>
      <c r="H321" s="33"/>
      <c r="I321" s="152"/>
      <c r="J321" s="121"/>
      <c r="K321" s="33"/>
      <c r="L321" s="152"/>
      <c r="M321" s="121"/>
      <c r="N321" s="33"/>
      <c r="O321" s="152"/>
      <c r="P321" s="121"/>
      <c r="Q321" s="33"/>
      <c r="R321" s="152"/>
      <c r="S321" s="121"/>
    </row>
    <row r="322" spans="1:19">
      <c r="A322" s="19"/>
      <c r="B322" s="189"/>
      <c r="C322" s="189"/>
      <c r="D322" s="189"/>
      <c r="E322" s="189"/>
      <c r="F322" s="189"/>
      <c r="G322" s="189"/>
      <c r="H322" s="189"/>
      <c r="I322" s="189"/>
      <c r="J322" s="189"/>
      <c r="K322" s="189"/>
      <c r="L322" s="189"/>
      <c r="M322" s="189"/>
      <c r="N322" s="189"/>
      <c r="O322" s="189"/>
      <c r="P322" s="189"/>
      <c r="Q322" s="189"/>
      <c r="R322" s="189"/>
      <c r="S322" s="189"/>
    </row>
    <row r="323" spans="1:19">
      <c r="A323" s="19"/>
      <c r="B323" s="25"/>
      <c r="C323" s="25"/>
      <c r="D323" s="25"/>
      <c r="E323" s="25"/>
      <c r="F323" s="25"/>
      <c r="G323" s="25"/>
      <c r="H323" s="25"/>
      <c r="I323" s="25"/>
      <c r="J323" s="25"/>
      <c r="K323" s="25"/>
      <c r="L323" s="25"/>
      <c r="M323" s="25"/>
      <c r="N323" s="25"/>
      <c r="O323" s="25"/>
      <c r="P323" s="25"/>
      <c r="Q323" s="25"/>
      <c r="R323" s="25"/>
      <c r="S323" s="25"/>
    </row>
  </sheetData>
  <mergeCells count="85">
    <mergeCell ref="B323:S323"/>
    <mergeCell ref="B258:S258"/>
    <mergeCell ref="B259:S259"/>
    <mergeCell ref="B260:S260"/>
    <mergeCell ref="B261:S261"/>
    <mergeCell ref="B262:S262"/>
    <mergeCell ref="B322:S322"/>
    <mergeCell ref="B194:S194"/>
    <mergeCell ref="B195:S195"/>
    <mergeCell ref="A196:A323"/>
    <mergeCell ref="B196:S196"/>
    <mergeCell ref="B197:S197"/>
    <mergeCell ref="B198:S198"/>
    <mergeCell ref="B199:S199"/>
    <mergeCell ref="B200:S200"/>
    <mergeCell ref="B256:S256"/>
    <mergeCell ref="B257:S257"/>
    <mergeCell ref="B152:S152"/>
    <mergeCell ref="B153:S153"/>
    <mergeCell ref="B154:S154"/>
    <mergeCell ref="B155:S155"/>
    <mergeCell ref="B156:S156"/>
    <mergeCell ref="B193:S193"/>
    <mergeCell ref="B61:S61"/>
    <mergeCell ref="B108:S108"/>
    <mergeCell ref="A109:A195"/>
    <mergeCell ref="B109:S109"/>
    <mergeCell ref="B110:S110"/>
    <mergeCell ref="B111:S111"/>
    <mergeCell ref="B112:S112"/>
    <mergeCell ref="B113:S113"/>
    <mergeCell ref="B150:S150"/>
    <mergeCell ref="B151:S151"/>
    <mergeCell ref="B55:S55"/>
    <mergeCell ref="B56:S56"/>
    <mergeCell ref="B57:S57"/>
    <mergeCell ref="B58:S58"/>
    <mergeCell ref="B59:S59"/>
    <mergeCell ref="B60:S60"/>
    <mergeCell ref="A1:A2"/>
    <mergeCell ref="B1:S1"/>
    <mergeCell ref="B2:S2"/>
    <mergeCell ref="B3:S3"/>
    <mergeCell ref="A4:A108"/>
    <mergeCell ref="B4:S4"/>
    <mergeCell ref="B5:S5"/>
    <mergeCell ref="B6:S6"/>
    <mergeCell ref="B7:S7"/>
    <mergeCell ref="B8:S8"/>
    <mergeCell ref="C265:D265"/>
    <mergeCell ref="F265:G265"/>
    <mergeCell ref="I265:J265"/>
    <mergeCell ref="L265:M265"/>
    <mergeCell ref="O265:P265"/>
    <mergeCell ref="R265:S265"/>
    <mergeCell ref="C203:D203"/>
    <mergeCell ref="F203:G203"/>
    <mergeCell ref="I203:J203"/>
    <mergeCell ref="L203:M203"/>
    <mergeCell ref="O203:P203"/>
    <mergeCell ref="R203:S203"/>
    <mergeCell ref="C159:D159"/>
    <mergeCell ref="F159:G159"/>
    <mergeCell ref="I159:J159"/>
    <mergeCell ref="L159:M159"/>
    <mergeCell ref="O159:P159"/>
    <mergeCell ref="R159:S159"/>
    <mergeCell ref="C116:D116"/>
    <mergeCell ref="F116:G116"/>
    <mergeCell ref="I116:J116"/>
    <mergeCell ref="L116:M116"/>
    <mergeCell ref="O116:P116"/>
    <mergeCell ref="R116:S116"/>
    <mergeCell ref="C64:D64"/>
    <mergeCell ref="F64:G64"/>
    <mergeCell ref="I64:J64"/>
    <mergeCell ref="L64:M64"/>
    <mergeCell ref="O64:P64"/>
    <mergeCell ref="R64:S64"/>
    <mergeCell ref="C11:D11"/>
    <mergeCell ref="F11:G11"/>
    <mergeCell ref="I11:J11"/>
    <mergeCell ref="L11:M11"/>
    <mergeCell ref="O11:P11"/>
    <mergeCell ref="R11:S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c r="A1" s="8" t="s">
        <v>1340</v>
      </c>
      <c r="B1" s="1" t="s">
        <v>1</v>
      </c>
    </row>
    <row r="2" spans="1:2">
      <c r="A2" s="8"/>
      <c r="B2" s="1" t="s">
        <v>2</v>
      </c>
    </row>
    <row r="3" spans="1:2">
      <c r="A3" s="8"/>
      <c r="B3" s="1" t="s">
        <v>1341</v>
      </c>
    </row>
    <row r="4" spans="1:2">
      <c r="A4" s="4" t="s">
        <v>1342</v>
      </c>
      <c r="B4" s="5"/>
    </row>
    <row r="5" spans="1:2">
      <c r="A5" s="3" t="s">
        <v>1343</v>
      </c>
      <c r="B5" s="5">
        <v>804</v>
      </c>
    </row>
    <row r="6" spans="1:2">
      <c r="A6" s="3" t="s">
        <v>1344</v>
      </c>
      <c r="B6" s="5">
        <v>394</v>
      </c>
    </row>
    <row r="7" spans="1:2">
      <c r="A7" s="3" t="s">
        <v>1345</v>
      </c>
      <c r="B7" s="5">
        <v>182</v>
      </c>
    </row>
    <row r="8" spans="1:2" ht="30">
      <c r="A8" s="3" t="s">
        <v>1346</v>
      </c>
      <c r="B8" s="5">
        <v>54</v>
      </c>
    </row>
    <row r="9" spans="1:2">
      <c r="A9" s="3" t="s">
        <v>1347</v>
      </c>
      <c r="B9" s="5">
        <v>17</v>
      </c>
    </row>
    <row r="10" spans="1:2">
      <c r="A10" s="3" t="s">
        <v>1348</v>
      </c>
      <c r="B10" s="5">
        <v>35</v>
      </c>
    </row>
    <row r="11" spans="1:2">
      <c r="A11" s="3" t="s">
        <v>1349</v>
      </c>
      <c r="B11" s="5"/>
    </row>
    <row r="12" spans="1:2">
      <c r="A12" s="4" t="s">
        <v>1342</v>
      </c>
      <c r="B12" s="5"/>
    </row>
    <row r="13" spans="1:2">
      <c r="A13" s="3" t="s">
        <v>1350</v>
      </c>
      <c r="B13" s="5">
        <v>6</v>
      </c>
    </row>
    <row r="14" spans="1:2">
      <c r="A14" s="3" t="s">
        <v>1351</v>
      </c>
      <c r="B14" s="5"/>
    </row>
    <row r="15" spans="1:2">
      <c r="A15" s="4" t="s">
        <v>1342</v>
      </c>
      <c r="B15" s="5"/>
    </row>
    <row r="16" spans="1:2">
      <c r="A16" s="3" t="s">
        <v>1350</v>
      </c>
      <c r="B16" s="5">
        <v>1</v>
      </c>
    </row>
    <row r="17" spans="1:2">
      <c r="A17" s="3" t="s">
        <v>1352</v>
      </c>
      <c r="B17" s="5"/>
    </row>
    <row r="18" spans="1:2">
      <c r="A18" s="4" t="s">
        <v>1342</v>
      </c>
      <c r="B18" s="5"/>
    </row>
    <row r="19" spans="1:2">
      <c r="A19" s="3" t="s">
        <v>1353</v>
      </c>
      <c r="B19" s="190">
        <v>0.5</v>
      </c>
    </row>
    <row r="20" spans="1:2" ht="30">
      <c r="A20" s="3" t="s">
        <v>1354</v>
      </c>
      <c r="B20" s="5"/>
    </row>
    <row r="21" spans="1:2">
      <c r="A21" s="4" t="s">
        <v>1342</v>
      </c>
      <c r="B21" s="5"/>
    </row>
    <row r="22" spans="1:2">
      <c r="A22" s="3" t="s">
        <v>1355</v>
      </c>
      <c r="B22" s="190">
        <v>0.2</v>
      </c>
    </row>
    <row r="23" spans="1:2">
      <c r="A23" s="3" t="s">
        <v>1356</v>
      </c>
      <c r="B23" s="5"/>
    </row>
    <row r="24" spans="1:2">
      <c r="A24" s="4" t="s">
        <v>1342</v>
      </c>
      <c r="B24" s="5"/>
    </row>
    <row r="25" spans="1:2">
      <c r="A25" s="3" t="s">
        <v>1353</v>
      </c>
      <c r="B25" s="190">
        <v>0.6</v>
      </c>
    </row>
    <row r="26" spans="1:2" ht="30">
      <c r="A26" s="3" t="s">
        <v>1357</v>
      </c>
      <c r="B26" s="5"/>
    </row>
    <row r="27" spans="1:2">
      <c r="A27" s="4" t="s">
        <v>1342</v>
      </c>
      <c r="B27" s="5"/>
    </row>
    <row r="28" spans="1:2">
      <c r="A28" s="3" t="s">
        <v>1355</v>
      </c>
      <c r="B28" s="190">
        <v>0.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5703125" bestFit="1" customWidth="1"/>
    <col min="5" max="6" width="12.28515625" bestFit="1" customWidth="1"/>
  </cols>
  <sheetData>
    <row r="1" spans="1:6" ht="15" customHeight="1">
      <c r="A1" s="8" t="s">
        <v>1358</v>
      </c>
      <c r="B1" s="8" t="s">
        <v>1</v>
      </c>
      <c r="C1" s="8"/>
      <c r="D1" s="8" t="s">
        <v>1359</v>
      </c>
      <c r="E1" s="8"/>
      <c r="F1" s="8"/>
    </row>
    <row r="2" spans="1:6">
      <c r="A2" s="8"/>
      <c r="B2" s="1" t="s">
        <v>2</v>
      </c>
      <c r="C2" s="1" t="s">
        <v>92</v>
      </c>
      <c r="D2" s="1" t="s">
        <v>20</v>
      </c>
      <c r="E2" s="1" t="s">
        <v>1360</v>
      </c>
      <c r="F2" s="1" t="s">
        <v>1361</v>
      </c>
    </row>
    <row r="3" spans="1:6">
      <c r="A3" s="4" t="s">
        <v>194</v>
      </c>
      <c r="B3" s="5"/>
      <c r="C3" s="5"/>
      <c r="D3" s="5"/>
      <c r="E3" s="5"/>
      <c r="F3" s="5"/>
    </row>
    <row r="4" spans="1:6">
      <c r="A4" s="3" t="s">
        <v>1362</v>
      </c>
      <c r="B4" s="9">
        <v>935664000</v>
      </c>
      <c r="C4" s="5"/>
      <c r="D4" s="9">
        <v>940771000</v>
      </c>
      <c r="E4" s="5"/>
      <c r="F4" s="5"/>
    </row>
    <row r="5" spans="1:6">
      <c r="A5" s="3" t="s">
        <v>1363</v>
      </c>
      <c r="B5" s="7">
        <v>960800000</v>
      </c>
      <c r="C5" s="5"/>
      <c r="D5" s="5"/>
      <c r="E5" s="5"/>
      <c r="F5" s="5"/>
    </row>
    <row r="6" spans="1:6">
      <c r="A6" s="3" t="s">
        <v>115</v>
      </c>
      <c r="B6" s="7">
        <v>12934000</v>
      </c>
      <c r="C6" s="7">
        <v>29245000</v>
      </c>
      <c r="D6" s="7">
        <v>349300000</v>
      </c>
      <c r="E6" s="7">
        <v>78200000</v>
      </c>
      <c r="F6" s="7">
        <v>151100000</v>
      </c>
    </row>
    <row r="7" spans="1:6" ht="30">
      <c r="A7" s="3" t="s">
        <v>141</v>
      </c>
      <c r="B7" s="9">
        <v>22739000</v>
      </c>
      <c r="C7" s="9">
        <v>-305000</v>
      </c>
      <c r="D7" s="5"/>
      <c r="E7" s="5"/>
      <c r="F7" s="5"/>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1.85546875" bestFit="1" customWidth="1"/>
    <col min="6" max="6" width="12.28515625" bestFit="1" customWidth="1"/>
  </cols>
  <sheetData>
    <row r="1" spans="1:6" ht="15" customHeight="1">
      <c r="A1" s="8" t="s">
        <v>1364</v>
      </c>
      <c r="B1" s="8" t="s">
        <v>1</v>
      </c>
      <c r="C1" s="8"/>
      <c r="D1" s="1"/>
      <c r="E1" s="1"/>
      <c r="F1" s="1"/>
    </row>
    <row r="2" spans="1:6">
      <c r="A2" s="8"/>
      <c r="B2" s="1" t="s">
        <v>2</v>
      </c>
      <c r="C2" s="1" t="s">
        <v>92</v>
      </c>
      <c r="D2" s="1" t="s">
        <v>20</v>
      </c>
      <c r="E2" s="1" t="s">
        <v>1365</v>
      </c>
      <c r="F2" s="1" t="s">
        <v>1360</v>
      </c>
    </row>
    <row r="3" spans="1:6">
      <c r="A3" s="4" t="s">
        <v>1366</v>
      </c>
      <c r="B3" s="5"/>
      <c r="C3" s="5"/>
      <c r="D3" s="5"/>
      <c r="E3" s="5"/>
      <c r="F3" s="5"/>
    </row>
    <row r="4" spans="1:6">
      <c r="A4" s="3" t="s">
        <v>1367</v>
      </c>
      <c r="B4" s="9">
        <v>1151407000</v>
      </c>
      <c r="C4" s="5"/>
      <c r="D4" s="9">
        <v>1146724000</v>
      </c>
      <c r="E4" s="5"/>
      <c r="F4" s="5"/>
    </row>
    <row r="5" spans="1:6">
      <c r="A5" s="3" t="s">
        <v>30</v>
      </c>
      <c r="B5" s="7">
        <v>1615000</v>
      </c>
      <c r="C5" s="5"/>
      <c r="D5" s="7">
        <v>1646000</v>
      </c>
      <c r="E5" s="5"/>
      <c r="F5" s="5"/>
    </row>
    <row r="6" spans="1:6">
      <c r="A6" s="3" t="s">
        <v>1368</v>
      </c>
      <c r="B6" s="7">
        <v>201700000</v>
      </c>
      <c r="C6" s="7">
        <v>171200000</v>
      </c>
      <c r="D6" s="5"/>
      <c r="E6" s="5"/>
      <c r="F6" s="5"/>
    </row>
    <row r="7" spans="1:6">
      <c r="A7" s="3" t="s">
        <v>1369</v>
      </c>
      <c r="B7" s="5"/>
      <c r="C7" s="5"/>
      <c r="D7" s="5"/>
      <c r="E7" s="5"/>
      <c r="F7" s="190">
        <v>0.23</v>
      </c>
    </row>
    <row r="8" spans="1:6">
      <c r="A8" s="3" t="s">
        <v>1370</v>
      </c>
      <c r="B8" s="5">
        <v>8.81</v>
      </c>
      <c r="C8" s="5"/>
      <c r="D8" s="5"/>
      <c r="E8" s="5">
        <v>8</v>
      </c>
      <c r="F8" s="5">
        <v>6.52</v>
      </c>
    </row>
    <row r="9" spans="1:6">
      <c r="A9" s="3" t="s">
        <v>90</v>
      </c>
      <c r="B9" s="5"/>
      <c r="C9" s="5"/>
      <c r="D9" s="5"/>
      <c r="E9" s="5"/>
      <c r="F9" s="5"/>
    </row>
    <row r="10" spans="1:6">
      <c r="A10" s="4" t="s">
        <v>1366</v>
      </c>
      <c r="B10" s="5"/>
      <c r="C10" s="5"/>
      <c r="D10" s="5"/>
      <c r="E10" s="5"/>
      <c r="F10" s="5"/>
    </row>
    <row r="11" spans="1:6">
      <c r="A11" s="3" t="s">
        <v>1367</v>
      </c>
      <c r="B11" s="7">
        <v>151400000</v>
      </c>
      <c r="C11" s="5"/>
      <c r="D11" s="7">
        <v>114600000</v>
      </c>
      <c r="E11" s="5"/>
      <c r="F11" s="5"/>
    </row>
    <row r="12" spans="1:6">
      <c r="A12" s="3" t="s">
        <v>1371</v>
      </c>
      <c r="B12" s="5">
        <v>29</v>
      </c>
      <c r="C12" s="5"/>
      <c r="D12" s="5"/>
      <c r="E12" s="5"/>
      <c r="F12" s="5"/>
    </row>
    <row r="13" spans="1:6" ht="30">
      <c r="A13" s="3" t="s">
        <v>1372</v>
      </c>
      <c r="B13" s="5">
        <v>50</v>
      </c>
      <c r="C13" s="5"/>
      <c r="D13" s="5"/>
      <c r="E13" s="5"/>
      <c r="F13" s="5"/>
    </row>
    <row r="14" spans="1:6">
      <c r="A14" s="3" t="s">
        <v>94</v>
      </c>
      <c r="B14" s="190">
        <v>0.13</v>
      </c>
      <c r="C14" s="190">
        <v>0.153</v>
      </c>
      <c r="D14" s="5"/>
      <c r="E14" s="5"/>
      <c r="F14" s="5"/>
    </row>
    <row r="15" spans="1:6">
      <c r="A15" s="3" t="s">
        <v>1373</v>
      </c>
      <c r="B15" s="5"/>
      <c r="C15" s="5"/>
      <c r="D15" s="5"/>
      <c r="E15" s="5"/>
      <c r="F15" s="5"/>
    </row>
    <row r="16" spans="1:6">
      <c r="A16" s="4" t="s">
        <v>1366</v>
      </c>
      <c r="B16" s="5"/>
      <c r="C16" s="5"/>
      <c r="D16" s="5"/>
      <c r="E16" s="5"/>
      <c r="F16" s="5"/>
    </row>
    <row r="17" spans="1:6">
      <c r="A17" s="3" t="s">
        <v>1371</v>
      </c>
      <c r="B17" s="5">
        <v>6</v>
      </c>
      <c r="C17" s="5"/>
      <c r="D17" s="5"/>
      <c r="E17" s="5"/>
      <c r="F17" s="5"/>
    </row>
    <row r="18" spans="1:6">
      <c r="A18" s="3" t="s">
        <v>30</v>
      </c>
      <c r="B18" s="9">
        <v>1600000</v>
      </c>
      <c r="C18" s="5"/>
      <c r="D18" s="9">
        <v>1600000</v>
      </c>
      <c r="E18" s="5"/>
      <c r="F18" s="5"/>
    </row>
    <row r="19" spans="1:6" ht="30">
      <c r="A19" s="3" t="s">
        <v>1374</v>
      </c>
      <c r="B19" s="5"/>
      <c r="C19" s="5"/>
      <c r="D19" s="5"/>
      <c r="E19" s="5"/>
      <c r="F19" s="5"/>
    </row>
    <row r="20" spans="1:6">
      <c r="A20" s="4" t="s">
        <v>1366</v>
      </c>
      <c r="B20" s="5"/>
      <c r="C20" s="5"/>
      <c r="D20" s="5"/>
      <c r="E20" s="5"/>
      <c r="F20" s="5"/>
    </row>
    <row r="21" spans="1:6">
      <c r="A21" s="3" t="s">
        <v>1375</v>
      </c>
      <c r="B21" s="190">
        <v>0.33300000000000002</v>
      </c>
      <c r="C21" s="5"/>
      <c r="D21" s="5"/>
      <c r="E21" s="5"/>
      <c r="F21" s="5"/>
    </row>
    <row r="22" spans="1:6" ht="30">
      <c r="A22" s="3" t="s">
        <v>1376</v>
      </c>
      <c r="B22" s="5"/>
      <c r="C22" s="5"/>
      <c r="D22" s="5"/>
      <c r="E22" s="5"/>
      <c r="F22" s="5"/>
    </row>
    <row r="23" spans="1:6">
      <c r="A23" s="4" t="s">
        <v>1366</v>
      </c>
      <c r="B23" s="5"/>
      <c r="C23" s="5"/>
      <c r="D23" s="5"/>
      <c r="E23" s="5"/>
      <c r="F23" s="5"/>
    </row>
    <row r="24" spans="1:6">
      <c r="A24" s="3" t="s">
        <v>1375</v>
      </c>
      <c r="B24" s="190">
        <v>0.501</v>
      </c>
      <c r="C24" s="5"/>
      <c r="D24" s="5"/>
      <c r="E24" s="5"/>
      <c r="F24"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13.28515625" bestFit="1" customWidth="1"/>
    <col min="3" max="3" width="12.5703125" bestFit="1" customWidth="1"/>
    <col min="4" max="4" width="15.42578125" bestFit="1" customWidth="1"/>
    <col min="5" max="5" width="10.28515625" bestFit="1" customWidth="1"/>
    <col min="6" max="8" width="12.28515625" bestFit="1" customWidth="1"/>
    <col min="9" max="9" width="12" bestFit="1" customWidth="1"/>
  </cols>
  <sheetData>
    <row r="1" spans="1:9" ht="15" customHeight="1">
      <c r="A1" s="8" t="s">
        <v>1377</v>
      </c>
      <c r="B1" s="8" t="s">
        <v>1</v>
      </c>
      <c r="C1" s="8"/>
      <c r="D1" s="1" t="s">
        <v>1378</v>
      </c>
      <c r="E1" s="8" t="s">
        <v>1379</v>
      </c>
      <c r="F1" s="8"/>
      <c r="G1" s="8" t="s">
        <v>1359</v>
      </c>
      <c r="H1" s="8"/>
      <c r="I1" s="1"/>
    </row>
    <row r="2" spans="1:9">
      <c r="A2" s="8"/>
      <c r="B2" s="1" t="s">
        <v>2</v>
      </c>
      <c r="C2" s="1" t="s">
        <v>92</v>
      </c>
      <c r="D2" s="1" t="s">
        <v>1380</v>
      </c>
      <c r="E2" s="2">
        <v>41790</v>
      </c>
      <c r="F2" s="1" t="s">
        <v>1360</v>
      </c>
      <c r="G2" s="1" t="s">
        <v>20</v>
      </c>
      <c r="H2" s="1" t="s">
        <v>1360</v>
      </c>
      <c r="I2" s="1" t="s">
        <v>1381</v>
      </c>
    </row>
    <row r="3" spans="1:9">
      <c r="A3" s="4" t="s">
        <v>1382</v>
      </c>
      <c r="B3" s="5"/>
      <c r="C3" s="5"/>
      <c r="D3" s="5"/>
      <c r="E3" s="5"/>
      <c r="F3" s="5"/>
      <c r="G3" s="5"/>
      <c r="H3" s="5"/>
      <c r="I3" s="5"/>
    </row>
    <row r="4" spans="1:9">
      <c r="A4" s="3" t="s">
        <v>1383</v>
      </c>
      <c r="B4" s="9">
        <v>1000</v>
      </c>
      <c r="C4" s="9">
        <v>35000</v>
      </c>
      <c r="D4" s="5"/>
      <c r="E4" s="5"/>
      <c r="F4" s="5"/>
      <c r="G4" s="5"/>
      <c r="H4" s="5"/>
      <c r="I4" s="5"/>
    </row>
    <row r="5" spans="1:9">
      <c r="A5" s="3" t="s">
        <v>1384</v>
      </c>
      <c r="B5" s="5"/>
      <c r="C5" s="5"/>
      <c r="D5" s="5"/>
      <c r="E5" s="5"/>
      <c r="F5" s="5"/>
      <c r="G5" s="5"/>
      <c r="H5" s="5"/>
      <c r="I5" s="5"/>
    </row>
    <row r="6" spans="1:9">
      <c r="A6" s="4" t="s">
        <v>1382</v>
      </c>
      <c r="B6" s="5"/>
      <c r="C6" s="5"/>
      <c r="D6" s="5"/>
      <c r="E6" s="5"/>
      <c r="F6" s="5"/>
      <c r="G6" s="5"/>
      <c r="H6" s="5"/>
      <c r="I6" s="5"/>
    </row>
    <row r="7" spans="1:9" ht="30">
      <c r="A7" s="3" t="s">
        <v>1385</v>
      </c>
      <c r="B7" s="7">
        <v>7100000</v>
      </c>
      <c r="C7" s="5"/>
      <c r="D7" s="5"/>
      <c r="E7" s="5"/>
      <c r="F7" s="5"/>
      <c r="G7" s="5"/>
      <c r="H7" s="5"/>
      <c r="I7" s="5"/>
    </row>
    <row r="8" spans="1:9">
      <c r="A8" s="3" t="s">
        <v>1386</v>
      </c>
      <c r="B8" s="5"/>
      <c r="C8" s="5"/>
      <c r="D8" s="190">
        <v>0.05</v>
      </c>
      <c r="E8" s="5"/>
      <c r="F8" s="5"/>
      <c r="G8" s="5"/>
      <c r="H8" s="5"/>
      <c r="I8" s="5"/>
    </row>
    <row r="9" spans="1:9">
      <c r="A9" s="3" t="s">
        <v>1387</v>
      </c>
      <c r="B9" s="5"/>
      <c r="C9" s="5"/>
      <c r="D9" s="7">
        <v>12700000</v>
      </c>
      <c r="E9" s="5"/>
      <c r="F9" s="5"/>
      <c r="G9" s="5"/>
      <c r="H9" s="5"/>
      <c r="I9" s="5"/>
    </row>
    <row r="10" spans="1:9">
      <c r="A10" s="3" t="s">
        <v>1388</v>
      </c>
      <c r="B10" s="5" t="s">
        <v>1389</v>
      </c>
      <c r="C10" s="5"/>
      <c r="D10" s="5"/>
      <c r="E10" s="5"/>
      <c r="F10" s="5"/>
      <c r="G10" s="5"/>
      <c r="H10" s="5"/>
      <c r="I10" s="5"/>
    </row>
    <row r="11" spans="1:9" ht="30">
      <c r="A11" s="3" t="s">
        <v>1390</v>
      </c>
      <c r="B11" s="190">
        <v>0.33329999999999999</v>
      </c>
      <c r="C11" s="5"/>
      <c r="D11" s="5"/>
      <c r="E11" s="5"/>
      <c r="F11" s="5"/>
      <c r="G11" s="5"/>
      <c r="H11" s="5"/>
      <c r="I11" s="5"/>
    </row>
    <row r="12" spans="1:9" ht="30">
      <c r="A12" s="3" t="s">
        <v>1391</v>
      </c>
      <c r="B12" s="5" t="s">
        <v>1392</v>
      </c>
      <c r="C12" s="5"/>
      <c r="D12" s="5"/>
      <c r="E12" s="5"/>
      <c r="F12" s="5"/>
      <c r="G12" s="5"/>
      <c r="H12" s="5"/>
      <c r="I12" s="5"/>
    </row>
    <row r="13" spans="1:9" ht="30">
      <c r="A13" s="3" t="s">
        <v>1393</v>
      </c>
      <c r="B13" s="190">
        <v>0.66669999999999996</v>
      </c>
      <c r="C13" s="5"/>
      <c r="D13" s="5"/>
      <c r="E13" s="5"/>
      <c r="F13" s="5"/>
      <c r="G13" s="5"/>
      <c r="H13" s="5"/>
      <c r="I13" s="5"/>
    </row>
    <row r="14" spans="1:9" ht="30">
      <c r="A14" s="3" t="s">
        <v>1394</v>
      </c>
      <c r="B14" s="5">
        <v>2</v>
      </c>
      <c r="C14" s="5"/>
      <c r="D14" s="5"/>
      <c r="E14" s="5"/>
      <c r="F14" s="5"/>
      <c r="G14" s="5"/>
      <c r="H14" s="5"/>
      <c r="I14" s="5"/>
    </row>
    <row r="15" spans="1:9" ht="30">
      <c r="A15" s="3" t="s">
        <v>1395</v>
      </c>
      <c r="B15" s="190">
        <v>1</v>
      </c>
      <c r="C15" s="5"/>
      <c r="D15" s="5"/>
      <c r="E15" s="5"/>
      <c r="F15" s="5"/>
      <c r="G15" s="5"/>
      <c r="H15" s="5"/>
      <c r="I15" s="5"/>
    </row>
    <row r="16" spans="1:9">
      <c r="A16" s="3" t="s">
        <v>1396</v>
      </c>
      <c r="B16" s="5"/>
      <c r="C16" s="5"/>
      <c r="D16" s="5"/>
      <c r="E16" s="5"/>
      <c r="F16" s="5"/>
      <c r="G16" s="5"/>
      <c r="H16" s="5"/>
      <c r="I16" s="5"/>
    </row>
    <row r="17" spans="1:9">
      <c r="A17" s="4" t="s">
        <v>1382</v>
      </c>
      <c r="B17" s="5"/>
      <c r="C17" s="5"/>
      <c r="D17" s="5"/>
      <c r="E17" s="5"/>
      <c r="F17" s="5"/>
      <c r="G17" s="5"/>
      <c r="H17" s="5"/>
      <c r="I17" s="5"/>
    </row>
    <row r="18" spans="1:9" ht="30">
      <c r="A18" s="3" t="s">
        <v>1397</v>
      </c>
      <c r="B18" s="5"/>
      <c r="C18" s="5"/>
      <c r="D18" s="5"/>
      <c r="E18" s="5"/>
      <c r="F18" s="5"/>
      <c r="G18" s="5"/>
      <c r="H18" s="5"/>
      <c r="I18" s="7">
        <v>1100200</v>
      </c>
    </row>
    <row r="19" spans="1:9" ht="30">
      <c r="A19" s="3" t="s">
        <v>1398</v>
      </c>
      <c r="B19" s="5"/>
      <c r="C19" s="5"/>
      <c r="D19" s="5"/>
      <c r="E19" s="5"/>
      <c r="F19" s="5"/>
      <c r="G19" s="5"/>
      <c r="H19" s="5"/>
      <c r="I19" s="5"/>
    </row>
    <row r="20" spans="1:9">
      <c r="A20" s="4" t="s">
        <v>1382</v>
      </c>
      <c r="B20" s="5"/>
      <c r="C20" s="5"/>
      <c r="D20" s="5"/>
      <c r="E20" s="5"/>
      <c r="F20" s="5"/>
      <c r="G20" s="5"/>
      <c r="H20" s="5"/>
      <c r="I20" s="5"/>
    </row>
    <row r="21" spans="1:9" ht="30">
      <c r="A21" s="3" t="s">
        <v>1397</v>
      </c>
      <c r="B21" s="5"/>
      <c r="C21" s="5"/>
      <c r="D21" s="5"/>
      <c r="E21" s="5"/>
      <c r="F21" s="5"/>
      <c r="G21" s="5"/>
      <c r="H21" s="5"/>
      <c r="I21" s="7">
        <v>1000000</v>
      </c>
    </row>
    <row r="22" spans="1:9">
      <c r="A22" s="3" t="s">
        <v>1399</v>
      </c>
      <c r="B22" s="190">
        <v>0.66600000000000004</v>
      </c>
      <c r="C22" s="5"/>
      <c r="D22" s="5"/>
      <c r="E22" s="5"/>
      <c r="F22" s="5"/>
      <c r="G22" s="5"/>
      <c r="H22" s="5"/>
      <c r="I22" s="5"/>
    </row>
    <row r="23" spans="1:9" ht="30">
      <c r="A23" s="3" t="s">
        <v>1400</v>
      </c>
      <c r="B23" s="190">
        <v>0.33400000000000002</v>
      </c>
      <c r="C23" s="5"/>
      <c r="D23" s="5"/>
      <c r="E23" s="5"/>
      <c r="F23" s="5"/>
      <c r="G23" s="5"/>
      <c r="H23" s="5"/>
      <c r="I23" s="5"/>
    </row>
    <row r="24" spans="1:9">
      <c r="A24" s="3" t="s">
        <v>1401</v>
      </c>
      <c r="B24" s="5" t="s">
        <v>1402</v>
      </c>
      <c r="C24" s="5"/>
      <c r="D24" s="5"/>
      <c r="E24" s="5"/>
      <c r="F24" s="5"/>
      <c r="G24" s="5"/>
      <c r="H24" s="5"/>
      <c r="I24" s="5"/>
    </row>
    <row r="25" spans="1:9">
      <c r="A25" s="3" t="s">
        <v>1403</v>
      </c>
      <c r="B25" s="190">
        <v>3.9E-2</v>
      </c>
      <c r="C25" s="5"/>
      <c r="D25" s="5"/>
      <c r="E25" s="5"/>
      <c r="F25" s="5"/>
      <c r="G25" s="5"/>
      <c r="H25" s="5"/>
      <c r="I25" s="5"/>
    </row>
    <row r="26" spans="1:9" ht="30">
      <c r="A26" s="3" t="s">
        <v>1385</v>
      </c>
      <c r="B26" s="7">
        <v>100000</v>
      </c>
      <c r="C26" s="5"/>
      <c r="D26" s="5"/>
      <c r="E26" s="5"/>
      <c r="F26" s="5"/>
      <c r="G26" s="5"/>
      <c r="H26" s="5"/>
      <c r="I26" s="5"/>
    </row>
    <row r="27" spans="1:9" ht="30">
      <c r="A27" s="3" t="s">
        <v>1404</v>
      </c>
      <c r="B27" s="5" t="s">
        <v>1405</v>
      </c>
      <c r="C27" s="5"/>
      <c r="D27" s="5"/>
      <c r="E27" s="5"/>
      <c r="F27" s="5"/>
      <c r="G27" s="5"/>
      <c r="H27" s="5"/>
      <c r="I27" s="5"/>
    </row>
    <row r="28" spans="1:9" ht="45">
      <c r="A28" s="3" t="s">
        <v>1406</v>
      </c>
      <c r="B28" s="5"/>
      <c r="C28" s="5"/>
      <c r="D28" s="5"/>
      <c r="E28" s="5"/>
      <c r="F28" s="5"/>
      <c r="G28" s="5"/>
      <c r="H28" s="5"/>
      <c r="I28" s="5"/>
    </row>
    <row r="29" spans="1:9">
      <c r="A29" s="4" t="s">
        <v>1382</v>
      </c>
      <c r="B29" s="5"/>
      <c r="C29" s="5"/>
      <c r="D29" s="5"/>
      <c r="E29" s="5"/>
      <c r="F29" s="5"/>
      <c r="G29" s="5"/>
      <c r="H29" s="5"/>
      <c r="I29" s="5"/>
    </row>
    <row r="30" spans="1:9" ht="30">
      <c r="A30" s="3" t="s">
        <v>1407</v>
      </c>
      <c r="B30" s="190">
        <v>0.33300000000000002</v>
      </c>
      <c r="C30" s="5"/>
      <c r="D30" s="5"/>
      <c r="E30" s="5"/>
      <c r="F30" s="5"/>
      <c r="G30" s="5"/>
      <c r="H30" s="5"/>
      <c r="I30" s="5"/>
    </row>
    <row r="31" spans="1:9" ht="30">
      <c r="A31" s="3" t="s">
        <v>1408</v>
      </c>
      <c r="B31" s="190">
        <v>0.33400000000000002</v>
      </c>
      <c r="C31" s="5"/>
      <c r="D31" s="5"/>
      <c r="E31" s="5"/>
      <c r="F31" s="5"/>
      <c r="G31" s="5"/>
      <c r="H31" s="5"/>
      <c r="I31" s="5"/>
    </row>
    <row r="32" spans="1:9" ht="30">
      <c r="A32" s="3" t="s">
        <v>1409</v>
      </c>
      <c r="B32" s="5"/>
      <c r="C32" s="5"/>
      <c r="D32" s="5"/>
      <c r="E32" s="5"/>
      <c r="F32" s="5"/>
      <c r="G32" s="5"/>
      <c r="H32" s="5"/>
      <c r="I32" s="5"/>
    </row>
    <row r="33" spans="1:9">
      <c r="A33" s="4" t="s">
        <v>1382</v>
      </c>
      <c r="B33" s="5"/>
      <c r="C33" s="5"/>
      <c r="D33" s="5"/>
      <c r="E33" s="5"/>
      <c r="F33" s="5"/>
      <c r="G33" s="5"/>
      <c r="H33" s="5"/>
      <c r="I33" s="5"/>
    </row>
    <row r="34" spans="1:9" ht="30">
      <c r="A34" s="3" t="s">
        <v>1397</v>
      </c>
      <c r="B34" s="5"/>
      <c r="C34" s="5"/>
      <c r="D34" s="5"/>
      <c r="E34" s="5"/>
      <c r="F34" s="5"/>
      <c r="G34" s="5"/>
      <c r="H34" s="5"/>
      <c r="I34" s="7">
        <v>100000</v>
      </c>
    </row>
    <row r="35" spans="1:9" ht="30">
      <c r="A35" s="3" t="s">
        <v>1410</v>
      </c>
      <c r="B35" s="5"/>
      <c r="C35" s="5"/>
      <c r="D35" s="5"/>
      <c r="E35" s="5"/>
      <c r="F35" s="5"/>
      <c r="G35" s="5"/>
      <c r="H35" s="5"/>
      <c r="I35" s="5"/>
    </row>
    <row r="36" spans="1:9">
      <c r="A36" s="4" t="s">
        <v>1382</v>
      </c>
      <c r="B36" s="5"/>
      <c r="C36" s="5"/>
      <c r="D36" s="5"/>
      <c r="E36" s="5"/>
      <c r="F36" s="5"/>
      <c r="G36" s="5"/>
      <c r="H36" s="5"/>
      <c r="I36" s="5"/>
    </row>
    <row r="37" spans="1:9" ht="30">
      <c r="A37" s="3" t="s">
        <v>1397</v>
      </c>
      <c r="B37" s="5"/>
      <c r="C37" s="5"/>
      <c r="D37" s="5"/>
      <c r="E37" s="5"/>
      <c r="F37" s="5"/>
      <c r="G37" s="5"/>
      <c r="H37" s="5"/>
      <c r="I37" s="5">
        <v>100</v>
      </c>
    </row>
    <row r="38" spans="1:9" ht="30">
      <c r="A38" s="3" t="s">
        <v>1411</v>
      </c>
      <c r="B38" s="5"/>
      <c r="C38" s="5"/>
      <c r="D38" s="5"/>
      <c r="E38" s="5"/>
      <c r="F38" s="5"/>
      <c r="G38" s="5"/>
      <c r="H38" s="5"/>
      <c r="I38" s="5"/>
    </row>
    <row r="39" spans="1:9">
      <c r="A39" s="4" t="s">
        <v>1382</v>
      </c>
      <c r="B39" s="5"/>
      <c r="C39" s="5"/>
      <c r="D39" s="5"/>
      <c r="E39" s="5"/>
      <c r="F39" s="5"/>
      <c r="G39" s="5"/>
      <c r="H39" s="5"/>
      <c r="I39" s="5"/>
    </row>
    <row r="40" spans="1:9" ht="30">
      <c r="A40" s="3" t="s">
        <v>1397</v>
      </c>
      <c r="B40" s="5"/>
      <c r="C40" s="5"/>
      <c r="D40" s="5"/>
      <c r="E40" s="5"/>
      <c r="F40" s="5"/>
      <c r="G40" s="5"/>
      <c r="H40" s="5"/>
      <c r="I40" s="5">
        <v>100</v>
      </c>
    </row>
    <row r="41" spans="1:9" ht="30">
      <c r="A41" s="3" t="s">
        <v>1412</v>
      </c>
      <c r="B41" s="5"/>
      <c r="C41" s="5"/>
      <c r="D41" s="5"/>
      <c r="E41" s="5"/>
      <c r="F41" s="5"/>
      <c r="G41" s="5"/>
      <c r="H41" s="5"/>
      <c r="I41" s="5"/>
    </row>
    <row r="42" spans="1:9">
      <c r="A42" s="4" t="s">
        <v>1382</v>
      </c>
      <c r="B42" s="5"/>
      <c r="C42" s="5"/>
      <c r="D42" s="5"/>
      <c r="E42" s="5"/>
      <c r="F42" s="5"/>
      <c r="G42" s="5"/>
      <c r="H42" s="5"/>
      <c r="I42" s="5"/>
    </row>
    <row r="43" spans="1:9">
      <c r="A43" s="3" t="s">
        <v>1399</v>
      </c>
      <c r="B43" s="5"/>
      <c r="C43" s="5"/>
      <c r="D43" s="5"/>
      <c r="E43" s="190">
        <v>1</v>
      </c>
      <c r="F43" s="5"/>
      <c r="G43" s="5"/>
      <c r="H43" s="5"/>
      <c r="I43" s="5"/>
    </row>
    <row r="44" spans="1:9">
      <c r="A44" s="3" t="s">
        <v>254</v>
      </c>
      <c r="B44" s="5"/>
      <c r="C44" s="5"/>
      <c r="D44" s="5"/>
      <c r="E44" s="5">
        <v>10</v>
      </c>
      <c r="F44" s="5"/>
      <c r="G44" s="5"/>
      <c r="H44" s="5"/>
      <c r="I44" s="5"/>
    </row>
    <row r="45" spans="1:9" ht="30">
      <c r="A45" s="3" t="s">
        <v>1385</v>
      </c>
      <c r="B45" s="5"/>
      <c r="C45" s="5"/>
      <c r="D45" s="5"/>
      <c r="E45" s="7">
        <v>1500000</v>
      </c>
      <c r="F45" s="5"/>
      <c r="G45" s="5"/>
      <c r="H45" s="5"/>
      <c r="I45" s="5"/>
    </row>
    <row r="46" spans="1:9">
      <c r="A46" s="3" t="s">
        <v>1413</v>
      </c>
      <c r="B46" s="5"/>
      <c r="C46" s="5"/>
      <c r="D46" s="5"/>
      <c r="E46" s="5"/>
      <c r="F46" s="5"/>
      <c r="G46" s="5"/>
      <c r="H46" s="5"/>
      <c r="I46" s="5"/>
    </row>
    <row r="47" spans="1:9">
      <c r="A47" s="4" t="s">
        <v>1382</v>
      </c>
      <c r="B47" s="5"/>
      <c r="C47" s="5"/>
      <c r="D47" s="5"/>
      <c r="E47" s="5"/>
      <c r="F47" s="5"/>
      <c r="G47" s="5"/>
      <c r="H47" s="5"/>
      <c r="I47" s="5"/>
    </row>
    <row r="48" spans="1:9" ht="30">
      <c r="A48" s="3" t="s">
        <v>1385</v>
      </c>
      <c r="B48" s="7">
        <v>2700000</v>
      </c>
      <c r="C48" s="5"/>
      <c r="D48" s="5"/>
      <c r="E48" s="5"/>
      <c r="F48" s="5"/>
      <c r="G48" s="5"/>
      <c r="H48" s="5"/>
      <c r="I48" s="5"/>
    </row>
    <row r="49" spans="1:9">
      <c r="A49" s="3" t="s">
        <v>1414</v>
      </c>
      <c r="B49" s="5"/>
      <c r="C49" s="5"/>
      <c r="D49" s="5"/>
      <c r="E49" s="5"/>
      <c r="F49" s="5"/>
      <c r="G49" s="5"/>
      <c r="H49" s="5"/>
      <c r="I49" s="5"/>
    </row>
    <row r="50" spans="1:9">
      <c r="A50" s="4" t="s">
        <v>1382</v>
      </c>
      <c r="B50" s="5"/>
      <c r="C50" s="5"/>
      <c r="D50" s="5"/>
      <c r="E50" s="5"/>
      <c r="F50" s="5"/>
      <c r="G50" s="5"/>
      <c r="H50" s="5"/>
      <c r="I50" s="5"/>
    </row>
    <row r="51" spans="1:9">
      <c r="A51" s="3" t="s">
        <v>1399</v>
      </c>
      <c r="B51" s="5"/>
      <c r="C51" s="5"/>
      <c r="D51" s="5"/>
      <c r="E51" s="5"/>
      <c r="F51" s="190">
        <v>0.5</v>
      </c>
      <c r="G51" s="5"/>
      <c r="H51" s="5"/>
      <c r="I51" s="5"/>
    </row>
    <row r="52" spans="1:9">
      <c r="A52" s="3" t="s">
        <v>254</v>
      </c>
      <c r="B52" s="5"/>
      <c r="C52" s="5"/>
      <c r="D52" s="5"/>
      <c r="E52" s="5"/>
      <c r="F52" s="5">
        <v>10</v>
      </c>
      <c r="G52" s="5"/>
      <c r="H52" s="5"/>
      <c r="I52" s="5"/>
    </row>
    <row r="53" spans="1:9" ht="30">
      <c r="A53" s="3" t="s">
        <v>1385</v>
      </c>
      <c r="B53" s="7">
        <v>6000</v>
      </c>
      <c r="C53" s="5"/>
      <c r="D53" s="5"/>
      <c r="E53" s="5"/>
      <c r="F53" s="5"/>
      <c r="G53" s="5"/>
      <c r="H53" s="5"/>
      <c r="I53" s="5"/>
    </row>
    <row r="54" spans="1:9" ht="30">
      <c r="A54" s="3" t="s">
        <v>1415</v>
      </c>
      <c r="B54" s="5"/>
      <c r="C54" s="5"/>
      <c r="D54" s="5"/>
      <c r="E54" s="5"/>
      <c r="F54" s="5"/>
      <c r="G54" s="190">
        <v>0.5</v>
      </c>
      <c r="H54" s="5"/>
      <c r="I54" s="5"/>
    </row>
    <row r="55" spans="1:9" ht="30">
      <c r="A55" s="3" t="s">
        <v>1416</v>
      </c>
      <c r="B55" s="5"/>
      <c r="C55" s="5"/>
      <c r="D55" s="5"/>
      <c r="E55" s="5"/>
      <c r="F55" s="5"/>
      <c r="G55" s="5"/>
      <c r="H55" s="5" t="s">
        <v>1417</v>
      </c>
      <c r="I55" s="5"/>
    </row>
    <row r="56" spans="1:9">
      <c r="A56" s="3" t="s">
        <v>1418</v>
      </c>
      <c r="B56" s="5"/>
      <c r="C56" s="5"/>
      <c r="D56" s="5"/>
      <c r="E56" s="5"/>
      <c r="F56" s="5"/>
      <c r="G56" s="5"/>
      <c r="H56" s="5"/>
      <c r="I56" s="5"/>
    </row>
    <row r="57" spans="1:9">
      <c r="A57" s="4" t="s">
        <v>1382</v>
      </c>
      <c r="B57" s="5"/>
      <c r="C57" s="5"/>
      <c r="D57" s="5"/>
      <c r="E57" s="5"/>
      <c r="F57" s="5"/>
      <c r="G57" s="5"/>
      <c r="H57" s="5"/>
      <c r="I57" s="5"/>
    </row>
    <row r="58" spans="1:9" ht="30">
      <c r="A58" s="3" t="s">
        <v>1385</v>
      </c>
      <c r="B58" s="9">
        <v>33000</v>
      </c>
      <c r="C58" s="5"/>
      <c r="D58" s="5"/>
      <c r="E58" s="5"/>
      <c r="F58" s="5"/>
      <c r="G58" s="5"/>
      <c r="H58" s="5"/>
      <c r="I58" s="5"/>
    </row>
  </sheetData>
  <mergeCells count="4">
    <mergeCell ref="A1:A2"/>
    <mergeCell ref="B1:C1"/>
    <mergeCell ref="E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91</v>
      </c>
      <c r="B1" s="8" t="s">
        <v>1</v>
      </c>
      <c r="C1" s="8"/>
    </row>
    <row r="2" spans="1:3" ht="30">
      <c r="A2" s="1" t="s">
        <v>19</v>
      </c>
      <c r="B2" s="1" t="s">
        <v>2</v>
      </c>
      <c r="C2" s="1" t="s">
        <v>92</v>
      </c>
    </row>
    <row r="3" spans="1:3">
      <c r="A3" s="4" t="s">
        <v>93</v>
      </c>
      <c r="B3" s="5"/>
      <c r="C3" s="5"/>
    </row>
    <row r="4" spans="1:3">
      <c r="A4" s="3" t="s">
        <v>94</v>
      </c>
      <c r="B4" s="9">
        <v>256757</v>
      </c>
      <c r="C4" s="9">
        <v>213908</v>
      </c>
    </row>
    <row r="5" spans="1:3">
      <c r="A5" s="3" t="s">
        <v>95</v>
      </c>
      <c r="B5" s="7">
        <v>15870</v>
      </c>
      <c r="C5" s="7">
        <v>16597</v>
      </c>
    </row>
    <row r="6" spans="1:3">
      <c r="A6" s="3" t="s">
        <v>96</v>
      </c>
      <c r="B6" s="7">
        <v>5856</v>
      </c>
      <c r="C6" s="7">
        <v>2892</v>
      </c>
    </row>
    <row r="7" spans="1:3">
      <c r="A7" s="3" t="s">
        <v>97</v>
      </c>
      <c r="B7" s="7">
        <v>278483</v>
      </c>
      <c r="C7" s="7">
        <v>233397</v>
      </c>
    </row>
    <row r="8" spans="1:3">
      <c r="A8" s="4" t="s">
        <v>98</v>
      </c>
      <c r="B8" s="5"/>
      <c r="C8" s="5"/>
    </row>
    <row r="9" spans="1:3">
      <c r="A9" s="3" t="s">
        <v>99</v>
      </c>
      <c r="B9" s="7">
        <v>146959</v>
      </c>
      <c r="C9" s="7">
        <v>125909</v>
      </c>
    </row>
    <row r="10" spans="1:3">
      <c r="A10" s="3" t="s">
        <v>100</v>
      </c>
      <c r="B10" s="7">
        <v>26291</v>
      </c>
      <c r="C10" s="7">
        <v>21734</v>
      </c>
    </row>
    <row r="11" spans="1:3">
      <c r="A11" s="3" t="s">
        <v>101</v>
      </c>
      <c r="B11" s="7">
        <v>16875</v>
      </c>
      <c r="C11" s="7">
        <v>15495</v>
      </c>
    </row>
    <row r="12" spans="1:3">
      <c r="A12" s="3" t="s">
        <v>102</v>
      </c>
      <c r="B12" s="7">
        <v>14924</v>
      </c>
      <c r="C12" s="7">
        <v>14381</v>
      </c>
    </row>
    <row r="13" spans="1:3">
      <c r="A13" s="3" t="s">
        <v>103</v>
      </c>
      <c r="B13" s="7">
        <v>28910</v>
      </c>
      <c r="C13" s="7">
        <v>30114</v>
      </c>
    </row>
    <row r="14" spans="1:3">
      <c r="A14" s="3" t="s">
        <v>104</v>
      </c>
      <c r="B14" s="7">
        <v>22569</v>
      </c>
      <c r="C14" s="7">
        <v>20722</v>
      </c>
    </row>
    <row r="15" spans="1:3">
      <c r="A15" s="3" t="s">
        <v>105</v>
      </c>
      <c r="B15" s="7">
        <v>4468</v>
      </c>
      <c r="C15" s="7">
        <v>4296</v>
      </c>
    </row>
    <row r="16" spans="1:3">
      <c r="A16" s="3" t="s">
        <v>106</v>
      </c>
      <c r="B16" s="7">
        <v>25687</v>
      </c>
      <c r="C16" s="7">
        <v>27527</v>
      </c>
    </row>
    <row r="17" spans="1:3">
      <c r="A17" s="3" t="s">
        <v>107</v>
      </c>
      <c r="B17" s="5"/>
      <c r="C17" s="5">
        <v>135</v>
      </c>
    </row>
    <row r="18" spans="1:3" ht="30">
      <c r="A18" s="3" t="s">
        <v>108</v>
      </c>
      <c r="B18" s="5">
        <v>460</v>
      </c>
      <c r="C18" s="5">
        <v>199</v>
      </c>
    </row>
    <row r="19" spans="1:3" ht="30">
      <c r="A19" s="3" t="s">
        <v>109</v>
      </c>
      <c r="B19" s="7">
        <v>1342</v>
      </c>
      <c r="C19" s="5"/>
    </row>
    <row r="20" spans="1:3">
      <c r="A20" s="3" t="s">
        <v>110</v>
      </c>
      <c r="B20" s="5">
        <v>242</v>
      </c>
      <c r="C20" s="5">
        <v>28</v>
      </c>
    </row>
    <row r="21" spans="1:3" ht="30">
      <c r="A21" s="3" t="s">
        <v>111</v>
      </c>
      <c r="B21" s="5"/>
      <c r="C21" s="5">
        <v>-4</v>
      </c>
    </row>
    <row r="22" spans="1:3">
      <c r="A22" s="3" t="s">
        <v>112</v>
      </c>
      <c r="B22" s="7">
        <v>288727</v>
      </c>
      <c r="C22" s="7">
        <v>260536</v>
      </c>
    </row>
    <row r="23" spans="1:3">
      <c r="A23" s="3" t="s">
        <v>113</v>
      </c>
      <c r="B23" s="7">
        <v>-10244</v>
      </c>
      <c r="C23" s="7">
        <v>-27139</v>
      </c>
    </row>
    <row r="24" spans="1:3">
      <c r="A24" s="3" t="s">
        <v>114</v>
      </c>
      <c r="B24" s="7">
        <v>2690</v>
      </c>
      <c r="C24" s="7">
        <v>2106</v>
      </c>
    </row>
    <row r="25" spans="1:3">
      <c r="A25" s="3" t="s">
        <v>115</v>
      </c>
      <c r="B25" s="7">
        <v>-12934</v>
      </c>
      <c r="C25" s="7">
        <v>-29245</v>
      </c>
    </row>
    <row r="26" spans="1:3" ht="45">
      <c r="A26" s="3" t="s">
        <v>116</v>
      </c>
      <c r="B26" s="7">
        <v>-2308</v>
      </c>
      <c r="C26" s="5">
        <v>-936</v>
      </c>
    </row>
    <row r="27" spans="1:3" ht="30">
      <c r="A27" s="3" t="s">
        <v>117</v>
      </c>
      <c r="B27" s="7">
        <v>-15242</v>
      </c>
      <c r="C27" s="7">
        <v>-30181</v>
      </c>
    </row>
    <row r="28" spans="1:3">
      <c r="A28" s="4" t="s">
        <v>118</v>
      </c>
      <c r="B28" s="5"/>
      <c r="C28" s="5"/>
    </row>
    <row r="29" spans="1:3" ht="30">
      <c r="A29" s="3" t="s">
        <v>119</v>
      </c>
      <c r="B29" s="7">
        <v>-2435</v>
      </c>
      <c r="C29" s="7">
        <v>-9856</v>
      </c>
    </row>
    <row r="30" spans="1:3">
      <c r="A30" s="3" t="s">
        <v>118</v>
      </c>
      <c r="B30" s="7">
        <v>-2435</v>
      </c>
      <c r="C30" s="7">
        <v>-9856</v>
      </c>
    </row>
    <row r="31" spans="1:3">
      <c r="A31" s="3" t="s">
        <v>120</v>
      </c>
      <c r="B31" s="7">
        <v>-15369</v>
      </c>
      <c r="C31" s="7">
        <v>-39101</v>
      </c>
    </row>
    <row r="32" spans="1:3" ht="45">
      <c r="A32" s="3" t="s">
        <v>121</v>
      </c>
      <c r="B32" s="7">
        <v>-2065</v>
      </c>
      <c r="C32" s="5">
        <v>-117</v>
      </c>
    </row>
    <row r="33" spans="1:3" ht="45">
      <c r="A33" s="3" t="s">
        <v>122</v>
      </c>
      <c r="B33" s="9">
        <v>-17434</v>
      </c>
      <c r="C33" s="9">
        <v>-392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19</v>
      </c>
      <c r="B1" s="1" t="s">
        <v>2</v>
      </c>
      <c r="C1" s="1" t="s">
        <v>20</v>
      </c>
    </row>
    <row r="2" spans="1:3" ht="30">
      <c r="A2" s="3" t="s">
        <v>1420</v>
      </c>
      <c r="B2" s="5"/>
      <c r="C2" s="5"/>
    </row>
    <row r="3" spans="1:3" ht="45">
      <c r="A3" s="4" t="s">
        <v>1421</v>
      </c>
      <c r="B3" s="5"/>
      <c r="C3" s="5"/>
    </row>
    <row r="4" spans="1:3" ht="30">
      <c r="A4" s="3" t="s">
        <v>1422</v>
      </c>
      <c r="B4" s="7">
        <v>20611</v>
      </c>
      <c r="C4" s="7">
        <v>20611</v>
      </c>
    </row>
    <row r="5" spans="1:3">
      <c r="A5" s="3" t="s">
        <v>246</v>
      </c>
      <c r="B5" s="7">
        <v>20611</v>
      </c>
      <c r="C5" s="7">
        <v>20611</v>
      </c>
    </row>
    <row r="6" spans="1:3" ht="45">
      <c r="A6" s="3" t="s">
        <v>1423</v>
      </c>
      <c r="B6" s="10">
        <v>0.55000000000000004</v>
      </c>
      <c r="C6" s="10">
        <v>0.55000000000000004</v>
      </c>
    </row>
    <row r="7" spans="1:3" ht="45">
      <c r="A7" s="3" t="s">
        <v>1424</v>
      </c>
      <c r="B7" s="10">
        <v>0.55000000000000004</v>
      </c>
      <c r="C7" s="10">
        <v>0.55000000000000004</v>
      </c>
    </row>
    <row r="8" spans="1:3">
      <c r="A8" s="3" t="s">
        <v>1425</v>
      </c>
      <c r="B8" s="5"/>
      <c r="C8" s="5"/>
    </row>
    <row r="9" spans="1:3" ht="45">
      <c r="A9" s="4" t="s">
        <v>1421</v>
      </c>
      <c r="B9" s="5"/>
      <c r="C9" s="5"/>
    </row>
    <row r="10" spans="1:3" ht="30">
      <c r="A10" s="3" t="s">
        <v>1422</v>
      </c>
      <c r="B10" s="7">
        <v>66500</v>
      </c>
      <c r="C10" s="7">
        <v>66500</v>
      </c>
    </row>
    <row r="11" spans="1:3">
      <c r="A11" s="3" t="s">
        <v>246</v>
      </c>
      <c r="B11" s="7">
        <v>66500</v>
      </c>
      <c r="C11" s="7">
        <v>66500</v>
      </c>
    </row>
    <row r="12" spans="1:3" ht="45">
      <c r="A12" s="3" t="s">
        <v>1423</v>
      </c>
      <c r="B12" s="10">
        <v>58.37</v>
      </c>
      <c r="C12" s="10">
        <v>58.37</v>
      </c>
    </row>
    <row r="13" spans="1:3" ht="45">
      <c r="A13" s="3" t="s">
        <v>1424</v>
      </c>
      <c r="B13" s="10">
        <v>58.37</v>
      </c>
      <c r="C13" s="10">
        <v>58.37</v>
      </c>
    </row>
    <row r="14" spans="1:3">
      <c r="A14" s="3" t="s">
        <v>1426</v>
      </c>
      <c r="B14" s="5"/>
      <c r="C14" s="5"/>
    </row>
    <row r="15" spans="1:3" ht="45">
      <c r="A15" s="4" t="s">
        <v>1421</v>
      </c>
      <c r="B15" s="5"/>
      <c r="C15" s="5"/>
    </row>
    <row r="16" spans="1:3" ht="30">
      <c r="A16" s="3" t="s">
        <v>1422</v>
      </c>
      <c r="B16" s="7">
        <v>72806</v>
      </c>
      <c r="C16" s="7">
        <v>72806</v>
      </c>
    </row>
    <row r="17" spans="1:3">
      <c r="A17" s="3" t="s">
        <v>246</v>
      </c>
      <c r="B17" s="7">
        <v>72806</v>
      </c>
      <c r="C17" s="7">
        <v>72806</v>
      </c>
    </row>
    <row r="18" spans="1:3" ht="45">
      <c r="A18" s="3" t="s">
        <v>1423</v>
      </c>
      <c r="B18" s="10">
        <v>0.47</v>
      </c>
      <c r="C18" s="10">
        <v>0.47</v>
      </c>
    </row>
    <row r="19" spans="1:3" ht="45">
      <c r="A19" s="3" t="s">
        <v>1424</v>
      </c>
      <c r="B19" s="10">
        <v>0.47</v>
      </c>
      <c r="C19" s="10">
        <v>0.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427</v>
      </c>
      <c r="B1" s="1" t="s">
        <v>1</v>
      </c>
    </row>
    <row r="2" spans="1:2">
      <c r="A2" s="8"/>
      <c r="B2" s="1" t="s">
        <v>2</v>
      </c>
    </row>
    <row r="3" spans="1:2">
      <c r="A3" s="8"/>
      <c r="B3" s="1" t="s">
        <v>1341</v>
      </c>
    </row>
    <row r="4" spans="1:2">
      <c r="A4" s="4" t="s">
        <v>271</v>
      </c>
      <c r="B4" s="5"/>
    </row>
    <row r="5" spans="1:2" ht="30">
      <c r="A5" s="3" t="s">
        <v>1428</v>
      </c>
      <c r="B5" s="5">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29</v>
      </c>
      <c r="B1" s="8" t="s">
        <v>1</v>
      </c>
      <c r="C1" s="8"/>
      <c r="D1" s="1"/>
    </row>
    <row r="2" spans="1:4" ht="30">
      <c r="A2" s="1" t="s">
        <v>19</v>
      </c>
      <c r="B2" s="1" t="s">
        <v>2</v>
      </c>
      <c r="C2" s="1" t="s">
        <v>92</v>
      </c>
      <c r="D2" s="1" t="s">
        <v>20</v>
      </c>
    </row>
    <row r="3" spans="1:4" ht="30">
      <c r="A3" s="4" t="s">
        <v>1430</v>
      </c>
      <c r="B3" s="5"/>
      <c r="C3" s="5"/>
      <c r="D3" s="5"/>
    </row>
    <row r="4" spans="1:4">
      <c r="A4" s="3" t="s">
        <v>1431</v>
      </c>
      <c r="B4" s="9">
        <v>-38690</v>
      </c>
      <c r="C4" s="5"/>
      <c r="D4" s="5"/>
    </row>
    <row r="5" spans="1:4" ht="45">
      <c r="A5" s="3" t="s">
        <v>1432</v>
      </c>
      <c r="B5" s="7">
        <v>-2192</v>
      </c>
      <c r="C5" s="5"/>
      <c r="D5" s="5"/>
    </row>
    <row r="6" spans="1:4" ht="30">
      <c r="A6" s="3" t="s">
        <v>280</v>
      </c>
      <c r="B6" s="7">
        <v>-2435</v>
      </c>
      <c r="C6" s="7">
        <v>-9856</v>
      </c>
      <c r="D6" s="5"/>
    </row>
    <row r="7" spans="1:4">
      <c r="A7" s="3" t="s">
        <v>278</v>
      </c>
      <c r="B7" s="7">
        <v>-2435</v>
      </c>
      <c r="C7" s="7">
        <v>-9856</v>
      </c>
      <c r="D7" s="5"/>
    </row>
    <row r="8" spans="1:4">
      <c r="A8" s="3" t="s">
        <v>1433</v>
      </c>
      <c r="B8" s="7">
        <v>-40882</v>
      </c>
      <c r="C8" s="5"/>
      <c r="D8" s="5"/>
    </row>
    <row r="9" spans="1:4" ht="30">
      <c r="A9" s="3" t="s">
        <v>1434</v>
      </c>
      <c r="B9" s="5"/>
      <c r="C9" s="5"/>
      <c r="D9" s="5"/>
    </row>
    <row r="10" spans="1:4" ht="30">
      <c r="A10" s="4" t="s">
        <v>1430</v>
      </c>
      <c r="B10" s="5"/>
      <c r="C10" s="5"/>
      <c r="D10" s="5"/>
    </row>
    <row r="11" spans="1:4">
      <c r="A11" s="3" t="s">
        <v>1431</v>
      </c>
      <c r="B11" s="7">
        <v>-38599</v>
      </c>
      <c r="C11" s="5"/>
      <c r="D11" s="5"/>
    </row>
    <row r="12" spans="1:4" ht="45">
      <c r="A12" s="3" t="s">
        <v>1432</v>
      </c>
      <c r="B12" s="7">
        <v>-2192</v>
      </c>
      <c r="C12" s="5"/>
      <c r="D12" s="5"/>
    </row>
    <row r="13" spans="1:4">
      <c r="A13" s="3" t="s">
        <v>1433</v>
      </c>
      <c r="B13" s="7">
        <v>-40791</v>
      </c>
      <c r="C13" s="5"/>
      <c r="D13" s="5"/>
    </row>
    <row r="14" spans="1:4" ht="30">
      <c r="A14" s="3" t="s">
        <v>1435</v>
      </c>
      <c r="B14" s="5"/>
      <c r="C14" s="5"/>
      <c r="D14" s="5"/>
    </row>
    <row r="15" spans="1:4" ht="30">
      <c r="A15" s="4" t="s">
        <v>1430</v>
      </c>
      <c r="B15" s="5"/>
      <c r="C15" s="5"/>
      <c r="D15" s="5"/>
    </row>
    <row r="16" spans="1:4">
      <c r="A16" s="3" t="s">
        <v>1431</v>
      </c>
      <c r="B16" s="5"/>
      <c r="C16" s="5"/>
      <c r="D16" s="5">
        <v>-91</v>
      </c>
    </row>
    <row r="17" spans="1:4">
      <c r="A17" s="3" t="s">
        <v>1433</v>
      </c>
      <c r="B17" s="5">
        <v>-91</v>
      </c>
      <c r="C17" s="5"/>
      <c r="D17" s="5">
        <v>-91</v>
      </c>
    </row>
    <row r="18" spans="1:4" ht="45">
      <c r="A18" s="3" t="s">
        <v>1436</v>
      </c>
      <c r="B18" s="5"/>
      <c r="C18" s="5"/>
      <c r="D18" s="5"/>
    </row>
    <row r="19" spans="1:4" ht="30">
      <c r="A19" s="4" t="s">
        <v>1430</v>
      </c>
      <c r="B19" s="5"/>
      <c r="C19" s="5"/>
      <c r="D19" s="5"/>
    </row>
    <row r="20" spans="1:4">
      <c r="A20" s="3" t="s">
        <v>1431</v>
      </c>
      <c r="B20" s="7">
        <v>-3948</v>
      </c>
      <c r="C20" s="5"/>
      <c r="D20" s="5"/>
    </row>
    <row r="21" spans="1:4" ht="30">
      <c r="A21" s="3" t="s">
        <v>1437</v>
      </c>
      <c r="B21" s="5">
        <v>-243</v>
      </c>
      <c r="C21" s="5"/>
      <c r="D21" s="5"/>
    </row>
    <row r="22" spans="1:4">
      <c r="A22" s="3" t="s">
        <v>1433</v>
      </c>
      <c r="B22" s="9">
        <v>-4191</v>
      </c>
      <c r="C22" s="5"/>
      <c r="D22"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4" width="12.28515625" bestFit="1" customWidth="1"/>
    <col min="5" max="5" width="12.140625" bestFit="1" customWidth="1"/>
  </cols>
  <sheetData>
    <row r="1" spans="1:5" ht="30">
      <c r="A1" s="1" t="s">
        <v>1438</v>
      </c>
      <c r="B1" s="1" t="s">
        <v>1378</v>
      </c>
      <c r="C1" s="1" t="s">
        <v>1</v>
      </c>
      <c r="D1" s="1"/>
      <c r="E1" s="1"/>
    </row>
    <row r="2" spans="1:5" ht="30">
      <c r="A2" s="1" t="s">
        <v>1439</v>
      </c>
      <c r="B2" s="1" t="s">
        <v>1440</v>
      </c>
      <c r="C2" s="1" t="s">
        <v>2</v>
      </c>
      <c r="D2" s="1" t="s">
        <v>20</v>
      </c>
      <c r="E2" s="1" t="s">
        <v>1441</v>
      </c>
    </row>
    <row r="3" spans="1:5">
      <c r="A3" s="4" t="s">
        <v>1442</v>
      </c>
      <c r="B3" s="5"/>
      <c r="C3" s="5"/>
      <c r="D3" s="5"/>
      <c r="E3" s="5"/>
    </row>
    <row r="4" spans="1:5">
      <c r="A4" s="3" t="s">
        <v>1443</v>
      </c>
      <c r="B4" s="7">
        <v>385000</v>
      </c>
      <c r="C4" s="7">
        <v>385000</v>
      </c>
      <c r="D4" s="7">
        <v>385000</v>
      </c>
      <c r="E4" s="5"/>
    </row>
    <row r="5" spans="1:5">
      <c r="A5" s="3" t="s">
        <v>1444</v>
      </c>
      <c r="B5" s="10">
        <v>1E-3</v>
      </c>
      <c r="C5" s="10">
        <v>1E-3</v>
      </c>
      <c r="D5" s="10">
        <v>1E-3</v>
      </c>
      <c r="E5" s="5"/>
    </row>
    <row r="6" spans="1:5">
      <c r="A6" s="3" t="s">
        <v>1445</v>
      </c>
      <c r="B6" s="9">
        <v>1000</v>
      </c>
      <c r="C6" s="9">
        <v>1000</v>
      </c>
      <c r="D6" s="9">
        <v>1000</v>
      </c>
      <c r="E6" s="5"/>
    </row>
    <row r="7" spans="1:5" ht="45">
      <c r="A7" s="3" t="s">
        <v>1446</v>
      </c>
      <c r="B7" s="9">
        <v>325</v>
      </c>
      <c r="C7" s="5"/>
      <c r="D7" s="5"/>
      <c r="E7" s="5"/>
    </row>
    <row r="8" spans="1:5">
      <c r="A8" s="3" t="s">
        <v>1447</v>
      </c>
      <c r="B8" s="5"/>
      <c r="C8" s="5" t="s">
        <v>1448</v>
      </c>
      <c r="D8" s="5"/>
      <c r="E8" s="5"/>
    </row>
    <row r="9" spans="1:5">
      <c r="A9" s="3" t="s">
        <v>1449</v>
      </c>
      <c r="B9" s="5"/>
      <c r="C9" s="190">
        <v>9.8799999999999999E-2</v>
      </c>
      <c r="D9" s="5"/>
      <c r="E9" s="5"/>
    </row>
    <row r="10" spans="1:5">
      <c r="A10" s="3" t="s">
        <v>1450</v>
      </c>
      <c r="B10" s="5"/>
      <c r="C10" s="10">
        <v>0.01</v>
      </c>
      <c r="D10" s="10">
        <v>0.01</v>
      </c>
      <c r="E10" s="5"/>
    </row>
    <row r="11" spans="1:5">
      <c r="A11" s="3" t="s">
        <v>1451</v>
      </c>
      <c r="B11" s="5"/>
      <c r="C11" s="190">
        <v>0.12</v>
      </c>
      <c r="D11" s="5"/>
      <c r="E11" s="5"/>
    </row>
    <row r="12" spans="1:5">
      <c r="A12" s="3" t="s">
        <v>1452</v>
      </c>
      <c r="B12" s="5"/>
      <c r="C12" s="190">
        <v>1</v>
      </c>
      <c r="D12" s="5"/>
      <c r="E12" s="5"/>
    </row>
    <row r="13" spans="1:5">
      <c r="A13" s="3" t="s">
        <v>1453</v>
      </c>
      <c r="B13" s="5"/>
      <c r="C13" s="9">
        <v>30</v>
      </c>
      <c r="D13" s="5"/>
      <c r="E13" s="5"/>
    </row>
    <row r="14" spans="1:5" ht="30">
      <c r="A14" s="3" t="s">
        <v>1454</v>
      </c>
      <c r="B14" s="5"/>
      <c r="C14" s="5"/>
      <c r="D14" s="5"/>
      <c r="E14" s="5"/>
    </row>
    <row r="15" spans="1:5">
      <c r="A15" s="4" t="s">
        <v>1442</v>
      </c>
      <c r="B15" s="5"/>
      <c r="C15" s="5"/>
      <c r="D15" s="5"/>
      <c r="E15" s="5"/>
    </row>
    <row r="16" spans="1:5">
      <c r="A16" s="3" t="s">
        <v>1455</v>
      </c>
      <c r="B16" s="5"/>
      <c r="C16" s="190">
        <v>9.8799999999999999E-2</v>
      </c>
      <c r="D16" s="5"/>
      <c r="E16" s="190">
        <v>9.8799999999999999E-2</v>
      </c>
    </row>
    <row r="17" spans="1:5">
      <c r="A17" s="3" t="s">
        <v>1356</v>
      </c>
      <c r="B17" s="5"/>
      <c r="C17" s="5"/>
      <c r="D17" s="5"/>
      <c r="E17" s="5"/>
    </row>
    <row r="18" spans="1:5">
      <c r="A18" s="4" t="s">
        <v>1442</v>
      </c>
      <c r="B18" s="5"/>
      <c r="C18" s="5"/>
      <c r="D18" s="5"/>
      <c r="E18" s="5"/>
    </row>
    <row r="19" spans="1:5">
      <c r="A19" s="3" t="s">
        <v>1456</v>
      </c>
      <c r="B19" s="5"/>
      <c r="C19" s="190">
        <v>0.28999999999999998</v>
      </c>
      <c r="D19" s="5"/>
      <c r="E19"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457</v>
      </c>
      <c r="B1" s="1" t="s">
        <v>1</v>
      </c>
    </row>
    <row r="2" spans="1:2" ht="30">
      <c r="A2" s="1" t="s">
        <v>19</v>
      </c>
      <c r="B2" s="1" t="s">
        <v>2</v>
      </c>
    </row>
    <row r="3" spans="1:2">
      <c r="A3" s="4" t="s">
        <v>286</v>
      </c>
      <c r="B3" s="5"/>
    </row>
    <row r="4" spans="1:2">
      <c r="A4" s="3" t="s">
        <v>1458</v>
      </c>
      <c r="B4" s="9">
        <v>328926</v>
      </c>
    </row>
    <row r="5" spans="1:2" ht="30">
      <c r="A5" s="3" t="s">
        <v>180</v>
      </c>
      <c r="B5" s="7">
        <v>1979</v>
      </c>
    </row>
    <row r="6" spans="1:2" ht="30">
      <c r="A6" s="3" t="s">
        <v>300</v>
      </c>
      <c r="B6" s="7">
        <v>22483</v>
      </c>
    </row>
    <row r="7" spans="1:2">
      <c r="A7" s="3" t="s">
        <v>1433</v>
      </c>
      <c r="B7" s="9">
        <v>35338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459</v>
      </c>
      <c r="B1" s="8" t="s">
        <v>1</v>
      </c>
      <c r="C1" s="8"/>
    </row>
    <row r="2" spans="1:3" ht="30">
      <c r="A2" s="1" t="s">
        <v>19</v>
      </c>
      <c r="B2" s="1" t="s">
        <v>2</v>
      </c>
      <c r="C2" s="1" t="s">
        <v>92</v>
      </c>
    </row>
    <row r="3" spans="1:3" ht="30">
      <c r="A3" s="4" t="s">
        <v>1460</v>
      </c>
      <c r="B3" s="5"/>
      <c r="C3" s="5"/>
    </row>
    <row r="4" spans="1:3">
      <c r="A4" s="3" t="s">
        <v>542</v>
      </c>
      <c r="B4" s="9">
        <v>-456610</v>
      </c>
      <c r="C4" s="5"/>
    </row>
    <row r="5" spans="1:3" ht="45">
      <c r="A5" s="3" t="s">
        <v>319</v>
      </c>
      <c r="B5" s="7">
        <v>1979</v>
      </c>
      <c r="C5" s="5"/>
    </row>
    <row r="6" spans="1:3" ht="30">
      <c r="A6" s="3" t="s">
        <v>320</v>
      </c>
      <c r="B6" s="7">
        <v>22483</v>
      </c>
      <c r="C6" s="5"/>
    </row>
    <row r="7" spans="1:3" ht="30">
      <c r="A7" s="3" t="s">
        <v>157</v>
      </c>
      <c r="B7" s="5">
        <v>743</v>
      </c>
      <c r="C7" s="7">
        <v>1250</v>
      </c>
    </row>
    <row r="8" spans="1:3" ht="45">
      <c r="A8" s="3" t="s">
        <v>158</v>
      </c>
      <c r="B8" s="7">
        <v>3230</v>
      </c>
      <c r="C8" s="5">
        <v>229</v>
      </c>
    </row>
    <row r="9" spans="1:3">
      <c r="A9" s="3" t="s">
        <v>554</v>
      </c>
      <c r="B9" s="7">
        <v>-496179</v>
      </c>
      <c r="C9" s="5"/>
    </row>
    <row r="10" spans="1:3" ht="30">
      <c r="A10" s="3" t="s">
        <v>1461</v>
      </c>
      <c r="B10" s="5"/>
      <c r="C10" s="5"/>
    </row>
    <row r="11" spans="1:3" ht="30">
      <c r="A11" s="4" t="s">
        <v>1460</v>
      </c>
      <c r="B11" s="5"/>
      <c r="C11" s="5"/>
    </row>
    <row r="12" spans="1:3">
      <c r="A12" s="3" t="s">
        <v>542</v>
      </c>
      <c r="B12" s="7">
        <v>-480176</v>
      </c>
      <c r="C12" s="7">
        <v>-93751</v>
      </c>
    </row>
    <row r="13" spans="1:3">
      <c r="A13" s="3" t="s">
        <v>334</v>
      </c>
      <c r="B13" s="7">
        <v>-15242</v>
      </c>
      <c r="C13" s="7">
        <v>-30181</v>
      </c>
    </row>
    <row r="14" spans="1:3" ht="30">
      <c r="A14" s="3" t="s">
        <v>337</v>
      </c>
      <c r="B14" s="7">
        <v>-2192</v>
      </c>
      <c r="C14" s="7">
        <v>-9037</v>
      </c>
    </row>
    <row r="15" spans="1:3" ht="45">
      <c r="A15" s="3" t="s">
        <v>319</v>
      </c>
      <c r="B15" s="7">
        <v>-1979</v>
      </c>
      <c r="C15" s="5"/>
    </row>
    <row r="16" spans="1:3" ht="30">
      <c r="A16" s="3" t="s">
        <v>320</v>
      </c>
      <c r="B16" s="7">
        <v>-22483</v>
      </c>
      <c r="C16" s="5"/>
    </row>
    <row r="17" spans="1:3" ht="30">
      <c r="A17" s="3" t="s">
        <v>157</v>
      </c>
      <c r="B17" s="5">
        <v>-378</v>
      </c>
      <c r="C17" s="5">
        <v>84</v>
      </c>
    </row>
    <row r="18" spans="1:3">
      <c r="A18" s="3" t="s">
        <v>129</v>
      </c>
      <c r="B18" s="5">
        <v>1</v>
      </c>
      <c r="C18" s="5">
        <v>35</v>
      </c>
    </row>
    <row r="19" spans="1:3">
      <c r="A19" s="3" t="s">
        <v>554</v>
      </c>
      <c r="B19" s="7">
        <v>-522449</v>
      </c>
      <c r="C19" s="7">
        <v>-132850</v>
      </c>
    </row>
    <row r="20" spans="1:3" ht="30">
      <c r="A20" s="3" t="s">
        <v>1462</v>
      </c>
      <c r="B20" s="5"/>
      <c r="C20" s="5"/>
    </row>
    <row r="21" spans="1:3" ht="30">
      <c r="A21" s="4" t="s">
        <v>1460</v>
      </c>
      <c r="B21" s="5"/>
      <c r="C21" s="5"/>
    </row>
    <row r="22" spans="1:3">
      <c r="A22" s="3" t="s">
        <v>542</v>
      </c>
      <c r="B22" s="7">
        <v>23566</v>
      </c>
      <c r="C22" s="7">
        <v>14533</v>
      </c>
    </row>
    <row r="23" spans="1:3">
      <c r="A23" s="3" t="s">
        <v>334</v>
      </c>
      <c r="B23" s="7">
        <v>1021</v>
      </c>
      <c r="C23" s="5">
        <v>294</v>
      </c>
    </row>
    <row r="24" spans="1:3" ht="30">
      <c r="A24" s="3" t="s">
        <v>337</v>
      </c>
      <c r="B24" s="5">
        <v>-250</v>
      </c>
      <c r="C24" s="5">
        <v>-810</v>
      </c>
    </row>
    <row r="25" spans="1:3" ht="30">
      <c r="A25" s="3" t="s">
        <v>321</v>
      </c>
      <c r="B25" s="5"/>
      <c r="C25" s="5">
        <v>645</v>
      </c>
    </row>
    <row r="26" spans="1:3" ht="30">
      <c r="A26" s="3" t="s">
        <v>157</v>
      </c>
      <c r="B26" s="5">
        <v>-738</v>
      </c>
      <c r="C26" s="7">
        <v>1166</v>
      </c>
    </row>
    <row r="27" spans="1:3" ht="45">
      <c r="A27" s="3" t="s">
        <v>158</v>
      </c>
      <c r="B27" s="7">
        <v>3170</v>
      </c>
      <c r="C27" s="5">
        <v>229</v>
      </c>
    </row>
    <row r="28" spans="1:3">
      <c r="A28" s="3" t="s">
        <v>328</v>
      </c>
      <c r="B28" s="5">
        <v>-499</v>
      </c>
      <c r="C28" s="5">
        <v>-45</v>
      </c>
    </row>
    <row r="29" spans="1:3">
      <c r="A29" s="3" t="s">
        <v>554</v>
      </c>
      <c r="B29" s="7">
        <v>26270</v>
      </c>
      <c r="C29" s="7">
        <v>16012</v>
      </c>
    </row>
    <row r="30" spans="1:3">
      <c r="A30" s="3" t="s">
        <v>1463</v>
      </c>
      <c r="B30" s="5"/>
      <c r="C30" s="5"/>
    </row>
    <row r="31" spans="1:3" ht="30">
      <c r="A31" s="4" t="s">
        <v>1460</v>
      </c>
      <c r="B31" s="5"/>
      <c r="C31" s="5"/>
    </row>
    <row r="32" spans="1:3">
      <c r="A32" s="3" t="s">
        <v>542</v>
      </c>
      <c r="B32" s="7">
        <v>-456610</v>
      </c>
      <c r="C32" s="7">
        <v>-79218</v>
      </c>
    </row>
    <row r="33" spans="1:3">
      <c r="A33" s="3" t="s">
        <v>334</v>
      </c>
      <c r="B33" s="7">
        <v>-14221</v>
      </c>
      <c r="C33" s="7">
        <v>-29887</v>
      </c>
    </row>
    <row r="34" spans="1:3" ht="30">
      <c r="A34" s="3" t="s">
        <v>337</v>
      </c>
      <c r="B34" s="7">
        <v>-2442</v>
      </c>
      <c r="C34" s="7">
        <v>-9847</v>
      </c>
    </row>
    <row r="35" spans="1:3" ht="45">
      <c r="A35" s="3" t="s">
        <v>319</v>
      </c>
      <c r="B35" s="7">
        <v>-1979</v>
      </c>
      <c r="C35" s="5"/>
    </row>
    <row r="36" spans="1:3" ht="30">
      <c r="A36" s="3" t="s">
        <v>320</v>
      </c>
      <c r="B36" s="7">
        <v>-22483</v>
      </c>
      <c r="C36" s="5"/>
    </row>
    <row r="37" spans="1:3" ht="30">
      <c r="A37" s="3" t="s">
        <v>321</v>
      </c>
      <c r="B37" s="5"/>
      <c r="C37" s="5">
        <v>645</v>
      </c>
    </row>
    <row r="38" spans="1:3" ht="30">
      <c r="A38" s="3" t="s">
        <v>157</v>
      </c>
      <c r="B38" s="7">
        <v>-1116</v>
      </c>
      <c r="C38" s="7">
        <v>1250</v>
      </c>
    </row>
    <row r="39" spans="1:3" ht="45">
      <c r="A39" s="3" t="s">
        <v>158</v>
      </c>
      <c r="B39" s="7">
        <v>3170</v>
      </c>
      <c r="C39" s="5">
        <v>229</v>
      </c>
    </row>
    <row r="40" spans="1:3">
      <c r="A40" s="3" t="s">
        <v>129</v>
      </c>
      <c r="B40" s="5">
        <v>1</v>
      </c>
      <c r="C40" s="5">
        <v>35</v>
      </c>
    </row>
    <row r="41" spans="1:3">
      <c r="A41" s="3" t="s">
        <v>328</v>
      </c>
      <c r="B41" s="5">
        <v>-499</v>
      </c>
      <c r="C41" s="5">
        <v>-45</v>
      </c>
    </row>
    <row r="42" spans="1:3">
      <c r="A42" s="3" t="s">
        <v>554</v>
      </c>
      <c r="B42" s="7">
        <v>-496179</v>
      </c>
      <c r="C42" s="7">
        <v>-116838</v>
      </c>
    </row>
    <row r="43" spans="1:3" ht="30">
      <c r="A43" s="3" t="s">
        <v>1464</v>
      </c>
      <c r="B43" s="5"/>
      <c r="C43" s="5"/>
    </row>
    <row r="44" spans="1:3" ht="30">
      <c r="A44" s="4" t="s">
        <v>1460</v>
      </c>
      <c r="B44" s="5"/>
      <c r="C44" s="5"/>
    </row>
    <row r="45" spans="1:3">
      <c r="A45" s="3" t="s">
        <v>542</v>
      </c>
      <c r="B45" s="7">
        <v>49797</v>
      </c>
      <c r="C45" s="7">
        <v>15899</v>
      </c>
    </row>
    <row r="46" spans="1:3">
      <c r="A46" s="3" t="s">
        <v>334</v>
      </c>
      <c r="B46" s="7">
        <v>1287</v>
      </c>
      <c r="C46" s="5">
        <v>642</v>
      </c>
    </row>
    <row r="47" spans="1:3" ht="30">
      <c r="A47" s="3" t="s">
        <v>337</v>
      </c>
      <c r="B47" s="5">
        <v>7</v>
      </c>
      <c r="C47" s="5">
        <v>-9</v>
      </c>
    </row>
    <row r="48" spans="1:3" ht="30">
      <c r="A48" s="3" t="s">
        <v>321</v>
      </c>
      <c r="B48" s="7">
        <v>3766</v>
      </c>
      <c r="C48" s="7">
        <v>28420</v>
      </c>
    </row>
    <row r="49" spans="1:3" ht="30">
      <c r="A49" s="3" t="s">
        <v>157</v>
      </c>
      <c r="B49" s="5">
        <v>626</v>
      </c>
      <c r="C49" s="5"/>
    </row>
    <row r="50" spans="1:3" ht="45">
      <c r="A50" s="3" t="s">
        <v>158</v>
      </c>
      <c r="B50" s="5">
        <v>60</v>
      </c>
      <c r="C50" s="5"/>
    </row>
    <row r="51" spans="1:3">
      <c r="A51" s="3" t="s">
        <v>328</v>
      </c>
      <c r="B51" s="5">
        <v>-465</v>
      </c>
      <c r="C51" s="5"/>
    </row>
    <row r="52" spans="1:3">
      <c r="A52" s="3" t="s">
        <v>554</v>
      </c>
      <c r="B52" s="9">
        <v>55078</v>
      </c>
      <c r="C52" s="9">
        <v>4495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1465</v>
      </c>
      <c r="B1" s="8" t="s">
        <v>1</v>
      </c>
      <c r="C1" s="8"/>
    </row>
    <row r="2" spans="1:3">
      <c r="A2" s="8"/>
      <c r="B2" s="1" t="s">
        <v>2</v>
      </c>
      <c r="C2" s="1" t="s">
        <v>92</v>
      </c>
    </row>
    <row r="3" spans="1:3">
      <c r="A3" s="4" t="s">
        <v>1466</v>
      </c>
      <c r="B3" s="5"/>
      <c r="C3" s="5"/>
    </row>
    <row r="4" spans="1:3" ht="30">
      <c r="A4" s="3" t="s">
        <v>1467</v>
      </c>
      <c r="B4" s="5"/>
      <c r="C4" s="9">
        <v>4000</v>
      </c>
    </row>
    <row r="5" spans="1:3" ht="30">
      <c r="A5" s="3" t="s">
        <v>1468</v>
      </c>
      <c r="B5" s="5"/>
      <c r="C5" s="5"/>
    </row>
    <row r="6" spans="1:3">
      <c r="A6" s="4" t="s">
        <v>1466</v>
      </c>
      <c r="B6" s="5"/>
      <c r="C6" s="5"/>
    </row>
    <row r="7" spans="1:3" ht="30">
      <c r="A7" s="3" t="s">
        <v>1467</v>
      </c>
      <c r="B7" s="9">
        <v>0</v>
      </c>
      <c r="C7" s="9">
        <v>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28515625" bestFit="1" customWidth="1"/>
    <col min="4" max="4" width="10.28515625" bestFit="1" customWidth="1"/>
    <col min="5" max="5" width="12.140625" bestFit="1" customWidth="1"/>
  </cols>
  <sheetData>
    <row r="1" spans="1:5" ht="30">
      <c r="A1" s="1" t="s">
        <v>1469</v>
      </c>
      <c r="B1" s="1" t="s">
        <v>2</v>
      </c>
      <c r="C1" s="1" t="s">
        <v>20</v>
      </c>
      <c r="D1" s="2">
        <v>41039</v>
      </c>
      <c r="E1" s="1" t="s">
        <v>1441</v>
      </c>
    </row>
    <row r="2" spans="1:5" ht="45">
      <c r="A2" s="4" t="s">
        <v>1470</v>
      </c>
      <c r="B2" s="5"/>
      <c r="C2" s="5"/>
      <c r="D2" s="5"/>
      <c r="E2" s="5"/>
    </row>
    <row r="3" spans="1:5" ht="30">
      <c r="A3" s="3" t="s">
        <v>1471</v>
      </c>
      <c r="B3" s="9">
        <v>0</v>
      </c>
      <c r="C3" s="9">
        <v>0</v>
      </c>
      <c r="D3" s="5"/>
      <c r="E3" s="5"/>
    </row>
    <row r="4" spans="1:5" ht="30">
      <c r="A4" s="3" t="s">
        <v>1472</v>
      </c>
      <c r="B4" s="5"/>
      <c r="C4" s="5"/>
      <c r="D4" s="5"/>
      <c r="E4" s="5"/>
    </row>
    <row r="5" spans="1:5" ht="45">
      <c r="A5" s="4" t="s">
        <v>1470</v>
      </c>
      <c r="B5" s="5"/>
      <c r="C5" s="5"/>
      <c r="D5" s="5"/>
      <c r="E5" s="5"/>
    </row>
    <row r="6" spans="1:5">
      <c r="A6" s="3" t="s">
        <v>1455</v>
      </c>
      <c r="B6" s="190">
        <v>8.8800000000000004E-2</v>
      </c>
      <c r="C6" s="5"/>
      <c r="D6" s="190">
        <v>8.8800000000000004E-2</v>
      </c>
      <c r="E6" s="5"/>
    </row>
    <row r="7" spans="1:5" ht="30">
      <c r="A7" s="3" t="s">
        <v>1454</v>
      </c>
      <c r="B7" s="5"/>
      <c r="C7" s="5"/>
      <c r="D7" s="5"/>
      <c r="E7" s="5"/>
    </row>
    <row r="8" spans="1:5" ht="45">
      <c r="A8" s="4" t="s">
        <v>1470</v>
      </c>
      <c r="B8" s="5"/>
      <c r="C8" s="5"/>
      <c r="D8" s="5"/>
      <c r="E8" s="5"/>
    </row>
    <row r="9" spans="1:5">
      <c r="A9" s="3" t="s">
        <v>1455</v>
      </c>
      <c r="B9" s="190">
        <v>9.8799999999999999E-2</v>
      </c>
      <c r="C9" s="5"/>
      <c r="D9" s="5"/>
      <c r="E9" s="190">
        <v>9.8799999999999999E-2</v>
      </c>
    </row>
    <row r="10" spans="1:5" ht="30">
      <c r="A10" s="3" t="s">
        <v>1473</v>
      </c>
      <c r="B10" s="5"/>
      <c r="C10" s="5"/>
      <c r="D10" s="5"/>
      <c r="E10" s="5"/>
    </row>
    <row r="11" spans="1:5" ht="45">
      <c r="A11" s="4" t="s">
        <v>1470</v>
      </c>
      <c r="B11" s="5"/>
      <c r="C11" s="5"/>
      <c r="D11" s="5"/>
      <c r="E11" s="5"/>
    </row>
    <row r="12" spans="1:5">
      <c r="A12" s="3" t="s">
        <v>1455</v>
      </c>
      <c r="B12" s="190">
        <v>0.11749999999999999</v>
      </c>
      <c r="C12" s="5"/>
      <c r="D12" s="5"/>
      <c r="E12"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74</v>
      </c>
      <c r="B1" s="1" t="s">
        <v>2</v>
      </c>
      <c r="C1" s="1" t="s">
        <v>20</v>
      </c>
    </row>
    <row r="2" spans="1:3" ht="30">
      <c r="A2" s="3" t="s">
        <v>1475</v>
      </c>
      <c r="B2" s="5"/>
      <c r="C2" s="5"/>
    </row>
    <row r="3" spans="1:3" ht="45">
      <c r="A3" s="4" t="s">
        <v>1470</v>
      </c>
      <c r="B3" s="5"/>
      <c r="C3" s="5"/>
    </row>
    <row r="4" spans="1:3">
      <c r="A4" s="3" t="s">
        <v>1476</v>
      </c>
      <c r="B4" s="9">
        <v>90000000</v>
      </c>
      <c r="C4" s="9">
        <v>90000000</v>
      </c>
    </row>
    <row r="5" spans="1:3">
      <c r="A5" s="3" t="s">
        <v>383</v>
      </c>
      <c r="B5" s="7">
        <v>88763000</v>
      </c>
      <c r="C5" s="7">
        <v>88763000</v>
      </c>
    </row>
    <row r="6" spans="1:3">
      <c r="A6" s="3" t="s">
        <v>1477</v>
      </c>
      <c r="B6" s="7">
        <v>88882000</v>
      </c>
      <c r="C6" s="7">
        <v>88704000</v>
      </c>
    </row>
    <row r="7" spans="1:3" ht="30">
      <c r="A7" s="3" t="s">
        <v>1454</v>
      </c>
      <c r="B7" s="5"/>
      <c r="C7" s="5"/>
    </row>
    <row r="8" spans="1:3" ht="45">
      <c r="A8" s="4" t="s">
        <v>1470</v>
      </c>
      <c r="B8" s="5"/>
      <c r="C8" s="5"/>
    </row>
    <row r="9" spans="1:3">
      <c r="A9" s="3" t="s">
        <v>1476</v>
      </c>
      <c r="B9" s="7">
        <v>380100000</v>
      </c>
      <c r="C9" s="7">
        <v>380100000</v>
      </c>
    </row>
    <row r="10" spans="1:3">
      <c r="A10" s="3" t="s">
        <v>383</v>
      </c>
      <c r="B10" s="7">
        <v>381950000</v>
      </c>
      <c r="C10" s="7">
        <v>349646000</v>
      </c>
    </row>
    <row r="11" spans="1:3">
      <c r="A11" s="3" t="s">
        <v>1477</v>
      </c>
      <c r="B11" s="7">
        <v>378588000</v>
      </c>
      <c r="C11" s="7">
        <v>378407000</v>
      </c>
    </row>
    <row r="12" spans="1:3" ht="30">
      <c r="A12" s="3" t="s">
        <v>1472</v>
      </c>
      <c r="B12" s="5"/>
      <c r="C12" s="5"/>
    </row>
    <row r="13" spans="1:3" ht="45">
      <c r="A13" s="4" t="s">
        <v>1470</v>
      </c>
      <c r="B13" s="5"/>
      <c r="C13" s="5"/>
    </row>
    <row r="14" spans="1:3">
      <c r="A14" s="3" t="s">
        <v>1476</v>
      </c>
      <c r="B14" s="7">
        <v>350000000</v>
      </c>
      <c r="C14" s="7">
        <v>350000000</v>
      </c>
    </row>
    <row r="15" spans="1:3">
      <c r="A15" s="3" t="s">
        <v>383</v>
      </c>
      <c r="B15" s="7">
        <v>358750000</v>
      </c>
      <c r="C15" s="7">
        <v>353500000</v>
      </c>
    </row>
    <row r="16" spans="1:3">
      <c r="A16" s="3" t="s">
        <v>1477</v>
      </c>
      <c r="B16" s="7">
        <v>349362000</v>
      </c>
      <c r="C16" s="7">
        <v>349275000</v>
      </c>
    </row>
    <row r="17" spans="1:3" ht="30">
      <c r="A17" s="3" t="s">
        <v>1473</v>
      </c>
      <c r="B17" s="5"/>
      <c r="C17" s="5"/>
    </row>
    <row r="18" spans="1:3" ht="45">
      <c r="A18" s="4" t="s">
        <v>1470</v>
      </c>
      <c r="B18" s="5"/>
      <c r="C18" s="5"/>
    </row>
    <row r="19" spans="1:3">
      <c r="A19" s="3" t="s">
        <v>1476</v>
      </c>
      <c r="B19" s="7">
        <v>75000000</v>
      </c>
      <c r="C19" s="7">
        <v>75000000</v>
      </c>
    </row>
    <row r="20" spans="1:3">
      <c r="A20" s="3" t="s">
        <v>383</v>
      </c>
      <c r="B20" s="7">
        <v>79125000</v>
      </c>
      <c r="C20" s="7">
        <v>79125000</v>
      </c>
    </row>
    <row r="21" spans="1:3">
      <c r="A21" s="3" t="s">
        <v>1477</v>
      </c>
      <c r="B21" s="9">
        <v>75000000</v>
      </c>
      <c r="C21" s="9">
        <v>75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78</v>
      </c>
      <c r="B1" s="8" t="s">
        <v>2</v>
      </c>
      <c r="C1" s="8" t="s">
        <v>20</v>
      </c>
    </row>
    <row r="2" spans="1:3" ht="30">
      <c r="A2" s="1" t="s">
        <v>19</v>
      </c>
      <c r="B2" s="8"/>
      <c r="C2" s="8"/>
    </row>
    <row r="3" spans="1:3">
      <c r="A3" s="4" t="s">
        <v>1479</v>
      </c>
      <c r="B3" s="5"/>
      <c r="C3" s="5"/>
    </row>
    <row r="4" spans="1:3" ht="45">
      <c r="A4" s="3" t="s">
        <v>1480</v>
      </c>
      <c r="B4" s="9">
        <v>17185</v>
      </c>
      <c r="C4" s="9">
        <v>15843</v>
      </c>
    </row>
    <row r="5" spans="1:3" ht="30">
      <c r="A5" s="3" t="s">
        <v>1481</v>
      </c>
      <c r="B5" s="5"/>
      <c r="C5" s="5"/>
    </row>
    <row r="6" spans="1:3">
      <c r="A6" s="4" t="s">
        <v>1479</v>
      </c>
      <c r="B6" s="5"/>
      <c r="C6" s="5"/>
    </row>
    <row r="7" spans="1:3" ht="45">
      <c r="A7" s="3" t="s">
        <v>1480</v>
      </c>
      <c r="B7" s="7">
        <v>17185</v>
      </c>
      <c r="C7" s="7">
        <v>15843</v>
      </c>
    </row>
    <row r="8" spans="1:3" ht="45">
      <c r="A8" s="3" t="s">
        <v>1482</v>
      </c>
      <c r="B8" s="5"/>
      <c r="C8" s="5"/>
    </row>
    <row r="9" spans="1:3">
      <c r="A9" s="4" t="s">
        <v>1479</v>
      </c>
      <c r="B9" s="5"/>
      <c r="C9" s="5"/>
    </row>
    <row r="10" spans="1:3" ht="45">
      <c r="A10" s="3" t="s">
        <v>1480</v>
      </c>
      <c r="B10" s="9">
        <v>17185</v>
      </c>
      <c r="C10" s="9">
        <v>1584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8" t="s">
        <v>1</v>
      </c>
      <c r="C1" s="8"/>
    </row>
    <row r="2" spans="1:3" ht="30">
      <c r="A2" s="1" t="s">
        <v>19</v>
      </c>
      <c r="B2" s="1" t="s">
        <v>2</v>
      </c>
      <c r="C2" s="1" t="s">
        <v>92</v>
      </c>
    </row>
    <row r="3" spans="1:3">
      <c r="A3" s="4" t="s">
        <v>124</v>
      </c>
      <c r="B3" s="5"/>
      <c r="C3" s="5"/>
    </row>
    <row r="4" spans="1:3">
      <c r="A4" s="3" t="s">
        <v>115</v>
      </c>
      <c r="B4" s="9">
        <v>-12934</v>
      </c>
      <c r="C4" s="9">
        <v>-29245</v>
      </c>
    </row>
    <row r="5" spans="1:3" ht="45">
      <c r="A5" s="4" t="s">
        <v>125</v>
      </c>
      <c r="B5" s="5"/>
      <c r="C5" s="5"/>
    </row>
    <row r="6" spans="1:3">
      <c r="A6" s="3" t="s">
        <v>126</v>
      </c>
      <c r="B6" s="7">
        <v>19324</v>
      </c>
      <c r="C6" s="7">
        <v>16737</v>
      </c>
    </row>
    <row r="7" spans="1:3">
      <c r="A7" s="3" t="s">
        <v>127</v>
      </c>
      <c r="B7" s="7">
        <v>3245</v>
      </c>
      <c r="C7" s="7">
        <v>3985</v>
      </c>
    </row>
    <row r="8" spans="1:3">
      <c r="A8" s="3" t="s">
        <v>128</v>
      </c>
      <c r="B8" s="5">
        <v>219</v>
      </c>
      <c r="C8" s="5">
        <v>-139</v>
      </c>
    </row>
    <row r="9" spans="1:3">
      <c r="A9" s="3" t="s">
        <v>49</v>
      </c>
      <c r="B9" s="5">
        <v>-437</v>
      </c>
      <c r="C9" s="5">
        <v>44</v>
      </c>
    </row>
    <row r="10" spans="1:3">
      <c r="A10" s="3" t="s">
        <v>129</v>
      </c>
      <c r="B10" s="5">
        <v>1</v>
      </c>
      <c r="C10" s="5">
        <v>35</v>
      </c>
    </row>
    <row r="11" spans="1:3">
      <c r="A11" s="3" t="s">
        <v>105</v>
      </c>
      <c r="B11" s="7">
        <v>4468</v>
      </c>
      <c r="C11" s="7">
        <v>4296</v>
      </c>
    </row>
    <row r="12" spans="1:3" ht="30">
      <c r="A12" s="3" t="s">
        <v>130</v>
      </c>
      <c r="B12" s="5">
        <v>-324</v>
      </c>
      <c r="C12" s="5">
        <v>15</v>
      </c>
    </row>
    <row r="13" spans="1:3">
      <c r="A13" s="3" t="s">
        <v>107</v>
      </c>
      <c r="B13" s="5"/>
      <c r="C13" s="5">
        <v>135</v>
      </c>
    </row>
    <row r="14" spans="1:3" ht="30">
      <c r="A14" s="3" t="s">
        <v>131</v>
      </c>
      <c r="B14" s="5">
        <v>145</v>
      </c>
      <c r="C14" s="5">
        <v>-49</v>
      </c>
    </row>
    <row r="15" spans="1:3" ht="30">
      <c r="A15" s="3" t="s">
        <v>111</v>
      </c>
      <c r="B15" s="5"/>
      <c r="C15" s="5">
        <v>-4</v>
      </c>
    </row>
    <row r="16" spans="1:3" ht="30">
      <c r="A16" s="3" t="s">
        <v>108</v>
      </c>
      <c r="B16" s="5">
        <v>460</v>
      </c>
      <c r="C16" s="5">
        <v>199</v>
      </c>
    </row>
    <row r="17" spans="1:3" ht="30">
      <c r="A17" s="3" t="s">
        <v>109</v>
      </c>
      <c r="B17" s="7">
        <v>1342</v>
      </c>
      <c r="C17" s="5"/>
    </row>
    <row r="18" spans="1:3">
      <c r="A18" s="3" t="s">
        <v>132</v>
      </c>
      <c r="B18" s="5">
        <v>446</v>
      </c>
      <c r="C18" s="5">
        <v>572</v>
      </c>
    </row>
    <row r="19" spans="1:3">
      <c r="A19" s="3" t="s">
        <v>133</v>
      </c>
      <c r="B19" s="7">
        <v>1455</v>
      </c>
      <c r="C19" s="7">
        <v>1493</v>
      </c>
    </row>
    <row r="20" spans="1:3" ht="30">
      <c r="A20" s="3" t="s">
        <v>134</v>
      </c>
      <c r="B20" s="5">
        <v>-24</v>
      </c>
      <c r="C20" s="5">
        <v>38</v>
      </c>
    </row>
    <row r="21" spans="1:3" ht="30">
      <c r="A21" s="3" t="s">
        <v>135</v>
      </c>
      <c r="B21" s="5">
        <v>53</v>
      </c>
      <c r="C21" s="5">
        <v>54</v>
      </c>
    </row>
    <row r="22" spans="1:3" ht="30">
      <c r="A22" s="4" t="s">
        <v>136</v>
      </c>
      <c r="B22" s="5"/>
      <c r="C22" s="5"/>
    </row>
    <row r="23" spans="1:3" ht="30">
      <c r="A23" s="3" t="s">
        <v>137</v>
      </c>
      <c r="B23" s="7">
        <v>-22421</v>
      </c>
      <c r="C23" s="7">
        <v>-22621</v>
      </c>
    </row>
    <row r="24" spans="1:3">
      <c r="A24" s="3" t="s">
        <v>77</v>
      </c>
      <c r="B24" s="7">
        <v>1720</v>
      </c>
      <c r="C24" s="7">
        <v>1402</v>
      </c>
    </row>
    <row r="25" spans="1:3">
      <c r="A25" s="3" t="s">
        <v>69</v>
      </c>
      <c r="B25" s="5">
        <v>183</v>
      </c>
      <c r="C25" s="5">
        <v>-389</v>
      </c>
    </row>
    <row r="26" spans="1:3">
      <c r="A26" s="3" t="s">
        <v>68</v>
      </c>
      <c r="B26" s="5">
        <v>550</v>
      </c>
      <c r="C26" s="5">
        <v>572</v>
      </c>
    </row>
    <row r="27" spans="1:3" ht="30">
      <c r="A27" s="3" t="s">
        <v>138</v>
      </c>
      <c r="B27" s="7">
        <v>4057</v>
      </c>
      <c r="C27" s="7">
        <v>3861</v>
      </c>
    </row>
    <row r="28" spans="1:3">
      <c r="A28" s="3" t="s">
        <v>139</v>
      </c>
      <c r="B28" s="5">
        <v>393</v>
      </c>
      <c r="C28" s="5">
        <v>40</v>
      </c>
    </row>
    <row r="29" spans="1:3" ht="30">
      <c r="A29" s="3" t="s">
        <v>140</v>
      </c>
      <c r="B29" s="7">
        <v>20818</v>
      </c>
      <c r="C29" s="7">
        <v>18664</v>
      </c>
    </row>
    <row r="30" spans="1:3" ht="30">
      <c r="A30" s="3" t="s">
        <v>141</v>
      </c>
      <c r="B30" s="7">
        <v>22739</v>
      </c>
      <c r="C30" s="5">
        <v>-305</v>
      </c>
    </row>
    <row r="31" spans="1:3">
      <c r="A31" s="4" t="s">
        <v>142</v>
      </c>
      <c r="B31" s="5"/>
      <c r="C31" s="5"/>
    </row>
    <row r="32" spans="1:3">
      <c r="A32" s="3" t="s">
        <v>143</v>
      </c>
      <c r="B32" s="7">
        <v>-12265</v>
      </c>
      <c r="C32" s="7">
        <v>-19063</v>
      </c>
    </row>
    <row r="33" spans="1:3">
      <c r="A33" s="3" t="s">
        <v>144</v>
      </c>
      <c r="B33" s="7">
        <v>-25965</v>
      </c>
      <c r="C33" s="7">
        <v>-49319</v>
      </c>
    </row>
    <row r="34" spans="1:3" ht="30">
      <c r="A34" s="3" t="s">
        <v>145</v>
      </c>
      <c r="B34" s="5">
        <v>-814</v>
      </c>
      <c r="C34" s="7">
        <v>-10312</v>
      </c>
    </row>
    <row r="35" spans="1:3" ht="30">
      <c r="A35" s="3" t="s">
        <v>146</v>
      </c>
      <c r="B35" s="7">
        <v>1103</v>
      </c>
      <c r="C35" s="5">
        <v>73</v>
      </c>
    </row>
    <row r="36" spans="1:3">
      <c r="A36" s="3" t="s">
        <v>147</v>
      </c>
      <c r="B36" s="5">
        <v>-45</v>
      </c>
      <c r="C36" s="5">
        <v>-294</v>
      </c>
    </row>
    <row r="37" spans="1:3" ht="30">
      <c r="A37" s="3" t="s">
        <v>148</v>
      </c>
      <c r="B37" s="5"/>
      <c r="C37" s="5">
        <v>-315</v>
      </c>
    </row>
    <row r="38" spans="1:3" ht="30">
      <c r="A38" s="3" t="s">
        <v>149</v>
      </c>
      <c r="B38" s="7">
        <v>-1233</v>
      </c>
      <c r="C38" s="5"/>
    </row>
    <row r="39" spans="1:3">
      <c r="A39" s="3" t="s">
        <v>150</v>
      </c>
      <c r="B39" s="5">
        <v>-321</v>
      </c>
      <c r="C39" s="5">
        <v>-5</v>
      </c>
    </row>
    <row r="40" spans="1:3" ht="30">
      <c r="A40" s="3" t="s">
        <v>151</v>
      </c>
      <c r="B40" s="5">
        <v>-62</v>
      </c>
      <c r="C40" s="5">
        <v>208</v>
      </c>
    </row>
    <row r="41" spans="1:3">
      <c r="A41" s="3" t="s">
        <v>152</v>
      </c>
      <c r="B41" s="7">
        <v>-39602</v>
      </c>
      <c r="C41" s="7">
        <v>-79027</v>
      </c>
    </row>
    <row r="42" spans="1:3">
      <c r="A42" s="4" t="s">
        <v>153</v>
      </c>
      <c r="B42" s="5"/>
      <c r="C42" s="5"/>
    </row>
    <row r="43" spans="1:3" ht="45">
      <c r="A43" s="3" t="s">
        <v>154</v>
      </c>
      <c r="B43" s="7">
        <v>2863</v>
      </c>
      <c r="C43" s="7">
        <v>98059</v>
      </c>
    </row>
    <row r="44" spans="1:3">
      <c r="A44" s="3" t="s">
        <v>155</v>
      </c>
      <c r="B44" s="7">
        <v>-9902</v>
      </c>
      <c r="C44" s="7">
        <v>-23579</v>
      </c>
    </row>
    <row r="45" spans="1:3">
      <c r="A45" s="3" t="s">
        <v>156</v>
      </c>
      <c r="B45" s="5">
        <v>-84</v>
      </c>
      <c r="C45" s="5">
        <v>-61</v>
      </c>
    </row>
    <row r="46" spans="1:3" ht="30">
      <c r="A46" s="3" t="s">
        <v>157</v>
      </c>
      <c r="B46" s="5">
        <v>743</v>
      </c>
      <c r="C46" s="7">
        <v>1250</v>
      </c>
    </row>
    <row r="47" spans="1:3" ht="45">
      <c r="A47" s="3" t="s">
        <v>158</v>
      </c>
      <c r="B47" s="7">
        <v>3230</v>
      </c>
      <c r="C47" s="5">
        <v>229</v>
      </c>
    </row>
    <row r="48" spans="1:3" ht="45">
      <c r="A48" s="3" t="s">
        <v>159</v>
      </c>
      <c r="B48" s="5">
        <v>-964</v>
      </c>
      <c r="C48" s="5">
        <v>-45</v>
      </c>
    </row>
    <row r="49" spans="1:3" ht="30">
      <c r="A49" s="3" t="s">
        <v>160</v>
      </c>
      <c r="B49" s="5"/>
      <c r="C49" s="5">
        <v>-698</v>
      </c>
    </row>
    <row r="50" spans="1:3">
      <c r="A50" s="3" t="s">
        <v>161</v>
      </c>
      <c r="B50" s="5"/>
      <c r="C50" s="5">
        <v>-967</v>
      </c>
    </row>
    <row r="51" spans="1:3" ht="30">
      <c r="A51" s="3" t="s">
        <v>162</v>
      </c>
      <c r="B51" s="7">
        <v>-4114</v>
      </c>
      <c r="C51" s="7">
        <v>74188</v>
      </c>
    </row>
    <row r="52" spans="1:3" ht="30">
      <c r="A52" s="3" t="s">
        <v>163</v>
      </c>
      <c r="B52" s="5">
        <v>-6</v>
      </c>
      <c r="C52" s="5">
        <v>-32</v>
      </c>
    </row>
    <row r="53" spans="1:3" ht="30">
      <c r="A53" s="3" t="s">
        <v>164</v>
      </c>
      <c r="B53" s="7">
        <v>-20983</v>
      </c>
      <c r="C53" s="7">
        <v>-5176</v>
      </c>
    </row>
    <row r="54" spans="1:3" ht="30">
      <c r="A54" s="3" t="s">
        <v>165</v>
      </c>
      <c r="B54" s="7">
        <v>99167</v>
      </c>
      <c r="C54" s="7">
        <v>17462</v>
      </c>
    </row>
    <row r="55" spans="1:3" ht="30">
      <c r="A55" s="3" t="s">
        <v>166</v>
      </c>
      <c r="B55" s="7">
        <v>78184</v>
      </c>
      <c r="C55" s="7">
        <v>12286</v>
      </c>
    </row>
    <row r="56" spans="1:3" ht="30">
      <c r="A56" s="4" t="s">
        <v>167</v>
      </c>
      <c r="B56" s="5"/>
      <c r="C56" s="5"/>
    </row>
    <row r="57" spans="1:3" ht="30">
      <c r="A57" s="3" t="s">
        <v>168</v>
      </c>
      <c r="B57" s="5">
        <v>3</v>
      </c>
      <c r="C57" s="5">
        <v>300</v>
      </c>
    </row>
    <row r="58" spans="1:3" ht="30">
      <c r="A58" s="3" t="s">
        <v>169</v>
      </c>
      <c r="B58" s="7">
        <v>12215</v>
      </c>
      <c r="C58" s="7">
        <v>4119</v>
      </c>
    </row>
    <row r="59" spans="1:3" ht="30">
      <c r="A59" s="3" t="s">
        <v>170</v>
      </c>
      <c r="B59" s="5"/>
      <c r="C59" s="7">
        <v>4460</v>
      </c>
    </row>
    <row r="60" spans="1:3" ht="60">
      <c r="A60" s="3" t="s">
        <v>171</v>
      </c>
      <c r="B60" s="7">
        <v>4586</v>
      </c>
      <c r="C60" s="7">
        <v>5935</v>
      </c>
    </row>
    <row r="61" spans="1:3" ht="30">
      <c r="A61" s="3" t="s">
        <v>172</v>
      </c>
      <c r="B61" s="5"/>
      <c r="C61" s="7">
        <v>2000</v>
      </c>
    </row>
    <row r="62" spans="1:3" ht="30">
      <c r="A62" s="3" t="s">
        <v>173</v>
      </c>
      <c r="B62" s="5"/>
      <c r="C62" s="7">
        <v>11687</v>
      </c>
    </row>
    <row r="63" spans="1:3" ht="30">
      <c r="A63" s="3" t="s">
        <v>174</v>
      </c>
      <c r="B63" s="5"/>
      <c r="C63" s="7">
        <v>42914</v>
      </c>
    </row>
    <row r="64" spans="1:3" ht="30">
      <c r="A64" s="3" t="s">
        <v>175</v>
      </c>
      <c r="B64" s="7">
        <v>1258</v>
      </c>
      <c r="C64" s="7">
        <v>1003</v>
      </c>
    </row>
    <row r="65" spans="1:3" ht="30">
      <c r="A65" s="3" t="s">
        <v>176</v>
      </c>
      <c r="B65" s="5">
        <v>290</v>
      </c>
      <c r="C65" s="5"/>
    </row>
    <row r="66" spans="1:3" ht="30">
      <c r="A66" s="3" t="s">
        <v>177</v>
      </c>
      <c r="B66" s="5"/>
      <c r="C66" s="5">
        <v>390</v>
      </c>
    </row>
    <row r="67" spans="1:3" ht="30">
      <c r="A67" s="3" t="s">
        <v>178</v>
      </c>
      <c r="B67" s="5"/>
      <c r="C67" s="5">
        <v>261</v>
      </c>
    </row>
    <row r="68" spans="1:3" ht="30">
      <c r="A68" s="3" t="s">
        <v>179</v>
      </c>
      <c r="B68" s="7">
        <v>22483</v>
      </c>
      <c r="C68" s="5"/>
    </row>
    <row r="69" spans="1:3" ht="30">
      <c r="A69" s="3" t="s">
        <v>180</v>
      </c>
      <c r="B69" s="7">
        <v>1979</v>
      </c>
      <c r="C69" s="5"/>
    </row>
    <row r="70" spans="1:3" ht="45">
      <c r="A70" s="3" t="s">
        <v>181</v>
      </c>
      <c r="B70" s="9">
        <v>378</v>
      </c>
      <c r="C70" s="5"/>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483</v>
      </c>
      <c r="B1" s="1" t="s">
        <v>1</v>
      </c>
    </row>
    <row r="2" spans="1:2" ht="30">
      <c r="A2" s="1" t="s">
        <v>19</v>
      </c>
      <c r="B2" s="1" t="s">
        <v>2</v>
      </c>
    </row>
    <row r="3" spans="1:2" ht="30">
      <c r="A3" s="4" t="s">
        <v>360</v>
      </c>
      <c r="B3" s="5"/>
    </row>
    <row r="4" spans="1:2" ht="45">
      <c r="A4" s="3" t="s">
        <v>1484</v>
      </c>
      <c r="B4" s="9">
        <v>15843</v>
      </c>
    </row>
    <row r="5" spans="1:2" ht="45">
      <c r="A5" s="3" t="s">
        <v>1485</v>
      </c>
      <c r="B5" s="7">
        <v>1342</v>
      </c>
    </row>
    <row r="6" spans="1:2" ht="45">
      <c r="A6" s="3" t="s">
        <v>1486</v>
      </c>
      <c r="B6" s="9">
        <v>1718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487</v>
      </c>
      <c r="B1" s="8" t="s">
        <v>1</v>
      </c>
      <c r="C1" s="8"/>
      <c r="D1" s="1" t="s">
        <v>1359</v>
      </c>
    </row>
    <row r="2" spans="1:4">
      <c r="A2" s="8"/>
      <c r="B2" s="1" t="s">
        <v>2</v>
      </c>
      <c r="C2" s="8" t="s">
        <v>92</v>
      </c>
      <c r="D2" s="8" t="s">
        <v>20</v>
      </c>
    </row>
    <row r="3" spans="1:4">
      <c r="A3" s="8"/>
      <c r="B3" s="1" t="s">
        <v>1488</v>
      </c>
      <c r="C3" s="8"/>
      <c r="D3" s="8"/>
    </row>
    <row r="4" spans="1:4">
      <c r="A4" s="4" t="s">
        <v>406</v>
      </c>
      <c r="B4" s="5"/>
      <c r="C4" s="5"/>
      <c r="D4" s="5"/>
    </row>
    <row r="5" spans="1:4" ht="30">
      <c r="A5" s="3" t="s">
        <v>1489</v>
      </c>
      <c r="B5" s="5">
        <v>25</v>
      </c>
      <c r="C5" s="5"/>
      <c r="D5" s="5"/>
    </row>
    <row r="6" spans="1:4">
      <c r="A6" s="3" t="s">
        <v>1490</v>
      </c>
      <c r="B6" s="190">
        <v>-0.26300000000000001</v>
      </c>
      <c r="C6" s="190">
        <v>-7.8E-2</v>
      </c>
      <c r="D6" s="5"/>
    </row>
    <row r="7" spans="1:4">
      <c r="A7" s="3" t="s">
        <v>1491</v>
      </c>
      <c r="B7" s="190">
        <v>0.35</v>
      </c>
      <c r="C7" s="5"/>
      <c r="D7" s="5"/>
    </row>
    <row r="8" spans="1:4">
      <c r="A8" s="3" t="s">
        <v>1492</v>
      </c>
      <c r="B8" s="5"/>
      <c r="C8" s="5"/>
      <c r="D8" s="9">
        <v>11500000</v>
      </c>
    </row>
    <row r="9" spans="1:4">
      <c r="A9" s="3" t="s">
        <v>1493</v>
      </c>
      <c r="B9" s="5"/>
      <c r="C9" s="5"/>
      <c r="D9" s="5">
        <v>0</v>
      </c>
    </row>
    <row r="10" spans="1:4">
      <c r="A10" s="3" t="s">
        <v>1494</v>
      </c>
      <c r="B10" s="5"/>
      <c r="C10" s="5"/>
      <c r="D10" s="7">
        <v>29600000</v>
      </c>
    </row>
    <row r="11" spans="1:4" ht="30">
      <c r="A11" s="3" t="s">
        <v>1495</v>
      </c>
      <c r="B11" s="5"/>
      <c r="C11" s="5"/>
      <c r="D11" s="190">
        <v>0.1</v>
      </c>
    </row>
    <row r="12" spans="1:4">
      <c r="A12" s="3" t="s">
        <v>1496</v>
      </c>
      <c r="B12" s="9">
        <v>3200000</v>
      </c>
      <c r="C12" s="5"/>
      <c r="D12" s="5"/>
    </row>
  </sheetData>
  <mergeCells count="4">
    <mergeCell ref="A1:A3"/>
    <mergeCell ref="B1:C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6"/>
  <sheetViews>
    <sheetView showGridLines="0" workbookViewId="0"/>
  </sheetViews>
  <sheetFormatPr defaultRowHeight="15"/>
  <cols>
    <col min="1" max="1" width="36.5703125" bestFit="1" customWidth="1"/>
    <col min="2" max="3" width="12.5703125" bestFit="1" customWidth="1"/>
    <col min="4" max="4" width="23" bestFit="1" customWidth="1"/>
    <col min="5" max="7" width="15.42578125" bestFit="1" customWidth="1"/>
    <col min="8" max="8" width="23" bestFit="1" customWidth="1"/>
    <col min="9" max="9" width="12.28515625" bestFit="1" customWidth="1"/>
    <col min="10" max="10" width="10.28515625" bestFit="1" customWidth="1"/>
    <col min="11" max="11" width="11.85546875" bestFit="1" customWidth="1"/>
    <col min="12" max="12" width="15.42578125" bestFit="1" customWidth="1"/>
    <col min="13" max="13" width="12.5703125" bestFit="1" customWidth="1"/>
    <col min="14" max="14" width="12" bestFit="1" customWidth="1"/>
    <col min="15" max="15" width="11.85546875" bestFit="1" customWidth="1"/>
    <col min="16" max="16" width="12.140625" bestFit="1" customWidth="1"/>
    <col min="17" max="17" width="11.42578125" bestFit="1" customWidth="1"/>
    <col min="18" max="19" width="11.85546875" bestFit="1" customWidth="1"/>
    <col min="20" max="20" width="12.28515625" bestFit="1" customWidth="1"/>
    <col min="21" max="21" width="9.28515625" bestFit="1" customWidth="1"/>
  </cols>
  <sheetData>
    <row r="1" spans="1:21" ht="15" customHeight="1">
      <c r="A1" s="8" t="s">
        <v>1497</v>
      </c>
      <c r="B1" s="8" t="s">
        <v>1</v>
      </c>
      <c r="C1" s="8"/>
      <c r="D1" s="1" t="s">
        <v>1359</v>
      </c>
      <c r="E1" s="1" t="s">
        <v>1378</v>
      </c>
      <c r="F1" s="1" t="s">
        <v>1379</v>
      </c>
      <c r="G1" s="1" t="s">
        <v>1</v>
      </c>
      <c r="H1" s="1" t="s">
        <v>1359</v>
      </c>
      <c r="I1" s="8" t="s">
        <v>1378</v>
      </c>
      <c r="J1" s="8"/>
      <c r="K1" s="8"/>
      <c r="L1" s="1" t="s">
        <v>1379</v>
      </c>
      <c r="M1" s="1"/>
      <c r="N1" s="1"/>
      <c r="O1" s="1"/>
      <c r="P1" s="1"/>
      <c r="Q1" s="1"/>
      <c r="R1" s="1"/>
      <c r="S1" s="1"/>
      <c r="T1" s="1"/>
      <c r="U1" s="1"/>
    </row>
    <row r="2" spans="1:21">
      <c r="A2" s="8"/>
      <c r="B2" s="8" t="s">
        <v>2</v>
      </c>
      <c r="C2" s="8" t="s">
        <v>92</v>
      </c>
      <c r="D2" s="8" t="s">
        <v>20</v>
      </c>
      <c r="E2" s="8" t="s">
        <v>1498</v>
      </c>
      <c r="F2" s="8" t="s">
        <v>1499</v>
      </c>
      <c r="G2" s="8" t="s">
        <v>1500</v>
      </c>
      <c r="H2" s="8" t="s">
        <v>1360</v>
      </c>
      <c r="I2" s="1" t="s">
        <v>1501</v>
      </c>
      <c r="J2" s="2">
        <v>41419</v>
      </c>
      <c r="K2" s="8" t="s">
        <v>1503</v>
      </c>
      <c r="L2" s="1" t="s">
        <v>1504</v>
      </c>
      <c r="M2" s="8" t="s">
        <v>1505</v>
      </c>
      <c r="N2" s="8" t="s">
        <v>1506</v>
      </c>
      <c r="O2" s="8" t="s">
        <v>1507</v>
      </c>
      <c r="P2" s="8" t="s">
        <v>1508</v>
      </c>
      <c r="Q2" s="8" t="s">
        <v>1509</v>
      </c>
      <c r="R2" s="8" t="s">
        <v>1510</v>
      </c>
      <c r="S2" s="8" t="s">
        <v>1511</v>
      </c>
      <c r="T2" s="8" t="s">
        <v>1512</v>
      </c>
      <c r="U2" s="191">
        <v>41764</v>
      </c>
    </row>
    <row r="3" spans="1:21">
      <c r="A3" s="8"/>
      <c r="B3" s="8"/>
      <c r="C3" s="8"/>
      <c r="D3" s="8"/>
      <c r="E3" s="8"/>
      <c r="F3" s="8"/>
      <c r="G3" s="8"/>
      <c r="H3" s="8"/>
      <c r="I3" s="1" t="s">
        <v>1502</v>
      </c>
      <c r="J3" s="1" t="s">
        <v>1341</v>
      </c>
      <c r="K3" s="8"/>
      <c r="L3" s="1" t="s">
        <v>1341</v>
      </c>
      <c r="M3" s="8"/>
      <c r="N3" s="8"/>
      <c r="O3" s="8"/>
      <c r="P3" s="8"/>
      <c r="Q3" s="8"/>
      <c r="R3" s="8"/>
      <c r="S3" s="8"/>
      <c r="T3" s="8"/>
      <c r="U3" s="191"/>
    </row>
    <row r="4" spans="1:21">
      <c r="A4" s="4" t="s">
        <v>1312</v>
      </c>
      <c r="B4" s="5"/>
      <c r="C4" s="5"/>
      <c r="D4" s="5"/>
      <c r="E4" s="5"/>
      <c r="F4" s="5"/>
      <c r="G4" s="5"/>
      <c r="H4" s="5"/>
      <c r="I4" s="5"/>
      <c r="J4" s="5"/>
      <c r="K4" s="5"/>
      <c r="L4" s="5"/>
      <c r="M4" s="5"/>
      <c r="N4" s="5"/>
      <c r="O4" s="5"/>
      <c r="P4" s="5"/>
      <c r="Q4" s="5"/>
      <c r="R4" s="5"/>
      <c r="S4" s="5"/>
      <c r="T4" s="5"/>
      <c r="U4" s="5"/>
    </row>
    <row r="5" spans="1:21">
      <c r="A5" s="3" t="s">
        <v>72</v>
      </c>
      <c r="B5" s="9">
        <v>492868000</v>
      </c>
      <c r="C5" s="5"/>
      <c r="D5" s="9">
        <v>469596000</v>
      </c>
      <c r="E5" s="5"/>
      <c r="F5" s="5"/>
      <c r="G5" s="5"/>
      <c r="H5" s="9">
        <v>578013000</v>
      </c>
      <c r="I5" s="5"/>
      <c r="J5" s="5"/>
      <c r="K5" s="5"/>
      <c r="L5" s="5"/>
      <c r="M5" s="5"/>
      <c r="N5" s="5"/>
      <c r="O5" s="5"/>
      <c r="P5" s="5"/>
      <c r="Q5" s="5"/>
      <c r="R5" s="5"/>
      <c r="S5" s="5"/>
      <c r="T5" s="5"/>
      <c r="U5" s="5"/>
    </row>
    <row r="6" spans="1:21">
      <c r="A6" s="3" t="s">
        <v>1513</v>
      </c>
      <c r="B6" s="7">
        <v>-41000</v>
      </c>
      <c r="C6" s="5"/>
      <c r="D6" s="7">
        <v>-115000</v>
      </c>
      <c r="E6" s="5"/>
      <c r="F6" s="5"/>
      <c r="G6" s="5"/>
      <c r="H6" s="5"/>
      <c r="I6" s="5"/>
      <c r="J6" s="5"/>
      <c r="K6" s="5"/>
      <c r="L6" s="5"/>
      <c r="M6" s="5"/>
      <c r="N6" s="5"/>
      <c r="O6" s="5"/>
      <c r="P6" s="5"/>
      <c r="Q6" s="5"/>
      <c r="R6" s="5"/>
      <c r="S6" s="5"/>
      <c r="T6" s="5"/>
      <c r="U6" s="5"/>
    </row>
    <row r="7" spans="1:21">
      <c r="A7" s="3" t="s">
        <v>1514</v>
      </c>
      <c r="B7" s="5" t="s">
        <v>1515</v>
      </c>
      <c r="C7" s="5"/>
      <c r="D7" s="5"/>
      <c r="E7" s="5"/>
      <c r="F7" s="5"/>
      <c r="G7" s="5"/>
      <c r="H7" s="5"/>
      <c r="I7" s="5"/>
      <c r="J7" s="5"/>
      <c r="K7" s="5"/>
      <c r="L7" s="5"/>
      <c r="M7" s="5"/>
      <c r="N7" s="5"/>
      <c r="O7" s="5"/>
      <c r="P7" s="5"/>
      <c r="Q7" s="5"/>
      <c r="R7" s="5"/>
      <c r="S7" s="5"/>
      <c r="T7" s="5"/>
      <c r="U7" s="5"/>
    </row>
    <row r="8" spans="1:21">
      <c r="A8" s="3" t="s">
        <v>1516</v>
      </c>
      <c r="B8" s="5" t="s">
        <v>1417</v>
      </c>
      <c r="C8" s="5"/>
      <c r="D8" s="5"/>
      <c r="E8" s="5"/>
      <c r="F8" s="5"/>
      <c r="G8" s="5"/>
      <c r="H8" s="5"/>
      <c r="I8" s="5"/>
      <c r="J8" s="5"/>
      <c r="K8" s="5"/>
      <c r="L8" s="5"/>
      <c r="M8" s="5"/>
      <c r="N8" s="5"/>
      <c r="O8" s="5"/>
      <c r="P8" s="5"/>
      <c r="Q8" s="5"/>
      <c r="R8" s="5"/>
      <c r="S8" s="5"/>
      <c r="T8" s="5"/>
      <c r="U8" s="5"/>
    </row>
    <row r="9" spans="1:21" ht="30">
      <c r="A9" s="3" t="s">
        <v>1517</v>
      </c>
      <c r="B9" s="7">
        <v>7865000</v>
      </c>
      <c r="C9" s="5"/>
      <c r="D9" s="7">
        <v>7051000</v>
      </c>
      <c r="E9" s="5"/>
      <c r="F9" s="5"/>
      <c r="G9" s="5"/>
      <c r="H9" s="5"/>
      <c r="I9" s="5"/>
      <c r="J9" s="5"/>
      <c r="K9" s="5"/>
      <c r="L9" s="5"/>
      <c r="M9" s="5"/>
      <c r="N9" s="5"/>
      <c r="O9" s="5"/>
      <c r="P9" s="5"/>
      <c r="Q9" s="5"/>
      <c r="R9" s="5"/>
      <c r="S9" s="5"/>
      <c r="T9" s="5"/>
      <c r="U9" s="5"/>
    </row>
    <row r="10" spans="1:21">
      <c r="A10" s="3" t="s">
        <v>1518</v>
      </c>
      <c r="B10" s="5"/>
      <c r="C10" s="7">
        <v>4460000</v>
      </c>
      <c r="D10" s="5"/>
      <c r="E10" s="5"/>
      <c r="F10" s="5"/>
      <c r="G10" s="5"/>
      <c r="H10" s="5"/>
      <c r="I10" s="5"/>
      <c r="J10" s="5"/>
      <c r="K10" s="5"/>
      <c r="L10" s="5"/>
      <c r="M10" s="5"/>
      <c r="N10" s="5"/>
      <c r="O10" s="5"/>
      <c r="P10" s="5"/>
      <c r="Q10" s="5"/>
      <c r="R10" s="5"/>
      <c r="S10" s="5"/>
      <c r="T10" s="5"/>
      <c r="U10" s="5"/>
    </row>
    <row r="11" spans="1:21">
      <c r="A11" s="3" t="s">
        <v>94</v>
      </c>
      <c r="B11" s="7">
        <v>256757000</v>
      </c>
      <c r="C11" s="7">
        <v>213908000</v>
      </c>
      <c r="D11" s="5"/>
      <c r="E11" s="5"/>
      <c r="F11" s="5"/>
      <c r="G11" s="5"/>
      <c r="H11" s="5"/>
      <c r="I11" s="5"/>
      <c r="J11" s="5"/>
      <c r="K11" s="5"/>
      <c r="L11" s="5"/>
      <c r="M11" s="5"/>
      <c r="N11" s="5"/>
      <c r="O11" s="5"/>
      <c r="P11" s="5"/>
      <c r="Q11" s="5"/>
      <c r="R11" s="5"/>
      <c r="S11" s="5"/>
      <c r="T11" s="5"/>
      <c r="U11" s="5"/>
    </row>
    <row r="12" spans="1:21">
      <c r="A12" s="3" t="s">
        <v>1314</v>
      </c>
      <c r="B12" s="5"/>
      <c r="C12" s="5"/>
      <c r="D12" s="5"/>
      <c r="E12" s="5"/>
      <c r="F12" s="5"/>
      <c r="G12" s="5"/>
      <c r="H12" s="5"/>
      <c r="I12" s="5"/>
      <c r="J12" s="5"/>
      <c r="K12" s="5"/>
      <c r="L12" s="5"/>
      <c r="M12" s="5"/>
      <c r="N12" s="5"/>
      <c r="O12" s="5"/>
      <c r="P12" s="5"/>
      <c r="Q12" s="5"/>
      <c r="R12" s="5"/>
      <c r="S12" s="5"/>
      <c r="T12" s="5"/>
      <c r="U12" s="5"/>
    </row>
    <row r="13" spans="1:21">
      <c r="A13" s="4" t="s">
        <v>1312</v>
      </c>
      <c r="B13" s="5"/>
      <c r="C13" s="5"/>
      <c r="D13" s="5"/>
      <c r="E13" s="5"/>
      <c r="F13" s="5"/>
      <c r="G13" s="5"/>
      <c r="H13" s="5"/>
      <c r="I13" s="5"/>
      <c r="J13" s="5"/>
      <c r="K13" s="5"/>
      <c r="L13" s="5"/>
      <c r="M13" s="5"/>
      <c r="N13" s="5"/>
      <c r="O13" s="5"/>
      <c r="P13" s="5"/>
      <c r="Q13" s="5"/>
      <c r="R13" s="5"/>
      <c r="S13" s="5"/>
      <c r="T13" s="5"/>
      <c r="U13" s="5"/>
    </row>
    <row r="14" spans="1:21">
      <c r="A14" s="3" t="s">
        <v>1519</v>
      </c>
      <c r="B14" s="5"/>
      <c r="C14" s="5"/>
      <c r="D14" s="5"/>
      <c r="E14" s="7">
        <v>126890000</v>
      </c>
      <c r="F14" s="7">
        <v>125000000</v>
      </c>
      <c r="G14" s="5"/>
      <c r="H14" s="5"/>
      <c r="I14" s="5"/>
      <c r="J14" s="5"/>
      <c r="K14" s="5"/>
      <c r="L14" s="5"/>
      <c r="M14" s="5"/>
      <c r="N14" s="5"/>
      <c r="O14" s="5"/>
      <c r="P14" s="5"/>
      <c r="Q14" s="5"/>
      <c r="R14" s="5"/>
      <c r="S14" s="5"/>
      <c r="T14" s="5"/>
      <c r="U14" s="5"/>
    </row>
    <row r="15" spans="1:21">
      <c r="A15" s="3" t="s">
        <v>1520</v>
      </c>
      <c r="B15" s="5"/>
      <c r="C15" s="5"/>
      <c r="D15" s="5"/>
      <c r="E15" s="5"/>
      <c r="F15" s="7">
        <v>42500000</v>
      </c>
      <c r="G15" s="5"/>
      <c r="H15" s="5"/>
      <c r="I15" s="5"/>
      <c r="J15" s="5"/>
      <c r="K15" s="5"/>
      <c r="L15" s="5"/>
      <c r="M15" s="5"/>
      <c r="N15" s="5"/>
      <c r="O15" s="5"/>
      <c r="P15" s="5"/>
      <c r="Q15" s="5"/>
      <c r="R15" s="5"/>
      <c r="S15" s="5"/>
      <c r="T15" s="5"/>
      <c r="U15" s="5"/>
    </row>
    <row r="16" spans="1:21" ht="30">
      <c r="A16" s="3" t="s">
        <v>1521</v>
      </c>
      <c r="B16" s="5">
        <v>33</v>
      </c>
      <c r="C16" s="5"/>
      <c r="D16" s="5"/>
      <c r="E16" s="5"/>
      <c r="F16" s="5"/>
      <c r="G16" s="5"/>
      <c r="H16" s="5"/>
      <c r="I16" s="5"/>
      <c r="J16" s="5"/>
      <c r="K16" s="5"/>
      <c r="L16" s="5"/>
      <c r="M16" s="5"/>
      <c r="N16" s="5"/>
      <c r="O16" s="5"/>
      <c r="P16" s="5"/>
      <c r="Q16" s="5"/>
      <c r="R16" s="5"/>
      <c r="S16" s="5"/>
      <c r="T16" s="5"/>
      <c r="U16" s="5"/>
    </row>
    <row r="17" spans="1:21" ht="30">
      <c r="A17" s="3" t="s">
        <v>1522</v>
      </c>
      <c r="B17" s="5"/>
      <c r="C17" s="5"/>
      <c r="D17" s="5"/>
      <c r="E17" s="7">
        <v>57739000</v>
      </c>
      <c r="F17" s="5"/>
      <c r="G17" s="5"/>
      <c r="H17" s="5"/>
      <c r="I17" s="5"/>
      <c r="J17" s="5"/>
      <c r="K17" s="5"/>
      <c r="L17" s="5"/>
      <c r="M17" s="5"/>
      <c r="N17" s="5"/>
      <c r="O17" s="5"/>
      <c r="P17" s="5"/>
      <c r="Q17" s="5"/>
      <c r="R17" s="5"/>
      <c r="S17" s="5"/>
      <c r="T17" s="5"/>
      <c r="U17" s="5"/>
    </row>
    <row r="18" spans="1:21" ht="30">
      <c r="A18" s="3" t="s">
        <v>1523</v>
      </c>
      <c r="B18" s="5"/>
      <c r="C18" s="5"/>
      <c r="D18" s="5"/>
      <c r="E18" s="5"/>
      <c r="F18" s="5"/>
      <c r="G18" s="5"/>
      <c r="H18" s="5" t="s">
        <v>1524</v>
      </c>
      <c r="I18" s="5"/>
      <c r="J18" s="5"/>
      <c r="K18" s="5"/>
      <c r="L18" s="5"/>
      <c r="M18" s="5"/>
      <c r="N18" s="5"/>
      <c r="O18" s="5"/>
      <c r="P18" s="5"/>
      <c r="Q18" s="5"/>
      <c r="R18" s="5"/>
      <c r="S18" s="5"/>
      <c r="T18" s="5"/>
      <c r="U18" s="5"/>
    </row>
    <row r="19" spans="1:21">
      <c r="A19" s="3" t="s">
        <v>72</v>
      </c>
      <c r="B19" s="5"/>
      <c r="C19" s="5"/>
      <c r="D19" s="5"/>
      <c r="E19" s="7">
        <v>75228000</v>
      </c>
      <c r="F19" s="5"/>
      <c r="G19" s="5"/>
      <c r="H19" s="5"/>
      <c r="I19" s="5"/>
      <c r="J19" s="5"/>
      <c r="K19" s="5"/>
      <c r="L19" s="5"/>
      <c r="M19" s="5"/>
      <c r="N19" s="5"/>
      <c r="O19" s="5"/>
      <c r="P19" s="5"/>
      <c r="Q19" s="5"/>
      <c r="R19" s="5"/>
      <c r="S19" s="5"/>
      <c r="T19" s="5"/>
      <c r="U19" s="5"/>
    </row>
    <row r="20" spans="1:21">
      <c r="A20" s="3" t="s">
        <v>1525</v>
      </c>
      <c r="B20" s="5"/>
      <c r="C20" s="5"/>
      <c r="D20" s="5"/>
      <c r="E20" s="7">
        <v>10087000</v>
      </c>
      <c r="F20" s="5"/>
      <c r="G20" s="5"/>
      <c r="H20" s="5"/>
      <c r="I20" s="5"/>
      <c r="J20" s="5"/>
      <c r="K20" s="5"/>
      <c r="L20" s="5"/>
      <c r="M20" s="5"/>
      <c r="N20" s="5"/>
      <c r="O20" s="5"/>
      <c r="P20" s="5"/>
      <c r="Q20" s="5"/>
      <c r="R20" s="5"/>
      <c r="S20" s="5"/>
      <c r="T20" s="5"/>
      <c r="U20" s="5"/>
    </row>
    <row r="21" spans="1:21">
      <c r="A21" s="3" t="s">
        <v>1513</v>
      </c>
      <c r="B21" s="5"/>
      <c r="C21" s="5"/>
      <c r="D21" s="7">
        <v>-400000</v>
      </c>
      <c r="E21" s="5"/>
      <c r="F21" s="5"/>
      <c r="G21" s="5"/>
      <c r="H21" s="5"/>
      <c r="I21" s="5"/>
      <c r="J21" s="5"/>
      <c r="K21" s="5"/>
      <c r="L21" s="5"/>
      <c r="M21" s="5"/>
      <c r="N21" s="5"/>
      <c r="O21" s="5"/>
      <c r="P21" s="5"/>
      <c r="Q21" s="5"/>
      <c r="R21" s="5"/>
      <c r="S21" s="5"/>
      <c r="T21" s="5"/>
      <c r="U21" s="5"/>
    </row>
    <row r="22" spans="1:21">
      <c r="A22" s="3" t="s">
        <v>1526</v>
      </c>
      <c r="B22" s="5"/>
      <c r="C22" s="5"/>
      <c r="D22" s="7">
        <v>300000</v>
      </c>
      <c r="E22" s="5"/>
      <c r="F22" s="5"/>
      <c r="G22" s="5"/>
      <c r="H22" s="5"/>
      <c r="I22" s="5"/>
      <c r="J22" s="5"/>
      <c r="K22" s="5"/>
      <c r="L22" s="5"/>
      <c r="M22" s="5"/>
      <c r="N22" s="5"/>
      <c r="O22" s="5"/>
      <c r="P22" s="5"/>
      <c r="Q22" s="5"/>
      <c r="R22" s="5"/>
      <c r="S22" s="5"/>
      <c r="T22" s="5"/>
      <c r="U22" s="5"/>
    </row>
    <row r="23" spans="1:21">
      <c r="A23" s="3" t="s">
        <v>1527</v>
      </c>
      <c r="B23" s="5"/>
      <c r="C23" s="5"/>
      <c r="D23" s="7">
        <v>-2400000</v>
      </c>
      <c r="E23" s="5"/>
      <c r="F23" s="5"/>
      <c r="G23" s="5"/>
      <c r="H23" s="5"/>
      <c r="I23" s="5"/>
      <c r="J23" s="5"/>
      <c r="K23" s="5"/>
      <c r="L23" s="5"/>
      <c r="M23" s="5"/>
      <c r="N23" s="5"/>
      <c r="O23" s="5"/>
      <c r="P23" s="5"/>
      <c r="Q23" s="5"/>
      <c r="R23" s="5"/>
      <c r="S23" s="5"/>
      <c r="T23" s="5"/>
      <c r="U23" s="5"/>
    </row>
    <row r="24" spans="1:21">
      <c r="A24" s="3" t="s">
        <v>1528</v>
      </c>
      <c r="B24" s="5"/>
      <c r="C24" s="5"/>
      <c r="D24" s="7">
        <v>300000</v>
      </c>
      <c r="E24" s="5"/>
      <c r="F24" s="5"/>
      <c r="G24" s="5"/>
      <c r="H24" s="5"/>
      <c r="I24" s="5"/>
      <c r="J24" s="5"/>
      <c r="K24" s="5"/>
      <c r="L24" s="5"/>
      <c r="M24" s="5"/>
      <c r="N24" s="5"/>
      <c r="O24" s="5"/>
      <c r="P24" s="5"/>
      <c r="Q24" s="5"/>
      <c r="R24" s="5"/>
      <c r="S24" s="5"/>
      <c r="T24" s="5"/>
      <c r="U24" s="5"/>
    </row>
    <row r="25" spans="1:21">
      <c r="A25" s="3" t="s">
        <v>1529</v>
      </c>
      <c r="B25" s="5"/>
      <c r="C25" s="5"/>
      <c r="D25" s="7">
        <v>400000</v>
      </c>
      <c r="E25" s="5"/>
      <c r="F25" s="5"/>
      <c r="G25" s="5"/>
      <c r="H25" s="5"/>
      <c r="I25" s="5"/>
      <c r="J25" s="5"/>
      <c r="K25" s="5"/>
      <c r="L25" s="5"/>
      <c r="M25" s="5"/>
      <c r="N25" s="5"/>
      <c r="O25" s="5"/>
      <c r="P25" s="5"/>
      <c r="Q25" s="5"/>
      <c r="R25" s="5"/>
      <c r="S25" s="5"/>
      <c r="T25" s="5"/>
      <c r="U25" s="5"/>
    </row>
    <row r="26" spans="1:21" ht="30">
      <c r="A26" s="3" t="s">
        <v>1517</v>
      </c>
      <c r="B26" s="5"/>
      <c r="C26" s="5"/>
      <c r="D26" s="5"/>
      <c r="E26" s="5"/>
      <c r="F26" s="7">
        <v>5000000</v>
      </c>
      <c r="G26" s="5"/>
      <c r="H26" s="5"/>
      <c r="I26" s="5"/>
      <c r="J26" s="5"/>
      <c r="K26" s="5"/>
      <c r="L26" s="5"/>
      <c r="M26" s="5"/>
      <c r="N26" s="5"/>
      <c r="O26" s="5"/>
      <c r="P26" s="5"/>
      <c r="Q26" s="5"/>
      <c r="R26" s="5"/>
      <c r="S26" s="5"/>
      <c r="T26" s="5"/>
      <c r="U26" s="5"/>
    </row>
    <row r="27" spans="1:21">
      <c r="A27" s="3" t="s">
        <v>1530</v>
      </c>
      <c r="B27" s="5"/>
      <c r="C27" s="5"/>
      <c r="D27" s="5"/>
      <c r="E27" s="5"/>
      <c r="F27" s="5"/>
      <c r="G27" s="7">
        <v>3300000</v>
      </c>
      <c r="H27" s="5"/>
      <c r="I27" s="5"/>
      <c r="J27" s="5"/>
      <c r="K27" s="5"/>
      <c r="L27" s="5"/>
      <c r="M27" s="5"/>
      <c r="N27" s="5"/>
      <c r="O27" s="5"/>
      <c r="P27" s="5"/>
      <c r="Q27" s="5"/>
      <c r="R27" s="5"/>
      <c r="S27" s="5"/>
      <c r="T27" s="5"/>
      <c r="U27" s="5"/>
    </row>
    <row r="28" spans="1:21" ht="30">
      <c r="A28" s="3" t="s">
        <v>1531</v>
      </c>
      <c r="B28" s="5">
        <v>11</v>
      </c>
      <c r="C28" s="5"/>
      <c r="D28" s="5"/>
      <c r="E28" s="5"/>
      <c r="F28" s="5"/>
      <c r="G28" s="5"/>
      <c r="H28" s="5"/>
      <c r="I28" s="5"/>
      <c r="J28" s="5"/>
      <c r="K28" s="5"/>
      <c r="L28" s="5"/>
      <c r="M28" s="5"/>
      <c r="N28" s="5"/>
      <c r="O28" s="5"/>
      <c r="P28" s="5"/>
      <c r="Q28" s="5"/>
      <c r="R28" s="5"/>
      <c r="S28" s="5"/>
      <c r="T28" s="5"/>
      <c r="U28" s="5"/>
    </row>
    <row r="29" spans="1:21" ht="30">
      <c r="A29" s="3" t="s">
        <v>1532</v>
      </c>
      <c r="B29" s="5"/>
      <c r="C29" s="5"/>
      <c r="D29" s="5"/>
      <c r="E29" s="7">
        <v>32052000</v>
      </c>
      <c r="F29" s="5"/>
      <c r="G29" s="5"/>
      <c r="H29" s="5"/>
      <c r="I29" s="5"/>
      <c r="J29" s="5"/>
      <c r="K29" s="5"/>
      <c r="L29" s="5"/>
      <c r="M29" s="5"/>
      <c r="N29" s="5"/>
      <c r="O29" s="5"/>
      <c r="P29" s="5"/>
      <c r="Q29" s="5"/>
      <c r="R29" s="5"/>
      <c r="S29" s="5"/>
      <c r="T29" s="5"/>
      <c r="U29" s="5"/>
    </row>
    <row r="30" spans="1:21">
      <c r="A30" s="3" t="s">
        <v>1455</v>
      </c>
      <c r="B30" s="5"/>
      <c r="C30" s="5"/>
      <c r="D30" s="5"/>
      <c r="E30" s="190">
        <v>0.11749999999999999</v>
      </c>
      <c r="F30" s="5"/>
      <c r="G30" s="5"/>
      <c r="H30" s="5"/>
      <c r="I30" s="5"/>
      <c r="J30" s="5"/>
      <c r="K30" s="5"/>
      <c r="L30" s="5"/>
      <c r="M30" s="5"/>
      <c r="N30" s="5"/>
      <c r="O30" s="5"/>
      <c r="P30" s="5"/>
      <c r="Q30" s="5"/>
      <c r="R30" s="5"/>
      <c r="S30" s="5"/>
      <c r="T30" s="5"/>
      <c r="U30" s="5"/>
    </row>
    <row r="31" spans="1:21">
      <c r="A31" s="3" t="s">
        <v>1533</v>
      </c>
      <c r="B31" s="5"/>
      <c r="C31" s="5"/>
      <c r="D31" s="5"/>
      <c r="E31" s="5"/>
      <c r="F31" s="5"/>
      <c r="G31" s="5"/>
      <c r="H31" s="7">
        <v>900000</v>
      </c>
      <c r="I31" s="5"/>
      <c r="J31" s="5"/>
      <c r="K31" s="5"/>
      <c r="L31" s="5"/>
      <c r="M31" s="5"/>
      <c r="N31" s="5"/>
      <c r="O31" s="5"/>
      <c r="P31" s="5"/>
      <c r="Q31" s="5"/>
      <c r="R31" s="5"/>
      <c r="S31" s="5"/>
      <c r="T31" s="5"/>
      <c r="U31" s="5"/>
    </row>
    <row r="32" spans="1:21">
      <c r="A32" s="3" t="s">
        <v>1534</v>
      </c>
      <c r="B32" s="5"/>
      <c r="C32" s="5"/>
      <c r="D32" s="5"/>
      <c r="E32" s="7">
        <v>82500000</v>
      </c>
      <c r="F32" s="5"/>
      <c r="G32" s="5"/>
      <c r="H32" s="5"/>
      <c r="I32" s="5"/>
      <c r="J32" s="5"/>
      <c r="K32" s="5"/>
      <c r="L32" s="5"/>
      <c r="M32" s="5"/>
      <c r="N32" s="5"/>
      <c r="O32" s="5"/>
      <c r="P32" s="5"/>
      <c r="Q32" s="5"/>
      <c r="R32" s="5"/>
      <c r="S32" s="5"/>
      <c r="T32" s="5"/>
      <c r="U32" s="5"/>
    </row>
    <row r="33" spans="1:21">
      <c r="A33" s="3" t="s">
        <v>1535</v>
      </c>
      <c r="B33" s="5"/>
      <c r="C33" s="5"/>
      <c r="D33" s="5"/>
      <c r="E33" s="7">
        <v>7500000</v>
      </c>
      <c r="F33" s="5"/>
      <c r="G33" s="5"/>
      <c r="H33" s="5"/>
      <c r="I33" s="5"/>
      <c r="J33" s="5"/>
      <c r="K33" s="5"/>
      <c r="L33" s="5"/>
      <c r="M33" s="5"/>
      <c r="N33" s="5"/>
      <c r="O33" s="5"/>
      <c r="P33" s="5"/>
      <c r="Q33" s="5"/>
      <c r="R33" s="5"/>
      <c r="S33" s="5"/>
      <c r="T33" s="5"/>
      <c r="U33" s="5"/>
    </row>
    <row r="34" spans="1:21" ht="30">
      <c r="A34" s="3" t="s">
        <v>1536</v>
      </c>
      <c r="B34" s="5"/>
      <c r="C34" s="5"/>
      <c r="D34" s="5"/>
      <c r="E34" s="5"/>
      <c r="F34" s="5"/>
      <c r="G34" s="5"/>
      <c r="H34" s="5"/>
      <c r="I34" s="5"/>
      <c r="J34" s="5"/>
      <c r="K34" s="5"/>
      <c r="L34" s="5"/>
      <c r="M34" s="5"/>
      <c r="N34" s="5"/>
      <c r="O34" s="5"/>
      <c r="P34" s="5"/>
      <c r="Q34" s="5"/>
      <c r="R34" s="5"/>
      <c r="S34" s="5"/>
      <c r="T34" s="5"/>
      <c r="U34" s="5"/>
    </row>
    <row r="35" spans="1:21">
      <c r="A35" s="4" t="s">
        <v>1312</v>
      </c>
      <c r="B35" s="5"/>
      <c r="C35" s="5"/>
      <c r="D35" s="5"/>
      <c r="E35" s="5"/>
      <c r="F35" s="5"/>
      <c r="G35" s="5"/>
      <c r="H35" s="5"/>
      <c r="I35" s="5"/>
      <c r="J35" s="5"/>
      <c r="K35" s="5"/>
      <c r="L35" s="5"/>
      <c r="M35" s="5"/>
      <c r="N35" s="5"/>
      <c r="O35" s="5"/>
      <c r="P35" s="5"/>
      <c r="Q35" s="5"/>
      <c r="R35" s="5"/>
      <c r="S35" s="5"/>
      <c r="T35" s="5"/>
      <c r="U35" s="5"/>
    </row>
    <row r="36" spans="1:21" ht="30">
      <c r="A36" s="3" t="s">
        <v>1521</v>
      </c>
      <c r="B36" s="5"/>
      <c r="C36" s="5"/>
      <c r="D36" s="5"/>
      <c r="E36" s="5"/>
      <c r="F36" s="5"/>
      <c r="G36" s="5"/>
      <c r="H36" s="5"/>
      <c r="I36" s="5">
        <v>3</v>
      </c>
      <c r="J36" s="5"/>
      <c r="K36" s="5"/>
      <c r="L36" s="5"/>
      <c r="M36" s="5"/>
      <c r="N36" s="5"/>
      <c r="O36" s="5"/>
      <c r="P36" s="5"/>
      <c r="Q36" s="5"/>
      <c r="R36" s="5"/>
      <c r="S36" s="5"/>
      <c r="T36" s="5"/>
      <c r="U36" s="5"/>
    </row>
    <row r="37" spans="1:21" ht="30">
      <c r="A37" s="3" t="s">
        <v>1537</v>
      </c>
      <c r="B37" s="5"/>
      <c r="C37" s="5"/>
      <c r="D37" s="5"/>
      <c r="E37" s="5"/>
      <c r="F37" s="5"/>
      <c r="G37" s="5"/>
      <c r="H37" s="5"/>
      <c r="I37" s="190">
        <v>0.3</v>
      </c>
      <c r="J37" s="5"/>
      <c r="K37" s="5"/>
      <c r="L37" s="5"/>
      <c r="M37" s="5"/>
      <c r="N37" s="5"/>
      <c r="O37" s="5"/>
      <c r="P37" s="5"/>
      <c r="Q37" s="5"/>
      <c r="R37" s="5"/>
      <c r="S37" s="5"/>
      <c r="T37" s="5"/>
      <c r="U37" s="5"/>
    </row>
    <row r="38" spans="1:21" ht="30">
      <c r="A38" s="3" t="s">
        <v>1538</v>
      </c>
      <c r="B38" s="5"/>
      <c r="C38" s="5"/>
      <c r="D38" s="5"/>
      <c r="E38" s="5"/>
      <c r="F38" s="5"/>
      <c r="G38" s="5"/>
      <c r="H38" s="5"/>
      <c r="I38" s="7">
        <v>700000</v>
      </c>
      <c r="J38" s="5"/>
      <c r="K38" s="5"/>
      <c r="L38" s="5"/>
      <c r="M38" s="5"/>
      <c r="N38" s="5"/>
      <c r="O38" s="5"/>
      <c r="P38" s="5"/>
      <c r="Q38" s="5"/>
      <c r="R38" s="5"/>
      <c r="S38" s="5"/>
      <c r="T38" s="5"/>
      <c r="U38" s="5"/>
    </row>
    <row r="39" spans="1:21" ht="30">
      <c r="A39" s="3" t="s">
        <v>1539</v>
      </c>
      <c r="B39" s="5"/>
      <c r="C39" s="5"/>
      <c r="D39" s="5"/>
      <c r="E39" s="5"/>
      <c r="F39" s="5"/>
      <c r="G39" s="5"/>
      <c r="H39" s="5"/>
      <c r="I39" s="5"/>
      <c r="J39" s="5"/>
      <c r="K39" s="5"/>
      <c r="L39" s="5"/>
      <c r="M39" s="5"/>
      <c r="N39" s="5"/>
      <c r="O39" s="5"/>
      <c r="P39" s="5"/>
      <c r="Q39" s="5"/>
      <c r="R39" s="5"/>
      <c r="S39" s="5"/>
      <c r="T39" s="5"/>
      <c r="U39" s="5"/>
    </row>
    <row r="40" spans="1:21">
      <c r="A40" s="4" t="s">
        <v>1312</v>
      </c>
      <c r="B40" s="5"/>
      <c r="C40" s="5"/>
      <c r="D40" s="5"/>
      <c r="E40" s="5"/>
      <c r="F40" s="5"/>
      <c r="G40" s="5"/>
      <c r="H40" s="5"/>
      <c r="I40" s="5"/>
      <c r="J40" s="5"/>
      <c r="K40" s="5"/>
      <c r="L40" s="5"/>
      <c r="M40" s="5"/>
      <c r="N40" s="5"/>
      <c r="O40" s="5"/>
      <c r="P40" s="5"/>
      <c r="Q40" s="5"/>
      <c r="R40" s="5"/>
      <c r="S40" s="5"/>
      <c r="T40" s="5"/>
      <c r="U40" s="5"/>
    </row>
    <row r="41" spans="1:21">
      <c r="A41" s="3" t="s">
        <v>1540</v>
      </c>
      <c r="B41" s="5"/>
      <c r="C41" s="5"/>
      <c r="D41" s="5"/>
      <c r="E41" s="5"/>
      <c r="F41" s="5"/>
      <c r="G41" s="5"/>
      <c r="H41" s="5"/>
      <c r="I41" s="5"/>
      <c r="J41" s="5"/>
      <c r="K41" s="5"/>
      <c r="L41" s="5"/>
      <c r="M41" s="190">
        <v>0.75</v>
      </c>
      <c r="N41" s="5"/>
      <c r="O41" s="5"/>
      <c r="P41" s="5"/>
      <c r="Q41" s="5"/>
      <c r="R41" s="5"/>
      <c r="S41" s="5"/>
      <c r="T41" s="5"/>
      <c r="U41" s="5"/>
    </row>
    <row r="42" spans="1:21">
      <c r="A42" s="3" t="s">
        <v>1519</v>
      </c>
      <c r="B42" s="5"/>
      <c r="C42" s="5"/>
      <c r="D42" s="5"/>
      <c r="E42" s="5"/>
      <c r="F42" s="5"/>
      <c r="G42" s="5"/>
      <c r="H42" s="5"/>
      <c r="I42" s="5"/>
      <c r="J42" s="5"/>
      <c r="K42" s="5"/>
      <c r="L42" s="5"/>
      <c r="M42" s="7">
        <v>500000</v>
      </c>
      <c r="N42" s="5"/>
      <c r="O42" s="5"/>
      <c r="P42" s="5"/>
      <c r="Q42" s="5"/>
      <c r="R42" s="5"/>
      <c r="S42" s="5"/>
      <c r="T42" s="5"/>
      <c r="U42" s="5"/>
    </row>
    <row r="43" spans="1:21" ht="30">
      <c r="A43" s="3" t="s">
        <v>1541</v>
      </c>
      <c r="B43" s="5"/>
      <c r="C43" s="5"/>
      <c r="D43" s="5"/>
      <c r="E43" s="5"/>
      <c r="F43" s="5"/>
      <c r="G43" s="5"/>
      <c r="H43" s="5"/>
      <c r="I43" s="5"/>
      <c r="J43" s="5"/>
      <c r="K43" s="5"/>
      <c r="L43" s="5"/>
      <c r="M43" s="7">
        <v>500000</v>
      </c>
      <c r="N43" s="5"/>
      <c r="O43" s="5"/>
      <c r="P43" s="5"/>
      <c r="Q43" s="5"/>
      <c r="R43" s="5"/>
      <c r="S43" s="5"/>
      <c r="T43" s="5"/>
      <c r="U43" s="5"/>
    </row>
    <row r="44" spans="1:21" ht="30">
      <c r="A44" s="3" t="s">
        <v>1522</v>
      </c>
      <c r="B44" s="5"/>
      <c r="C44" s="5"/>
      <c r="D44" s="5"/>
      <c r="E44" s="5"/>
      <c r="F44" s="5"/>
      <c r="G44" s="5"/>
      <c r="H44" s="5"/>
      <c r="I44" s="5"/>
      <c r="J44" s="5"/>
      <c r="K44" s="5"/>
      <c r="L44" s="5"/>
      <c r="M44" s="7">
        <v>200000</v>
      </c>
      <c r="N44" s="5"/>
      <c r="O44" s="5"/>
      <c r="P44" s="5"/>
      <c r="Q44" s="5"/>
      <c r="R44" s="5"/>
      <c r="S44" s="5"/>
      <c r="T44" s="5"/>
      <c r="U44" s="5"/>
    </row>
    <row r="45" spans="1:21">
      <c r="A45" s="3" t="s">
        <v>72</v>
      </c>
      <c r="B45" s="5"/>
      <c r="C45" s="5"/>
      <c r="D45" s="5"/>
      <c r="E45" s="5"/>
      <c r="F45" s="5"/>
      <c r="G45" s="5"/>
      <c r="H45" s="5"/>
      <c r="I45" s="5"/>
      <c r="J45" s="5"/>
      <c r="K45" s="5"/>
      <c r="L45" s="5"/>
      <c r="M45" s="7">
        <v>500000</v>
      </c>
      <c r="N45" s="5"/>
      <c r="O45" s="5"/>
      <c r="P45" s="5"/>
      <c r="Q45" s="5"/>
      <c r="R45" s="5"/>
      <c r="S45" s="5"/>
      <c r="T45" s="5"/>
      <c r="U45" s="5"/>
    </row>
    <row r="46" spans="1:21" ht="30">
      <c r="A46" s="3" t="s">
        <v>1542</v>
      </c>
      <c r="B46" s="5"/>
      <c r="C46" s="5"/>
      <c r="D46" s="5"/>
      <c r="E46" s="5"/>
      <c r="F46" s="5"/>
      <c r="G46" s="5"/>
      <c r="H46" s="5"/>
      <c r="I46" s="5"/>
      <c r="J46" s="5"/>
      <c r="K46" s="5"/>
      <c r="L46" s="5"/>
      <c r="M46" s="7">
        <v>200000</v>
      </c>
      <c r="N46" s="5"/>
      <c r="O46" s="5"/>
      <c r="P46" s="5"/>
      <c r="Q46" s="5"/>
      <c r="R46" s="5"/>
      <c r="S46" s="5"/>
      <c r="T46" s="5"/>
      <c r="U46" s="5"/>
    </row>
    <row r="47" spans="1:21" ht="30">
      <c r="A47" s="3" t="s">
        <v>1543</v>
      </c>
      <c r="B47" s="5"/>
      <c r="C47" s="5"/>
      <c r="D47" s="5"/>
      <c r="E47" s="5"/>
      <c r="F47" s="5"/>
      <c r="G47" s="5"/>
      <c r="H47" s="5"/>
      <c r="I47" s="5"/>
      <c r="J47" s="5"/>
      <c r="K47" s="5"/>
      <c r="L47" s="5"/>
      <c r="M47" s="7">
        <v>500000</v>
      </c>
      <c r="N47" s="5"/>
      <c r="O47" s="5"/>
      <c r="P47" s="5"/>
      <c r="Q47" s="5"/>
      <c r="R47" s="5"/>
      <c r="S47" s="5"/>
      <c r="T47" s="5"/>
      <c r="U47" s="5"/>
    </row>
    <row r="48" spans="1:21" ht="45">
      <c r="A48" s="3" t="s">
        <v>1544</v>
      </c>
      <c r="B48" s="5"/>
      <c r="C48" s="5"/>
      <c r="D48" s="5"/>
      <c r="E48" s="5"/>
      <c r="F48" s="5"/>
      <c r="G48" s="5"/>
      <c r="H48" s="5"/>
      <c r="I48" s="5"/>
      <c r="J48" s="5"/>
      <c r="K48" s="5"/>
      <c r="L48" s="5"/>
      <c r="M48" s="7">
        <v>200000</v>
      </c>
      <c r="N48" s="5"/>
      <c r="O48" s="5"/>
      <c r="P48" s="5"/>
      <c r="Q48" s="5"/>
      <c r="R48" s="5"/>
      <c r="S48" s="5"/>
      <c r="T48" s="5"/>
      <c r="U48" s="5"/>
    </row>
    <row r="49" spans="1:21" ht="30">
      <c r="A49" s="3" t="s">
        <v>1545</v>
      </c>
      <c r="B49" s="5"/>
      <c r="C49" s="5"/>
      <c r="D49" s="5"/>
      <c r="E49" s="5"/>
      <c r="F49" s="5"/>
      <c r="G49" s="5"/>
      <c r="H49" s="5"/>
      <c r="I49" s="5"/>
      <c r="J49" s="5"/>
      <c r="K49" s="5"/>
      <c r="L49" s="5"/>
      <c r="M49" s="5"/>
      <c r="N49" s="5"/>
      <c r="O49" s="5"/>
      <c r="P49" s="5"/>
      <c r="Q49" s="5"/>
      <c r="R49" s="5"/>
      <c r="S49" s="5"/>
      <c r="T49" s="5"/>
      <c r="U49" s="5"/>
    </row>
    <row r="50" spans="1:21">
      <c r="A50" s="4" t="s">
        <v>1312</v>
      </c>
      <c r="B50" s="5"/>
      <c r="C50" s="5"/>
      <c r="D50" s="5"/>
      <c r="E50" s="5"/>
      <c r="F50" s="5"/>
      <c r="G50" s="5"/>
      <c r="H50" s="5"/>
      <c r="I50" s="5"/>
      <c r="J50" s="5"/>
      <c r="K50" s="5"/>
      <c r="L50" s="5"/>
      <c r="M50" s="5"/>
      <c r="N50" s="5"/>
      <c r="O50" s="5"/>
      <c r="P50" s="5"/>
      <c r="Q50" s="5"/>
      <c r="R50" s="5"/>
      <c r="S50" s="5"/>
      <c r="T50" s="5"/>
      <c r="U50" s="5"/>
    </row>
    <row r="51" spans="1:21">
      <c r="A51" s="3" t="s">
        <v>1519</v>
      </c>
      <c r="B51" s="5"/>
      <c r="C51" s="5"/>
      <c r="D51" s="5"/>
      <c r="E51" s="5"/>
      <c r="F51" s="5"/>
      <c r="G51" s="5"/>
      <c r="H51" s="5"/>
      <c r="I51" s="5"/>
      <c r="J51" s="5"/>
      <c r="K51" s="5"/>
      <c r="L51" s="5"/>
      <c r="M51" s="5"/>
      <c r="N51" s="7">
        <v>2200000</v>
      </c>
      <c r="O51" s="5"/>
      <c r="P51" s="5"/>
      <c r="Q51" s="5"/>
      <c r="R51" s="5"/>
      <c r="S51" s="5"/>
      <c r="T51" s="5"/>
      <c r="U51" s="5"/>
    </row>
    <row r="52" spans="1:21" ht="30">
      <c r="A52" s="3" t="s">
        <v>1541</v>
      </c>
      <c r="B52" s="5"/>
      <c r="C52" s="5"/>
      <c r="D52" s="5"/>
      <c r="E52" s="5"/>
      <c r="F52" s="5"/>
      <c r="G52" s="5"/>
      <c r="H52" s="5"/>
      <c r="I52" s="5"/>
      <c r="J52" s="5"/>
      <c r="K52" s="5"/>
      <c r="L52" s="5"/>
      <c r="M52" s="5"/>
      <c r="N52" s="7">
        <v>300000</v>
      </c>
      <c r="O52" s="5"/>
      <c r="P52" s="5"/>
      <c r="Q52" s="5"/>
      <c r="R52" s="5"/>
      <c r="S52" s="5"/>
      <c r="T52" s="5"/>
      <c r="U52" s="5"/>
    </row>
    <row r="53" spans="1:21" ht="30">
      <c r="A53" s="3" t="s">
        <v>1522</v>
      </c>
      <c r="B53" s="5"/>
      <c r="C53" s="5"/>
      <c r="D53" s="5"/>
      <c r="E53" s="5"/>
      <c r="F53" s="5"/>
      <c r="G53" s="5"/>
      <c r="H53" s="5"/>
      <c r="I53" s="5"/>
      <c r="J53" s="5"/>
      <c r="K53" s="5"/>
      <c r="L53" s="5"/>
      <c r="M53" s="5"/>
      <c r="N53" s="7">
        <v>300000</v>
      </c>
      <c r="O53" s="5"/>
      <c r="P53" s="5"/>
      <c r="Q53" s="5"/>
      <c r="R53" s="5"/>
      <c r="S53" s="5"/>
      <c r="T53" s="5"/>
      <c r="U53" s="5"/>
    </row>
    <row r="54" spans="1:21">
      <c r="A54" s="3" t="s">
        <v>72</v>
      </c>
      <c r="B54" s="5"/>
      <c r="C54" s="5"/>
      <c r="D54" s="5"/>
      <c r="E54" s="5"/>
      <c r="F54" s="5"/>
      <c r="G54" s="5"/>
      <c r="H54" s="5"/>
      <c r="I54" s="5"/>
      <c r="J54" s="5"/>
      <c r="K54" s="5"/>
      <c r="L54" s="5"/>
      <c r="M54" s="5"/>
      <c r="N54" s="7">
        <v>1600000</v>
      </c>
      <c r="O54" s="5"/>
      <c r="P54" s="5"/>
      <c r="Q54" s="5"/>
      <c r="R54" s="5"/>
      <c r="S54" s="5"/>
      <c r="T54" s="5"/>
      <c r="U54" s="5"/>
    </row>
    <row r="55" spans="1:21" ht="30">
      <c r="A55" s="3" t="s">
        <v>1546</v>
      </c>
      <c r="B55" s="5"/>
      <c r="C55" s="5"/>
      <c r="D55" s="5"/>
      <c r="E55" s="5"/>
      <c r="F55" s="5"/>
      <c r="G55" s="5"/>
      <c r="H55" s="5"/>
      <c r="I55" s="5"/>
      <c r="J55" s="5"/>
      <c r="K55" s="5"/>
      <c r="L55" s="5"/>
      <c r="M55" s="5"/>
      <c r="N55" s="5"/>
      <c r="O55" s="5"/>
      <c r="P55" s="5"/>
      <c r="Q55" s="5"/>
      <c r="R55" s="5"/>
      <c r="S55" s="5"/>
      <c r="T55" s="5"/>
      <c r="U55" s="5"/>
    </row>
    <row r="56" spans="1:21">
      <c r="A56" s="4" t="s">
        <v>1312</v>
      </c>
      <c r="B56" s="5"/>
      <c r="C56" s="5"/>
      <c r="D56" s="5"/>
      <c r="E56" s="5"/>
      <c r="F56" s="5"/>
      <c r="G56" s="5"/>
      <c r="H56" s="5"/>
      <c r="I56" s="5"/>
      <c r="J56" s="5"/>
      <c r="K56" s="5"/>
      <c r="L56" s="5"/>
      <c r="M56" s="5"/>
      <c r="N56" s="5"/>
      <c r="O56" s="5"/>
      <c r="P56" s="5"/>
      <c r="Q56" s="5"/>
      <c r="R56" s="5"/>
      <c r="S56" s="5"/>
      <c r="T56" s="5"/>
      <c r="U56" s="5"/>
    </row>
    <row r="57" spans="1:21">
      <c r="A57" s="3" t="s">
        <v>1519</v>
      </c>
      <c r="B57" s="5"/>
      <c r="C57" s="5"/>
      <c r="D57" s="5"/>
      <c r="E57" s="5"/>
      <c r="F57" s="5"/>
      <c r="G57" s="5"/>
      <c r="H57" s="5"/>
      <c r="I57" s="5"/>
      <c r="J57" s="5"/>
      <c r="K57" s="5"/>
      <c r="L57" s="5"/>
      <c r="M57" s="5"/>
      <c r="N57" s="5"/>
      <c r="O57" s="7">
        <v>500000</v>
      </c>
      <c r="P57" s="5"/>
      <c r="Q57" s="5"/>
      <c r="R57" s="5"/>
      <c r="S57" s="5"/>
      <c r="T57" s="5"/>
      <c r="U57" s="5"/>
    </row>
    <row r="58" spans="1:21" ht="30">
      <c r="A58" s="3" t="s">
        <v>1547</v>
      </c>
      <c r="B58" s="5"/>
      <c r="C58" s="5"/>
      <c r="D58" s="5"/>
      <c r="E58" s="5"/>
      <c r="F58" s="5"/>
      <c r="G58" s="5"/>
      <c r="H58" s="5"/>
      <c r="I58" s="5"/>
      <c r="J58" s="5"/>
      <c r="K58" s="5"/>
      <c r="L58" s="5"/>
      <c r="M58" s="5"/>
      <c r="N58" s="5"/>
      <c r="O58" s="5"/>
      <c r="P58" s="5"/>
      <c r="Q58" s="5"/>
      <c r="R58" s="5"/>
      <c r="S58" s="5"/>
      <c r="T58" s="5"/>
      <c r="U58" s="5"/>
    </row>
    <row r="59" spans="1:21">
      <c r="A59" s="4" t="s">
        <v>1312</v>
      </c>
      <c r="B59" s="5"/>
      <c r="C59" s="5"/>
      <c r="D59" s="5"/>
      <c r="E59" s="5"/>
      <c r="F59" s="5"/>
      <c r="G59" s="5"/>
      <c r="H59" s="5"/>
      <c r="I59" s="5"/>
      <c r="J59" s="5"/>
      <c r="K59" s="5"/>
      <c r="L59" s="5"/>
      <c r="M59" s="5"/>
      <c r="N59" s="5"/>
      <c r="O59" s="5"/>
      <c r="P59" s="5"/>
      <c r="Q59" s="5"/>
      <c r="R59" s="5"/>
      <c r="S59" s="5"/>
      <c r="T59" s="5"/>
      <c r="U59" s="5"/>
    </row>
    <row r="60" spans="1:21">
      <c r="A60" s="3" t="s">
        <v>1519</v>
      </c>
      <c r="B60" s="5"/>
      <c r="C60" s="5"/>
      <c r="D60" s="5"/>
      <c r="E60" s="5"/>
      <c r="F60" s="5"/>
      <c r="G60" s="5"/>
      <c r="H60" s="5"/>
      <c r="I60" s="5"/>
      <c r="J60" s="5"/>
      <c r="K60" s="5"/>
      <c r="L60" s="5"/>
      <c r="M60" s="5"/>
      <c r="N60" s="5"/>
      <c r="O60" s="5"/>
      <c r="P60" s="7">
        <v>400000</v>
      </c>
      <c r="Q60" s="5"/>
      <c r="R60" s="5"/>
      <c r="S60" s="5"/>
      <c r="T60" s="5"/>
      <c r="U60" s="5"/>
    </row>
    <row r="61" spans="1:21" ht="30">
      <c r="A61" s="3" t="s">
        <v>1541</v>
      </c>
      <c r="B61" s="5"/>
      <c r="C61" s="5"/>
      <c r="D61" s="5"/>
      <c r="E61" s="5"/>
      <c r="F61" s="5"/>
      <c r="G61" s="5"/>
      <c r="H61" s="5"/>
      <c r="I61" s="5"/>
      <c r="J61" s="5"/>
      <c r="K61" s="5"/>
      <c r="L61" s="5"/>
      <c r="M61" s="5"/>
      <c r="N61" s="5"/>
      <c r="O61" s="5"/>
      <c r="P61" s="7">
        <v>3000000</v>
      </c>
      <c r="Q61" s="5"/>
      <c r="R61" s="5"/>
      <c r="S61" s="5"/>
      <c r="T61" s="5"/>
      <c r="U61" s="5"/>
    </row>
    <row r="62" spans="1:21" ht="30">
      <c r="A62" s="3" t="s">
        <v>1548</v>
      </c>
      <c r="B62" s="5"/>
      <c r="C62" s="5"/>
      <c r="D62" s="5"/>
      <c r="E62" s="5"/>
      <c r="F62" s="5"/>
      <c r="G62" s="5"/>
      <c r="H62" s="5"/>
      <c r="I62" s="5"/>
      <c r="J62" s="5"/>
      <c r="K62" s="5"/>
      <c r="L62" s="5"/>
      <c r="M62" s="5"/>
      <c r="N62" s="5"/>
      <c r="O62" s="5"/>
      <c r="P62" s="7">
        <v>2700000</v>
      </c>
      <c r="Q62" s="5"/>
      <c r="R62" s="5"/>
      <c r="S62" s="5"/>
      <c r="T62" s="5"/>
      <c r="U62" s="5"/>
    </row>
    <row r="63" spans="1:21" ht="30">
      <c r="A63" s="3" t="s">
        <v>1549</v>
      </c>
      <c r="B63" s="5"/>
      <c r="C63" s="5"/>
      <c r="D63" s="5"/>
      <c r="E63" s="5"/>
      <c r="F63" s="5"/>
      <c r="G63" s="5"/>
      <c r="H63" s="5"/>
      <c r="I63" s="5"/>
      <c r="J63" s="5"/>
      <c r="K63" s="5"/>
      <c r="L63" s="5"/>
      <c r="M63" s="5"/>
      <c r="N63" s="5"/>
      <c r="O63" s="5"/>
      <c r="P63" s="5"/>
      <c r="Q63" s="5"/>
      <c r="R63" s="5"/>
      <c r="S63" s="5"/>
      <c r="T63" s="5"/>
      <c r="U63" s="5"/>
    </row>
    <row r="64" spans="1:21">
      <c r="A64" s="4" t="s">
        <v>1312</v>
      </c>
      <c r="B64" s="5"/>
      <c r="C64" s="5"/>
      <c r="D64" s="5"/>
      <c r="E64" s="5"/>
      <c r="F64" s="5"/>
      <c r="G64" s="5"/>
      <c r="H64" s="5"/>
      <c r="I64" s="5"/>
      <c r="J64" s="5"/>
      <c r="K64" s="5"/>
      <c r="L64" s="5"/>
      <c r="M64" s="5"/>
      <c r="N64" s="5"/>
      <c r="O64" s="5"/>
      <c r="P64" s="5"/>
      <c r="Q64" s="5"/>
      <c r="R64" s="5"/>
      <c r="S64" s="5"/>
      <c r="T64" s="5"/>
      <c r="U64" s="5"/>
    </row>
    <row r="65" spans="1:21">
      <c r="A65" s="3" t="s">
        <v>1519</v>
      </c>
      <c r="B65" s="5"/>
      <c r="C65" s="5"/>
      <c r="D65" s="5"/>
      <c r="E65" s="5"/>
      <c r="F65" s="5"/>
      <c r="G65" s="5"/>
      <c r="H65" s="5"/>
      <c r="I65" s="5"/>
      <c r="J65" s="5"/>
      <c r="K65" s="5"/>
      <c r="L65" s="5"/>
      <c r="M65" s="5"/>
      <c r="N65" s="5"/>
      <c r="O65" s="7">
        <v>8000000</v>
      </c>
      <c r="P65" s="5"/>
      <c r="Q65" s="5"/>
      <c r="R65" s="5"/>
      <c r="S65" s="5"/>
      <c r="T65" s="5"/>
      <c r="U65" s="5"/>
    </row>
    <row r="66" spans="1:21" ht="30">
      <c r="A66" s="3" t="s">
        <v>1541</v>
      </c>
      <c r="B66" s="5"/>
      <c r="C66" s="5"/>
      <c r="D66" s="5"/>
      <c r="E66" s="5"/>
      <c r="F66" s="5"/>
      <c r="G66" s="5"/>
      <c r="H66" s="5"/>
      <c r="I66" s="5"/>
      <c r="J66" s="5"/>
      <c r="K66" s="5"/>
      <c r="L66" s="5"/>
      <c r="M66" s="5"/>
      <c r="N66" s="5"/>
      <c r="O66" s="7">
        <v>600000</v>
      </c>
      <c r="P66" s="5"/>
      <c r="Q66" s="5"/>
      <c r="R66" s="5"/>
      <c r="S66" s="5"/>
      <c r="T66" s="5"/>
      <c r="U66" s="5"/>
    </row>
    <row r="67" spans="1:21" ht="30">
      <c r="A67" s="3" t="s">
        <v>1522</v>
      </c>
      <c r="B67" s="5"/>
      <c r="C67" s="5"/>
      <c r="D67" s="5"/>
      <c r="E67" s="5"/>
      <c r="F67" s="5"/>
      <c r="G67" s="5"/>
      <c r="H67" s="5"/>
      <c r="I67" s="5"/>
      <c r="J67" s="5"/>
      <c r="K67" s="5"/>
      <c r="L67" s="5"/>
      <c r="M67" s="5"/>
      <c r="N67" s="5"/>
      <c r="O67" s="7">
        <v>900000</v>
      </c>
      <c r="P67" s="5"/>
      <c r="Q67" s="5"/>
      <c r="R67" s="5"/>
      <c r="S67" s="5"/>
      <c r="T67" s="5"/>
      <c r="U67" s="5"/>
    </row>
    <row r="68" spans="1:21">
      <c r="A68" s="3" t="s">
        <v>72</v>
      </c>
      <c r="B68" s="5"/>
      <c r="C68" s="5"/>
      <c r="D68" s="5"/>
      <c r="E68" s="5"/>
      <c r="F68" s="5"/>
      <c r="G68" s="5"/>
      <c r="H68" s="5"/>
      <c r="I68" s="5"/>
      <c r="J68" s="5"/>
      <c r="K68" s="5"/>
      <c r="L68" s="5"/>
      <c r="M68" s="5"/>
      <c r="N68" s="5"/>
      <c r="O68" s="7">
        <v>6500000</v>
      </c>
      <c r="P68" s="5"/>
      <c r="Q68" s="5"/>
      <c r="R68" s="5"/>
      <c r="S68" s="5"/>
      <c r="T68" s="5"/>
      <c r="U68" s="5"/>
    </row>
    <row r="69" spans="1:21" ht="45">
      <c r="A69" s="3" t="s">
        <v>1550</v>
      </c>
      <c r="B69" s="5"/>
      <c r="C69" s="5"/>
      <c r="D69" s="5"/>
      <c r="E69" s="5"/>
      <c r="F69" s="5"/>
      <c r="G69" s="5"/>
      <c r="H69" s="5"/>
      <c r="I69" s="5"/>
      <c r="J69" s="5"/>
      <c r="K69" s="5"/>
      <c r="L69" s="5"/>
      <c r="M69" s="5"/>
      <c r="N69" s="5"/>
      <c r="O69" s="5"/>
      <c r="P69" s="5"/>
      <c r="Q69" s="5"/>
      <c r="R69" s="5"/>
      <c r="S69" s="5"/>
      <c r="T69" s="5"/>
      <c r="U69" s="5"/>
    </row>
    <row r="70" spans="1:21">
      <c r="A70" s="4" t="s">
        <v>1312</v>
      </c>
      <c r="B70" s="5"/>
      <c r="C70" s="5"/>
      <c r="D70" s="5"/>
      <c r="E70" s="5"/>
      <c r="F70" s="5"/>
      <c r="G70" s="5"/>
      <c r="H70" s="5"/>
      <c r="I70" s="5"/>
      <c r="J70" s="5"/>
      <c r="K70" s="5"/>
      <c r="L70" s="5"/>
      <c r="M70" s="5"/>
      <c r="N70" s="5"/>
      <c r="O70" s="5"/>
      <c r="P70" s="5"/>
      <c r="Q70" s="5"/>
      <c r="R70" s="5"/>
      <c r="S70" s="5"/>
      <c r="T70" s="5"/>
      <c r="U70" s="5"/>
    </row>
    <row r="71" spans="1:21" ht="30">
      <c r="A71" s="3" t="s">
        <v>1522</v>
      </c>
      <c r="B71" s="5"/>
      <c r="C71" s="5"/>
      <c r="D71" s="5"/>
      <c r="E71" s="5"/>
      <c r="F71" s="5"/>
      <c r="G71" s="5"/>
      <c r="H71" s="5"/>
      <c r="I71" s="5"/>
      <c r="J71" s="5"/>
      <c r="K71" s="5"/>
      <c r="L71" s="5"/>
      <c r="M71" s="5"/>
      <c r="N71" s="5"/>
      <c r="O71" s="5"/>
      <c r="P71" s="7">
        <v>100000</v>
      </c>
      <c r="Q71" s="5"/>
      <c r="R71" s="5"/>
      <c r="S71" s="5"/>
      <c r="T71" s="5"/>
      <c r="U71" s="5"/>
    </row>
    <row r="72" spans="1:21" ht="45">
      <c r="A72" s="3" t="s">
        <v>1551</v>
      </c>
      <c r="B72" s="5"/>
      <c r="C72" s="5"/>
      <c r="D72" s="5"/>
      <c r="E72" s="5"/>
      <c r="F72" s="5"/>
      <c r="G72" s="5"/>
      <c r="H72" s="5"/>
      <c r="I72" s="5"/>
      <c r="J72" s="5"/>
      <c r="K72" s="5"/>
      <c r="L72" s="5"/>
      <c r="M72" s="5"/>
      <c r="N72" s="5"/>
      <c r="O72" s="5"/>
      <c r="P72" s="5"/>
      <c r="Q72" s="5"/>
      <c r="R72" s="5"/>
      <c r="S72" s="5"/>
      <c r="T72" s="5"/>
      <c r="U72" s="5"/>
    </row>
    <row r="73" spans="1:21">
      <c r="A73" s="4" t="s">
        <v>1312</v>
      </c>
      <c r="B73" s="5"/>
      <c r="C73" s="5"/>
      <c r="D73" s="5"/>
      <c r="E73" s="5"/>
      <c r="F73" s="5"/>
      <c r="G73" s="5"/>
      <c r="H73" s="5"/>
      <c r="I73" s="5"/>
      <c r="J73" s="5"/>
      <c r="K73" s="5"/>
      <c r="L73" s="5"/>
      <c r="M73" s="5"/>
      <c r="N73" s="5"/>
      <c r="O73" s="5"/>
      <c r="P73" s="5"/>
      <c r="Q73" s="5"/>
      <c r="R73" s="5"/>
      <c r="S73" s="5"/>
      <c r="T73" s="5"/>
      <c r="U73" s="5"/>
    </row>
    <row r="74" spans="1:21" ht="30">
      <c r="A74" s="3" t="s">
        <v>1522</v>
      </c>
      <c r="B74" s="5"/>
      <c r="C74" s="5"/>
      <c r="D74" s="5"/>
      <c r="E74" s="5"/>
      <c r="F74" s="5"/>
      <c r="G74" s="5"/>
      <c r="H74" s="5"/>
      <c r="I74" s="5"/>
      <c r="J74" s="5"/>
      <c r="K74" s="5"/>
      <c r="L74" s="5"/>
      <c r="M74" s="5"/>
      <c r="N74" s="5"/>
      <c r="O74" s="7">
        <v>200000</v>
      </c>
      <c r="P74" s="5"/>
      <c r="Q74" s="5"/>
      <c r="R74" s="5"/>
      <c r="S74" s="5"/>
      <c r="T74" s="5"/>
      <c r="U74" s="5"/>
    </row>
    <row r="75" spans="1:21" ht="30">
      <c r="A75" s="3" t="s">
        <v>1523</v>
      </c>
      <c r="B75" s="5" t="s">
        <v>1417</v>
      </c>
      <c r="C75" s="5"/>
      <c r="D75" s="5"/>
      <c r="E75" s="5"/>
      <c r="F75" s="5"/>
      <c r="G75" s="5"/>
      <c r="H75" s="5"/>
      <c r="I75" s="5"/>
      <c r="J75" s="5"/>
      <c r="K75" s="5"/>
      <c r="L75" s="5"/>
      <c r="M75" s="5"/>
      <c r="N75" s="5"/>
      <c r="O75" s="5"/>
      <c r="P75" s="5"/>
      <c r="Q75" s="5"/>
      <c r="R75" s="5"/>
      <c r="S75" s="5"/>
      <c r="T75" s="5"/>
      <c r="U75" s="5"/>
    </row>
    <row r="76" spans="1:21" ht="45">
      <c r="A76" s="3" t="s">
        <v>1552</v>
      </c>
      <c r="B76" s="5"/>
      <c r="C76" s="5"/>
      <c r="D76" s="5"/>
      <c r="E76" s="5"/>
      <c r="F76" s="5"/>
      <c r="G76" s="5"/>
      <c r="H76" s="5"/>
      <c r="I76" s="5"/>
      <c r="J76" s="5"/>
      <c r="K76" s="5"/>
      <c r="L76" s="5"/>
      <c r="M76" s="5"/>
      <c r="N76" s="5"/>
      <c r="O76" s="5"/>
      <c r="P76" s="5"/>
      <c r="Q76" s="5"/>
      <c r="R76" s="5"/>
      <c r="S76" s="5"/>
      <c r="T76" s="5"/>
      <c r="U76" s="5"/>
    </row>
    <row r="77" spans="1:21">
      <c r="A77" s="4" t="s">
        <v>1312</v>
      </c>
      <c r="B77" s="5"/>
      <c r="C77" s="5"/>
      <c r="D77" s="5"/>
      <c r="E77" s="5"/>
      <c r="F77" s="5"/>
      <c r="G77" s="5"/>
      <c r="H77" s="5"/>
      <c r="I77" s="5"/>
      <c r="J77" s="5"/>
      <c r="K77" s="5"/>
      <c r="L77" s="5"/>
      <c r="M77" s="5"/>
      <c r="N77" s="5"/>
      <c r="O77" s="5"/>
      <c r="P77" s="5"/>
      <c r="Q77" s="5"/>
      <c r="R77" s="5"/>
      <c r="S77" s="5"/>
      <c r="T77" s="5"/>
      <c r="U77" s="5"/>
    </row>
    <row r="78" spans="1:21" ht="30">
      <c r="A78" s="3" t="s">
        <v>1522</v>
      </c>
      <c r="B78" s="5"/>
      <c r="C78" s="5"/>
      <c r="D78" s="5"/>
      <c r="E78" s="5"/>
      <c r="F78" s="5"/>
      <c r="G78" s="5"/>
      <c r="H78" s="5"/>
      <c r="I78" s="5"/>
      <c r="J78" s="5"/>
      <c r="K78" s="5"/>
      <c r="L78" s="5"/>
      <c r="M78" s="5"/>
      <c r="N78" s="5"/>
      <c r="O78" s="7">
        <v>700000</v>
      </c>
      <c r="P78" s="5"/>
      <c r="Q78" s="5"/>
      <c r="R78" s="5"/>
      <c r="S78" s="5"/>
      <c r="T78" s="5"/>
      <c r="U78" s="5"/>
    </row>
    <row r="79" spans="1:21">
      <c r="A79" s="3" t="s">
        <v>1553</v>
      </c>
      <c r="B79" s="5"/>
      <c r="C79" s="5"/>
      <c r="D79" s="5"/>
      <c r="E79" s="5"/>
      <c r="F79" s="5"/>
      <c r="G79" s="5"/>
      <c r="H79" s="5"/>
      <c r="I79" s="5"/>
      <c r="J79" s="5"/>
      <c r="K79" s="5"/>
      <c r="L79" s="5"/>
      <c r="M79" s="5"/>
      <c r="N79" s="5"/>
      <c r="O79" s="5"/>
      <c r="P79" s="5"/>
      <c r="Q79" s="5"/>
      <c r="R79" s="5"/>
      <c r="S79" s="5"/>
      <c r="T79" s="5"/>
      <c r="U79" s="5"/>
    </row>
    <row r="80" spans="1:21">
      <c r="A80" s="4" t="s">
        <v>1312</v>
      </c>
      <c r="B80" s="5"/>
      <c r="C80" s="5"/>
      <c r="D80" s="5"/>
      <c r="E80" s="5"/>
      <c r="F80" s="5"/>
      <c r="G80" s="5"/>
      <c r="H80" s="5"/>
      <c r="I80" s="5"/>
      <c r="J80" s="5"/>
      <c r="K80" s="5"/>
      <c r="L80" s="5"/>
      <c r="M80" s="5"/>
      <c r="N80" s="5"/>
      <c r="O80" s="5"/>
      <c r="P80" s="5"/>
      <c r="Q80" s="5"/>
      <c r="R80" s="5"/>
      <c r="S80" s="5"/>
      <c r="T80" s="5"/>
      <c r="U80" s="5"/>
    </row>
    <row r="81" spans="1:21">
      <c r="A81" s="3" t="s">
        <v>1519</v>
      </c>
      <c r="B81" s="5"/>
      <c r="C81" s="5"/>
      <c r="D81" s="7">
        <v>400000</v>
      </c>
      <c r="E81" s="5"/>
      <c r="F81" s="5"/>
      <c r="G81" s="5"/>
      <c r="H81" s="5"/>
      <c r="I81" s="5"/>
      <c r="J81" s="5"/>
      <c r="K81" s="5"/>
      <c r="L81" s="5"/>
      <c r="M81" s="5"/>
      <c r="N81" s="5"/>
      <c r="O81" s="5"/>
      <c r="P81" s="5"/>
      <c r="Q81" s="5"/>
      <c r="R81" s="5"/>
      <c r="S81" s="5"/>
      <c r="T81" s="5"/>
      <c r="U81" s="5"/>
    </row>
    <row r="82" spans="1:21" ht="30">
      <c r="A82" s="3" t="s">
        <v>1541</v>
      </c>
      <c r="B82" s="5"/>
      <c r="C82" s="5"/>
      <c r="D82" s="7">
        <v>400000</v>
      </c>
      <c r="E82" s="5"/>
      <c r="F82" s="5"/>
      <c r="G82" s="5"/>
      <c r="H82" s="5"/>
      <c r="I82" s="5"/>
      <c r="J82" s="5"/>
      <c r="K82" s="5"/>
      <c r="L82" s="5"/>
      <c r="M82" s="5"/>
      <c r="N82" s="5"/>
      <c r="O82" s="5"/>
      <c r="P82" s="5"/>
      <c r="Q82" s="5"/>
      <c r="R82" s="5"/>
      <c r="S82" s="5"/>
      <c r="T82" s="5"/>
      <c r="U82" s="5"/>
    </row>
    <row r="83" spans="1:21" ht="45">
      <c r="A83" s="3" t="s">
        <v>1554</v>
      </c>
      <c r="B83" s="5"/>
      <c r="C83" s="5"/>
      <c r="D83" s="5"/>
      <c r="E83" s="5"/>
      <c r="F83" s="5"/>
      <c r="G83" s="5"/>
      <c r="H83" s="5"/>
      <c r="I83" s="5"/>
      <c r="J83" s="5"/>
      <c r="K83" s="5"/>
      <c r="L83" s="5"/>
      <c r="M83" s="5"/>
      <c r="N83" s="5"/>
      <c r="O83" s="5"/>
      <c r="P83" s="5"/>
      <c r="Q83" s="5"/>
      <c r="R83" s="5"/>
      <c r="S83" s="5"/>
      <c r="T83" s="5"/>
      <c r="U83" s="5"/>
    </row>
    <row r="84" spans="1:21">
      <c r="A84" s="4" t="s">
        <v>1312</v>
      </c>
      <c r="B84" s="5"/>
      <c r="C84" s="5"/>
      <c r="D84" s="5"/>
      <c r="E84" s="5"/>
      <c r="F84" s="5"/>
      <c r="G84" s="5"/>
      <c r="H84" s="5"/>
      <c r="I84" s="5"/>
      <c r="J84" s="5"/>
      <c r="K84" s="5"/>
      <c r="L84" s="5"/>
      <c r="M84" s="5"/>
      <c r="N84" s="5"/>
      <c r="O84" s="5"/>
      <c r="P84" s="5"/>
      <c r="Q84" s="5"/>
      <c r="R84" s="5"/>
      <c r="S84" s="5"/>
      <c r="T84" s="5"/>
      <c r="U84" s="5"/>
    </row>
    <row r="85" spans="1:21">
      <c r="A85" s="3" t="s">
        <v>1519</v>
      </c>
      <c r="B85" s="5"/>
      <c r="C85" s="5"/>
      <c r="D85" s="5"/>
      <c r="E85" s="5"/>
      <c r="F85" s="5"/>
      <c r="G85" s="5"/>
      <c r="H85" s="7">
        <v>800000</v>
      </c>
      <c r="I85" s="5"/>
      <c r="J85" s="5"/>
      <c r="K85" s="5"/>
      <c r="L85" s="5"/>
      <c r="M85" s="5"/>
      <c r="N85" s="5"/>
      <c r="O85" s="5"/>
      <c r="P85" s="5"/>
      <c r="Q85" s="5"/>
      <c r="R85" s="5"/>
      <c r="S85" s="5"/>
      <c r="T85" s="5"/>
      <c r="U85" s="5"/>
    </row>
    <row r="86" spans="1:21" ht="30">
      <c r="A86" s="3" t="s">
        <v>1541</v>
      </c>
      <c r="B86" s="5"/>
      <c r="C86" s="5"/>
      <c r="D86" s="5"/>
      <c r="E86" s="5"/>
      <c r="F86" s="5"/>
      <c r="G86" s="5"/>
      <c r="H86" s="7">
        <v>800000</v>
      </c>
      <c r="I86" s="5"/>
      <c r="J86" s="5"/>
      <c r="K86" s="5"/>
      <c r="L86" s="5"/>
      <c r="M86" s="5"/>
      <c r="N86" s="5"/>
      <c r="O86" s="5"/>
      <c r="P86" s="5"/>
      <c r="Q86" s="5"/>
      <c r="R86" s="5"/>
      <c r="S86" s="5"/>
      <c r="T86" s="5"/>
      <c r="U86" s="5"/>
    </row>
    <row r="87" spans="1:21" ht="45">
      <c r="A87" s="3" t="s">
        <v>1555</v>
      </c>
      <c r="B87" s="5"/>
      <c r="C87" s="5"/>
      <c r="D87" s="5"/>
      <c r="E87" s="5"/>
      <c r="F87" s="5"/>
      <c r="G87" s="5"/>
      <c r="H87" s="5"/>
      <c r="I87" s="5"/>
      <c r="J87" s="5"/>
      <c r="K87" s="5"/>
      <c r="L87" s="5"/>
      <c r="M87" s="5"/>
      <c r="N87" s="5"/>
      <c r="O87" s="5"/>
      <c r="P87" s="5"/>
      <c r="Q87" s="5"/>
      <c r="R87" s="5"/>
      <c r="S87" s="5"/>
      <c r="T87" s="5"/>
      <c r="U87" s="5"/>
    </row>
    <row r="88" spans="1:21">
      <c r="A88" s="4" t="s">
        <v>1312</v>
      </c>
      <c r="B88" s="5"/>
      <c r="C88" s="5"/>
      <c r="D88" s="5"/>
      <c r="E88" s="5"/>
      <c r="F88" s="5"/>
      <c r="G88" s="5"/>
      <c r="H88" s="5"/>
      <c r="I88" s="5"/>
      <c r="J88" s="5"/>
      <c r="K88" s="5"/>
      <c r="L88" s="5"/>
      <c r="M88" s="5"/>
      <c r="N88" s="5"/>
      <c r="O88" s="5"/>
      <c r="P88" s="5"/>
      <c r="Q88" s="5"/>
      <c r="R88" s="5"/>
      <c r="S88" s="5"/>
      <c r="T88" s="5"/>
      <c r="U88" s="5"/>
    </row>
    <row r="89" spans="1:21">
      <c r="A89" s="3" t="s">
        <v>1513</v>
      </c>
      <c r="B89" s="5"/>
      <c r="C89" s="5"/>
      <c r="D89" s="5"/>
      <c r="E89" s="5"/>
      <c r="F89" s="5"/>
      <c r="G89" s="7">
        <v>100000</v>
      </c>
      <c r="H89" s="5"/>
      <c r="I89" s="5"/>
      <c r="J89" s="5"/>
      <c r="K89" s="5"/>
      <c r="L89" s="5"/>
      <c r="M89" s="5"/>
      <c r="N89" s="5"/>
      <c r="O89" s="5"/>
      <c r="P89" s="5"/>
      <c r="Q89" s="5"/>
      <c r="R89" s="5"/>
      <c r="S89" s="5"/>
      <c r="T89" s="5"/>
      <c r="U89" s="5"/>
    </row>
    <row r="90" spans="1:21">
      <c r="A90" s="3" t="s">
        <v>1526</v>
      </c>
      <c r="B90" s="5"/>
      <c r="C90" s="5"/>
      <c r="D90" s="5"/>
      <c r="E90" s="5"/>
      <c r="F90" s="5"/>
      <c r="G90" s="7">
        <v>100000</v>
      </c>
      <c r="H90" s="5"/>
      <c r="I90" s="5"/>
      <c r="J90" s="5"/>
      <c r="K90" s="5"/>
      <c r="L90" s="5"/>
      <c r="M90" s="5"/>
      <c r="N90" s="5"/>
      <c r="O90" s="5"/>
      <c r="P90" s="5"/>
      <c r="Q90" s="5"/>
      <c r="R90" s="5"/>
      <c r="S90" s="5"/>
      <c r="T90" s="5"/>
      <c r="U90" s="5"/>
    </row>
    <row r="91" spans="1:21" ht="45">
      <c r="A91" s="3" t="s">
        <v>1556</v>
      </c>
      <c r="B91" s="5"/>
      <c r="C91" s="5"/>
      <c r="D91" s="5"/>
      <c r="E91" s="5"/>
      <c r="F91" s="5"/>
      <c r="G91" s="5"/>
      <c r="H91" s="5"/>
      <c r="I91" s="5"/>
      <c r="J91" s="5"/>
      <c r="K91" s="5"/>
      <c r="L91" s="5"/>
      <c r="M91" s="5"/>
      <c r="N91" s="5"/>
      <c r="O91" s="5"/>
      <c r="P91" s="5"/>
      <c r="Q91" s="5"/>
      <c r="R91" s="5"/>
      <c r="S91" s="5"/>
      <c r="T91" s="5"/>
      <c r="U91" s="5"/>
    </row>
    <row r="92" spans="1:21">
      <c r="A92" s="4" t="s">
        <v>1312</v>
      </c>
      <c r="B92" s="5"/>
      <c r="C92" s="5"/>
      <c r="D92" s="5"/>
      <c r="E92" s="5"/>
      <c r="F92" s="5"/>
      <c r="G92" s="5"/>
      <c r="H92" s="5"/>
      <c r="I92" s="5"/>
      <c r="J92" s="5"/>
      <c r="K92" s="5"/>
      <c r="L92" s="5"/>
      <c r="M92" s="5"/>
      <c r="N92" s="5"/>
      <c r="O92" s="5"/>
      <c r="P92" s="5"/>
      <c r="Q92" s="5"/>
      <c r="R92" s="5"/>
      <c r="S92" s="5"/>
      <c r="T92" s="5"/>
      <c r="U92" s="5"/>
    </row>
    <row r="93" spans="1:21">
      <c r="A93" s="3" t="s">
        <v>1519</v>
      </c>
      <c r="B93" s="5"/>
      <c r="C93" s="5"/>
      <c r="D93" s="5"/>
      <c r="E93" s="5"/>
      <c r="F93" s="5"/>
      <c r="G93" s="5"/>
      <c r="H93" s="5"/>
      <c r="I93" s="5"/>
      <c r="J93" s="7">
        <v>28500000</v>
      </c>
      <c r="K93" s="5"/>
      <c r="L93" s="5"/>
      <c r="M93" s="5"/>
      <c r="N93" s="5"/>
      <c r="O93" s="5"/>
      <c r="P93" s="5"/>
      <c r="Q93" s="5"/>
      <c r="R93" s="5"/>
      <c r="S93" s="5"/>
      <c r="T93" s="5"/>
      <c r="U93" s="5"/>
    </row>
    <row r="94" spans="1:21">
      <c r="A94" s="3" t="s">
        <v>1520</v>
      </c>
      <c r="B94" s="5"/>
      <c r="C94" s="5"/>
      <c r="D94" s="5"/>
      <c r="E94" s="5"/>
      <c r="F94" s="5"/>
      <c r="G94" s="5"/>
      <c r="H94" s="5"/>
      <c r="I94" s="5"/>
      <c r="J94" s="7">
        <v>17700000</v>
      </c>
      <c r="K94" s="5"/>
      <c r="L94" s="5"/>
      <c r="M94" s="5"/>
      <c r="N94" s="5"/>
      <c r="O94" s="5"/>
      <c r="P94" s="5"/>
      <c r="Q94" s="5"/>
      <c r="R94" s="5"/>
      <c r="S94" s="5"/>
      <c r="T94" s="5"/>
      <c r="U94" s="5"/>
    </row>
    <row r="95" spans="1:21" ht="30">
      <c r="A95" s="3" t="s">
        <v>1541</v>
      </c>
      <c r="B95" s="5"/>
      <c r="C95" s="5"/>
      <c r="D95" s="5"/>
      <c r="E95" s="5"/>
      <c r="F95" s="5"/>
      <c r="G95" s="5"/>
      <c r="H95" s="5"/>
      <c r="I95" s="5"/>
      <c r="J95" s="7">
        <v>10400000</v>
      </c>
      <c r="K95" s="5"/>
      <c r="L95" s="5"/>
      <c r="M95" s="5"/>
      <c r="N95" s="5"/>
      <c r="O95" s="5"/>
      <c r="P95" s="5"/>
      <c r="Q95" s="5"/>
      <c r="R95" s="5"/>
      <c r="S95" s="5"/>
      <c r="T95" s="5"/>
      <c r="U95" s="5"/>
    </row>
    <row r="96" spans="1:21" ht="30">
      <c r="A96" s="3" t="s">
        <v>1523</v>
      </c>
      <c r="B96" s="5" t="s">
        <v>1417</v>
      </c>
      <c r="C96" s="5"/>
      <c r="D96" s="5"/>
      <c r="E96" s="5"/>
      <c r="F96" s="5"/>
      <c r="G96" s="5"/>
      <c r="H96" s="5"/>
      <c r="I96" s="5"/>
      <c r="J96" s="5"/>
      <c r="K96" s="5"/>
      <c r="L96" s="5"/>
      <c r="M96" s="5"/>
      <c r="N96" s="5"/>
      <c r="O96" s="5"/>
      <c r="P96" s="5"/>
      <c r="Q96" s="5"/>
      <c r="R96" s="5"/>
      <c r="S96" s="5"/>
      <c r="T96" s="5"/>
      <c r="U96" s="5"/>
    </row>
    <row r="97" spans="1:21">
      <c r="A97" s="3" t="s">
        <v>72</v>
      </c>
      <c r="B97" s="5"/>
      <c r="C97" s="5"/>
      <c r="D97" s="5"/>
      <c r="E97" s="5"/>
      <c r="F97" s="5"/>
      <c r="G97" s="5"/>
      <c r="H97" s="5"/>
      <c r="I97" s="5"/>
      <c r="J97" s="7">
        <v>16400000</v>
      </c>
      <c r="K97" s="5"/>
      <c r="L97" s="5"/>
      <c r="M97" s="5"/>
      <c r="N97" s="5"/>
      <c r="O97" s="5"/>
      <c r="P97" s="5"/>
      <c r="Q97" s="5"/>
      <c r="R97" s="5"/>
      <c r="S97" s="5"/>
      <c r="T97" s="5"/>
      <c r="U97" s="5"/>
    </row>
    <row r="98" spans="1:21" ht="30">
      <c r="A98" s="3" t="s">
        <v>1557</v>
      </c>
      <c r="B98" s="5"/>
      <c r="C98" s="5"/>
      <c r="D98" s="5"/>
      <c r="E98" s="5"/>
      <c r="F98" s="5"/>
      <c r="G98" s="5"/>
      <c r="H98" s="5"/>
      <c r="I98" s="5"/>
      <c r="J98" s="5">
        <v>5</v>
      </c>
      <c r="K98" s="5"/>
      <c r="L98" s="5"/>
      <c r="M98" s="5"/>
      <c r="N98" s="5"/>
      <c r="O98" s="5"/>
      <c r="P98" s="5"/>
      <c r="Q98" s="5"/>
      <c r="R98" s="5"/>
      <c r="S98" s="5"/>
      <c r="T98" s="5"/>
      <c r="U98" s="5"/>
    </row>
    <row r="99" spans="1:21" ht="30">
      <c r="A99" s="3" t="s">
        <v>1548</v>
      </c>
      <c r="B99" s="5"/>
      <c r="C99" s="5"/>
      <c r="D99" s="5"/>
      <c r="E99" s="5"/>
      <c r="F99" s="5"/>
      <c r="G99" s="5"/>
      <c r="H99" s="5"/>
      <c r="I99" s="5"/>
      <c r="J99" s="7">
        <v>2100000</v>
      </c>
      <c r="K99" s="5"/>
      <c r="L99" s="5"/>
      <c r="M99" s="5"/>
      <c r="N99" s="5"/>
      <c r="O99" s="5"/>
      <c r="P99" s="5"/>
      <c r="Q99" s="5"/>
      <c r="R99" s="5"/>
      <c r="S99" s="5"/>
      <c r="T99" s="5"/>
      <c r="U99" s="5"/>
    </row>
    <row r="100" spans="1:21" ht="30">
      <c r="A100" s="3" t="s">
        <v>1543</v>
      </c>
      <c r="B100" s="5"/>
      <c r="C100" s="5"/>
      <c r="D100" s="5"/>
      <c r="E100" s="5"/>
      <c r="F100" s="5"/>
      <c r="G100" s="5"/>
      <c r="H100" s="5"/>
      <c r="I100" s="5"/>
      <c r="J100" s="7">
        <v>200000</v>
      </c>
      <c r="K100" s="5"/>
      <c r="L100" s="5"/>
      <c r="M100" s="5"/>
      <c r="N100" s="5"/>
      <c r="O100" s="5"/>
      <c r="P100" s="5"/>
      <c r="Q100" s="5"/>
      <c r="R100" s="5"/>
      <c r="S100" s="5"/>
      <c r="T100" s="5"/>
      <c r="U100" s="5"/>
    </row>
    <row r="101" spans="1:21">
      <c r="A101" s="3" t="s">
        <v>1518</v>
      </c>
      <c r="B101" s="5"/>
      <c r="C101" s="5"/>
      <c r="D101" s="5"/>
      <c r="E101" s="5"/>
      <c r="F101" s="5"/>
      <c r="G101" s="5"/>
      <c r="H101" s="5"/>
      <c r="I101" s="5"/>
      <c r="J101" s="7">
        <v>8700000</v>
      </c>
      <c r="K101" s="5"/>
      <c r="L101" s="5"/>
      <c r="M101" s="5"/>
      <c r="N101" s="5"/>
      <c r="O101" s="5"/>
      <c r="P101" s="5"/>
      <c r="Q101" s="5"/>
      <c r="R101" s="5"/>
      <c r="S101" s="5"/>
      <c r="T101" s="5"/>
      <c r="U101" s="5"/>
    </row>
    <row r="102" spans="1:21" ht="60">
      <c r="A102" s="3" t="s">
        <v>1558</v>
      </c>
      <c r="B102" s="5"/>
      <c r="C102" s="5"/>
      <c r="D102" s="5"/>
      <c r="E102" s="5"/>
      <c r="F102" s="5"/>
      <c r="G102" s="5"/>
      <c r="H102" s="5"/>
      <c r="I102" s="5"/>
      <c r="J102" s="5"/>
      <c r="K102" s="5"/>
      <c r="L102" s="5"/>
      <c r="M102" s="5"/>
      <c r="N102" s="5"/>
      <c r="O102" s="5"/>
      <c r="P102" s="5"/>
      <c r="Q102" s="5"/>
      <c r="R102" s="5"/>
      <c r="S102" s="5"/>
      <c r="T102" s="5"/>
      <c r="U102" s="5"/>
    </row>
    <row r="103" spans="1:21">
      <c r="A103" s="4" t="s">
        <v>1312</v>
      </c>
      <c r="B103" s="5"/>
      <c r="C103" s="5"/>
      <c r="D103" s="5"/>
      <c r="E103" s="5"/>
      <c r="F103" s="5"/>
      <c r="G103" s="5"/>
      <c r="H103" s="5"/>
      <c r="I103" s="5"/>
      <c r="J103" s="5"/>
      <c r="K103" s="5"/>
      <c r="L103" s="5"/>
      <c r="M103" s="5"/>
      <c r="N103" s="5"/>
      <c r="O103" s="5"/>
      <c r="P103" s="5"/>
      <c r="Q103" s="5"/>
      <c r="R103" s="5"/>
      <c r="S103" s="5"/>
      <c r="T103" s="5"/>
      <c r="U103" s="5"/>
    </row>
    <row r="104" spans="1:21" ht="30">
      <c r="A104" s="3" t="s">
        <v>1522</v>
      </c>
      <c r="B104" s="5"/>
      <c r="C104" s="5"/>
      <c r="D104" s="5"/>
      <c r="E104" s="5"/>
      <c r="F104" s="5"/>
      <c r="G104" s="5"/>
      <c r="H104" s="5"/>
      <c r="I104" s="5"/>
      <c r="J104" s="7">
        <v>1900000</v>
      </c>
      <c r="K104" s="5"/>
      <c r="L104" s="5"/>
      <c r="M104" s="5"/>
      <c r="N104" s="5"/>
      <c r="O104" s="5"/>
      <c r="P104" s="5"/>
      <c r="Q104" s="5"/>
      <c r="R104" s="5"/>
      <c r="S104" s="5"/>
      <c r="T104" s="5"/>
      <c r="U104" s="5"/>
    </row>
    <row r="105" spans="1:21" ht="30">
      <c r="A105" s="3" t="s">
        <v>1559</v>
      </c>
      <c r="B105" s="5"/>
      <c r="C105" s="5"/>
      <c r="D105" s="5"/>
      <c r="E105" s="5"/>
      <c r="F105" s="5"/>
      <c r="G105" s="5"/>
      <c r="H105" s="5"/>
      <c r="I105" s="5"/>
      <c r="J105" s="5"/>
      <c r="K105" s="5"/>
      <c r="L105" s="5"/>
      <c r="M105" s="5"/>
      <c r="N105" s="5"/>
      <c r="O105" s="5"/>
      <c r="P105" s="5"/>
      <c r="Q105" s="5"/>
      <c r="R105" s="5"/>
      <c r="S105" s="5"/>
      <c r="T105" s="5"/>
      <c r="U105" s="5"/>
    </row>
    <row r="106" spans="1:21">
      <c r="A106" s="4" t="s">
        <v>1312</v>
      </c>
      <c r="B106" s="5"/>
      <c r="C106" s="5"/>
      <c r="D106" s="5"/>
      <c r="E106" s="5"/>
      <c r="F106" s="5"/>
      <c r="G106" s="5"/>
      <c r="H106" s="5"/>
      <c r="I106" s="5"/>
      <c r="J106" s="5"/>
      <c r="K106" s="5"/>
      <c r="L106" s="5"/>
      <c r="M106" s="5"/>
      <c r="N106" s="5"/>
      <c r="O106" s="5"/>
      <c r="P106" s="5"/>
      <c r="Q106" s="5"/>
      <c r="R106" s="5"/>
      <c r="S106" s="5"/>
      <c r="T106" s="5"/>
      <c r="U106" s="5"/>
    </row>
    <row r="107" spans="1:21" ht="30">
      <c r="A107" s="3" t="s">
        <v>1537</v>
      </c>
      <c r="B107" s="5"/>
      <c r="C107" s="5"/>
      <c r="D107" s="5"/>
      <c r="E107" s="5"/>
      <c r="F107" s="190">
        <v>0.45</v>
      </c>
      <c r="G107" s="5"/>
      <c r="H107" s="5"/>
      <c r="I107" s="5"/>
      <c r="J107" s="5"/>
      <c r="K107" s="5"/>
      <c r="L107" s="5"/>
      <c r="M107" s="5"/>
      <c r="N107" s="5"/>
      <c r="O107" s="5"/>
      <c r="P107" s="5"/>
      <c r="Q107" s="5"/>
      <c r="R107" s="5"/>
      <c r="S107" s="5"/>
      <c r="T107" s="5"/>
      <c r="U107" s="5"/>
    </row>
    <row r="108" spans="1:21" ht="30">
      <c r="A108" s="3" t="s">
        <v>1560</v>
      </c>
      <c r="B108" s="5"/>
      <c r="C108" s="5"/>
      <c r="D108" s="5"/>
      <c r="E108" s="5"/>
      <c r="F108" s="7">
        <v>1500000</v>
      </c>
      <c r="G108" s="5"/>
      <c r="H108" s="5"/>
      <c r="I108" s="5"/>
      <c r="J108" s="5"/>
      <c r="K108" s="5"/>
      <c r="L108" s="5"/>
      <c r="M108" s="5"/>
      <c r="N108" s="5"/>
      <c r="O108" s="5"/>
      <c r="P108" s="5"/>
      <c r="Q108" s="5"/>
      <c r="R108" s="5"/>
      <c r="S108" s="5"/>
      <c r="T108" s="5"/>
      <c r="U108" s="5"/>
    </row>
    <row r="109" spans="1:21" ht="30">
      <c r="A109" s="3" t="s">
        <v>1561</v>
      </c>
      <c r="B109" s="5"/>
      <c r="C109" s="5"/>
      <c r="D109" s="5"/>
      <c r="E109" s="5"/>
      <c r="F109" s="5"/>
      <c r="G109" s="5"/>
      <c r="H109" s="5"/>
      <c r="I109" s="5"/>
      <c r="J109" s="5"/>
      <c r="K109" s="5"/>
      <c r="L109" s="5"/>
      <c r="M109" s="5"/>
      <c r="N109" s="5"/>
      <c r="O109" s="5"/>
      <c r="P109" s="5"/>
      <c r="Q109" s="5"/>
      <c r="R109" s="5"/>
      <c r="S109" s="5"/>
      <c r="T109" s="5"/>
      <c r="U109" s="5"/>
    </row>
    <row r="110" spans="1:21">
      <c r="A110" s="4" t="s">
        <v>1312</v>
      </c>
      <c r="B110" s="5"/>
      <c r="C110" s="5"/>
      <c r="D110" s="5"/>
      <c r="E110" s="5"/>
      <c r="F110" s="5"/>
      <c r="G110" s="5"/>
      <c r="H110" s="5"/>
      <c r="I110" s="5"/>
      <c r="J110" s="5"/>
      <c r="K110" s="5"/>
      <c r="L110" s="5"/>
      <c r="M110" s="5"/>
      <c r="N110" s="5"/>
      <c r="O110" s="5"/>
      <c r="P110" s="5"/>
      <c r="Q110" s="5"/>
      <c r="R110" s="5"/>
      <c r="S110" s="5"/>
      <c r="T110" s="5"/>
      <c r="U110" s="5"/>
    </row>
    <row r="111" spans="1:21">
      <c r="A111" s="3" t="s">
        <v>1540</v>
      </c>
      <c r="B111" s="5"/>
      <c r="C111" s="5"/>
      <c r="D111" s="5"/>
      <c r="E111" s="5"/>
      <c r="F111" s="190">
        <v>0.55000000000000004</v>
      </c>
      <c r="G111" s="5"/>
      <c r="H111" s="5"/>
      <c r="I111" s="5"/>
      <c r="J111" s="5"/>
      <c r="K111" s="5"/>
      <c r="L111" s="5"/>
      <c r="M111" s="5"/>
      <c r="N111" s="5"/>
      <c r="O111" s="5"/>
      <c r="P111" s="5"/>
      <c r="Q111" s="5"/>
      <c r="R111" s="5"/>
      <c r="S111" s="5"/>
      <c r="T111" s="5"/>
      <c r="U111" s="5"/>
    </row>
    <row r="112" spans="1:21">
      <c r="A112" s="3" t="s">
        <v>1520</v>
      </c>
      <c r="B112" s="5"/>
      <c r="C112" s="5"/>
      <c r="D112" s="5"/>
      <c r="E112" s="5"/>
      <c r="F112" s="7">
        <v>5200000</v>
      </c>
      <c r="G112" s="5"/>
      <c r="H112" s="5"/>
      <c r="I112" s="5"/>
      <c r="J112" s="5"/>
      <c r="K112" s="5"/>
      <c r="L112" s="5"/>
      <c r="M112" s="5"/>
      <c r="N112" s="5"/>
      <c r="O112" s="5"/>
      <c r="P112" s="5"/>
      <c r="Q112" s="5"/>
      <c r="R112" s="5"/>
      <c r="S112" s="5"/>
      <c r="T112" s="5"/>
      <c r="U112" s="5"/>
    </row>
    <row r="113" spans="1:21" ht="30">
      <c r="A113" s="3" t="s">
        <v>1541</v>
      </c>
      <c r="B113" s="5"/>
      <c r="C113" s="5"/>
      <c r="D113" s="5"/>
      <c r="E113" s="5"/>
      <c r="F113" s="7">
        <v>2200000</v>
      </c>
      <c r="G113" s="5"/>
      <c r="H113" s="5"/>
      <c r="I113" s="5"/>
      <c r="J113" s="5"/>
      <c r="K113" s="5"/>
      <c r="L113" s="5"/>
      <c r="M113" s="5"/>
      <c r="N113" s="5"/>
      <c r="O113" s="5"/>
      <c r="P113" s="5"/>
      <c r="Q113" s="5"/>
      <c r="R113" s="5"/>
      <c r="S113" s="5"/>
      <c r="T113" s="5"/>
      <c r="U113" s="5"/>
    </row>
    <row r="114" spans="1:21" ht="30">
      <c r="A114" s="3" t="s">
        <v>1523</v>
      </c>
      <c r="B114" s="5" t="s">
        <v>1562</v>
      </c>
      <c r="C114" s="5"/>
      <c r="D114" s="5"/>
      <c r="E114" s="5"/>
      <c r="F114" s="5"/>
      <c r="G114" s="5"/>
      <c r="H114" s="5"/>
      <c r="I114" s="5"/>
      <c r="J114" s="5"/>
      <c r="K114" s="5"/>
      <c r="L114" s="5"/>
      <c r="M114" s="5"/>
      <c r="N114" s="5"/>
      <c r="O114" s="5"/>
      <c r="P114" s="5"/>
      <c r="Q114" s="5"/>
      <c r="R114" s="5"/>
      <c r="S114" s="5"/>
      <c r="T114" s="5"/>
      <c r="U114" s="5"/>
    </row>
    <row r="115" spans="1:21">
      <c r="A115" s="3" t="s">
        <v>72</v>
      </c>
      <c r="B115" s="5"/>
      <c r="C115" s="5"/>
      <c r="D115" s="5"/>
      <c r="E115" s="5"/>
      <c r="F115" s="7">
        <v>5100000</v>
      </c>
      <c r="G115" s="5"/>
      <c r="H115" s="5"/>
      <c r="I115" s="5"/>
      <c r="J115" s="5"/>
      <c r="K115" s="5"/>
      <c r="L115" s="5"/>
      <c r="M115" s="5"/>
      <c r="N115" s="5"/>
      <c r="O115" s="5"/>
      <c r="P115" s="5"/>
      <c r="Q115" s="5"/>
      <c r="R115" s="5"/>
      <c r="S115" s="5"/>
      <c r="T115" s="5"/>
      <c r="U115" s="5"/>
    </row>
    <row r="116" spans="1:21">
      <c r="A116" s="3" t="s">
        <v>1513</v>
      </c>
      <c r="B116" s="5"/>
      <c r="C116" s="5"/>
      <c r="D116" s="5"/>
      <c r="E116" s="5"/>
      <c r="F116" s="5"/>
      <c r="G116" s="7">
        <v>100000</v>
      </c>
      <c r="H116" s="5"/>
      <c r="I116" s="5"/>
      <c r="J116" s="5"/>
      <c r="K116" s="5"/>
      <c r="L116" s="5"/>
      <c r="M116" s="5"/>
      <c r="N116" s="5"/>
      <c r="O116" s="5"/>
      <c r="P116" s="5"/>
      <c r="Q116" s="5"/>
      <c r="R116" s="5"/>
      <c r="S116" s="5"/>
      <c r="T116" s="5"/>
      <c r="U116" s="5"/>
    </row>
    <row r="117" spans="1:21">
      <c r="A117" s="3" t="s">
        <v>1526</v>
      </c>
      <c r="B117" s="5"/>
      <c r="C117" s="5"/>
      <c r="D117" s="5"/>
      <c r="E117" s="5"/>
      <c r="F117" s="5"/>
      <c r="G117" s="7">
        <v>100000</v>
      </c>
      <c r="H117" s="5"/>
      <c r="I117" s="5"/>
      <c r="J117" s="5"/>
      <c r="K117" s="5"/>
      <c r="L117" s="5"/>
      <c r="M117" s="5"/>
      <c r="N117" s="5"/>
      <c r="O117" s="5"/>
      <c r="P117" s="5"/>
      <c r="Q117" s="5"/>
      <c r="R117" s="5"/>
      <c r="S117" s="5"/>
      <c r="T117" s="5"/>
      <c r="U117" s="5"/>
    </row>
    <row r="118" spans="1:21" ht="30">
      <c r="A118" s="3" t="s">
        <v>1542</v>
      </c>
      <c r="B118" s="5"/>
      <c r="C118" s="5"/>
      <c r="D118" s="5"/>
      <c r="E118" s="5"/>
      <c r="F118" s="7">
        <v>4200000</v>
      </c>
      <c r="G118" s="5"/>
      <c r="H118" s="5"/>
      <c r="I118" s="5"/>
      <c r="J118" s="5"/>
      <c r="K118" s="5"/>
      <c r="L118" s="5"/>
      <c r="M118" s="5"/>
      <c r="N118" s="5"/>
      <c r="O118" s="5"/>
      <c r="P118" s="5"/>
      <c r="Q118" s="5"/>
      <c r="R118" s="5"/>
      <c r="S118" s="5"/>
      <c r="T118" s="5"/>
      <c r="U118" s="5"/>
    </row>
    <row r="119" spans="1:21" ht="30">
      <c r="A119" s="3" t="s">
        <v>1543</v>
      </c>
      <c r="B119" s="5"/>
      <c r="C119" s="5"/>
      <c r="D119" s="5"/>
      <c r="E119" s="5"/>
      <c r="F119" s="7">
        <v>100000</v>
      </c>
      <c r="G119" s="5"/>
      <c r="H119" s="5"/>
      <c r="I119" s="5"/>
      <c r="J119" s="5"/>
      <c r="K119" s="5"/>
      <c r="L119" s="5"/>
      <c r="M119" s="5"/>
      <c r="N119" s="5"/>
      <c r="O119" s="5"/>
      <c r="P119" s="5"/>
      <c r="Q119" s="5"/>
      <c r="R119" s="5"/>
      <c r="S119" s="5"/>
      <c r="T119" s="5"/>
      <c r="U119" s="5"/>
    </row>
    <row r="120" spans="1:21" ht="45">
      <c r="A120" s="3" t="s">
        <v>1544</v>
      </c>
      <c r="B120" s="5"/>
      <c r="C120" s="5"/>
      <c r="D120" s="5"/>
      <c r="E120" s="5"/>
      <c r="F120" s="7">
        <v>4200000</v>
      </c>
      <c r="G120" s="5"/>
      <c r="H120" s="5"/>
      <c r="I120" s="5"/>
      <c r="J120" s="5"/>
      <c r="K120" s="5"/>
      <c r="L120" s="5"/>
      <c r="M120" s="5"/>
      <c r="N120" s="5"/>
      <c r="O120" s="5"/>
      <c r="P120" s="5"/>
      <c r="Q120" s="5"/>
      <c r="R120" s="5"/>
      <c r="S120" s="5"/>
      <c r="T120" s="5"/>
      <c r="U120" s="5"/>
    </row>
    <row r="121" spans="1:21" ht="45">
      <c r="A121" s="3" t="s">
        <v>1563</v>
      </c>
      <c r="B121" s="5"/>
      <c r="C121" s="5"/>
      <c r="D121" s="5"/>
      <c r="E121" s="5"/>
      <c r="F121" s="5"/>
      <c r="G121" s="5"/>
      <c r="H121" s="5"/>
      <c r="I121" s="5"/>
      <c r="J121" s="5"/>
      <c r="K121" s="5"/>
      <c r="L121" s="5"/>
      <c r="M121" s="5"/>
      <c r="N121" s="5"/>
      <c r="O121" s="5"/>
      <c r="P121" s="5"/>
      <c r="Q121" s="5"/>
      <c r="R121" s="5"/>
      <c r="S121" s="5"/>
      <c r="T121" s="5"/>
      <c r="U121" s="5"/>
    </row>
    <row r="122" spans="1:21">
      <c r="A122" s="4" t="s">
        <v>1312</v>
      </c>
      <c r="B122" s="5"/>
      <c r="C122" s="5"/>
      <c r="D122" s="5"/>
      <c r="E122" s="5"/>
      <c r="F122" s="5"/>
      <c r="G122" s="5"/>
      <c r="H122" s="5"/>
      <c r="I122" s="5"/>
      <c r="J122" s="5"/>
      <c r="K122" s="5"/>
      <c r="L122" s="5"/>
      <c r="M122" s="5"/>
      <c r="N122" s="5"/>
      <c r="O122" s="5"/>
      <c r="P122" s="5"/>
      <c r="Q122" s="5"/>
      <c r="R122" s="5"/>
      <c r="S122" s="5"/>
      <c r="T122" s="5"/>
      <c r="U122" s="5"/>
    </row>
    <row r="123" spans="1:21" ht="30">
      <c r="A123" s="3" t="s">
        <v>1522</v>
      </c>
      <c r="B123" s="5"/>
      <c r="C123" s="5"/>
      <c r="D123" s="5"/>
      <c r="E123" s="5"/>
      <c r="F123" s="7">
        <v>400000</v>
      </c>
      <c r="G123" s="5"/>
      <c r="H123" s="5"/>
      <c r="I123" s="5"/>
      <c r="J123" s="5"/>
      <c r="K123" s="5"/>
      <c r="L123" s="5"/>
      <c r="M123" s="5"/>
      <c r="N123" s="5"/>
      <c r="O123" s="5"/>
      <c r="P123" s="5"/>
      <c r="Q123" s="5"/>
      <c r="R123" s="5"/>
      <c r="S123" s="5"/>
      <c r="T123" s="5"/>
      <c r="U123" s="5"/>
    </row>
    <row r="124" spans="1:21" ht="45">
      <c r="A124" s="3" t="s">
        <v>1564</v>
      </c>
      <c r="B124" s="5"/>
      <c r="C124" s="5"/>
      <c r="D124" s="5"/>
      <c r="E124" s="5"/>
      <c r="F124" s="5"/>
      <c r="G124" s="5"/>
      <c r="H124" s="5"/>
      <c r="I124" s="5"/>
      <c r="J124" s="5"/>
      <c r="K124" s="5"/>
      <c r="L124" s="5"/>
      <c r="M124" s="5"/>
      <c r="N124" s="5"/>
      <c r="O124" s="5"/>
      <c r="P124" s="5"/>
      <c r="Q124" s="5"/>
      <c r="R124" s="5"/>
      <c r="S124" s="5"/>
      <c r="T124" s="5"/>
      <c r="U124" s="5"/>
    </row>
    <row r="125" spans="1:21">
      <c r="A125" s="4" t="s">
        <v>1312</v>
      </c>
      <c r="B125" s="5"/>
      <c r="C125" s="5"/>
      <c r="D125" s="5"/>
      <c r="E125" s="5"/>
      <c r="F125" s="5"/>
      <c r="G125" s="5"/>
      <c r="H125" s="5"/>
      <c r="I125" s="5"/>
      <c r="J125" s="5"/>
      <c r="K125" s="5"/>
      <c r="L125" s="5"/>
      <c r="M125" s="5"/>
      <c r="N125" s="5"/>
      <c r="O125" s="5"/>
      <c r="P125" s="5"/>
      <c r="Q125" s="5"/>
      <c r="R125" s="5"/>
      <c r="S125" s="5"/>
      <c r="T125" s="5"/>
      <c r="U125" s="5"/>
    </row>
    <row r="126" spans="1:21" ht="30">
      <c r="A126" s="3" t="s">
        <v>1522</v>
      </c>
      <c r="B126" s="5"/>
      <c r="C126" s="5"/>
      <c r="D126" s="5"/>
      <c r="E126" s="5"/>
      <c r="F126" s="7">
        <v>1800000</v>
      </c>
      <c r="G126" s="5"/>
      <c r="H126" s="5"/>
      <c r="I126" s="5"/>
      <c r="J126" s="5"/>
      <c r="K126" s="5"/>
      <c r="L126" s="5"/>
      <c r="M126" s="5"/>
      <c r="N126" s="5"/>
      <c r="O126" s="5"/>
      <c r="P126" s="5"/>
      <c r="Q126" s="5"/>
      <c r="R126" s="5"/>
      <c r="S126" s="5"/>
      <c r="T126" s="5"/>
      <c r="U126" s="5"/>
    </row>
    <row r="127" spans="1:21" ht="45">
      <c r="A127" s="3" t="s">
        <v>1565</v>
      </c>
      <c r="B127" s="5"/>
      <c r="C127" s="5"/>
      <c r="D127" s="5"/>
      <c r="E127" s="5"/>
      <c r="F127" s="5"/>
      <c r="G127" s="5"/>
      <c r="H127" s="5"/>
      <c r="I127" s="5"/>
      <c r="J127" s="5"/>
      <c r="K127" s="5"/>
      <c r="L127" s="5"/>
      <c r="M127" s="5"/>
      <c r="N127" s="5"/>
      <c r="O127" s="5"/>
      <c r="P127" s="5"/>
      <c r="Q127" s="5"/>
      <c r="R127" s="5"/>
      <c r="S127" s="5"/>
      <c r="T127" s="5"/>
      <c r="U127" s="5"/>
    </row>
    <row r="128" spans="1:21">
      <c r="A128" s="4" t="s">
        <v>1312</v>
      </c>
      <c r="B128" s="5"/>
      <c r="C128" s="5"/>
      <c r="D128" s="5"/>
      <c r="E128" s="5"/>
      <c r="F128" s="5"/>
      <c r="G128" s="5"/>
      <c r="H128" s="5"/>
      <c r="I128" s="5"/>
      <c r="J128" s="5"/>
      <c r="K128" s="5"/>
      <c r="L128" s="5"/>
      <c r="M128" s="5"/>
      <c r="N128" s="5"/>
      <c r="O128" s="5"/>
      <c r="P128" s="5"/>
      <c r="Q128" s="5"/>
      <c r="R128" s="5"/>
      <c r="S128" s="5"/>
      <c r="T128" s="5"/>
      <c r="U128" s="5"/>
    </row>
    <row r="129" spans="1:21">
      <c r="A129" s="3" t="s">
        <v>1540</v>
      </c>
      <c r="B129" s="5"/>
      <c r="C129" s="5"/>
      <c r="D129" s="5"/>
      <c r="E129" s="5"/>
      <c r="F129" s="5"/>
      <c r="G129" s="5"/>
      <c r="H129" s="5"/>
      <c r="I129" s="5"/>
      <c r="J129" s="5"/>
      <c r="K129" s="5"/>
      <c r="L129" s="5"/>
      <c r="M129" s="5"/>
      <c r="N129" s="5"/>
      <c r="O129" s="5"/>
      <c r="P129" s="5"/>
      <c r="Q129" s="190">
        <v>0.38</v>
      </c>
      <c r="R129" s="5"/>
      <c r="S129" s="5"/>
      <c r="T129" s="5"/>
      <c r="U129" s="5"/>
    </row>
    <row r="130" spans="1:21">
      <c r="A130" s="3" t="s">
        <v>1519</v>
      </c>
      <c r="B130" s="5"/>
      <c r="C130" s="5"/>
      <c r="D130" s="5"/>
      <c r="E130" s="5"/>
      <c r="F130" s="5"/>
      <c r="G130" s="5"/>
      <c r="H130" s="5"/>
      <c r="I130" s="5"/>
      <c r="J130" s="5"/>
      <c r="K130" s="5"/>
      <c r="L130" s="5"/>
      <c r="M130" s="5"/>
      <c r="N130" s="5"/>
      <c r="O130" s="5"/>
      <c r="P130" s="5"/>
      <c r="Q130" s="7">
        <v>1500000</v>
      </c>
      <c r="R130" s="5"/>
      <c r="S130" s="5"/>
      <c r="T130" s="5"/>
      <c r="U130" s="5"/>
    </row>
    <row r="131" spans="1:21" ht="30">
      <c r="A131" s="3" t="s">
        <v>1566</v>
      </c>
      <c r="B131" s="5"/>
      <c r="C131" s="5"/>
      <c r="D131" s="5"/>
      <c r="E131" s="5"/>
      <c r="F131" s="5"/>
      <c r="G131" s="5"/>
      <c r="H131" s="5"/>
      <c r="I131" s="5"/>
      <c r="J131" s="5"/>
      <c r="K131" s="5"/>
      <c r="L131" s="5"/>
      <c r="M131" s="5"/>
      <c r="N131" s="5"/>
      <c r="O131" s="5"/>
      <c r="P131" s="5"/>
      <c r="Q131" s="5"/>
      <c r="R131" s="5"/>
      <c r="S131" s="5"/>
      <c r="T131" s="5"/>
      <c r="U131" s="5"/>
    </row>
    <row r="132" spans="1:21">
      <c r="A132" s="4" t="s">
        <v>1312</v>
      </c>
      <c r="B132" s="5"/>
      <c r="C132" s="5"/>
      <c r="D132" s="5"/>
      <c r="E132" s="5"/>
      <c r="F132" s="5"/>
      <c r="G132" s="5"/>
      <c r="H132" s="5"/>
      <c r="I132" s="5"/>
      <c r="J132" s="5"/>
      <c r="K132" s="5"/>
      <c r="L132" s="5"/>
      <c r="M132" s="5"/>
      <c r="N132" s="5"/>
      <c r="O132" s="5"/>
      <c r="P132" s="5"/>
      <c r="Q132" s="5"/>
      <c r="R132" s="5"/>
      <c r="S132" s="5"/>
      <c r="T132" s="5"/>
      <c r="U132" s="5"/>
    </row>
    <row r="133" spans="1:21">
      <c r="A133" s="3" t="s">
        <v>1519</v>
      </c>
      <c r="B133" s="5"/>
      <c r="C133" s="5"/>
      <c r="D133" s="5"/>
      <c r="E133" s="5"/>
      <c r="F133" s="5"/>
      <c r="G133" s="5"/>
      <c r="H133" s="5"/>
      <c r="I133" s="5"/>
      <c r="J133" s="5"/>
      <c r="K133" s="5"/>
      <c r="L133" s="5"/>
      <c r="M133" s="5"/>
      <c r="N133" s="5"/>
      <c r="O133" s="5"/>
      <c r="P133" s="5"/>
      <c r="Q133" s="7">
        <v>1600000</v>
      </c>
      <c r="R133" s="5"/>
      <c r="S133" s="5"/>
      <c r="T133" s="5"/>
      <c r="U133" s="5"/>
    </row>
    <row r="134" spans="1:21">
      <c r="A134" s="3" t="s">
        <v>1567</v>
      </c>
      <c r="B134" s="5"/>
      <c r="C134" s="5"/>
      <c r="D134" s="5"/>
      <c r="E134" s="5"/>
      <c r="F134" s="5"/>
      <c r="G134" s="5"/>
      <c r="H134" s="5"/>
      <c r="I134" s="5"/>
      <c r="J134" s="5"/>
      <c r="K134" s="5"/>
      <c r="L134" s="5"/>
      <c r="M134" s="5"/>
      <c r="N134" s="5"/>
      <c r="O134" s="5"/>
      <c r="P134" s="5"/>
      <c r="Q134" s="5"/>
      <c r="R134" s="5"/>
      <c r="S134" s="5"/>
      <c r="T134" s="5"/>
      <c r="U134" s="5"/>
    </row>
    <row r="135" spans="1:21">
      <c r="A135" s="4" t="s">
        <v>1312</v>
      </c>
      <c r="B135" s="5"/>
      <c r="C135" s="5"/>
      <c r="D135" s="5"/>
      <c r="E135" s="5"/>
      <c r="F135" s="5"/>
      <c r="G135" s="5"/>
      <c r="H135" s="5"/>
      <c r="I135" s="5"/>
      <c r="J135" s="5"/>
      <c r="K135" s="5"/>
      <c r="L135" s="5"/>
      <c r="M135" s="5"/>
      <c r="N135" s="5"/>
      <c r="O135" s="5"/>
      <c r="P135" s="5"/>
      <c r="Q135" s="5"/>
      <c r="R135" s="5"/>
      <c r="S135" s="5"/>
      <c r="T135" s="5"/>
      <c r="U135" s="5"/>
    </row>
    <row r="136" spans="1:21">
      <c r="A136" s="3" t="s">
        <v>1519</v>
      </c>
      <c r="B136" s="5"/>
      <c r="C136" s="5"/>
      <c r="D136" s="5"/>
      <c r="E136" s="5"/>
      <c r="F136" s="5"/>
      <c r="G136" s="5"/>
      <c r="H136" s="5"/>
      <c r="I136" s="5"/>
      <c r="J136" s="5"/>
      <c r="K136" s="5"/>
      <c r="L136" s="5"/>
      <c r="M136" s="5"/>
      <c r="N136" s="5"/>
      <c r="O136" s="5"/>
      <c r="P136" s="5"/>
      <c r="Q136" s="5"/>
      <c r="R136" s="7">
        <v>1900000</v>
      </c>
      <c r="S136" s="5"/>
      <c r="T136" s="5"/>
      <c r="U136" s="5"/>
    </row>
    <row r="137" spans="1:21" ht="30">
      <c r="A137" s="3" t="s">
        <v>1541</v>
      </c>
      <c r="B137" s="5"/>
      <c r="C137" s="5"/>
      <c r="D137" s="5"/>
      <c r="E137" s="5"/>
      <c r="F137" s="5"/>
      <c r="G137" s="5"/>
      <c r="H137" s="5"/>
      <c r="I137" s="5"/>
      <c r="J137" s="5"/>
      <c r="K137" s="5"/>
      <c r="L137" s="5"/>
      <c r="M137" s="5"/>
      <c r="N137" s="5"/>
      <c r="O137" s="5"/>
      <c r="P137" s="5"/>
      <c r="Q137" s="5"/>
      <c r="R137" s="7">
        <v>1400000</v>
      </c>
      <c r="S137" s="5"/>
      <c r="T137" s="5"/>
      <c r="U137" s="5"/>
    </row>
    <row r="138" spans="1:21" ht="30">
      <c r="A138" s="3" t="s">
        <v>1522</v>
      </c>
      <c r="B138" s="5"/>
      <c r="C138" s="5"/>
      <c r="D138" s="5"/>
      <c r="E138" s="5"/>
      <c r="F138" s="5"/>
      <c r="G138" s="5"/>
      <c r="H138" s="5"/>
      <c r="I138" s="5"/>
      <c r="J138" s="5"/>
      <c r="K138" s="5"/>
      <c r="L138" s="5"/>
      <c r="M138" s="5"/>
      <c r="N138" s="5"/>
      <c r="O138" s="5"/>
      <c r="P138" s="5"/>
      <c r="Q138" s="5"/>
      <c r="R138" s="7">
        <v>100000</v>
      </c>
      <c r="S138" s="5"/>
      <c r="T138" s="5"/>
      <c r="U138" s="5"/>
    </row>
    <row r="139" spans="1:21">
      <c r="A139" s="3" t="s">
        <v>72</v>
      </c>
      <c r="B139" s="5"/>
      <c r="C139" s="5"/>
      <c r="D139" s="5"/>
      <c r="E139" s="5"/>
      <c r="F139" s="5"/>
      <c r="G139" s="5"/>
      <c r="H139" s="5"/>
      <c r="I139" s="5"/>
      <c r="J139" s="5"/>
      <c r="K139" s="5"/>
      <c r="L139" s="5"/>
      <c r="M139" s="5"/>
      <c r="N139" s="5"/>
      <c r="O139" s="5"/>
      <c r="P139" s="5"/>
      <c r="Q139" s="5"/>
      <c r="R139" s="7">
        <v>600000</v>
      </c>
      <c r="S139" s="5"/>
      <c r="T139" s="5"/>
      <c r="U139" s="5"/>
    </row>
    <row r="140" spans="1:21" ht="30">
      <c r="A140" s="3" t="s">
        <v>1543</v>
      </c>
      <c r="B140" s="5"/>
      <c r="C140" s="5"/>
      <c r="D140" s="5"/>
      <c r="E140" s="5"/>
      <c r="F140" s="5"/>
      <c r="G140" s="5"/>
      <c r="H140" s="5"/>
      <c r="I140" s="5"/>
      <c r="J140" s="5"/>
      <c r="K140" s="5"/>
      <c r="L140" s="5"/>
      <c r="M140" s="5"/>
      <c r="N140" s="5"/>
      <c r="O140" s="5"/>
      <c r="P140" s="5"/>
      <c r="Q140" s="5"/>
      <c r="R140" s="7">
        <v>200000</v>
      </c>
      <c r="S140" s="5"/>
      <c r="T140" s="5"/>
      <c r="U140" s="5"/>
    </row>
    <row r="141" spans="1:21" ht="30">
      <c r="A141" s="3" t="s">
        <v>1568</v>
      </c>
      <c r="B141" s="5"/>
      <c r="C141" s="5"/>
      <c r="D141" s="5"/>
      <c r="E141" s="5"/>
      <c r="F141" s="5"/>
      <c r="G141" s="5"/>
      <c r="H141" s="5"/>
      <c r="I141" s="5"/>
      <c r="J141" s="5"/>
      <c r="K141" s="5"/>
      <c r="L141" s="5"/>
      <c r="M141" s="5"/>
      <c r="N141" s="5"/>
      <c r="O141" s="5"/>
      <c r="P141" s="5"/>
      <c r="Q141" s="5"/>
      <c r="R141" s="5"/>
      <c r="S141" s="5"/>
      <c r="T141" s="5"/>
      <c r="U141" s="5"/>
    </row>
    <row r="142" spans="1:21">
      <c r="A142" s="4" t="s">
        <v>1312</v>
      </c>
      <c r="B142" s="5"/>
      <c r="C142" s="5"/>
      <c r="D142" s="5"/>
      <c r="E142" s="5"/>
      <c r="F142" s="5"/>
      <c r="G142" s="5"/>
      <c r="H142" s="5"/>
      <c r="I142" s="5"/>
      <c r="J142" s="5"/>
      <c r="K142" s="5"/>
      <c r="L142" s="5"/>
      <c r="M142" s="5"/>
      <c r="N142" s="5"/>
      <c r="O142" s="5"/>
      <c r="P142" s="5"/>
      <c r="Q142" s="5"/>
      <c r="R142" s="5"/>
      <c r="S142" s="5"/>
      <c r="T142" s="5"/>
      <c r="U142" s="5"/>
    </row>
    <row r="143" spans="1:21">
      <c r="A143" s="3" t="s">
        <v>1540</v>
      </c>
      <c r="B143" s="5"/>
      <c r="C143" s="5"/>
      <c r="D143" s="5"/>
      <c r="E143" s="5"/>
      <c r="F143" s="5"/>
      <c r="G143" s="5"/>
      <c r="H143" s="5"/>
      <c r="I143" s="5"/>
      <c r="J143" s="5"/>
      <c r="K143" s="5"/>
      <c r="L143" s="5"/>
      <c r="M143" s="5"/>
      <c r="N143" s="5"/>
      <c r="O143" s="5"/>
      <c r="P143" s="5"/>
      <c r="Q143" s="5"/>
      <c r="R143" s="5"/>
      <c r="S143" s="190">
        <v>0.69</v>
      </c>
      <c r="T143" s="5"/>
      <c r="U143" s="5"/>
    </row>
    <row r="144" spans="1:21">
      <c r="A144" s="3" t="s">
        <v>1519</v>
      </c>
      <c r="B144" s="5"/>
      <c r="C144" s="5"/>
      <c r="D144" s="5"/>
      <c r="E144" s="5"/>
      <c r="F144" s="5"/>
      <c r="G144" s="5"/>
      <c r="H144" s="5"/>
      <c r="I144" s="5"/>
      <c r="J144" s="5"/>
      <c r="K144" s="5"/>
      <c r="L144" s="5"/>
      <c r="M144" s="5"/>
      <c r="N144" s="5"/>
      <c r="O144" s="5"/>
      <c r="P144" s="5"/>
      <c r="Q144" s="5"/>
      <c r="R144" s="5"/>
      <c r="S144" s="7">
        <v>900000</v>
      </c>
      <c r="T144" s="5"/>
      <c r="U144" s="5"/>
    </row>
    <row r="145" spans="1:21" ht="30">
      <c r="A145" s="3" t="s">
        <v>1541</v>
      </c>
      <c r="B145" s="5"/>
      <c r="C145" s="5"/>
      <c r="D145" s="5"/>
      <c r="E145" s="5"/>
      <c r="F145" s="5"/>
      <c r="G145" s="5"/>
      <c r="H145" s="5"/>
      <c r="I145" s="5"/>
      <c r="J145" s="5"/>
      <c r="K145" s="5"/>
      <c r="L145" s="5"/>
      <c r="M145" s="5"/>
      <c r="N145" s="5"/>
      <c r="O145" s="5"/>
      <c r="P145" s="5"/>
      <c r="Q145" s="5"/>
      <c r="R145" s="5"/>
      <c r="S145" s="7">
        <v>2800000</v>
      </c>
      <c r="T145" s="5"/>
      <c r="U145" s="5"/>
    </row>
    <row r="146" spans="1:21" ht="30">
      <c r="A146" s="3" t="s">
        <v>1522</v>
      </c>
      <c r="B146" s="5"/>
      <c r="C146" s="5"/>
      <c r="D146" s="5"/>
      <c r="E146" s="5"/>
      <c r="F146" s="5"/>
      <c r="G146" s="5"/>
      <c r="H146" s="5"/>
      <c r="I146" s="5"/>
      <c r="J146" s="5"/>
      <c r="K146" s="5"/>
      <c r="L146" s="5"/>
      <c r="M146" s="5"/>
      <c r="N146" s="5"/>
      <c r="O146" s="5"/>
      <c r="P146" s="5"/>
      <c r="Q146" s="5"/>
      <c r="R146" s="5"/>
      <c r="S146" s="7">
        <v>600000</v>
      </c>
      <c r="T146" s="5"/>
      <c r="U146" s="5"/>
    </row>
    <row r="147" spans="1:21">
      <c r="A147" s="3" t="s">
        <v>72</v>
      </c>
      <c r="B147" s="5"/>
      <c r="C147" s="5"/>
      <c r="D147" s="5"/>
      <c r="E147" s="5"/>
      <c r="F147" s="5"/>
      <c r="G147" s="5"/>
      <c r="H147" s="5"/>
      <c r="I147" s="5"/>
      <c r="J147" s="5"/>
      <c r="K147" s="5"/>
      <c r="L147" s="5"/>
      <c r="M147" s="5"/>
      <c r="N147" s="5"/>
      <c r="O147" s="5"/>
      <c r="P147" s="5"/>
      <c r="Q147" s="5"/>
      <c r="R147" s="5"/>
      <c r="S147" s="7">
        <v>1300000</v>
      </c>
      <c r="T147" s="5"/>
      <c r="U147" s="5"/>
    </row>
    <row r="148" spans="1:21" ht="30">
      <c r="A148" s="3" t="s">
        <v>1548</v>
      </c>
      <c r="B148" s="5"/>
      <c r="C148" s="5"/>
      <c r="D148" s="5"/>
      <c r="E148" s="5"/>
      <c r="F148" s="5"/>
      <c r="G148" s="5"/>
      <c r="H148" s="5"/>
      <c r="I148" s="5"/>
      <c r="J148" s="5"/>
      <c r="K148" s="5"/>
      <c r="L148" s="5"/>
      <c r="M148" s="5"/>
      <c r="N148" s="5"/>
      <c r="O148" s="5"/>
      <c r="P148" s="5"/>
      <c r="Q148" s="5"/>
      <c r="R148" s="5"/>
      <c r="S148" s="7">
        <v>3100000</v>
      </c>
      <c r="T148" s="5"/>
      <c r="U148" s="5"/>
    </row>
    <row r="149" spans="1:21" ht="30">
      <c r="A149" s="3" t="s">
        <v>1542</v>
      </c>
      <c r="B149" s="5"/>
      <c r="C149" s="5"/>
      <c r="D149" s="5"/>
      <c r="E149" s="5"/>
      <c r="F149" s="5"/>
      <c r="G149" s="5"/>
      <c r="H149" s="5"/>
      <c r="I149" s="5"/>
      <c r="J149" s="5"/>
      <c r="K149" s="5"/>
      <c r="L149" s="5"/>
      <c r="M149" s="5"/>
      <c r="N149" s="5"/>
      <c r="O149" s="5"/>
      <c r="P149" s="5"/>
      <c r="Q149" s="5"/>
      <c r="R149" s="5"/>
      <c r="S149" s="7">
        <v>500000</v>
      </c>
      <c r="T149" s="5"/>
      <c r="U149" s="5"/>
    </row>
    <row r="150" spans="1:21" ht="30">
      <c r="A150" s="3" t="s">
        <v>1532</v>
      </c>
      <c r="B150" s="5"/>
      <c r="C150" s="5"/>
      <c r="D150" s="5"/>
      <c r="E150" s="5"/>
      <c r="F150" s="5"/>
      <c r="G150" s="5"/>
      <c r="H150" s="5"/>
      <c r="I150" s="5"/>
      <c r="J150" s="5"/>
      <c r="K150" s="5"/>
      <c r="L150" s="5"/>
      <c r="M150" s="5"/>
      <c r="N150" s="5"/>
      <c r="O150" s="5"/>
      <c r="P150" s="5"/>
      <c r="Q150" s="5"/>
      <c r="R150" s="5"/>
      <c r="S150" s="7">
        <v>200000</v>
      </c>
      <c r="T150" s="5"/>
      <c r="U150" s="5"/>
    </row>
    <row r="151" spans="1:21" ht="45">
      <c r="A151" s="3" t="s">
        <v>1544</v>
      </c>
      <c r="B151" s="5"/>
      <c r="C151" s="5"/>
      <c r="D151" s="5"/>
      <c r="E151" s="5"/>
      <c r="F151" s="5"/>
      <c r="G151" s="5"/>
      <c r="H151" s="5"/>
      <c r="I151" s="5"/>
      <c r="J151" s="5"/>
      <c r="K151" s="5"/>
      <c r="L151" s="5"/>
      <c r="M151" s="5"/>
      <c r="N151" s="5"/>
      <c r="O151" s="5"/>
      <c r="P151" s="5"/>
      <c r="Q151" s="5"/>
      <c r="R151" s="5"/>
      <c r="S151" s="7">
        <v>500000</v>
      </c>
      <c r="T151" s="5"/>
      <c r="U151" s="5"/>
    </row>
    <row r="152" spans="1:21" ht="30">
      <c r="A152" s="3" t="s">
        <v>1569</v>
      </c>
      <c r="B152" s="5"/>
      <c r="C152" s="5"/>
      <c r="D152" s="5"/>
      <c r="E152" s="5"/>
      <c r="F152" s="5"/>
      <c r="G152" s="5"/>
      <c r="H152" s="5"/>
      <c r="I152" s="5"/>
      <c r="J152" s="5"/>
      <c r="K152" s="5"/>
      <c r="L152" s="5"/>
      <c r="M152" s="5"/>
      <c r="N152" s="5"/>
      <c r="O152" s="5"/>
      <c r="P152" s="5"/>
      <c r="Q152" s="5"/>
      <c r="R152" s="5"/>
      <c r="S152" s="5"/>
      <c r="T152" s="5"/>
      <c r="U152" s="5"/>
    </row>
    <row r="153" spans="1:21">
      <c r="A153" s="4" t="s">
        <v>1312</v>
      </c>
      <c r="B153" s="5"/>
      <c r="C153" s="5"/>
      <c r="D153" s="5"/>
      <c r="E153" s="5"/>
      <c r="F153" s="5"/>
      <c r="G153" s="5"/>
      <c r="H153" s="5"/>
      <c r="I153" s="5"/>
      <c r="J153" s="5"/>
      <c r="K153" s="5"/>
      <c r="L153" s="5"/>
      <c r="M153" s="5"/>
      <c r="N153" s="5"/>
      <c r="O153" s="5"/>
      <c r="P153" s="5"/>
      <c r="Q153" s="5"/>
      <c r="R153" s="5"/>
      <c r="S153" s="5"/>
      <c r="T153" s="5"/>
      <c r="U153" s="5"/>
    </row>
    <row r="154" spans="1:21" ht="30">
      <c r="A154" s="3" t="s">
        <v>1522</v>
      </c>
      <c r="B154" s="5"/>
      <c r="C154" s="5"/>
      <c r="D154" s="5"/>
      <c r="E154" s="5"/>
      <c r="F154" s="5"/>
      <c r="G154" s="5"/>
      <c r="H154" s="5"/>
      <c r="I154" s="5"/>
      <c r="J154" s="5"/>
      <c r="K154" s="5"/>
      <c r="L154" s="5"/>
      <c r="M154" s="5"/>
      <c r="N154" s="5"/>
      <c r="O154" s="5"/>
      <c r="P154" s="5"/>
      <c r="Q154" s="5"/>
      <c r="R154" s="5"/>
      <c r="S154" s="7">
        <v>200000</v>
      </c>
      <c r="T154" s="5"/>
      <c r="U154" s="5"/>
    </row>
    <row r="155" spans="1:21" ht="45">
      <c r="A155" s="3" t="s">
        <v>1570</v>
      </c>
      <c r="B155" s="5"/>
      <c r="C155" s="5"/>
      <c r="D155" s="5"/>
      <c r="E155" s="5"/>
      <c r="F155" s="5"/>
      <c r="G155" s="5"/>
      <c r="H155" s="5"/>
      <c r="I155" s="5"/>
      <c r="J155" s="5"/>
      <c r="K155" s="5"/>
      <c r="L155" s="5"/>
      <c r="M155" s="5"/>
      <c r="N155" s="5"/>
      <c r="O155" s="5"/>
      <c r="P155" s="5"/>
      <c r="Q155" s="5"/>
      <c r="R155" s="5"/>
      <c r="S155" s="5"/>
      <c r="T155" s="5"/>
      <c r="U155" s="5"/>
    </row>
    <row r="156" spans="1:21">
      <c r="A156" s="4" t="s">
        <v>1312</v>
      </c>
      <c r="B156" s="5"/>
      <c r="C156" s="5"/>
      <c r="D156" s="5"/>
      <c r="E156" s="5"/>
      <c r="F156" s="5"/>
      <c r="G156" s="5"/>
      <c r="H156" s="5"/>
      <c r="I156" s="5"/>
      <c r="J156" s="5"/>
      <c r="K156" s="5"/>
      <c r="L156" s="5"/>
      <c r="M156" s="5"/>
      <c r="N156" s="5"/>
      <c r="O156" s="5"/>
      <c r="P156" s="5"/>
      <c r="Q156" s="5"/>
      <c r="R156" s="5"/>
      <c r="S156" s="5"/>
      <c r="T156" s="5"/>
      <c r="U156" s="5"/>
    </row>
    <row r="157" spans="1:21" ht="30">
      <c r="A157" s="3" t="s">
        <v>1522</v>
      </c>
      <c r="B157" s="5"/>
      <c r="C157" s="5"/>
      <c r="D157" s="5"/>
      <c r="E157" s="5"/>
      <c r="F157" s="5"/>
      <c r="G157" s="5"/>
      <c r="H157" s="5"/>
      <c r="I157" s="5"/>
      <c r="J157" s="5"/>
      <c r="K157" s="5"/>
      <c r="L157" s="5"/>
      <c r="M157" s="5"/>
      <c r="N157" s="5"/>
      <c r="O157" s="5"/>
      <c r="P157" s="5"/>
      <c r="Q157" s="5"/>
      <c r="R157" s="5"/>
      <c r="S157" s="7">
        <v>100000</v>
      </c>
      <c r="T157" s="5"/>
      <c r="U157" s="5"/>
    </row>
    <row r="158" spans="1:21" ht="30">
      <c r="A158" s="3" t="s">
        <v>1571</v>
      </c>
      <c r="B158" s="5"/>
      <c r="C158" s="5"/>
      <c r="D158" s="5"/>
      <c r="E158" s="5"/>
      <c r="F158" s="5"/>
      <c r="G158" s="5"/>
      <c r="H158" s="5"/>
      <c r="I158" s="5"/>
      <c r="J158" s="5"/>
      <c r="K158" s="5"/>
      <c r="L158" s="5"/>
      <c r="M158" s="5"/>
      <c r="N158" s="5"/>
      <c r="O158" s="5"/>
      <c r="P158" s="5"/>
      <c r="Q158" s="5"/>
      <c r="R158" s="5"/>
      <c r="S158" s="5"/>
      <c r="T158" s="5"/>
      <c r="U158" s="5"/>
    </row>
    <row r="159" spans="1:21">
      <c r="A159" s="4" t="s">
        <v>1312</v>
      </c>
      <c r="B159" s="5"/>
      <c r="C159" s="5"/>
      <c r="D159" s="5"/>
      <c r="E159" s="5"/>
      <c r="F159" s="5"/>
      <c r="G159" s="5"/>
      <c r="H159" s="5"/>
      <c r="I159" s="5"/>
      <c r="J159" s="5"/>
      <c r="K159" s="5"/>
      <c r="L159" s="5"/>
      <c r="M159" s="5"/>
      <c r="N159" s="5"/>
      <c r="O159" s="5"/>
      <c r="P159" s="5"/>
      <c r="Q159" s="5"/>
      <c r="R159" s="5"/>
      <c r="S159" s="5"/>
      <c r="T159" s="5"/>
      <c r="U159" s="5"/>
    </row>
    <row r="160" spans="1:21" ht="30">
      <c r="A160" s="3" t="s">
        <v>1522</v>
      </c>
      <c r="B160" s="5"/>
      <c r="C160" s="5"/>
      <c r="D160" s="5"/>
      <c r="E160" s="5"/>
      <c r="F160" s="5"/>
      <c r="G160" s="5"/>
      <c r="H160" s="5"/>
      <c r="I160" s="5"/>
      <c r="J160" s="5"/>
      <c r="K160" s="5"/>
      <c r="L160" s="5"/>
      <c r="M160" s="5"/>
      <c r="N160" s="5"/>
      <c r="O160" s="5"/>
      <c r="P160" s="5"/>
      <c r="Q160" s="5"/>
      <c r="R160" s="5"/>
      <c r="S160" s="7">
        <v>300000</v>
      </c>
      <c r="T160" s="5"/>
      <c r="U160" s="5"/>
    </row>
    <row r="161" spans="1:21">
      <c r="A161" s="3" t="s">
        <v>1320</v>
      </c>
      <c r="B161" s="5"/>
      <c r="C161" s="5"/>
      <c r="D161" s="5"/>
      <c r="E161" s="5"/>
      <c r="F161" s="5"/>
      <c r="G161" s="5"/>
      <c r="H161" s="5"/>
      <c r="I161" s="5"/>
      <c r="J161" s="5"/>
      <c r="K161" s="5"/>
      <c r="L161" s="5"/>
      <c r="M161" s="5"/>
      <c r="N161" s="5"/>
      <c r="O161" s="5"/>
      <c r="P161" s="5"/>
      <c r="Q161" s="5"/>
      <c r="R161" s="5"/>
      <c r="S161" s="5"/>
      <c r="T161" s="5"/>
      <c r="U161" s="5"/>
    </row>
    <row r="162" spans="1:21">
      <c r="A162" s="4" t="s">
        <v>1312</v>
      </c>
      <c r="B162" s="5"/>
      <c r="C162" s="5"/>
      <c r="D162" s="5"/>
      <c r="E162" s="5"/>
      <c r="F162" s="5"/>
      <c r="G162" s="5"/>
      <c r="H162" s="5"/>
      <c r="I162" s="5"/>
      <c r="J162" s="5"/>
      <c r="K162" s="5"/>
      <c r="L162" s="5"/>
      <c r="M162" s="5"/>
      <c r="N162" s="5"/>
      <c r="O162" s="5"/>
      <c r="P162" s="5"/>
      <c r="Q162" s="5"/>
      <c r="R162" s="5"/>
      <c r="S162" s="5"/>
      <c r="T162" s="5"/>
      <c r="U162" s="5"/>
    </row>
    <row r="163" spans="1:21">
      <c r="A163" s="3" t="s">
        <v>1540</v>
      </c>
      <c r="B163" s="5"/>
      <c r="C163" s="5"/>
      <c r="D163" s="5"/>
      <c r="E163" s="5"/>
      <c r="F163" s="5"/>
      <c r="G163" s="5"/>
      <c r="H163" s="5"/>
      <c r="I163" s="5"/>
      <c r="J163" s="5"/>
      <c r="K163" s="5"/>
      <c r="L163" s="5"/>
      <c r="M163" s="5"/>
      <c r="N163" s="5"/>
      <c r="O163" s="5"/>
      <c r="P163" s="5"/>
      <c r="Q163" s="5"/>
      <c r="R163" s="5"/>
      <c r="S163" s="5"/>
      <c r="T163" s="190">
        <v>0.65</v>
      </c>
      <c r="U163" s="5"/>
    </row>
    <row r="164" spans="1:21">
      <c r="A164" s="3" t="s">
        <v>1519</v>
      </c>
      <c r="B164" s="5"/>
      <c r="C164" s="5"/>
      <c r="D164" s="5"/>
      <c r="E164" s="5"/>
      <c r="F164" s="5"/>
      <c r="G164" s="5"/>
      <c r="H164" s="5"/>
      <c r="I164" s="5"/>
      <c r="J164" s="5"/>
      <c r="K164" s="5"/>
      <c r="L164" s="5"/>
      <c r="M164" s="5"/>
      <c r="N164" s="5"/>
      <c r="O164" s="5"/>
      <c r="P164" s="5"/>
      <c r="Q164" s="5"/>
      <c r="R164" s="5"/>
      <c r="S164" s="5"/>
      <c r="T164" s="7">
        <v>65451000</v>
      </c>
      <c r="U164" s="5"/>
    </row>
    <row r="165" spans="1:21" ht="30">
      <c r="A165" s="3" t="s">
        <v>1522</v>
      </c>
      <c r="B165" s="5"/>
      <c r="C165" s="5"/>
      <c r="D165" s="5"/>
      <c r="E165" s="5"/>
      <c r="F165" s="5"/>
      <c r="G165" s="5"/>
      <c r="H165" s="5"/>
      <c r="I165" s="5"/>
      <c r="J165" s="5"/>
      <c r="K165" s="5"/>
      <c r="L165" s="5"/>
      <c r="M165" s="5"/>
      <c r="N165" s="5"/>
      <c r="O165" s="5"/>
      <c r="P165" s="5"/>
      <c r="Q165" s="5"/>
      <c r="R165" s="5"/>
      <c r="S165" s="5"/>
      <c r="T165" s="7">
        <v>11500000</v>
      </c>
      <c r="U165" s="5"/>
    </row>
    <row r="166" spans="1:21" ht="30">
      <c r="A166" s="3" t="s">
        <v>1523</v>
      </c>
      <c r="B166" s="5"/>
      <c r="C166" s="5"/>
      <c r="D166" s="5" t="s">
        <v>1572</v>
      </c>
      <c r="E166" s="5"/>
      <c r="F166" s="5"/>
      <c r="G166" s="5"/>
      <c r="H166" s="5"/>
      <c r="I166" s="5"/>
      <c r="J166" s="5"/>
      <c r="K166" s="5"/>
      <c r="L166" s="5"/>
      <c r="M166" s="5"/>
      <c r="N166" s="5"/>
      <c r="O166" s="5"/>
      <c r="P166" s="5"/>
      <c r="Q166" s="5"/>
      <c r="R166" s="5"/>
      <c r="S166" s="5"/>
      <c r="T166" s="5"/>
      <c r="U166" s="5"/>
    </row>
    <row r="167" spans="1:21">
      <c r="A167" s="3" t="s">
        <v>72</v>
      </c>
      <c r="B167" s="5"/>
      <c r="C167" s="5"/>
      <c r="D167" s="5"/>
      <c r="E167" s="5"/>
      <c r="F167" s="5"/>
      <c r="G167" s="5"/>
      <c r="H167" s="5"/>
      <c r="I167" s="5"/>
      <c r="J167" s="5"/>
      <c r="K167" s="5"/>
      <c r="L167" s="5"/>
      <c r="M167" s="5"/>
      <c r="N167" s="5"/>
      <c r="O167" s="5"/>
      <c r="P167" s="5"/>
      <c r="Q167" s="5"/>
      <c r="R167" s="5"/>
      <c r="S167" s="5"/>
      <c r="T167" s="7">
        <v>123453000</v>
      </c>
      <c r="U167" s="5"/>
    </row>
    <row r="168" spans="1:21">
      <c r="A168" s="3" t="s">
        <v>1525</v>
      </c>
      <c r="B168" s="5"/>
      <c r="C168" s="5"/>
      <c r="D168" s="5"/>
      <c r="E168" s="5"/>
      <c r="F168" s="5"/>
      <c r="G168" s="5"/>
      <c r="H168" s="5"/>
      <c r="I168" s="5"/>
      <c r="J168" s="5"/>
      <c r="K168" s="5"/>
      <c r="L168" s="5"/>
      <c r="M168" s="5"/>
      <c r="N168" s="5"/>
      <c r="O168" s="5"/>
      <c r="P168" s="5"/>
      <c r="Q168" s="5"/>
      <c r="R168" s="5"/>
      <c r="S168" s="5"/>
      <c r="T168" s="7">
        <v>12676000</v>
      </c>
      <c r="U168" s="5"/>
    </row>
    <row r="169" spans="1:21" ht="30">
      <c r="A169" s="3" t="s">
        <v>1548</v>
      </c>
      <c r="B169" s="5"/>
      <c r="C169" s="5"/>
      <c r="D169" s="5"/>
      <c r="E169" s="5"/>
      <c r="F169" s="5"/>
      <c r="G169" s="5"/>
      <c r="H169" s="5"/>
      <c r="I169" s="5"/>
      <c r="J169" s="5"/>
      <c r="K169" s="5"/>
      <c r="L169" s="5"/>
      <c r="M169" s="5"/>
      <c r="N169" s="5"/>
      <c r="O169" s="5"/>
      <c r="P169" s="5"/>
      <c r="Q169" s="5"/>
      <c r="R169" s="5"/>
      <c r="S169" s="5"/>
      <c r="T169" s="7">
        <v>42021000</v>
      </c>
      <c r="U169" s="5"/>
    </row>
    <row r="170" spans="1:21">
      <c r="A170" s="3" t="s">
        <v>1533</v>
      </c>
      <c r="B170" s="5"/>
      <c r="C170" s="5"/>
      <c r="D170" s="7">
        <v>2400000</v>
      </c>
      <c r="E170" s="5"/>
      <c r="F170" s="5"/>
      <c r="G170" s="5"/>
      <c r="H170" s="5"/>
      <c r="I170" s="5"/>
      <c r="J170" s="5"/>
      <c r="K170" s="5"/>
      <c r="L170" s="5"/>
      <c r="M170" s="5"/>
      <c r="N170" s="5"/>
      <c r="O170" s="5"/>
      <c r="P170" s="5"/>
      <c r="Q170" s="5"/>
      <c r="R170" s="5"/>
      <c r="S170" s="5"/>
      <c r="T170" s="5"/>
      <c r="U170" s="5"/>
    </row>
    <row r="171" spans="1:21">
      <c r="A171" s="3" t="s">
        <v>94</v>
      </c>
      <c r="B171" s="7">
        <v>19400000</v>
      </c>
      <c r="C171" s="5"/>
      <c r="D171" s="5"/>
      <c r="E171" s="5"/>
      <c r="F171" s="5"/>
      <c r="G171" s="5"/>
      <c r="H171" s="5"/>
      <c r="I171" s="5"/>
      <c r="J171" s="5"/>
      <c r="K171" s="5"/>
      <c r="L171" s="5"/>
      <c r="M171" s="5"/>
      <c r="N171" s="5"/>
      <c r="O171" s="5"/>
      <c r="P171" s="5"/>
      <c r="Q171" s="5"/>
      <c r="R171" s="5"/>
      <c r="S171" s="5"/>
      <c r="T171" s="5"/>
      <c r="U171" s="5"/>
    </row>
    <row r="172" spans="1:21">
      <c r="A172" s="3" t="s">
        <v>1573</v>
      </c>
      <c r="B172" s="5"/>
      <c r="C172" s="7">
        <v>400000</v>
      </c>
      <c r="D172" s="5"/>
      <c r="E172" s="5"/>
      <c r="F172" s="5"/>
      <c r="G172" s="5"/>
      <c r="H172" s="5"/>
      <c r="I172" s="5"/>
      <c r="J172" s="5"/>
      <c r="K172" s="5"/>
      <c r="L172" s="5"/>
      <c r="M172" s="5"/>
      <c r="N172" s="5"/>
      <c r="O172" s="5"/>
      <c r="P172" s="5"/>
      <c r="Q172" s="5"/>
      <c r="R172" s="5"/>
      <c r="S172" s="5"/>
      <c r="T172" s="5"/>
      <c r="U172" s="5"/>
    </row>
    <row r="173" spans="1:21" ht="30">
      <c r="A173" s="3" t="s">
        <v>1574</v>
      </c>
      <c r="B173" s="5"/>
      <c r="C173" s="5"/>
      <c r="D173" s="5"/>
      <c r="E173" s="5"/>
      <c r="F173" s="5"/>
      <c r="G173" s="5"/>
      <c r="H173" s="5"/>
      <c r="I173" s="5"/>
      <c r="J173" s="5"/>
      <c r="K173" s="5"/>
      <c r="L173" s="5"/>
      <c r="M173" s="5"/>
      <c r="N173" s="5"/>
      <c r="O173" s="5"/>
      <c r="P173" s="5"/>
      <c r="Q173" s="5"/>
      <c r="R173" s="5"/>
      <c r="S173" s="5"/>
      <c r="T173" s="5"/>
      <c r="U173" s="5"/>
    </row>
    <row r="174" spans="1:21">
      <c r="A174" s="4" t="s">
        <v>1312</v>
      </c>
      <c r="B174" s="5"/>
      <c r="C174" s="5"/>
      <c r="D174" s="5"/>
      <c r="E174" s="5"/>
      <c r="F174" s="5"/>
      <c r="G174" s="5"/>
      <c r="H174" s="5"/>
      <c r="I174" s="5"/>
      <c r="J174" s="5"/>
      <c r="K174" s="5"/>
      <c r="L174" s="5"/>
      <c r="M174" s="5"/>
      <c r="N174" s="5"/>
      <c r="O174" s="5"/>
      <c r="P174" s="5"/>
      <c r="Q174" s="5"/>
      <c r="R174" s="5"/>
      <c r="S174" s="5"/>
      <c r="T174" s="5"/>
      <c r="U174" s="5"/>
    </row>
    <row r="175" spans="1:21">
      <c r="A175" s="3" t="s">
        <v>1455</v>
      </c>
      <c r="B175" s="5"/>
      <c r="C175" s="5"/>
      <c r="D175" s="5"/>
      <c r="E175" s="5"/>
      <c r="F175" s="5"/>
      <c r="G175" s="5"/>
      <c r="H175" s="5"/>
      <c r="I175" s="5"/>
      <c r="J175" s="5"/>
      <c r="K175" s="5"/>
      <c r="L175" s="5"/>
      <c r="M175" s="5"/>
      <c r="N175" s="5"/>
      <c r="O175" s="5"/>
      <c r="P175" s="5"/>
      <c r="Q175" s="5"/>
      <c r="R175" s="5"/>
      <c r="S175" s="5"/>
      <c r="T175" s="190">
        <v>0.105</v>
      </c>
      <c r="U175" s="5"/>
    </row>
    <row r="176" spans="1:21">
      <c r="A176" s="3" t="s">
        <v>1476</v>
      </c>
      <c r="B176" s="5"/>
      <c r="C176" s="5"/>
      <c r="D176" s="5"/>
      <c r="E176" s="5"/>
      <c r="F176" s="5"/>
      <c r="G176" s="5"/>
      <c r="H176" s="5"/>
      <c r="I176" s="5"/>
      <c r="J176" s="5"/>
      <c r="K176" s="5"/>
      <c r="L176" s="5"/>
      <c r="M176" s="5"/>
      <c r="N176" s="5"/>
      <c r="O176" s="5"/>
      <c r="P176" s="5"/>
      <c r="Q176" s="5"/>
      <c r="R176" s="5"/>
      <c r="S176" s="5"/>
      <c r="T176" s="7">
        <v>60000000</v>
      </c>
      <c r="U176" s="5"/>
    </row>
    <row r="177" spans="1:21">
      <c r="A177" s="3" t="s">
        <v>1575</v>
      </c>
      <c r="B177" s="5"/>
      <c r="C177" s="5"/>
      <c r="D177" s="5"/>
      <c r="E177" s="5"/>
      <c r="F177" s="5"/>
      <c r="G177" s="5"/>
      <c r="H177" s="5"/>
      <c r="I177" s="5"/>
      <c r="J177" s="5"/>
      <c r="K177" s="5"/>
      <c r="L177" s="5"/>
      <c r="M177" s="5"/>
      <c r="N177" s="5"/>
      <c r="O177" s="5"/>
      <c r="P177" s="5"/>
      <c r="Q177" s="5"/>
      <c r="R177" s="5"/>
      <c r="S177" s="5"/>
      <c r="T177" s="7">
        <v>7900000</v>
      </c>
      <c r="U177" s="5"/>
    </row>
    <row r="178" spans="1:21" ht="30">
      <c r="A178" s="3" t="s">
        <v>1576</v>
      </c>
      <c r="B178" s="5"/>
      <c r="C178" s="5"/>
      <c r="D178" s="5"/>
      <c r="E178" s="5"/>
      <c r="F178" s="5"/>
      <c r="G178" s="5"/>
      <c r="H178" s="5"/>
      <c r="I178" s="5"/>
      <c r="J178" s="5"/>
      <c r="K178" s="5"/>
      <c r="L178" s="5"/>
      <c r="M178" s="5"/>
      <c r="N178" s="5"/>
      <c r="O178" s="5"/>
      <c r="P178" s="5"/>
      <c r="Q178" s="5"/>
      <c r="R178" s="5"/>
      <c r="S178" s="5"/>
      <c r="T178" s="5"/>
      <c r="U178" s="5"/>
    </row>
    <row r="179" spans="1:21">
      <c r="A179" s="4" t="s">
        <v>1312</v>
      </c>
      <c r="B179" s="5"/>
      <c r="C179" s="5"/>
      <c r="D179" s="5"/>
      <c r="E179" s="5"/>
      <c r="F179" s="5"/>
      <c r="G179" s="5"/>
      <c r="H179" s="5"/>
      <c r="I179" s="5"/>
      <c r="J179" s="5"/>
      <c r="K179" s="5"/>
      <c r="L179" s="5"/>
      <c r="M179" s="5"/>
      <c r="N179" s="5"/>
      <c r="O179" s="5"/>
      <c r="P179" s="5"/>
      <c r="Q179" s="5"/>
      <c r="R179" s="5"/>
      <c r="S179" s="5"/>
      <c r="T179" s="5"/>
      <c r="U179" s="5"/>
    </row>
    <row r="180" spans="1:21" ht="30">
      <c r="A180" s="3" t="s">
        <v>1522</v>
      </c>
      <c r="B180" s="5"/>
      <c r="C180" s="5"/>
      <c r="D180" s="5"/>
      <c r="E180" s="5"/>
      <c r="F180" s="5"/>
      <c r="G180" s="5"/>
      <c r="H180" s="5"/>
      <c r="I180" s="5"/>
      <c r="J180" s="5"/>
      <c r="K180" s="5"/>
      <c r="L180" s="5"/>
      <c r="M180" s="5"/>
      <c r="N180" s="5"/>
      <c r="O180" s="5"/>
      <c r="P180" s="5"/>
      <c r="Q180" s="5"/>
      <c r="R180" s="5"/>
      <c r="S180" s="5"/>
      <c r="T180" s="7">
        <v>9400000</v>
      </c>
      <c r="U180" s="5"/>
    </row>
    <row r="181" spans="1:21" ht="30">
      <c r="A181" s="3" t="s">
        <v>1523</v>
      </c>
      <c r="B181" s="5" t="s">
        <v>1417</v>
      </c>
      <c r="C181" s="5"/>
      <c r="D181" s="5"/>
      <c r="E181" s="5"/>
      <c r="F181" s="5"/>
      <c r="G181" s="5"/>
      <c r="H181" s="5"/>
      <c r="I181" s="5"/>
      <c r="J181" s="5"/>
      <c r="K181" s="5"/>
      <c r="L181" s="5"/>
      <c r="M181" s="5"/>
      <c r="N181" s="5"/>
      <c r="O181" s="5"/>
      <c r="P181" s="5"/>
      <c r="Q181" s="5"/>
      <c r="R181" s="5"/>
      <c r="S181" s="5"/>
      <c r="T181" s="5"/>
      <c r="U181" s="5"/>
    </row>
    <row r="182" spans="1:21" ht="30">
      <c r="A182" s="3" t="s">
        <v>1577</v>
      </c>
      <c r="B182" s="5"/>
      <c r="C182" s="5"/>
      <c r="D182" s="5"/>
      <c r="E182" s="5"/>
      <c r="F182" s="5"/>
      <c r="G182" s="5"/>
      <c r="H182" s="5"/>
      <c r="I182" s="5"/>
      <c r="J182" s="5"/>
      <c r="K182" s="5"/>
      <c r="L182" s="5"/>
      <c r="M182" s="5"/>
      <c r="N182" s="5"/>
      <c r="O182" s="5"/>
      <c r="P182" s="5"/>
      <c r="Q182" s="5"/>
      <c r="R182" s="5"/>
      <c r="S182" s="5"/>
      <c r="T182" s="5"/>
      <c r="U182" s="5"/>
    </row>
    <row r="183" spans="1:21">
      <c r="A183" s="4" t="s">
        <v>1312</v>
      </c>
      <c r="B183" s="5"/>
      <c r="C183" s="5"/>
      <c r="D183" s="5"/>
      <c r="E183" s="5"/>
      <c r="F183" s="5"/>
      <c r="G183" s="5"/>
      <c r="H183" s="5"/>
      <c r="I183" s="5"/>
      <c r="J183" s="5"/>
      <c r="K183" s="5"/>
      <c r="L183" s="5"/>
      <c r="M183" s="5"/>
      <c r="N183" s="5"/>
      <c r="O183" s="5"/>
      <c r="P183" s="5"/>
      <c r="Q183" s="5"/>
      <c r="R183" s="5"/>
      <c r="S183" s="5"/>
      <c r="T183" s="5"/>
      <c r="U183" s="5"/>
    </row>
    <row r="184" spans="1:21" ht="30">
      <c r="A184" s="3" t="s">
        <v>1522</v>
      </c>
      <c r="B184" s="5"/>
      <c r="C184" s="5"/>
      <c r="D184" s="5"/>
      <c r="E184" s="5"/>
      <c r="F184" s="5"/>
      <c r="G184" s="5"/>
      <c r="H184" s="5"/>
      <c r="I184" s="5"/>
      <c r="J184" s="5"/>
      <c r="K184" s="5"/>
      <c r="L184" s="5"/>
      <c r="M184" s="5"/>
      <c r="N184" s="5"/>
      <c r="O184" s="5"/>
      <c r="P184" s="5"/>
      <c r="Q184" s="5"/>
      <c r="R184" s="5"/>
      <c r="S184" s="5"/>
      <c r="T184" s="7">
        <v>2100000</v>
      </c>
      <c r="U184" s="5"/>
    </row>
    <row r="185" spans="1:21" ht="30">
      <c r="A185" s="3" t="s">
        <v>1523</v>
      </c>
      <c r="B185" s="5" t="s">
        <v>1448</v>
      </c>
      <c r="C185" s="5"/>
      <c r="D185" s="5"/>
      <c r="E185" s="5"/>
      <c r="F185" s="5"/>
      <c r="G185" s="5"/>
      <c r="H185" s="5"/>
      <c r="I185" s="5"/>
      <c r="J185" s="5"/>
      <c r="K185" s="5"/>
      <c r="L185" s="5"/>
      <c r="M185" s="5"/>
      <c r="N185" s="5"/>
      <c r="O185" s="5"/>
      <c r="P185" s="5"/>
      <c r="Q185" s="5"/>
      <c r="R185" s="5"/>
      <c r="S185" s="5"/>
      <c r="T185" s="5"/>
      <c r="U185" s="5"/>
    </row>
    <row r="186" spans="1:21" ht="30">
      <c r="A186" s="3" t="s">
        <v>1578</v>
      </c>
      <c r="B186" s="5"/>
      <c r="C186" s="5"/>
      <c r="D186" s="5"/>
      <c r="E186" s="5"/>
      <c r="F186" s="5"/>
      <c r="G186" s="5"/>
      <c r="H186" s="5"/>
      <c r="I186" s="5"/>
      <c r="J186" s="5"/>
      <c r="K186" s="5"/>
      <c r="L186" s="5"/>
      <c r="M186" s="5"/>
      <c r="N186" s="5"/>
      <c r="O186" s="5"/>
      <c r="P186" s="5"/>
      <c r="Q186" s="5"/>
      <c r="R186" s="5"/>
      <c r="S186" s="5"/>
      <c r="T186" s="5"/>
      <c r="U186" s="5"/>
    </row>
    <row r="187" spans="1:21">
      <c r="A187" s="4" t="s">
        <v>1312</v>
      </c>
      <c r="B187" s="5"/>
      <c r="C187" s="5"/>
      <c r="D187" s="5"/>
      <c r="E187" s="5"/>
      <c r="F187" s="5"/>
      <c r="G187" s="5"/>
      <c r="H187" s="5"/>
      <c r="I187" s="5"/>
      <c r="J187" s="5"/>
      <c r="K187" s="5"/>
      <c r="L187" s="5"/>
      <c r="M187" s="5"/>
      <c r="N187" s="5"/>
      <c r="O187" s="5"/>
      <c r="P187" s="5"/>
      <c r="Q187" s="5"/>
      <c r="R187" s="5"/>
      <c r="S187" s="5"/>
      <c r="T187" s="5"/>
      <c r="U187" s="5"/>
    </row>
    <row r="188" spans="1:21">
      <c r="A188" s="3" t="s">
        <v>1540</v>
      </c>
      <c r="B188" s="5"/>
      <c r="C188" s="5"/>
      <c r="D188" s="5"/>
      <c r="E188" s="5"/>
      <c r="F188" s="5"/>
      <c r="G188" s="5"/>
      <c r="H188" s="5"/>
      <c r="I188" s="5"/>
      <c r="J188" s="5"/>
      <c r="K188" s="5"/>
      <c r="L188" s="5"/>
      <c r="M188" s="5"/>
      <c r="N188" s="5"/>
      <c r="O188" s="5"/>
      <c r="P188" s="5"/>
      <c r="Q188" s="5"/>
      <c r="R188" s="5"/>
      <c r="S188" s="5"/>
      <c r="T188" s="5"/>
      <c r="U188" s="190">
        <v>0.5</v>
      </c>
    </row>
    <row r="189" spans="1:21">
      <c r="A189" s="3" t="s">
        <v>1519</v>
      </c>
      <c r="B189" s="5"/>
      <c r="C189" s="5"/>
      <c r="D189" s="5"/>
      <c r="E189" s="5"/>
      <c r="F189" s="5"/>
      <c r="G189" s="5"/>
      <c r="H189" s="5"/>
      <c r="I189" s="5"/>
      <c r="J189" s="5"/>
      <c r="K189" s="5"/>
      <c r="L189" s="5"/>
      <c r="M189" s="5"/>
      <c r="N189" s="5"/>
      <c r="O189" s="5"/>
      <c r="P189" s="5"/>
      <c r="Q189" s="5"/>
      <c r="R189" s="5"/>
      <c r="S189" s="5"/>
      <c r="T189" s="5"/>
      <c r="U189" s="7">
        <v>500000</v>
      </c>
    </row>
    <row r="190" spans="1:21" ht="30">
      <c r="A190" s="3" t="s">
        <v>1541</v>
      </c>
      <c r="B190" s="5"/>
      <c r="C190" s="5"/>
      <c r="D190" s="5"/>
      <c r="E190" s="5"/>
      <c r="F190" s="5"/>
      <c r="G190" s="5"/>
      <c r="H190" s="5"/>
      <c r="I190" s="5"/>
      <c r="J190" s="5"/>
      <c r="K190" s="5"/>
      <c r="L190" s="5"/>
      <c r="M190" s="5"/>
      <c r="N190" s="5"/>
      <c r="O190" s="5"/>
      <c r="P190" s="5"/>
      <c r="Q190" s="5"/>
      <c r="R190" s="5"/>
      <c r="S190" s="5"/>
      <c r="T190" s="5"/>
      <c r="U190" s="7">
        <v>300000</v>
      </c>
    </row>
    <row r="191" spans="1:21">
      <c r="A191" s="3" t="s">
        <v>72</v>
      </c>
      <c r="B191" s="5"/>
      <c r="C191" s="5"/>
      <c r="D191" s="5"/>
      <c r="E191" s="5"/>
      <c r="F191" s="5"/>
      <c r="G191" s="5"/>
      <c r="H191" s="5"/>
      <c r="I191" s="5"/>
      <c r="J191" s="5"/>
      <c r="K191" s="5"/>
      <c r="L191" s="5"/>
      <c r="M191" s="5"/>
      <c r="N191" s="5"/>
      <c r="O191" s="5"/>
      <c r="P191" s="5"/>
      <c r="Q191" s="5"/>
      <c r="R191" s="5"/>
      <c r="S191" s="5"/>
      <c r="T191" s="5"/>
      <c r="U191" s="7">
        <v>200000</v>
      </c>
    </row>
    <row r="192" spans="1:21">
      <c r="A192" s="3" t="s">
        <v>1525</v>
      </c>
      <c r="B192" s="5"/>
      <c r="C192" s="5"/>
      <c r="D192" s="5"/>
      <c r="E192" s="5"/>
      <c r="F192" s="5"/>
      <c r="G192" s="5"/>
      <c r="H192" s="5"/>
      <c r="I192" s="5"/>
      <c r="J192" s="5"/>
      <c r="K192" s="5"/>
      <c r="L192" s="5"/>
      <c r="M192" s="5"/>
      <c r="N192" s="5"/>
      <c r="O192" s="5"/>
      <c r="P192" s="5"/>
      <c r="Q192" s="5"/>
      <c r="R192" s="5"/>
      <c r="S192" s="5"/>
      <c r="T192" s="5"/>
      <c r="U192" s="7">
        <v>400000</v>
      </c>
    </row>
    <row r="193" spans="1:21" ht="30">
      <c r="A193" s="3" t="s">
        <v>1542</v>
      </c>
      <c r="B193" s="5"/>
      <c r="C193" s="5"/>
      <c r="D193" s="5"/>
      <c r="E193" s="5"/>
      <c r="F193" s="5"/>
      <c r="G193" s="5"/>
      <c r="H193" s="5"/>
      <c r="I193" s="5"/>
      <c r="J193" s="5"/>
      <c r="K193" s="5"/>
      <c r="L193" s="5"/>
      <c r="M193" s="5"/>
      <c r="N193" s="5"/>
      <c r="O193" s="5"/>
      <c r="P193" s="5"/>
      <c r="Q193" s="5"/>
      <c r="R193" s="5"/>
      <c r="S193" s="5"/>
      <c r="T193" s="5"/>
      <c r="U193" s="7">
        <v>400000</v>
      </c>
    </row>
    <row r="194" spans="1:21" ht="45">
      <c r="A194" s="3" t="s">
        <v>1544</v>
      </c>
      <c r="B194" s="5"/>
      <c r="C194" s="5"/>
      <c r="D194" s="5"/>
      <c r="E194" s="5"/>
      <c r="F194" s="5"/>
      <c r="G194" s="5"/>
      <c r="H194" s="5"/>
      <c r="I194" s="5"/>
      <c r="J194" s="5"/>
      <c r="K194" s="5"/>
      <c r="L194" s="5"/>
      <c r="M194" s="5"/>
      <c r="N194" s="5"/>
      <c r="O194" s="5"/>
      <c r="P194" s="5"/>
      <c r="Q194" s="5"/>
      <c r="R194" s="5"/>
      <c r="S194" s="5"/>
      <c r="T194" s="5"/>
      <c r="U194" s="7">
        <v>400000</v>
      </c>
    </row>
    <row r="195" spans="1:21" ht="30">
      <c r="A195" s="3" t="s">
        <v>1579</v>
      </c>
      <c r="B195" s="5"/>
      <c r="C195" s="5"/>
      <c r="D195" s="5"/>
      <c r="E195" s="5"/>
      <c r="F195" s="5"/>
      <c r="G195" s="5"/>
      <c r="H195" s="5"/>
      <c r="I195" s="5"/>
      <c r="J195" s="5"/>
      <c r="K195" s="5"/>
      <c r="L195" s="5"/>
      <c r="M195" s="5"/>
      <c r="N195" s="5"/>
      <c r="O195" s="5"/>
      <c r="P195" s="5"/>
      <c r="Q195" s="5"/>
      <c r="R195" s="5"/>
      <c r="S195" s="5"/>
      <c r="T195" s="5"/>
      <c r="U195" s="5"/>
    </row>
    <row r="196" spans="1:21">
      <c r="A196" s="4" t="s">
        <v>1312</v>
      </c>
      <c r="B196" s="5"/>
      <c r="C196" s="5"/>
      <c r="D196" s="5"/>
      <c r="E196" s="5"/>
      <c r="F196" s="5"/>
      <c r="G196" s="5"/>
      <c r="H196" s="5"/>
      <c r="I196" s="5"/>
      <c r="J196" s="5"/>
      <c r="K196" s="5"/>
      <c r="L196" s="5"/>
      <c r="M196" s="5"/>
      <c r="N196" s="5"/>
      <c r="O196" s="5"/>
      <c r="P196" s="5"/>
      <c r="Q196" s="5"/>
      <c r="R196" s="5"/>
      <c r="S196" s="5"/>
      <c r="T196" s="5"/>
      <c r="U196" s="5"/>
    </row>
    <row r="197" spans="1:21">
      <c r="A197" s="3" t="s">
        <v>1540</v>
      </c>
      <c r="B197" s="5"/>
      <c r="C197" s="5"/>
      <c r="D197" s="5"/>
      <c r="E197" s="5"/>
      <c r="F197" s="5"/>
      <c r="G197" s="5"/>
      <c r="H197" s="5"/>
      <c r="I197" s="5"/>
      <c r="J197" s="5"/>
      <c r="K197" s="190">
        <v>0.8</v>
      </c>
      <c r="L197" s="5"/>
      <c r="M197" s="5"/>
      <c r="N197" s="5"/>
      <c r="O197" s="5"/>
      <c r="P197" s="5"/>
      <c r="Q197" s="5"/>
      <c r="R197" s="5"/>
      <c r="S197" s="5"/>
      <c r="T197" s="5"/>
      <c r="U197" s="5"/>
    </row>
    <row r="198" spans="1:21">
      <c r="A198" s="3" t="s">
        <v>1519</v>
      </c>
      <c r="B198" s="5"/>
      <c r="C198" s="5"/>
      <c r="D198" s="5"/>
      <c r="E198" s="5"/>
      <c r="F198" s="5"/>
      <c r="G198" s="5"/>
      <c r="H198" s="5"/>
      <c r="I198" s="5"/>
      <c r="J198" s="5"/>
      <c r="K198" s="7">
        <v>19200000</v>
      </c>
      <c r="L198" s="5"/>
      <c r="M198" s="5"/>
      <c r="N198" s="5"/>
      <c r="O198" s="5"/>
      <c r="P198" s="5"/>
      <c r="Q198" s="5"/>
      <c r="R198" s="5"/>
      <c r="S198" s="5"/>
      <c r="T198" s="5"/>
      <c r="U198" s="5"/>
    </row>
    <row r="199" spans="1:21">
      <c r="A199" s="3" t="s">
        <v>1520</v>
      </c>
      <c r="B199" s="5"/>
      <c r="C199" s="5"/>
      <c r="D199" s="5"/>
      <c r="E199" s="5"/>
      <c r="F199" s="5"/>
      <c r="G199" s="5"/>
      <c r="H199" s="5"/>
      <c r="I199" s="5"/>
      <c r="J199" s="5"/>
      <c r="K199" s="7">
        <v>17700000</v>
      </c>
      <c r="L199" s="5"/>
      <c r="M199" s="5"/>
      <c r="N199" s="5"/>
      <c r="O199" s="5"/>
      <c r="P199" s="5"/>
      <c r="Q199" s="5"/>
      <c r="R199" s="5"/>
      <c r="S199" s="5"/>
      <c r="T199" s="5"/>
      <c r="U199" s="5"/>
    </row>
    <row r="200" spans="1:21">
      <c r="A200" s="3" t="s">
        <v>1580</v>
      </c>
      <c r="B200" s="5" t="s">
        <v>1448</v>
      </c>
      <c r="C200" s="5"/>
      <c r="D200" s="5"/>
      <c r="E200" s="5"/>
      <c r="F200" s="5"/>
      <c r="G200" s="5"/>
      <c r="H200" s="5"/>
      <c r="I200" s="5"/>
      <c r="J200" s="5"/>
      <c r="K200" s="5"/>
      <c r="L200" s="5"/>
      <c r="M200" s="5"/>
      <c r="N200" s="5"/>
      <c r="O200" s="5"/>
      <c r="P200" s="5"/>
      <c r="Q200" s="5"/>
      <c r="R200" s="5"/>
      <c r="S200" s="5"/>
      <c r="T200" s="5"/>
      <c r="U200" s="5"/>
    </row>
    <row r="201" spans="1:21">
      <c r="A201" s="3" t="s">
        <v>1581</v>
      </c>
      <c r="B201" s="5"/>
      <c r="C201" s="5"/>
      <c r="D201" s="5"/>
      <c r="E201" s="5"/>
      <c r="F201" s="5"/>
      <c r="G201" s="5"/>
      <c r="H201" s="5"/>
      <c r="I201" s="5"/>
      <c r="J201" s="5"/>
      <c r="K201" s="7">
        <v>1300000</v>
      </c>
      <c r="L201" s="5"/>
      <c r="M201" s="5"/>
      <c r="N201" s="5"/>
      <c r="O201" s="5"/>
      <c r="P201" s="5"/>
      <c r="Q201" s="5"/>
      <c r="R201" s="5"/>
      <c r="S201" s="5"/>
      <c r="T201" s="5"/>
      <c r="U201" s="5"/>
    </row>
    <row r="202" spans="1:21" ht="30">
      <c r="A202" s="3" t="s">
        <v>1541</v>
      </c>
      <c r="B202" s="5"/>
      <c r="C202" s="5"/>
      <c r="D202" s="5"/>
      <c r="E202" s="5"/>
      <c r="F202" s="5"/>
      <c r="G202" s="5"/>
      <c r="H202" s="5"/>
      <c r="I202" s="5"/>
      <c r="J202" s="5"/>
      <c r="K202" s="7">
        <v>3000000</v>
      </c>
      <c r="L202" s="5"/>
      <c r="M202" s="5"/>
      <c r="N202" s="5"/>
      <c r="O202" s="5"/>
      <c r="P202" s="5"/>
      <c r="Q202" s="5"/>
      <c r="R202" s="5"/>
      <c r="S202" s="5"/>
      <c r="T202" s="5"/>
      <c r="U202" s="5"/>
    </row>
    <row r="203" spans="1:21" ht="30">
      <c r="A203" s="3" t="s">
        <v>1522</v>
      </c>
      <c r="B203" s="5"/>
      <c r="C203" s="5"/>
      <c r="D203" s="5"/>
      <c r="E203" s="5"/>
      <c r="F203" s="5"/>
      <c r="G203" s="5"/>
      <c r="H203" s="5"/>
      <c r="I203" s="5"/>
      <c r="J203" s="5"/>
      <c r="K203" s="7">
        <v>2200000</v>
      </c>
      <c r="L203" s="5"/>
      <c r="M203" s="5"/>
      <c r="N203" s="5"/>
      <c r="O203" s="5"/>
      <c r="P203" s="5"/>
      <c r="Q203" s="5"/>
      <c r="R203" s="5"/>
      <c r="S203" s="5"/>
      <c r="T203" s="5"/>
      <c r="U203" s="5"/>
    </row>
    <row r="204" spans="1:21">
      <c r="A204" s="3" t="s">
        <v>72</v>
      </c>
      <c r="B204" s="5"/>
      <c r="C204" s="5"/>
      <c r="D204" s="5"/>
      <c r="E204" s="5"/>
      <c r="F204" s="5"/>
      <c r="G204" s="5"/>
      <c r="H204" s="5"/>
      <c r="I204" s="5"/>
      <c r="J204" s="5"/>
      <c r="K204" s="7">
        <v>17800000</v>
      </c>
      <c r="L204" s="5"/>
      <c r="M204" s="5"/>
      <c r="N204" s="5"/>
      <c r="O204" s="5"/>
      <c r="P204" s="5"/>
      <c r="Q204" s="5"/>
      <c r="R204" s="5"/>
      <c r="S204" s="5"/>
      <c r="T204" s="5"/>
      <c r="U204" s="5"/>
    </row>
    <row r="205" spans="1:21" ht="30">
      <c r="A205" s="3" t="s">
        <v>1542</v>
      </c>
      <c r="B205" s="5"/>
      <c r="C205" s="5"/>
      <c r="D205" s="5"/>
      <c r="E205" s="5"/>
      <c r="F205" s="5"/>
      <c r="G205" s="5"/>
      <c r="H205" s="5"/>
      <c r="I205" s="5"/>
      <c r="J205" s="5"/>
      <c r="K205" s="7">
        <v>3800000</v>
      </c>
      <c r="L205" s="5"/>
      <c r="M205" s="5"/>
      <c r="N205" s="5"/>
      <c r="O205" s="5"/>
      <c r="P205" s="5"/>
      <c r="Q205" s="5"/>
      <c r="R205" s="5"/>
      <c r="S205" s="5"/>
      <c r="T205" s="5"/>
      <c r="U205" s="5"/>
    </row>
    <row r="206" spans="1:21" ht="45">
      <c r="A206" s="3" t="s">
        <v>1544</v>
      </c>
      <c r="B206" s="5"/>
      <c r="C206" s="5"/>
      <c r="D206" s="5"/>
      <c r="E206" s="5"/>
      <c r="F206" s="5"/>
      <c r="G206" s="5"/>
      <c r="H206" s="5"/>
      <c r="I206" s="5"/>
      <c r="J206" s="5"/>
      <c r="K206" s="7">
        <v>3800000</v>
      </c>
      <c r="L206" s="5"/>
      <c r="M206" s="5"/>
      <c r="N206" s="5"/>
      <c r="O206" s="5"/>
      <c r="P206" s="5"/>
      <c r="Q206" s="5"/>
      <c r="R206" s="5"/>
      <c r="S206" s="5"/>
      <c r="T206" s="5"/>
      <c r="U206" s="5"/>
    </row>
    <row r="207" spans="1:21" ht="30">
      <c r="A207" s="3" t="s">
        <v>1582</v>
      </c>
      <c r="B207" s="5"/>
      <c r="C207" s="5"/>
      <c r="D207" s="5"/>
      <c r="E207" s="5"/>
      <c r="F207" s="5"/>
      <c r="G207" s="5"/>
      <c r="H207" s="5"/>
      <c r="I207" s="5"/>
      <c r="J207" s="5"/>
      <c r="K207" s="5"/>
      <c r="L207" s="5"/>
      <c r="M207" s="5"/>
      <c r="N207" s="5"/>
      <c r="O207" s="5"/>
      <c r="P207" s="5"/>
      <c r="Q207" s="5"/>
      <c r="R207" s="5"/>
      <c r="S207" s="5"/>
      <c r="T207" s="5"/>
      <c r="U207" s="5"/>
    </row>
    <row r="208" spans="1:21">
      <c r="A208" s="4" t="s">
        <v>1312</v>
      </c>
      <c r="B208" s="5"/>
      <c r="C208" s="5"/>
      <c r="D208" s="5"/>
      <c r="E208" s="5"/>
      <c r="F208" s="5"/>
      <c r="G208" s="5"/>
      <c r="H208" s="5"/>
      <c r="I208" s="5"/>
      <c r="J208" s="5"/>
      <c r="K208" s="5"/>
      <c r="L208" s="5"/>
      <c r="M208" s="5"/>
      <c r="N208" s="5"/>
      <c r="O208" s="5"/>
      <c r="P208" s="5"/>
      <c r="Q208" s="5"/>
      <c r="R208" s="5"/>
      <c r="S208" s="5"/>
      <c r="T208" s="5"/>
      <c r="U208" s="5"/>
    </row>
    <row r="209" spans="1:21">
      <c r="A209" s="3" t="s">
        <v>1518</v>
      </c>
      <c r="B209" s="5"/>
      <c r="C209" s="5"/>
      <c r="D209" s="5"/>
      <c r="E209" s="5"/>
      <c r="F209" s="5"/>
      <c r="G209" s="5"/>
      <c r="H209" s="5"/>
      <c r="I209" s="5"/>
      <c r="J209" s="5"/>
      <c r="K209" s="7">
        <v>300000</v>
      </c>
      <c r="L209" s="5"/>
      <c r="M209" s="5"/>
      <c r="N209" s="5"/>
      <c r="O209" s="5"/>
      <c r="P209" s="5"/>
      <c r="Q209" s="5"/>
      <c r="R209" s="5"/>
      <c r="S209" s="5"/>
      <c r="T209" s="5"/>
      <c r="U209" s="5"/>
    </row>
    <row r="210" spans="1:21" ht="30">
      <c r="A210" s="3" t="s">
        <v>1583</v>
      </c>
      <c r="B210" s="5"/>
      <c r="C210" s="5"/>
      <c r="D210" s="5"/>
      <c r="E210" s="5"/>
      <c r="F210" s="5"/>
      <c r="G210" s="5"/>
      <c r="H210" s="5"/>
      <c r="I210" s="5"/>
      <c r="J210" s="5"/>
      <c r="K210" s="5"/>
      <c r="L210" s="5"/>
      <c r="M210" s="5"/>
      <c r="N210" s="5"/>
      <c r="O210" s="5"/>
      <c r="P210" s="5"/>
      <c r="Q210" s="5"/>
      <c r="R210" s="5"/>
      <c r="S210" s="5"/>
      <c r="T210" s="5"/>
      <c r="U210" s="5"/>
    </row>
    <row r="211" spans="1:21">
      <c r="A211" s="4" t="s">
        <v>1312</v>
      </c>
      <c r="B211" s="5"/>
      <c r="C211" s="5"/>
      <c r="D211" s="5"/>
      <c r="E211" s="5"/>
      <c r="F211" s="5"/>
      <c r="G211" s="5"/>
      <c r="H211" s="5"/>
      <c r="I211" s="5"/>
      <c r="J211" s="5"/>
      <c r="K211" s="5"/>
      <c r="L211" s="5"/>
      <c r="M211" s="5"/>
      <c r="N211" s="5"/>
      <c r="O211" s="5"/>
      <c r="P211" s="5"/>
      <c r="Q211" s="5"/>
      <c r="R211" s="5"/>
      <c r="S211" s="5"/>
      <c r="T211" s="5"/>
      <c r="U211" s="5"/>
    </row>
    <row r="212" spans="1:21">
      <c r="A212" s="3" t="s">
        <v>1540</v>
      </c>
      <c r="B212" s="5"/>
      <c r="C212" s="5"/>
      <c r="D212" s="5"/>
      <c r="E212" s="5"/>
      <c r="F212" s="5"/>
      <c r="G212" s="5"/>
      <c r="H212" s="5"/>
      <c r="I212" s="5"/>
      <c r="J212" s="5"/>
      <c r="K212" s="5"/>
      <c r="L212" s="5"/>
      <c r="M212" s="5"/>
      <c r="N212" s="5"/>
      <c r="O212" s="190">
        <v>0.09</v>
      </c>
      <c r="P212" s="5"/>
      <c r="Q212" s="5"/>
      <c r="R212" s="5"/>
      <c r="S212" s="5"/>
      <c r="T212" s="5"/>
      <c r="U212" s="5"/>
    </row>
    <row r="213" spans="1:21">
      <c r="A213" s="3" t="s">
        <v>1519</v>
      </c>
      <c r="B213" s="5"/>
      <c r="C213" s="5"/>
      <c r="D213" s="5"/>
      <c r="E213" s="5"/>
      <c r="F213" s="5"/>
      <c r="G213" s="5"/>
      <c r="H213" s="5"/>
      <c r="I213" s="5"/>
      <c r="J213" s="5"/>
      <c r="K213" s="5"/>
      <c r="L213" s="5"/>
      <c r="M213" s="5"/>
      <c r="N213" s="5"/>
      <c r="O213" s="7">
        <v>1200000</v>
      </c>
      <c r="P213" s="5"/>
      <c r="Q213" s="5"/>
      <c r="R213" s="5"/>
      <c r="S213" s="5"/>
      <c r="T213" s="5"/>
      <c r="U213" s="5"/>
    </row>
    <row r="214" spans="1:21" ht="45">
      <c r="A214" s="3" t="s">
        <v>1584</v>
      </c>
      <c r="B214" s="5"/>
      <c r="C214" s="5"/>
      <c r="D214" s="5"/>
      <c r="E214" s="5"/>
      <c r="F214" s="5"/>
      <c r="G214" s="5"/>
      <c r="H214" s="5"/>
      <c r="I214" s="5"/>
      <c r="J214" s="5"/>
      <c r="K214" s="5"/>
      <c r="L214" s="5"/>
      <c r="M214" s="5"/>
      <c r="N214" s="5"/>
      <c r="O214" s="5"/>
      <c r="P214" s="5"/>
      <c r="Q214" s="5"/>
      <c r="R214" s="5"/>
      <c r="S214" s="5"/>
      <c r="T214" s="5"/>
      <c r="U214" s="5"/>
    </row>
    <row r="215" spans="1:21">
      <c r="A215" s="4" t="s">
        <v>1312</v>
      </c>
      <c r="B215" s="5"/>
      <c r="C215" s="5"/>
      <c r="D215" s="5"/>
      <c r="E215" s="5"/>
      <c r="F215" s="5"/>
      <c r="G215" s="5"/>
      <c r="H215" s="5"/>
      <c r="I215" s="5"/>
      <c r="J215" s="5"/>
      <c r="K215" s="5"/>
      <c r="L215" s="5"/>
      <c r="M215" s="5"/>
      <c r="N215" s="5"/>
      <c r="O215" s="5"/>
      <c r="P215" s="5"/>
      <c r="Q215" s="5"/>
      <c r="R215" s="5"/>
      <c r="S215" s="5"/>
      <c r="T215" s="5"/>
      <c r="U215" s="5"/>
    </row>
    <row r="216" spans="1:21" ht="30">
      <c r="A216" s="3" t="s">
        <v>1522</v>
      </c>
      <c r="B216" s="5"/>
      <c r="C216" s="5"/>
      <c r="D216" s="5"/>
      <c r="E216" s="5"/>
      <c r="F216" s="5"/>
      <c r="G216" s="5"/>
      <c r="H216" s="5"/>
      <c r="I216" s="5"/>
      <c r="J216" s="5"/>
      <c r="K216" s="7">
        <v>1200000</v>
      </c>
      <c r="L216" s="5"/>
      <c r="M216" s="5"/>
      <c r="N216" s="5"/>
      <c r="O216" s="5"/>
      <c r="P216" s="5"/>
      <c r="Q216" s="5"/>
      <c r="R216" s="5"/>
      <c r="S216" s="5"/>
      <c r="T216" s="5"/>
      <c r="U216" s="5"/>
    </row>
    <row r="217" spans="1:21" ht="30">
      <c r="A217" s="3" t="s">
        <v>1523</v>
      </c>
      <c r="B217" s="5"/>
      <c r="C217" s="5"/>
      <c r="D217" s="5"/>
      <c r="E217" s="5"/>
      <c r="F217" s="5"/>
      <c r="G217" s="5"/>
      <c r="H217" s="5"/>
      <c r="I217" s="5"/>
      <c r="J217" s="5"/>
      <c r="K217" s="5" t="s">
        <v>1417</v>
      </c>
      <c r="L217" s="5"/>
      <c r="M217" s="5"/>
      <c r="N217" s="5"/>
      <c r="O217" s="5"/>
      <c r="P217" s="5"/>
      <c r="Q217" s="5"/>
      <c r="R217" s="5"/>
      <c r="S217" s="5"/>
      <c r="T217" s="5"/>
      <c r="U217" s="5"/>
    </row>
    <row r="218" spans="1:21" ht="45">
      <c r="A218" s="3" t="s">
        <v>1585</v>
      </c>
      <c r="B218" s="5"/>
      <c r="C218" s="5"/>
      <c r="D218" s="5"/>
      <c r="E218" s="5"/>
      <c r="F218" s="5"/>
      <c r="G218" s="5"/>
      <c r="H218" s="5"/>
      <c r="I218" s="5"/>
      <c r="J218" s="5"/>
      <c r="K218" s="5"/>
      <c r="L218" s="5"/>
      <c r="M218" s="5"/>
      <c r="N218" s="5"/>
      <c r="O218" s="5"/>
      <c r="P218" s="5"/>
      <c r="Q218" s="5"/>
      <c r="R218" s="5"/>
      <c r="S218" s="5"/>
      <c r="T218" s="5"/>
      <c r="U218" s="5"/>
    </row>
    <row r="219" spans="1:21">
      <c r="A219" s="4" t="s">
        <v>1312</v>
      </c>
      <c r="B219" s="5"/>
      <c r="C219" s="5"/>
      <c r="D219" s="5"/>
      <c r="E219" s="5"/>
      <c r="F219" s="5"/>
      <c r="G219" s="5"/>
      <c r="H219" s="5"/>
      <c r="I219" s="5"/>
      <c r="J219" s="5"/>
      <c r="K219" s="5"/>
      <c r="L219" s="5"/>
      <c r="M219" s="5"/>
      <c r="N219" s="5"/>
      <c r="O219" s="5"/>
      <c r="P219" s="5"/>
      <c r="Q219" s="5"/>
      <c r="R219" s="5"/>
      <c r="S219" s="5"/>
      <c r="T219" s="5"/>
      <c r="U219" s="5"/>
    </row>
    <row r="220" spans="1:21" ht="30">
      <c r="A220" s="3" t="s">
        <v>1522</v>
      </c>
      <c r="B220" s="5"/>
      <c r="C220" s="5"/>
      <c r="D220" s="5"/>
      <c r="E220" s="5"/>
      <c r="F220" s="5"/>
      <c r="G220" s="5"/>
      <c r="H220" s="5"/>
      <c r="I220" s="5"/>
      <c r="J220" s="5"/>
      <c r="K220" s="7">
        <v>1000000</v>
      </c>
      <c r="L220" s="5"/>
      <c r="M220" s="5"/>
      <c r="N220" s="5"/>
      <c r="O220" s="5"/>
      <c r="P220" s="5"/>
      <c r="Q220" s="5"/>
      <c r="R220" s="5"/>
      <c r="S220" s="5"/>
      <c r="T220" s="5"/>
      <c r="U220" s="5"/>
    </row>
    <row r="221" spans="1:21">
      <c r="A221" s="3" t="s">
        <v>1586</v>
      </c>
      <c r="B221" s="5"/>
      <c r="C221" s="5"/>
      <c r="D221" s="5"/>
      <c r="E221" s="5"/>
      <c r="F221" s="5"/>
      <c r="G221" s="5"/>
      <c r="H221" s="5"/>
      <c r="I221" s="5"/>
      <c r="J221" s="5"/>
      <c r="K221" s="5"/>
      <c r="L221" s="5"/>
      <c r="M221" s="5"/>
      <c r="N221" s="5"/>
      <c r="O221" s="5"/>
      <c r="P221" s="5"/>
      <c r="Q221" s="5"/>
      <c r="R221" s="5"/>
      <c r="S221" s="5"/>
      <c r="T221" s="5"/>
      <c r="U221" s="5"/>
    </row>
    <row r="222" spans="1:21">
      <c r="A222" s="4" t="s">
        <v>1312</v>
      </c>
      <c r="B222" s="5"/>
      <c r="C222" s="5"/>
      <c r="D222" s="5"/>
      <c r="E222" s="5"/>
      <c r="F222" s="5"/>
      <c r="G222" s="5"/>
      <c r="H222" s="5"/>
      <c r="I222" s="5"/>
      <c r="J222" s="5"/>
      <c r="K222" s="5"/>
      <c r="L222" s="5"/>
      <c r="M222" s="5"/>
      <c r="N222" s="5"/>
      <c r="O222" s="5"/>
      <c r="P222" s="5"/>
      <c r="Q222" s="5"/>
      <c r="R222" s="5"/>
      <c r="S222" s="5"/>
      <c r="T222" s="5"/>
      <c r="U222" s="5"/>
    </row>
    <row r="223" spans="1:21" ht="30">
      <c r="A223" s="3" t="s">
        <v>1541</v>
      </c>
      <c r="B223" s="5"/>
      <c r="C223" s="5"/>
      <c r="D223" s="5"/>
      <c r="E223" s="5"/>
      <c r="F223" s="5"/>
      <c r="G223" s="5"/>
      <c r="H223" s="5"/>
      <c r="I223" s="5"/>
      <c r="J223" s="5"/>
      <c r="K223" s="5"/>
      <c r="L223" s="7">
        <v>1400000</v>
      </c>
      <c r="M223" s="5"/>
      <c r="N223" s="5"/>
      <c r="O223" s="5"/>
      <c r="P223" s="5"/>
      <c r="Q223" s="5"/>
      <c r="R223" s="5"/>
      <c r="S223" s="5"/>
      <c r="T223" s="5"/>
      <c r="U223" s="5"/>
    </row>
    <row r="224" spans="1:21">
      <c r="A224" s="3" t="s">
        <v>1514</v>
      </c>
      <c r="B224" s="5"/>
      <c r="C224" s="5"/>
      <c r="D224" s="5"/>
      <c r="E224" s="5"/>
      <c r="F224" s="5"/>
      <c r="G224" s="5"/>
      <c r="H224" s="5"/>
      <c r="I224" s="5"/>
      <c r="J224" s="5"/>
      <c r="K224" s="5"/>
      <c r="L224" s="5" t="s">
        <v>1417</v>
      </c>
      <c r="M224" s="5"/>
      <c r="N224" s="5"/>
      <c r="O224" s="5"/>
      <c r="P224" s="5"/>
      <c r="Q224" s="5"/>
      <c r="R224" s="5"/>
      <c r="S224" s="5"/>
      <c r="T224" s="5"/>
      <c r="U224" s="5"/>
    </row>
    <row r="225" spans="1:21" ht="30">
      <c r="A225" s="3" t="s">
        <v>1587</v>
      </c>
      <c r="B225" s="5"/>
      <c r="C225" s="5"/>
      <c r="D225" s="5"/>
      <c r="E225" s="5"/>
      <c r="F225" s="5"/>
      <c r="G225" s="5"/>
      <c r="H225" s="5"/>
      <c r="I225" s="5"/>
      <c r="J225" s="5"/>
      <c r="K225" s="5"/>
      <c r="L225" s="5">
        <v>2</v>
      </c>
      <c r="M225" s="5"/>
      <c r="N225" s="5"/>
      <c r="O225" s="5"/>
      <c r="P225" s="5"/>
      <c r="Q225" s="5"/>
      <c r="R225" s="5"/>
      <c r="S225" s="5"/>
      <c r="T225" s="5"/>
      <c r="U225" s="5"/>
    </row>
    <row r="226" spans="1:21">
      <c r="A226" s="3" t="s">
        <v>1516</v>
      </c>
      <c r="B226" s="5"/>
      <c r="C226" s="5"/>
      <c r="D226" s="5"/>
      <c r="E226" s="5"/>
      <c r="F226" s="5"/>
      <c r="G226" s="5"/>
      <c r="H226" s="5"/>
      <c r="I226" s="5"/>
      <c r="J226" s="5"/>
      <c r="K226" s="5"/>
      <c r="L226" s="5" t="s">
        <v>1417</v>
      </c>
      <c r="M226" s="5"/>
      <c r="N226" s="5"/>
      <c r="O226" s="5"/>
      <c r="P226" s="5"/>
      <c r="Q226" s="5"/>
      <c r="R226" s="5"/>
      <c r="S226" s="5"/>
      <c r="T226" s="5"/>
      <c r="U226" s="5"/>
    </row>
    <row r="227" spans="1:21" ht="45">
      <c r="A227" s="3" t="s">
        <v>1588</v>
      </c>
      <c r="B227" s="5"/>
      <c r="C227" s="5"/>
      <c r="D227" s="5"/>
      <c r="E227" s="5"/>
      <c r="F227" s="5"/>
      <c r="G227" s="5"/>
      <c r="H227" s="5"/>
      <c r="I227" s="5"/>
      <c r="J227" s="5"/>
      <c r="K227" s="5"/>
      <c r="L227" s="5"/>
      <c r="M227" s="5"/>
      <c r="N227" s="5"/>
      <c r="O227" s="5"/>
      <c r="P227" s="5"/>
      <c r="Q227" s="5"/>
      <c r="R227" s="5"/>
      <c r="S227" s="5"/>
      <c r="T227" s="5"/>
      <c r="U227" s="5"/>
    </row>
    <row r="228" spans="1:21">
      <c r="A228" s="4" t="s">
        <v>1312</v>
      </c>
      <c r="B228" s="5"/>
      <c r="C228" s="5"/>
      <c r="D228" s="5"/>
      <c r="E228" s="5"/>
      <c r="F228" s="5"/>
      <c r="G228" s="5"/>
      <c r="H228" s="5"/>
      <c r="I228" s="5"/>
      <c r="J228" s="5"/>
      <c r="K228" s="5"/>
      <c r="L228" s="5"/>
      <c r="M228" s="5"/>
      <c r="N228" s="5"/>
      <c r="O228" s="5"/>
      <c r="P228" s="5"/>
      <c r="Q228" s="5"/>
      <c r="R228" s="5"/>
      <c r="S228" s="5"/>
      <c r="T228" s="5"/>
      <c r="U228" s="5"/>
    </row>
    <row r="229" spans="1:21">
      <c r="A229" s="3" t="s">
        <v>1581</v>
      </c>
      <c r="B229" s="5"/>
      <c r="C229" s="5"/>
      <c r="D229" s="5"/>
      <c r="E229" s="5"/>
      <c r="F229" s="5"/>
      <c r="G229" s="5"/>
      <c r="H229" s="5"/>
      <c r="I229" s="5"/>
      <c r="J229" s="5"/>
      <c r="K229" s="5">
        <v>0</v>
      </c>
      <c r="L229" s="5"/>
      <c r="M229" s="5"/>
      <c r="N229" s="5"/>
      <c r="O229" s="5"/>
      <c r="P229" s="5"/>
      <c r="Q229" s="5"/>
      <c r="R229" s="5"/>
      <c r="S229" s="5"/>
      <c r="T229" s="5"/>
      <c r="U229" s="5"/>
    </row>
    <row r="230" spans="1:21">
      <c r="A230" s="3" t="s">
        <v>1589</v>
      </c>
      <c r="B230" s="5"/>
      <c r="C230" s="5"/>
      <c r="D230" s="5"/>
      <c r="E230" s="5"/>
      <c r="F230" s="5"/>
      <c r="G230" s="5"/>
      <c r="H230" s="5"/>
      <c r="I230" s="5"/>
      <c r="J230" s="5"/>
      <c r="K230" s="5"/>
      <c r="L230" s="5"/>
      <c r="M230" s="5"/>
      <c r="N230" s="5"/>
      <c r="O230" s="5"/>
      <c r="P230" s="5"/>
      <c r="Q230" s="5"/>
      <c r="R230" s="5"/>
      <c r="S230" s="5"/>
      <c r="T230" s="5"/>
      <c r="U230" s="5"/>
    </row>
    <row r="231" spans="1:21">
      <c r="A231" s="4" t="s">
        <v>1312</v>
      </c>
      <c r="B231" s="5"/>
      <c r="C231" s="5"/>
      <c r="D231" s="5"/>
      <c r="E231" s="5"/>
      <c r="F231" s="5"/>
      <c r="G231" s="5"/>
      <c r="H231" s="5"/>
      <c r="I231" s="5"/>
      <c r="J231" s="5"/>
      <c r="K231" s="5"/>
      <c r="L231" s="5"/>
      <c r="M231" s="5"/>
      <c r="N231" s="5"/>
      <c r="O231" s="5"/>
      <c r="P231" s="5"/>
      <c r="Q231" s="5"/>
      <c r="R231" s="5"/>
      <c r="S231" s="5"/>
      <c r="T231" s="5"/>
      <c r="U231" s="5"/>
    </row>
    <row r="232" spans="1:21" ht="30">
      <c r="A232" s="3" t="s">
        <v>1548</v>
      </c>
      <c r="B232" s="5"/>
      <c r="C232" s="5"/>
      <c r="D232" s="5"/>
      <c r="E232" s="5"/>
      <c r="F232" s="7">
        <v>82500000</v>
      </c>
      <c r="G232" s="5"/>
      <c r="H232" s="5"/>
      <c r="I232" s="5"/>
      <c r="J232" s="5"/>
      <c r="K232" s="5"/>
      <c r="L232" s="5"/>
      <c r="M232" s="5"/>
      <c r="N232" s="5"/>
      <c r="O232" s="5"/>
      <c r="P232" s="5"/>
      <c r="Q232" s="5"/>
      <c r="R232" s="5"/>
      <c r="S232" s="5"/>
      <c r="T232" s="5"/>
      <c r="U232" s="5"/>
    </row>
    <row r="233" spans="1:21">
      <c r="A233" s="3" t="s">
        <v>1590</v>
      </c>
      <c r="B233" s="5"/>
      <c r="C233" s="5"/>
      <c r="D233" s="5"/>
      <c r="E233" s="5"/>
      <c r="F233" s="7">
        <v>7500000</v>
      </c>
      <c r="G233" s="5"/>
      <c r="H233" s="5"/>
      <c r="I233" s="5"/>
      <c r="J233" s="5"/>
      <c r="K233" s="5"/>
      <c r="L233" s="5"/>
      <c r="M233" s="5"/>
      <c r="N233" s="5"/>
      <c r="O233" s="5"/>
      <c r="P233" s="5"/>
      <c r="Q233" s="5"/>
      <c r="R233" s="5"/>
      <c r="S233" s="5"/>
      <c r="T233" s="5"/>
      <c r="U233" s="5"/>
    </row>
    <row r="234" spans="1:21" ht="45">
      <c r="A234" s="3" t="s">
        <v>1591</v>
      </c>
      <c r="B234" s="5"/>
      <c r="C234" s="5"/>
      <c r="D234" s="5"/>
      <c r="E234" s="5"/>
      <c r="F234" s="5"/>
      <c r="G234" s="5"/>
      <c r="H234" s="5"/>
      <c r="I234" s="5"/>
      <c r="J234" s="5"/>
      <c r="K234" s="5"/>
      <c r="L234" s="5"/>
      <c r="M234" s="5"/>
      <c r="N234" s="5"/>
      <c r="O234" s="5"/>
      <c r="P234" s="5"/>
      <c r="Q234" s="5"/>
      <c r="R234" s="5"/>
      <c r="S234" s="5"/>
      <c r="T234" s="5"/>
      <c r="U234" s="5"/>
    </row>
    <row r="235" spans="1:21">
      <c r="A235" s="4" t="s">
        <v>1312</v>
      </c>
      <c r="B235" s="5"/>
      <c r="C235" s="5"/>
      <c r="D235" s="5"/>
      <c r="E235" s="5"/>
      <c r="F235" s="5"/>
      <c r="G235" s="5"/>
      <c r="H235" s="5"/>
      <c r="I235" s="5"/>
      <c r="J235" s="5"/>
      <c r="K235" s="5"/>
      <c r="L235" s="5"/>
      <c r="M235" s="5"/>
      <c r="N235" s="5"/>
      <c r="O235" s="5"/>
      <c r="P235" s="5"/>
      <c r="Q235" s="5"/>
      <c r="R235" s="5"/>
      <c r="S235" s="5"/>
      <c r="T235" s="5"/>
      <c r="U235" s="5"/>
    </row>
    <row r="236" spans="1:21">
      <c r="A236" s="3" t="s">
        <v>1581</v>
      </c>
      <c r="B236" s="5"/>
      <c r="C236" s="5"/>
      <c r="D236" s="5"/>
      <c r="E236" s="5"/>
      <c r="F236" s="5"/>
      <c r="G236" s="5"/>
      <c r="H236" s="5"/>
      <c r="I236" s="5"/>
      <c r="J236" s="5"/>
      <c r="K236" s="9">
        <v>3400000</v>
      </c>
      <c r="L236" s="5"/>
      <c r="M236" s="5"/>
      <c r="N236" s="5"/>
      <c r="O236" s="5"/>
      <c r="P236" s="5"/>
      <c r="Q236" s="5"/>
      <c r="R236" s="5"/>
      <c r="S236" s="5"/>
      <c r="T236" s="5"/>
      <c r="U236" s="5"/>
    </row>
  </sheetData>
  <mergeCells count="20">
    <mergeCell ref="R2:R3"/>
    <mergeCell ref="S2:S3"/>
    <mergeCell ref="T2:T3"/>
    <mergeCell ref="U2:U3"/>
    <mergeCell ref="K2:K3"/>
    <mergeCell ref="M2:M3"/>
    <mergeCell ref="N2:N3"/>
    <mergeCell ref="O2:O3"/>
    <mergeCell ref="P2:P3"/>
    <mergeCell ref="Q2:Q3"/>
    <mergeCell ref="A1:A3"/>
    <mergeCell ref="B1:C1"/>
    <mergeCell ref="I1:K1"/>
    <mergeCell ref="B2:B3"/>
    <mergeCell ref="C2:C3"/>
    <mergeCell ref="D2:D3"/>
    <mergeCell ref="E2:E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4" width="12" bestFit="1" customWidth="1"/>
    <col min="5" max="5" width="12.28515625" bestFit="1" customWidth="1"/>
  </cols>
  <sheetData>
    <row r="1" spans="1:5" ht="45">
      <c r="A1" s="1" t="s">
        <v>1592</v>
      </c>
      <c r="B1" s="8" t="s">
        <v>2</v>
      </c>
      <c r="C1" s="8" t="s">
        <v>1498</v>
      </c>
      <c r="D1" s="8" t="s">
        <v>1499</v>
      </c>
      <c r="E1" s="8" t="s">
        <v>1512</v>
      </c>
    </row>
    <row r="2" spans="1:5" ht="30">
      <c r="A2" s="1" t="s">
        <v>19</v>
      </c>
      <c r="B2" s="8"/>
      <c r="C2" s="8"/>
      <c r="D2" s="8"/>
      <c r="E2" s="8"/>
    </row>
    <row r="3" spans="1:5">
      <c r="A3" s="3" t="s">
        <v>1314</v>
      </c>
      <c r="B3" s="5"/>
      <c r="C3" s="5"/>
      <c r="D3" s="5"/>
      <c r="E3" s="5"/>
    </row>
    <row r="4" spans="1:5">
      <c r="A4" s="4" t="s">
        <v>1312</v>
      </c>
      <c r="B4" s="5"/>
      <c r="C4" s="5"/>
      <c r="D4" s="5"/>
      <c r="E4" s="5"/>
    </row>
    <row r="5" spans="1:5">
      <c r="A5" s="3" t="s">
        <v>428</v>
      </c>
      <c r="B5" s="5"/>
      <c r="C5" s="9">
        <v>42250</v>
      </c>
      <c r="D5" s="5"/>
      <c r="E5" s="5"/>
    </row>
    <row r="6" spans="1:5" ht="30">
      <c r="A6" s="3" t="s">
        <v>430</v>
      </c>
      <c r="B6" s="5"/>
      <c r="C6" s="7">
        <v>75000</v>
      </c>
      <c r="D6" s="5"/>
      <c r="E6" s="5"/>
    </row>
    <row r="7" spans="1:5" ht="30">
      <c r="A7" s="3" t="s">
        <v>431</v>
      </c>
      <c r="B7" s="5"/>
      <c r="C7" s="7">
        <v>2090</v>
      </c>
      <c r="D7" s="5"/>
      <c r="E7" s="5"/>
    </row>
    <row r="8" spans="1:5">
      <c r="A8" s="3" t="s">
        <v>488</v>
      </c>
      <c r="B8" s="5"/>
      <c r="C8" s="7">
        <v>7550</v>
      </c>
      <c r="D8" s="5"/>
      <c r="E8" s="5"/>
    </row>
    <row r="9" spans="1:5" ht="30">
      <c r="A9" s="3" t="s">
        <v>1593</v>
      </c>
      <c r="B9" s="5"/>
      <c r="C9" s="7">
        <v>126890</v>
      </c>
      <c r="D9" s="7">
        <v>125000</v>
      </c>
      <c r="E9" s="5"/>
    </row>
    <row r="10" spans="1:5">
      <c r="A10" s="3" t="s">
        <v>1594</v>
      </c>
      <c r="B10" s="190">
        <v>0.11749999999999999</v>
      </c>
      <c r="C10" s="190">
        <v>0.11</v>
      </c>
      <c r="D10" s="5"/>
      <c r="E10" s="5"/>
    </row>
    <row r="11" spans="1:5">
      <c r="A11" s="3" t="s">
        <v>1320</v>
      </c>
      <c r="B11" s="5"/>
      <c r="C11" s="5"/>
      <c r="D11" s="5"/>
      <c r="E11" s="5"/>
    </row>
    <row r="12" spans="1:5">
      <c r="A12" s="4" t="s">
        <v>1312</v>
      </c>
      <c r="B12" s="5"/>
      <c r="C12" s="5"/>
      <c r="D12" s="5"/>
      <c r="E12" s="5"/>
    </row>
    <row r="13" spans="1:5">
      <c r="A13" s="3" t="s">
        <v>428</v>
      </c>
      <c r="B13" s="5"/>
      <c r="C13" s="5"/>
      <c r="D13" s="5"/>
      <c r="E13" s="5">
        <v>432</v>
      </c>
    </row>
    <row r="14" spans="1:5" ht="30">
      <c r="A14" s="3" t="s">
        <v>483</v>
      </c>
      <c r="B14" s="5"/>
      <c r="C14" s="5"/>
      <c r="D14" s="5"/>
      <c r="E14" s="7">
        <v>57300</v>
      </c>
    </row>
    <row r="15" spans="1:5">
      <c r="A15" s="3" t="s">
        <v>485</v>
      </c>
      <c r="B15" s="5"/>
      <c r="C15" s="5"/>
      <c r="D15" s="5"/>
      <c r="E15" s="7">
        <v>2000</v>
      </c>
    </row>
    <row r="16" spans="1:5">
      <c r="A16" s="3" t="s">
        <v>487</v>
      </c>
      <c r="B16" s="5"/>
      <c r="C16" s="5"/>
      <c r="D16" s="5"/>
      <c r="E16" s="7">
        <v>-5333</v>
      </c>
    </row>
    <row r="17" spans="1:5">
      <c r="A17" s="3" t="s">
        <v>488</v>
      </c>
      <c r="B17" s="5"/>
      <c r="C17" s="5"/>
      <c r="D17" s="5"/>
      <c r="E17" s="7">
        <v>11052</v>
      </c>
    </row>
    <row r="18" spans="1:5" ht="30">
      <c r="A18" s="3" t="s">
        <v>1593</v>
      </c>
      <c r="B18" s="5"/>
      <c r="C18" s="5"/>
      <c r="D18" s="5"/>
      <c r="E18" s="9">
        <v>65451</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5703125" bestFit="1" customWidth="1"/>
    <col min="3" max="4" width="12.28515625" bestFit="1" customWidth="1"/>
    <col min="5" max="6" width="12" bestFit="1" customWidth="1"/>
    <col min="7" max="7" width="12.28515625" bestFit="1" customWidth="1"/>
  </cols>
  <sheetData>
    <row r="1" spans="1:7" ht="60">
      <c r="A1" s="1" t="s">
        <v>1595</v>
      </c>
      <c r="B1" s="8" t="s">
        <v>2</v>
      </c>
      <c r="C1" s="8" t="s">
        <v>20</v>
      </c>
      <c r="D1" s="8" t="s">
        <v>1360</v>
      </c>
      <c r="E1" s="8" t="s">
        <v>1498</v>
      </c>
      <c r="F1" s="8" t="s">
        <v>1499</v>
      </c>
      <c r="G1" s="8" t="s">
        <v>1512</v>
      </c>
    </row>
    <row r="2" spans="1:7" ht="30">
      <c r="A2" s="1" t="s">
        <v>19</v>
      </c>
      <c r="B2" s="8"/>
      <c r="C2" s="8"/>
      <c r="D2" s="8"/>
      <c r="E2" s="8"/>
      <c r="F2" s="8"/>
      <c r="G2" s="8"/>
    </row>
    <row r="3" spans="1:7">
      <c r="A3" s="4" t="s">
        <v>1312</v>
      </c>
      <c r="B3" s="5"/>
      <c r="C3" s="5"/>
      <c r="D3" s="5"/>
      <c r="E3" s="5"/>
      <c r="F3" s="5"/>
      <c r="G3" s="5"/>
    </row>
    <row r="4" spans="1:7">
      <c r="A4" s="3" t="s">
        <v>72</v>
      </c>
      <c r="B4" s="9">
        <v>492868</v>
      </c>
      <c r="C4" s="9">
        <v>469596</v>
      </c>
      <c r="D4" s="9">
        <v>578013</v>
      </c>
      <c r="E4" s="5"/>
      <c r="F4" s="5"/>
      <c r="G4" s="5"/>
    </row>
    <row r="5" spans="1:7">
      <c r="A5" s="3" t="s">
        <v>1314</v>
      </c>
      <c r="B5" s="5"/>
      <c r="C5" s="5"/>
      <c r="D5" s="5"/>
      <c r="E5" s="5"/>
      <c r="F5" s="5"/>
      <c r="G5" s="5"/>
    </row>
    <row r="6" spans="1:7">
      <c r="A6" s="4" t="s">
        <v>1312</v>
      </c>
      <c r="B6" s="5"/>
      <c r="C6" s="5"/>
      <c r="D6" s="5"/>
      <c r="E6" s="5"/>
      <c r="F6" s="5"/>
      <c r="G6" s="5"/>
    </row>
    <row r="7" spans="1:7">
      <c r="A7" s="3" t="s">
        <v>66</v>
      </c>
      <c r="B7" s="5"/>
      <c r="C7" s="5"/>
      <c r="D7" s="5"/>
      <c r="E7" s="5">
        <v>307</v>
      </c>
      <c r="F7" s="5"/>
      <c r="G7" s="5"/>
    </row>
    <row r="8" spans="1:7">
      <c r="A8" s="3" t="s">
        <v>1525</v>
      </c>
      <c r="B8" s="5"/>
      <c r="C8" s="5"/>
      <c r="D8" s="5"/>
      <c r="E8" s="7">
        <v>10087</v>
      </c>
      <c r="F8" s="5"/>
      <c r="G8" s="5"/>
    </row>
    <row r="9" spans="1:7">
      <c r="A9" s="3" t="s">
        <v>69</v>
      </c>
      <c r="B9" s="5"/>
      <c r="C9" s="5"/>
      <c r="D9" s="5"/>
      <c r="E9" s="5">
        <v>200</v>
      </c>
      <c r="F9" s="5"/>
      <c r="G9" s="5"/>
    </row>
    <row r="10" spans="1:7">
      <c r="A10" s="3" t="s">
        <v>1596</v>
      </c>
      <c r="B10" s="5"/>
      <c r="C10" s="5"/>
      <c r="D10" s="5"/>
      <c r="E10" s="7">
        <v>4875</v>
      </c>
      <c r="F10" s="5"/>
      <c r="G10" s="5"/>
    </row>
    <row r="11" spans="1:7">
      <c r="A11" s="3" t="s">
        <v>1597</v>
      </c>
      <c r="B11" s="5"/>
      <c r="C11" s="5"/>
      <c r="D11" s="5"/>
      <c r="E11" s="7">
        <v>1742</v>
      </c>
      <c r="F11" s="5"/>
      <c r="G11" s="5"/>
    </row>
    <row r="12" spans="1:7">
      <c r="A12" s="3" t="s">
        <v>75</v>
      </c>
      <c r="B12" s="5"/>
      <c r="C12" s="5"/>
      <c r="D12" s="5"/>
      <c r="E12" s="7">
        <v>-4856</v>
      </c>
      <c r="F12" s="5"/>
      <c r="G12" s="5"/>
    </row>
    <row r="13" spans="1:7">
      <c r="A13" s="3" t="s">
        <v>76</v>
      </c>
      <c r="B13" s="5"/>
      <c r="C13" s="5"/>
      <c r="D13" s="5"/>
      <c r="E13" s="7">
        <v>-3540</v>
      </c>
      <c r="F13" s="5"/>
      <c r="G13" s="5"/>
    </row>
    <row r="14" spans="1:7">
      <c r="A14" s="3" t="s">
        <v>30</v>
      </c>
      <c r="B14" s="5"/>
      <c r="C14" s="5"/>
      <c r="D14" s="5"/>
      <c r="E14" s="7">
        <v>1625</v>
      </c>
      <c r="F14" s="5"/>
      <c r="G14" s="5"/>
    </row>
    <row r="15" spans="1:7">
      <c r="A15" s="3" t="s">
        <v>1598</v>
      </c>
      <c r="B15" s="5"/>
      <c r="C15" s="5"/>
      <c r="D15" s="5"/>
      <c r="E15" s="7">
        <v>22397</v>
      </c>
      <c r="F15" s="5"/>
      <c r="G15" s="5"/>
    </row>
    <row r="16" spans="1:7">
      <c r="A16" s="3" t="s">
        <v>1599</v>
      </c>
      <c r="B16" s="5"/>
      <c r="C16" s="5"/>
      <c r="D16" s="5"/>
      <c r="E16" s="7">
        <v>57739</v>
      </c>
      <c r="F16" s="5"/>
      <c r="G16" s="5"/>
    </row>
    <row r="17" spans="1:7">
      <c r="A17" s="3" t="s">
        <v>1600</v>
      </c>
      <c r="B17" s="5"/>
      <c r="C17" s="5"/>
      <c r="D17" s="5"/>
      <c r="E17" s="5">
        <v>265</v>
      </c>
      <c r="F17" s="5"/>
      <c r="G17" s="5"/>
    </row>
    <row r="18" spans="1:7">
      <c r="A18" s="3" t="s">
        <v>80</v>
      </c>
      <c r="B18" s="5"/>
      <c r="C18" s="5"/>
      <c r="D18" s="5"/>
      <c r="E18" s="7">
        <v>-5828</v>
      </c>
      <c r="F18" s="5"/>
      <c r="G18" s="5"/>
    </row>
    <row r="19" spans="1:7">
      <c r="A19" s="3" t="s">
        <v>1601</v>
      </c>
      <c r="B19" s="5"/>
      <c r="C19" s="5"/>
      <c r="D19" s="5"/>
      <c r="E19" s="7">
        <v>-32052</v>
      </c>
      <c r="F19" s="5"/>
      <c r="G19" s="5"/>
    </row>
    <row r="20" spans="1:7" ht="30">
      <c r="A20" s="3" t="s">
        <v>61</v>
      </c>
      <c r="B20" s="5"/>
      <c r="C20" s="5"/>
      <c r="D20" s="5"/>
      <c r="E20" s="7">
        <v>-1299</v>
      </c>
      <c r="F20" s="5"/>
      <c r="G20" s="5"/>
    </row>
    <row r="21" spans="1:7">
      <c r="A21" s="3" t="s">
        <v>72</v>
      </c>
      <c r="B21" s="5"/>
      <c r="C21" s="5"/>
      <c r="D21" s="5"/>
      <c r="E21" s="7">
        <v>75228</v>
      </c>
      <c r="F21" s="5"/>
      <c r="G21" s="5"/>
    </row>
    <row r="22" spans="1:7" ht="30">
      <c r="A22" s="3" t="s">
        <v>1593</v>
      </c>
      <c r="B22" s="5"/>
      <c r="C22" s="5"/>
      <c r="D22" s="5"/>
      <c r="E22" s="7">
        <v>126890</v>
      </c>
      <c r="F22" s="7">
        <v>125000</v>
      </c>
      <c r="G22" s="5"/>
    </row>
    <row r="23" spans="1:7">
      <c r="A23" s="3" t="s">
        <v>1320</v>
      </c>
      <c r="B23" s="5"/>
      <c r="C23" s="5"/>
      <c r="D23" s="5"/>
      <c r="E23" s="5"/>
      <c r="F23" s="5"/>
      <c r="G23" s="5"/>
    </row>
    <row r="24" spans="1:7">
      <c r="A24" s="4" t="s">
        <v>1312</v>
      </c>
      <c r="B24" s="5"/>
      <c r="C24" s="5"/>
      <c r="D24" s="5"/>
      <c r="E24" s="5"/>
      <c r="F24" s="5"/>
      <c r="G24" s="5"/>
    </row>
    <row r="25" spans="1:7">
      <c r="A25" s="3" t="s">
        <v>1525</v>
      </c>
      <c r="B25" s="5"/>
      <c r="C25" s="5"/>
      <c r="D25" s="5"/>
      <c r="E25" s="5"/>
      <c r="F25" s="5"/>
      <c r="G25" s="7">
        <v>12676</v>
      </c>
    </row>
    <row r="26" spans="1:7">
      <c r="A26" s="3" t="s">
        <v>1597</v>
      </c>
      <c r="B26" s="5"/>
      <c r="C26" s="5"/>
      <c r="D26" s="5"/>
      <c r="E26" s="5"/>
      <c r="F26" s="5"/>
      <c r="G26" s="7">
        <v>1364</v>
      </c>
    </row>
    <row r="27" spans="1:7">
      <c r="A27" s="3" t="s">
        <v>43</v>
      </c>
      <c r="B27" s="5"/>
      <c r="C27" s="5"/>
      <c r="D27" s="5"/>
      <c r="E27" s="5"/>
      <c r="F27" s="5"/>
      <c r="G27" s="7">
        <v>-21287</v>
      </c>
    </row>
    <row r="28" spans="1:7">
      <c r="A28" s="3" t="s">
        <v>1598</v>
      </c>
      <c r="B28" s="5"/>
      <c r="C28" s="5"/>
      <c r="D28" s="5"/>
      <c r="E28" s="5"/>
      <c r="F28" s="5"/>
      <c r="G28" s="7">
        <v>20750</v>
      </c>
    </row>
    <row r="29" spans="1:7">
      <c r="A29" s="3" t="s">
        <v>1599</v>
      </c>
      <c r="B29" s="5"/>
      <c r="C29" s="5"/>
      <c r="D29" s="5"/>
      <c r="E29" s="5"/>
      <c r="F29" s="5"/>
      <c r="G29" s="7">
        <v>11500</v>
      </c>
    </row>
    <row r="30" spans="1:7">
      <c r="A30" s="3" t="s">
        <v>1600</v>
      </c>
      <c r="B30" s="5"/>
      <c r="C30" s="5"/>
      <c r="D30" s="5"/>
      <c r="E30" s="5"/>
      <c r="F30" s="5"/>
      <c r="G30" s="5">
        <v>910</v>
      </c>
    </row>
    <row r="31" spans="1:7">
      <c r="A31" s="3" t="s">
        <v>79</v>
      </c>
      <c r="B31" s="5"/>
      <c r="C31" s="5"/>
      <c r="D31" s="5"/>
      <c r="E31" s="5"/>
      <c r="F31" s="5"/>
      <c r="G31" s="7">
        <v>-42021</v>
      </c>
    </row>
    <row r="32" spans="1:7">
      <c r="A32" s="3" t="s">
        <v>80</v>
      </c>
      <c r="B32" s="5"/>
      <c r="C32" s="5"/>
      <c r="D32" s="5"/>
      <c r="E32" s="5"/>
      <c r="F32" s="5"/>
      <c r="G32" s="7">
        <v>-1969</v>
      </c>
    </row>
    <row r="33" spans="1:7" ht="30">
      <c r="A33" s="3" t="s">
        <v>61</v>
      </c>
      <c r="B33" s="5"/>
      <c r="C33" s="5"/>
      <c r="D33" s="5"/>
      <c r="E33" s="5"/>
      <c r="F33" s="5"/>
      <c r="G33" s="7">
        <v>-39925</v>
      </c>
    </row>
    <row r="34" spans="1:7">
      <c r="A34" s="3" t="s">
        <v>72</v>
      </c>
      <c r="B34" s="5"/>
      <c r="C34" s="5"/>
      <c r="D34" s="5"/>
      <c r="E34" s="5"/>
      <c r="F34" s="5"/>
      <c r="G34" s="7">
        <v>123453</v>
      </c>
    </row>
    <row r="35" spans="1:7" ht="30">
      <c r="A35" s="3" t="s">
        <v>1593</v>
      </c>
      <c r="B35" s="5"/>
      <c r="C35" s="5"/>
      <c r="D35" s="5"/>
      <c r="E35" s="5"/>
      <c r="F35" s="5"/>
      <c r="G35" s="9">
        <v>65451</v>
      </c>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23" bestFit="1" customWidth="1"/>
    <col min="4" max="4" width="15.42578125" bestFit="1" customWidth="1"/>
    <col min="5" max="5" width="12" bestFit="1" customWidth="1"/>
    <col min="6" max="6" width="12.28515625" bestFit="1" customWidth="1"/>
  </cols>
  <sheetData>
    <row r="1" spans="1:6" ht="15" customHeight="1">
      <c r="A1" s="1" t="s">
        <v>1602</v>
      </c>
      <c r="B1" s="8" t="s">
        <v>1359</v>
      </c>
      <c r="C1" s="8"/>
      <c r="D1" s="1" t="s">
        <v>1</v>
      </c>
      <c r="E1" s="1"/>
      <c r="F1" s="1"/>
    </row>
    <row r="2" spans="1:6" ht="30">
      <c r="A2" s="1" t="s">
        <v>19</v>
      </c>
      <c r="B2" s="1" t="s">
        <v>1360</v>
      </c>
      <c r="C2" s="1" t="s">
        <v>20</v>
      </c>
      <c r="D2" s="1" t="s">
        <v>2</v>
      </c>
      <c r="E2" s="1" t="s">
        <v>1498</v>
      </c>
      <c r="F2" s="1" t="s">
        <v>1512</v>
      </c>
    </row>
    <row r="3" spans="1:6">
      <c r="A3" s="3" t="s">
        <v>1314</v>
      </c>
      <c r="B3" s="5"/>
      <c r="C3" s="5"/>
      <c r="D3" s="5"/>
      <c r="E3" s="5"/>
      <c r="F3" s="5"/>
    </row>
    <row r="4" spans="1:6">
      <c r="A4" s="4" t="s">
        <v>1312</v>
      </c>
      <c r="B4" s="5"/>
      <c r="C4" s="5"/>
      <c r="D4" s="5"/>
      <c r="E4" s="5"/>
      <c r="F4" s="5"/>
    </row>
    <row r="5" spans="1:6">
      <c r="A5" s="3" t="s">
        <v>1603</v>
      </c>
      <c r="B5" s="5"/>
      <c r="C5" s="5"/>
      <c r="D5" s="5"/>
      <c r="E5" s="9">
        <v>57739</v>
      </c>
      <c r="F5" s="5"/>
    </row>
    <row r="6" spans="1:6" ht="30">
      <c r="A6" s="3" t="s">
        <v>1604</v>
      </c>
      <c r="B6" s="5" t="s">
        <v>1524</v>
      </c>
      <c r="C6" s="5"/>
      <c r="D6" s="5"/>
      <c r="E6" s="5"/>
      <c r="F6" s="5"/>
    </row>
    <row r="7" spans="1:6">
      <c r="A7" s="3" t="s">
        <v>1320</v>
      </c>
      <c r="B7" s="5"/>
      <c r="C7" s="5"/>
      <c r="D7" s="5"/>
      <c r="E7" s="5"/>
      <c r="F7" s="5"/>
    </row>
    <row r="8" spans="1:6">
      <c r="A8" s="4" t="s">
        <v>1312</v>
      </c>
      <c r="B8" s="5"/>
      <c r="C8" s="5"/>
      <c r="D8" s="5"/>
      <c r="E8" s="5"/>
      <c r="F8" s="5"/>
    </row>
    <row r="9" spans="1:6">
      <c r="A9" s="3" t="s">
        <v>1603</v>
      </c>
      <c r="B9" s="5"/>
      <c r="C9" s="5"/>
      <c r="D9" s="5"/>
      <c r="E9" s="5"/>
      <c r="F9" s="7">
        <v>11500</v>
      </c>
    </row>
    <row r="10" spans="1:6" ht="30">
      <c r="A10" s="3" t="s">
        <v>1604</v>
      </c>
      <c r="B10" s="5"/>
      <c r="C10" s="5" t="s">
        <v>1572</v>
      </c>
      <c r="D10" s="5"/>
      <c r="E10" s="5"/>
      <c r="F10" s="5"/>
    </row>
    <row r="11" spans="1:6" ht="30">
      <c r="A11" s="3" t="s">
        <v>1576</v>
      </c>
      <c r="B11" s="5"/>
      <c r="C11" s="5"/>
      <c r="D11" s="5"/>
      <c r="E11" s="5"/>
      <c r="F11" s="5"/>
    </row>
    <row r="12" spans="1:6">
      <c r="A12" s="4" t="s">
        <v>1312</v>
      </c>
      <c r="B12" s="5"/>
      <c r="C12" s="5"/>
      <c r="D12" s="5"/>
      <c r="E12" s="5"/>
      <c r="F12" s="5"/>
    </row>
    <row r="13" spans="1:6">
      <c r="A13" s="3" t="s">
        <v>1603</v>
      </c>
      <c r="B13" s="5"/>
      <c r="C13" s="5"/>
      <c r="D13" s="5"/>
      <c r="E13" s="5"/>
      <c r="F13" s="7">
        <v>9400</v>
      </c>
    </row>
    <row r="14" spans="1:6" ht="30">
      <c r="A14" s="3" t="s">
        <v>1604</v>
      </c>
      <c r="B14" s="5"/>
      <c r="C14" s="5"/>
      <c r="D14" s="5" t="s">
        <v>1417</v>
      </c>
      <c r="E14" s="5"/>
      <c r="F14" s="5"/>
    </row>
    <row r="15" spans="1:6" ht="30">
      <c r="A15" s="3" t="s">
        <v>1577</v>
      </c>
      <c r="B15" s="5"/>
      <c r="C15" s="5"/>
      <c r="D15" s="5"/>
      <c r="E15" s="5"/>
      <c r="F15" s="5"/>
    </row>
    <row r="16" spans="1:6">
      <c r="A16" s="4" t="s">
        <v>1312</v>
      </c>
      <c r="B16" s="5"/>
      <c r="C16" s="5"/>
      <c r="D16" s="5"/>
      <c r="E16" s="5"/>
      <c r="F16" s="5"/>
    </row>
    <row r="17" spans="1:6">
      <c r="A17" s="3" t="s">
        <v>1603</v>
      </c>
      <c r="B17" s="5"/>
      <c r="C17" s="5"/>
      <c r="D17" s="5"/>
      <c r="E17" s="5"/>
      <c r="F17" s="9">
        <v>2100</v>
      </c>
    </row>
    <row r="18" spans="1:6" ht="30">
      <c r="A18" s="3" t="s">
        <v>1604</v>
      </c>
      <c r="B18" s="5"/>
      <c r="C18" s="5"/>
      <c r="D18" s="5" t="s">
        <v>1448</v>
      </c>
      <c r="E18" s="5"/>
      <c r="F18"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75">
      <c r="A1" s="1" t="s">
        <v>1605</v>
      </c>
      <c r="B1" s="8" t="s">
        <v>1360</v>
      </c>
      <c r="C1" s="8" t="s">
        <v>20</v>
      </c>
    </row>
    <row r="2" spans="1:3" ht="30">
      <c r="A2" s="1" t="s">
        <v>19</v>
      </c>
      <c r="B2" s="8"/>
      <c r="C2" s="8"/>
    </row>
    <row r="3" spans="1:3">
      <c r="A3" s="3" t="s">
        <v>1314</v>
      </c>
      <c r="B3" s="5"/>
      <c r="C3" s="5"/>
    </row>
    <row r="4" spans="1:3" ht="45">
      <c r="A4" s="4" t="s">
        <v>1606</v>
      </c>
      <c r="B4" s="5"/>
      <c r="C4" s="5"/>
    </row>
    <row r="5" spans="1:3">
      <c r="A5" s="3">
        <v>2014</v>
      </c>
      <c r="B5" s="9">
        <v>5563</v>
      </c>
      <c r="C5" s="5"/>
    </row>
    <row r="6" spans="1:3">
      <c r="A6" s="3">
        <v>2015</v>
      </c>
      <c r="B6" s="7">
        <v>5563</v>
      </c>
      <c r="C6" s="5"/>
    </row>
    <row r="7" spans="1:3">
      <c r="A7" s="3">
        <v>2016</v>
      </c>
      <c r="B7" s="7">
        <v>5464</v>
      </c>
      <c r="C7" s="5"/>
    </row>
    <row r="8" spans="1:3">
      <c r="A8" s="3">
        <v>2017</v>
      </c>
      <c r="B8" s="7">
        <v>5464</v>
      </c>
      <c r="C8" s="5"/>
    </row>
    <row r="9" spans="1:3">
      <c r="A9" s="3">
        <v>2018</v>
      </c>
      <c r="B9" s="7">
        <v>5195</v>
      </c>
      <c r="C9" s="5"/>
    </row>
    <row r="10" spans="1:3">
      <c r="A10" s="3" t="s">
        <v>473</v>
      </c>
      <c r="B10" s="7">
        <v>29564</v>
      </c>
      <c r="C10" s="5"/>
    </row>
    <row r="11" spans="1:3">
      <c r="A11" s="3" t="s">
        <v>1320</v>
      </c>
      <c r="B11" s="5"/>
      <c r="C11" s="5"/>
    </row>
    <row r="12" spans="1:3" ht="45">
      <c r="A12" s="4" t="s">
        <v>1606</v>
      </c>
      <c r="B12" s="5"/>
      <c r="C12" s="5"/>
    </row>
    <row r="13" spans="1:3">
      <c r="A13" s="3">
        <v>2014</v>
      </c>
      <c r="B13" s="5"/>
      <c r="C13" s="7">
        <v>2365</v>
      </c>
    </row>
    <row r="14" spans="1:3">
      <c r="A14" s="3">
        <v>2015</v>
      </c>
      <c r="B14" s="5"/>
      <c r="C14" s="7">
        <v>2580</v>
      </c>
    </row>
    <row r="15" spans="1:3">
      <c r="A15" s="3">
        <v>2016</v>
      </c>
      <c r="B15" s="5"/>
      <c r="C15" s="7">
        <v>2580</v>
      </c>
    </row>
    <row r="16" spans="1:3">
      <c r="A16" s="3">
        <v>2017</v>
      </c>
      <c r="B16" s="5"/>
      <c r="C16" s="7">
        <v>1938</v>
      </c>
    </row>
    <row r="17" spans="1:3">
      <c r="A17" s="3">
        <v>2018</v>
      </c>
      <c r="B17" s="5"/>
      <c r="C17" s="7">
        <v>1880</v>
      </c>
    </row>
    <row r="18" spans="1:3">
      <c r="A18" s="3" t="s">
        <v>473</v>
      </c>
      <c r="B18" s="5"/>
      <c r="C18" s="9">
        <v>15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607</v>
      </c>
      <c r="B1" s="1" t="s">
        <v>1</v>
      </c>
    </row>
    <row r="2" spans="1:2" ht="30">
      <c r="A2" s="1" t="s">
        <v>19</v>
      </c>
      <c r="B2" s="1" t="s">
        <v>92</v>
      </c>
    </row>
    <row r="3" spans="1:2" ht="30">
      <c r="A3" s="4" t="s">
        <v>1608</v>
      </c>
      <c r="B3" s="5"/>
    </row>
    <row r="4" spans="1:2">
      <c r="A4" s="3" t="s">
        <v>521</v>
      </c>
      <c r="B4" s="9">
        <v>244416</v>
      </c>
    </row>
    <row r="5" spans="1:2" ht="45">
      <c r="A5" s="3" t="s">
        <v>523</v>
      </c>
      <c r="B5" s="9">
        <v>-3090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609</v>
      </c>
      <c r="B1" s="1" t="s">
        <v>1</v>
      </c>
      <c r="C1" s="1" t="s">
        <v>1359</v>
      </c>
    </row>
    <row r="2" spans="1:3" ht="30">
      <c r="A2" s="1" t="s">
        <v>19</v>
      </c>
      <c r="B2" s="1" t="s">
        <v>2</v>
      </c>
      <c r="C2" s="1" t="s">
        <v>20</v>
      </c>
    </row>
    <row r="3" spans="1:3">
      <c r="A3" s="4" t="s">
        <v>537</v>
      </c>
      <c r="B3" s="5"/>
      <c r="C3" s="5"/>
    </row>
    <row r="4" spans="1:3">
      <c r="A4" s="3" t="s">
        <v>546</v>
      </c>
      <c r="B4" s="9">
        <v>469596</v>
      </c>
      <c r="C4" s="9">
        <v>578013</v>
      </c>
    </row>
    <row r="5" spans="1:3">
      <c r="A5" s="3" t="s">
        <v>549</v>
      </c>
      <c r="B5" s="7">
        <v>24302</v>
      </c>
      <c r="C5" s="7">
        <v>126193</v>
      </c>
    </row>
    <row r="6" spans="1:3">
      <c r="A6" s="3" t="s">
        <v>552</v>
      </c>
      <c r="B6" s="5"/>
      <c r="C6" s="7">
        <v>-228279</v>
      </c>
    </row>
    <row r="7" spans="1:3" ht="30">
      <c r="A7" s="3" t="s">
        <v>553</v>
      </c>
      <c r="B7" s="5">
        <v>-41</v>
      </c>
      <c r="C7" s="5">
        <v>-115</v>
      </c>
    </row>
    <row r="8" spans="1:3">
      <c r="A8" s="3" t="s">
        <v>221</v>
      </c>
      <c r="B8" s="5">
        <v>-989</v>
      </c>
      <c r="C8" s="7">
        <v>-6216</v>
      </c>
    </row>
    <row r="9" spans="1:3">
      <c r="A9" s="3" t="s">
        <v>556</v>
      </c>
      <c r="B9" s="9">
        <v>492868</v>
      </c>
      <c r="C9" s="9">
        <v>46959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1.5703125" customWidth="1"/>
    <col min="3" max="3" width="5.140625" customWidth="1"/>
    <col min="4" max="4" width="21.5703125" customWidth="1"/>
    <col min="5" max="5" width="5.140625" customWidth="1"/>
    <col min="6" max="6" width="21.5703125" customWidth="1"/>
    <col min="7" max="7" width="5.140625" customWidth="1"/>
  </cols>
  <sheetData>
    <row r="1" spans="1:7" ht="30">
      <c r="A1" s="1" t="s">
        <v>1610</v>
      </c>
      <c r="B1" s="8" t="s">
        <v>2</v>
      </c>
      <c r="C1" s="8"/>
      <c r="D1" s="8" t="s">
        <v>20</v>
      </c>
      <c r="E1" s="8"/>
      <c r="F1" s="8" t="s">
        <v>1360</v>
      </c>
      <c r="G1" s="8"/>
    </row>
    <row r="2" spans="1:7" ht="30">
      <c r="A2" s="1" t="s">
        <v>19</v>
      </c>
      <c r="B2" s="8"/>
      <c r="C2" s="8"/>
      <c r="D2" s="8"/>
      <c r="E2" s="8"/>
      <c r="F2" s="8"/>
      <c r="G2" s="8"/>
    </row>
    <row r="3" spans="1:7">
      <c r="A3" s="4" t="s">
        <v>537</v>
      </c>
      <c r="B3" s="5"/>
      <c r="C3" s="5"/>
      <c r="D3" s="5"/>
      <c r="E3" s="5"/>
      <c r="F3" s="5"/>
      <c r="G3" s="5"/>
    </row>
    <row r="4" spans="1:7">
      <c r="A4" s="3" t="s">
        <v>72</v>
      </c>
      <c r="B4" s="9">
        <v>1193667</v>
      </c>
      <c r="C4" s="5"/>
      <c r="D4" s="9">
        <v>1170395</v>
      </c>
      <c r="E4" s="5"/>
      <c r="F4" s="9">
        <v>1050533</v>
      </c>
      <c r="G4" s="5"/>
    </row>
    <row r="5" spans="1:7" ht="17.25">
      <c r="A5" s="3" t="s">
        <v>1611</v>
      </c>
      <c r="B5" s="7">
        <v>-700799</v>
      </c>
      <c r="C5" s="192" t="s">
        <v>1612</v>
      </c>
      <c r="D5" s="7">
        <v>-700799</v>
      </c>
      <c r="E5" s="192" t="s">
        <v>1612</v>
      </c>
      <c r="F5" s="7">
        <v>-472520</v>
      </c>
      <c r="G5" s="192" t="s">
        <v>1612</v>
      </c>
    </row>
    <row r="6" spans="1:7">
      <c r="A6" s="3" t="s">
        <v>1613</v>
      </c>
      <c r="B6" s="9">
        <v>492868</v>
      </c>
      <c r="C6" s="5"/>
      <c r="D6" s="9">
        <v>469596</v>
      </c>
      <c r="E6" s="5"/>
      <c r="F6" s="9">
        <v>578013</v>
      </c>
      <c r="G6" s="5"/>
    </row>
    <row r="7" spans="1:7">
      <c r="A7" s="18"/>
      <c r="B7" s="18"/>
      <c r="C7" s="18"/>
      <c r="D7" s="18"/>
      <c r="E7" s="18"/>
      <c r="F7" s="18"/>
      <c r="G7" s="18"/>
    </row>
    <row r="8" spans="1:7" ht="15" customHeight="1">
      <c r="A8" s="3" t="s">
        <v>1612</v>
      </c>
      <c r="B8" s="19" t="s">
        <v>1614</v>
      </c>
      <c r="C8" s="19"/>
      <c r="D8" s="19"/>
      <c r="E8" s="19"/>
      <c r="F8" s="19"/>
      <c r="G8" s="19"/>
    </row>
  </sheetData>
  <mergeCells count="5">
    <mergeCell ref="B1:C2"/>
    <mergeCell ref="D1:E2"/>
    <mergeCell ref="F1:G2"/>
    <mergeCell ref="A7:G7"/>
    <mergeCell ref="B8:G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82</v>
      </c>
      <c r="B1" s="8" t="s">
        <v>1</v>
      </c>
      <c r="C1" s="8"/>
    </row>
    <row r="2" spans="1:3">
      <c r="A2" s="1" t="s">
        <v>183</v>
      </c>
      <c r="B2" s="1" t="s">
        <v>2</v>
      </c>
      <c r="C2" s="1" t="s">
        <v>92</v>
      </c>
    </row>
    <row r="3" spans="1:3" ht="30">
      <c r="A3" s="4" t="s">
        <v>184</v>
      </c>
      <c r="B3" s="5"/>
      <c r="C3" s="5"/>
    </row>
    <row r="4" spans="1:3" ht="30">
      <c r="A4" s="3" t="s">
        <v>185</v>
      </c>
      <c r="B4" s="9">
        <v>0</v>
      </c>
      <c r="C4" s="10">
        <v>2.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615</v>
      </c>
      <c r="B1" s="8" t="s">
        <v>2</v>
      </c>
      <c r="C1" s="8" t="s">
        <v>20</v>
      </c>
    </row>
    <row r="2" spans="1:3" ht="30">
      <c r="A2" s="1" t="s">
        <v>19</v>
      </c>
      <c r="B2" s="8"/>
      <c r="C2" s="8"/>
    </row>
    <row r="3" spans="1:3">
      <c r="A3" s="4" t="s">
        <v>560</v>
      </c>
      <c r="B3" s="5"/>
      <c r="C3" s="5"/>
    </row>
    <row r="4" spans="1:3" ht="30">
      <c r="A4" s="3" t="s">
        <v>1616</v>
      </c>
      <c r="B4" s="9">
        <v>23571</v>
      </c>
      <c r="C4" s="9">
        <v>23630</v>
      </c>
    </row>
    <row r="5" spans="1:3">
      <c r="A5" s="3" t="s">
        <v>1617</v>
      </c>
      <c r="B5" s="7">
        <v>32493</v>
      </c>
      <c r="C5" s="7">
        <v>28693</v>
      </c>
    </row>
    <row r="6" spans="1:3">
      <c r="A6" s="3" t="s">
        <v>1618</v>
      </c>
      <c r="B6" s="7">
        <v>31157</v>
      </c>
      <c r="C6" s="7">
        <v>16229</v>
      </c>
    </row>
    <row r="7" spans="1:3">
      <c r="A7" s="3" t="s">
        <v>1619</v>
      </c>
      <c r="B7" s="7">
        <v>15087</v>
      </c>
      <c r="C7" s="7">
        <v>14057</v>
      </c>
    </row>
    <row r="8" spans="1:3">
      <c r="A8" s="3" t="s">
        <v>1620</v>
      </c>
      <c r="B8" s="9">
        <v>102308</v>
      </c>
      <c r="C8" s="9">
        <v>8260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36.5703125" bestFit="1" customWidth="1"/>
    <col min="2" max="3" width="12.5703125" bestFit="1" customWidth="1"/>
    <col min="4" max="5" width="12.140625" bestFit="1" customWidth="1"/>
    <col min="6" max="6" width="15.42578125" bestFit="1" customWidth="1"/>
    <col min="7" max="7" width="11.140625" bestFit="1" customWidth="1"/>
    <col min="8" max="8" width="10.28515625" bestFit="1" customWidth="1"/>
    <col min="9" max="9" width="15.42578125" bestFit="1" customWidth="1"/>
    <col min="10" max="10" width="12" bestFit="1" customWidth="1"/>
    <col min="11" max="11" width="12.140625" bestFit="1" customWidth="1"/>
    <col min="12" max="12" width="12.28515625" bestFit="1" customWidth="1"/>
    <col min="13" max="13" width="12.42578125" bestFit="1" customWidth="1"/>
  </cols>
  <sheetData>
    <row r="1" spans="1:13" ht="15" customHeight="1">
      <c r="A1" s="8" t="s">
        <v>1621</v>
      </c>
      <c r="B1" s="8" t="s">
        <v>1</v>
      </c>
      <c r="C1" s="8"/>
      <c r="D1" s="8" t="s">
        <v>1378</v>
      </c>
      <c r="E1" s="8"/>
      <c r="F1" s="1" t="s">
        <v>1379</v>
      </c>
      <c r="G1" s="8" t="s">
        <v>1378</v>
      </c>
      <c r="H1" s="8"/>
      <c r="I1" s="1" t="s">
        <v>1379</v>
      </c>
      <c r="J1" s="8" t="s">
        <v>1378</v>
      </c>
      <c r="K1" s="8"/>
      <c r="L1" s="1"/>
      <c r="M1" s="1"/>
    </row>
    <row r="2" spans="1:13">
      <c r="A2" s="8"/>
      <c r="B2" s="1" t="s">
        <v>2</v>
      </c>
      <c r="C2" s="1" t="s">
        <v>92</v>
      </c>
      <c r="D2" s="1" t="s">
        <v>1622</v>
      </c>
      <c r="E2" s="1" t="s">
        <v>1441</v>
      </c>
      <c r="F2" s="1" t="s">
        <v>1623</v>
      </c>
      <c r="G2" s="2">
        <v>41039</v>
      </c>
      <c r="H2" s="2">
        <v>41039</v>
      </c>
      <c r="I2" s="1" t="s">
        <v>1624</v>
      </c>
      <c r="J2" s="1" t="s">
        <v>1498</v>
      </c>
      <c r="K2" s="1" t="s">
        <v>1625</v>
      </c>
      <c r="L2" s="1" t="s">
        <v>20</v>
      </c>
      <c r="M2" s="1" t="s">
        <v>1626</v>
      </c>
    </row>
    <row r="3" spans="1:13">
      <c r="A3" s="4" t="s">
        <v>1627</v>
      </c>
      <c r="B3" s="5"/>
      <c r="C3" s="5"/>
      <c r="D3" s="5"/>
      <c r="E3" s="5"/>
      <c r="F3" s="5"/>
      <c r="G3" s="5"/>
      <c r="H3" s="5"/>
      <c r="I3" s="5"/>
      <c r="J3" s="5"/>
      <c r="K3" s="5"/>
      <c r="L3" s="5"/>
      <c r="M3" s="5"/>
    </row>
    <row r="4" spans="1:13">
      <c r="A4" s="3" t="s">
        <v>1628</v>
      </c>
      <c r="B4" s="9">
        <v>0</v>
      </c>
      <c r="C4" s="9">
        <v>2900000</v>
      </c>
      <c r="D4" s="5"/>
      <c r="E4" s="5"/>
      <c r="F4" s="5"/>
      <c r="G4" s="5"/>
      <c r="H4" s="5"/>
      <c r="I4" s="5"/>
      <c r="J4" s="5"/>
      <c r="K4" s="5"/>
      <c r="L4" s="5"/>
      <c r="M4" s="5"/>
    </row>
    <row r="5" spans="1:13">
      <c r="A5" s="3" t="s">
        <v>1629</v>
      </c>
      <c r="B5" s="7">
        <v>2863000</v>
      </c>
      <c r="C5" s="7">
        <v>98059000</v>
      </c>
      <c r="D5" s="5"/>
      <c r="E5" s="5"/>
      <c r="F5" s="5"/>
      <c r="G5" s="5"/>
      <c r="H5" s="5"/>
      <c r="I5" s="5"/>
      <c r="J5" s="5"/>
      <c r="K5" s="5"/>
      <c r="L5" s="5"/>
      <c r="M5" s="5"/>
    </row>
    <row r="6" spans="1:13">
      <c r="A6" s="3" t="s">
        <v>1630</v>
      </c>
      <c r="B6" s="7">
        <v>9902000</v>
      </c>
      <c r="C6" s="7">
        <v>23579000</v>
      </c>
      <c r="D6" s="5"/>
      <c r="E6" s="5"/>
      <c r="F6" s="5"/>
      <c r="G6" s="5"/>
      <c r="H6" s="5"/>
      <c r="I6" s="5"/>
      <c r="J6" s="5"/>
      <c r="K6" s="5"/>
      <c r="L6" s="5"/>
      <c r="M6" s="5"/>
    </row>
    <row r="7" spans="1:13" ht="45">
      <c r="A7" s="3" t="s">
        <v>1631</v>
      </c>
      <c r="B7" s="7">
        <v>164800000</v>
      </c>
      <c r="C7" s="5"/>
      <c r="D7" s="5"/>
      <c r="E7" s="5"/>
      <c r="F7" s="5"/>
      <c r="G7" s="5"/>
      <c r="H7" s="5"/>
      <c r="I7" s="5"/>
      <c r="J7" s="5"/>
      <c r="K7" s="5"/>
      <c r="L7" s="5"/>
      <c r="M7" s="5"/>
    </row>
    <row r="8" spans="1:13" ht="45">
      <c r="A8" s="3" t="s">
        <v>1632</v>
      </c>
      <c r="B8" s="5"/>
      <c r="C8" s="5"/>
      <c r="D8" s="5"/>
      <c r="E8" s="5"/>
      <c r="F8" s="5"/>
      <c r="G8" s="5"/>
      <c r="H8" s="5"/>
      <c r="I8" s="5"/>
      <c r="J8" s="5"/>
      <c r="K8" s="5"/>
      <c r="L8" s="5"/>
      <c r="M8" s="5"/>
    </row>
    <row r="9" spans="1:13">
      <c r="A9" s="4" t="s">
        <v>1627</v>
      </c>
      <c r="B9" s="5"/>
      <c r="C9" s="5"/>
      <c r="D9" s="5"/>
      <c r="E9" s="5"/>
      <c r="F9" s="5"/>
      <c r="G9" s="5"/>
      <c r="H9" s="5"/>
      <c r="I9" s="5"/>
      <c r="J9" s="5"/>
      <c r="K9" s="5"/>
      <c r="L9" s="5"/>
      <c r="M9" s="5"/>
    </row>
    <row r="10" spans="1:13">
      <c r="A10" s="3" t="s">
        <v>1476</v>
      </c>
      <c r="B10" s="5"/>
      <c r="C10" s="5"/>
      <c r="D10" s="7">
        <v>360000000</v>
      </c>
      <c r="E10" s="5"/>
      <c r="F10" s="5"/>
      <c r="G10" s="5"/>
      <c r="H10" s="5"/>
      <c r="I10" s="5"/>
      <c r="J10" s="5"/>
      <c r="K10" s="5"/>
      <c r="L10" s="5"/>
      <c r="M10" s="5"/>
    </row>
    <row r="11" spans="1:13">
      <c r="A11" s="3" t="s">
        <v>1455</v>
      </c>
      <c r="B11" s="5"/>
      <c r="C11" s="5"/>
      <c r="D11" s="190">
        <v>0.11</v>
      </c>
      <c r="E11" s="5"/>
      <c r="F11" s="5"/>
      <c r="G11" s="5"/>
      <c r="H11" s="5"/>
      <c r="I11" s="5"/>
      <c r="J11" s="5"/>
      <c r="K11" s="5"/>
      <c r="L11" s="5"/>
      <c r="M11" s="5"/>
    </row>
    <row r="12" spans="1:13">
      <c r="A12" s="3" t="s">
        <v>1633</v>
      </c>
      <c r="B12" s="5"/>
      <c r="C12" s="5"/>
      <c r="D12" s="190">
        <v>1</v>
      </c>
      <c r="E12" s="5"/>
      <c r="F12" s="5"/>
      <c r="G12" s="5"/>
      <c r="H12" s="5"/>
      <c r="I12" s="5"/>
      <c r="J12" s="5"/>
      <c r="K12" s="5"/>
      <c r="L12" s="5"/>
      <c r="M12" s="5"/>
    </row>
    <row r="13" spans="1:13" ht="60">
      <c r="A13" s="3" t="s">
        <v>1634</v>
      </c>
      <c r="B13" s="5"/>
      <c r="C13" s="5"/>
      <c r="D13" s="5"/>
      <c r="E13" s="5"/>
      <c r="F13" s="5"/>
      <c r="G13" s="5"/>
      <c r="H13" s="5"/>
      <c r="I13" s="5"/>
      <c r="J13" s="5"/>
      <c r="K13" s="5"/>
      <c r="L13" s="5"/>
      <c r="M13" s="5"/>
    </row>
    <row r="14" spans="1:13">
      <c r="A14" s="4" t="s">
        <v>1627</v>
      </c>
      <c r="B14" s="5"/>
      <c r="C14" s="5"/>
      <c r="D14" s="5"/>
      <c r="E14" s="5"/>
      <c r="F14" s="5"/>
      <c r="G14" s="5"/>
      <c r="H14" s="5"/>
      <c r="I14" s="5"/>
      <c r="J14" s="5"/>
      <c r="K14" s="5"/>
      <c r="L14" s="5"/>
      <c r="M14" s="5"/>
    </row>
    <row r="15" spans="1:13" ht="30">
      <c r="A15" s="3" t="s">
        <v>1635</v>
      </c>
      <c r="B15" s="5"/>
      <c r="C15" s="5"/>
      <c r="D15" s="190">
        <v>1</v>
      </c>
      <c r="E15" s="5"/>
      <c r="F15" s="5"/>
      <c r="G15" s="5"/>
      <c r="H15" s="5"/>
      <c r="I15" s="5"/>
      <c r="J15" s="5"/>
      <c r="K15" s="5"/>
      <c r="L15" s="5"/>
      <c r="M15" s="5"/>
    </row>
    <row r="16" spans="1:13" ht="30">
      <c r="A16" s="3" t="s">
        <v>1636</v>
      </c>
      <c r="B16" s="5"/>
      <c r="C16" s="5"/>
      <c r="D16" s="190">
        <v>0.35</v>
      </c>
      <c r="E16" s="5"/>
      <c r="F16" s="5"/>
      <c r="G16" s="5"/>
      <c r="H16" s="5"/>
      <c r="I16" s="5"/>
      <c r="J16" s="5"/>
      <c r="K16" s="5"/>
      <c r="L16" s="5"/>
      <c r="M16" s="5"/>
    </row>
    <row r="17" spans="1:13" ht="30">
      <c r="A17" s="3" t="s">
        <v>1475</v>
      </c>
      <c r="B17" s="5"/>
      <c r="C17" s="5"/>
      <c r="D17" s="5"/>
      <c r="E17" s="5"/>
      <c r="F17" s="5"/>
      <c r="G17" s="5"/>
      <c r="H17" s="5"/>
      <c r="I17" s="5"/>
      <c r="J17" s="5"/>
      <c r="K17" s="5"/>
      <c r="L17" s="5"/>
      <c r="M17" s="5"/>
    </row>
    <row r="18" spans="1:13">
      <c r="A18" s="4" t="s">
        <v>1627</v>
      </c>
      <c r="B18" s="5"/>
      <c r="C18" s="5"/>
      <c r="D18" s="5"/>
      <c r="E18" s="5"/>
      <c r="F18" s="5"/>
      <c r="G18" s="5"/>
      <c r="H18" s="5"/>
      <c r="I18" s="5"/>
      <c r="J18" s="5"/>
      <c r="K18" s="5"/>
      <c r="L18" s="5"/>
      <c r="M18" s="5"/>
    </row>
    <row r="19" spans="1:13">
      <c r="A19" s="3" t="s">
        <v>1476</v>
      </c>
      <c r="B19" s="7">
        <v>90000000</v>
      </c>
      <c r="C19" s="5"/>
      <c r="D19" s="5"/>
      <c r="E19" s="5"/>
      <c r="F19" s="5"/>
      <c r="G19" s="5"/>
      <c r="H19" s="5"/>
      <c r="I19" s="5"/>
      <c r="J19" s="5"/>
      <c r="K19" s="5"/>
      <c r="L19" s="7">
        <v>90000000</v>
      </c>
      <c r="M19" s="5"/>
    </row>
    <row r="20" spans="1:13" ht="45">
      <c r="A20" s="3" t="s">
        <v>1637</v>
      </c>
      <c r="B20" s="5"/>
      <c r="C20" s="5"/>
      <c r="D20" s="5"/>
      <c r="E20" s="5"/>
      <c r="F20" s="5"/>
      <c r="G20" s="5"/>
      <c r="H20" s="5"/>
      <c r="I20" s="5"/>
      <c r="J20" s="5"/>
      <c r="K20" s="5"/>
      <c r="L20" s="5"/>
      <c r="M20" s="5"/>
    </row>
    <row r="21" spans="1:13">
      <c r="A21" s="4" t="s">
        <v>1627</v>
      </c>
      <c r="B21" s="5"/>
      <c r="C21" s="5"/>
      <c r="D21" s="5"/>
      <c r="E21" s="5"/>
      <c r="F21" s="5"/>
      <c r="G21" s="5"/>
      <c r="H21" s="5"/>
      <c r="I21" s="5"/>
      <c r="J21" s="5"/>
      <c r="K21" s="5"/>
      <c r="L21" s="5"/>
      <c r="M21" s="5"/>
    </row>
    <row r="22" spans="1:13">
      <c r="A22" s="3" t="s">
        <v>1630</v>
      </c>
      <c r="B22" s="5"/>
      <c r="C22" s="5"/>
      <c r="D22" s="7">
        <v>90000000</v>
      </c>
      <c r="E22" s="5"/>
      <c r="F22" s="5"/>
      <c r="G22" s="5"/>
      <c r="H22" s="5"/>
      <c r="I22" s="5"/>
      <c r="J22" s="5"/>
      <c r="K22" s="5"/>
      <c r="L22" s="5"/>
      <c r="M22" s="5"/>
    </row>
    <row r="23" spans="1:13" ht="30">
      <c r="A23" s="3" t="s">
        <v>1454</v>
      </c>
      <c r="B23" s="5"/>
      <c r="C23" s="5"/>
      <c r="D23" s="5"/>
      <c r="E23" s="5"/>
      <c r="F23" s="5"/>
      <c r="G23" s="5"/>
      <c r="H23" s="5"/>
      <c r="I23" s="5"/>
      <c r="J23" s="5"/>
      <c r="K23" s="5"/>
      <c r="L23" s="5"/>
      <c r="M23" s="5"/>
    </row>
    <row r="24" spans="1:13">
      <c r="A24" s="4" t="s">
        <v>1627</v>
      </c>
      <c r="B24" s="5"/>
      <c r="C24" s="5"/>
      <c r="D24" s="5"/>
      <c r="E24" s="5"/>
      <c r="F24" s="5"/>
      <c r="G24" s="5"/>
      <c r="H24" s="5"/>
      <c r="I24" s="5"/>
      <c r="J24" s="5"/>
      <c r="K24" s="5"/>
      <c r="L24" s="5"/>
      <c r="M24" s="5"/>
    </row>
    <row r="25" spans="1:13">
      <c r="A25" s="3" t="s">
        <v>1476</v>
      </c>
      <c r="B25" s="7">
        <v>380100000</v>
      </c>
      <c r="C25" s="5"/>
      <c r="D25" s="5"/>
      <c r="E25" s="5"/>
      <c r="F25" s="5"/>
      <c r="G25" s="5"/>
      <c r="H25" s="5"/>
      <c r="I25" s="5"/>
      <c r="J25" s="5"/>
      <c r="K25" s="5"/>
      <c r="L25" s="7">
        <v>380100000</v>
      </c>
      <c r="M25" s="5"/>
    </row>
    <row r="26" spans="1:13">
      <c r="A26" s="3" t="s">
        <v>1455</v>
      </c>
      <c r="B26" s="190">
        <v>9.8799999999999999E-2</v>
      </c>
      <c r="C26" s="5"/>
      <c r="D26" s="5"/>
      <c r="E26" s="5"/>
      <c r="F26" s="5"/>
      <c r="G26" s="5"/>
      <c r="H26" s="5"/>
      <c r="I26" s="5"/>
      <c r="J26" s="5"/>
      <c r="K26" s="5"/>
      <c r="L26" s="5"/>
      <c r="M26" s="5"/>
    </row>
    <row r="27" spans="1:13">
      <c r="A27" s="3" t="s">
        <v>1534</v>
      </c>
      <c r="B27" s="5"/>
      <c r="C27" s="5"/>
      <c r="D27" s="5"/>
      <c r="E27" s="7">
        <v>310000000</v>
      </c>
      <c r="F27" s="7">
        <v>50000000</v>
      </c>
      <c r="G27" s="5"/>
      <c r="H27" s="5"/>
      <c r="I27" s="5"/>
      <c r="J27" s="5"/>
      <c r="K27" s="5"/>
      <c r="L27" s="5"/>
      <c r="M27" s="5"/>
    </row>
    <row r="28" spans="1:13" ht="30">
      <c r="A28" s="3" t="s">
        <v>1638</v>
      </c>
      <c r="B28" s="5"/>
      <c r="C28" s="5"/>
      <c r="D28" s="5"/>
      <c r="E28" s="7">
        <v>11900000</v>
      </c>
      <c r="F28" s="5"/>
      <c r="G28" s="5"/>
      <c r="H28" s="5"/>
      <c r="I28" s="5"/>
      <c r="J28" s="5"/>
      <c r="K28" s="5"/>
      <c r="L28" s="5"/>
      <c r="M28" s="5"/>
    </row>
    <row r="29" spans="1:13">
      <c r="A29" s="3" t="s">
        <v>1628</v>
      </c>
      <c r="B29" s="5"/>
      <c r="C29" s="5"/>
      <c r="D29" s="5"/>
      <c r="E29" s="7">
        <v>1900000</v>
      </c>
      <c r="F29" s="5"/>
      <c r="G29" s="5"/>
      <c r="H29" s="5"/>
      <c r="I29" s="5"/>
      <c r="J29" s="5"/>
      <c r="K29" s="5"/>
      <c r="L29" s="5"/>
      <c r="M29" s="5"/>
    </row>
    <row r="30" spans="1:13">
      <c r="A30" s="3" t="s">
        <v>1629</v>
      </c>
      <c r="B30" s="5"/>
      <c r="C30" s="5"/>
      <c r="D30" s="5"/>
      <c r="E30" s="5"/>
      <c r="F30" s="7">
        <v>48500000</v>
      </c>
      <c r="G30" s="5"/>
      <c r="H30" s="5"/>
      <c r="I30" s="5"/>
      <c r="J30" s="5"/>
      <c r="K30" s="5"/>
      <c r="L30" s="5"/>
      <c r="M30" s="5"/>
    </row>
    <row r="31" spans="1:13">
      <c r="A31" s="3" t="s">
        <v>1594</v>
      </c>
      <c r="B31" s="190">
        <v>9.8799999999999999E-2</v>
      </c>
      <c r="C31" s="5"/>
      <c r="D31" s="5"/>
      <c r="E31" s="190">
        <v>9.8799999999999999E-2</v>
      </c>
      <c r="F31" s="5"/>
      <c r="G31" s="5"/>
      <c r="H31" s="5"/>
      <c r="I31" s="5"/>
      <c r="J31" s="5"/>
      <c r="K31" s="5"/>
      <c r="L31" s="5"/>
      <c r="M31" s="5"/>
    </row>
    <row r="32" spans="1:13" ht="45">
      <c r="A32" s="3" t="s">
        <v>1639</v>
      </c>
      <c r="B32" s="5"/>
      <c r="C32" s="5"/>
      <c r="D32" s="5"/>
      <c r="E32" s="7">
        <v>11900000</v>
      </c>
      <c r="F32" s="5"/>
      <c r="G32" s="5"/>
      <c r="H32" s="5"/>
      <c r="I32" s="5"/>
      <c r="J32" s="5"/>
      <c r="K32" s="5"/>
      <c r="L32" s="5"/>
      <c r="M32" s="5"/>
    </row>
    <row r="33" spans="1:13" ht="30">
      <c r="A33" s="3" t="s">
        <v>1472</v>
      </c>
      <c r="B33" s="5"/>
      <c r="C33" s="5"/>
      <c r="D33" s="5"/>
      <c r="E33" s="5"/>
      <c r="F33" s="5"/>
      <c r="G33" s="5"/>
      <c r="H33" s="5"/>
      <c r="I33" s="5"/>
      <c r="J33" s="5"/>
      <c r="K33" s="5"/>
      <c r="L33" s="5"/>
      <c r="M33" s="5"/>
    </row>
    <row r="34" spans="1:13">
      <c r="A34" s="4" t="s">
        <v>1627</v>
      </c>
      <c r="B34" s="5"/>
      <c r="C34" s="5"/>
      <c r="D34" s="5"/>
      <c r="E34" s="5"/>
      <c r="F34" s="5"/>
      <c r="G34" s="5"/>
      <c r="H34" s="5"/>
      <c r="I34" s="5"/>
      <c r="J34" s="5"/>
      <c r="K34" s="5"/>
      <c r="L34" s="5"/>
      <c r="M34" s="5"/>
    </row>
    <row r="35" spans="1:13">
      <c r="A35" s="3" t="s">
        <v>1476</v>
      </c>
      <c r="B35" s="7">
        <v>350000000</v>
      </c>
      <c r="C35" s="5"/>
      <c r="D35" s="5"/>
      <c r="E35" s="5"/>
      <c r="F35" s="5"/>
      <c r="G35" s="5"/>
      <c r="H35" s="5"/>
      <c r="I35" s="5"/>
      <c r="J35" s="5"/>
      <c r="K35" s="5"/>
      <c r="L35" s="7">
        <v>350000000</v>
      </c>
      <c r="M35" s="5"/>
    </row>
    <row r="36" spans="1:13">
      <c r="A36" s="3" t="s">
        <v>1455</v>
      </c>
      <c r="B36" s="190">
        <v>8.8800000000000004E-2</v>
      </c>
      <c r="C36" s="5"/>
      <c r="D36" s="5"/>
      <c r="E36" s="5"/>
      <c r="F36" s="5"/>
      <c r="G36" s="5"/>
      <c r="H36" s="5"/>
      <c r="I36" s="5"/>
      <c r="J36" s="5"/>
      <c r="K36" s="5"/>
      <c r="L36" s="5"/>
      <c r="M36" s="5"/>
    </row>
    <row r="37" spans="1:13">
      <c r="A37" s="3" t="s">
        <v>1534</v>
      </c>
      <c r="B37" s="5"/>
      <c r="C37" s="5"/>
      <c r="D37" s="5"/>
      <c r="E37" s="5"/>
      <c r="F37" s="5"/>
      <c r="G37" s="7">
        <v>350000000</v>
      </c>
      <c r="H37" s="5"/>
      <c r="I37" s="5"/>
      <c r="J37" s="5"/>
      <c r="K37" s="5"/>
      <c r="L37" s="5"/>
      <c r="M37" s="5"/>
    </row>
    <row r="38" spans="1:13">
      <c r="A38" s="3" t="s">
        <v>1594</v>
      </c>
      <c r="B38" s="190">
        <v>8.8800000000000004E-2</v>
      </c>
      <c r="C38" s="5"/>
      <c r="D38" s="5"/>
      <c r="E38" s="5"/>
      <c r="F38" s="5"/>
      <c r="G38" s="190">
        <v>8.8800000000000004E-2</v>
      </c>
      <c r="H38" s="190">
        <v>8.8800000000000004E-2</v>
      </c>
      <c r="I38" s="5"/>
      <c r="J38" s="5"/>
      <c r="K38" s="5"/>
      <c r="L38" s="5"/>
      <c r="M38" s="5"/>
    </row>
    <row r="39" spans="1:13" ht="45">
      <c r="A39" s="3" t="s">
        <v>1640</v>
      </c>
      <c r="B39" s="5"/>
      <c r="C39" s="5"/>
      <c r="D39" s="5"/>
      <c r="E39" s="5"/>
      <c r="F39" s="5"/>
      <c r="G39" s="5"/>
      <c r="H39" s="5"/>
      <c r="I39" s="5"/>
      <c r="J39" s="5"/>
      <c r="K39" s="5"/>
      <c r="L39" s="5"/>
      <c r="M39" s="5"/>
    </row>
    <row r="40" spans="1:13">
      <c r="A40" s="4" t="s">
        <v>1627</v>
      </c>
      <c r="B40" s="5"/>
      <c r="C40" s="5"/>
      <c r="D40" s="5"/>
      <c r="E40" s="5"/>
      <c r="F40" s="5"/>
      <c r="G40" s="5"/>
      <c r="H40" s="5"/>
      <c r="I40" s="5"/>
      <c r="J40" s="5"/>
      <c r="K40" s="5"/>
      <c r="L40" s="5"/>
      <c r="M40" s="5"/>
    </row>
    <row r="41" spans="1:13" ht="30">
      <c r="A41" s="3" t="s">
        <v>1635</v>
      </c>
      <c r="B41" s="5"/>
      <c r="C41" s="5"/>
      <c r="D41" s="5"/>
      <c r="E41" s="5"/>
      <c r="F41" s="5"/>
      <c r="G41" s="5"/>
      <c r="H41" s="190">
        <v>1</v>
      </c>
      <c r="I41" s="5"/>
      <c r="J41" s="5"/>
      <c r="K41" s="5"/>
      <c r="L41" s="5"/>
      <c r="M41" s="5"/>
    </row>
    <row r="42" spans="1:13" ht="30">
      <c r="A42" s="3" t="s">
        <v>1636</v>
      </c>
      <c r="B42" s="5"/>
      <c r="C42" s="5"/>
      <c r="D42" s="5"/>
      <c r="E42" s="5"/>
      <c r="F42" s="5"/>
      <c r="G42" s="5"/>
      <c r="H42" s="190">
        <v>0.35</v>
      </c>
      <c r="I42" s="5"/>
      <c r="J42" s="5"/>
      <c r="K42" s="5"/>
      <c r="L42" s="5"/>
      <c r="M42" s="5"/>
    </row>
    <row r="43" spans="1:13" ht="30">
      <c r="A43" s="3" t="s">
        <v>1473</v>
      </c>
      <c r="B43" s="5"/>
      <c r="C43" s="5"/>
      <c r="D43" s="5"/>
      <c r="E43" s="5"/>
      <c r="F43" s="5"/>
      <c r="G43" s="5"/>
      <c r="H43" s="5"/>
      <c r="I43" s="5"/>
      <c r="J43" s="5"/>
      <c r="K43" s="5"/>
      <c r="L43" s="5"/>
      <c r="M43" s="5"/>
    </row>
    <row r="44" spans="1:13">
      <c r="A44" s="4" t="s">
        <v>1627</v>
      </c>
      <c r="B44" s="5"/>
      <c r="C44" s="5"/>
      <c r="D44" s="5"/>
      <c r="E44" s="5"/>
      <c r="F44" s="5"/>
      <c r="G44" s="5"/>
      <c r="H44" s="5"/>
      <c r="I44" s="5"/>
      <c r="J44" s="5"/>
      <c r="K44" s="5"/>
      <c r="L44" s="5"/>
      <c r="M44" s="5"/>
    </row>
    <row r="45" spans="1:13">
      <c r="A45" s="3" t="s">
        <v>1476</v>
      </c>
      <c r="B45" s="7">
        <v>75000000</v>
      </c>
      <c r="C45" s="5"/>
      <c r="D45" s="5"/>
      <c r="E45" s="5"/>
      <c r="F45" s="5"/>
      <c r="G45" s="5"/>
      <c r="H45" s="5"/>
      <c r="I45" s="5"/>
      <c r="J45" s="5"/>
      <c r="K45" s="5"/>
      <c r="L45" s="7">
        <v>75000000</v>
      </c>
      <c r="M45" s="5"/>
    </row>
    <row r="46" spans="1:13">
      <c r="A46" s="3" t="s">
        <v>1455</v>
      </c>
      <c r="B46" s="190">
        <v>0.11749999999999999</v>
      </c>
      <c r="C46" s="5"/>
      <c r="D46" s="5"/>
      <c r="E46" s="5"/>
      <c r="F46" s="5"/>
      <c r="G46" s="5"/>
      <c r="H46" s="5"/>
      <c r="I46" s="5"/>
      <c r="J46" s="5"/>
      <c r="K46" s="5"/>
      <c r="L46" s="5"/>
      <c r="M46" s="5"/>
    </row>
    <row r="47" spans="1:13">
      <c r="A47" s="3" t="s">
        <v>1594</v>
      </c>
      <c r="B47" s="190">
        <v>0.11749999999999999</v>
      </c>
      <c r="C47" s="5"/>
      <c r="D47" s="5"/>
      <c r="E47" s="5"/>
      <c r="F47" s="5"/>
      <c r="G47" s="5"/>
      <c r="H47" s="5"/>
      <c r="I47" s="5"/>
      <c r="J47" s="5"/>
      <c r="K47" s="5"/>
      <c r="L47" s="5"/>
      <c r="M47" s="5"/>
    </row>
    <row r="48" spans="1:13" ht="30">
      <c r="A48" s="3" t="s">
        <v>1641</v>
      </c>
      <c r="B48" s="5"/>
      <c r="C48" s="5"/>
      <c r="D48" s="5"/>
      <c r="E48" s="5"/>
      <c r="F48" s="5"/>
      <c r="G48" s="5"/>
      <c r="H48" s="5"/>
      <c r="I48" s="5"/>
      <c r="J48" s="5"/>
      <c r="K48" s="5"/>
      <c r="L48" s="5"/>
      <c r="M48" s="5"/>
    </row>
    <row r="49" spans="1:13">
      <c r="A49" s="4" t="s">
        <v>1627</v>
      </c>
      <c r="B49" s="5"/>
      <c r="C49" s="5"/>
      <c r="D49" s="5"/>
      <c r="E49" s="5"/>
      <c r="F49" s="5"/>
      <c r="G49" s="5"/>
      <c r="H49" s="5"/>
      <c r="I49" s="5"/>
      <c r="J49" s="5"/>
      <c r="K49" s="5"/>
      <c r="L49" s="5"/>
      <c r="M49" s="5"/>
    </row>
    <row r="50" spans="1:13">
      <c r="A50" s="3" t="s">
        <v>1630</v>
      </c>
      <c r="B50" s="5"/>
      <c r="C50" s="5"/>
      <c r="D50" s="5"/>
      <c r="E50" s="7">
        <v>74800000</v>
      </c>
      <c r="F50" s="5"/>
      <c r="G50" s="5"/>
      <c r="H50" s="5"/>
      <c r="I50" s="5"/>
      <c r="J50" s="5"/>
      <c r="K50" s="5"/>
      <c r="L50" s="5"/>
      <c r="M50" s="5"/>
    </row>
    <row r="51" spans="1:13" ht="30">
      <c r="A51" s="3" t="s">
        <v>1642</v>
      </c>
      <c r="B51" s="5"/>
      <c r="C51" s="5"/>
      <c r="D51" s="5"/>
      <c r="E51" s="5"/>
      <c r="F51" s="5"/>
      <c r="G51" s="5"/>
      <c r="H51" s="5"/>
      <c r="I51" s="5"/>
      <c r="J51" s="5"/>
      <c r="K51" s="5"/>
      <c r="L51" s="5"/>
      <c r="M51" s="5"/>
    </row>
    <row r="52" spans="1:13">
      <c r="A52" s="4" t="s">
        <v>1627</v>
      </c>
      <c r="B52" s="5"/>
      <c r="C52" s="5"/>
      <c r="D52" s="5"/>
      <c r="E52" s="5"/>
      <c r="F52" s="5"/>
      <c r="G52" s="5"/>
      <c r="H52" s="5"/>
      <c r="I52" s="5"/>
      <c r="J52" s="5"/>
      <c r="K52" s="5"/>
      <c r="L52" s="5"/>
      <c r="M52" s="5"/>
    </row>
    <row r="53" spans="1:13">
      <c r="A53" s="3" t="s">
        <v>1643</v>
      </c>
      <c r="B53" s="5"/>
      <c r="C53" s="5"/>
      <c r="D53" s="5"/>
      <c r="E53" s="7">
        <v>175000000</v>
      </c>
      <c r="F53" s="5"/>
      <c r="G53" s="5"/>
      <c r="H53" s="5"/>
      <c r="I53" s="5"/>
      <c r="J53" s="5"/>
      <c r="K53" s="5"/>
      <c r="L53" s="5"/>
      <c r="M53" s="5"/>
    </row>
    <row r="54" spans="1:13">
      <c r="A54" s="3" t="s">
        <v>1644</v>
      </c>
      <c r="B54" s="5"/>
      <c r="C54" s="5"/>
      <c r="D54" s="5"/>
      <c r="E54" s="7">
        <v>5300000</v>
      </c>
      <c r="F54" s="5"/>
      <c r="G54" s="5"/>
      <c r="H54" s="5"/>
      <c r="I54" s="5"/>
      <c r="J54" s="5"/>
      <c r="K54" s="5"/>
      <c r="L54" s="5"/>
      <c r="M54" s="5"/>
    </row>
    <row r="55" spans="1:13">
      <c r="A55" s="3" t="s">
        <v>1594</v>
      </c>
      <c r="B55" s="5"/>
      <c r="C55" s="5"/>
      <c r="D55" s="5"/>
      <c r="E55" s="190">
        <v>0.13500000000000001</v>
      </c>
      <c r="F55" s="5"/>
      <c r="G55" s="5"/>
      <c r="H55" s="5"/>
      <c r="I55" s="5"/>
      <c r="J55" s="5"/>
      <c r="K55" s="5"/>
      <c r="L55" s="5"/>
      <c r="M55" s="5"/>
    </row>
    <row r="56" spans="1:13" ht="30">
      <c r="A56" s="3" t="s">
        <v>1645</v>
      </c>
      <c r="B56" s="5"/>
      <c r="C56" s="5"/>
      <c r="D56" s="5"/>
      <c r="E56" s="5"/>
      <c r="F56" s="5"/>
      <c r="G56" s="5"/>
      <c r="H56" s="5"/>
      <c r="I56" s="5"/>
      <c r="J56" s="5"/>
      <c r="K56" s="5"/>
      <c r="L56" s="5"/>
      <c r="M56" s="5"/>
    </row>
    <row r="57" spans="1:13">
      <c r="A57" s="4" t="s">
        <v>1627</v>
      </c>
      <c r="B57" s="5"/>
      <c r="C57" s="5"/>
      <c r="D57" s="5"/>
      <c r="E57" s="5"/>
      <c r="F57" s="5"/>
      <c r="G57" s="5"/>
      <c r="H57" s="5"/>
      <c r="I57" s="5"/>
      <c r="J57" s="5"/>
      <c r="K57" s="5"/>
      <c r="L57" s="5"/>
      <c r="M57" s="5"/>
    </row>
    <row r="58" spans="1:13">
      <c r="A58" s="3" t="s">
        <v>1476</v>
      </c>
      <c r="B58" s="7">
        <v>100000000</v>
      </c>
      <c r="C58" s="5"/>
      <c r="D58" s="5"/>
      <c r="E58" s="5"/>
      <c r="F58" s="5"/>
      <c r="G58" s="5"/>
      <c r="H58" s="5"/>
      <c r="I58" s="5"/>
      <c r="J58" s="5"/>
      <c r="K58" s="5"/>
      <c r="L58" s="5"/>
      <c r="M58" s="5"/>
    </row>
    <row r="59" spans="1:13" ht="30">
      <c r="A59" s="3" t="s">
        <v>1646</v>
      </c>
      <c r="B59" s="5"/>
      <c r="C59" s="5"/>
      <c r="D59" s="5"/>
      <c r="E59" s="5"/>
      <c r="F59" s="5"/>
      <c r="G59" s="5"/>
      <c r="H59" s="5"/>
      <c r="I59" s="5"/>
      <c r="J59" s="5"/>
      <c r="K59" s="5"/>
      <c r="L59" s="5"/>
      <c r="M59" s="5"/>
    </row>
    <row r="60" spans="1:13">
      <c r="A60" s="4" t="s">
        <v>1627</v>
      </c>
      <c r="B60" s="5"/>
      <c r="C60" s="5"/>
      <c r="D60" s="5"/>
      <c r="E60" s="5"/>
      <c r="F60" s="5"/>
      <c r="G60" s="5"/>
      <c r="H60" s="5"/>
      <c r="I60" s="5"/>
      <c r="J60" s="5"/>
      <c r="K60" s="5"/>
      <c r="L60" s="5"/>
      <c r="M60" s="5"/>
    </row>
    <row r="61" spans="1:13">
      <c r="A61" s="3" t="s">
        <v>1647</v>
      </c>
      <c r="B61" s="5">
        <v>7.5</v>
      </c>
      <c r="C61" s="5"/>
      <c r="D61" s="5"/>
      <c r="E61" s="5"/>
      <c r="F61" s="5"/>
      <c r="G61" s="5"/>
      <c r="H61" s="5"/>
      <c r="I61" s="5"/>
      <c r="J61" s="5"/>
      <c r="K61" s="5"/>
      <c r="L61" s="5"/>
      <c r="M61" s="5"/>
    </row>
    <row r="62" spans="1:13" ht="30">
      <c r="A62" s="3" t="s">
        <v>1648</v>
      </c>
      <c r="B62" s="5"/>
      <c r="C62" s="5"/>
      <c r="D62" s="5"/>
      <c r="E62" s="5"/>
      <c r="F62" s="5"/>
      <c r="G62" s="5"/>
      <c r="H62" s="5"/>
      <c r="I62" s="5"/>
      <c r="J62" s="5"/>
      <c r="K62" s="5"/>
      <c r="L62" s="5"/>
      <c r="M62" s="5"/>
    </row>
    <row r="63" spans="1:13">
      <c r="A63" s="4" t="s">
        <v>1627</v>
      </c>
      <c r="B63" s="5"/>
      <c r="C63" s="5"/>
      <c r="D63" s="5"/>
      <c r="E63" s="5"/>
      <c r="F63" s="5"/>
      <c r="G63" s="5"/>
      <c r="H63" s="5"/>
      <c r="I63" s="5"/>
      <c r="J63" s="5"/>
      <c r="K63" s="5"/>
      <c r="L63" s="5"/>
      <c r="M63" s="5"/>
    </row>
    <row r="64" spans="1:13">
      <c r="A64" s="3" t="s">
        <v>1647</v>
      </c>
      <c r="B64" s="5">
        <v>6.25</v>
      </c>
      <c r="C64" s="5"/>
      <c r="D64" s="5"/>
      <c r="E64" s="5"/>
      <c r="F64" s="5"/>
      <c r="G64" s="5"/>
      <c r="H64" s="5"/>
      <c r="I64" s="5"/>
      <c r="J64" s="5"/>
      <c r="K64" s="5"/>
      <c r="L64" s="5"/>
      <c r="M64" s="5"/>
    </row>
    <row r="65" spans="1:13" ht="30">
      <c r="A65" s="3" t="s">
        <v>1649</v>
      </c>
      <c r="B65" s="5"/>
      <c r="C65" s="5"/>
      <c r="D65" s="5"/>
      <c r="E65" s="5"/>
      <c r="F65" s="5"/>
      <c r="G65" s="5"/>
      <c r="H65" s="5"/>
      <c r="I65" s="5"/>
      <c r="J65" s="5"/>
      <c r="K65" s="5"/>
      <c r="L65" s="5"/>
      <c r="M65" s="5"/>
    </row>
    <row r="66" spans="1:13">
      <c r="A66" s="4" t="s">
        <v>1627</v>
      </c>
      <c r="B66" s="5"/>
      <c r="C66" s="5"/>
      <c r="D66" s="5"/>
      <c r="E66" s="5"/>
      <c r="F66" s="5"/>
      <c r="G66" s="5"/>
      <c r="H66" s="5"/>
      <c r="I66" s="5"/>
      <c r="J66" s="5"/>
      <c r="K66" s="5"/>
      <c r="L66" s="5"/>
      <c r="M66" s="5"/>
    </row>
    <row r="67" spans="1:13">
      <c r="A67" s="3" t="s">
        <v>1650</v>
      </c>
      <c r="B67" s="7">
        <v>125000000</v>
      </c>
      <c r="C67" s="5"/>
      <c r="D67" s="5"/>
      <c r="E67" s="5"/>
      <c r="F67" s="5"/>
      <c r="G67" s="5"/>
      <c r="H67" s="5"/>
      <c r="I67" s="5"/>
      <c r="J67" s="5"/>
      <c r="K67" s="5"/>
      <c r="L67" s="5"/>
      <c r="M67" s="5"/>
    </row>
    <row r="68" spans="1:13">
      <c r="A68" s="3" t="s">
        <v>1651</v>
      </c>
      <c r="B68" s="5" t="s">
        <v>1417</v>
      </c>
      <c r="C68" s="5"/>
      <c r="D68" s="5"/>
      <c r="E68" s="5"/>
      <c r="F68" s="5"/>
      <c r="G68" s="5"/>
      <c r="H68" s="5"/>
      <c r="I68" s="5"/>
      <c r="J68" s="5"/>
      <c r="K68" s="5"/>
      <c r="L68" s="5"/>
      <c r="M68" s="5"/>
    </row>
    <row r="69" spans="1:13">
      <c r="A69" s="3" t="s">
        <v>1652</v>
      </c>
      <c r="B69" s="5"/>
      <c r="C69" s="5"/>
      <c r="D69" s="5"/>
      <c r="E69" s="5"/>
      <c r="F69" s="5"/>
      <c r="G69" s="5"/>
      <c r="H69" s="5"/>
      <c r="I69" s="5"/>
      <c r="J69" s="5"/>
      <c r="K69" s="5"/>
      <c r="L69" s="5"/>
      <c r="M69" s="5"/>
    </row>
    <row r="70" spans="1:13">
      <c r="A70" s="4" t="s">
        <v>1627</v>
      </c>
      <c r="B70" s="5"/>
      <c r="C70" s="5"/>
      <c r="D70" s="5"/>
      <c r="E70" s="5"/>
      <c r="F70" s="5"/>
      <c r="G70" s="5"/>
      <c r="H70" s="5"/>
      <c r="I70" s="5"/>
      <c r="J70" s="5"/>
      <c r="K70" s="5"/>
      <c r="L70" s="5"/>
      <c r="M70" s="5"/>
    </row>
    <row r="71" spans="1:13">
      <c r="A71" s="3" t="s">
        <v>1650</v>
      </c>
      <c r="B71" s="7">
        <v>610000000</v>
      </c>
      <c r="C71" s="5"/>
      <c r="D71" s="5"/>
      <c r="E71" s="5"/>
      <c r="F71" s="5"/>
      <c r="G71" s="5"/>
      <c r="H71" s="5"/>
      <c r="I71" s="5"/>
      <c r="J71" s="5"/>
      <c r="K71" s="5"/>
      <c r="L71" s="5"/>
      <c r="M71" s="5"/>
    </row>
    <row r="72" spans="1:13">
      <c r="A72" s="3" t="s">
        <v>1651</v>
      </c>
      <c r="B72" s="5" t="s">
        <v>1562</v>
      </c>
      <c r="C72" s="5"/>
      <c r="D72" s="5"/>
      <c r="E72" s="5"/>
      <c r="F72" s="5"/>
      <c r="G72" s="5"/>
      <c r="H72" s="5"/>
      <c r="I72" s="5"/>
      <c r="J72" s="5"/>
      <c r="K72" s="5"/>
      <c r="L72" s="5"/>
      <c r="M72" s="5"/>
    </row>
    <row r="73" spans="1:13">
      <c r="A73" s="3" t="s">
        <v>1653</v>
      </c>
      <c r="B73" s="5"/>
      <c r="C73" s="5"/>
      <c r="D73" s="5"/>
      <c r="E73" s="5"/>
      <c r="F73" s="5"/>
      <c r="G73" s="5"/>
      <c r="H73" s="5"/>
      <c r="I73" s="5"/>
      <c r="J73" s="5"/>
      <c r="K73" s="5"/>
      <c r="L73" s="5"/>
      <c r="M73" s="5"/>
    </row>
    <row r="74" spans="1:13">
      <c r="A74" s="4" t="s">
        <v>1627</v>
      </c>
      <c r="B74" s="5"/>
      <c r="C74" s="5"/>
      <c r="D74" s="5"/>
      <c r="E74" s="5"/>
      <c r="F74" s="5"/>
      <c r="G74" s="5"/>
      <c r="H74" s="5"/>
      <c r="I74" s="5"/>
      <c r="J74" s="5"/>
      <c r="K74" s="5"/>
      <c r="L74" s="5"/>
      <c r="M74" s="5"/>
    </row>
    <row r="75" spans="1:13">
      <c r="A75" s="3" t="s">
        <v>1629</v>
      </c>
      <c r="B75" s="5"/>
      <c r="C75" s="7">
        <v>32000000</v>
      </c>
      <c r="D75" s="5"/>
      <c r="E75" s="5"/>
      <c r="F75" s="5"/>
      <c r="G75" s="5"/>
      <c r="H75" s="5"/>
      <c r="I75" s="5"/>
      <c r="J75" s="5"/>
      <c r="K75" s="5"/>
      <c r="L75" s="5"/>
      <c r="M75" s="5"/>
    </row>
    <row r="76" spans="1:13">
      <c r="A76" s="3" t="s">
        <v>1630</v>
      </c>
      <c r="B76" s="5"/>
      <c r="C76" s="7">
        <v>17000000</v>
      </c>
      <c r="D76" s="5"/>
      <c r="E76" s="5"/>
      <c r="F76" s="5"/>
      <c r="G76" s="5"/>
      <c r="H76" s="5"/>
      <c r="I76" s="5"/>
      <c r="J76" s="5"/>
      <c r="K76" s="5"/>
      <c r="L76" s="5"/>
      <c r="M76" s="5"/>
    </row>
    <row r="77" spans="1:13" ht="30">
      <c r="A77" s="3" t="s">
        <v>1654</v>
      </c>
      <c r="B77" s="5"/>
      <c r="C77" s="5"/>
      <c r="D77" s="5"/>
      <c r="E77" s="5"/>
      <c r="F77" s="5"/>
      <c r="G77" s="5"/>
      <c r="H77" s="5"/>
      <c r="I77" s="5"/>
      <c r="J77" s="5"/>
      <c r="K77" s="5"/>
      <c r="L77" s="5"/>
      <c r="M77" s="5"/>
    </row>
    <row r="78" spans="1:13">
      <c r="A78" s="4" t="s">
        <v>1627</v>
      </c>
      <c r="B78" s="5"/>
      <c r="C78" s="5"/>
      <c r="D78" s="5"/>
      <c r="E78" s="5"/>
      <c r="F78" s="5"/>
      <c r="G78" s="5"/>
      <c r="H78" s="5"/>
      <c r="I78" s="5"/>
      <c r="J78" s="5"/>
      <c r="K78" s="5"/>
      <c r="L78" s="5"/>
      <c r="M78" s="5"/>
    </row>
    <row r="79" spans="1:13">
      <c r="A79" s="3" t="s">
        <v>1594</v>
      </c>
      <c r="B79" s="190">
        <v>6.5000000000000002E-2</v>
      </c>
      <c r="C79" s="5"/>
      <c r="D79" s="5"/>
      <c r="E79" s="5"/>
      <c r="F79" s="5"/>
      <c r="G79" s="5"/>
      <c r="H79" s="5"/>
      <c r="I79" s="5"/>
      <c r="J79" s="5"/>
      <c r="K79" s="5"/>
      <c r="L79" s="5"/>
      <c r="M79" s="5"/>
    </row>
    <row r="80" spans="1:13">
      <c r="A80" s="3" t="s">
        <v>1650</v>
      </c>
      <c r="B80" s="5"/>
      <c r="C80" s="5"/>
      <c r="D80" s="5"/>
      <c r="E80" s="5"/>
      <c r="F80" s="5"/>
      <c r="G80" s="5"/>
      <c r="H80" s="5"/>
      <c r="I80" s="5"/>
      <c r="J80" s="5"/>
      <c r="K80" s="5"/>
      <c r="L80" s="5"/>
      <c r="M80" s="7">
        <v>90000000</v>
      </c>
    </row>
    <row r="81" spans="1:13" ht="45">
      <c r="A81" s="3" t="s">
        <v>1655</v>
      </c>
      <c r="B81" s="5"/>
      <c r="C81" s="5"/>
      <c r="D81" s="5"/>
      <c r="E81" s="5"/>
      <c r="F81" s="5"/>
      <c r="G81" s="5"/>
      <c r="H81" s="5"/>
      <c r="I81" s="5"/>
      <c r="J81" s="5"/>
      <c r="K81" s="5"/>
      <c r="L81" s="5"/>
      <c r="M81" s="5"/>
    </row>
    <row r="82" spans="1:13">
      <c r="A82" s="4" t="s">
        <v>1627</v>
      </c>
      <c r="B82" s="5"/>
      <c r="C82" s="5"/>
      <c r="D82" s="5"/>
      <c r="E82" s="5"/>
      <c r="F82" s="5"/>
      <c r="G82" s="5"/>
      <c r="H82" s="5"/>
      <c r="I82" s="5"/>
      <c r="J82" s="5"/>
      <c r="K82" s="5"/>
      <c r="L82" s="5"/>
      <c r="M82" s="5"/>
    </row>
    <row r="83" spans="1:13">
      <c r="A83" s="3" t="s">
        <v>1534</v>
      </c>
      <c r="B83" s="5"/>
      <c r="C83" s="5"/>
      <c r="D83" s="5"/>
      <c r="E83" s="5"/>
      <c r="F83" s="7">
        <v>16250000</v>
      </c>
      <c r="G83" s="5"/>
      <c r="H83" s="5"/>
      <c r="I83" s="7">
        <v>3800000</v>
      </c>
      <c r="J83" s="5"/>
      <c r="K83" s="5"/>
      <c r="L83" s="5"/>
      <c r="M83" s="5"/>
    </row>
    <row r="84" spans="1:13" ht="30">
      <c r="A84" s="3" t="s">
        <v>1656</v>
      </c>
      <c r="B84" s="5"/>
      <c r="C84" s="5"/>
      <c r="D84" s="5"/>
      <c r="E84" s="5"/>
      <c r="F84" s="5"/>
      <c r="G84" s="5"/>
      <c r="H84" s="5"/>
      <c r="I84" s="5"/>
      <c r="J84" s="5"/>
      <c r="K84" s="5"/>
      <c r="L84" s="5"/>
      <c r="M84" s="5"/>
    </row>
    <row r="85" spans="1:13">
      <c r="A85" s="4" t="s">
        <v>1627</v>
      </c>
      <c r="B85" s="5"/>
      <c r="C85" s="5"/>
      <c r="D85" s="5"/>
      <c r="E85" s="5"/>
      <c r="F85" s="5"/>
      <c r="G85" s="5"/>
      <c r="H85" s="5"/>
      <c r="I85" s="5"/>
      <c r="J85" s="5"/>
      <c r="K85" s="5"/>
      <c r="L85" s="5"/>
      <c r="M85" s="5"/>
    </row>
    <row r="86" spans="1:13">
      <c r="A86" s="3" t="s">
        <v>1650</v>
      </c>
      <c r="B86" s="5"/>
      <c r="C86" s="5"/>
      <c r="D86" s="5"/>
      <c r="E86" s="5"/>
      <c r="F86" s="5"/>
      <c r="G86" s="5"/>
      <c r="H86" s="5"/>
      <c r="I86" s="5"/>
      <c r="J86" s="5"/>
      <c r="K86" s="5"/>
      <c r="L86" s="5"/>
      <c r="M86" s="7">
        <v>100000000</v>
      </c>
    </row>
    <row r="87" spans="1:13" ht="30">
      <c r="A87" s="3" t="s">
        <v>1657</v>
      </c>
      <c r="B87" s="5"/>
      <c r="C87" s="5"/>
      <c r="D87" s="5"/>
      <c r="E87" s="5"/>
      <c r="F87" s="5"/>
      <c r="G87" s="5"/>
      <c r="H87" s="5"/>
      <c r="I87" s="5"/>
      <c r="J87" s="5"/>
      <c r="K87" s="5"/>
      <c r="L87" s="5"/>
      <c r="M87" s="5"/>
    </row>
    <row r="88" spans="1:13">
      <c r="A88" s="4" t="s">
        <v>1627</v>
      </c>
      <c r="B88" s="5"/>
      <c r="C88" s="5"/>
      <c r="D88" s="5"/>
      <c r="E88" s="5"/>
      <c r="F88" s="5"/>
      <c r="G88" s="5"/>
      <c r="H88" s="5"/>
      <c r="I88" s="5"/>
      <c r="J88" s="5"/>
      <c r="K88" s="5"/>
      <c r="L88" s="5"/>
      <c r="M88" s="5"/>
    </row>
    <row r="89" spans="1:13" ht="30">
      <c r="A89" s="3" t="s">
        <v>1658</v>
      </c>
      <c r="B89" s="7">
        <v>25000000</v>
      </c>
      <c r="C89" s="5"/>
      <c r="D89" s="5"/>
      <c r="E89" s="5"/>
      <c r="F89" s="5"/>
      <c r="G89" s="5"/>
      <c r="H89" s="5"/>
      <c r="I89" s="5"/>
      <c r="J89" s="5"/>
      <c r="K89" s="5"/>
      <c r="L89" s="5"/>
      <c r="M89" s="5"/>
    </row>
    <row r="90" spans="1:13">
      <c r="A90" s="3" t="s">
        <v>1659</v>
      </c>
      <c r="B90" s="5"/>
      <c r="C90" s="5"/>
      <c r="D90" s="5"/>
      <c r="E90" s="5"/>
      <c r="F90" s="5"/>
      <c r="G90" s="5"/>
      <c r="H90" s="5"/>
      <c r="I90" s="5"/>
      <c r="J90" s="5"/>
      <c r="K90" s="5"/>
      <c r="L90" s="5"/>
      <c r="M90" s="5"/>
    </row>
    <row r="91" spans="1:13">
      <c r="A91" s="4" t="s">
        <v>1627</v>
      </c>
      <c r="B91" s="5"/>
      <c r="C91" s="5"/>
      <c r="D91" s="5"/>
      <c r="E91" s="5"/>
      <c r="F91" s="5"/>
      <c r="G91" s="5"/>
      <c r="H91" s="5"/>
      <c r="I91" s="5"/>
      <c r="J91" s="5"/>
      <c r="K91" s="5"/>
      <c r="L91" s="5"/>
      <c r="M91" s="5"/>
    </row>
    <row r="92" spans="1:13" ht="45">
      <c r="A92" s="3" t="s">
        <v>1631</v>
      </c>
      <c r="B92" s="7">
        <v>15000000</v>
      </c>
      <c r="C92" s="5"/>
      <c r="D92" s="5"/>
      <c r="E92" s="5"/>
      <c r="F92" s="5"/>
      <c r="G92" s="5"/>
      <c r="H92" s="5"/>
      <c r="I92" s="5"/>
      <c r="J92" s="5"/>
      <c r="K92" s="5"/>
      <c r="L92" s="5"/>
      <c r="M92" s="5"/>
    </row>
    <row r="93" spans="1:13" ht="30">
      <c r="A93" s="3" t="s">
        <v>1660</v>
      </c>
      <c r="B93" s="5"/>
      <c r="C93" s="5"/>
      <c r="D93" s="5"/>
      <c r="E93" s="5"/>
      <c r="F93" s="5"/>
      <c r="G93" s="5"/>
      <c r="H93" s="5"/>
      <c r="I93" s="5"/>
      <c r="J93" s="5"/>
      <c r="K93" s="5"/>
      <c r="L93" s="5"/>
      <c r="M93" s="5"/>
    </row>
    <row r="94" spans="1:13">
      <c r="A94" s="4" t="s">
        <v>1627</v>
      </c>
      <c r="B94" s="5"/>
      <c r="C94" s="5"/>
      <c r="D94" s="5"/>
      <c r="E94" s="5"/>
      <c r="F94" s="5"/>
      <c r="G94" s="5"/>
      <c r="H94" s="5"/>
      <c r="I94" s="5"/>
      <c r="J94" s="5"/>
      <c r="K94" s="5"/>
      <c r="L94" s="5"/>
      <c r="M94" s="5"/>
    </row>
    <row r="95" spans="1:13" ht="45">
      <c r="A95" s="3" t="s">
        <v>1661</v>
      </c>
      <c r="B95" s="5" t="s">
        <v>1662</v>
      </c>
      <c r="C95" s="5"/>
      <c r="D95" s="5"/>
      <c r="E95" s="5"/>
      <c r="F95" s="5"/>
      <c r="G95" s="5"/>
      <c r="H95" s="5"/>
      <c r="I95" s="5"/>
      <c r="J95" s="5"/>
      <c r="K95" s="5"/>
      <c r="L95" s="5"/>
      <c r="M95" s="5"/>
    </row>
    <row r="96" spans="1:13" ht="45">
      <c r="A96" s="3" t="s">
        <v>1663</v>
      </c>
      <c r="B96" s="5">
        <v>1</v>
      </c>
      <c r="C96" s="5"/>
      <c r="D96" s="5"/>
      <c r="E96" s="5"/>
      <c r="F96" s="5"/>
      <c r="G96" s="5"/>
      <c r="H96" s="5"/>
      <c r="I96" s="5"/>
      <c r="J96" s="5"/>
      <c r="K96" s="5"/>
      <c r="L96" s="5"/>
      <c r="M96" s="5"/>
    </row>
    <row r="97" spans="1:13" ht="30">
      <c r="A97" s="3" t="s">
        <v>1664</v>
      </c>
      <c r="B97" s="5"/>
      <c r="C97" s="5"/>
      <c r="D97" s="5"/>
      <c r="E97" s="5"/>
      <c r="F97" s="5"/>
      <c r="G97" s="5"/>
      <c r="H97" s="5"/>
      <c r="I97" s="5"/>
      <c r="J97" s="5"/>
      <c r="K97" s="5"/>
      <c r="L97" s="5"/>
      <c r="M97" s="5"/>
    </row>
    <row r="98" spans="1:13">
      <c r="A98" s="4" t="s">
        <v>1627</v>
      </c>
      <c r="B98" s="5"/>
      <c r="C98" s="5"/>
      <c r="D98" s="5"/>
      <c r="E98" s="5"/>
      <c r="F98" s="5"/>
      <c r="G98" s="5"/>
      <c r="H98" s="5"/>
      <c r="I98" s="5"/>
      <c r="J98" s="5"/>
      <c r="K98" s="5"/>
      <c r="L98" s="5"/>
      <c r="M98" s="5"/>
    </row>
    <row r="99" spans="1:13">
      <c r="A99" s="3" t="s">
        <v>1594</v>
      </c>
      <c r="B99" s="190">
        <v>5.5E-2</v>
      </c>
      <c r="C99" s="5"/>
      <c r="D99" s="5"/>
      <c r="E99" s="5"/>
      <c r="F99" s="5"/>
      <c r="G99" s="5"/>
      <c r="H99" s="5"/>
      <c r="I99" s="5"/>
      <c r="J99" s="5"/>
      <c r="K99" s="5"/>
      <c r="L99" s="5"/>
      <c r="M99" s="5"/>
    </row>
    <row r="100" spans="1:13" ht="45">
      <c r="A100" s="3" t="s">
        <v>1665</v>
      </c>
      <c r="B100" s="5"/>
      <c r="C100" s="5"/>
      <c r="D100" s="5"/>
      <c r="E100" s="5"/>
      <c r="F100" s="5"/>
      <c r="G100" s="5"/>
      <c r="H100" s="5"/>
      <c r="I100" s="5"/>
      <c r="J100" s="5"/>
      <c r="K100" s="5"/>
      <c r="L100" s="5"/>
      <c r="M100" s="5"/>
    </row>
    <row r="101" spans="1:13">
      <c r="A101" s="4" t="s">
        <v>1627</v>
      </c>
      <c r="B101" s="5"/>
      <c r="C101" s="5"/>
      <c r="D101" s="5"/>
      <c r="E101" s="5"/>
      <c r="F101" s="5"/>
      <c r="G101" s="5"/>
      <c r="H101" s="5"/>
      <c r="I101" s="5"/>
      <c r="J101" s="5"/>
      <c r="K101" s="5"/>
      <c r="L101" s="5"/>
      <c r="M101" s="5"/>
    </row>
    <row r="102" spans="1:13">
      <c r="A102" s="3" t="s">
        <v>1594</v>
      </c>
      <c r="B102" s="190">
        <v>5.5E-2</v>
      </c>
      <c r="C102" s="5"/>
      <c r="D102" s="5"/>
      <c r="E102" s="5"/>
      <c r="F102" s="5"/>
      <c r="G102" s="5"/>
      <c r="H102" s="5"/>
      <c r="I102" s="5"/>
      <c r="J102" s="5"/>
      <c r="K102" s="5"/>
      <c r="L102" s="5"/>
      <c r="M102" s="5"/>
    </row>
    <row r="103" spans="1:13">
      <c r="A103" s="3" t="s">
        <v>1666</v>
      </c>
      <c r="B103" s="190">
        <v>0.02</v>
      </c>
      <c r="C103" s="5"/>
      <c r="D103" s="5"/>
      <c r="E103" s="5"/>
      <c r="F103" s="5"/>
      <c r="G103" s="5"/>
      <c r="H103" s="5"/>
      <c r="I103" s="5"/>
      <c r="J103" s="5"/>
      <c r="K103" s="5"/>
      <c r="L103" s="5"/>
      <c r="M103" s="5"/>
    </row>
    <row r="104" spans="1:13" ht="30">
      <c r="A104" s="3" t="s">
        <v>1667</v>
      </c>
      <c r="B104" s="5"/>
      <c r="C104" s="5"/>
      <c r="D104" s="5"/>
      <c r="E104" s="5"/>
      <c r="F104" s="5"/>
      <c r="G104" s="5"/>
      <c r="H104" s="5"/>
      <c r="I104" s="5"/>
      <c r="J104" s="5"/>
      <c r="K104" s="5"/>
      <c r="L104" s="5"/>
      <c r="M104" s="5"/>
    </row>
    <row r="105" spans="1:13">
      <c r="A105" s="4" t="s">
        <v>1627</v>
      </c>
      <c r="B105" s="5"/>
      <c r="C105" s="5"/>
      <c r="D105" s="5"/>
      <c r="E105" s="5"/>
      <c r="F105" s="5"/>
      <c r="G105" s="5"/>
      <c r="H105" s="5"/>
      <c r="I105" s="5"/>
      <c r="J105" s="5"/>
      <c r="K105" s="5"/>
      <c r="L105" s="5"/>
      <c r="M105" s="5"/>
    </row>
    <row r="106" spans="1:13">
      <c r="A106" s="3" t="s">
        <v>1666</v>
      </c>
      <c r="B106" s="190">
        <v>0.01</v>
      </c>
      <c r="C106" s="5"/>
      <c r="D106" s="5"/>
      <c r="E106" s="5"/>
      <c r="F106" s="5"/>
      <c r="G106" s="5"/>
      <c r="H106" s="5"/>
      <c r="I106" s="5"/>
      <c r="J106" s="5"/>
      <c r="K106" s="5"/>
      <c r="L106" s="5"/>
      <c r="M106" s="5"/>
    </row>
    <row r="107" spans="1:13">
      <c r="A107" s="3" t="s">
        <v>1668</v>
      </c>
      <c r="B107" s="5" t="s">
        <v>1669</v>
      </c>
      <c r="C107" s="5"/>
      <c r="D107" s="5"/>
      <c r="E107" s="5"/>
      <c r="F107" s="5"/>
      <c r="G107" s="5"/>
      <c r="H107" s="5"/>
      <c r="I107" s="5"/>
      <c r="J107" s="5"/>
      <c r="K107" s="5"/>
      <c r="L107" s="5"/>
      <c r="M107" s="5"/>
    </row>
    <row r="108" spans="1:13" ht="45">
      <c r="A108" s="3" t="s">
        <v>1670</v>
      </c>
      <c r="B108" s="5"/>
      <c r="C108" s="5"/>
      <c r="D108" s="5"/>
      <c r="E108" s="5"/>
      <c r="F108" s="5"/>
      <c r="G108" s="5"/>
      <c r="H108" s="5"/>
      <c r="I108" s="5"/>
      <c r="J108" s="5"/>
      <c r="K108" s="5"/>
      <c r="L108" s="5"/>
      <c r="M108" s="5"/>
    </row>
    <row r="109" spans="1:13">
      <c r="A109" s="4" t="s">
        <v>1627</v>
      </c>
      <c r="B109" s="5"/>
      <c r="C109" s="5"/>
      <c r="D109" s="5"/>
      <c r="E109" s="5"/>
      <c r="F109" s="5"/>
      <c r="G109" s="5"/>
      <c r="H109" s="5"/>
      <c r="I109" s="5"/>
      <c r="J109" s="5"/>
      <c r="K109" s="5"/>
      <c r="L109" s="5"/>
      <c r="M109" s="5"/>
    </row>
    <row r="110" spans="1:13">
      <c r="A110" s="3" t="s">
        <v>1666</v>
      </c>
      <c r="B110" s="190">
        <v>0.01</v>
      </c>
      <c r="C110" s="5"/>
      <c r="D110" s="5"/>
      <c r="E110" s="5"/>
      <c r="F110" s="5"/>
      <c r="G110" s="5"/>
      <c r="H110" s="5"/>
      <c r="I110" s="5"/>
      <c r="J110" s="5"/>
      <c r="K110" s="5"/>
      <c r="L110" s="5"/>
      <c r="M110" s="5"/>
    </row>
    <row r="111" spans="1:13" ht="45">
      <c r="A111" s="3" t="s">
        <v>1671</v>
      </c>
      <c r="B111" s="5"/>
      <c r="C111" s="5"/>
      <c r="D111" s="5"/>
      <c r="E111" s="5"/>
      <c r="F111" s="5"/>
      <c r="G111" s="5"/>
      <c r="H111" s="5"/>
      <c r="I111" s="5"/>
      <c r="J111" s="5"/>
      <c r="K111" s="5"/>
      <c r="L111" s="5"/>
      <c r="M111" s="5"/>
    </row>
    <row r="112" spans="1:13">
      <c r="A112" s="4" t="s">
        <v>1627</v>
      </c>
      <c r="B112" s="5"/>
      <c r="C112" s="5"/>
      <c r="D112" s="5"/>
      <c r="E112" s="5"/>
      <c r="F112" s="5"/>
      <c r="G112" s="5"/>
      <c r="H112" s="5"/>
      <c r="I112" s="5"/>
      <c r="J112" s="5"/>
      <c r="K112" s="5"/>
      <c r="L112" s="5"/>
      <c r="M112" s="5"/>
    </row>
    <row r="113" spans="1:13">
      <c r="A113" s="3" t="s">
        <v>1666</v>
      </c>
      <c r="B113" s="190">
        <v>0.01</v>
      </c>
      <c r="C113" s="5"/>
      <c r="D113" s="5"/>
      <c r="E113" s="5"/>
      <c r="F113" s="5"/>
      <c r="G113" s="5"/>
      <c r="H113" s="5"/>
      <c r="I113" s="5"/>
      <c r="J113" s="5"/>
      <c r="K113" s="5"/>
      <c r="L113" s="5"/>
      <c r="M113" s="5"/>
    </row>
    <row r="114" spans="1:13" ht="45">
      <c r="A114" s="3" t="s">
        <v>1672</v>
      </c>
      <c r="B114" s="5"/>
      <c r="C114" s="5"/>
      <c r="D114" s="5"/>
      <c r="E114" s="5"/>
      <c r="F114" s="5"/>
      <c r="G114" s="5"/>
      <c r="H114" s="5"/>
      <c r="I114" s="5"/>
      <c r="J114" s="5"/>
      <c r="K114" s="5"/>
      <c r="L114" s="5"/>
      <c r="M114" s="5"/>
    </row>
    <row r="115" spans="1:13">
      <c r="A115" s="4" t="s">
        <v>1627</v>
      </c>
      <c r="B115" s="5"/>
      <c r="C115" s="5"/>
      <c r="D115" s="5"/>
      <c r="E115" s="5"/>
      <c r="F115" s="5"/>
      <c r="G115" s="5"/>
      <c r="H115" s="5"/>
      <c r="I115" s="5"/>
      <c r="J115" s="5"/>
      <c r="K115" s="5"/>
      <c r="L115" s="5"/>
      <c r="M115" s="5"/>
    </row>
    <row r="116" spans="1:13">
      <c r="A116" s="3" t="s">
        <v>1594</v>
      </c>
      <c r="B116" s="190">
        <v>5.0000000000000001E-3</v>
      </c>
      <c r="C116" s="5"/>
      <c r="D116" s="5"/>
      <c r="E116" s="5"/>
      <c r="F116" s="5"/>
      <c r="G116" s="5"/>
      <c r="H116" s="5"/>
      <c r="I116" s="5"/>
      <c r="J116" s="5"/>
      <c r="K116" s="5"/>
      <c r="L116" s="5"/>
      <c r="M116" s="5"/>
    </row>
    <row r="117" spans="1:13" ht="45">
      <c r="A117" s="3" t="s">
        <v>1673</v>
      </c>
      <c r="B117" s="5"/>
      <c r="C117" s="5"/>
      <c r="D117" s="5"/>
      <c r="E117" s="5"/>
      <c r="F117" s="5"/>
      <c r="G117" s="5"/>
      <c r="H117" s="5"/>
      <c r="I117" s="5"/>
      <c r="J117" s="5"/>
      <c r="K117" s="5"/>
      <c r="L117" s="5"/>
      <c r="M117" s="5"/>
    </row>
    <row r="118" spans="1:13">
      <c r="A118" s="4" t="s">
        <v>1627</v>
      </c>
      <c r="B118" s="5"/>
      <c r="C118" s="5"/>
      <c r="D118" s="5"/>
      <c r="E118" s="5"/>
      <c r="F118" s="5"/>
      <c r="G118" s="5"/>
      <c r="H118" s="5"/>
      <c r="I118" s="5"/>
      <c r="J118" s="5"/>
      <c r="K118" s="5"/>
      <c r="L118" s="5"/>
      <c r="M118" s="5"/>
    </row>
    <row r="119" spans="1:13">
      <c r="A119" s="3" t="s">
        <v>1666</v>
      </c>
      <c r="B119" s="190">
        <v>0.01</v>
      </c>
      <c r="C119" s="5"/>
      <c r="D119" s="5"/>
      <c r="E119" s="5"/>
      <c r="F119" s="5"/>
      <c r="G119" s="5"/>
      <c r="H119" s="5"/>
      <c r="I119" s="5"/>
      <c r="J119" s="5"/>
      <c r="K119" s="5"/>
      <c r="L119" s="5"/>
      <c r="M119" s="5"/>
    </row>
    <row r="120" spans="1:13" ht="30">
      <c r="A120" s="3" t="s">
        <v>1674</v>
      </c>
      <c r="B120" s="5"/>
      <c r="C120" s="5"/>
      <c r="D120" s="5"/>
      <c r="E120" s="5"/>
      <c r="F120" s="5"/>
      <c r="G120" s="5"/>
      <c r="H120" s="5"/>
      <c r="I120" s="5"/>
      <c r="J120" s="5"/>
      <c r="K120" s="5"/>
      <c r="L120" s="5"/>
      <c r="M120" s="5"/>
    </row>
    <row r="121" spans="1:13">
      <c r="A121" s="4" t="s">
        <v>1627</v>
      </c>
      <c r="B121" s="5"/>
      <c r="C121" s="5"/>
      <c r="D121" s="5"/>
      <c r="E121" s="5"/>
      <c r="F121" s="5"/>
      <c r="G121" s="5"/>
      <c r="H121" s="5"/>
      <c r="I121" s="5"/>
      <c r="J121" s="5"/>
      <c r="K121" s="5"/>
      <c r="L121" s="5"/>
      <c r="M121" s="5"/>
    </row>
    <row r="122" spans="1:13">
      <c r="A122" s="3" t="s">
        <v>1594</v>
      </c>
      <c r="B122" s="190">
        <v>5.0000000000000001E-3</v>
      </c>
      <c r="C122" s="5"/>
      <c r="D122" s="5"/>
      <c r="E122" s="5"/>
      <c r="F122" s="5"/>
      <c r="G122" s="5"/>
      <c r="H122" s="5"/>
      <c r="I122" s="5"/>
      <c r="J122" s="5"/>
      <c r="K122" s="5"/>
      <c r="L122" s="5"/>
      <c r="M122" s="5"/>
    </row>
    <row r="123" spans="1:13" ht="30">
      <c r="A123" s="3" t="s">
        <v>1675</v>
      </c>
      <c r="B123" s="5"/>
      <c r="C123" s="5"/>
      <c r="D123" s="5"/>
      <c r="E123" s="5"/>
      <c r="F123" s="5"/>
      <c r="G123" s="5"/>
      <c r="H123" s="5"/>
      <c r="I123" s="5"/>
      <c r="J123" s="5"/>
      <c r="K123" s="5"/>
      <c r="L123" s="5"/>
      <c r="M123" s="5"/>
    </row>
    <row r="124" spans="1:13">
      <c r="A124" s="4" t="s">
        <v>1627</v>
      </c>
      <c r="B124" s="5"/>
      <c r="C124" s="5"/>
      <c r="D124" s="5"/>
      <c r="E124" s="5"/>
      <c r="F124" s="5"/>
      <c r="G124" s="5"/>
      <c r="H124" s="5"/>
      <c r="I124" s="5"/>
      <c r="J124" s="5"/>
      <c r="K124" s="5"/>
      <c r="L124" s="5"/>
      <c r="M124" s="5"/>
    </row>
    <row r="125" spans="1:13">
      <c r="A125" s="3" t="s">
        <v>1594</v>
      </c>
      <c r="B125" s="190">
        <v>4.4999999999999998E-2</v>
      </c>
      <c r="C125" s="5"/>
      <c r="D125" s="5"/>
      <c r="E125" s="5"/>
      <c r="F125" s="5"/>
      <c r="G125" s="5"/>
      <c r="H125" s="5"/>
      <c r="I125" s="5"/>
      <c r="J125" s="5"/>
      <c r="K125" s="5"/>
      <c r="L125" s="5"/>
      <c r="M125" s="5"/>
    </row>
    <row r="126" spans="1:13">
      <c r="A126" s="3" t="s">
        <v>1666</v>
      </c>
      <c r="B126" s="190">
        <v>0.01</v>
      </c>
      <c r="C126" s="5"/>
      <c r="D126" s="5"/>
      <c r="E126" s="5"/>
      <c r="F126" s="5"/>
      <c r="G126" s="5"/>
      <c r="H126" s="5"/>
      <c r="I126" s="5"/>
      <c r="J126" s="5"/>
      <c r="K126" s="5"/>
      <c r="L126" s="5"/>
      <c r="M126" s="5"/>
    </row>
    <row r="127" spans="1:13">
      <c r="A127" s="3" t="s">
        <v>1668</v>
      </c>
      <c r="B127" s="5" t="s">
        <v>1669</v>
      </c>
      <c r="C127" s="5"/>
      <c r="D127" s="5"/>
      <c r="E127" s="5"/>
      <c r="F127" s="5"/>
      <c r="G127" s="5"/>
      <c r="H127" s="5"/>
      <c r="I127" s="5"/>
      <c r="J127" s="5"/>
      <c r="K127" s="5"/>
      <c r="L127" s="5"/>
      <c r="M127" s="5"/>
    </row>
    <row r="128" spans="1:13">
      <c r="A128" s="3" t="s">
        <v>1676</v>
      </c>
      <c r="B128" s="190">
        <v>0.02</v>
      </c>
      <c r="C128" s="5"/>
      <c r="D128" s="5"/>
      <c r="E128" s="5"/>
      <c r="F128" s="5"/>
      <c r="G128" s="5"/>
      <c r="H128" s="5"/>
      <c r="I128" s="5"/>
      <c r="J128" s="5"/>
      <c r="K128" s="5"/>
      <c r="L128" s="5"/>
      <c r="M128" s="5"/>
    </row>
    <row r="129" spans="1:13" ht="30">
      <c r="A129" s="3" t="s">
        <v>1677</v>
      </c>
      <c r="B129" s="5"/>
      <c r="C129" s="5"/>
      <c r="D129" s="5"/>
      <c r="E129" s="5"/>
      <c r="F129" s="5"/>
      <c r="G129" s="5"/>
      <c r="H129" s="5"/>
      <c r="I129" s="5"/>
      <c r="J129" s="5"/>
      <c r="K129" s="5"/>
      <c r="L129" s="5"/>
      <c r="M129" s="5"/>
    </row>
    <row r="130" spans="1:13">
      <c r="A130" s="4" t="s">
        <v>1627</v>
      </c>
      <c r="B130" s="5"/>
      <c r="C130" s="5"/>
      <c r="D130" s="5"/>
      <c r="E130" s="5"/>
      <c r="F130" s="5"/>
      <c r="G130" s="5"/>
      <c r="H130" s="5"/>
      <c r="I130" s="5"/>
      <c r="J130" s="5"/>
      <c r="K130" s="5"/>
      <c r="L130" s="5"/>
      <c r="M130" s="5"/>
    </row>
    <row r="131" spans="1:13">
      <c r="A131" s="3" t="s">
        <v>1666</v>
      </c>
      <c r="B131" s="190">
        <v>0.01</v>
      </c>
      <c r="C131" s="5"/>
      <c r="D131" s="5"/>
      <c r="E131" s="5"/>
      <c r="F131" s="5"/>
      <c r="G131" s="5"/>
      <c r="H131" s="5"/>
      <c r="I131" s="5"/>
      <c r="J131" s="5"/>
      <c r="K131" s="5"/>
      <c r="L131" s="5"/>
      <c r="M131" s="5"/>
    </row>
    <row r="132" spans="1:13">
      <c r="A132" s="3" t="s">
        <v>1668</v>
      </c>
      <c r="B132" s="5" t="s">
        <v>1669</v>
      </c>
      <c r="C132" s="5"/>
      <c r="D132" s="5"/>
      <c r="E132" s="5"/>
      <c r="F132" s="5"/>
      <c r="G132" s="5"/>
      <c r="H132" s="5"/>
      <c r="I132" s="5"/>
      <c r="J132" s="5"/>
      <c r="K132" s="5"/>
      <c r="L132" s="5"/>
      <c r="M132" s="5"/>
    </row>
    <row r="133" spans="1:13" ht="45">
      <c r="A133" s="3" t="s">
        <v>1678</v>
      </c>
      <c r="B133" s="5"/>
      <c r="C133" s="5"/>
      <c r="D133" s="5"/>
      <c r="E133" s="5"/>
      <c r="F133" s="5"/>
      <c r="G133" s="5"/>
      <c r="H133" s="5"/>
      <c r="I133" s="5"/>
      <c r="J133" s="5"/>
      <c r="K133" s="5"/>
      <c r="L133" s="5"/>
      <c r="M133" s="5"/>
    </row>
    <row r="134" spans="1:13">
      <c r="A134" s="4" t="s">
        <v>1627</v>
      </c>
      <c r="B134" s="5"/>
      <c r="C134" s="5"/>
      <c r="D134" s="5"/>
      <c r="E134" s="5"/>
      <c r="F134" s="5"/>
      <c r="G134" s="5"/>
      <c r="H134" s="5"/>
      <c r="I134" s="5"/>
      <c r="J134" s="5"/>
      <c r="K134" s="5"/>
      <c r="L134" s="5"/>
      <c r="M134" s="5"/>
    </row>
    <row r="135" spans="1:13">
      <c r="A135" s="3" t="s">
        <v>1666</v>
      </c>
      <c r="B135" s="190">
        <v>5.5E-2</v>
      </c>
      <c r="C135" s="5"/>
      <c r="D135" s="5"/>
      <c r="E135" s="5"/>
      <c r="F135" s="5"/>
      <c r="G135" s="5"/>
      <c r="H135" s="5"/>
      <c r="I135" s="5"/>
      <c r="J135" s="5"/>
      <c r="K135" s="5"/>
      <c r="L135" s="5"/>
      <c r="M135" s="5"/>
    </row>
    <row r="136" spans="1:13">
      <c r="A136" s="3" t="s">
        <v>1314</v>
      </c>
      <c r="B136" s="5"/>
      <c r="C136" s="5"/>
      <c r="D136" s="5"/>
      <c r="E136" s="5"/>
      <c r="F136" s="5"/>
      <c r="G136" s="5"/>
      <c r="H136" s="5"/>
      <c r="I136" s="5"/>
      <c r="J136" s="5"/>
      <c r="K136" s="5"/>
      <c r="L136" s="5"/>
      <c r="M136" s="5"/>
    </row>
    <row r="137" spans="1:13">
      <c r="A137" s="4" t="s">
        <v>1627</v>
      </c>
      <c r="B137" s="5"/>
      <c r="C137" s="5"/>
      <c r="D137" s="5"/>
      <c r="E137" s="5"/>
      <c r="F137" s="5"/>
      <c r="G137" s="5"/>
      <c r="H137" s="5"/>
      <c r="I137" s="5"/>
      <c r="J137" s="5"/>
      <c r="K137" s="5"/>
      <c r="L137" s="5"/>
      <c r="M137" s="5"/>
    </row>
    <row r="138" spans="1:13">
      <c r="A138" s="3" t="s">
        <v>1455</v>
      </c>
      <c r="B138" s="5"/>
      <c r="C138" s="5"/>
      <c r="D138" s="5"/>
      <c r="E138" s="5"/>
      <c r="F138" s="5"/>
      <c r="G138" s="5"/>
      <c r="H138" s="5"/>
      <c r="I138" s="5"/>
      <c r="J138" s="190">
        <v>0.11749999999999999</v>
      </c>
      <c r="K138" s="5"/>
      <c r="L138" s="5"/>
      <c r="M138" s="5"/>
    </row>
    <row r="139" spans="1:13">
      <c r="A139" s="3" t="s">
        <v>1534</v>
      </c>
      <c r="B139" s="5"/>
      <c r="C139" s="5"/>
      <c r="D139" s="5"/>
      <c r="E139" s="5"/>
      <c r="F139" s="5"/>
      <c r="G139" s="5"/>
      <c r="H139" s="5"/>
      <c r="I139" s="5"/>
      <c r="J139" s="7">
        <v>82500000</v>
      </c>
      <c r="K139" s="5"/>
      <c r="L139" s="5"/>
      <c r="M139" s="5"/>
    </row>
    <row r="140" spans="1:13">
      <c r="A140" s="3" t="s">
        <v>1594</v>
      </c>
      <c r="B140" s="190">
        <v>0.11749999999999999</v>
      </c>
      <c r="C140" s="5"/>
      <c r="D140" s="5"/>
      <c r="E140" s="5"/>
      <c r="F140" s="5"/>
      <c r="G140" s="5"/>
      <c r="H140" s="5"/>
      <c r="I140" s="5"/>
      <c r="J140" s="190">
        <v>0.11</v>
      </c>
      <c r="K140" s="5"/>
      <c r="L140" s="5"/>
      <c r="M140" s="5"/>
    </row>
    <row r="141" spans="1:13">
      <c r="A141" s="3" t="s">
        <v>1535</v>
      </c>
      <c r="B141" s="5"/>
      <c r="C141" s="5"/>
      <c r="D141" s="5"/>
      <c r="E141" s="5"/>
      <c r="F141" s="5"/>
      <c r="G141" s="5"/>
      <c r="H141" s="5"/>
      <c r="I141" s="5"/>
      <c r="J141" s="7">
        <v>7500000</v>
      </c>
      <c r="K141" s="5"/>
      <c r="L141" s="5"/>
      <c r="M141" s="5"/>
    </row>
    <row r="142" spans="1:13">
      <c r="A142" s="3" t="s">
        <v>1679</v>
      </c>
      <c r="B142" s="5"/>
      <c r="C142" s="5"/>
      <c r="D142" s="5"/>
      <c r="E142" s="5"/>
      <c r="F142" s="5"/>
      <c r="G142" s="5"/>
      <c r="H142" s="5"/>
      <c r="I142" s="5"/>
      <c r="J142" s="5"/>
      <c r="K142" s="5"/>
      <c r="L142" s="5"/>
      <c r="M142" s="5"/>
    </row>
    <row r="143" spans="1:13">
      <c r="A143" s="4" t="s">
        <v>1627</v>
      </c>
      <c r="B143" s="5"/>
      <c r="C143" s="5"/>
      <c r="D143" s="5"/>
      <c r="E143" s="5"/>
      <c r="F143" s="5"/>
      <c r="G143" s="5"/>
      <c r="H143" s="5"/>
      <c r="I143" s="5"/>
      <c r="J143" s="5"/>
      <c r="K143" s="5"/>
      <c r="L143" s="5"/>
      <c r="M143" s="5"/>
    </row>
    <row r="144" spans="1:13">
      <c r="A144" s="3" t="s">
        <v>1680</v>
      </c>
      <c r="B144" s="5"/>
      <c r="C144" s="5"/>
      <c r="D144" s="5"/>
      <c r="E144" s="5"/>
      <c r="F144" s="5"/>
      <c r="G144" s="5"/>
      <c r="H144" s="5"/>
      <c r="I144" s="5"/>
      <c r="J144" s="5"/>
      <c r="K144" s="190">
        <v>0.99399999999999999</v>
      </c>
      <c r="L144" s="5"/>
      <c r="M144" s="5"/>
    </row>
    <row r="145" spans="1:13" ht="30">
      <c r="A145" s="3" t="s">
        <v>1681</v>
      </c>
      <c r="B145" s="5"/>
      <c r="C145" s="5"/>
      <c r="D145" s="5"/>
      <c r="E145" s="5"/>
      <c r="F145" s="5"/>
      <c r="G145" s="5"/>
      <c r="H145" s="5"/>
      <c r="I145" s="5"/>
      <c r="J145" s="5"/>
      <c r="K145" s="5"/>
      <c r="L145" s="5"/>
      <c r="M145" s="5"/>
    </row>
    <row r="146" spans="1:13">
      <c r="A146" s="4" t="s">
        <v>1627</v>
      </c>
      <c r="B146" s="5"/>
      <c r="C146" s="5"/>
      <c r="D146" s="5"/>
      <c r="E146" s="5"/>
      <c r="F146" s="5"/>
      <c r="G146" s="5"/>
      <c r="H146" s="5"/>
      <c r="I146" s="5"/>
      <c r="J146" s="5"/>
      <c r="K146" s="5"/>
      <c r="L146" s="5"/>
      <c r="M146" s="5"/>
    </row>
    <row r="147" spans="1:13">
      <c r="A147" s="3" t="s">
        <v>1630</v>
      </c>
      <c r="B147" s="5"/>
      <c r="C147" s="5"/>
      <c r="D147" s="5"/>
      <c r="E147" s="9">
        <v>10000000</v>
      </c>
      <c r="F147" s="5"/>
      <c r="G147" s="5"/>
      <c r="H147" s="5"/>
      <c r="I147" s="5"/>
      <c r="J147" s="5"/>
      <c r="K147" s="5"/>
      <c r="L147" s="5"/>
      <c r="M147" s="5"/>
    </row>
  </sheetData>
  <mergeCells count="5">
    <mergeCell ref="A1:A2"/>
    <mergeCell ref="B1:C1"/>
    <mergeCell ref="D1:E1"/>
    <mergeCell ref="G1:H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5.42578125" bestFit="1" customWidth="1"/>
    <col min="3" max="3" width="12.5703125" bestFit="1" customWidth="1"/>
    <col min="4" max="4" width="10.28515625" bestFit="1" customWidth="1"/>
    <col min="5" max="5" width="12.140625" bestFit="1" customWidth="1"/>
  </cols>
  <sheetData>
    <row r="1" spans="1:5" ht="30" customHeight="1">
      <c r="A1" s="8" t="s">
        <v>1682</v>
      </c>
      <c r="B1" s="1" t="s">
        <v>1</v>
      </c>
      <c r="C1" s="1"/>
      <c r="D1" s="1"/>
      <c r="E1" s="1"/>
    </row>
    <row r="2" spans="1:5">
      <c r="A2" s="8"/>
      <c r="B2" s="1" t="s">
        <v>2</v>
      </c>
      <c r="C2" s="1" t="s">
        <v>20</v>
      </c>
      <c r="D2" s="2">
        <v>41039</v>
      </c>
      <c r="E2" s="1" t="s">
        <v>1441</v>
      </c>
    </row>
    <row r="3" spans="1:5">
      <c r="A3" s="4" t="s">
        <v>1683</v>
      </c>
      <c r="B3" s="5"/>
      <c r="C3" s="5"/>
      <c r="D3" s="5"/>
      <c r="E3" s="5"/>
    </row>
    <row r="4" spans="1:5" ht="30">
      <c r="A4" s="3" t="s">
        <v>1684</v>
      </c>
      <c r="B4" s="9">
        <v>960752000</v>
      </c>
      <c r="C4" s="9">
        <v>967121000</v>
      </c>
      <c r="D4" s="5"/>
      <c r="E4" s="5"/>
    </row>
    <row r="5" spans="1:5">
      <c r="A5" s="3" t="s">
        <v>597</v>
      </c>
      <c r="B5" s="7">
        <v>-25088000</v>
      </c>
      <c r="C5" s="7">
        <v>-26350000</v>
      </c>
      <c r="D5" s="5"/>
      <c r="E5" s="5"/>
    </row>
    <row r="6" spans="1:5">
      <c r="A6" s="3" t="s">
        <v>79</v>
      </c>
      <c r="B6" s="7">
        <v>935664000</v>
      </c>
      <c r="C6" s="7">
        <v>940771000</v>
      </c>
      <c r="D6" s="5"/>
      <c r="E6" s="5"/>
    </row>
    <row r="7" spans="1:5" ht="30">
      <c r="A7" s="3" t="s">
        <v>1475</v>
      </c>
      <c r="B7" s="5"/>
      <c r="C7" s="5"/>
      <c r="D7" s="5"/>
      <c r="E7" s="5"/>
    </row>
    <row r="8" spans="1:5">
      <c r="A8" s="4" t="s">
        <v>1683</v>
      </c>
      <c r="B8" s="5"/>
      <c r="C8" s="5"/>
      <c r="D8" s="5"/>
      <c r="E8" s="5"/>
    </row>
    <row r="9" spans="1:5" ht="30">
      <c r="A9" s="3" t="s">
        <v>1684</v>
      </c>
      <c r="B9" s="7">
        <v>88882000</v>
      </c>
      <c r="C9" s="7">
        <v>88704000</v>
      </c>
      <c r="D9" s="5"/>
      <c r="E9" s="5"/>
    </row>
    <row r="10" spans="1:5">
      <c r="A10" s="3" t="s">
        <v>1476</v>
      </c>
      <c r="B10" s="7">
        <v>90000000</v>
      </c>
      <c r="C10" s="7">
        <v>90000000</v>
      </c>
      <c r="D10" s="5"/>
      <c r="E10" s="5"/>
    </row>
    <row r="11" spans="1:5" ht="30">
      <c r="A11" s="3" t="s">
        <v>1645</v>
      </c>
      <c r="B11" s="5"/>
      <c r="C11" s="5"/>
      <c r="D11" s="5"/>
      <c r="E11" s="5"/>
    </row>
    <row r="12" spans="1:5">
      <c r="A12" s="4" t="s">
        <v>1683</v>
      </c>
      <c r="B12" s="5"/>
      <c r="C12" s="5"/>
      <c r="D12" s="5"/>
      <c r="E12" s="5"/>
    </row>
    <row r="13" spans="1:5">
      <c r="A13" s="3" t="s">
        <v>1476</v>
      </c>
      <c r="B13" s="7">
        <v>100000000</v>
      </c>
      <c r="C13" s="5"/>
      <c r="D13" s="5"/>
      <c r="E13" s="5"/>
    </row>
    <row r="14" spans="1:5" ht="30">
      <c r="A14" s="3" t="s">
        <v>1472</v>
      </c>
      <c r="B14" s="5"/>
      <c r="C14" s="5"/>
      <c r="D14" s="5"/>
      <c r="E14" s="5"/>
    </row>
    <row r="15" spans="1:5">
      <c r="A15" s="4" t="s">
        <v>1683</v>
      </c>
      <c r="B15" s="5"/>
      <c r="C15" s="5"/>
      <c r="D15" s="5"/>
      <c r="E15" s="5"/>
    </row>
    <row r="16" spans="1:5" ht="30">
      <c r="A16" s="3" t="s">
        <v>1684</v>
      </c>
      <c r="B16" s="7">
        <v>349362000</v>
      </c>
      <c r="C16" s="7">
        <v>349275000</v>
      </c>
      <c r="D16" s="5"/>
      <c r="E16" s="5"/>
    </row>
    <row r="17" spans="1:5">
      <c r="A17" s="3" t="s">
        <v>1476</v>
      </c>
      <c r="B17" s="7">
        <v>350000000</v>
      </c>
      <c r="C17" s="7">
        <v>350000000</v>
      </c>
      <c r="D17" s="5"/>
      <c r="E17" s="5"/>
    </row>
    <row r="18" spans="1:5">
      <c r="A18" s="3" t="s">
        <v>1594</v>
      </c>
      <c r="B18" s="190">
        <v>8.8800000000000004E-2</v>
      </c>
      <c r="C18" s="5"/>
      <c r="D18" s="190">
        <v>8.8800000000000004E-2</v>
      </c>
      <c r="E18" s="5"/>
    </row>
    <row r="19" spans="1:5" ht="30">
      <c r="A19" s="3" t="s">
        <v>1454</v>
      </c>
      <c r="B19" s="5"/>
      <c r="C19" s="5"/>
      <c r="D19" s="5"/>
      <c r="E19" s="5"/>
    </row>
    <row r="20" spans="1:5">
      <c r="A20" s="4" t="s">
        <v>1683</v>
      </c>
      <c r="B20" s="5"/>
      <c r="C20" s="5"/>
      <c r="D20" s="5"/>
      <c r="E20" s="5"/>
    </row>
    <row r="21" spans="1:5" ht="30">
      <c r="A21" s="3" t="s">
        <v>1684</v>
      </c>
      <c r="B21" s="7">
        <v>378588000</v>
      </c>
      <c r="C21" s="7">
        <v>378407000</v>
      </c>
      <c r="D21" s="5"/>
      <c r="E21" s="5"/>
    </row>
    <row r="22" spans="1:5">
      <c r="A22" s="3" t="s">
        <v>1476</v>
      </c>
      <c r="B22" s="7">
        <v>380100000</v>
      </c>
      <c r="C22" s="7">
        <v>380100000</v>
      </c>
      <c r="D22" s="5"/>
      <c r="E22" s="5"/>
    </row>
    <row r="23" spans="1:5">
      <c r="A23" s="3" t="s">
        <v>1594</v>
      </c>
      <c r="B23" s="190">
        <v>9.8799999999999999E-2</v>
      </c>
      <c r="C23" s="5"/>
      <c r="D23" s="5"/>
      <c r="E23" s="190">
        <v>9.8799999999999999E-2</v>
      </c>
    </row>
    <row r="24" spans="1:5" ht="30">
      <c r="A24" s="3" t="s">
        <v>1685</v>
      </c>
      <c r="B24" s="5"/>
      <c r="C24" s="5"/>
      <c r="D24" s="5"/>
      <c r="E24" s="5"/>
    </row>
    <row r="25" spans="1:5">
      <c r="A25" s="4" t="s">
        <v>1683</v>
      </c>
      <c r="B25" s="5"/>
      <c r="C25" s="5"/>
      <c r="D25" s="5"/>
      <c r="E25" s="5"/>
    </row>
    <row r="26" spans="1:5" ht="30">
      <c r="A26" s="3" t="s">
        <v>1684</v>
      </c>
      <c r="B26" s="7">
        <v>7205000</v>
      </c>
      <c r="C26" s="7">
        <v>9183000</v>
      </c>
      <c r="D26" s="5"/>
      <c r="E26" s="5"/>
    </row>
    <row r="27" spans="1:5">
      <c r="A27" s="3" t="s">
        <v>1676</v>
      </c>
      <c r="B27" s="190">
        <v>0.13300000000000001</v>
      </c>
      <c r="C27" s="5"/>
      <c r="D27" s="5"/>
      <c r="E27" s="5"/>
    </row>
    <row r="28" spans="1:5">
      <c r="A28" s="3" t="s">
        <v>1686</v>
      </c>
      <c r="B28" s="190">
        <v>0.19500000000000001</v>
      </c>
      <c r="C28" s="5"/>
      <c r="D28" s="5"/>
      <c r="E28" s="5"/>
    </row>
    <row r="29" spans="1:5" ht="30">
      <c r="A29" s="3" t="s">
        <v>1473</v>
      </c>
      <c r="B29" s="5"/>
      <c r="C29" s="5"/>
      <c r="D29" s="5"/>
      <c r="E29" s="5"/>
    </row>
    <row r="30" spans="1:5">
      <c r="A30" s="4" t="s">
        <v>1683</v>
      </c>
      <c r="B30" s="5"/>
      <c r="C30" s="5"/>
      <c r="D30" s="5"/>
      <c r="E30" s="5"/>
    </row>
    <row r="31" spans="1:5" ht="30">
      <c r="A31" s="3" t="s">
        <v>1684</v>
      </c>
      <c r="B31" s="7">
        <v>75000000</v>
      </c>
      <c r="C31" s="7">
        <v>75000000</v>
      </c>
      <c r="D31" s="5"/>
      <c r="E31" s="5"/>
    </row>
    <row r="32" spans="1:5">
      <c r="A32" s="3" t="s">
        <v>1476</v>
      </c>
      <c r="B32" s="7">
        <v>75000000</v>
      </c>
      <c r="C32" s="7">
        <v>75000000</v>
      </c>
      <c r="D32" s="5"/>
      <c r="E32" s="5"/>
    </row>
    <row r="33" spans="1:5">
      <c r="A33" s="3" t="s">
        <v>1594</v>
      </c>
      <c r="B33" s="190">
        <v>0.11749999999999999</v>
      </c>
      <c r="C33" s="5"/>
      <c r="D33" s="5"/>
      <c r="E33" s="5"/>
    </row>
    <row r="34" spans="1:5">
      <c r="A34" s="3" t="s">
        <v>1687</v>
      </c>
      <c r="B34" s="5"/>
      <c r="C34" s="5"/>
      <c r="D34" s="5"/>
      <c r="E34" s="5"/>
    </row>
    <row r="35" spans="1:5">
      <c r="A35" s="4" t="s">
        <v>1683</v>
      </c>
      <c r="B35" s="5"/>
      <c r="C35" s="5"/>
      <c r="D35" s="5"/>
      <c r="E35" s="5"/>
    </row>
    <row r="36" spans="1:5" ht="30">
      <c r="A36" s="3" t="s">
        <v>1684</v>
      </c>
      <c r="B36" s="9">
        <v>61715000</v>
      </c>
      <c r="C36" s="9">
        <v>66552000</v>
      </c>
      <c r="D36" s="5"/>
      <c r="E36" s="5"/>
    </row>
    <row r="37" spans="1:5" ht="30">
      <c r="A37" s="3" t="s">
        <v>1688</v>
      </c>
      <c r="B37" s="5"/>
      <c r="C37" s="5"/>
      <c r="D37" s="5"/>
      <c r="E37" s="5"/>
    </row>
    <row r="38" spans="1:5">
      <c r="A38" s="4" t="s">
        <v>1683</v>
      </c>
      <c r="B38" s="5"/>
      <c r="C38" s="5"/>
      <c r="D38" s="5"/>
      <c r="E38" s="5"/>
    </row>
    <row r="39" spans="1:5">
      <c r="A39" s="3" t="s">
        <v>1666</v>
      </c>
      <c r="B39" s="190">
        <v>0.01</v>
      </c>
      <c r="C39" s="5"/>
      <c r="D39" s="5"/>
      <c r="E39" s="5"/>
    </row>
    <row r="40" spans="1:5" ht="30">
      <c r="A40" s="3" t="s">
        <v>1689</v>
      </c>
      <c r="B40" s="5"/>
      <c r="C40" s="5"/>
      <c r="D40" s="5"/>
      <c r="E40" s="5"/>
    </row>
    <row r="41" spans="1:5">
      <c r="A41" s="4" t="s">
        <v>1683</v>
      </c>
      <c r="B41" s="5"/>
      <c r="C41" s="5"/>
      <c r="D41" s="5"/>
      <c r="E41" s="5"/>
    </row>
    <row r="42" spans="1:5">
      <c r="A42" s="3" t="s">
        <v>1666</v>
      </c>
      <c r="B42" s="190">
        <v>0.191</v>
      </c>
      <c r="C42" s="5"/>
      <c r="D42" s="5"/>
      <c r="E42" s="5"/>
    </row>
    <row r="43" spans="1:5" ht="60">
      <c r="A43" s="3" t="s">
        <v>1690</v>
      </c>
      <c r="B43" s="5"/>
      <c r="C43" s="5"/>
      <c r="D43" s="5"/>
      <c r="E43" s="5"/>
    </row>
    <row r="44" spans="1:5">
      <c r="A44" s="4" t="s">
        <v>1683</v>
      </c>
      <c r="B44" s="5"/>
      <c r="C44" s="5"/>
      <c r="D44" s="5"/>
      <c r="E44" s="5"/>
    </row>
    <row r="45" spans="1:5">
      <c r="A45" s="3" t="s">
        <v>1666</v>
      </c>
      <c r="B45" s="190">
        <v>0.01</v>
      </c>
      <c r="C45" s="5"/>
      <c r="D45" s="5"/>
      <c r="E45" s="5"/>
    </row>
    <row r="46" spans="1:5" ht="60">
      <c r="A46" s="3" t="s">
        <v>1691</v>
      </c>
      <c r="B46" s="5"/>
      <c r="C46" s="5"/>
      <c r="D46" s="5"/>
      <c r="E46" s="5"/>
    </row>
    <row r="47" spans="1:5">
      <c r="A47" s="4" t="s">
        <v>1683</v>
      </c>
      <c r="B47" s="5"/>
      <c r="C47" s="5"/>
      <c r="D47" s="5"/>
      <c r="E47" s="5"/>
    </row>
    <row r="48" spans="1:5">
      <c r="A48" s="3" t="s">
        <v>1666</v>
      </c>
      <c r="B48" s="190">
        <v>6.5000000000000002E-2</v>
      </c>
      <c r="C48" s="5"/>
      <c r="D48" s="5"/>
      <c r="E48" s="5"/>
    </row>
    <row r="49" spans="1:5" ht="45">
      <c r="A49" s="3" t="s">
        <v>1692</v>
      </c>
      <c r="B49" s="5"/>
      <c r="C49" s="5"/>
      <c r="D49" s="5"/>
      <c r="E49" s="5"/>
    </row>
    <row r="50" spans="1:5">
      <c r="A50" s="4" t="s">
        <v>1683</v>
      </c>
      <c r="B50" s="5"/>
      <c r="C50" s="5"/>
      <c r="D50" s="5"/>
      <c r="E50" s="5"/>
    </row>
    <row r="51" spans="1:5">
      <c r="A51" s="3" t="s">
        <v>1666</v>
      </c>
      <c r="B51" s="190">
        <v>0.02</v>
      </c>
      <c r="C51" s="5"/>
      <c r="D51" s="5"/>
      <c r="E51" s="5"/>
    </row>
    <row r="52" spans="1:5" ht="45">
      <c r="A52" s="3" t="s">
        <v>1678</v>
      </c>
      <c r="B52" s="5"/>
      <c r="C52" s="5"/>
      <c r="D52" s="5"/>
      <c r="E52" s="5"/>
    </row>
    <row r="53" spans="1:5">
      <c r="A53" s="4" t="s">
        <v>1683</v>
      </c>
      <c r="B53" s="5"/>
      <c r="C53" s="5"/>
      <c r="D53" s="5"/>
      <c r="E53" s="5"/>
    </row>
    <row r="54" spans="1:5">
      <c r="A54" s="3" t="s">
        <v>1666</v>
      </c>
      <c r="B54" s="190">
        <v>5.5E-2</v>
      </c>
      <c r="C54" s="5"/>
      <c r="D54" s="5"/>
      <c r="E54"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60">
      <c r="A1" s="1" t="s">
        <v>1693</v>
      </c>
      <c r="B1" s="8" t="s">
        <v>2</v>
      </c>
    </row>
    <row r="2" spans="1:2">
      <c r="A2" s="1" t="s">
        <v>183</v>
      </c>
      <c r="B2" s="8"/>
    </row>
    <row r="3" spans="1:2">
      <c r="A3" s="4" t="s">
        <v>1694</v>
      </c>
      <c r="B3" s="5"/>
    </row>
    <row r="4" spans="1:2" ht="45">
      <c r="A4" s="3" t="s">
        <v>1631</v>
      </c>
      <c r="B4" s="10">
        <v>164.8</v>
      </c>
    </row>
    <row r="5" spans="1:2" ht="30">
      <c r="A5" s="3" t="s">
        <v>1695</v>
      </c>
      <c r="B5" s="5"/>
    </row>
    <row r="6" spans="1:2">
      <c r="A6" s="4" t="s">
        <v>1694</v>
      </c>
      <c r="B6" s="5"/>
    </row>
    <row r="7" spans="1:2" ht="45">
      <c r="A7" s="3" t="s">
        <v>1631</v>
      </c>
      <c r="B7" s="9">
        <v>1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696</v>
      </c>
      <c r="B1" s="1" t="s">
        <v>1697</v>
      </c>
      <c r="C1" s="1"/>
    </row>
    <row r="2" spans="1:3">
      <c r="A2" s="8"/>
      <c r="B2" s="1" t="s">
        <v>2</v>
      </c>
      <c r="C2" s="1" t="s">
        <v>20</v>
      </c>
    </row>
    <row r="3" spans="1:3">
      <c r="A3" s="4" t="s">
        <v>1698</v>
      </c>
      <c r="B3" s="5"/>
      <c r="C3" s="5"/>
    </row>
    <row r="4" spans="1:3">
      <c r="A4" s="3" t="s">
        <v>1699</v>
      </c>
      <c r="B4" s="9">
        <v>102308000</v>
      </c>
      <c r="C4" s="9">
        <v>82609000</v>
      </c>
    </row>
    <row r="5" spans="1:3" ht="60">
      <c r="A5" s="3" t="s">
        <v>1700</v>
      </c>
      <c r="B5" s="7">
        <v>72300000</v>
      </c>
      <c r="C5" s="5"/>
    </row>
    <row r="6" spans="1:3" ht="30">
      <c r="A6" s="3" t="s">
        <v>1701</v>
      </c>
      <c r="B6" s="5"/>
      <c r="C6" s="5"/>
    </row>
    <row r="7" spans="1:3">
      <c r="A7" s="4" t="s">
        <v>1698</v>
      </c>
      <c r="B7" s="5"/>
      <c r="C7" s="5"/>
    </row>
    <row r="8" spans="1:3">
      <c r="A8" s="3" t="s">
        <v>1699</v>
      </c>
      <c r="B8" s="7">
        <v>5200000</v>
      </c>
      <c r="C8" s="7">
        <v>5100000</v>
      </c>
    </row>
    <row r="9" spans="1:3">
      <c r="A9" s="3" t="s">
        <v>1702</v>
      </c>
      <c r="B9" s="9">
        <v>10400000</v>
      </c>
      <c r="C9"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703</v>
      </c>
      <c r="B1" s="1" t="s">
        <v>1</v>
      </c>
    </row>
    <row r="2" spans="1:2">
      <c r="A2" s="8"/>
      <c r="B2" s="1" t="s">
        <v>2</v>
      </c>
    </row>
    <row r="3" spans="1:2">
      <c r="A3" s="8"/>
      <c r="B3" s="1" t="s">
        <v>1704</v>
      </c>
    </row>
    <row r="4" spans="1:2" ht="30">
      <c r="A4" s="4" t="s">
        <v>662</v>
      </c>
      <c r="B4" s="5"/>
    </row>
    <row r="5" spans="1:2">
      <c r="A5" s="3" t="s">
        <v>1705</v>
      </c>
      <c r="B5" s="5">
        <v>1</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3.85546875" customWidth="1"/>
    <col min="3" max="3" width="3.85546875" customWidth="1"/>
    <col min="4" max="4" width="13.85546875" customWidth="1"/>
    <col min="5" max="5" width="3.85546875" customWidth="1"/>
    <col min="6" max="6" width="23.7109375" customWidth="1"/>
  </cols>
  <sheetData>
    <row r="1" spans="1:6" ht="15" customHeight="1">
      <c r="A1" s="1" t="s">
        <v>1706</v>
      </c>
      <c r="B1" s="8" t="s">
        <v>1</v>
      </c>
      <c r="C1" s="8"/>
      <c r="D1" s="8"/>
      <c r="E1" s="8"/>
      <c r="F1" s="1" t="s">
        <v>1359</v>
      </c>
    </row>
    <row r="2" spans="1:6" ht="30">
      <c r="A2" s="1" t="s">
        <v>19</v>
      </c>
      <c r="B2" s="8" t="s">
        <v>2</v>
      </c>
      <c r="C2" s="8"/>
      <c r="D2" s="8" t="s">
        <v>92</v>
      </c>
      <c r="E2" s="8"/>
      <c r="F2" s="1" t="s">
        <v>20</v>
      </c>
    </row>
    <row r="3" spans="1:6" ht="30">
      <c r="A3" s="4" t="s">
        <v>1707</v>
      </c>
      <c r="B3" s="5"/>
      <c r="C3" s="5"/>
      <c r="D3" s="5"/>
      <c r="E3" s="5"/>
      <c r="F3" s="5"/>
    </row>
    <row r="4" spans="1:6">
      <c r="A4" s="3" t="s">
        <v>97</v>
      </c>
      <c r="B4" s="9">
        <v>278483</v>
      </c>
      <c r="C4" s="5"/>
      <c r="D4" s="9">
        <v>233397</v>
      </c>
      <c r="E4" s="5"/>
      <c r="F4" s="5"/>
    </row>
    <row r="5" spans="1:6">
      <c r="A5" s="3" t="s">
        <v>722</v>
      </c>
      <c r="B5" s="7">
        <v>82446</v>
      </c>
      <c r="C5" s="5"/>
      <c r="D5" s="7">
        <v>67270</v>
      </c>
      <c r="E5" s="5"/>
      <c r="F5" s="5"/>
    </row>
    <row r="6" spans="1:6">
      <c r="A6" s="3" t="s">
        <v>104</v>
      </c>
      <c r="B6" s="7">
        <v>22569</v>
      </c>
      <c r="C6" s="5"/>
      <c r="D6" s="7">
        <v>20722</v>
      </c>
      <c r="E6" s="5"/>
      <c r="F6" s="5"/>
    </row>
    <row r="7" spans="1:6" ht="17.25">
      <c r="A7" s="3" t="s">
        <v>1708</v>
      </c>
      <c r="B7" s="7">
        <v>16851</v>
      </c>
      <c r="C7" s="192" t="s">
        <v>1612</v>
      </c>
      <c r="D7" s="7">
        <v>29458</v>
      </c>
      <c r="E7" s="192" t="s">
        <v>1612</v>
      </c>
      <c r="F7" s="5"/>
    </row>
    <row r="8" spans="1:6">
      <c r="A8" s="3" t="s">
        <v>36</v>
      </c>
      <c r="B8" s="7">
        <v>1151407</v>
      </c>
      <c r="C8" s="5"/>
      <c r="D8" s="5"/>
      <c r="E8" s="5"/>
      <c r="F8" s="7">
        <v>1146724</v>
      </c>
    </row>
    <row r="9" spans="1:6">
      <c r="A9" s="3" t="s">
        <v>1598</v>
      </c>
      <c r="B9" s="7">
        <v>268630</v>
      </c>
      <c r="C9" s="5"/>
      <c r="D9" s="5"/>
      <c r="E9" s="5"/>
      <c r="F9" s="7">
        <v>270757</v>
      </c>
    </row>
    <row r="10" spans="1:6" ht="30">
      <c r="A10" s="3" t="s">
        <v>1709</v>
      </c>
      <c r="B10" s="7">
        <v>574121</v>
      </c>
      <c r="C10" s="5"/>
      <c r="D10" s="5"/>
      <c r="E10" s="5"/>
      <c r="F10" s="7">
        <v>551276</v>
      </c>
    </row>
    <row r="11" spans="1:6">
      <c r="A11" s="3" t="s">
        <v>1710</v>
      </c>
      <c r="B11" s="5"/>
      <c r="C11" s="5"/>
      <c r="D11" s="5"/>
      <c r="E11" s="5"/>
      <c r="F11" s="5"/>
    </row>
    <row r="12" spans="1:6" ht="30">
      <c r="A12" s="4" t="s">
        <v>1707</v>
      </c>
      <c r="B12" s="5"/>
      <c r="C12" s="5"/>
      <c r="D12" s="5"/>
      <c r="E12" s="5"/>
      <c r="F12" s="5"/>
    </row>
    <row r="13" spans="1:6">
      <c r="A13" s="3" t="s">
        <v>97</v>
      </c>
      <c r="B13" s="7">
        <v>249163</v>
      </c>
      <c r="C13" s="5"/>
      <c r="D13" s="7">
        <v>212225</v>
      </c>
      <c r="E13" s="5"/>
      <c r="F13" s="5"/>
    </row>
    <row r="14" spans="1:6">
      <c r="A14" s="3" t="s">
        <v>722</v>
      </c>
      <c r="B14" s="7">
        <v>65606</v>
      </c>
      <c r="C14" s="5"/>
      <c r="D14" s="7">
        <v>55848</v>
      </c>
      <c r="E14" s="5"/>
      <c r="F14" s="5"/>
    </row>
    <row r="15" spans="1:6">
      <c r="A15" s="3" t="s">
        <v>104</v>
      </c>
      <c r="B15" s="7">
        <v>21080</v>
      </c>
      <c r="C15" s="5"/>
      <c r="D15" s="7">
        <v>19489</v>
      </c>
      <c r="E15" s="5"/>
      <c r="F15" s="5"/>
    </row>
    <row r="16" spans="1:6" ht="17.25">
      <c r="A16" s="3" t="s">
        <v>1708</v>
      </c>
      <c r="B16" s="7">
        <v>15621</v>
      </c>
      <c r="C16" s="192" t="s">
        <v>1612</v>
      </c>
      <c r="D16" s="7">
        <v>24788</v>
      </c>
      <c r="E16" s="192" t="s">
        <v>1612</v>
      </c>
      <c r="F16" s="5"/>
    </row>
    <row r="17" spans="1:6">
      <c r="A17" s="3" t="s">
        <v>36</v>
      </c>
      <c r="B17" s="7">
        <v>1001030</v>
      </c>
      <c r="C17" s="5"/>
      <c r="D17" s="5"/>
      <c r="E17" s="5"/>
      <c r="F17" s="7">
        <v>997136</v>
      </c>
    </row>
    <row r="18" spans="1:6">
      <c r="A18" s="3" t="s">
        <v>1598</v>
      </c>
      <c r="B18" s="7">
        <v>237547</v>
      </c>
      <c r="C18" s="5"/>
      <c r="D18" s="5"/>
      <c r="E18" s="5"/>
      <c r="F18" s="7">
        <v>239203</v>
      </c>
    </row>
    <row r="19" spans="1:6" ht="30">
      <c r="A19" s="3" t="s">
        <v>1709</v>
      </c>
      <c r="B19" s="7">
        <v>507528</v>
      </c>
      <c r="C19" s="5"/>
      <c r="D19" s="5"/>
      <c r="E19" s="5"/>
      <c r="F19" s="7">
        <v>483214</v>
      </c>
    </row>
    <row r="20" spans="1:6">
      <c r="A20" s="3" t="s">
        <v>1711</v>
      </c>
      <c r="B20" s="5"/>
      <c r="C20" s="5"/>
      <c r="D20" s="5"/>
      <c r="E20" s="5"/>
      <c r="F20" s="5"/>
    </row>
    <row r="21" spans="1:6" ht="30">
      <c r="A21" s="4" t="s">
        <v>1707</v>
      </c>
      <c r="B21" s="5"/>
      <c r="C21" s="5"/>
      <c r="D21" s="5"/>
      <c r="E21" s="5"/>
      <c r="F21" s="5"/>
    </row>
    <row r="22" spans="1:6">
      <c r="A22" s="3" t="s">
        <v>97</v>
      </c>
      <c r="B22" s="7">
        <v>29320</v>
      </c>
      <c r="C22" s="5"/>
      <c r="D22" s="7">
        <v>21172</v>
      </c>
      <c r="E22" s="5"/>
      <c r="F22" s="5"/>
    </row>
    <row r="23" spans="1:6">
      <c r="A23" s="3" t="s">
        <v>722</v>
      </c>
      <c r="B23" s="7">
        <v>16840</v>
      </c>
      <c r="C23" s="5"/>
      <c r="D23" s="7">
        <v>11422</v>
      </c>
      <c r="E23" s="5"/>
      <c r="F23" s="5"/>
    </row>
    <row r="24" spans="1:6">
      <c r="A24" s="3" t="s">
        <v>104</v>
      </c>
      <c r="B24" s="7">
        <v>1489</v>
      </c>
      <c r="C24" s="5"/>
      <c r="D24" s="7">
        <v>1233</v>
      </c>
      <c r="E24" s="5"/>
      <c r="F24" s="5"/>
    </row>
    <row r="25" spans="1:6" ht="17.25">
      <c r="A25" s="3" t="s">
        <v>1708</v>
      </c>
      <c r="B25" s="7">
        <v>1230</v>
      </c>
      <c r="C25" s="192" t="s">
        <v>1612</v>
      </c>
      <c r="D25" s="7">
        <v>4670</v>
      </c>
      <c r="E25" s="192" t="s">
        <v>1612</v>
      </c>
      <c r="F25" s="5"/>
    </row>
    <row r="26" spans="1:6">
      <c r="A26" s="3" t="s">
        <v>36</v>
      </c>
      <c r="B26" s="7">
        <v>150377</v>
      </c>
      <c r="C26" s="5"/>
      <c r="D26" s="5"/>
      <c r="E26" s="5"/>
      <c r="F26" s="7">
        <v>149588</v>
      </c>
    </row>
    <row r="27" spans="1:6">
      <c r="A27" s="3" t="s">
        <v>1598</v>
      </c>
      <c r="B27" s="7">
        <v>31083</v>
      </c>
      <c r="C27" s="5"/>
      <c r="D27" s="5"/>
      <c r="E27" s="5"/>
      <c r="F27" s="7">
        <v>31554</v>
      </c>
    </row>
    <row r="28" spans="1:6" ht="30">
      <c r="A28" s="3" t="s">
        <v>1709</v>
      </c>
      <c r="B28" s="9">
        <v>66593</v>
      </c>
      <c r="C28" s="5"/>
      <c r="D28" s="5"/>
      <c r="E28" s="5"/>
      <c r="F28" s="9">
        <v>68062</v>
      </c>
    </row>
    <row r="29" spans="1:6">
      <c r="A29" s="18"/>
      <c r="B29" s="18"/>
      <c r="C29" s="18"/>
      <c r="D29" s="18"/>
      <c r="E29" s="18"/>
      <c r="F29" s="18"/>
    </row>
    <row r="30" spans="1:6" ht="15" customHeight="1">
      <c r="A30" s="3" t="s">
        <v>1612</v>
      </c>
      <c r="B30" s="19" t="s">
        <v>1712</v>
      </c>
      <c r="C30" s="19"/>
      <c r="D30" s="19"/>
      <c r="E30" s="19"/>
      <c r="F30" s="19"/>
    </row>
  </sheetData>
  <mergeCells count="5">
    <mergeCell ref="B1:E1"/>
    <mergeCell ref="B2:C2"/>
    <mergeCell ref="D2:E2"/>
    <mergeCell ref="A29:F29"/>
    <mergeCell ref="B30:F3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713</v>
      </c>
      <c r="B1" s="8" t="s">
        <v>1</v>
      </c>
      <c r="C1" s="8"/>
    </row>
    <row r="2" spans="1:3" ht="30">
      <c r="A2" s="1" t="s">
        <v>19</v>
      </c>
      <c r="B2" s="1" t="s">
        <v>2</v>
      </c>
      <c r="C2" s="1" t="s">
        <v>92</v>
      </c>
    </row>
    <row r="3" spans="1:3" ht="30">
      <c r="A3" s="4" t="s">
        <v>1714</v>
      </c>
      <c r="B3" s="5"/>
      <c r="C3" s="5"/>
    </row>
    <row r="4" spans="1:3">
      <c r="A4" s="3" t="s">
        <v>722</v>
      </c>
      <c r="B4" s="9">
        <v>82446</v>
      </c>
      <c r="C4" s="9">
        <v>67270</v>
      </c>
    </row>
    <row r="5" spans="1:3">
      <c r="A5" s="3" t="s">
        <v>103</v>
      </c>
      <c r="B5" s="7">
        <v>28910</v>
      </c>
      <c r="C5" s="7">
        <v>30114</v>
      </c>
    </row>
    <row r="6" spans="1:3">
      <c r="A6" s="3" t="s">
        <v>726</v>
      </c>
      <c r="B6" s="7">
        <v>146959</v>
      </c>
      <c r="C6" s="7">
        <v>125909</v>
      </c>
    </row>
    <row r="7" spans="1:3" ht="30">
      <c r="A7" s="3" t="s">
        <v>729</v>
      </c>
      <c r="B7" s="7">
        <v>22569</v>
      </c>
      <c r="C7" s="7">
        <v>20722</v>
      </c>
    </row>
    <row r="8" spans="1:3">
      <c r="A8" s="3" t="s">
        <v>105</v>
      </c>
      <c r="B8" s="7">
        <v>4468</v>
      </c>
      <c r="C8" s="7">
        <v>4296</v>
      </c>
    </row>
    <row r="9" spans="1:3">
      <c r="A9" s="3" t="s">
        <v>106</v>
      </c>
      <c r="B9" s="7">
        <v>25687</v>
      </c>
      <c r="C9" s="7">
        <v>27527</v>
      </c>
    </row>
    <row r="10" spans="1:3" ht="30">
      <c r="A10" s="3" t="s">
        <v>108</v>
      </c>
      <c r="B10" s="5">
        <v>460</v>
      </c>
      <c r="C10" s="5">
        <v>199</v>
      </c>
    </row>
    <row r="11" spans="1:3" ht="30">
      <c r="A11" s="3" t="s">
        <v>109</v>
      </c>
      <c r="B11" s="7">
        <v>1342</v>
      </c>
      <c r="C11" s="5"/>
    </row>
    <row r="12" spans="1:3">
      <c r="A12" s="3" t="s">
        <v>107</v>
      </c>
      <c r="B12" s="5"/>
      <c r="C12" s="5">
        <v>135</v>
      </c>
    </row>
    <row r="13" spans="1:3">
      <c r="A13" s="3" t="s">
        <v>739</v>
      </c>
      <c r="B13" s="5">
        <v>242</v>
      </c>
      <c r="C13" s="5">
        <v>28</v>
      </c>
    </row>
    <row r="14" spans="1:3" ht="30">
      <c r="A14" s="3" t="s">
        <v>111</v>
      </c>
      <c r="B14" s="5"/>
      <c r="C14" s="5">
        <v>-4</v>
      </c>
    </row>
    <row r="15" spans="1:3">
      <c r="A15" s="3" t="s">
        <v>113</v>
      </c>
      <c r="B15" s="7">
        <v>-10244</v>
      </c>
      <c r="C15" s="7">
        <v>-27139</v>
      </c>
    </row>
    <row r="16" spans="1:3">
      <c r="A16" s="3" t="s">
        <v>1715</v>
      </c>
      <c r="B16" s="5"/>
      <c r="C16" s="5"/>
    </row>
    <row r="17" spans="1:3" ht="30">
      <c r="A17" s="4" t="s">
        <v>1714</v>
      </c>
      <c r="B17" s="5"/>
      <c r="C17" s="5"/>
    </row>
    <row r="18" spans="1:3">
      <c r="A18" s="3" t="s">
        <v>722</v>
      </c>
      <c r="B18" s="7">
        <v>82446</v>
      </c>
      <c r="C18" s="7">
        <v>67270</v>
      </c>
    </row>
    <row r="19" spans="1:3">
      <c r="A19" s="3" t="s">
        <v>103</v>
      </c>
      <c r="B19" s="7">
        <v>28910</v>
      </c>
      <c r="C19" s="7">
        <v>30114</v>
      </c>
    </row>
    <row r="20" spans="1:3">
      <c r="A20" s="3" t="s">
        <v>726</v>
      </c>
      <c r="B20" s="7">
        <v>27587</v>
      </c>
      <c r="C20" s="7">
        <v>27304</v>
      </c>
    </row>
    <row r="21" spans="1:3" ht="30">
      <c r="A21" s="3" t="s">
        <v>729</v>
      </c>
      <c r="B21" s="7">
        <v>3994</v>
      </c>
      <c r="C21" s="7">
        <v>4810</v>
      </c>
    </row>
    <row r="22" spans="1:3">
      <c r="A22" s="3" t="s">
        <v>105</v>
      </c>
      <c r="B22" s="7">
        <v>4468</v>
      </c>
      <c r="C22" s="7">
        <v>4296</v>
      </c>
    </row>
    <row r="23" spans="1:3">
      <c r="A23" s="3" t="s">
        <v>106</v>
      </c>
      <c r="B23" s="7">
        <v>25687</v>
      </c>
      <c r="C23" s="7">
        <v>27527</v>
      </c>
    </row>
    <row r="24" spans="1:3" ht="30">
      <c r="A24" s="3" t="s">
        <v>108</v>
      </c>
      <c r="B24" s="5">
        <v>460</v>
      </c>
      <c r="C24" s="5">
        <v>199</v>
      </c>
    </row>
    <row r="25" spans="1:3" ht="30">
      <c r="A25" s="3" t="s">
        <v>109</v>
      </c>
      <c r="B25" s="7">
        <v>1342</v>
      </c>
      <c r="C25" s="5"/>
    </row>
    <row r="26" spans="1:3">
      <c r="A26" s="3" t="s">
        <v>107</v>
      </c>
      <c r="B26" s="5"/>
      <c r="C26" s="5">
        <v>135</v>
      </c>
    </row>
    <row r="27" spans="1:3">
      <c r="A27" s="3" t="s">
        <v>739</v>
      </c>
      <c r="B27" s="5">
        <v>242</v>
      </c>
      <c r="C27" s="5">
        <v>28</v>
      </c>
    </row>
    <row r="28" spans="1:3" ht="30">
      <c r="A28" s="3" t="s">
        <v>111</v>
      </c>
      <c r="B28" s="5"/>
      <c r="C28" s="5">
        <v>-4</v>
      </c>
    </row>
    <row r="29" spans="1:3">
      <c r="A29" s="3" t="s">
        <v>113</v>
      </c>
      <c r="B29" s="9">
        <v>-10244</v>
      </c>
      <c r="C29" s="9">
        <v>-2713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1716</v>
      </c>
      <c r="B1" s="1" t="s">
        <v>2</v>
      </c>
    </row>
    <row r="2" spans="1:2">
      <c r="A2" s="3" t="s">
        <v>1653</v>
      </c>
      <c r="B2" s="5"/>
    </row>
    <row r="3" spans="1:2">
      <c r="A3" s="3" t="s">
        <v>1717</v>
      </c>
      <c r="B3" s="190">
        <v>1</v>
      </c>
    </row>
    <row r="4" spans="1:2">
      <c r="A4" s="3" t="s">
        <v>1718</v>
      </c>
      <c r="B4" s="5"/>
    </row>
    <row r="5" spans="1:2" ht="30">
      <c r="A5" s="3" t="s">
        <v>1719</v>
      </c>
      <c r="B5" s="190">
        <v>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720</v>
      </c>
      <c r="B1" s="8" t="s">
        <v>2</v>
      </c>
      <c r="C1" s="8" t="s">
        <v>20</v>
      </c>
      <c r="D1" s="8" t="s">
        <v>92</v>
      </c>
      <c r="E1" s="8" t="s">
        <v>1360</v>
      </c>
    </row>
    <row r="2" spans="1:5" ht="30">
      <c r="A2" s="1" t="s">
        <v>19</v>
      </c>
      <c r="B2" s="8"/>
      <c r="C2" s="8"/>
      <c r="D2" s="8"/>
      <c r="E2" s="8"/>
    </row>
    <row r="3" spans="1:5">
      <c r="A3" s="4" t="s">
        <v>21</v>
      </c>
      <c r="B3" s="5"/>
      <c r="C3" s="5"/>
      <c r="D3" s="5"/>
      <c r="E3" s="5"/>
    </row>
    <row r="4" spans="1:5">
      <c r="A4" s="3" t="s">
        <v>66</v>
      </c>
      <c r="B4" s="9">
        <v>78184</v>
      </c>
      <c r="C4" s="9">
        <v>99167</v>
      </c>
      <c r="D4" s="9">
        <v>12286</v>
      </c>
      <c r="E4" s="9">
        <v>17462</v>
      </c>
    </row>
    <row r="5" spans="1:5">
      <c r="A5" s="3" t="s">
        <v>23</v>
      </c>
      <c r="B5" s="7">
        <v>7865</v>
      </c>
      <c r="C5" s="7">
        <v>7051</v>
      </c>
      <c r="D5" s="5"/>
      <c r="E5" s="5"/>
    </row>
    <row r="6" spans="1:5">
      <c r="A6" s="3" t="s">
        <v>67</v>
      </c>
      <c r="B6" s="7">
        <v>153619</v>
      </c>
      <c r="C6" s="7">
        <v>137807</v>
      </c>
      <c r="D6" s="5"/>
      <c r="E6" s="5"/>
    </row>
    <row r="7" spans="1:5">
      <c r="A7" s="3" t="s">
        <v>68</v>
      </c>
      <c r="B7" s="7">
        <v>9115</v>
      </c>
      <c r="C7" s="7">
        <v>8728</v>
      </c>
      <c r="D7" s="5"/>
      <c r="E7" s="5"/>
    </row>
    <row r="8" spans="1:5">
      <c r="A8" s="3" t="s">
        <v>69</v>
      </c>
      <c r="B8" s="7">
        <v>4355</v>
      </c>
      <c r="C8" s="7">
        <v>4526</v>
      </c>
      <c r="D8" s="5"/>
      <c r="E8" s="5"/>
    </row>
    <row r="9" spans="1:5">
      <c r="A9" s="3" t="s">
        <v>49</v>
      </c>
      <c r="B9" s="5">
        <v>193</v>
      </c>
      <c r="C9" s="5">
        <v>227</v>
      </c>
      <c r="D9" s="5"/>
      <c r="E9" s="5"/>
    </row>
    <row r="10" spans="1:5">
      <c r="A10" s="3" t="s">
        <v>70</v>
      </c>
      <c r="B10" s="7">
        <v>7821</v>
      </c>
      <c r="C10" s="7">
        <v>7457</v>
      </c>
      <c r="D10" s="5"/>
      <c r="E10" s="5"/>
    </row>
    <row r="11" spans="1:5">
      <c r="A11" s="3" t="s">
        <v>29</v>
      </c>
      <c r="B11" s="7">
        <v>261152</v>
      </c>
      <c r="C11" s="7">
        <v>264963</v>
      </c>
      <c r="D11" s="5"/>
      <c r="E11" s="5"/>
    </row>
    <row r="12" spans="1:5">
      <c r="A12" s="3" t="s">
        <v>30</v>
      </c>
      <c r="B12" s="7">
        <v>1615</v>
      </c>
      <c r="C12" s="7">
        <v>1646</v>
      </c>
      <c r="D12" s="5"/>
      <c r="E12" s="5"/>
    </row>
    <row r="13" spans="1:5">
      <c r="A13" s="3" t="s">
        <v>71</v>
      </c>
      <c r="B13" s="7">
        <v>268630</v>
      </c>
      <c r="C13" s="7">
        <v>270757</v>
      </c>
      <c r="D13" s="5"/>
      <c r="E13" s="5"/>
    </row>
    <row r="14" spans="1:5" ht="30">
      <c r="A14" s="3" t="s">
        <v>32</v>
      </c>
      <c r="B14" s="7">
        <v>10849</v>
      </c>
      <c r="C14" s="7">
        <v>22552</v>
      </c>
      <c r="D14" s="5"/>
      <c r="E14" s="5"/>
    </row>
    <row r="15" spans="1:5">
      <c r="A15" s="3" t="s">
        <v>72</v>
      </c>
      <c r="B15" s="7">
        <v>492868</v>
      </c>
      <c r="C15" s="7">
        <v>469596</v>
      </c>
      <c r="D15" s="5"/>
      <c r="E15" s="7">
        <v>578013</v>
      </c>
    </row>
    <row r="16" spans="1:5">
      <c r="A16" s="3" t="s">
        <v>73</v>
      </c>
      <c r="B16" s="7">
        <v>81253</v>
      </c>
      <c r="C16" s="7">
        <v>81680</v>
      </c>
      <c r="D16" s="5"/>
      <c r="E16" s="5"/>
    </row>
    <row r="17" spans="1:5">
      <c r="A17" s="3" t="s">
        <v>74</v>
      </c>
      <c r="B17" s="7">
        <v>35040</v>
      </c>
      <c r="C17" s="7">
        <v>35530</v>
      </c>
      <c r="D17" s="5"/>
      <c r="E17" s="5"/>
    </row>
    <row r="18" spans="1:5">
      <c r="A18" s="3" t="s">
        <v>36</v>
      </c>
      <c r="B18" s="7">
        <v>1151407</v>
      </c>
      <c r="C18" s="7">
        <v>1146724</v>
      </c>
      <c r="D18" s="5"/>
      <c r="E18" s="5"/>
    </row>
    <row r="19" spans="1:5">
      <c r="A19" s="4" t="s">
        <v>37</v>
      </c>
      <c r="B19" s="5"/>
      <c r="C19" s="5"/>
      <c r="D19" s="5"/>
      <c r="E19" s="5"/>
    </row>
    <row r="20" spans="1:5">
      <c r="A20" s="3" t="s">
        <v>75</v>
      </c>
      <c r="B20" s="7">
        <v>65207</v>
      </c>
      <c r="C20" s="7">
        <v>57635</v>
      </c>
      <c r="D20" s="5"/>
      <c r="E20" s="5"/>
    </row>
    <row r="21" spans="1:5">
      <c r="A21" s="3" t="s">
        <v>76</v>
      </c>
      <c r="B21" s="7">
        <v>102308</v>
      </c>
      <c r="C21" s="7">
        <v>82609</v>
      </c>
      <c r="D21" s="5"/>
      <c r="E21" s="5"/>
    </row>
    <row r="22" spans="1:5">
      <c r="A22" s="3" t="s">
        <v>77</v>
      </c>
      <c r="B22" s="7">
        <v>3792</v>
      </c>
      <c r="C22" s="7">
        <v>2114</v>
      </c>
      <c r="D22" s="5"/>
      <c r="E22" s="5"/>
    </row>
    <row r="23" spans="1:5">
      <c r="A23" s="3" t="s">
        <v>78</v>
      </c>
      <c r="B23" s="7">
        <v>25088</v>
      </c>
      <c r="C23" s="7">
        <v>26350</v>
      </c>
      <c r="D23" s="5"/>
      <c r="E23" s="5"/>
    </row>
    <row r="24" spans="1:5">
      <c r="A24" s="3" t="s">
        <v>42</v>
      </c>
      <c r="B24" s="5">
        <v>257</v>
      </c>
      <c r="C24" s="5">
        <v>433</v>
      </c>
      <c r="D24" s="5"/>
      <c r="E24" s="5"/>
    </row>
    <row r="25" spans="1:5">
      <c r="A25" s="3" t="s">
        <v>43</v>
      </c>
      <c r="B25" s="7">
        <v>20787</v>
      </c>
      <c r="C25" s="7">
        <v>19687</v>
      </c>
      <c r="D25" s="5"/>
      <c r="E25" s="5"/>
    </row>
    <row r="26" spans="1:5">
      <c r="A26" s="3" t="s">
        <v>44</v>
      </c>
      <c r="B26" s="7">
        <v>217439</v>
      </c>
      <c r="C26" s="7">
        <v>188828</v>
      </c>
      <c r="D26" s="5"/>
      <c r="E26" s="5"/>
    </row>
    <row r="27" spans="1:5">
      <c r="A27" s="3" t="s">
        <v>79</v>
      </c>
      <c r="B27" s="7">
        <v>935664</v>
      </c>
      <c r="C27" s="7">
        <v>940771</v>
      </c>
      <c r="D27" s="5"/>
      <c r="E27" s="5"/>
    </row>
    <row r="28" spans="1:5">
      <c r="A28" s="3" t="s">
        <v>46</v>
      </c>
      <c r="B28" s="7">
        <v>11490</v>
      </c>
      <c r="C28" s="7">
        <v>23610</v>
      </c>
      <c r="D28" s="5"/>
      <c r="E28" s="5"/>
    </row>
    <row r="29" spans="1:5" ht="45">
      <c r="A29" s="3" t="s">
        <v>47</v>
      </c>
      <c r="B29" s="7">
        <v>17185</v>
      </c>
      <c r="C29" s="7">
        <v>15843</v>
      </c>
      <c r="D29" s="5"/>
      <c r="E29" s="5"/>
    </row>
    <row r="30" spans="1:5">
      <c r="A30" s="3" t="s">
        <v>80</v>
      </c>
      <c r="B30" s="7">
        <v>53340</v>
      </c>
      <c r="C30" s="7">
        <v>51079</v>
      </c>
      <c r="D30" s="5"/>
      <c r="E30" s="5"/>
    </row>
    <row r="31" spans="1:5">
      <c r="A31" s="3" t="s">
        <v>49</v>
      </c>
      <c r="B31" s="7">
        <v>4002</v>
      </c>
      <c r="C31" s="7">
        <v>4480</v>
      </c>
      <c r="D31" s="5"/>
      <c r="E31" s="5"/>
    </row>
    <row r="32" spans="1:5">
      <c r="A32" s="3" t="s">
        <v>50</v>
      </c>
      <c r="B32" s="7">
        <v>1239120</v>
      </c>
      <c r="C32" s="7">
        <v>1224611</v>
      </c>
      <c r="D32" s="5"/>
      <c r="E32" s="5"/>
    </row>
    <row r="33" spans="1:5" ht="30">
      <c r="A33" s="3" t="s">
        <v>874</v>
      </c>
      <c r="B33" s="7">
        <v>353388</v>
      </c>
      <c r="C33" s="7">
        <v>328926</v>
      </c>
      <c r="D33" s="5"/>
      <c r="E33" s="5"/>
    </row>
    <row r="34" spans="1:5">
      <c r="A34" s="3" t="s">
        <v>1721</v>
      </c>
      <c r="B34" s="7">
        <v>55078</v>
      </c>
      <c r="C34" s="7">
        <v>49797</v>
      </c>
      <c r="D34" s="5"/>
      <c r="E34" s="5"/>
    </row>
    <row r="35" spans="1:5" ht="30">
      <c r="A35" s="3" t="s">
        <v>60</v>
      </c>
      <c r="B35" s="7">
        <v>-522449</v>
      </c>
      <c r="C35" s="7">
        <v>-480176</v>
      </c>
      <c r="D35" s="5"/>
      <c r="E35" s="5"/>
    </row>
    <row r="36" spans="1:5" ht="30">
      <c r="A36" s="3" t="s">
        <v>1722</v>
      </c>
      <c r="B36" s="7">
        <v>26270</v>
      </c>
      <c r="C36" s="7">
        <v>23566</v>
      </c>
      <c r="D36" s="5"/>
      <c r="E36" s="5"/>
    </row>
    <row r="37" spans="1:5">
      <c r="A37" s="3" t="s">
        <v>62</v>
      </c>
      <c r="B37" s="7">
        <v>-496179</v>
      </c>
      <c r="C37" s="7">
        <v>-456610</v>
      </c>
      <c r="D37" s="5"/>
      <c r="E37" s="5"/>
    </row>
    <row r="38" spans="1:5">
      <c r="A38" s="3" t="s">
        <v>63</v>
      </c>
      <c r="B38" s="7">
        <v>1151407</v>
      </c>
      <c r="C38" s="7">
        <v>1146724</v>
      </c>
      <c r="D38" s="5"/>
      <c r="E38" s="5"/>
    </row>
    <row r="39" spans="1:5">
      <c r="A39" s="3" t="s">
        <v>1723</v>
      </c>
      <c r="B39" s="5"/>
      <c r="C39" s="5"/>
      <c r="D39" s="5"/>
      <c r="E39" s="5"/>
    </row>
    <row r="40" spans="1:5">
      <c r="A40" s="4" t="s">
        <v>21</v>
      </c>
      <c r="B40" s="5"/>
      <c r="C40" s="5"/>
      <c r="D40" s="5"/>
      <c r="E40" s="5"/>
    </row>
    <row r="41" spans="1:5">
      <c r="A41" s="3" t="s">
        <v>1724</v>
      </c>
      <c r="B41" s="7">
        <v>-334168</v>
      </c>
      <c r="C41" s="7">
        <v>-320500</v>
      </c>
      <c r="D41" s="5"/>
      <c r="E41" s="5"/>
    </row>
    <row r="42" spans="1:5">
      <c r="A42" s="3" t="s">
        <v>29</v>
      </c>
      <c r="B42" s="7">
        <v>-334168</v>
      </c>
      <c r="C42" s="7">
        <v>-320500</v>
      </c>
      <c r="D42" s="5"/>
      <c r="E42" s="5"/>
    </row>
    <row r="43" spans="1:5">
      <c r="A43" s="3" t="s">
        <v>30</v>
      </c>
      <c r="B43" s="7">
        <v>-203484</v>
      </c>
      <c r="C43" s="7">
        <v>-195930</v>
      </c>
      <c r="D43" s="5"/>
      <c r="E43" s="5"/>
    </row>
    <row r="44" spans="1:5">
      <c r="A44" s="3" t="s">
        <v>1725</v>
      </c>
      <c r="B44" s="7">
        <v>-44904</v>
      </c>
      <c r="C44" s="7">
        <v>-44900</v>
      </c>
      <c r="D44" s="5"/>
      <c r="E44" s="5"/>
    </row>
    <row r="45" spans="1:5">
      <c r="A45" s="3" t="s">
        <v>36</v>
      </c>
      <c r="B45" s="7">
        <v>-582556</v>
      </c>
      <c r="C45" s="7">
        <v>-561330</v>
      </c>
      <c r="D45" s="5"/>
      <c r="E45" s="5"/>
    </row>
    <row r="46" spans="1:5">
      <c r="A46" s="4" t="s">
        <v>37</v>
      </c>
      <c r="B46" s="5"/>
      <c r="C46" s="5"/>
      <c r="D46" s="5"/>
      <c r="E46" s="5"/>
    </row>
    <row r="47" spans="1:5">
      <c r="A47" s="3" t="s">
        <v>1726</v>
      </c>
      <c r="B47" s="7">
        <v>-334168</v>
      </c>
      <c r="C47" s="7">
        <v>-320500</v>
      </c>
      <c r="D47" s="5"/>
      <c r="E47" s="5"/>
    </row>
    <row r="48" spans="1:5">
      <c r="A48" s="3" t="s">
        <v>44</v>
      </c>
      <c r="B48" s="7">
        <v>-334168</v>
      </c>
      <c r="C48" s="7">
        <v>-320500</v>
      </c>
      <c r="D48" s="5"/>
      <c r="E48" s="5"/>
    </row>
    <row r="49" spans="1:5">
      <c r="A49" s="3" t="s">
        <v>1727</v>
      </c>
      <c r="B49" s="7">
        <v>-44904</v>
      </c>
      <c r="C49" s="7">
        <v>-44900</v>
      </c>
      <c r="D49" s="5"/>
      <c r="E49" s="5"/>
    </row>
    <row r="50" spans="1:5">
      <c r="A50" s="3" t="s">
        <v>50</v>
      </c>
      <c r="B50" s="7">
        <v>-379072</v>
      </c>
      <c r="C50" s="7">
        <v>-365400</v>
      </c>
      <c r="D50" s="5"/>
      <c r="E50" s="5"/>
    </row>
    <row r="51" spans="1:5">
      <c r="A51" s="3" t="s">
        <v>1721</v>
      </c>
      <c r="B51" s="7">
        <v>19614</v>
      </c>
      <c r="C51" s="7">
        <v>15273</v>
      </c>
      <c r="D51" s="5"/>
      <c r="E51" s="5"/>
    </row>
    <row r="52" spans="1:5" ht="30">
      <c r="A52" s="3" t="s">
        <v>60</v>
      </c>
      <c r="B52" s="7">
        <v>-242733</v>
      </c>
      <c r="C52" s="7">
        <v>-228145</v>
      </c>
      <c r="D52" s="5"/>
      <c r="E52" s="5"/>
    </row>
    <row r="53" spans="1:5" ht="30">
      <c r="A53" s="3" t="s">
        <v>1722</v>
      </c>
      <c r="B53" s="7">
        <v>19635</v>
      </c>
      <c r="C53" s="7">
        <v>16942</v>
      </c>
      <c r="D53" s="5"/>
      <c r="E53" s="5"/>
    </row>
    <row r="54" spans="1:5">
      <c r="A54" s="3" t="s">
        <v>62</v>
      </c>
      <c r="B54" s="7">
        <v>-223098</v>
      </c>
      <c r="C54" s="7">
        <v>-211203</v>
      </c>
      <c r="D54" s="5"/>
      <c r="E54" s="5"/>
    </row>
    <row r="55" spans="1:5">
      <c r="A55" s="3" t="s">
        <v>63</v>
      </c>
      <c r="B55" s="7">
        <v>-582556</v>
      </c>
      <c r="C55" s="7">
        <v>-561330</v>
      </c>
      <c r="D55" s="5"/>
      <c r="E55" s="5"/>
    </row>
    <row r="56" spans="1:5">
      <c r="A56" s="3" t="s">
        <v>1728</v>
      </c>
      <c r="B56" s="5"/>
      <c r="C56" s="5"/>
      <c r="D56" s="5"/>
      <c r="E56" s="5"/>
    </row>
    <row r="57" spans="1:5">
      <c r="A57" s="4" t="s">
        <v>21</v>
      </c>
      <c r="B57" s="5"/>
      <c r="C57" s="5"/>
      <c r="D57" s="5"/>
      <c r="E57" s="5"/>
    </row>
    <row r="58" spans="1:5">
      <c r="A58" s="3" t="s">
        <v>66</v>
      </c>
      <c r="B58" s="7">
        <v>39812</v>
      </c>
      <c r="C58" s="7">
        <v>65541</v>
      </c>
      <c r="D58" s="5">
        <v>680</v>
      </c>
      <c r="E58" s="5">
        <v>161</v>
      </c>
    </row>
    <row r="59" spans="1:5">
      <c r="A59" s="3" t="s">
        <v>1724</v>
      </c>
      <c r="B59" s="7">
        <v>247706</v>
      </c>
      <c r="C59" s="7">
        <v>221316</v>
      </c>
      <c r="D59" s="5"/>
      <c r="E59" s="5"/>
    </row>
    <row r="60" spans="1:5">
      <c r="A60" s="3" t="s">
        <v>49</v>
      </c>
      <c r="B60" s="5">
        <v>-373</v>
      </c>
      <c r="C60" s="5">
        <v>-372</v>
      </c>
      <c r="D60" s="5"/>
      <c r="E60" s="5"/>
    </row>
    <row r="61" spans="1:5">
      <c r="A61" s="3" t="s">
        <v>29</v>
      </c>
      <c r="B61" s="7">
        <v>287145</v>
      </c>
      <c r="C61" s="7">
        <v>286485</v>
      </c>
      <c r="D61" s="5"/>
      <c r="E61" s="5"/>
    </row>
    <row r="62" spans="1:5">
      <c r="A62" s="3" t="s">
        <v>30</v>
      </c>
      <c r="B62" s="7">
        <v>-475163</v>
      </c>
      <c r="C62" s="7">
        <v>-458028</v>
      </c>
      <c r="D62" s="5"/>
      <c r="E62" s="5"/>
    </row>
    <row r="63" spans="1:5">
      <c r="A63" s="3" t="s">
        <v>1725</v>
      </c>
      <c r="B63" s="7">
        <v>35330</v>
      </c>
      <c r="C63" s="7">
        <v>35330</v>
      </c>
      <c r="D63" s="5"/>
      <c r="E63" s="5"/>
    </row>
    <row r="64" spans="1:5">
      <c r="A64" s="3" t="s">
        <v>36</v>
      </c>
      <c r="B64" s="7">
        <v>-152688</v>
      </c>
      <c r="C64" s="7">
        <v>-136213</v>
      </c>
      <c r="D64" s="5"/>
      <c r="E64" s="5"/>
    </row>
    <row r="65" spans="1:5">
      <c r="A65" s="4" t="s">
        <v>37</v>
      </c>
      <c r="B65" s="5"/>
      <c r="C65" s="5"/>
      <c r="D65" s="5"/>
      <c r="E65" s="5"/>
    </row>
    <row r="66" spans="1:5">
      <c r="A66" s="3" t="s">
        <v>76</v>
      </c>
      <c r="B66" s="5">
        <v>-6</v>
      </c>
      <c r="C66" s="5"/>
      <c r="D66" s="5"/>
      <c r="E66" s="5"/>
    </row>
    <row r="67" spans="1:5">
      <c r="A67" s="3" t="s">
        <v>77</v>
      </c>
      <c r="B67" s="5">
        <v>-141</v>
      </c>
      <c r="C67" s="5">
        <v>-141</v>
      </c>
      <c r="D67" s="5"/>
      <c r="E67" s="5"/>
    </row>
    <row r="68" spans="1:5">
      <c r="A68" s="3" t="s">
        <v>44</v>
      </c>
      <c r="B68" s="5">
        <v>-147</v>
      </c>
      <c r="C68" s="5">
        <v>-141</v>
      </c>
      <c r="D68" s="5"/>
      <c r="E68" s="5"/>
    </row>
    <row r="69" spans="1:5" ht="45">
      <c r="A69" s="3" t="s">
        <v>47</v>
      </c>
      <c r="B69" s="7">
        <v>17185</v>
      </c>
      <c r="C69" s="7">
        <v>15843</v>
      </c>
      <c r="D69" s="5"/>
      <c r="E69" s="5"/>
    </row>
    <row r="70" spans="1:5">
      <c r="A70" s="3" t="s">
        <v>49</v>
      </c>
      <c r="B70" s="5">
        <v>-665</v>
      </c>
      <c r="C70" s="5">
        <v>-665</v>
      </c>
      <c r="D70" s="5"/>
      <c r="E70" s="5"/>
    </row>
    <row r="71" spans="1:5">
      <c r="A71" s="3" t="s">
        <v>50</v>
      </c>
      <c r="B71" s="7">
        <v>16373</v>
      </c>
      <c r="C71" s="7">
        <v>15037</v>
      </c>
      <c r="D71" s="5"/>
      <c r="E71" s="5"/>
    </row>
    <row r="72" spans="1:5" ht="30">
      <c r="A72" s="3" t="s">
        <v>874</v>
      </c>
      <c r="B72" s="7">
        <v>353388</v>
      </c>
      <c r="C72" s="7">
        <v>328926</v>
      </c>
      <c r="D72" s="5"/>
      <c r="E72" s="5"/>
    </row>
    <row r="73" spans="1:5" ht="30">
      <c r="A73" s="3" t="s">
        <v>60</v>
      </c>
      <c r="B73" s="7">
        <v>-522449</v>
      </c>
      <c r="C73" s="7">
        <v>-480176</v>
      </c>
      <c r="D73" s="5"/>
      <c r="E73" s="5"/>
    </row>
    <row r="74" spans="1:5">
      <c r="A74" s="3" t="s">
        <v>62</v>
      </c>
      <c r="B74" s="7">
        <v>-522449</v>
      </c>
      <c r="C74" s="7">
        <v>-480176</v>
      </c>
      <c r="D74" s="5"/>
      <c r="E74" s="5"/>
    </row>
    <row r="75" spans="1:5">
      <c r="A75" s="3" t="s">
        <v>63</v>
      </c>
      <c r="B75" s="7">
        <v>-152688</v>
      </c>
      <c r="C75" s="7">
        <v>-136213</v>
      </c>
      <c r="D75" s="5"/>
      <c r="E75" s="5"/>
    </row>
    <row r="76" spans="1:5">
      <c r="A76" s="3" t="s">
        <v>1653</v>
      </c>
      <c r="B76" s="5"/>
      <c r="C76" s="5"/>
      <c r="D76" s="5"/>
      <c r="E76" s="5"/>
    </row>
    <row r="77" spans="1:5">
      <c r="A77" s="4" t="s">
        <v>21</v>
      </c>
      <c r="B77" s="5"/>
      <c r="C77" s="5"/>
      <c r="D77" s="5"/>
      <c r="E77" s="5"/>
    </row>
    <row r="78" spans="1:5">
      <c r="A78" s="3" t="s">
        <v>66</v>
      </c>
      <c r="B78" s="5">
        <v>72</v>
      </c>
      <c r="C78" s="5">
        <v>123</v>
      </c>
      <c r="D78" s="5">
        <v>120</v>
      </c>
      <c r="E78" s="5">
        <v>122</v>
      </c>
    </row>
    <row r="79" spans="1:5">
      <c r="A79" s="3" t="s">
        <v>67</v>
      </c>
      <c r="B79" s="7">
        <v>1225</v>
      </c>
      <c r="C79" s="5">
        <v>53</v>
      </c>
      <c r="D79" s="5"/>
      <c r="E79" s="5"/>
    </row>
    <row r="80" spans="1:5">
      <c r="A80" s="3" t="s">
        <v>1724</v>
      </c>
      <c r="B80" s="5">
        <v>715</v>
      </c>
      <c r="C80" s="5">
        <v>556</v>
      </c>
      <c r="D80" s="5"/>
      <c r="E80" s="5"/>
    </row>
    <row r="81" spans="1:5">
      <c r="A81" s="3" t="s">
        <v>68</v>
      </c>
      <c r="B81" s="5">
        <v>48</v>
      </c>
      <c r="C81" s="5">
        <v>98</v>
      </c>
      <c r="D81" s="5"/>
      <c r="E81" s="5"/>
    </row>
    <row r="82" spans="1:5">
      <c r="A82" s="3" t="s">
        <v>49</v>
      </c>
      <c r="B82" s="7">
        <v>-7094</v>
      </c>
      <c r="C82" s="7">
        <v>-7094</v>
      </c>
      <c r="D82" s="5"/>
      <c r="E82" s="5"/>
    </row>
    <row r="83" spans="1:5">
      <c r="A83" s="3" t="s">
        <v>29</v>
      </c>
      <c r="B83" s="7">
        <v>-5034</v>
      </c>
      <c r="C83" s="7">
        <v>-6264</v>
      </c>
      <c r="D83" s="5"/>
      <c r="E83" s="5"/>
    </row>
    <row r="84" spans="1:5">
      <c r="A84" s="3" t="s">
        <v>30</v>
      </c>
      <c r="B84" s="7">
        <v>569730</v>
      </c>
      <c r="C84" s="7">
        <v>566587</v>
      </c>
      <c r="D84" s="5"/>
      <c r="E84" s="5"/>
    </row>
    <row r="85" spans="1:5">
      <c r="A85" s="3" t="s">
        <v>74</v>
      </c>
      <c r="B85" s="7">
        <v>10546</v>
      </c>
      <c r="C85" s="7">
        <v>12002</v>
      </c>
      <c r="D85" s="5"/>
      <c r="E85" s="5"/>
    </row>
    <row r="86" spans="1:5">
      <c r="A86" s="3" t="s">
        <v>1725</v>
      </c>
      <c r="B86" s="7">
        <v>8450</v>
      </c>
      <c r="C86" s="7">
        <v>8450</v>
      </c>
      <c r="D86" s="5"/>
      <c r="E86" s="5"/>
    </row>
    <row r="87" spans="1:5">
      <c r="A87" s="3" t="s">
        <v>36</v>
      </c>
      <c r="B87" s="7">
        <v>583692</v>
      </c>
      <c r="C87" s="7">
        <v>580775</v>
      </c>
      <c r="D87" s="5"/>
      <c r="E87" s="5"/>
    </row>
    <row r="88" spans="1:5">
      <c r="A88" s="4" t="s">
        <v>37</v>
      </c>
      <c r="B88" s="5"/>
      <c r="C88" s="5"/>
      <c r="D88" s="5"/>
      <c r="E88" s="5"/>
    </row>
    <row r="89" spans="1:5">
      <c r="A89" s="3" t="s">
        <v>75</v>
      </c>
      <c r="B89" s="5">
        <v>906</v>
      </c>
      <c r="C89" s="5">
        <v>670</v>
      </c>
      <c r="D89" s="5"/>
      <c r="E89" s="5"/>
    </row>
    <row r="90" spans="1:5">
      <c r="A90" s="3" t="s">
        <v>1726</v>
      </c>
      <c r="B90" s="7">
        <v>223125</v>
      </c>
      <c r="C90" s="7">
        <v>220123</v>
      </c>
      <c r="D90" s="5"/>
      <c r="E90" s="5"/>
    </row>
    <row r="91" spans="1:5">
      <c r="A91" s="3" t="s">
        <v>76</v>
      </c>
      <c r="B91" s="7">
        <v>28872</v>
      </c>
      <c r="C91" s="7">
        <v>11724</v>
      </c>
      <c r="D91" s="5"/>
      <c r="E91" s="5"/>
    </row>
    <row r="92" spans="1:5">
      <c r="A92" s="3" t="s">
        <v>77</v>
      </c>
      <c r="B92" s="7">
        <v>1432</v>
      </c>
      <c r="C92" s="7">
        <v>1437</v>
      </c>
      <c r="D92" s="5"/>
      <c r="E92" s="5"/>
    </row>
    <row r="93" spans="1:5">
      <c r="A93" s="3" t="s">
        <v>44</v>
      </c>
      <c r="B93" s="7">
        <v>254335</v>
      </c>
      <c r="C93" s="7">
        <v>233954</v>
      </c>
      <c r="D93" s="5"/>
      <c r="E93" s="5"/>
    </row>
    <row r="94" spans="1:5">
      <c r="A94" s="3" t="s">
        <v>79</v>
      </c>
      <c r="B94" s="7">
        <v>816832</v>
      </c>
      <c r="C94" s="7">
        <v>816386</v>
      </c>
      <c r="D94" s="5"/>
      <c r="E94" s="5"/>
    </row>
    <row r="95" spans="1:5">
      <c r="A95" s="3" t="s">
        <v>49</v>
      </c>
      <c r="B95" s="7">
        <v>-15699</v>
      </c>
      <c r="C95" s="7">
        <v>-15699</v>
      </c>
      <c r="D95" s="5"/>
      <c r="E95" s="5"/>
    </row>
    <row r="96" spans="1:5">
      <c r="A96" s="3" t="s">
        <v>50</v>
      </c>
      <c r="B96" s="7">
        <v>1055468</v>
      </c>
      <c r="C96" s="7">
        <v>1034641</v>
      </c>
      <c r="D96" s="5"/>
      <c r="E96" s="5"/>
    </row>
    <row r="97" spans="1:5" ht="30">
      <c r="A97" s="3" t="s">
        <v>60</v>
      </c>
      <c r="B97" s="7">
        <v>-471776</v>
      </c>
      <c r="C97" s="7">
        <v>-453866</v>
      </c>
      <c r="D97" s="5"/>
      <c r="E97" s="5"/>
    </row>
    <row r="98" spans="1:5">
      <c r="A98" s="3" t="s">
        <v>62</v>
      </c>
      <c r="B98" s="7">
        <v>-471776</v>
      </c>
      <c r="C98" s="7">
        <v>-453866</v>
      </c>
      <c r="D98" s="5"/>
      <c r="E98" s="5"/>
    </row>
    <row r="99" spans="1:5">
      <c r="A99" s="3" t="s">
        <v>63</v>
      </c>
      <c r="B99" s="7">
        <v>583692</v>
      </c>
      <c r="C99" s="7">
        <v>580775</v>
      </c>
      <c r="D99" s="5"/>
      <c r="E99" s="5"/>
    </row>
    <row r="100" spans="1:5">
      <c r="A100" s="3" t="s">
        <v>1718</v>
      </c>
      <c r="B100" s="5"/>
      <c r="C100" s="5"/>
      <c r="D100" s="5"/>
      <c r="E100" s="5"/>
    </row>
    <row r="101" spans="1:5">
      <c r="A101" s="4" t="s">
        <v>21</v>
      </c>
      <c r="B101" s="5"/>
      <c r="C101" s="5"/>
      <c r="D101" s="5"/>
      <c r="E101" s="5"/>
    </row>
    <row r="102" spans="1:5">
      <c r="A102" s="3" t="s">
        <v>66</v>
      </c>
      <c r="B102" s="7">
        <v>21349</v>
      </c>
      <c r="C102" s="7">
        <v>16614</v>
      </c>
      <c r="D102" s="7">
        <v>3340</v>
      </c>
      <c r="E102" s="7">
        <v>9084</v>
      </c>
    </row>
    <row r="103" spans="1:5">
      <c r="A103" s="3" t="s">
        <v>23</v>
      </c>
      <c r="B103" s="7">
        <v>4895</v>
      </c>
      <c r="C103" s="7">
        <v>4081</v>
      </c>
      <c r="D103" s="5"/>
      <c r="E103" s="5"/>
    </row>
    <row r="104" spans="1:5">
      <c r="A104" s="3" t="s">
        <v>67</v>
      </c>
      <c r="B104" s="7">
        <v>66952</v>
      </c>
      <c r="C104" s="7">
        <v>64885</v>
      </c>
      <c r="D104" s="5"/>
      <c r="E104" s="5"/>
    </row>
    <row r="105" spans="1:5">
      <c r="A105" s="3" t="s">
        <v>1724</v>
      </c>
      <c r="B105" s="7">
        <v>85747</v>
      </c>
      <c r="C105" s="7">
        <v>98628</v>
      </c>
      <c r="D105" s="5"/>
      <c r="E105" s="5"/>
    </row>
    <row r="106" spans="1:5">
      <c r="A106" s="3" t="s">
        <v>68</v>
      </c>
      <c r="B106" s="7">
        <v>7668</v>
      </c>
      <c r="C106" s="7">
        <v>7356</v>
      </c>
      <c r="D106" s="5"/>
      <c r="E106" s="5"/>
    </row>
    <row r="107" spans="1:5">
      <c r="A107" s="3" t="s">
        <v>69</v>
      </c>
      <c r="B107" s="7">
        <v>3933</v>
      </c>
      <c r="C107" s="7">
        <v>4149</v>
      </c>
      <c r="D107" s="5"/>
      <c r="E107" s="5"/>
    </row>
    <row r="108" spans="1:5">
      <c r="A108" s="3" t="s">
        <v>49</v>
      </c>
      <c r="B108" s="7">
        <v>7466</v>
      </c>
      <c r="C108" s="7">
        <v>7465</v>
      </c>
      <c r="D108" s="5"/>
      <c r="E108" s="5"/>
    </row>
    <row r="109" spans="1:5">
      <c r="A109" s="3" t="s">
        <v>70</v>
      </c>
      <c r="B109" s="7">
        <v>6485</v>
      </c>
      <c r="C109" s="7">
        <v>6593</v>
      </c>
      <c r="D109" s="5"/>
      <c r="E109" s="5"/>
    </row>
    <row r="110" spans="1:5">
      <c r="A110" s="3" t="s">
        <v>29</v>
      </c>
      <c r="B110" s="7">
        <v>204495</v>
      </c>
      <c r="C110" s="7">
        <v>209771</v>
      </c>
      <c r="D110" s="5"/>
      <c r="E110" s="5"/>
    </row>
    <row r="111" spans="1:5">
      <c r="A111" s="3" t="s">
        <v>30</v>
      </c>
      <c r="B111" s="7">
        <v>110463</v>
      </c>
      <c r="C111" s="7">
        <v>88959</v>
      </c>
      <c r="D111" s="5"/>
      <c r="E111" s="5"/>
    </row>
    <row r="112" spans="1:5">
      <c r="A112" s="3" t="s">
        <v>71</v>
      </c>
      <c r="B112" s="7">
        <v>190451</v>
      </c>
      <c r="C112" s="7">
        <v>197031</v>
      </c>
      <c r="D112" s="5"/>
      <c r="E112" s="5"/>
    </row>
    <row r="113" spans="1:5" ht="30">
      <c r="A113" s="3" t="s">
        <v>32</v>
      </c>
      <c r="B113" s="7">
        <v>10849</v>
      </c>
      <c r="C113" s="7">
        <v>22552</v>
      </c>
      <c r="D113" s="5"/>
      <c r="E113" s="5"/>
    </row>
    <row r="114" spans="1:5">
      <c r="A114" s="3" t="s">
        <v>72</v>
      </c>
      <c r="B114" s="7">
        <v>278750</v>
      </c>
      <c r="C114" s="7">
        <v>278750</v>
      </c>
      <c r="D114" s="5"/>
      <c r="E114" s="5"/>
    </row>
    <row r="115" spans="1:5">
      <c r="A115" s="3" t="s">
        <v>73</v>
      </c>
      <c r="B115" s="7">
        <v>54646</v>
      </c>
      <c r="C115" s="7">
        <v>56813</v>
      </c>
      <c r="D115" s="5"/>
      <c r="E115" s="5"/>
    </row>
    <row r="116" spans="1:5">
      <c r="A116" s="3" t="s">
        <v>74</v>
      </c>
      <c r="B116" s="7">
        <v>16112</v>
      </c>
      <c r="C116" s="7">
        <v>15557</v>
      </c>
      <c r="D116" s="5"/>
      <c r="E116" s="5"/>
    </row>
    <row r="117" spans="1:5">
      <c r="A117" s="3" t="s">
        <v>1725</v>
      </c>
      <c r="B117" s="7">
        <v>1124</v>
      </c>
      <c r="C117" s="7">
        <v>1120</v>
      </c>
      <c r="D117" s="5"/>
      <c r="E117" s="5"/>
    </row>
    <row r="118" spans="1:5">
      <c r="A118" s="3" t="s">
        <v>36</v>
      </c>
      <c r="B118" s="7">
        <v>866890</v>
      </c>
      <c r="C118" s="7">
        <v>870553</v>
      </c>
      <c r="D118" s="5"/>
      <c r="E118" s="5"/>
    </row>
    <row r="119" spans="1:5">
      <c r="A119" s="4" t="s">
        <v>37</v>
      </c>
      <c r="B119" s="5"/>
      <c r="C119" s="5"/>
      <c r="D119" s="5"/>
      <c r="E119" s="5"/>
    </row>
    <row r="120" spans="1:5">
      <c r="A120" s="3" t="s">
        <v>75</v>
      </c>
      <c r="B120" s="7">
        <v>47810</v>
      </c>
      <c r="C120" s="7">
        <v>40691</v>
      </c>
      <c r="D120" s="5"/>
      <c r="E120" s="5"/>
    </row>
    <row r="121" spans="1:5">
      <c r="A121" s="3" t="s">
        <v>76</v>
      </c>
      <c r="B121" s="7">
        <v>48772</v>
      </c>
      <c r="C121" s="7">
        <v>48028</v>
      </c>
      <c r="D121" s="5"/>
      <c r="E121" s="5"/>
    </row>
    <row r="122" spans="1:5">
      <c r="A122" s="3" t="s">
        <v>77</v>
      </c>
      <c r="B122" s="7">
        <v>-1935</v>
      </c>
      <c r="C122" s="7">
        <v>-1956</v>
      </c>
      <c r="D122" s="5"/>
      <c r="E122" s="5"/>
    </row>
    <row r="123" spans="1:5">
      <c r="A123" s="3" t="s">
        <v>78</v>
      </c>
      <c r="B123" s="7">
        <v>18257</v>
      </c>
      <c r="C123" s="7">
        <v>18195</v>
      </c>
      <c r="D123" s="5"/>
      <c r="E123" s="5"/>
    </row>
    <row r="124" spans="1:5">
      <c r="A124" s="3" t="s">
        <v>42</v>
      </c>
      <c r="B124" s="5">
        <v>257</v>
      </c>
      <c r="C124" s="5">
        <v>433</v>
      </c>
      <c r="D124" s="5"/>
      <c r="E124" s="5"/>
    </row>
    <row r="125" spans="1:5">
      <c r="A125" s="3" t="s">
        <v>43</v>
      </c>
      <c r="B125" s="7">
        <v>19709</v>
      </c>
      <c r="C125" s="7">
        <v>18291</v>
      </c>
      <c r="D125" s="5"/>
      <c r="E125" s="5"/>
    </row>
    <row r="126" spans="1:5">
      <c r="A126" s="3" t="s">
        <v>44</v>
      </c>
      <c r="B126" s="7">
        <v>132870</v>
      </c>
      <c r="C126" s="7">
        <v>123682</v>
      </c>
      <c r="D126" s="5"/>
      <c r="E126" s="5"/>
    </row>
    <row r="127" spans="1:5">
      <c r="A127" s="3" t="s">
        <v>79</v>
      </c>
      <c r="B127" s="7">
        <v>106349</v>
      </c>
      <c r="C127" s="7">
        <v>110656</v>
      </c>
      <c r="D127" s="5"/>
      <c r="E127" s="5"/>
    </row>
    <row r="128" spans="1:5">
      <c r="A128" s="3" t="s">
        <v>46</v>
      </c>
      <c r="B128" s="7">
        <v>11490</v>
      </c>
      <c r="C128" s="7">
        <v>23610</v>
      </c>
      <c r="D128" s="5"/>
      <c r="E128" s="5"/>
    </row>
    <row r="129" spans="1:5">
      <c r="A129" s="3" t="s">
        <v>80</v>
      </c>
      <c r="B129" s="7">
        <v>28606</v>
      </c>
      <c r="C129" s="7">
        <v>27453</v>
      </c>
      <c r="D129" s="5"/>
      <c r="E129" s="5"/>
    </row>
    <row r="130" spans="1:5">
      <c r="A130" s="3" t="s">
        <v>49</v>
      </c>
      <c r="B130" s="7">
        <v>18964</v>
      </c>
      <c r="C130" s="7">
        <v>19070</v>
      </c>
      <c r="D130" s="5"/>
      <c r="E130" s="5"/>
    </row>
    <row r="131" spans="1:5">
      <c r="A131" s="3" t="s">
        <v>50</v>
      </c>
      <c r="B131" s="7">
        <v>298279</v>
      </c>
      <c r="C131" s="7">
        <v>304471</v>
      </c>
      <c r="D131" s="5"/>
      <c r="E131" s="5"/>
    </row>
    <row r="132" spans="1:5" ht="30">
      <c r="A132" s="3" t="s">
        <v>60</v>
      </c>
      <c r="B132" s="7">
        <v>568611</v>
      </c>
      <c r="C132" s="7">
        <v>566082</v>
      </c>
      <c r="D132" s="5"/>
      <c r="E132" s="5"/>
    </row>
    <row r="133" spans="1:5">
      <c r="A133" s="3" t="s">
        <v>62</v>
      </c>
      <c r="B133" s="7">
        <v>568611</v>
      </c>
      <c r="C133" s="7">
        <v>566082</v>
      </c>
      <c r="D133" s="5"/>
      <c r="E133" s="5"/>
    </row>
    <row r="134" spans="1:5">
      <c r="A134" s="3" t="s">
        <v>63</v>
      </c>
      <c r="B134" s="7">
        <v>866890</v>
      </c>
      <c r="C134" s="7">
        <v>870553</v>
      </c>
      <c r="D134" s="5"/>
      <c r="E134" s="5"/>
    </row>
    <row r="135" spans="1:5">
      <c r="A135" s="3" t="s">
        <v>1729</v>
      </c>
      <c r="B135" s="5"/>
      <c r="C135" s="5"/>
      <c r="D135" s="5"/>
      <c r="E135" s="5"/>
    </row>
    <row r="136" spans="1:5">
      <c r="A136" s="4" t="s">
        <v>21</v>
      </c>
      <c r="B136" s="5"/>
      <c r="C136" s="5"/>
      <c r="D136" s="5"/>
      <c r="E136" s="5"/>
    </row>
    <row r="137" spans="1:5">
      <c r="A137" s="3" t="s">
        <v>66</v>
      </c>
      <c r="B137" s="7">
        <v>16951</v>
      </c>
      <c r="C137" s="7">
        <v>16889</v>
      </c>
      <c r="D137" s="7">
        <v>8146</v>
      </c>
      <c r="E137" s="7">
        <v>8095</v>
      </c>
    </row>
    <row r="138" spans="1:5">
      <c r="A138" s="3" t="s">
        <v>23</v>
      </c>
      <c r="B138" s="7">
        <v>2970</v>
      </c>
      <c r="C138" s="7">
        <v>2970</v>
      </c>
      <c r="D138" s="5"/>
      <c r="E138" s="5"/>
    </row>
    <row r="139" spans="1:5">
      <c r="A139" s="3" t="s">
        <v>67</v>
      </c>
      <c r="B139" s="7">
        <v>85442</v>
      </c>
      <c r="C139" s="7">
        <v>72869</v>
      </c>
      <c r="D139" s="5"/>
      <c r="E139" s="5"/>
    </row>
    <row r="140" spans="1:5">
      <c r="A140" s="3" t="s">
        <v>68</v>
      </c>
      <c r="B140" s="7">
        <v>1399</v>
      </c>
      <c r="C140" s="7">
        <v>1274</v>
      </c>
      <c r="D140" s="5"/>
      <c r="E140" s="5"/>
    </row>
    <row r="141" spans="1:5">
      <c r="A141" s="3" t="s">
        <v>69</v>
      </c>
      <c r="B141" s="5">
        <v>422</v>
      </c>
      <c r="C141" s="5">
        <v>377</v>
      </c>
      <c r="D141" s="5"/>
      <c r="E141" s="5"/>
    </row>
    <row r="142" spans="1:5">
      <c r="A142" s="3" t="s">
        <v>49</v>
      </c>
      <c r="B142" s="5">
        <v>194</v>
      </c>
      <c r="C142" s="5">
        <v>228</v>
      </c>
      <c r="D142" s="5"/>
      <c r="E142" s="5"/>
    </row>
    <row r="143" spans="1:5">
      <c r="A143" s="3" t="s">
        <v>70</v>
      </c>
      <c r="B143" s="7">
        <v>1336</v>
      </c>
      <c r="C143" s="5">
        <v>864</v>
      </c>
      <c r="D143" s="5"/>
      <c r="E143" s="5"/>
    </row>
    <row r="144" spans="1:5">
      <c r="A144" s="3" t="s">
        <v>29</v>
      </c>
      <c r="B144" s="7">
        <v>108714</v>
      </c>
      <c r="C144" s="7">
        <v>95471</v>
      </c>
      <c r="D144" s="5"/>
      <c r="E144" s="5"/>
    </row>
    <row r="145" spans="1:5">
      <c r="A145" s="3" t="s">
        <v>30</v>
      </c>
      <c r="B145" s="5">
        <v>69</v>
      </c>
      <c r="C145" s="5">
        <v>58</v>
      </c>
      <c r="D145" s="5"/>
      <c r="E145" s="5"/>
    </row>
    <row r="146" spans="1:5">
      <c r="A146" s="3" t="s">
        <v>71</v>
      </c>
      <c r="B146" s="7">
        <v>78179</v>
      </c>
      <c r="C146" s="7">
        <v>73726</v>
      </c>
      <c r="D146" s="5"/>
      <c r="E146" s="5"/>
    </row>
    <row r="147" spans="1:5">
      <c r="A147" s="3" t="s">
        <v>72</v>
      </c>
      <c r="B147" s="7">
        <v>214118</v>
      </c>
      <c r="C147" s="7">
        <v>190846</v>
      </c>
      <c r="D147" s="5"/>
      <c r="E147" s="5"/>
    </row>
    <row r="148" spans="1:5">
      <c r="A148" s="3" t="s">
        <v>73</v>
      </c>
      <c r="B148" s="7">
        <v>26607</v>
      </c>
      <c r="C148" s="7">
        <v>24867</v>
      </c>
      <c r="D148" s="5"/>
      <c r="E148" s="5"/>
    </row>
    <row r="149" spans="1:5">
      <c r="A149" s="3" t="s">
        <v>74</v>
      </c>
      <c r="B149" s="7">
        <v>8382</v>
      </c>
      <c r="C149" s="7">
        <v>7971</v>
      </c>
      <c r="D149" s="5"/>
      <c r="E149" s="5"/>
    </row>
    <row r="150" spans="1:5">
      <c r="A150" s="3" t="s">
        <v>36</v>
      </c>
      <c r="B150" s="7">
        <v>436069</v>
      </c>
      <c r="C150" s="7">
        <v>392939</v>
      </c>
      <c r="D150" s="5"/>
      <c r="E150" s="5"/>
    </row>
    <row r="151" spans="1:5">
      <c r="A151" s="4" t="s">
        <v>37</v>
      </c>
      <c r="B151" s="5"/>
      <c r="C151" s="5"/>
      <c r="D151" s="5"/>
      <c r="E151" s="5"/>
    </row>
    <row r="152" spans="1:5">
      <c r="A152" s="3" t="s">
        <v>75</v>
      </c>
      <c r="B152" s="7">
        <v>16491</v>
      </c>
      <c r="C152" s="7">
        <v>16274</v>
      </c>
      <c r="D152" s="5"/>
      <c r="E152" s="5"/>
    </row>
    <row r="153" spans="1:5">
      <c r="A153" s="3" t="s">
        <v>1726</v>
      </c>
      <c r="B153" s="7">
        <v>111043</v>
      </c>
      <c r="C153" s="7">
        <v>100377</v>
      </c>
      <c r="D153" s="5"/>
      <c r="E153" s="5"/>
    </row>
    <row r="154" spans="1:5">
      <c r="A154" s="3" t="s">
        <v>76</v>
      </c>
      <c r="B154" s="7">
        <v>24670</v>
      </c>
      <c r="C154" s="7">
        <v>22857</v>
      </c>
      <c r="D154" s="5"/>
      <c r="E154" s="5"/>
    </row>
    <row r="155" spans="1:5">
      <c r="A155" s="3" t="s">
        <v>77</v>
      </c>
      <c r="B155" s="7">
        <v>4436</v>
      </c>
      <c r="C155" s="7">
        <v>2774</v>
      </c>
      <c r="D155" s="5"/>
      <c r="E155" s="5"/>
    </row>
    <row r="156" spans="1:5">
      <c r="A156" s="3" t="s">
        <v>78</v>
      </c>
      <c r="B156" s="7">
        <v>6831</v>
      </c>
      <c r="C156" s="7">
        <v>8155</v>
      </c>
      <c r="D156" s="5"/>
      <c r="E156" s="5"/>
    </row>
    <row r="157" spans="1:5">
      <c r="A157" s="3" t="s">
        <v>43</v>
      </c>
      <c r="B157" s="7">
        <v>1078</v>
      </c>
      <c r="C157" s="7">
        <v>1396</v>
      </c>
      <c r="D157" s="5"/>
      <c r="E157" s="5"/>
    </row>
    <row r="158" spans="1:5">
      <c r="A158" s="3" t="s">
        <v>44</v>
      </c>
      <c r="B158" s="7">
        <v>164549</v>
      </c>
      <c r="C158" s="7">
        <v>151833</v>
      </c>
      <c r="D158" s="5"/>
      <c r="E158" s="5"/>
    </row>
    <row r="159" spans="1:5">
      <c r="A159" s="3" t="s">
        <v>79</v>
      </c>
      <c r="B159" s="7">
        <v>12483</v>
      </c>
      <c r="C159" s="7">
        <v>13729</v>
      </c>
      <c r="D159" s="5"/>
      <c r="E159" s="5"/>
    </row>
    <row r="160" spans="1:5">
      <c r="A160" s="3" t="s">
        <v>80</v>
      </c>
      <c r="B160" s="7">
        <v>24734</v>
      </c>
      <c r="C160" s="7">
        <v>23626</v>
      </c>
      <c r="D160" s="5"/>
      <c r="E160" s="5"/>
    </row>
    <row r="161" spans="1:5">
      <c r="A161" s="3" t="s">
        <v>49</v>
      </c>
      <c r="B161" s="7">
        <v>1402</v>
      </c>
      <c r="C161" s="7">
        <v>1774</v>
      </c>
      <c r="D161" s="5"/>
      <c r="E161" s="5"/>
    </row>
    <row r="162" spans="1:5">
      <c r="A162" s="3" t="s">
        <v>1727</v>
      </c>
      <c r="B162" s="7">
        <v>44904</v>
      </c>
      <c r="C162" s="7">
        <v>44900</v>
      </c>
      <c r="D162" s="5"/>
      <c r="E162" s="5"/>
    </row>
    <row r="163" spans="1:5">
      <c r="A163" s="3" t="s">
        <v>50</v>
      </c>
      <c r="B163" s="7">
        <v>248072</v>
      </c>
      <c r="C163" s="7">
        <v>235862</v>
      </c>
      <c r="D163" s="5"/>
      <c r="E163" s="5"/>
    </row>
    <row r="164" spans="1:5">
      <c r="A164" s="3" t="s">
        <v>1721</v>
      </c>
      <c r="B164" s="7">
        <v>35464</v>
      </c>
      <c r="C164" s="7">
        <v>34524</v>
      </c>
      <c r="D164" s="5"/>
      <c r="E164" s="5"/>
    </row>
    <row r="165" spans="1:5" ht="30">
      <c r="A165" s="3" t="s">
        <v>60</v>
      </c>
      <c r="B165" s="7">
        <v>145898</v>
      </c>
      <c r="C165" s="7">
        <v>115929</v>
      </c>
      <c r="D165" s="5"/>
      <c r="E165" s="5"/>
    </row>
    <row r="166" spans="1:5" ht="30">
      <c r="A166" s="3" t="s">
        <v>1722</v>
      </c>
      <c r="B166" s="7">
        <v>6635</v>
      </c>
      <c r="C166" s="7">
        <v>6624</v>
      </c>
      <c r="D166" s="5"/>
      <c r="E166" s="5"/>
    </row>
    <row r="167" spans="1:5">
      <c r="A167" s="3" t="s">
        <v>62</v>
      </c>
      <c r="B167" s="7">
        <v>152533</v>
      </c>
      <c r="C167" s="7">
        <v>122553</v>
      </c>
      <c r="D167" s="5"/>
      <c r="E167" s="5"/>
    </row>
    <row r="168" spans="1:5">
      <c r="A168" s="3" t="s">
        <v>63</v>
      </c>
      <c r="B168" s="9">
        <v>436069</v>
      </c>
      <c r="C168" s="9">
        <v>392939</v>
      </c>
      <c r="D168" s="5"/>
      <c r="E168" s="5"/>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21.85546875" bestFit="1" customWidth="1"/>
    <col min="2" max="2" width="22.140625" customWidth="1"/>
    <col min="3" max="3" width="4.28515625" customWidth="1"/>
    <col min="4" max="4" width="22.140625" customWidth="1"/>
    <col min="5" max="5" width="27.140625" customWidth="1"/>
  </cols>
  <sheetData>
    <row r="1" spans="1:5" ht="15" customHeight="1">
      <c r="A1" s="8" t="s">
        <v>186</v>
      </c>
      <c r="B1" s="8" t="s">
        <v>1</v>
      </c>
      <c r="C1" s="8"/>
      <c r="D1" s="8"/>
      <c r="E1" s="8"/>
    </row>
    <row r="2" spans="1:5" ht="15" customHeight="1">
      <c r="A2" s="8"/>
      <c r="B2" s="8" t="s">
        <v>2</v>
      </c>
      <c r="C2" s="8"/>
      <c r="D2" s="8"/>
      <c r="E2" s="8"/>
    </row>
    <row r="3" spans="1:5">
      <c r="A3" s="4" t="s">
        <v>187</v>
      </c>
      <c r="B3" s="18"/>
      <c r="C3" s="18"/>
      <c r="D3" s="18"/>
      <c r="E3" s="18"/>
    </row>
    <row r="4" spans="1:5">
      <c r="A4" s="19" t="s">
        <v>186</v>
      </c>
      <c r="B4" s="20" t="s">
        <v>188</v>
      </c>
      <c r="C4" s="20"/>
      <c r="D4" s="20"/>
      <c r="E4" s="20"/>
    </row>
    <row r="5" spans="1:5">
      <c r="A5" s="19"/>
      <c r="B5" s="21"/>
      <c r="C5" s="21"/>
      <c r="D5" s="21"/>
      <c r="E5" s="21"/>
    </row>
    <row r="6" spans="1:5">
      <c r="A6" s="19"/>
      <c r="B6" s="21" t="s">
        <v>189</v>
      </c>
      <c r="C6" s="21"/>
      <c r="D6" s="21"/>
      <c r="E6" s="21"/>
    </row>
    <row r="7" spans="1:5">
      <c r="A7" s="19"/>
      <c r="B7" s="22"/>
      <c r="C7" s="22"/>
      <c r="D7" s="22"/>
      <c r="E7" s="22"/>
    </row>
    <row r="8" spans="1:5">
      <c r="A8" s="19"/>
      <c r="B8" s="5"/>
      <c r="C8" s="14">
        <v>1</v>
      </c>
      <c r="D8" s="5"/>
      <c r="E8" s="15" t="s">
        <v>186</v>
      </c>
    </row>
    <row r="9" spans="1:5">
      <c r="A9" s="19"/>
      <c r="B9" s="23"/>
      <c r="C9" s="23"/>
      <c r="D9" s="23"/>
      <c r="E9" s="23"/>
    </row>
    <row r="10" spans="1:5" ht="90" customHeight="1">
      <c r="A10" s="19"/>
      <c r="B10" s="24" t="s">
        <v>190</v>
      </c>
      <c r="C10" s="24"/>
      <c r="D10" s="24"/>
      <c r="E10" s="24"/>
    </row>
    <row r="11" spans="1:5" ht="123.75" customHeight="1">
      <c r="A11" s="19"/>
      <c r="B11" s="24" t="s">
        <v>191</v>
      </c>
      <c r="C11" s="24"/>
      <c r="D11" s="24"/>
      <c r="E11" s="24"/>
    </row>
    <row r="12" spans="1:5" ht="157.5" customHeight="1">
      <c r="A12" s="19"/>
      <c r="B12" s="24" t="s">
        <v>192</v>
      </c>
      <c r="C12" s="24"/>
      <c r="D12" s="24"/>
      <c r="E12" s="24"/>
    </row>
    <row r="13" spans="1:5">
      <c r="A13" s="19"/>
      <c r="B13" s="25"/>
      <c r="C13" s="25"/>
      <c r="D13" s="25"/>
      <c r="E13" s="25"/>
    </row>
  </sheetData>
  <mergeCells count="14">
    <mergeCell ref="B10:E10"/>
    <mergeCell ref="B11:E11"/>
    <mergeCell ref="B12:E12"/>
    <mergeCell ref="B13:E13"/>
    <mergeCell ref="A1:A2"/>
    <mergeCell ref="B1:E1"/>
    <mergeCell ref="B2:E2"/>
    <mergeCell ref="B3:E3"/>
    <mergeCell ref="A4:A13"/>
    <mergeCell ref="B4:E4"/>
    <mergeCell ref="B5:E5"/>
    <mergeCell ref="B6:E6"/>
    <mergeCell ref="B7:E7"/>
    <mergeCell ref="B9:E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60" customHeight="1">
      <c r="A1" s="8" t="s">
        <v>1730</v>
      </c>
      <c r="B1" s="8" t="s">
        <v>1</v>
      </c>
      <c r="C1" s="8"/>
      <c r="D1" s="8" t="s">
        <v>1359</v>
      </c>
      <c r="E1" s="8"/>
      <c r="F1" s="8"/>
    </row>
    <row r="2" spans="1:6">
      <c r="A2" s="8"/>
      <c r="B2" s="1" t="s">
        <v>2</v>
      </c>
      <c r="C2" s="1" t="s">
        <v>92</v>
      </c>
      <c r="D2" s="1" t="s">
        <v>20</v>
      </c>
      <c r="E2" s="1" t="s">
        <v>1360</v>
      </c>
      <c r="F2" s="1" t="s">
        <v>1361</v>
      </c>
    </row>
    <row r="3" spans="1:6">
      <c r="A3" s="4" t="s">
        <v>93</v>
      </c>
      <c r="B3" s="5"/>
      <c r="C3" s="5"/>
      <c r="D3" s="5"/>
      <c r="E3" s="5"/>
      <c r="F3" s="5"/>
    </row>
    <row r="4" spans="1:6">
      <c r="A4" s="3" t="s">
        <v>94</v>
      </c>
      <c r="B4" s="9">
        <v>256757000</v>
      </c>
      <c r="C4" s="9">
        <v>213908000</v>
      </c>
      <c r="D4" s="5"/>
      <c r="E4" s="5"/>
      <c r="F4" s="5"/>
    </row>
    <row r="5" spans="1:6">
      <c r="A5" s="3" t="s">
        <v>95</v>
      </c>
      <c r="B5" s="7">
        <v>15870000</v>
      </c>
      <c r="C5" s="7">
        <v>16597000</v>
      </c>
      <c r="D5" s="5"/>
      <c r="E5" s="5"/>
      <c r="F5" s="5"/>
    </row>
    <row r="6" spans="1:6">
      <c r="A6" s="3" t="s">
        <v>96</v>
      </c>
      <c r="B6" s="7">
        <v>5832000</v>
      </c>
      <c r="C6" s="7">
        <v>2930000</v>
      </c>
      <c r="D6" s="5"/>
      <c r="E6" s="5"/>
      <c r="F6" s="5"/>
    </row>
    <row r="7" spans="1:6">
      <c r="A7" s="3" t="s">
        <v>1731</v>
      </c>
      <c r="B7" s="7">
        <v>24000</v>
      </c>
      <c r="C7" s="7">
        <v>-38000</v>
      </c>
      <c r="D7" s="5"/>
      <c r="E7" s="5"/>
      <c r="F7" s="5"/>
    </row>
    <row r="8" spans="1:6">
      <c r="A8" s="3" t="s">
        <v>97</v>
      </c>
      <c r="B8" s="7">
        <v>278483000</v>
      </c>
      <c r="C8" s="7">
        <v>233397000</v>
      </c>
      <c r="D8" s="5"/>
      <c r="E8" s="5"/>
      <c r="F8" s="5"/>
    </row>
    <row r="9" spans="1:6">
      <c r="A9" s="4" t="s">
        <v>98</v>
      </c>
      <c r="B9" s="5"/>
      <c r="C9" s="5"/>
      <c r="D9" s="5"/>
      <c r="E9" s="5"/>
      <c r="F9" s="5"/>
    </row>
    <row r="10" spans="1:6">
      <c r="A10" s="3" t="s">
        <v>99</v>
      </c>
      <c r="B10" s="7">
        <v>146959000</v>
      </c>
      <c r="C10" s="7">
        <v>125909000</v>
      </c>
      <c r="D10" s="5"/>
      <c r="E10" s="5"/>
      <c r="F10" s="5"/>
    </row>
    <row r="11" spans="1:6">
      <c r="A11" s="3" t="s">
        <v>100</v>
      </c>
      <c r="B11" s="7">
        <v>26291000</v>
      </c>
      <c r="C11" s="7">
        <v>21734000</v>
      </c>
      <c r="D11" s="5"/>
      <c r="E11" s="5"/>
      <c r="F11" s="5"/>
    </row>
    <row r="12" spans="1:6">
      <c r="A12" s="3" t="s">
        <v>101</v>
      </c>
      <c r="B12" s="7">
        <v>16875000</v>
      </c>
      <c r="C12" s="7">
        <v>15495000</v>
      </c>
      <c r="D12" s="5"/>
      <c r="E12" s="5"/>
      <c r="F12" s="5"/>
    </row>
    <row r="13" spans="1:6">
      <c r="A13" s="3" t="s">
        <v>102</v>
      </c>
      <c r="B13" s="7">
        <v>14924000</v>
      </c>
      <c r="C13" s="7">
        <v>14381000</v>
      </c>
      <c r="D13" s="5"/>
      <c r="E13" s="5"/>
      <c r="F13" s="5"/>
    </row>
    <row r="14" spans="1:6">
      <c r="A14" s="3" t="s">
        <v>103</v>
      </c>
      <c r="B14" s="7">
        <v>28910000</v>
      </c>
      <c r="C14" s="7">
        <v>30114000</v>
      </c>
      <c r="D14" s="5"/>
      <c r="E14" s="5"/>
      <c r="F14" s="5"/>
    </row>
    <row r="15" spans="1:6">
      <c r="A15" s="3" t="s">
        <v>104</v>
      </c>
      <c r="B15" s="7">
        <v>22569000</v>
      </c>
      <c r="C15" s="7">
        <v>20722000</v>
      </c>
      <c r="D15" s="5"/>
      <c r="E15" s="5"/>
      <c r="F15" s="5"/>
    </row>
    <row r="16" spans="1:6">
      <c r="A16" s="3" t="s">
        <v>105</v>
      </c>
      <c r="B16" s="7">
        <v>4468000</v>
      </c>
      <c r="C16" s="7">
        <v>4296000</v>
      </c>
      <c r="D16" s="5"/>
      <c r="E16" s="5"/>
      <c r="F16" s="5"/>
    </row>
    <row r="17" spans="1:6">
      <c r="A17" s="3" t="s">
        <v>106</v>
      </c>
      <c r="B17" s="7">
        <v>25687000</v>
      </c>
      <c r="C17" s="7">
        <v>27527000</v>
      </c>
      <c r="D17" s="5"/>
      <c r="E17" s="5"/>
      <c r="F17" s="5"/>
    </row>
    <row r="18" spans="1:6">
      <c r="A18" s="3" t="s">
        <v>107</v>
      </c>
      <c r="B18" s="5"/>
      <c r="C18" s="7">
        <v>135000</v>
      </c>
      <c r="D18" s="5"/>
      <c r="E18" s="5"/>
      <c r="F18" s="5"/>
    </row>
    <row r="19" spans="1:6" ht="30">
      <c r="A19" s="3" t="s">
        <v>108</v>
      </c>
      <c r="B19" s="7">
        <v>460000</v>
      </c>
      <c r="C19" s="7">
        <v>199000</v>
      </c>
      <c r="D19" s="5"/>
      <c r="E19" s="5"/>
      <c r="F19" s="5"/>
    </row>
    <row r="20" spans="1:6" ht="30">
      <c r="A20" s="3" t="s">
        <v>109</v>
      </c>
      <c r="B20" s="7">
        <v>1342000</v>
      </c>
      <c r="C20" s="5"/>
      <c r="D20" s="5"/>
      <c r="E20" s="5"/>
      <c r="F20" s="5"/>
    </row>
    <row r="21" spans="1:6">
      <c r="A21" s="3" t="s">
        <v>110</v>
      </c>
      <c r="B21" s="7">
        <v>242000</v>
      </c>
      <c r="C21" s="7">
        <v>28000</v>
      </c>
      <c r="D21" s="5"/>
      <c r="E21" s="5"/>
      <c r="F21" s="5"/>
    </row>
    <row r="22" spans="1:6" ht="30">
      <c r="A22" s="3" t="s">
        <v>111</v>
      </c>
      <c r="B22" s="5"/>
      <c r="C22" s="7">
        <v>-4000</v>
      </c>
      <c r="D22" s="5"/>
      <c r="E22" s="5"/>
      <c r="F22" s="5"/>
    </row>
    <row r="23" spans="1:6">
      <c r="A23" s="3" t="s">
        <v>112</v>
      </c>
      <c r="B23" s="7">
        <v>288727000</v>
      </c>
      <c r="C23" s="7">
        <v>260536000</v>
      </c>
      <c r="D23" s="5"/>
      <c r="E23" s="5"/>
      <c r="F23" s="5"/>
    </row>
    <row r="24" spans="1:6">
      <c r="A24" s="3" t="s">
        <v>113</v>
      </c>
      <c r="B24" s="7">
        <v>-10244000</v>
      </c>
      <c r="C24" s="7">
        <v>-27139000</v>
      </c>
      <c r="D24" s="5"/>
      <c r="E24" s="5"/>
      <c r="F24" s="5"/>
    </row>
    <row r="25" spans="1:6">
      <c r="A25" s="3" t="s">
        <v>1732</v>
      </c>
      <c r="B25" s="7">
        <v>2690000</v>
      </c>
      <c r="C25" s="7">
        <v>2106000</v>
      </c>
      <c r="D25" s="5"/>
      <c r="E25" s="5"/>
      <c r="F25" s="5"/>
    </row>
    <row r="26" spans="1:6">
      <c r="A26" s="3" t="s">
        <v>115</v>
      </c>
      <c r="B26" s="7">
        <v>-12934000</v>
      </c>
      <c r="C26" s="7">
        <v>-29245000</v>
      </c>
      <c r="D26" s="7">
        <v>-349300000</v>
      </c>
      <c r="E26" s="7">
        <v>-78200000</v>
      </c>
      <c r="F26" s="7">
        <v>-151100000</v>
      </c>
    </row>
    <row r="27" spans="1:6" ht="45">
      <c r="A27" s="3" t="s">
        <v>116</v>
      </c>
      <c r="B27" s="7">
        <v>-2308000</v>
      </c>
      <c r="C27" s="7">
        <v>-936000</v>
      </c>
      <c r="D27" s="5"/>
      <c r="E27" s="5"/>
      <c r="F27" s="5"/>
    </row>
    <row r="28" spans="1:6" ht="30">
      <c r="A28" s="3" t="s">
        <v>117</v>
      </c>
      <c r="B28" s="7">
        <v>-15242000</v>
      </c>
      <c r="C28" s="7">
        <v>-30181000</v>
      </c>
      <c r="D28" s="5"/>
      <c r="E28" s="5"/>
      <c r="F28" s="5"/>
    </row>
    <row r="29" spans="1:6">
      <c r="A29" s="4" t="s">
        <v>118</v>
      </c>
      <c r="B29" s="5"/>
      <c r="C29" s="5"/>
      <c r="D29" s="5"/>
      <c r="E29" s="5"/>
      <c r="F29" s="5"/>
    </row>
    <row r="30" spans="1:6" ht="30">
      <c r="A30" s="3" t="s">
        <v>1733</v>
      </c>
      <c r="B30" s="7">
        <v>-2435000</v>
      </c>
      <c r="C30" s="7">
        <v>-9856000</v>
      </c>
      <c r="D30" s="5"/>
      <c r="E30" s="5"/>
      <c r="F30" s="5"/>
    </row>
    <row r="31" spans="1:6">
      <c r="A31" s="3" t="s">
        <v>120</v>
      </c>
      <c r="B31" s="7">
        <v>-15369000</v>
      </c>
      <c r="C31" s="7">
        <v>-39101000</v>
      </c>
      <c r="D31" s="5"/>
      <c r="E31" s="5"/>
      <c r="F31" s="5"/>
    </row>
    <row r="32" spans="1:6" ht="45">
      <c r="A32" s="3" t="s">
        <v>121</v>
      </c>
      <c r="B32" s="7">
        <v>-2065000</v>
      </c>
      <c r="C32" s="7">
        <v>-117000</v>
      </c>
      <c r="D32" s="5"/>
      <c r="E32" s="5"/>
      <c r="F32" s="5"/>
    </row>
    <row r="33" spans="1:6" ht="45">
      <c r="A33" s="3" t="s">
        <v>122</v>
      </c>
      <c r="B33" s="7">
        <v>-17434000</v>
      </c>
      <c r="C33" s="7">
        <v>-39218000</v>
      </c>
      <c r="D33" s="5"/>
      <c r="E33" s="5"/>
      <c r="F33" s="5"/>
    </row>
    <row r="34" spans="1:6">
      <c r="A34" s="3" t="s">
        <v>1728</v>
      </c>
      <c r="B34" s="5"/>
      <c r="C34" s="5"/>
      <c r="D34" s="5"/>
      <c r="E34" s="5"/>
      <c r="F34" s="5"/>
    </row>
    <row r="35" spans="1:6">
      <c r="A35" s="4" t="s">
        <v>93</v>
      </c>
      <c r="B35" s="5"/>
      <c r="C35" s="5"/>
      <c r="D35" s="5"/>
      <c r="E35" s="5"/>
      <c r="F35" s="5"/>
    </row>
    <row r="36" spans="1:6">
      <c r="A36" s="3" t="s">
        <v>1731</v>
      </c>
      <c r="B36" s="7">
        <v>-16758000</v>
      </c>
      <c r="C36" s="7">
        <v>-39184000</v>
      </c>
      <c r="D36" s="5"/>
      <c r="E36" s="5"/>
      <c r="F36" s="5"/>
    </row>
    <row r="37" spans="1:6">
      <c r="A37" s="3" t="s">
        <v>1734</v>
      </c>
      <c r="B37" s="7">
        <v>668000</v>
      </c>
      <c r="C37" s="5"/>
      <c r="D37" s="5"/>
      <c r="E37" s="5"/>
      <c r="F37" s="5"/>
    </row>
    <row r="38" spans="1:6">
      <c r="A38" s="3" t="s">
        <v>97</v>
      </c>
      <c r="B38" s="7">
        <v>-16090000</v>
      </c>
      <c r="C38" s="7">
        <v>-39184000</v>
      </c>
      <c r="D38" s="5"/>
      <c r="E38" s="5"/>
      <c r="F38" s="5"/>
    </row>
    <row r="39" spans="1:6">
      <c r="A39" s="4" t="s">
        <v>98</v>
      </c>
      <c r="B39" s="5"/>
      <c r="C39" s="5"/>
      <c r="D39" s="5"/>
      <c r="E39" s="5"/>
      <c r="F39" s="5"/>
    </row>
    <row r="40" spans="1:6">
      <c r="A40" s="3" t="s">
        <v>99</v>
      </c>
      <c r="B40" s="7">
        <v>2000</v>
      </c>
      <c r="C40" s="7">
        <v>34000</v>
      </c>
      <c r="D40" s="5"/>
      <c r="E40" s="5"/>
      <c r="F40" s="5"/>
    </row>
    <row r="41" spans="1:6" ht="30">
      <c r="A41" s="3" t="s">
        <v>109</v>
      </c>
      <c r="B41" s="7">
        <v>1342000</v>
      </c>
      <c r="C41" s="5"/>
      <c r="D41" s="5"/>
      <c r="E41" s="5"/>
      <c r="F41" s="5"/>
    </row>
    <row r="42" spans="1:6">
      <c r="A42" s="3" t="s">
        <v>112</v>
      </c>
      <c r="B42" s="7">
        <v>1344000</v>
      </c>
      <c r="C42" s="7">
        <v>34000</v>
      </c>
      <c r="D42" s="5"/>
      <c r="E42" s="5"/>
      <c r="F42" s="5"/>
    </row>
    <row r="43" spans="1:6">
      <c r="A43" s="3" t="s">
        <v>113</v>
      </c>
      <c r="B43" s="7">
        <v>-17434000</v>
      </c>
      <c r="C43" s="7">
        <v>-39218000</v>
      </c>
      <c r="D43" s="5"/>
      <c r="E43" s="5"/>
      <c r="F43" s="5"/>
    </row>
    <row r="44" spans="1:6">
      <c r="A44" s="3" t="s">
        <v>115</v>
      </c>
      <c r="B44" s="7">
        <v>-17434000</v>
      </c>
      <c r="C44" s="7">
        <v>-39218000</v>
      </c>
      <c r="D44" s="5"/>
      <c r="E44" s="5"/>
      <c r="F44" s="5"/>
    </row>
    <row r="45" spans="1:6" ht="30">
      <c r="A45" s="3" t="s">
        <v>117</v>
      </c>
      <c r="B45" s="7">
        <v>-17434000</v>
      </c>
      <c r="C45" s="7">
        <v>-39218000</v>
      </c>
      <c r="D45" s="5"/>
      <c r="E45" s="5"/>
      <c r="F45" s="5"/>
    </row>
    <row r="46" spans="1:6">
      <c r="A46" s="4" t="s">
        <v>118</v>
      </c>
      <c r="B46" s="5"/>
      <c r="C46" s="5"/>
      <c r="D46" s="5"/>
      <c r="E46" s="5"/>
      <c r="F46" s="5"/>
    </row>
    <row r="47" spans="1:6">
      <c r="A47" s="3" t="s">
        <v>120</v>
      </c>
      <c r="B47" s="7">
        <v>-17434000</v>
      </c>
      <c r="C47" s="7">
        <v>-39218000</v>
      </c>
      <c r="D47" s="5"/>
      <c r="E47" s="5"/>
      <c r="F47" s="5"/>
    </row>
    <row r="48" spans="1:6" ht="45">
      <c r="A48" s="3" t="s">
        <v>122</v>
      </c>
      <c r="B48" s="7">
        <v>-17434000</v>
      </c>
      <c r="C48" s="7">
        <v>-39218000</v>
      </c>
      <c r="D48" s="5"/>
      <c r="E48" s="5"/>
      <c r="F48" s="5"/>
    </row>
    <row r="49" spans="1:6">
      <c r="A49" s="3" t="s">
        <v>1653</v>
      </c>
      <c r="B49" s="5"/>
      <c r="C49" s="5"/>
      <c r="D49" s="5"/>
      <c r="E49" s="5"/>
      <c r="F49" s="5"/>
    </row>
    <row r="50" spans="1:6">
      <c r="A50" s="4" t="s">
        <v>93</v>
      </c>
      <c r="B50" s="5"/>
      <c r="C50" s="5"/>
      <c r="D50" s="5"/>
      <c r="E50" s="5"/>
      <c r="F50" s="5"/>
    </row>
    <row r="51" spans="1:6">
      <c r="A51" s="3" t="s">
        <v>96</v>
      </c>
      <c r="B51" s="7">
        <v>32000</v>
      </c>
      <c r="C51" s="7">
        <v>21000</v>
      </c>
      <c r="D51" s="5"/>
      <c r="E51" s="5"/>
      <c r="F51" s="5"/>
    </row>
    <row r="52" spans="1:6">
      <c r="A52" s="3" t="s">
        <v>1731</v>
      </c>
      <c r="B52" s="7">
        <v>3717000</v>
      </c>
      <c r="C52" s="7">
        <v>-17437000</v>
      </c>
      <c r="D52" s="5"/>
      <c r="E52" s="5"/>
      <c r="F52" s="5"/>
    </row>
    <row r="53" spans="1:6">
      <c r="A53" s="3" t="s">
        <v>1734</v>
      </c>
      <c r="B53" s="7">
        <v>339000</v>
      </c>
      <c r="C53" s="7">
        <v>207000</v>
      </c>
      <c r="D53" s="5"/>
      <c r="E53" s="5"/>
      <c r="F53" s="5"/>
    </row>
    <row r="54" spans="1:6">
      <c r="A54" s="3" t="s">
        <v>97</v>
      </c>
      <c r="B54" s="7">
        <v>4088000</v>
      </c>
      <c r="C54" s="7">
        <v>-17209000</v>
      </c>
      <c r="D54" s="5"/>
      <c r="E54" s="5"/>
      <c r="F54" s="5"/>
    </row>
    <row r="55" spans="1:6">
      <c r="A55" s="4" t="s">
        <v>98</v>
      </c>
      <c r="B55" s="5"/>
      <c r="C55" s="5"/>
      <c r="D55" s="5"/>
      <c r="E55" s="5"/>
      <c r="F55" s="5"/>
    </row>
    <row r="56" spans="1:6">
      <c r="A56" s="3" t="s">
        <v>103</v>
      </c>
      <c r="B56" s="7">
        <v>542000</v>
      </c>
      <c r="C56" s="7">
        <v>131000</v>
      </c>
      <c r="D56" s="5"/>
      <c r="E56" s="5"/>
      <c r="F56" s="5"/>
    </row>
    <row r="57" spans="1:6">
      <c r="A57" s="3" t="s">
        <v>106</v>
      </c>
      <c r="B57" s="7">
        <v>21077000</v>
      </c>
      <c r="C57" s="7">
        <v>21919000</v>
      </c>
      <c r="D57" s="5"/>
      <c r="E57" s="5"/>
      <c r="F57" s="5"/>
    </row>
    <row r="58" spans="1:6" ht="30">
      <c r="A58" s="3" t="s">
        <v>111</v>
      </c>
      <c r="B58" s="5"/>
      <c r="C58" s="7">
        <v>-4000</v>
      </c>
      <c r="D58" s="5"/>
      <c r="E58" s="5"/>
      <c r="F58" s="5"/>
    </row>
    <row r="59" spans="1:6">
      <c r="A59" s="3" t="s">
        <v>112</v>
      </c>
      <c r="B59" s="7">
        <v>21619000</v>
      </c>
      <c r="C59" s="7">
        <v>22046000</v>
      </c>
      <c r="D59" s="5"/>
      <c r="E59" s="5"/>
      <c r="F59" s="5"/>
    </row>
    <row r="60" spans="1:6">
      <c r="A60" s="3" t="s">
        <v>113</v>
      </c>
      <c r="B60" s="7">
        <v>-17531000</v>
      </c>
      <c r="C60" s="7">
        <v>-39255000</v>
      </c>
      <c r="D60" s="5"/>
      <c r="E60" s="5"/>
      <c r="F60" s="5"/>
    </row>
    <row r="61" spans="1:6">
      <c r="A61" s="3" t="s">
        <v>1732</v>
      </c>
      <c r="B61" s="5"/>
      <c r="C61" s="7">
        <v>-50000</v>
      </c>
      <c r="D61" s="5"/>
      <c r="E61" s="5"/>
      <c r="F61" s="5"/>
    </row>
    <row r="62" spans="1:6">
      <c r="A62" s="3" t="s">
        <v>115</v>
      </c>
      <c r="B62" s="7">
        <v>-17531000</v>
      </c>
      <c r="C62" s="7">
        <v>-39205000</v>
      </c>
      <c r="D62" s="5"/>
      <c r="E62" s="5"/>
      <c r="F62" s="5"/>
    </row>
    <row r="63" spans="1:6" ht="30">
      <c r="A63" s="3" t="s">
        <v>117</v>
      </c>
      <c r="B63" s="7">
        <v>-17531000</v>
      </c>
      <c r="C63" s="7">
        <v>-39205000</v>
      </c>
      <c r="D63" s="5"/>
      <c r="E63" s="5"/>
      <c r="F63" s="5"/>
    </row>
    <row r="64" spans="1:6">
      <c r="A64" s="4" t="s">
        <v>118</v>
      </c>
      <c r="B64" s="5"/>
      <c r="C64" s="5"/>
      <c r="D64" s="5"/>
      <c r="E64" s="5"/>
      <c r="F64" s="5"/>
    </row>
    <row r="65" spans="1:6">
      <c r="A65" s="3" t="s">
        <v>120</v>
      </c>
      <c r="B65" s="7">
        <v>-17531000</v>
      </c>
      <c r="C65" s="7">
        <v>-39205000</v>
      </c>
      <c r="D65" s="5"/>
      <c r="E65" s="5"/>
      <c r="F65" s="5"/>
    </row>
    <row r="66" spans="1:6" ht="45">
      <c r="A66" s="3" t="s">
        <v>122</v>
      </c>
      <c r="B66" s="7">
        <v>-17531000</v>
      </c>
      <c r="C66" s="7">
        <v>-39205000</v>
      </c>
      <c r="D66" s="5"/>
      <c r="E66" s="5"/>
      <c r="F66" s="5"/>
    </row>
    <row r="67" spans="1:6">
      <c r="A67" s="3" t="s">
        <v>1718</v>
      </c>
      <c r="B67" s="5"/>
      <c r="C67" s="5"/>
      <c r="D67" s="5"/>
      <c r="E67" s="5"/>
      <c r="F67" s="5"/>
    </row>
    <row r="68" spans="1:6">
      <c r="A68" s="4" t="s">
        <v>93</v>
      </c>
      <c r="B68" s="5"/>
      <c r="C68" s="5"/>
      <c r="D68" s="5"/>
      <c r="E68" s="5"/>
      <c r="F68" s="5"/>
    </row>
    <row r="69" spans="1:6">
      <c r="A69" s="3" t="s">
        <v>94</v>
      </c>
      <c r="B69" s="7">
        <v>138464000</v>
      </c>
      <c r="C69" s="7">
        <v>130738000</v>
      </c>
      <c r="D69" s="5"/>
      <c r="E69" s="5"/>
      <c r="F69" s="5"/>
    </row>
    <row r="70" spans="1:6">
      <c r="A70" s="3" t="s">
        <v>95</v>
      </c>
      <c r="B70" s="7">
        <v>15490000</v>
      </c>
      <c r="C70" s="7">
        <v>16319000</v>
      </c>
      <c r="D70" s="5"/>
      <c r="E70" s="5"/>
      <c r="F70" s="5"/>
    </row>
    <row r="71" spans="1:6">
      <c r="A71" s="3" t="s">
        <v>96</v>
      </c>
      <c r="B71" s="7">
        <v>3902000</v>
      </c>
      <c r="C71" s="7">
        <v>2599000</v>
      </c>
      <c r="D71" s="5"/>
      <c r="E71" s="5"/>
      <c r="F71" s="5"/>
    </row>
    <row r="72" spans="1:6">
      <c r="A72" s="3" t="s">
        <v>1731</v>
      </c>
      <c r="B72" s="7">
        <v>2028000</v>
      </c>
      <c r="C72" s="7">
        <v>-8116000</v>
      </c>
      <c r="D72" s="5"/>
      <c r="E72" s="5"/>
      <c r="F72" s="5"/>
    </row>
    <row r="73" spans="1:6">
      <c r="A73" s="3" t="s">
        <v>1734</v>
      </c>
      <c r="B73" s="7">
        <v>18969000</v>
      </c>
      <c r="C73" s="7">
        <v>19205000</v>
      </c>
      <c r="D73" s="5"/>
      <c r="E73" s="5"/>
      <c r="F73" s="5"/>
    </row>
    <row r="74" spans="1:6">
      <c r="A74" s="3" t="s">
        <v>97</v>
      </c>
      <c r="B74" s="7">
        <v>178853000</v>
      </c>
      <c r="C74" s="7">
        <v>160745000</v>
      </c>
      <c r="D74" s="5"/>
      <c r="E74" s="5"/>
      <c r="F74" s="5"/>
    </row>
    <row r="75" spans="1:6">
      <c r="A75" s="4" t="s">
        <v>98</v>
      </c>
      <c r="B75" s="5"/>
      <c r="C75" s="5"/>
      <c r="D75" s="5"/>
      <c r="E75" s="5"/>
      <c r="F75" s="5"/>
    </row>
    <row r="76" spans="1:6">
      <c r="A76" s="3" t="s">
        <v>99</v>
      </c>
      <c r="B76" s="7">
        <v>93276000</v>
      </c>
      <c r="C76" s="7">
        <v>92371000</v>
      </c>
      <c r="D76" s="5"/>
      <c r="E76" s="5"/>
      <c r="F76" s="5"/>
    </row>
    <row r="77" spans="1:6">
      <c r="A77" s="3" t="s">
        <v>100</v>
      </c>
      <c r="B77" s="7">
        <v>17520000</v>
      </c>
      <c r="C77" s="7">
        <v>15537000</v>
      </c>
      <c r="D77" s="5"/>
      <c r="E77" s="5"/>
      <c r="F77" s="5"/>
    </row>
    <row r="78" spans="1:6">
      <c r="A78" s="3" t="s">
        <v>101</v>
      </c>
      <c r="B78" s="7">
        <v>11361000</v>
      </c>
      <c r="C78" s="7">
        <v>11679000</v>
      </c>
      <c r="D78" s="5"/>
      <c r="E78" s="5"/>
      <c r="F78" s="5"/>
    </row>
    <row r="79" spans="1:6">
      <c r="A79" s="3" t="s">
        <v>102</v>
      </c>
      <c r="B79" s="7">
        <v>7844000</v>
      </c>
      <c r="C79" s="7">
        <v>8899000</v>
      </c>
      <c r="D79" s="5"/>
      <c r="E79" s="5"/>
      <c r="F79" s="5"/>
    </row>
    <row r="80" spans="1:6">
      <c r="A80" s="3" t="s">
        <v>103</v>
      </c>
      <c r="B80" s="7">
        <v>21639000</v>
      </c>
      <c r="C80" s="7">
        <v>25184000</v>
      </c>
      <c r="D80" s="5"/>
      <c r="E80" s="5"/>
      <c r="F80" s="5"/>
    </row>
    <row r="81" spans="1:6">
      <c r="A81" s="3" t="s">
        <v>104</v>
      </c>
      <c r="B81" s="7">
        <v>17634000</v>
      </c>
      <c r="C81" s="7">
        <v>17339000</v>
      </c>
      <c r="D81" s="5"/>
      <c r="E81" s="5"/>
      <c r="F81" s="5"/>
    </row>
    <row r="82" spans="1:6">
      <c r="A82" s="3" t="s">
        <v>105</v>
      </c>
      <c r="B82" s="7">
        <v>2326000</v>
      </c>
      <c r="C82" s="7">
        <v>2791000</v>
      </c>
      <c r="D82" s="5"/>
      <c r="E82" s="5"/>
      <c r="F82" s="5"/>
    </row>
    <row r="83" spans="1:6">
      <c r="A83" s="3" t="s">
        <v>106</v>
      </c>
      <c r="B83" s="7">
        <v>4046000</v>
      </c>
      <c r="C83" s="7">
        <v>3835000</v>
      </c>
      <c r="D83" s="5"/>
      <c r="E83" s="5"/>
      <c r="F83" s="5"/>
    </row>
    <row r="84" spans="1:6" ht="30">
      <c r="A84" s="3" t="s">
        <v>947</v>
      </c>
      <c r="B84" s="7">
        <v>114000</v>
      </c>
      <c r="C84" s="7">
        <v>68000</v>
      </c>
      <c r="D84" s="5"/>
      <c r="E84" s="5"/>
      <c r="F84" s="5"/>
    </row>
    <row r="85" spans="1:6">
      <c r="A85" s="3" t="s">
        <v>107</v>
      </c>
      <c r="B85" s="5"/>
      <c r="C85" s="7">
        <v>135000</v>
      </c>
      <c r="D85" s="5"/>
      <c r="E85" s="5"/>
      <c r="F85" s="5"/>
    </row>
    <row r="86" spans="1:6" ht="30">
      <c r="A86" s="3" t="s">
        <v>108</v>
      </c>
      <c r="B86" s="7">
        <v>232000</v>
      </c>
      <c r="C86" s="7">
        <v>199000</v>
      </c>
      <c r="D86" s="5"/>
      <c r="E86" s="5"/>
      <c r="F86" s="5"/>
    </row>
    <row r="87" spans="1:6">
      <c r="A87" s="3" t="s">
        <v>112</v>
      </c>
      <c r="B87" s="7">
        <v>175992000</v>
      </c>
      <c r="C87" s="7">
        <v>178037000</v>
      </c>
      <c r="D87" s="5"/>
      <c r="E87" s="5"/>
      <c r="F87" s="5"/>
    </row>
    <row r="88" spans="1:6">
      <c r="A88" s="3" t="s">
        <v>113</v>
      </c>
      <c r="B88" s="7">
        <v>2861000</v>
      </c>
      <c r="C88" s="7">
        <v>-17292000</v>
      </c>
      <c r="D88" s="5"/>
      <c r="E88" s="5"/>
      <c r="F88" s="5"/>
    </row>
    <row r="89" spans="1:6">
      <c r="A89" s="3" t="s">
        <v>1732</v>
      </c>
      <c r="B89" s="7">
        <v>-45000</v>
      </c>
      <c r="C89" s="7">
        <v>1000</v>
      </c>
      <c r="D89" s="5"/>
      <c r="E89" s="5"/>
      <c r="F89" s="5"/>
    </row>
    <row r="90" spans="1:6">
      <c r="A90" s="3" t="s">
        <v>115</v>
      </c>
      <c r="B90" s="7">
        <v>2906000</v>
      </c>
      <c r="C90" s="7">
        <v>-17293000</v>
      </c>
      <c r="D90" s="5"/>
      <c r="E90" s="5"/>
      <c r="F90" s="5"/>
    </row>
    <row r="91" spans="1:6" ht="30">
      <c r="A91" s="3" t="s">
        <v>117</v>
      </c>
      <c r="B91" s="7">
        <v>2906000</v>
      </c>
      <c r="C91" s="7">
        <v>-17293000</v>
      </c>
      <c r="D91" s="5"/>
      <c r="E91" s="5"/>
      <c r="F91" s="5"/>
    </row>
    <row r="92" spans="1:6">
      <c r="A92" s="4" t="s">
        <v>118</v>
      </c>
      <c r="B92" s="5"/>
      <c r="C92" s="5"/>
      <c r="D92" s="5"/>
      <c r="E92" s="5"/>
      <c r="F92" s="5"/>
    </row>
    <row r="93" spans="1:6">
      <c r="A93" s="3" t="s">
        <v>120</v>
      </c>
      <c r="B93" s="7">
        <v>2906000</v>
      </c>
      <c r="C93" s="7">
        <v>-17293000</v>
      </c>
      <c r="D93" s="5"/>
      <c r="E93" s="5"/>
      <c r="F93" s="5"/>
    </row>
    <row r="94" spans="1:6" ht="45">
      <c r="A94" s="3" t="s">
        <v>122</v>
      </c>
      <c r="B94" s="7">
        <v>2906000</v>
      </c>
      <c r="C94" s="7">
        <v>-17293000</v>
      </c>
      <c r="D94" s="5"/>
      <c r="E94" s="5"/>
      <c r="F94" s="5"/>
    </row>
    <row r="95" spans="1:6">
      <c r="A95" s="3" t="s">
        <v>1729</v>
      </c>
      <c r="B95" s="5"/>
      <c r="C95" s="5"/>
      <c r="D95" s="5"/>
      <c r="E95" s="5"/>
      <c r="F95" s="5"/>
    </row>
    <row r="96" spans="1:6">
      <c r="A96" s="4" t="s">
        <v>93</v>
      </c>
      <c r="B96" s="5"/>
      <c r="C96" s="5"/>
      <c r="D96" s="5"/>
      <c r="E96" s="5"/>
      <c r="F96" s="5"/>
    </row>
    <row r="97" spans="1:6">
      <c r="A97" s="3" t="s">
        <v>94</v>
      </c>
      <c r="B97" s="7">
        <v>118293000</v>
      </c>
      <c r="C97" s="7">
        <v>83170000</v>
      </c>
      <c r="D97" s="5"/>
      <c r="E97" s="5"/>
      <c r="F97" s="5"/>
    </row>
    <row r="98" spans="1:6">
      <c r="A98" s="3" t="s">
        <v>95</v>
      </c>
      <c r="B98" s="7">
        <v>380000</v>
      </c>
      <c r="C98" s="7">
        <v>278000</v>
      </c>
      <c r="D98" s="5"/>
      <c r="E98" s="5"/>
      <c r="F98" s="5"/>
    </row>
    <row r="99" spans="1:6">
      <c r="A99" s="3" t="s">
        <v>96</v>
      </c>
      <c r="B99" s="7">
        <v>1898000</v>
      </c>
      <c r="C99" s="7">
        <v>310000</v>
      </c>
      <c r="D99" s="5"/>
      <c r="E99" s="5"/>
      <c r="F99" s="5"/>
    </row>
    <row r="100" spans="1:6">
      <c r="A100" s="3" t="s">
        <v>1731</v>
      </c>
      <c r="B100" s="7">
        <v>13000</v>
      </c>
      <c r="C100" s="7">
        <v>9000</v>
      </c>
      <c r="D100" s="5"/>
      <c r="E100" s="5"/>
      <c r="F100" s="5"/>
    </row>
    <row r="101" spans="1:6">
      <c r="A101" s="3" t="s">
        <v>97</v>
      </c>
      <c r="B101" s="7">
        <v>120584000</v>
      </c>
      <c r="C101" s="7">
        <v>83767000</v>
      </c>
      <c r="D101" s="5"/>
      <c r="E101" s="5"/>
      <c r="F101" s="5"/>
    </row>
    <row r="102" spans="1:6">
      <c r="A102" s="4" t="s">
        <v>98</v>
      </c>
      <c r="B102" s="5"/>
      <c r="C102" s="5"/>
      <c r="D102" s="5"/>
      <c r="E102" s="5"/>
      <c r="F102" s="5"/>
    </row>
    <row r="103" spans="1:6">
      <c r="A103" s="3" t="s">
        <v>99</v>
      </c>
      <c r="B103" s="7">
        <v>53681000</v>
      </c>
      <c r="C103" s="7">
        <v>33504000</v>
      </c>
      <c r="D103" s="5"/>
      <c r="E103" s="5"/>
      <c r="F103" s="5"/>
    </row>
    <row r="104" spans="1:6">
      <c r="A104" s="3" t="s">
        <v>100</v>
      </c>
      <c r="B104" s="7">
        <v>8771000</v>
      </c>
      <c r="C104" s="7">
        <v>6197000</v>
      </c>
      <c r="D104" s="5"/>
      <c r="E104" s="5"/>
      <c r="F104" s="5"/>
    </row>
    <row r="105" spans="1:6">
      <c r="A105" s="3" t="s">
        <v>101</v>
      </c>
      <c r="B105" s="7">
        <v>5514000</v>
      </c>
      <c r="C105" s="7">
        <v>3816000</v>
      </c>
      <c r="D105" s="5"/>
      <c r="E105" s="5"/>
      <c r="F105" s="5"/>
    </row>
    <row r="106" spans="1:6">
      <c r="A106" s="3" t="s">
        <v>102</v>
      </c>
      <c r="B106" s="7">
        <v>7080000</v>
      </c>
      <c r="C106" s="7">
        <v>5482000</v>
      </c>
      <c r="D106" s="5"/>
      <c r="E106" s="5"/>
      <c r="F106" s="5"/>
    </row>
    <row r="107" spans="1:6">
      <c r="A107" s="3" t="s">
        <v>103</v>
      </c>
      <c r="B107" s="7">
        <v>6729000</v>
      </c>
      <c r="C107" s="7">
        <v>4799000</v>
      </c>
      <c r="D107" s="5"/>
      <c r="E107" s="5"/>
      <c r="F107" s="5"/>
    </row>
    <row r="108" spans="1:6">
      <c r="A108" s="3" t="s">
        <v>104</v>
      </c>
      <c r="B108" s="7">
        <v>4935000</v>
      </c>
      <c r="C108" s="7">
        <v>3383000</v>
      </c>
      <c r="D108" s="5"/>
      <c r="E108" s="5"/>
      <c r="F108" s="5"/>
    </row>
    <row r="109" spans="1:6">
      <c r="A109" s="3" t="s">
        <v>105</v>
      </c>
      <c r="B109" s="7">
        <v>2142000</v>
      </c>
      <c r="C109" s="7">
        <v>1505000</v>
      </c>
      <c r="D109" s="5"/>
      <c r="E109" s="5"/>
      <c r="F109" s="5"/>
    </row>
    <row r="110" spans="1:6">
      <c r="A110" s="3" t="s">
        <v>106</v>
      </c>
      <c r="B110" s="7">
        <v>564000</v>
      </c>
      <c r="C110" s="7">
        <v>1773000</v>
      </c>
      <c r="D110" s="5"/>
      <c r="E110" s="5"/>
      <c r="F110" s="5"/>
    </row>
    <row r="111" spans="1:6" ht="30">
      <c r="A111" s="3" t="s">
        <v>947</v>
      </c>
      <c r="B111" s="7">
        <v>-114000</v>
      </c>
      <c r="C111" s="7">
        <v>-68000</v>
      </c>
      <c r="D111" s="5"/>
      <c r="E111" s="5"/>
      <c r="F111" s="5"/>
    </row>
    <row r="112" spans="1:6" ht="30">
      <c r="A112" s="3" t="s">
        <v>108</v>
      </c>
      <c r="B112" s="7">
        <v>228000</v>
      </c>
      <c r="C112" s="5"/>
      <c r="D112" s="5"/>
      <c r="E112" s="5"/>
      <c r="F112" s="5"/>
    </row>
    <row r="113" spans="1:6">
      <c r="A113" s="3" t="s">
        <v>110</v>
      </c>
      <c r="B113" s="7">
        <v>242000</v>
      </c>
      <c r="C113" s="7">
        <v>28000</v>
      </c>
      <c r="D113" s="5"/>
      <c r="E113" s="5"/>
      <c r="F113" s="5"/>
    </row>
    <row r="114" spans="1:6">
      <c r="A114" s="3" t="s">
        <v>1735</v>
      </c>
      <c r="B114" s="7">
        <v>19976000</v>
      </c>
      <c r="C114" s="7">
        <v>19412000</v>
      </c>
      <c r="D114" s="5"/>
      <c r="E114" s="5"/>
      <c r="F114" s="5"/>
    </row>
    <row r="115" spans="1:6">
      <c r="A115" s="3" t="s">
        <v>112</v>
      </c>
      <c r="B115" s="7">
        <v>109748000</v>
      </c>
      <c r="C115" s="7">
        <v>79831000</v>
      </c>
      <c r="D115" s="5"/>
      <c r="E115" s="5"/>
      <c r="F115" s="5"/>
    </row>
    <row r="116" spans="1:6">
      <c r="A116" s="3" t="s">
        <v>113</v>
      </c>
      <c r="B116" s="7">
        <v>10836000</v>
      </c>
      <c r="C116" s="7">
        <v>3936000</v>
      </c>
      <c r="D116" s="5"/>
      <c r="E116" s="5"/>
      <c r="F116" s="5"/>
    </row>
    <row r="117" spans="1:6">
      <c r="A117" s="3" t="s">
        <v>1732</v>
      </c>
      <c r="B117" s="7">
        <v>2735000</v>
      </c>
      <c r="C117" s="7">
        <v>2155000</v>
      </c>
      <c r="D117" s="5"/>
      <c r="E117" s="5"/>
      <c r="F117" s="5"/>
    </row>
    <row r="118" spans="1:6">
      <c r="A118" s="3" t="s">
        <v>115</v>
      </c>
      <c r="B118" s="7">
        <v>8101000</v>
      </c>
      <c r="C118" s="7">
        <v>1781000</v>
      </c>
      <c r="D118" s="5"/>
      <c r="E118" s="5"/>
      <c r="F118" s="5"/>
    </row>
    <row r="119" spans="1:6" ht="45">
      <c r="A119" s="3" t="s">
        <v>116</v>
      </c>
      <c r="B119" s="7">
        <v>-952000</v>
      </c>
      <c r="C119" s="7">
        <v>-498000</v>
      </c>
      <c r="D119" s="5"/>
      <c r="E119" s="5"/>
      <c r="F119" s="5"/>
    </row>
    <row r="120" spans="1:6" ht="30">
      <c r="A120" s="3" t="s">
        <v>117</v>
      </c>
      <c r="B120" s="7">
        <v>7149000</v>
      </c>
      <c r="C120" s="7">
        <v>1283000</v>
      </c>
      <c r="D120" s="5"/>
      <c r="E120" s="5"/>
      <c r="F120" s="5"/>
    </row>
    <row r="121" spans="1:6">
      <c r="A121" s="4" t="s">
        <v>118</v>
      </c>
      <c r="B121" s="5"/>
      <c r="C121" s="5"/>
      <c r="D121" s="5"/>
      <c r="E121" s="5"/>
      <c r="F121" s="5"/>
    </row>
    <row r="122" spans="1:6" ht="30">
      <c r="A122" s="3" t="s">
        <v>1733</v>
      </c>
      <c r="B122" s="7">
        <v>-2435000</v>
      </c>
      <c r="C122" s="7">
        <v>-9856000</v>
      </c>
      <c r="D122" s="5"/>
      <c r="E122" s="5"/>
      <c r="F122" s="5"/>
    </row>
    <row r="123" spans="1:6">
      <c r="A123" s="3" t="s">
        <v>120</v>
      </c>
      <c r="B123" s="7">
        <v>5666000</v>
      </c>
      <c r="C123" s="7">
        <v>-8075000</v>
      </c>
      <c r="D123" s="5"/>
      <c r="E123" s="5"/>
      <c r="F123" s="5"/>
    </row>
    <row r="124" spans="1:6" ht="45">
      <c r="A124" s="3" t="s">
        <v>122</v>
      </c>
      <c r="B124" s="7">
        <v>5666000</v>
      </c>
      <c r="C124" s="7">
        <v>-8075000</v>
      </c>
      <c r="D124" s="5"/>
      <c r="E124" s="5"/>
      <c r="F124" s="5"/>
    </row>
    <row r="125" spans="1:6">
      <c r="A125" s="3" t="s">
        <v>1723</v>
      </c>
      <c r="B125" s="5"/>
      <c r="C125" s="5"/>
      <c r="D125" s="5"/>
      <c r="E125" s="5"/>
      <c r="F125" s="5"/>
    </row>
    <row r="126" spans="1:6">
      <c r="A126" s="4" t="s">
        <v>93</v>
      </c>
      <c r="B126" s="5"/>
      <c r="C126" s="5"/>
      <c r="D126" s="5"/>
      <c r="E126" s="5"/>
      <c r="F126" s="5"/>
    </row>
    <row r="127" spans="1:6">
      <c r="A127" s="3" t="s">
        <v>1731</v>
      </c>
      <c r="B127" s="7">
        <v>11024000</v>
      </c>
      <c r="C127" s="7">
        <v>64690000</v>
      </c>
      <c r="D127" s="5"/>
      <c r="E127" s="5"/>
      <c r="F127" s="5"/>
    </row>
    <row r="128" spans="1:6">
      <c r="A128" s="3" t="s">
        <v>1734</v>
      </c>
      <c r="B128" s="7">
        <v>-19976000</v>
      </c>
      <c r="C128" s="7">
        <v>-19412000</v>
      </c>
      <c r="D128" s="5"/>
      <c r="E128" s="5"/>
      <c r="F128" s="5"/>
    </row>
    <row r="129" spans="1:6">
      <c r="A129" s="3" t="s">
        <v>97</v>
      </c>
      <c r="B129" s="7">
        <v>-8952000</v>
      </c>
      <c r="C129" s="7">
        <v>45278000</v>
      </c>
      <c r="D129" s="5"/>
      <c r="E129" s="5"/>
      <c r="F129" s="5"/>
    </row>
    <row r="130" spans="1:6">
      <c r="A130" s="4" t="s">
        <v>98</v>
      </c>
      <c r="B130" s="5"/>
      <c r="C130" s="5"/>
      <c r="D130" s="5"/>
      <c r="E130" s="5"/>
      <c r="F130" s="5"/>
    </row>
    <row r="131" spans="1:6">
      <c r="A131" s="3" t="s">
        <v>1735</v>
      </c>
      <c r="B131" s="7">
        <v>-19976000</v>
      </c>
      <c r="C131" s="7">
        <v>-19412000</v>
      </c>
      <c r="D131" s="5"/>
      <c r="E131" s="5"/>
      <c r="F131" s="5"/>
    </row>
    <row r="132" spans="1:6">
      <c r="A132" s="3" t="s">
        <v>112</v>
      </c>
      <c r="B132" s="7">
        <v>-19976000</v>
      </c>
      <c r="C132" s="7">
        <v>-19412000</v>
      </c>
      <c r="D132" s="5"/>
      <c r="E132" s="5"/>
      <c r="F132" s="5"/>
    </row>
    <row r="133" spans="1:6">
      <c r="A133" s="3" t="s">
        <v>113</v>
      </c>
      <c r="B133" s="7">
        <v>11024000</v>
      </c>
      <c r="C133" s="7">
        <v>64690000</v>
      </c>
      <c r="D133" s="5"/>
      <c r="E133" s="5"/>
      <c r="F133" s="5"/>
    </row>
    <row r="134" spans="1:6">
      <c r="A134" s="3" t="s">
        <v>115</v>
      </c>
      <c r="B134" s="7">
        <v>11024000</v>
      </c>
      <c r="C134" s="7">
        <v>64690000</v>
      </c>
      <c r="D134" s="5"/>
      <c r="E134" s="5"/>
      <c r="F134" s="5"/>
    </row>
    <row r="135" spans="1:6" ht="45">
      <c r="A135" s="3" t="s">
        <v>116</v>
      </c>
      <c r="B135" s="7">
        <v>-1356000</v>
      </c>
      <c r="C135" s="7">
        <v>-438000</v>
      </c>
      <c r="D135" s="5"/>
      <c r="E135" s="5"/>
      <c r="F135" s="5"/>
    </row>
    <row r="136" spans="1:6" ht="30">
      <c r="A136" s="3" t="s">
        <v>117</v>
      </c>
      <c r="B136" s="7">
        <v>9668000</v>
      </c>
      <c r="C136" s="7">
        <v>64252000</v>
      </c>
      <c r="D136" s="5"/>
      <c r="E136" s="5"/>
      <c r="F136" s="5"/>
    </row>
    <row r="137" spans="1:6">
      <c r="A137" s="4" t="s">
        <v>118</v>
      </c>
      <c r="B137" s="5"/>
      <c r="C137" s="5"/>
      <c r="D137" s="5"/>
      <c r="E137" s="5"/>
      <c r="F137" s="5"/>
    </row>
    <row r="138" spans="1:6">
      <c r="A138" s="3" t="s">
        <v>120</v>
      </c>
      <c r="B138" s="7">
        <v>11024000</v>
      </c>
      <c r="C138" s="7">
        <v>64690000</v>
      </c>
      <c r="D138" s="5"/>
      <c r="E138" s="5"/>
      <c r="F138" s="5"/>
    </row>
    <row r="139" spans="1:6" ht="45">
      <c r="A139" s="3" t="s">
        <v>121</v>
      </c>
      <c r="B139" s="7">
        <v>-2065000</v>
      </c>
      <c r="C139" s="7">
        <v>-117000</v>
      </c>
      <c r="D139" s="5"/>
      <c r="E139" s="5"/>
      <c r="F139" s="5"/>
    </row>
    <row r="140" spans="1:6" ht="45">
      <c r="A140" s="3" t="s">
        <v>122</v>
      </c>
      <c r="B140" s="9">
        <v>8959000</v>
      </c>
      <c r="C140" s="9">
        <v>64573000</v>
      </c>
      <c r="D140" s="5"/>
      <c r="E140" s="5"/>
      <c r="F140" s="5"/>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6"/>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736</v>
      </c>
      <c r="B1" s="8" t="s">
        <v>1</v>
      </c>
      <c r="C1" s="8"/>
      <c r="D1" s="8" t="s">
        <v>1359</v>
      </c>
      <c r="E1" s="8"/>
      <c r="F1" s="8"/>
    </row>
    <row r="2" spans="1:6" ht="30">
      <c r="A2" s="1" t="s">
        <v>19</v>
      </c>
      <c r="B2" s="1" t="s">
        <v>2</v>
      </c>
      <c r="C2" s="1" t="s">
        <v>92</v>
      </c>
      <c r="D2" s="1" t="s">
        <v>20</v>
      </c>
      <c r="E2" s="1" t="s">
        <v>1360</v>
      </c>
      <c r="F2" s="1" t="s">
        <v>1361</v>
      </c>
    </row>
    <row r="3" spans="1:6">
      <c r="A3" s="4" t="s">
        <v>124</v>
      </c>
      <c r="B3" s="5"/>
      <c r="C3" s="5"/>
      <c r="D3" s="5"/>
      <c r="E3" s="5"/>
      <c r="F3" s="5"/>
    </row>
    <row r="4" spans="1:6">
      <c r="A4" s="3" t="s">
        <v>334</v>
      </c>
      <c r="B4" s="9">
        <v>-12934</v>
      </c>
      <c r="C4" s="9">
        <v>-29245</v>
      </c>
      <c r="D4" s="9">
        <v>-349300</v>
      </c>
      <c r="E4" s="9">
        <v>-78200</v>
      </c>
      <c r="F4" s="9">
        <v>-151100</v>
      </c>
    </row>
    <row r="5" spans="1:6" ht="45">
      <c r="A5" s="4" t="s">
        <v>125</v>
      </c>
      <c r="B5" s="5"/>
      <c r="C5" s="5"/>
      <c r="D5" s="5"/>
      <c r="E5" s="5"/>
      <c r="F5" s="5"/>
    </row>
    <row r="6" spans="1:6">
      <c r="A6" s="3" t="s">
        <v>126</v>
      </c>
      <c r="B6" s="7">
        <v>19324</v>
      </c>
      <c r="C6" s="7">
        <v>16737</v>
      </c>
      <c r="D6" s="5"/>
      <c r="E6" s="5"/>
      <c r="F6" s="5"/>
    </row>
    <row r="7" spans="1:6">
      <c r="A7" s="3" t="s">
        <v>127</v>
      </c>
      <c r="B7" s="7">
        <v>3245</v>
      </c>
      <c r="C7" s="7">
        <v>3985</v>
      </c>
      <c r="D7" s="5"/>
      <c r="E7" s="5"/>
      <c r="F7" s="5"/>
    </row>
    <row r="8" spans="1:6">
      <c r="A8" s="3" t="s">
        <v>128</v>
      </c>
      <c r="B8" s="5">
        <v>219</v>
      </c>
      <c r="C8" s="5">
        <v>-139</v>
      </c>
      <c r="D8" s="5"/>
      <c r="E8" s="5"/>
      <c r="F8" s="5"/>
    </row>
    <row r="9" spans="1:6">
      <c r="A9" s="3" t="s">
        <v>49</v>
      </c>
      <c r="B9" s="5">
        <v>-437</v>
      </c>
      <c r="C9" s="5">
        <v>44</v>
      </c>
      <c r="D9" s="5"/>
      <c r="E9" s="5"/>
      <c r="F9" s="5"/>
    </row>
    <row r="10" spans="1:6">
      <c r="A10" s="3" t="s">
        <v>129</v>
      </c>
      <c r="B10" s="5">
        <v>1</v>
      </c>
      <c r="C10" s="5">
        <v>35</v>
      </c>
      <c r="D10" s="5"/>
      <c r="E10" s="5"/>
      <c r="F10" s="5"/>
    </row>
    <row r="11" spans="1:6">
      <c r="A11" s="3" t="s">
        <v>105</v>
      </c>
      <c r="B11" s="7">
        <v>4468</v>
      </c>
      <c r="C11" s="7">
        <v>4296</v>
      </c>
      <c r="D11" s="5"/>
      <c r="E11" s="5"/>
      <c r="F11" s="5"/>
    </row>
    <row r="12" spans="1:6" ht="30">
      <c r="A12" s="3" t="s">
        <v>1737</v>
      </c>
      <c r="B12" s="5">
        <v>-324</v>
      </c>
      <c r="C12" s="5">
        <v>15</v>
      </c>
      <c r="D12" s="5"/>
      <c r="E12" s="5"/>
      <c r="F12" s="5"/>
    </row>
    <row r="13" spans="1:6">
      <c r="A13" s="3" t="s">
        <v>107</v>
      </c>
      <c r="B13" s="5"/>
      <c r="C13" s="5">
        <v>135</v>
      </c>
      <c r="D13" s="5"/>
      <c r="E13" s="5"/>
      <c r="F13" s="5"/>
    </row>
    <row r="14" spans="1:6">
      <c r="A14" s="3" t="s">
        <v>1738</v>
      </c>
      <c r="B14" s="5">
        <v>145</v>
      </c>
      <c r="C14" s="5">
        <v>-49</v>
      </c>
      <c r="D14" s="5"/>
      <c r="E14" s="5"/>
      <c r="F14" s="5"/>
    </row>
    <row r="15" spans="1:6" ht="30">
      <c r="A15" s="3" t="s">
        <v>111</v>
      </c>
      <c r="B15" s="5"/>
      <c r="C15" s="5">
        <v>-4</v>
      </c>
      <c r="D15" s="5"/>
      <c r="E15" s="5"/>
      <c r="F15" s="5"/>
    </row>
    <row r="16" spans="1:6" ht="30">
      <c r="A16" s="3" t="s">
        <v>108</v>
      </c>
      <c r="B16" s="5">
        <v>460</v>
      </c>
      <c r="C16" s="5">
        <v>199</v>
      </c>
      <c r="D16" s="5"/>
      <c r="E16" s="5"/>
      <c r="F16" s="5"/>
    </row>
    <row r="17" spans="1:6" ht="30">
      <c r="A17" s="3" t="s">
        <v>109</v>
      </c>
      <c r="B17" s="7">
        <v>1342</v>
      </c>
      <c r="C17" s="5"/>
      <c r="D17" s="5"/>
      <c r="E17" s="5"/>
      <c r="F17" s="5"/>
    </row>
    <row r="18" spans="1:6">
      <c r="A18" s="3" t="s">
        <v>132</v>
      </c>
      <c r="B18" s="5">
        <v>446</v>
      </c>
      <c r="C18" s="5">
        <v>572</v>
      </c>
      <c r="D18" s="5"/>
      <c r="E18" s="5"/>
      <c r="F18" s="5"/>
    </row>
    <row r="19" spans="1:6">
      <c r="A19" s="3" t="s">
        <v>133</v>
      </c>
      <c r="B19" s="7">
        <v>1455</v>
      </c>
      <c r="C19" s="7">
        <v>1493</v>
      </c>
      <c r="D19" s="5"/>
      <c r="E19" s="5"/>
      <c r="F19" s="5"/>
    </row>
    <row r="20" spans="1:6" ht="30">
      <c r="A20" s="3" t="s">
        <v>999</v>
      </c>
      <c r="B20" s="5">
        <v>-24</v>
      </c>
      <c r="C20" s="5">
        <v>38</v>
      </c>
      <c r="D20" s="5"/>
      <c r="E20" s="5"/>
      <c r="F20" s="5"/>
    </row>
    <row r="21" spans="1:6" ht="30">
      <c r="A21" s="3" t="s">
        <v>135</v>
      </c>
      <c r="B21" s="5">
        <v>53</v>
      </c>
      <c r="C21" s="5">
        <v>54</v>
      </c>
      <c r="D21" s="5"/>
      <c r="E21" s="5"/>
      <c r="F21" s="5"/>
    </row>
    <row r="22" spans="1:6" ht="30">
      <c r="A22" s="4" t="s">
        <v>136</v>
      </c>
      <c r="B22" s="5"/>
      <c r="C22" s="5"/>
      <c r="D22" s="5"/>
      <c r="E22" s="5"/>
      <c r="F22" s="5"/>
    </row>
    <row r="23" spans="1:6" ht="30">
      <c r="A23" s="3" t="s">
        <v>137</v>
      </c>
      <c r="B23" s="7">
        <v>-22421</v>
      </c>
      <c r="C23" s="7">
        <v>-22621</v>
      </c>
      <c r="D23" s="5"/>
      <c r="E23" s="5"/>
      <c r="F23" s="5"/>
    </row>
    <row r="24" spans="1:6">
      <c r="A24" s="3" t="s">
        <v>77</v>
      </c>
      <c r="B24" s="7">
        <v>1720</v>
      </c>
      <c r="C24" s="7">
        <v>1402</v>
      </c>
      <c r="D24" s="5"/>
      <c r="E24" s="5"/>
      <c r="F24" s="5"/>
    </row>
    <row r="25" spans="1:6">
      <c r="A25" s="3" t="s">
        <v>69</v>
      </c>
      <c r="B25" s="5">
        <v>183</v>
      </c>
      <c r="C25" s="5">
        <v>-389</v>
      </c>
      <c r="D25" s="5"/>
      <c r="E25" s="5"/>
      <c r="F25" s="5"/>
    </row>
    <row r="26" spans="1:6">
      <c r="A26" s="3" t="s">
        <v>68</v>
      </c>
      <c r="B26" s="5">
        <v>550</v>
      </c>
      <c r="C26" s="5">
        <v>572</v>
      </c>
      <c r="D26" s="5"/>
      <c r="E26" s="5"/>
      <c r="F26" s="5"/>
    </row>
    <row r="27" spans="1:6" ht="30">
      <c r="A27" s="3" t="s">
        <v>138</v>
      </c>
      <c r="B27" s="7">
        <v>4057</v>
      </c>
      <c r="C27" s="7">
        <v>3861</v>
      </c>
      <c r="D27" s="5"/>
      <c r="E27" s="5"/>
      <c r="F27" s="5"/>
    </row>
    <row r="28" spans="1:6">
      <c r="A28" s="3" t="s">
        <v>139</v>
      </c>
      <c r="B28" s="5">
        <v>393</v>
      </c>
      <c r="C28" s="5">
        <v>40</v>
      </c>
      <c r="D28" s="5"/>
      <c r="E28" s="5"/>
      <c r="F28" s="5"/>
    </row>
    <row r="29" spans="1:6" ht="30">
      <c r="A29" s="3" t="s">
        <v>140</v>
      </c>
      <c r="B29" s="7">
        <v>20818</v>
      </c>
      <c r="C29" s="7">
        <v>18664</v>
      </c>
      <c r="D29" s="5"/>
      <c r="E29" s="5"/>
      <c r="F29" s="5"/>
    </row>
    <row r="30" spans="1:6" ht="30">
      <c r="A30" s="3" t="s">
        <v>141</v>
      </c>
      <c r="B30" s="7">
        <v>22739</v>
      </c>
      <c r="C30" s="5">
        <v>-305</v>
      </c>
      <c r="D30" s="5"/>
      <c r="E30" s="5"/>
      <c r="F30" s="5"/>
    </row>
    <row r="31" spans="1:6">
      <c r="A31" s="4" t="s">
        <v>142</v>
      </c>
      <c r="B31" s="5"/>
      <c r="C31" s="5"/>
      <c r="D31" s="5"/>
      <c r="E31" s="5"/>
      <c r="F31" s="5"/>
    </row>
    <row r="32" spans="1:6">
      <c r="A32" s="3" t="s">
        <v>143</v>
      </c>
      <c r="B32" s="7">
        <v>-12265</v>
      </c>
      <c r="C32" s="7">
        <v>-19063</v>
      </c>
      <c r="D32" s="5"/>
      <c r="E32" s="5"/>
      <c r="F32" s="5"/>
    </row>
    <row r="33" spans="1:6">
      <c r="A33" s="3" t="s">
        <v>144</v>
      </c>
      <c r="B33" s="7">
        <v>-25965</v>
      </c>
      <c r="C33" s="7">
        <v>-49319</v>
      </c>
      <c r="D33" s="5"/>
      <c r="E33" s="5"/>
      <c r="F33" s="5"/>
    </row>
    <row r="34" spans="1:6" ht="30">
      <c r="A34" s="3" t="s">
        <v>145</v>
      </c>
      <c r="B34" s="5">
        <v>-814</v>
      </c>
      <c r="C34" s="7">
        <v>-10312</v>
      </c>
      <c r="D34" s="5"/>
      <c r="E34" s="5"/>
      <c r="F34" s="5"/>
    </row>
    <row r="35" spans="1:6" ht="30">
      <c r="A35" s="3" t="s">
        <v>146</v>
      </c>
      <c r="B35" s="7">
        <v>1103</v>
      </c>
      <c r="C35" s="5">
        <v>73</v>
      </c>
      <c r="D35" s="5"/>
      <c r="E35" s="5"/>
      <c r="F35" s="5"/>
    </row>
    <row r="36" spans="1:6">
      <c r="A36" s="3" t="s">
        <v>147</v>
      </c>
      <c r="B36" s="5">
        <v>-45</v>
      </c>
      <c r="C36" s="5">
        <v>-294</v>
      </c>
      <c r="D36" s="5"/>
      <c r="E36" s="5"/>
      <c r="F36" s="5"/>
    </row>
    <row r="37" spans="1:6" ht="30">
      <c r="A37" s="3" t="s">
        <v>149</v>
      </c>
      <c r="B37" s="7">
        <v>-1233</v>
      </c>
      <c r="C37" s="5"/>
      <c r="D37" s="5"/>
      <c r="E37" s="5"/>
      <c r="F37" s="5"/>
    </row>
    <row r="38" spans="1:6" ht="30">
      <c r="A38" s="3" t="s">
        <v>148</v>
      </c>
      <c r="B38" s="5"/>
      <c r="C38" s="5">
        <v>-315</v>
      </c>
      <c r="D38" s="5"/>
      <c r="E38" s="5"/>
      <c r="F38" s="5"/>
    </row>
    <row r="39" spans="1:6">
      <c r="A39" s="3" t="s">
        <v>150</v>
      </c>
      <c r="B39" s="5">
        <v>-321</v>
      </c>
      <c r="C39" s="5">
        <v>-5</v>
      </c>
      <c r="D39" s="5"/>
      <c r="E39" s="5"/>
      <c r="F39" s="5"/>
    </row>
    <row r="40" spans="1:6" ht="30">
      <c r="A40" s="3" t="s">
        <v>151</v>
      </c>
      <c r="B40" s="5">
        <v>-62</v>
      </c>
      <c r="C40" s="5">
        <v>208</v>
      </c>
      <c r="D40" s="5"/>
      <c r="E40" s="5"/>
      <c r="F40" s="5"/>
    </row>
    <row r="41" spans="1:6">
      <c r="A41" s="3" t="s">
        <v>152</v>
      </c>
      <c r="B41" s="7">
        <v>-39602</v>
      </c>
      <c r="C41" s="7">
        <v>-79027</v>
      </c>
      <c r="D41" s="5"/>
      <c r="E41" s="5"/>
      <c r="F41" s="5"/>
    </row>
    <row r="42" spans="1:6">
      <c r="A42" s="4" t="s">
        <v>153</v>
      </c>
      <c r="B42" s="5"/>
      <c r="C42" s="5"/>
      <c r="D42" s="5"/>
      <c r="E42" s="5"/>
      <c r="F42" s="5"/>
    </row>
    <row r="43" spans="1:6">
      <c r="A43" s="3" t="s">
        <v>1629</v>
      </c>
      <c r="B43" s="7">
        <v>2863</v>
      </c>
      <c r="C43" s="7">
        <v>98059</v>
      </c>
      <c r="D43" s="5"/>
      <c r="E43" s="5"/>
      <c r="F43" s="5"/>
    </row>
    <row r="44" spans="1:6">
      <c r="A44" s="3" t="s">
        <v>155</v>
      </c>
      <c r="B44" s="7">
        <v>-9902</v>
      </c>
      <c r="C44" s="7">
        <v>-23579</v>
      </c>
      <c r="D44" s="5"/>
      <c r="E44" s="5"/>
      <c r="F44" s="5"/>
    </row>
    <row r="45" spans="1:6">
      <c r="A45" s="3" t="s">
        <v>156</v>
      </c>
      <c r="B45" s="5">
        <v>-84</v>
      </c>
      <c r="C45" s="5">
        <v>-61</v>
      </c>
      <c r="D45" s="5"/>
      <c r="E45" s="5"/>
      <c r="F45" s="5"/>
    </row>
    <row r="46" spans="1:6" ht="30">
      <c r="A46" s="3" t="s">
        <v>157</v>
      </c>
      <c r="B46" s="7">
        <v>3230</v>
      </c>
      <c r="C46" s="5">
        <v>229</v>
      </c>
      <c r="D46" s="5"/>
      <c r="E46" s="5"/>
      <c r="F46" s="5"/>
    </row>
    <row r="47" spans="1:6" ht="45">
      <c r="A47" s="3" t="s">
        <v>158</v>
      </c>
      <c r="B47" s="5">
        <v>743</v>
      </c>
      <c r="C47" s="7">
        <v>1250</v>
      </c>
      <c r="D47" s="5"/>
      <c r="E47" s="5"/>
      <c r="F47" s="5"/>
    </row>
    <row r="48" spans="1:6" ht="45">
      <c r="A48" s="3" t="s">
        <v>1739</v>
      </c>
      <c r="B48" s="5">
        <v>-964</v>
      </c>
      <c r="C48" s="5">
        <v>-45</v>
      </c>
      <c r="D48" s="5"/>
      <c r="E48" s="5"/>
      <c r="F48" s="5"/>
    </row>
    <row r="49" spans="1:6" ht="30">
      <c r="A49" s="3" t="s">
        <v>160</v>
      </c>
      <c r="B49" s="5"/>
      <c r="C49" s="5">
        <v>-698</v>
      </c>
      <c r="D49" s="5"/>
      <c r="E49" s="5"/>
      <c r="F49" s="5"/>
    </row>
    <row r="50" spans="1:6">
      <c r="A50" s="3" t="s">
        <v>161</v>
      </c>
      <c r="B50" s="5"/>
      <c r="C50" s="5">
        <v>-967</v>
      </c>
      <c r="D50" s="5"/>
      <c r="E50" s="5"/>
      <c r="F50" s="5"/>
    </row>
    <row r="51" spans="1:6" ht="30">
      <c r="A51" s="3" t="s">
        <v>162</v>
      </c>
      <c r="B51" s="7">
        <v>-4114</v>
      </c>
      <c r="C51" s="7">
        <v>74188</v>
      </c>
      <c r="D51" s="5"/>
      <c r="E51" s="5"/>
      <c r="F51" s="5"/>
    </row>
    <row r="52" spans="1:6" ht="30">
      <c r="A52" s="3" t="s">
        <v>163</v>
      </c>
      <c r="B52" s="5">
        <v>-6</v>
      </c>
      <c r="C52" s="5">
        <v>-32</v>
      </c>
      <c r="D52" s="5"/>
      <c r="E52" s="5"/>
      <c r="F52" s="5"/>
    </row>
    <row r="53" spans="1:6" ht="30">
      <c r="A53" s="3" t="s">
        <v>164</v>
      </c>
      <c r="B53" s="7">
        <v>-20983</v>
      </c>
      <c r="C53" s="7">
        <v>-5176</v>
      </c>
      <c r="D53" s="5"/>
      <c r="E53" s="5"/>
      <c r="F53" s="5"/>
    </row>
    <row r="54" spans="1:6" ht="30">
      <c r="A54" s="3" t="s">
        <v>165</v>
      </c>
      <c r="B54" s="7">
        <v>99167</v>
      </c>
      <c r="C54" s="7">
        <v>17462</v>
      </c>
      <c r="D54" s="7">
        <v>17462</v>
      </c>
      <c r="E54" s="5"/>
      <c r="F54" s="5"/>
    </row>
    <row r="55" spans="1:6" ht="30">
      <c r="A55" s="3" t="s">
        <v>166</v>
      </c>
      <c r="B55" s="7">
        <v>78184</v>
      </c>
      <c r="C55" s="7">
        <v>12286</v>
      </c>
      <c r="D55" s="7">
        <v>99167</v>
      </c>
      <c r="E55" s="7">
        <v>17462</v>
      </c>
      <c r="F55" s="5"/>
    </row>
    <row r="56" spans="1:6">
      <c r="A56" s="3" t="s">
        <v>1728</v>
      </c>
      <c r="B56" s="5"/>
      <c r="C56" s="5"/>
      <c r="D56" s="5"/>
      <c r="E56" s="5"/>
      <c r="F56" s="5"/>
    </row>
    <row r="57" spans="1:6">
      <c r="A57" s="4" t="s">
        <v>124</v>
      </c>
      <c r="B57" s="5"/>
      <c r="C57" s="5"/>
      <c r="D57" s="5"/>
      <c r="E57" s="5"/>
      <c r="F57" s="5"/>
    </row>
    <row r="58" spans="1:6">
      <c r="A58" s="3" t="s">
        <v>334</v>
      </c>
      <c r="B58" s="7">
        <v>-17434</v>
      </c>
      <c r="C58" s="7">
        <v>-39218</v>
      </c>
      <c r="D58" s="5"/>
      <c r="E58" s="5"/>
      <c r="F58" s="5"/>
    </row>
    <row r="59" spans="1:6" ht="45">
      <c r="A59" s="4" t="s">
        <v>125</v>
      </c>
      <c r="B59" s="5"/>
      <c r="C59" s="5"/>
      <c r="D59" s="5"/>
      <c r="E59" s="5"/>
      <c r="F59" s="5"/>
    </row>
    <row r="60" spans="1:6">
      <c r="A60" s="3" t="s">
        <v>129</v>
      </c>
      <c r="B60" s="5">
        <v>1</v>
      </c>
      <c r="C60" s="5">
        <v>35</v>
      </c>
      <c r="D60" s="5"/>
      <c r="E60" s="5"/>
      <c r="F60" s="5"/>
    </row>
    <row r="61" spans="1:6" ht="30">
      <c r="A61" s="3" t="s">
        <v>109</v>
      </c>
      <c r="B61" s="7">
        <v>1342</v>
      </c>
      <c r="C61" s="5"/>
      <c r="D61" s="5"/>
      <c r="E61" s="5"/>
      <c r="F61" s="5"/>
    </row>
    <row r="62" spans="1:6" ht="30">
      <c r="A62" s="3" t="s">
        <v>999</v>
      </c>
      <c r="B62" s="7">
        <v>16758</v>
      </c>
      <c r="C62" s="7">
        <v>39184</v>
      </c>
      <c r="D62" s="5"/>
      <c r="E62" s="5"/>
      <c r="F62" s="5"/>
    </row>
    <row r="63" spans="1:6" ht="30">
      <c r="A63" s="4" t="s">
        <v>136</v>
      </c>
      <c r="B63" s="5"/>
      <c r="C63" s="5"/>
      <c r="D63" s="5"/>
      <c r="E63" s="5"/>
      <c r="F63" s="5"/>
    </row>
    <row r="64" spans="1:6">
      <c r="A64" s="3" t="s">
        <v>77</v>
      </c>
      <c r="B64" s="5"/>
      <c r="C64" s="5">
        <v>645</v>
      </c>
      <c r="D64" s="5"/>
      <c r="E64" s="5"/>
      <c r="F64" s="5"/>
    </row>
    <row r="65" spans="1:6">
      <c r="A65" s="3" t="s">
        <v>1740</v>
      </c>
      <c r="B65" s="7">
        <v>-26390</v>
      </c>
      <c r="C65" s="7">
        <v>1401</v>
      </c>
      <c r="D65" s="5"/>
      <c r="E65" s="5"/>
      <c r="F65" s="5"/>
    </row>
    <row r="66" spans="1:6" ht="30">
      <c r="A66" s="3" t="s">
        <v>138</v>
      </c>
      <c r="B66" s="5"/>
      <c r="C66" s="5">
        <v>-830</v>
      </c>
      <c r="D66" s="5"/>
      <c r="E66" s="5"/>
      <c r="F66" s="5"/>
    </row>
    <row r="67" spans="1:6" ht="30">
      <c r="A67" s="3" t="s">
        <v>140</v>
      </c>
      <c r="B67" s="5">
        <v>-6</v>
      </c>
      <c r="C67" s="5"/>
      <c r="D67" s="5"/>
      <c r="E67" s="5"/>
      <c r="F67" s="5"/>
    </row>
    <row r="68" spans="1:6" ht="30">
      <c r="A68" s="3" t="s">
        <v>141</v>
      </c>
      <c r="B68" s="7">
        <v>-25729</v>
      </c>
      <c r="C68" s="7">
        <v>1217</v>
      </c>
      <c r="D68" s="5"/>
      <c r="E68" s="5"/>
      <c r="F68" s="5"/>
    </row>
    <row r="69" spans="1:6">
      <c r="A69" s="4" t="s">
        <v>153</v>
      </c>
      <c r="B69" s="5"/>
      <c r="C69" s="5"/>
      <c r="D69" s="5"/>
      <c r="E69" s="5"/>
      <c r="F69" s="5"/>
    </row>
    <row r="70" spans="1:6" ht="30">
      <c r="A70" s="3" t="s">
        <v>157</v>
      </c>
      <c r="B70" s="5"/>
      <c r="C70" s="5" t="s">
        <v>54</v>
      </c>
      <c r="D70" s="5"/>
      <c r="E70" s="5"/>
      <c r="F70" s="5"/>
    </row>
    <row r="71" spans="1:6" ht="30">
      <c r="A71" s="3" t="s">
        <v>160</v>
      </c>
      <c r="B71" s="5"/>
      <c r="C71" s="5">
        <v>-698</v>
      </c>
      <c r="D71" s="5"/>
      <c r="E71" s="5"/>
      <c r="F71" s="5"/>
    </row>
    <row r="72" spans="1:6" ht="30">
      <c r="A72" s="3" t="s">
        <v>162</v>
      </c>
      <c r="B72" s="5"/>
      <c r="C72" s="5">
        <v>-698</v>
      </c>
      <c r="D72" s="5"/>
      <c r="E72" s="5"/>
      <c r="F72" s="5"/>
    </row>
    <row r="73" spans="1:6" ht="30">
      <c r="A73" s="3" t="s">
        <v>164</v>
      </c>
      <c r="B73" s="7">
        <v>-25729</v>
      </c>
      <c r="C73" s="5">
        <v>519</v>
      </c>
      <c r="D73" s="5"/>
      <c r="E73" s="5"/>
      <c r="F73" s="5"/>
    </row>
    <row r="74" spans="1:6" ht="30">
      <c r="A74" s="3" t="s">
        <v>165</v>
      </c>
      <c r="B74" s="7">
        <v>65541</v>
      </c>
      <c r="C74" s="5">
        <v>161</v>
      </c>
      <c r="D74" s="5">
        <v>161</v>
      </c>
      <c r="E74" s="5"/>
      <c r="F74" s="5"/>
    </row>
    <row r="75" spans="1:6" ht="30">
      <c r="A75" s="3" t="s">
        <v>166</v>
      </c>
      <c r="B75" s="7">
        <v>39812</v>
      </c>
      <c r="C75" s="5">
        <v>680</v>
      </c>
      <c r="D75" s="5"/>
      <c r="E75" s="5"/>
      <c r="F75" s="5"/>
    </row>
    <row r="76" spans="1:6">
      <c r="A76" s="3" t="s">
        <v>1653</v>
      </c>
      <c r="B76" s="5"/>
      <c r="C76" s="5"/>
      <c r="D76" s="5"/>
      <c r="E76" s="5"/>
      <c r="F76" s="5"/>
    </row>
    <row r="77" spans="1:6">
      <c r="A77" s="4" t="s">
        <v>124</v>
      </c>
      <c r="B77" s="5"/>
      <c r="C77" s="5"/>
      <c r="D77" s="5"/>
      <c r="E77" s="5"/>
      <c r="F77" s="5"/>
    </row>
    <row r="78" spans="1:6">
      <c r="A78" s="3" t="s">
        <v>334</v>
      </c>
      <c r="B78" s="7">
        <v>-17531</v>
      </c>
      <c r="C78" s="7">
        <v>-39205</v>
      </c>
      <c r="D78" s="5"/>
      <c r="E78" s="5"/>
      <c r="F78" s="5"/>
    </row>
    <row r="79" spans="1:6" ht="45">
      <c r="A79" s="4" t="s">
        <v>125</v>
      </c>
      <c r="B79" s="5"/>
      <c r="C79" s="5"/>
      <c r="D79" s="5"/>
      <c r="E79" s="5"/>
      <c r="F79" s="5"/>
    </row>
    <row r="80" spans="1:6">
      <c r="A80" s="3" t="s">
        <v>49</v>
      </c>
      <c r="B80" s="5"/>
      <c r="C80" s="5">
        <v>-96</v>
      </c>
      <c r="D80" s="5"/>
      <c r="E80" s="5"/>
      <c r="F80" s="5"/>
    </row>
    <row r="81" spans="1:6" ht="30">
      <c r="A81" s="3" t="s">
        <v>111</v>
      </c>
      <c r="B81" s="5"/>
      <c r="C81" s="5">
        <v>-4</v>
      </c>
      <c r="D81" s="5"/>
      <c r="E81" s="5"/>
      <c r="F81" s="5"/>
    </row>
    <row r="82" spans="1:6">
      <c r="A82" s="3" t="s">
        <v>132</v>
      </c>
      <c r="B82" s="5">
        <v>446</v>
      </c>
      <c r="C82" s="5">
        <v>455</v>
      </c>
      <c r="D82" s="5"/>
      <c r="E82" s="5"/>
      <c r="F82" s="5"/>
    </row>
    <row r="83" spans="1:6">
      <c r="A83" s="3" t="s">
        <v>133</v>
      </c>
      <c r="B83" s="7">
        <v>1455</v>
      </c>
      <c r="C83" s="7">
        <v>1465</v>
      </c>
      <c r="D83" s="5"/>
      <c r="E83" s="5"/>
      <c r="F83" s="5"/>
    </row>
    <row r="84" spans="1:6" ht="30">
      <c r="A84" s="3" t="s">
        <v>999</v>
      </c>
      <c r="B84" s="7">
        <v>-3717</v>
      </c>
      <c r="C84" s="7">
        <v>17437</v>
      </c>
      <c r="D84" s="5"/>
      <c r="E84" s="5"/>
      <c r="F84" s="5"/>
    </row>
    <row r="85" spans="1:6" ht="30">
      <c r="A85" s="4" t="s">
        <v>136</v>
      </c>
      <c r="B85" s="5"/>
      <c r="C85" s="5"/>
      <c r="D85" s="5"/>
      <c r="E85" s="5"/>
      <c r="F85" s="5"/>
    </row>
    <row r="86" spans="1:6" ht="30">
      <c r="A86" s="3" t="s">
        <v>137</v>
      </c>
      <c r="B86" s="7">
        <v>-1172</v>
      </c>
      <c r="C86" s="5">
        <v>-2</v>
      </c>
      <c r="D86" s="5"/>
      <c r="E86" s="5"/>
      <c r="F86" s="5"/>
    </row>
    <row r="87" spans="1:6">
      <c r="A87" s="3" t="s">
        <v>77</v>
      </c>
      <c r="B87" s="5">
        <v>-5</v>
      </c>
      <c r="C87" s="5">
        <v>22</v>
      </c>
      <c r="D87" s="5"/>
      <c r="E87" s="5"/>
      <c r="F87" s="5"/>
    </row>
    <row r="88" spans="1:6">
      <c r="A88" s="3" t="s">
        <v>68</v>
      </c>
      <c r="B88" s="5">
        <v>50</v>
      </c>
      <c r="C88" s="5">
        <v>29</v>
      </c>
      <c r="D88" s="5"/>
      <c r="E88" s="5"/>
      <c r="F88" s="5"/>
    </row>
    <row r="89" spans="1:6">
      <c r="A89" s="3" t="s">
        <v>1740</v>
      </c>
      <c r="B89" s="7">
        <v>2843</v>
      </c>
      <c r="C89" s="7">
        <v>-8985</v>
      </c>
      <c r="D89" s="5"/>
      <c r="E89" s="5"/>
      <c r="F89" s="5"/>
    </row>
    <row r="90" spans="1:6" ht="30">
      <c r="A90" s="3" t="s">
        <v>138</v>
      </c>
      <c r="B90" s="5">
        <v>236</v>
      </c>
      <c r="C90" s="5">
        <v>-51</v>
      </c>
      <c r="D90" s="5"/>
      <c r="E90" s="5"/>
      <c r="F90" s="5"/>
    </row>
    <row r="91" spans="1:6" ht="30">
      <c r="A91" s="3" t="s">
        <v>140</v>
      </c>
      <c r="B91" s="7">
        <v>17148</v>
      </c>
      <c r="C91" s="7">
        <v>17146</v>
      </c>
      <c r="D91" s="5"/>
      <c r="E91" s="5"/>
      <c r="F91" s="5"/>
    </row>
    <row r="92" spans="1:6" ht="30">
      <c r="A92" s="3" t="s">
        <v>141</v>
      </c>
      <c r="B92" s="5">
        <v>-247</v>
      </c>
      <c r="C92" s="7">
        <v>-11789</v>
      </c>
      <c r="D92" s="5"/>
      <c r="E92" s="5"/>
      <c r="F92" s="5"/>
    </row>
    <row r="93" spans="1:6">
      <c r="A93" s="4" t="s">
        <v>142</v>
      </c>
      <c r="B93" s="5"/>
      <c r="C93" s="5"/>
      <c r="D93" s="5"/>
      <c r="E93" s="5"/>
      <c r="F93" s="5"/>
    </row>
    <row r="94" spans="1:6" ht="30">
      <c r="A94" s="3" t="s">
        <v>145</v>
      </c>
      <c r="B94" s="5"/>
      <c r="C94" s="5">
        <v>2</v>
      </c>
      <c r="D94" s="5"/>
      <c r="E94" s="5"/>
      <c r="F94" s="5"/>
    </row>
    <row r="95" spans="1:6">
      <c r="A95" s="3" t="s">
        <v>1741</v>
      </c>
      <c r="B95" s="5"/>
      <c r="C95" s="7">
        <v>-2400</v>
      </c>
      <c r="D95" s="5"/>
      <c r="E95" s="5"/>
      <c r="F95" s="5"/>
    </row>
    <row r="96" spans="1:6" ht="30">
      <c r="A96" s="3" t="s">
        <v>148</v>
      </c>
      <c r="B96" s="5"/>
      <c r="C96" s="7">
        <v>-2315</v>
      </c>
      <c r="D96" s="5"/>
      <c r="E96" s="5"/>
      <c r="F96" s="5"/>
    </row>
    <row r="97" spans="1:6" ht="30">
      <c r="A97" s="3" t="s">
        <v>1742</v>
      </c>
      <c r="B97" s="5">
        <v>196</v>
      </c>
      <c r="C97" s="5"/>
      <c r="D97" s="5"/>
      <c r="E97" s="5"/>
      <c r="F97" s="5"/>
    </row>
    <row r="98" spans="1:6" ht="30">
      <c r="A98" s="3" t="s">
        <v>151</v>
      </c>
      <c r="B98" s="5"/>
      <c r="C98" s="5">
        <v>250</v>
      </c>
      <c r="D98" s="5"/>
      <c r="E98" s="5"/>
      <c r="F98" s="5"/>
    </row>
    <row r="99" spans="1:6">
      <c r="A99" s="3" t="s">
        <v>152</v>
      </c>
      <c r="B99" s="5">
        <v>196</v>
      </c>
      <c r="C99" s="7">
        <v>-4463</v>
      </c>
      <c r="D99" s="5"/>
      <c r="E99" s="5"/>
      <c r="F99" s="5"/>
    </row>
    <row r="100" spans="1:6">
      <c r="A100" s="4" t="s">
        <v>153</v>
      </c>
      <c r="B100" s="5"/>
      <c r="C100" s="5"/>
      <c r="D100" s="5"/>
      <c r="E100" s="5"/>
      <c r="F100" s="5"/>
    </row>
    <row r="101" spans="1:6">
      <c r="A101" s="3" t="s">
        <v>1629</v>
      </c>
      <c r="B101" s="5"/>
      <c r="C101" s="7">
        <v>32000</v>
      </c>
      <c r="D101" s="5"/>
      <c r="E101" s="5"/>
      <c r="F101" s="5"/>
    </row>
    <row r="102" spans="1:6">
      <c r="A102" s="3" t="s">
        <v>155</v>
      </c>
      <c r="B102" s="5"/>
      <c r="C102" s="7">
        <v>-17000</v>
      </c>
      <c r="D102" s="5"/>
      <c r="E102" s="5"/>
      <c r="F102" s="5"/>
    </row>
    <row r="103" spans="1:6" ht="30">
      <c r="A103" s="3" t="s">
        <v>157</v>
      </c>
      <c r="B103" s="5"/>
      <c r="C103" s="5" t="s">
        <v>54</v>
      </c>
      <c r="D103" s="5"/>
      <c r="E103" s="5"/>
      <c r="F103" s="5"/>
    </row>
    <row r="104" spans="1:6" ht="45">
      <c r="A104" s="3" t="s">
        <v>158</v>
      </c>
      <c r="B104" s="5"/>
      <c r="C104" s="7">
        <v>1250</v>
      </c>
      <c r="D104" s="5"/>
      <c r="E104" s="5"/>
      <c r="F104" s="5"/>
    </row>
    <row r="105" spans="1:6" ht="30">
      <c r="A105" s="3" t="s">
        <v>162</v>
      </c>
      <c r="B105" s="5"/>
      <c r="C105" s="7">
        <v>16250</v>
      </c>
      <c r="D105" s="5"/>
      <c r="E105" s="5"/>
      <c r="F105" s="5"/>
    </row>
    <row r="106" spans="1:6" ht="30">
      <c r="A106" s="3" t="s">
        <v>164</v>
      </c>
      <c r="B106" s="5">
        <v>-51</v>
      </c>
      <c r="C106" s="5">
        <v>-2</v>
      </c>
      <c r="D106" s="5"/>
      <c r="E106" s="5"/>
      <c r="F106" s="5"/>
    </row>
    <row r="107" spans="1:6" ht="30">
      <c r="A107" s="3" t="s">
        <v>165</v>
      </c>
      <c r="B107" s="5">
        <v>123</v>
      </c>
      <c r="C107" s="5">
        <v>122</v>
      </c>
      <c r="D107" s="5">
        <v>122</v>
      </c>
      <c r="E107" s="5"/>
      <c r="F107" s="5"/>
    </row>
    <row r="108" spans="1:6" ht="30">
      <c r="A108" s="3" t="s">
        <v>166</v>
      </c>
      <c r="B108" s="5">
        <v>72</v>
      </c>
      <c r="C108" s="5">
        <v>120</v>
      </c>
      <c r="D108" s="5"/>
      <c r="E108" s="5"/>
      <c r="F108" s="5"/>
    </row>
    <row r="109" spans="1:6">
      <c r="A109" s="3" t="s">
        <v>1718</v>
      </c>
      <c r="B109" s="5"/>
      <c r="C109" s="5"/>
      <c r="D109" s="5"/>
      <c r="E109" s="5"/>
      <c r="F109" s="5"/>
    </row>
    <row r="110" spans="1:6">
      <c r="A110" s="4" t="s">
        <v>124</v>
      </c>
      <c r="B110" s="5"/>
      <c r="C110" s="5"/>
      <c r="D110" s="5"/>
      <c r="E110" s="5"/>
      <c r="F110" s="5"/>
    </row>
    <row r="111" spans="1:6">
      <c r="A111" s="3" t="s">
        <v>334</v>
      </c>
      <c r="B111" s="7">
        <v>2906</v>
      </c>
      <c r="C111" s="7">
        <v>-17293</v>
      </c>
      <c r="D111" s="5"/>
      <c r="E111" s="5"/>
      <c r="F111" s="5"/>
    </row>
    <row r="112" spans="1:6" ht="45">
      <c r="A112" s="4" t="s">
        <v>125</v>
      </c>
      <c r="B112" s="5"/>
      <c r="C112" s="5"/>
      <c r="D112" s="5"/>
      <c r="E112" s="5"/>
      <c r="F112" s="5"/>
    </row>
    <row r="113" spans="1:6">
      <c r="A113" s="3" t="s">
        <v>126</v>
      </c>
      <c r="B113" s="7">
        <v>15466</v>
      </c>
      <c r="C113" s="7">
        <v>14494</v>
      </c>
      <c r="D113" s="5"/>
      <c r="E113" s="5"/>
      <c r="F113" s="5"/>
    </row>
    <row r="114" spans="1:6">
      <c r="A114" s="3" t="s">
        <v>127</v>
      </c>
      <c r="B114" s="7">
        <v>2167</v>
      </c>
      <c r="C114" s="7">
        <v>2845</v>
      </c>
      <c r="D114" s="5"/>
      <c r="E114" s="5"/>
      <c r="F114" s="5"/>
    </row>
    <row r="115" spans="1:6">
      <c r="A115" s="3" t="s">
        <v>128</v>
      </c>
      <c r="B115" s="5">
        <v>60</v>
      </c>
      <c r="C115" s="5">
        <v>100</v>
      </c>
      <c r="D115" s="5"/>
      <c r="E115" s="5"/>
      <c r="F115" s="5"/>
    </row>
    <row r="116" spans="1:6">
      <c r="A116" s="3" t="s">
        <v>49</v>
      </c>
      <c r="B116" s="5">
        <v>-107</v>
      </c>
      <c r="C116" s="5"/>
      <c r="D116" s="5"/>
      <c r="E116" s="5"/>
      <c r="F116" s="5"/>
    </row>
    <row r="117" spans="1:6">
      <c r="A117" s="3" t="s">
        <v>105</v>
      </c>
      <c r="B117" s="7">
        <v>2326</v>
      </c>
      <c r="C117" s="7">
        <v>2791</v>
      </c>
      <c r="D117" s="5"/>
      <c r="E117" s="5"/>
      <c r="F117" s="5"/>
    </row>
    <row r="118" spans="1:6" ht="30">
      <c r="A118" s="3" t="s">
        <v>1737</v>
      </c>
      <c r="B118" s="5">
        <v>-317</v>
      </c>
      <c r="C118" s="5">
        <v>43</v>
      </c>
      <c r="D118" s="5"/>
      <c r="E118" s="5"/>
      <c r="F118" s="5"/>
    </row>
    <row r="119" spans="1:6">
      <c r="A119" s="3" t="s">
        <v>107</v>
      </c>
      <c r="B119" s="5"/>
      <c r="C119" s="5">
        <v>135</v>
      </c>
      <c r="D119" s="5"/>
      <c r="E119" s="5"/>
      <c r="F119" s="5"/>
    </row>
    <row r="120" spans="1:6" ht="30">
      <c r="A120" s="3" t="s">
        <v>108</v>
      </c>
      <c r="B120" s="5">
        <v>232</v>
      </c>
      <c r="C120" s="5">
        <v>199</v>
      </c>
      <c r="D120" s="5"/>
      <c r="E120" s="5"/>
      <c r="F120" s="5"/>
    </row>
    <row r="121" spans="1:6">
      <c r="A121" s="3" t="s">
        <v>132</v>
      </c>
      <c r="B121" s="5"/>
      <c r="C121" s="5">
        <v>33</v>
      </c>
      <c r="D121" s="5"/>
      <c r="E121" s="5"/>
      <c r="F121" s="5"/>
    </row>
    <row r="122" spans="1:6" ht="30">
      <c r="A122" s="3" t="s">
        <v>999</v>
      </c>
      <c r="B122" s="7">
        <v>-2028</v>
      </c>
      <c r="C122" s="7">
        <v>8116</v>
      </c>
      <c r="D122" s="5"/>
      <c r="E122" s="5"/>
      <c r="F122" s="5"/>
    </row>
    <row r="123" spans="1:6" ht="30">
      <c r="A123" s="3" t="s">
        <v>135</v>
      </c>
      <c r="B123" s="5">
        <v>53</v>
      </c>
      <c r="C123" s="5">
        <v>54</v>
      </c>
      <c r="D123" s="5"/>
      <c r="E123" s="5"/>
      <c r="F123" s="5"/>
    </row>
    <row r="124" spans="1:6" ht="30">
      <c r="A124" s="4" t="s">
        <v>136</v>
      </c>
      <c r="B124" s="5"/>
      <c r="C124" s="5"/>
      <c r="D124" s="5"/>
      <c r="E124" s="5"/>
      <c r="F124" s="5"/>
    </row>
    <row r="125" spans="1:6" ht="30">
      <c r="A125" s="3" t="s">
        <v>137</v>
      </c>
      <c r="B125" s="7">
        <v>-3570</v>
      </c>
      <c r="C125" s="7">
        <v>-11881</v>
      </c>
      <c r="D125" s="5"/>
      <c r="E125" s="5"/>
      <c r="F125" s="5"/>
    </row>
    <row r="126" spans="1:6">
      <c r="A126" s="3" t="s">
        <v>77</v>
      </c>
      <c r="B126" s="5">
        <v>21</v>
      </c>
      <c r="C126" s="5">
        <v>-143</v>
      </c>
      <c r="D126" s="5"/>
      <c r="E126" s="5"/>
      <c r="F126" s="5"/>
    </row>
    <row r="127" spans="1:6">
      <c r="A127" s="3" t="s">
        <v>69</v>
      </c>
      <c r="B127" s="5">
        <v>216</v>
      </c>
      <c r="C127" s="5">
        <v>-662</v>
      </c>
      <c r="D127" s="5"/>
      <c r="E127" s="5"/>
      <c r="F127" s="5"/>
    </row>
    <row r="128" spans="1:6">
      <c r="A128" s="3" t="s">
        <v>68</v>
      </c>
      <c r="B128" s="5">
        <v>494</v>
      </c>
      <c r="C128" s="5">
        <v>-278</v>
      </c>
      <c r="D128" s="5"/>
      <c r="E128" s="5"/>
      <c r="F128" s="5"/>
    </row>
    <row r="129" spans="1:6">
      <c r="A129" s="3" t="s">
        <v>1740</v>
      </c>
      <c r="B129" s="7">
        <v>12932</v>
      </c>
      <c r="C129" s="7">
        <v>2696</v>
      </c>
      <c r="D129" s="5"/>
      <c r="E129" s="5"/>
      <c r="F129" s="5"/>
    </row>
    <row r="130" spans="1:6" ht="30">
      <c r="A130" s="3" t="s">
        <v>138</v>
      </c>
      <c r="B130" s="7">
        <v>3313</v>
      </c>
      <c r="C130" s="5">
        <v>-330</v>
      </c>
      <c r="D130" s="5"/>
      <c r="E130" s="5"/>
      <c r="F130" s="5"/>
    </row>
    <row r="131" spans="1:6">
      <c r="A131" s="3" t="s">
        <v>139</v>
      </c>
      <c r="B131" s="5">
        <v>245</v>
      </c>
      <c r="C131" s="5">
        <v>-59</v>
      </c>
      <c r="D131" s="5"/>
      <c r="E131" s="5"/>
      <c r="F131" s="5"/>
    </row>
    <row r="132" spans="1:6" ht="30">
      <c r="A132" s="3" t="s">
        <v>140</v>
      </c>
      <c r="B132" s="5">
        <v>920</v>
      </c>
      <c r="C132" s="7">
        <v>5441</v>
      </c>
      <c r="D132" s="5"/>
      <c r="E132" s="5"/>
      <c r="F132" s="5"/>
    </row>
    <row r="133" spans="1:6" ht="30">
      <c r="A133" s="3" t="s">
        <v>141</v>
      </c>
      <c r="B133" s="7">
        <v>35329</v>
      </c>
      <c r="C133" s="7">
        <v>6301</v>
      </c>
      <c r="D133" s="5"/>
      <c r="E133" s="5"/>
      <c r="F133" s="5"/>
    </row>
    <row r="134" spans="1:6">
      <c r="A134" s="4" t="s">
        <v>142</v>
      </c>
      <c r="B134" s="5"/>
      <c r="C134" s="5"/>
      <c r="D134" s="5"/>
      <c r="E134" s="5"/>
      <c r="F134" s="5"/>
    </row>
    <row r="135" spans="1:6">
      <c r="A135" s="3" t="s">
        <v>143</v>
      </c>
      <c r="B135" s="7">
        <v>-9760</v>
      </c>
      <c r="C135" s="7">
        <v>-12925</v>
      </c>
      <c r="D135" s="5"/>
      <c r="E135" s="5"/>
      <c r="F135" s="5"/>
    </row>
    <row r="136" spans="1:6">
      <c r="A136" s="3" t="s">
        <v>144</v>
      </c>
      <c r="B136" s="7">
        <v>-17661</v>
      </c>
      <c r="C136" s="7">
        <v>-2200</v>
      </c>
      <c r="D136" s="5"/>
      <c r="E136" s="5"/>
      <c r="F136" s="5"/>
    </row>
    <row r="137" spans="1:6" ht="30">
      <c r="A137" s="3" t="s">
        <v>145</v>
      </c>
      <c r="B137" s="5">
        <v>-814</v>
      </c>
      <c r="C137" s="5">
        <v>63</v>
      </c>
      <c r="D137" s="5"/>
      <c r="E137" s="5"/>
      <c r="F137" s="5"/>
    </row>
    <row r="138" spans="1:6" ht="30">
      <c r="A138" s="3" t="s">
        <v>146</v>
      </c>
      <c r="B138" s="7">
        <v>1063</v>
      </c>
      <c r="C138" s="5">
        <v>1</v>
      </c>
      <c r="D138" s="5"/>
      <c r="E138" s="5"/>
      <c r="F138" s="5"/>
    </row>
    <row r="139" spans="1:6">
      <c r="A139" s="3" t="s">
        <v>147</v>
      </c>
      <c r="B139" s="5">
        <v>-35</v>
      </c>
      <c r="C139" s="5">
        <v>-261</v>
      </c>
      <c r="D139" s="5"/>
      <c r="E139" s="5"/>
      <c r="F139" s="5"/>
    </row>
    <row r="140" spans="1:6">
      <c r="A140" s="3" t="s">
        <v>1741</v>
      </c>
      <c r="B140" s="5">
        <v>-4</v>
      </c>
      <c r="C140" s="5">
        <v>-198</v>
      </c>
      <c r="D140" s="5"/>
      <c r="E140" s="5"/>
      <c r="F140" s="5"/>
    </row>
    <row r="141" spans="1:6" ht="30">
      <c r="A141" s="3" t="s">
        <v>149</v>
      </c>
      <c r="B141" s="7">
        <v>-1233</v>
      </c>
      <c r="C141" s="5"/>
      <c r="D141" s="5"/>
      <c r="E141" s="5"/>
      <c r="F141" s="5"/>
    </row>
    <row r="142" spans="1:6" ht="30">
      <c r="A142" s="3" t="s">
        <v>148</v>
      </c>
      <c r="B142" s="5"/>
      <c r="C142" s="5">
        <v>-239</v>
      </c>
      <c r="D142" s="5"/>
      <c r="E142" s="5"/>
      <c r="F142" s="5"/>
    </row>
    <row r="143" spans="1:6" ht="30">
      <c r="A143" s="3" t="s">
        <v>1742</v>
      </c>
      <c r="B143" s="7">
        <v>1588</v>
      </c>
      <c r="C143" s="5">
        <v>45</v>
      </c>
      <c r="D143" s="5"/>
      <c r="E143" s="5"/>
      <c r="F143" s="5"/>
    </row>
    <row r="144" spans="1:6">
      <c r="A144" s="3" t="s">
        <v>150</v>
      </c>
      <c r="B144" s="5">
        <v>-173</v>
      </c>
      <c r="C144" s="5">
        <v>81</v>
      </c>
      <c r="D144" s="5"/>
      <c r="E144" s="5"/>
      <c r="F144" s="5"/>
    </row>
    <row r="145" spans="1:6" ht="30">
      <c r="A145" s="3" t="s">
        <v>151</v>
      </c>
      <c r="B145" s="5">
        <v>21</v>
      </c>
      <c r="C145" s="5">
        <v>-55</v>
      </c>
      <c r="D145" s="5"/>
      <c r="E145" s="5"/>
      <c r="F145" s="5"/>
    </row>
    <row r="146" spans="1:6">
      <c r="A146" s="3" t="s">
        <v>152</v>
      </c>
      <c r="B146" s="7">
        <v>-27008</v>
      </c>
      <c r="C146" s="7">
        <v>-15688</v>
      </c>
      <c r="D146" s="5"/>
      <c r="E146" s="5"/>
      <c r="F146" s="5"/>
    </row>
    <row r="147" spans="1:6">
      <c r="A147" s="4" t="s">
        <v>153</v>
      </c>
      <c r="B147" s="5"/>
      <c r="C147" s="5"/>
      <c r="D147" s="5"/>
      <c r="E147" s="5"/>
      <c r="F147" s="5"/>
    </row>
    <row r="148" spans="1:6">
      <c r="A148" s="3" t="s">
        <v>1629</v>
      </c>
      <c r="B148" s="5">
        <v>382</v>
      </c>
      <c r="C148" s="7">
        <v>5650</v>
      </c>
      <c r="D148" s="5"/>
      <c r="E148" s="5"/>
      <c r="F148" s="5"/>
    </row>
    <row r="149" spans="1:6">
      <c r="A149" s="3" t="s">
        <v>155</v>
      </c>
      <c r="B149" s="7">
        <v>-4627</v>
      </c>
      <c r="C149" s="7">
        <v>-3946</v>
      </c>
      <c r="D149" s="5"/>
      <c r="E149" s="5"/>
      <c r="F149" s="5"/>
    </row>
    <row r="150" spans="1:6">
      <c r="A150" s="3" t="s">
        <v>156</v>
      </c>
      <c r="B150" s="5">
        <v>-84</v>
      </c>
      <c r="C150" s="5">
        <v>-61</v>
      </c>
      <c r="D150" s="5"/>
      <c r="E150" s="5"/>
      <c r="F150" s="5"/>
    </row>
    <row r="151" spans="1:6" ht="30">
      <c r="A151" s="3" t="s">
        <v>157</v>
      </c>
      <c r="B151" s="5"/>
      <c r="C151" s="7">
        <v>2000</v>
      </c>
      <c r="D151" s="5"/>
      <c r="E151" s="5"/>
      <c r="F151" s="5"/>
    </row>
    <row r="152" spans="1:6" ht="45">
      <c r="A152" s="3" t="s">
        <v>158</v>
      </c>
      <c r="B152" s="5">
        <v>743</v>
      </c>
      <c r="C152" s="5"/>
      <c r="D152" s="5"/>
      <c r="E152" s="5"/>
      <c r="F152" s="5"/>
    </row>
    <row r="153" spans="1:6" ht="30">
      <c r="A153" s="3" t="s">
        <v>162</v>
      </c>
      <c r="B153" s="7">
        <v>-3586</v>
      </c>
      <c r="C153" s="7">
        <v>3643</v>
      </c>
      <c r="D153" s="5"/>
      <c r="E153" s="5"/>
      <c r="F153" s="5"/>
    </row>
    <row r="154" spans="1:6" ht="30">
      <c r="A154" s="3" t="s">
        <v>164</v>
      </c>
      <c r="B154" s="7">
        <v>4735</v>
      </c>
      <c r="C154" s="7">
        <v>-5744</v>
      </c>
      <c r="D154" s="5"/>
      <c r="E154" s="5"/>
      <c r="F154" s="5"/>
    </row>
    <row r="155" spans="1:6" ht="30">
      <c r="A155" s="3" t="s">
        <v>165</v>
      </c>
      <c r="B155" s="7">
        <v>16614</v>
      </c>
      <c r="C155" s="7">
        <v>9084</v>
      </c>
      <c r="D155" s="7">
        <v>9084</v>
      </c>
      <c r="E155" s="5"/>
      <c r="F155" s="5"/>
    </row>
    <row r="156" spans="1:6" ht="30">
      <c r="A156" s="3" t="s">
        <v>166</v>
      </c>
      <c r="B156" s="7">
        <v>21349</v>
      </c>
      <c r="C156" s="7">
        <v>3340</v>
      </c>
      <c r="D156" s="5"/>
      <c r="E156" s="5"/>
      <c r="F156" s="5"/>
    </row>
    <row r="157" spans="1:6">
      <c r="A157" s="3" t="s">
        <v>1729</v>
      </c>
      <c r="B157" s="5"/>
      <c r="C157" s="5"/>
      <c r="D157" s="5"/>
      <c r="E157" s="5"/>
      <c r="F157" s="5"/>
    </row>
    <row r="158" spans="1:6">
      <c r="A158" s="4" t="s">
        <v>124</v>
      </c>
      <c r="B158" s="5"/>
      <c r="C158" s="5"/>
      <c r="D158" s="5"/>
      <c r="E158" s="5"/>
      <c r="F158" s="5"/>
    </row>
    <row r="159" spans="1:6">
      <c r="A159" s="3" t="s">
        <v>334</v>
      </c>
      <c r="B159" s="7">
        <v>8101</v>
      </c>
      <c r="C159" s="7">
        <v>1781</v>
      </c>
      <c r="D159" s="5"/>
      <c r="E159" s="5"/>
      <c r="F159" s="5"/>
    </row>
    <row r="160" spans="1:6" ht="45">
      <c r="A160" s="4" t="s">
        <v>125</v>
      </c>
      <c r="B160" s="5"/>
      <c r="C160" s="5"/>
      <c r="D160" s="5"/>
      <c r="E160" s="5"/>
      <c r="F160" s="5"/>
    </row>
    <row r="161" spans="1:6">
      <c r="A161" s="3" t="s">
        <v>126</v>
      </c>
      <c r="B161" s="7">
        <v>3858</v>
      </c>
      <c r="C161" s="7">
        <v>2243</v>
      </c>
      <c r="D161" s="5"/>
      <c r="E161" s="5"/>
      <c r="F161" s="5"/>
    </row>
    <row r="162" spans="1:6">
      <c r="A162" s="3" t="s">
        <v>127</v>
      </c>
      <c r="B162" s="7">
        <v>1078</v>
      </c>
      <c r="C162" s="7">
        <v>1140</v>
      </c>
      <c r="D162" s="5"/>
      <c r="E162" s="5"/>
      <c r="F162" s="5"/>
    </row>
    <row r="163" spans="1:6">
      <c r="A163" s="3" t="s">
        <v>128</v>
      </c>
      <c r="B163" s="5">
        <v>159</v>
      </c>
      <c r="C163" s="5">
        <v>-239</v>
      </c>
      <c r="D163" s="5"/>
      <c r="E163" s="5"/>
      <c r="F163" s="5"/>
    </row>
    <row r="164" spans="1:6">
      <c r="A164" s="3" t="s">
        <v>49</v>
      </c>
      <c r="B164" s="5">
        <v>-330</v>
      </c>
      <c r="C164" s="5">
        <v>140</v>
      </c>
      <c r="D164" s="5"/>
      <c r="E164" s="5"/>
      <c r="F164" s="5"/>
    </row>
    <row r="165" spans="1:6">
      <c r="A165" s="3" t="s">
        <v>105</v>
      </c>
      <c r="B165" s="7">
        <v>2142</v>
      </c>
      <c r="C165" s="7">
        <v>1505</v>
      </c>
      <c r="D165" s="5"/>
      <c r="E165" s="5"/>
      <c r="F165" s="5"/>
    </row>
    <row r="166" spans="1:6" ht="30">
      <c r="A166" s="3" t="s">
        <v>1737</v>
      </c>
      <c r="B166" s="5">
        <v>-7</v>
      </c>
      <c r="C166" s="5">
        <v>-28</v>
      </c>
      <c r="D166" s="5"/>
      <c r="E166" s="5"/>
      <c r="F166" s="5"/>
    </row>
    <row r="167" spans="1:6">
      <c r="A167" s="3" t="s">
        <v>1738</v>
      </c>
      <c r="B167" s="5">
        <v>145</v>
      </c>
      <c r="C167" s="5">
        <v>-49</v>
      </c>
      <c r="D167" s="5"/>
      <c r="E167" s="5"/>
      <c r="F167" s="5"/>
    </row>
    <row r="168" spans="1:6" ht="30">
      <c r="A168" s="3" t="s">
        <v>108</v>
      </c>
      <c r="B168" s="5">
        <v>228</v>
      </c>
      <c r="C168" s="5"/>
      <c r="D168" s="5"/>
      <c r="E168" s="5"/>
      <c r="F168" s="5"/>
    </row>
    <row r="169" spans="1:6">
      <c r="A169" s="3" t="s">
        <v>132</v>
      </c>
      <c r="B169" s="5"/>
      <c r="C169" s="5">
        <v>84</v>
      </c>
      <c r="D169" s="5"/>
      <c r="E169" s="5"/>
      <c r="F169" s="5"/>
    </row>
    <row r="170" spans="1:6">
      <c r="A170" s="3" t="s">
        <v>133</v>
      </c>
      <c r="B170" s="5"/>
      <c r="C170" s="5">
        <v>28</v>
      </c>
      <c r="D170" s="5"/>
      <c r="E170" s="5"/>
      <c r="F170" s="5"/>
    </row>
    <row r="171" spans="1:6" ht="30">
      <c r="A171" s="3" t="s">
        <v>999</v>
      </c>
      <c r="B171" s="5">
        <v>-13</v>
      </c>
      <c r="C171" s="5">
        <v>-9</v>
      </c>
      <c r="D171" s="5"/>
      <c r="E171" s="5"/>
      <c r="F171" s="5"/>
    </row>
    <row r="172" spans="1:6" ht="30">
      <c r="A172" s="4" t="s">
        <v>136</v>
      </c>
      <c r="B172" s="5"/>
      <c r="C172" s="5"/>
      <c r="D172" s="5"/>
      <c r="E172" s="5"/>
      <c r="F172" s="5"/>
    </row>
    <row r="173" spans="1:6" ht="30">
      <c r="A173" s="3" t="s">
        <v>137</v>
      </c>
      <c r="B173" s="7">
        <v>-17679</v>
      </c>
      <c r="C173" s="7">
        <v>-10738</v>
      </c>
      <c r="D173" s="5"/>
      <c r="E173" s="5"/>
      <c r="F173" s="5"/>
    </row>
    <row r="174" spans="1:6">
      <c r="A174" s="3" t="s">
        <v>77</v>
      </c>
      <c r="B174" s="7">
        <v>1704</v>
      </c>
      <c r="C174" s="5">
        <v>878</v>
      </c>
      <c r="D174" s="5"/>
      <c r="E174" s="5"/>
      <c r="F174" s="5"/>
    </row>
    <row r="175" spans="1:6">
      <c r="A175" s="3" t="s">
        <v>69</v>
      </c>
      <c r="B175" s="5">
        <v>-33</v>
      </c>
      <c r="C175" s="5">
        <v>273</v>
      </c>
      <c r="D175" s="5"/>
      <c r="E175" s="5"/>
      <c r="F175" s="5"/>
    </row>
    <row r="176" spans="1:6">
      <c r="A176" s="3" t="s">
        <v>68</v>
      </c>
      <c r="B176" s="5">
        <v>6</v>
      </c>
      <c r="C176" s="5">
        <v>821</v>
      </c>
      <c r="D176" s="5"/>
      <c r="E176" s="5"/>
      <c r="F176" s="5"/>
    </row>
    <row r="177" spans="1:6">
      <c r="A177" s="3" t="s">
        <v>1740</v>
      </c>
      <c r="B177" s="7">
        <v>10615</v>
      </c>
      <c r="C177" s="7">
        <v>4888</v>
      </c>
      <c r="D177" s="5"/>
      <c r="E177" s="5"/>
      <c r="F177" s="5"/>
    </row>
    <row r="178" spans="1:6" ht="30">
      <c r="A178" s="3" t="s">
        <v>138</v>
      </c>
      <c r="B178" s="5">
        <v>508</v>
      </c>
      <c r="C178" s="7">
        <v>5072</v>
      </c>
      <c r="D178" s="5"/>
      <c r="E178" s="5"/>
      <c r="F178" s="5"/>
    </row>
    <row r="179" spans="1:6">
      <c r="A179" s="3" t="s">
        <v>139</v>
      </c>
      <c r="B179" s="5">
        <v>148</v>
      </c>
      <c r="C179" s="5">
        <v>99</v>
      </c>
      <c r="D179" s="5"/>
      <c r="E179" s="5"/>
      <c r="F179" s="5"/>
    </row>
    <row r="180" spans="1:6" ht="30">
      <c r="A180" s="3" t="s">
        <v>140</v>
      </c>
      <c r="B180" s="7">
        <v>2756</v>
      </c>
      <c r="C180" s="7">
        <v>-3923</v>
      </c>
      <c r="D180" s="5"/>
      <c r="E180" s="5"/>
      <c r="F180" s="5"/>
    </row>
    <row r="181" spans="1:6" ht="30">
      <c r="A181" s="3" t="s">
        <v>141</v>
      </c>
      <c r="B181" s="7">
        <v>13386</v>
      </c>
      <c r="C181" s="7">
        <v>3966</v>
      </c>
      <c r="D181" s="5"/>
      <c r="E181" s="5"/>
      <c r="F181" s="5"/>
    </row>
    <row r="182" spans="1:6">
      <c r="A182" s="4" t="s">
        <v>142</v>
      </c>
      <c r="B182" s="5"/>
      <c r="C182" s="5"/>
      <c r="D182" s="5"/>
      <c r="E182" s="5"/>
      <c r="F182" s="5"/>
    </row>
    <row r="183" spans="1:6">
      <c r="A183" s="3" t="s">
        <v>143</v>
      </c>
      <c r="B183" s="7">
        <v>-2505</v>
      </c>
      <c r="C183" s="7">
        <v>-6138</v>
      </c>
      <c r="D183" s="5"/>
      <c r="E183" s="5"/>
      <c r="F183" s="5"/>
    </row>
    <row r="184" spans="1:6">
      <c r="A184" s="3" t="s">
        <v>144</v>
      </c>
      <c r="B184" s="7">
        <v>-8304</v>
      </c>
      <c r="C184" s="7">
        <v>-47119</v>
      </c>
      <c r="D184" s="5"/>
      <c r="E184" s="5"/>
      <c r="F184" s="5"/>
    </row>
    <row r="185" spans="1:6" ht="30">
      <c r="A185" s="3" t="s">
        <v>145</v>
      </c>
      <c r="B185" s="5"/>
      <c r="C185" s="7">
        <v>-10377</v>
      </c>
      <c r="D185" s="5"/>
      <c r="E185" s="5"/>
      <c r="F185" s="5"/>
    </row>
    <row r="186" spans="1:6" ht="30">
      <c r="A186" s="3" t="s">
        <v>146</v>
      </c>
      <c r="B186" s="5">
        <v>40</v>
      </c>
      <c r="C186" s="5">
        <v>72</v>
      </c>
      <c r="D186" s="5"/>
      <c r="E186" s="5"/>
      <c r="F186" s="5"/>
    </row>
    <row r="187" spans="1:6">
      <c r="A187" s="3" t="s">
        <v>147</v>
      </c>
      <c r="B187" s="5">
        <v>-10</v>
      </c>
      <c r="C187" s="5">
        <v>-33</v>
      </c>
      <c r="D187" s="5"/>
      <c r="E187" s="5"/>
      <c r="F187" s="5"/>
    </row>
    <row r="188" spans="1:6">
      <c r="A188" s="3" t="s">
        <v>1741</v>
      </c>
      <c r="B188" s="5">
        <v>4</v>
      </c>
      <c r="C188" s="7">
        <v>2598</v>
      </c>
      <c r="D188" s="5"/>
      <c r="E188" s="5"/>
      <c r="F188" s="5"/>
    </row>
    <row r="189" spans="1:6">
      <c r="A189" s="3" t="s">
        <v>150</v>
      </c>
      <c r="B189" s="5">
        <v>-148</v>
      </c>
      <c r="C189" s="5">
        <v>-86</v>
      </c>
      <c r="D189" s="5"/>
      <c r="E189" s="5"/>
      <c r="F189" s="5"/>
    </row>
    <row r="190" spans="1:6" ht="30">
      <c r="A190" s="3" t="s">
        <v>151</v>
      </c>
      <c r="B190" s="5">
        <v>-83</v>
      </c>
      <c r="C190" s="5">
        <v>13</v>
      </c>
      <c r="D190" s="5"/>
      <c r="E190" s="5"/>
      <c r="F190" s="5"/>
    </row>
    <row r="191" spans="1:6">
      <c r="A191" s="3" t="s">
        <v>152</v>
      </c>
      <c r="B191" s="7">
        <v>-11006</v>
      </c>
      <c r="C191" s="7">
        <v>-61070</v>
      </c>
      <c r="D191" s="5"/>
      <c r="E191" s="5"/>
      <c r="F191" s="5"/>
    </row>
    <row r="192" spans="1:6">
      <c r="A192" s="4" t="s">
        <v>153</v>
      </c>
      <c r="B192" s="5"/>
      <c r="C192" s="5"/>
      <c r="D192" s="5"/>
      <c r="E192" s="5"/>
      <c r="F192" s="5"/>
    </row>
    <row r="193" spans="1:6">
      <c r="A193" s="3" t="s">
        <v>1629</v>
      </c>
      <c r="B193" s="7">
        <v>2481</v>
      </c>
      <c r="C193" s="7">
        <v>60409</v>
      </c>
      <c r="D193" s="5"/>
      <c r="E193" s="5"/>
      <c r="F193" s="5"/>
    </row>
    <row r="194" spans="1:6">
      <c r="A194" s="3" t="s">
        <v>155</v>
      </c>
      <c r="B194" s="7">
        <v>-5275</v>
      </c>
      <c r="C194" s="7">
        <v>-2633</v>
      </c>
      <c r="D194" s="5"/>
      <c r="E194" s="5"/>
      <c r="F194" s="5"/>
    </row>
    <row r="195" spans="1:6" ht="30">
      <c r="A195" s="3" t="s">
        <v>157</v>
      </c>
      <c r="B195" s="7">
        <v>3230</v>
      </c>
      <c r="C195" s="5">
        <v>468</v>
      </c>
      <c r="D195" s="5"/>
      <c r="E195" s="5"/>
      <c r="F195" s="5"/>
    </row>
    <row r="196" spans="1:6">
      <c r="A196" s="3" t="s">
        <v>1743</v>
      </c>
      <c r="B196" s="7">
        <v>-2748</v>
      </c>
      <c r="C196" s="5">
        <v>-90</v>
      </c>
      <c r="D196" s="5"/>
      <c r="E196" s="5"/>
      <c r="F196" s="5"/>
    </row>
    <row r="197" spans="1:6">
      <c r="A197" s="3" t="s">
        <v>161</v>
      </c>
      <c r="B197" s="5"/>
      <c r="C197" s="5">
        <v>-967</v>
      </c>
      <c r="D197" s="5"/>
      <c r="E197" s="5"/>
      <c r="F197" s="5"/>
    </row>
    <row r="198" spans="1:6" ht="30">
      <c r="A198" s="3" t="s">
        <v>162</v>
      </c>
      <c r="B198" s="7">
        <v>-2312</v>
      </c>
      <c r="C198" s="7">
        <v>57187</v>
      </c>
      <c r="D198" s="5"/>
      <c r="E198" s="5"/>
      <c r="F198" s="5"/>
    </row>
    <row r="199" spans="1:6" ht="30">
      <c r="A199" s="3" t="s">
        <v>163</v>
      </c>
      <c r="B199" s="5">
        <v>-6</v>
      </c>
      <c r="C199" s="5">
        <v>-32</v>
      </c>
      <c r="D199" s="5"/>
      <c r="E199" s="5"/>
      <c r="F199" s="5"/>
    </row>
    <row r="200" spans="1:6" ht="30">
      <c r="A200" s="3" t="s">
        <v>164</v>
      </c>
      <c r="B200" s="5">
        <v>62</v>
      </c>
      <c r="C200" s="5">
        <v>51</v>
      </c>
      <c r="D200" s="5"/>
      <c r="E200" s="5"/>
      <c r="F200" s="5"/>
    </row>
    <row r="201" spans="1:6" ht="30">
      <c r="A201" s="3" t="s">
        <v>165</v>
      </c>
      <c r="B201" s="7">
        <v>16889</v>
      </c>
      <c r="C201" s="7">
        <v>8095</v>
      </c>
      <c r="D201" s="7">
        <v>8095</v>
      </c>
      <c r="E201" s="5"/>
      <c r="F201" s="5"/>
    </row>
    <row r="202" spans="1:6" ht="30">
      <c r="A202" s="3" t="s">
        <v>166</v>
      </c>
      <c r="B202" s="7">
        <v>16951</v>
      </c>
      <c r="C202" s="7">
        <v>8146</v>
      </c>
      <c r="D202" s="5"/>
      <c r="E202" s="5"/>
      <c r="F202" s="5"/>
    </row>
    <row r="203" spans="1:6">
      <c r="A203" s="3" t="s">
        <v>1723</v>
      </c>
      <c r="B203" s="5"/>
      <c r="C203" s="5"/>
      <c r="D203" s="5"/>
      <c r="E203" s="5"/>
      <c r="F203" s="5"/>
    </row>
    <row r="204" spans="1:6">
      <c r="A204" s="4" t="s">
        <v>124</v>
      </c>
      <c r="B204" s="5"/>
      <c r="C204" s="5"/>
      <c r="D204" s="5"/>
      <c r="E204" s="5"/>
      <c r="F204" s="5"/>
    </row>
    <row r="205" spans="1:6">
      <c r="A205" s="3" t="s">
        <v>334</v>
      </c>
      <c r="B205" s="7">
        <v>11024</v>
      </c>
      <c r="C205" s="7">
        <v>64690</v>
      </c>
      <c r="D205" s="5"/>
      <c r="E205" s="5"/>
      <c r="F205" s="5"/>
    </row>
    <row r="206" spans="1:6" ht="45">
      <c r="A206" s="4" t="s">
        <v>125</v>
      </c>
      <c r="B206" s="5"/>
      <c r="C206" s="5"/>
      <c r="D206" s="5"/>
      <c r="E206" s="5"/>
      <c r="F206" s="5"/>
    </row>
    <row r="207" spans="1:6" ht="30">
      <c r="A207" s="3" t="s">
        <v>999</v>
      </c>
      <c r="B207" s="7">
        <v>-11024</v>
      </c>
      <c r="C207" s="7">
        <v>-64690</v>
      </c>
      <c r="D207" s="5"/>
      <c r="E207" s="5"/>
      <c r="F207" s="5"/>
    </row>
    <row r="208" spans="1:6">
      <c r="A208" s="4" t="s">
        <v>142</v>
      </c>
      <c r="B208" s="5"/>
      <c r="C208" s="5"/>
      <c r="D208" s="5"/>
      <c r="E208" s="5"/>
      <c r="F208" s="5"/>
    </row>
    <row r="209" spans="1:6" ht="30">
      <c r="A209" s="3" t="s">
        <v>148</v>
      </c>
      <c r="B209" s="5"/>
      <c r="C209" s="7">
        <v>2239</v>
      </c>
      <c r="D209" s="5"/>
      <c r="E209" s="5"/>
      <c r="F209" s="5"/>
    </row>
    <row r="210" spans="1:6" ht="30">
      <c r="A210" s="3" t="s">
        <v>1742</v>
      </c>
      <c r="B210" s="7">
        <v>-1784</v>
      </c>
      <c r="C210" s="5">
        <v>-45</v>
      </c>
      <c r="D210" s="5"/>
      <c r="E210" s="5"/>
      <c r="F210" s="5"/>
    </row>
    <row r="211" spans="1:6">
      <c r="A211" s="3" t="s">
        <v>152</v>
      </c>
      <c r="B211" s="7">
        <v>-1784</v>
      </c>
      <c r="C211" s="7">
        <v>2194</v>
      </c>
      <c r="D211" s="5"/>
      <c r="E211" s="5"/>
      <c r="F211" s="5"/>
    </row>
    <row r="212" spans="1:6">
      <c r="A212" s="4" t="s">
        <v>153</v>
      </c>
      <c r="B212" s="5"/>
      <c r="C212" s="5"/>
      <c r="D212" s="5"/>
      <c r="E212" s="5"/>
      <c r="F212" s="5"/>
    </row>
    <row r="213" spans="1:6" ht="30">
      <c r="A213" s="3" t="s">
        <v>157</v>
      </c>
      <c r="B213" s="5"/>
      <c r="C213" s="7">
        <v>-2239</v>
      </c>
      <c r="D213" s="5"/>
      <c r="E213" s="5"/>
      <c r="F213" s="5"/>
    </row>
    <row r="214" spans="1:6" ht="45">
      <c r="A214" s="3" t="s">
        <v>1739</v>
      </c>
      <c r="B214" s="5">
        <v>-964</v>
      </c>
      <c r="C214" s="5">
        <v>-45</v>
      </c>
      <c r="D214" s="5"/>
      <c r="E214" s="5"/>
      <c r="F214" s="5"/>
    </row>
    <row r="215" spans="1:6">
      <c r="A215" s="3" t="s">
        <v>1743</v>
      </c>
      <c r="B215" s="7">
        <v>2748</v>
      </c>
      <c r="C215" s="5">
        <v>90</v>
      </c>
      <c r="D215" s="5"/>
      <c r="E215" s="5"/>
      <c r="F215" s="5"/>
    </row>
    <row r="216" spans="1:6" ht="30">
      <c r="A216" s="3" t="s">
        <v>162</v>
      </c>
      <c r="B216" s="9">
        <v>1784</v>
      </c>
      <c r="C216" s="9">
        <v>-2194</v>
      </c>
      <c r="D216" s="5"/>
      <c r="E216" s="5"/>
      <c r="F216" s="5"/>
    </row>
  </sheetData>
  <mergeCells count="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9.7109375" bestFit="1" customWidth="1"/>
  </cols>
  <sheetData>
    <row r="1" spans="1:2">
      <c r="A1" s="8" t="s">
        <v>1744</v>
      </c>
      <c r="B1" s="193">
        <v>42094</v>
      </c>
    </row>
    <row r="2" spans="1:2">
      <c r="A2" s="8"/>
      <c r="B2" s="1" t="s">
        <v>1745</v>
      </c>
    </row>
    <row r="3" spans="1:2" ht="45">
      <c r="A3" s="3" t="s">
        <v>1746</v>
      </c>
      <c r="B3" s="5">
        <v>0.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18.140625" bestFit="1" customWidth="1"/>
    <col min="2" max="2" width="36.5703125" bestFit="1" customWidth="1"/>
  </cols>
  <sheetData>
    <row r="1" spans="1:2">
      <c r="A1" s="8" t="s">
        <v>193</v>
      </c>
      <c r="B1" s="1" t="s">
        <v>1</v>
      </c>
    </row>
    <row r="2" spans="1:2">
      <c r="A2" s="8"/>
      <c r="B2" s="1" t="s">
        <v>2</v>
      </c>
    </row>
    <row r="3" spans="1:2">
      <c r="A3" s="4" t="s">
        <v>194</v>
      </c>
      <c r="B3" s="5"/>
    </row>
    <row r="4" spans="1:2">
      <c r="A4" s="19" t="s">
        <v>193</v>
      </c>
      <c r="B4" s="13" t="s">
        <v>195</v>
      </c>
    </row>
    <row r="5" spans="1:2">
      <c r="A5" s="19"/>
      <c r="B5" s="26" t="s">
        <v>54</v>
      </c>
    </row>
    <row r="6" spans="1:2" ht="180.75">
      <c r="A6" s="19"/>
      <c r="B6" s="27" t="s">
        <v>196</v>
      </c>
    </row>
    <row r="7" spans="1:2">
      <c r="A7" s="19"/>
      <c r="B7" s="27"/>
    </row>
    <row r="8" spans="1:2" ht="57">
      <c r="A8" s="19"/>
      <c r="B8" s="27" t="s">
        <v>197</v>
      </c>
    </row>
    <row r="9" spans="1:2">
      <c r="A9" s="19"/>
      <c r="B9" s="27"/>
    </row>
    <row r="10" spans="1:2" ht="23.25">
      <c r="A10" s="19"/>
      <c r="B10" s="27" t="s">
        <v>198</v>
      </c>
    </row>
    <row r="11" spans="1:2">
      <c r="A11" s="19"/>
      <c r="B11" s="27"/>
    </row>
    <row r="12" spans="1:2" ht="45.75">
      <c r="A12" s="19"/>
      <c r="B12" s="27" t="s">
        <v>199</v>
      </c>
    </row>
    <row r="13" spans="1:2">
      <c r="A13" s="19"/>
      <c r="B13" s="27"/>
    </row>
    <row r="14" spans="1:2" ht="34.5">
      <c r="A14" s="19"/>
      <c r="B14" s="27" t="s">
        <v>200</v>
      </c>
    </row>
    <row r="15" spans="1:2">
      <c r="A15" s="19"/>
      <c r="B15" s="27"/>
    </row>
    <row r="16" spans="1:2" ht="23.25">
      <c r="A16" s="19"/>
      <c r="B16" s="27" t="s">
        <v>201</v>
      </c>
    </row>
    <row r="17" spans="1:2">
      <c r="A17" s="19"/>
      <c r="B17" s="27"/>
    </row>
    <row r="18" spans="1:2" ht="34.5">
      <c r="A18" s="19"/>
      <c r="B18" s="27" t="s">
        <v>202</v>
      </c>
    </row>
    <row r="19" spans="1:2">
      <c r="A19" s="19"/>
      <c r="B19" s="27"/>
    </row>
    <row r="20" spans="1:2" ht="23.25">
      <c r="A20" s="19"/>
      <c r="B20" s="27" t="s">
        <v>203</v>
      </c>
    </row>
    <row r="21" spans="1:2">
      <c r="A21" s="19"/>
      <c r="B21" s="27"/>
    </row>
    <row r="22" spans="1:2">
      <c r="A22" s="19"/>
      <c r="B22" s="27" t="s">
        <v>204</v>
      </c>
    </row>
    <row r="23" spans="1:2">
      <c r="A23" s="19"/>
      <c r="B23" s="27"/>
    </row>
    <row r="24" spans="1:2" ht="79.5">
      <c r="A24" s="19"/>
      <c r="B24" s="27" t="s">
        <v>205</v>
      </c>
    </row>
    <row r="25" spans="1:2">
      <c r="A25" s="19"/>
      <c r="B25" s="29"/>
    </row>
    <row r="26" spans="1:2">
      <c r="A26" s="19"/>
      <c r="B26" s="17"/>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9.7109375" bestFit="1" customWidth="1"/>
    <col min="2" max="2" width="36.5703125" bestFit="1" customWidth="1"/>
  </cols>
  <sheetData>
    <row r="1" spans="1:2">
      <c r="A1" s="8" t="s">
        <v>206</v>
      </c>
      <c r="B1" s="1" t="s">
        <v>1</v>
      </c>
    </row>
    <row r="2" spans="1:2">
      <c r="A2" s="8"/>
      <c r="B2" s="1" t="s">
        <v>2</v>
      </c>
    </row>
    <row r="3" spans="1:2">
      <c r="A3" s="4" t="s">
        <v>207</v>
      </c>
      <c r="B3" s="5"/>
    </row>
    <row r="4" spans="1:2">
      <c r="A4" s="19" t="s">
        <v>208</v>
      </c>
      <c r="B4" s="13" t="s">
        <v>209</v>
      </c>
    </row>
    <row r="5" spans="1:2">
      <c r="A5" s="19"/>
      <c r="B5" s="26" t="s">
        <v>54</v>
      </c>
    </row>
    <row r="6" spans="1:2" ht="180.75">
      <c r="A6" s="19"/>
      <c r="B6" s="16" t="s">
        <v>210</v>
      </c>
    </row>
    <row r="7" spans="1:2">
      <c r="A7" s="19"/>
      <c r="B7" s="16"/>
    </row>
    <row r="8" spans="1:2" ht="57">
      <c r="A8" s="19"/>
      <c r="B8" s="16" t="s">
        <v>211</v>
      </c>
    </row>
    <row r="9" spans="1:2">
      <c r="A9" s="19"/>
      <c r="B9" s="16"/>
    </row>
    <row r="10" spans="1:2" ht="124.5">
      <c r="A10" s="19"/>
      <c r="B10" s="16" t="s">
        <v>212</v>
      </c>
    </row>
    <row r="11" spans="1:2" ht="102">
      <c r="A11" s="19"/>
      <c r="B11" s="27" t="s">
        <v>213</v>
      </c>
    </row>
    <row r="12" spans="1:2" ht="409.6">
      <c r="A12" s="19"/>
      <c r="B12" s="27" t="s">
        <v>214</v>
      </c>
    </row>
    <row r="13" spans="1:2" ht="203.25">
      <c r="A13" s="19"/>
      <c r="B13" s="27" t="s">
        <v>215</v>
      </c>
    </row>
    <row r="14" spans="1:2" ht="203.25">
      <c r="A14" s="19"/>
      <c r="B14" s="27" t="s">
        <v>216</v>
      </c>
    </row>
    <row r="15" spans="1:2" ht="57">
      <c r="A15" s="19"/>
      <c r="B15" s="27" t="s">
        <v>217</v>
      </c>
    </row>
    <row r="16" spans="1:2" ht="270.75">
      <c r="A16" s="19"/>
      <c r="B16" s="27" t="s">
        <v>218</v>
      </c>
    </row>
    <row r="17" spans="1:2" ht="203.25">
      <c r="A17" s="19"/>
      <c r="B17" s="27" t="s">
        <v>219</v>
      </c>
    </row>
    <row r="18" spans="1:2" ht="113.25">
      <c r="A18" s="19"/>
      <c r="B18" s="27" t="s">
        <v>220</v>
      </c>
    </row>
    <row r="19" spans="1:2">
      <c r="A19" s="19"/>
      <c r="B19" s="30" t="s">
        <v>221</v>
      </c>
    </row>
    <row r="20" spans="1:2" ht="214.5">
      <c r="A20" s="19"/>
      <c r="B20" s="27" t="s">
        <v>222</v>
      </c>
    </row>
    <row r="21" spans="1:2" ht="90.75">
      <c r="A21" s="19"/>
      <c r="B21" s="27" t="s">
        <v>223</v>
      </c>
    </row>
    <row r="22" spans="1:2">
      <c r="A22" s="19"/>
      <c r="B22" s="30" t="s">
        <v>224</v>
      </c>
    </row>
    <row r="23" spans="1:2" ht="158.25">
      <c r="A23" s="19"/>
      <c r="B23" s="27" t="s">
        <v>225</v>
      </c>
    </row>
    <row r="24" spans="1:2" ht="147">
      <c r="A24" s="19"/>
      <c r="B24" s="27" t="s">
        <v>226</v>
      </c>
    </row>
    <row r="25" spans="1:2">
      <c r="A25" s="19"/>
      <c r="B25" s="27"/>
    </row>
    <row r="26" spans="1:2">
      <c r="A26" s="19"/>
      <c r="B26" s="17"/>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Liquidity</vt:lpstr>
      <vt:lpstr>Basis_Of_presentation</vt:lpstr>
      <vt:lpstr>StockBased_Compensation</vt:lpstr>
      <vt:lpstr>Comprehensive_Loss</vt:lpstr>
      <vt:lpstr>Redeemable_Preferred_Stock</vt:lpstr>
      <vt:lpstr>Reconciliation_Of_Total_Equity</vt:lpstr>
      <vt:lpstr>Derivative_Agreements</vt:lpstr>
      <vt:lpstr>Fair_Value_Of_Financial_Instru</vt:lpstr>
      <vt:lpstr>Income_Taxes</vt:lpstr>
      <vt:lpstr>Acquisitions_And_Other_Arrange</vt:lpstr>
      <vt:lpstr>Goodwill</vt:lpstr>
      <vt:lpstr>Accrued_Expenses</vt:lpstr>
      <vt:lpstr>LongTerm_Debt</vt:lpstr>
      <vt:lpstr>Commitments_and_Contingencies</vt:lpstr>
      <vt:lpstr>Segment_And_Geographic_Informa</vt:lpstr>
      <vt:lpstr>Supplemental_Consolidating_Fin</vt:lpstr>
      <vt:lpstr>Basis_Of_Presentation_Policy</vt:lpstr>
      <vt:lpstr>StockBased_Compensation_Tables</vt:lpstr>
      <vt:lpstr>Comprehensive_Loss_Tables</vt:lpstr>
      <vt:lpstr>Redeemable_Preferred_Stock_Tab</vt:lpstr>
      <vt:lpstr>Reconciliation_Of_Total_Equity1</vt:lpstr>
      <vt:lpstr>Fair_Value_Of_Financial_Instru1</vt:lpstr>
      <vt:lpstr>Acquisitions_And_Other_Arrange1</vt:lpstr>
      <vt:lpstr>Goodwill_Tables</vt:lpstr>
      <vt:lpstr>Accrued_Expenses_Tables</vt:lpstr>
      <vt:lpstr>LongTerm_Debt_Tables</vt:lpstr>
      <vt:lpstr>Segment_And_Geographic_Informa1</vt:lpstr>
      <vt:lpstr>Supplemental_Consolidating_Fin1</vt:lpstr>
      <vt:lpstr>Organization_Details</vt:lpstr>
      <vt:lpstr>Liquidity_Details</vt:lpstr>
      <vt:lpstr>Basis_Of_Presentation_Details</vt:lpstr>
      <vt:lpstr>StockBased_Compensation_Narrat</vt:lpstr>
      <vt:lpstr>StockBased_Compensation_Summar</vt:lpstr>
      <vt:lpstr>Comprehensive_Loss_Narrative_D</vt:lpstr>
      <vt:lpstr>Comprehensive_Loss_Schedule_Of</vt:lpstr>
      <vt:lpstr>Redeemable_Preferred_Stock_Nar</vt:lpstr>
      <vt:lpstr>Redeemable_Preferred_Stock_Sch</vt:lpstr>
      <vt:lpstr>Reconciliation_Of_Total_Equity2</vt:lpstr>
      <vt:lpstr>Derivative_Agreements_Narrativ</vt:lpstr>
      <vt:lpstr>Recovered_Sheet1</vt:lpstr>
      <vt:lpstr>Recovered_Sheet2</vt:lpstr>
      <vt:lpstr>Fair_value_Of_Financial_Instru2</vt:lpstr>
      <vt:lpstr>Recovered_Sheet3</vt:lpstr>
      <vt:lpstr>Income_Taxes_Details</vt:lpstr>
      <vt:lpstr>Acquisitions_And_Other_Arrange2</vt:lpstr>
      <vt:lpstr>Acquisitions_And_Other_Arrange3</vt:lpstr>
      <vt:lpstr>Acquisitions_And_Other_Arrange4</vt:lpstr>
      <vt:lpstr>Acquisitions_And_Other_Arrange5</vt:lpstr>
      <vt:lpstr>Acquisitions_And_Other_Arrange6</vt:lpstr>
      <vt:lpstr>Acquisitions_And_Other_Arrange7</vt:lpstr>
      <vt:lpstr>Goodwill_Schedule_Of_Changes_i</vt:lpstr>
      <vt:lpstr>Goodwill_Schedule_Of_Impairmen</vt:lpstr>
      <vt:lpstr>Accrued_Expenses_Details</vt:lpstr>
      <vt:lpstr>LongTerm_Debt_Narrative_Detail</vt:lpstr>
      <vt:lpstr>LongTerm_Debt_Schedule_Of_Comp</vt:lpstr>
      <vt:lpstr>LongTerm_Debt_Schedule_Of_Fina</vt:lpstr>
      <vt:lpstr>Commitments_and_Contingencies_</vt:lpstr>
      <vt:lpstr>Segment_And_Geographic_Informa2</vt:lpstr>
      <vt:lpstr>Segment_And_Geographic_Informa3</vt:lpstr>
      <vt:lpstr>Segment_And_Geographic_Informa4</vt:lpstr>
      <vt:lpstr>Supplemental_Consolidating_Fin2</vt:lpstr>
      <vt:lpstr>Supplemental_Consolidating_Fin3</vt:lpstr>
      <vt:lpstr>Supplemental_Consolidating_Fin4</vt:lpstr>
      <vt:lpstr>Supplemental_Consolidating_Fin5</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46:31Z</dcterms:created>
  <dcterms:modified xsi:type="dcterms:W3CDTF">2015-05-15T13:46:31Z</dcterms:modified>
</cp:coreProperties>
</file>